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New and amended standards and i" sheetId="10" state="visible" r:id="rId10"/>
    <sheet xmlns:r="http://schemas.openxmlformats.org/officeDocument/2006/relationships" name="Use of estimates and critical a" sheetId="11" state="visible" r:id="rId11"/>
    <sheet xmlns:r="http://schemas.openxmlformats.org/officeDocument/2006/relationships" name="Segment information" sheetId="12" state="visible" r:id="rId12"/>
    <sheet xmlns:r="http://schemas.openxmlformats.org/officeDocument/2006/relationships" name="Discontinued operations" sheetId="13" state="visible" r:id="rId13"/>
    <sheet xmlns:r="http://schemas.openxmlformats.org/officeDocument/2006/relationships" name="Revenue recognition" sheetId="14" state="visible" r:id="rId14"/>
    <sheet xmlns:r="http://schemas.openxmlformats.org/officeDocument/2006/relationships" name="Expenses by nature" sheetId="15" state="visible" r:id="rId15"/>
    <sheet xmlns:r="http://schemas.openxmlformats.org/officeDocument/2006/relationships" name="Personnel expenses" sheetId="16" state="visible" r:id="rId16"/>
    <sheet xmlns:r="http://schemas.openxmlformats.org/officeDocument/2006/relationships" name="Other operating income and expe" sheetId="17" state="visible" r:id="rId17"/>
    <sheet xmlns:r="http://schemas.openxmlformats.org/officeDocument/2006/relationships" name="Financial income and expens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Leases" sheetId="23" state="visible" r:id="rId23"/>
    <sheet xmlns:r="http://schemas.openxmlformats.org/officeDocument/2006/relationships" name="Impairment" sheetId="24" state="visible" r:id="rId24"/>
    <sheet xmlns:r="http://schemas.openxmlformats.org/officeDocument/2006/relationships" name="Inventories" sheetId="25" state="visible" r:id="rId25"/>
    <sheet xmlns:r="http://schemas.openxmlformats.org/officeDocument/2006/relationships" name="Prepaid expenses and accrued in" sheetId="26" state="visible" r:id="rId26"/>
    <sheet xmlns:r="http://schemas.openxmlformats.org/officeDocument/2006/relationships" name="Shares of the Parent Company" sheetId="27" state="visible" r:id="rId27"/>
    <sheet xmlns:r="http://schemas.openxmlformats.org/officeDocument/2006/relationships" name="Translation differences, fair v" sheetId="28" state="visible" r:id="rId28"/>
    <sheet xmlns:r="http://schemas.openxmlformats.org/officeDocument/2006/relationships" name="Other comprehensive income" sheetId="29" state="visible" r:id="rId29"/>
    <sheet xmlns:r="http://schemas.openxmlformats.org/officeDocument/2006/relationships" name="Interest-bearing liabilities" sheetId="30" state="visible" r:id="rId30"/>
    <sheet xmlns:r="http://schemas.openxmlformats.org/officeDocument/2006/relationships" name="Fair value of financial instrum" sheetId="31" state="visible" r:id="rId31"/>
    <sheet xmlns:r="http://schemas.openxmlformats.org/officeDocument/2006/relationships" name="Derivative financial instrument" sheetId="32" state="visible" r:id="rId32"/>
    <sheet xmlns:r="http://schemas.openxmlformats.org/officeDocument/2006/relationships" name="Share-based payments" sheetId="33" state="visible" r:id="rId33"/>
    <sheet xmlns:r="http://schemas.openxmlformats.org/officeDocument/2006/relationships" name="Pensions and other post-employm" sheetId="34" state="visible" r:id="rId34"/>
    <sheet xmlns:r="http://schemas.openxmlformats.org/officeDocument/2006/relationships" name="Accrued expenses, deferred reve" sheetId="35" state="visible" r:id="rId35"/>
    <sheet xmlns:r="http://schemas.openxmlformats.org/officeDocument/2006/relationships" name="Provisions" sheetId="36" state="visible" r:id="rId36"/>
    <sheet xmlns:r="http://schemas.openxmlformats.org/officeDocument/2006/relationships" name="Commitments, contingencies and " sheetId="37" state="visible" r:id="rId37"/>
    <sheet xmlns:r="http://schemas.openxmlformats.org/officeDocument/2006/relationships" name="Notes to the consolidated state" sheetId="38" state="visible" r:id="rId38"/>
    <sheet xmlns:r="http://schemas.openxmlformats.org/officeDocument/2006/relationships" name="Principal Group companies" sheetId="39" state="visible" r:id="rId39"/>
    <sheet xmlns:r="http://schemas.openxmlformats.org/officeDocument/2006/relationships" name="Significant partly-owned subsid" sheetId="40" state="visible" r:id="rId40"/>
    <sheet xmlns:r="http://schemas.openxmlformats.org/officeDocument/2006/relationships" name="Investments in associated compa" sheetId="41" state="visible" r:id="rId41"/>
    <sheet xmlns:r="http://schemas.openxmlformats.org/officeDocument/2006/relationships" name="Related party transactions" sheetId="42" state="visible" r:id="rId42"/>
    <sheet xmlns:r="http://schemas.openxmlformats.org/officeDocument/2006/relationships" name="Financial risk management" sheetId="43" state="visible" r:id="rId43"/>
    <sheet xmlns:r="http://schemas.openxmlformats.org/officeDocument/2006/relationships" name="Subsequent events" sheetId="44" state="visible" r:id="rId44"/>
    <sheet xmlns:r="http://schemas.openxmlformats.org/officeDocument/2006/relationships" name="Significant accounting polici_2" sheetId="45" state="visible" r:id="rId45"/>
    <sheet xmlns:r="http://schemas.openxmlformats.org/officeDocument/2006/relationships" name="Significant accounting polici_3" sheetId="46" state="visible" r:id="rId46"/>
    <sheet xmlns:r="http://schemas.openxmlformats.org/officeDocument/2006/relationships" name="Segment information (Tables)" sheetId="47" state="visible" r:id="rId47"/>
    <sheet xmlns:r="http://schemas.openxmlformats.org/officeDocument/2006/relationships" name="Discontinued operations (Tables" sheetId="48" state="visible" r:id="rId48"/>
    <sheet xmlns:r="http://schemas.openxmlformats.org/officeDocument/2006/relationships" name="Revenue recognition (Tables)" sheetId="49" state="visible" r:id="rId49"/>
    <sheet xmlns:r="http://schemas.openxmlformats.org/officeDocument/2006/relationships" name="Expenses by nature (Tables)" sheetId="50" state="visible" r:id="rId50"/>
    <sheet xmlns:r="http://schemas.openxmlformats.org/officeDocument/2006/relationships" name="Personnel expenses (Tables)" sheetId="51" state="visible" r:id="rId51"/>
    <sheet xmlns:r="http://schemas.openxmlformats.org/officeDocument/2006/relationships" name="Other operating income and ex_2" sheetId="52" state="visible" r:id="rId52"/>
    <sheet xmlns:r="http://schemas.openxmlformats.org/officeDocument/2006/relationships" name="Financial income and expenses ("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Intangible assets (Tables)" sheetId="56" state="visible" r:id="rId56"/>
    <sheet xmlns:r="http://schemas.openxmlformats.org/officeDocument/2006/relationships" name="Property, plant and equipment (" sheetId="57" state="visible" r:id="rId57"/>
    <sheet xmlns:r="http://schemas.openxmlformats.org/officeDocument/2006/relationships" name="Leases (Tables)" sheetId="58" state="visible" r:id="rId58"/>
    <sheet xmlns:r="http://schemas.openxmlformats.org/officeDocument/2006/relationships" name="Impairment (Tables)" sheetId="59" state="visible" r:id="rId59"/>
    <sheet xmlns:r="http://schemas.openxmlformats.org/officeDocument/2006/relationships" name="Inventories (Tables)" sheetId="60" state="visible" r:id="rId60"/>
    <sheet xmlns:r="http://schemas.openxmlformats.org/officeDocument/2006/relationships" name="Prepaid expenses and accrued _2" sheetId="61" state="visible" r:id="rId61"/>
    <sheet xmlns:r="http://schemas.openxmlformats.org/officeDocument/2006/relationships" name="Shares of the Parent Company (T" sheetId="62" state="visible" r:id="rId62"/>
    <sheet xmlns:r="http://schemas.openxmlformats.org/officeDocument/2006/relationships" name="Translation differences, fair_2" sheetId="63" state="visible" r:id="rId63"/>
    <sheet xmlns:r="http://schemas.openxmlformats.org/officeDocument/2006/relationships" name="Other comprehensive income (Tab" sheetId="64" state="visible" r:id="rId64"/>
    <sheet xmlns:r="http://schemas.openxmlformats.org/officeDocument/2006/relationships" name="Interest-bearing liabilities (T" sheetId="65" state="visible" r:id="rId65"/>
    <sheet xmlns:r="http://schemas.openxmlformats.org/officeDocument/2006/relationships" name="Fair value of financial instr_2" sheetId="66" state="visible" r:id="rId66"/>
    <sheet xmlns:r="http://schemas.openxmlformats.org/officeDocument/2006/relationships" name="Derivative financial instrume_2" sheetId="67" state="visible" r:id="rId67"/>
    <sheet xmlns:r="http://schemas.openxmlformats.org/officeDocument/2006/relationships" name="Share-based payments (Tables)" sheetId="68" state="visible" r:id="rId68"/>
    <sheet xmlns:r="http://schemas.openxmlformats.org/officeDocument/2006/relationships" name="Pensions and other post-emplo_2" sheetId="69" state="visible" r:id="rId69"/>
    <sheet xmlns:r="http://schemas.openxmlformats.org/officeDocument/2006/relationships" name="Accrued expenses, deferred re_2" sheetId="70" state="visible" r:id="rId70"/>
    <sheet xmlns:r="http://schemas.openxmlformats.org/officeDocument/2006/relationships" name="Provisions (Tables)" sheetId="71" state="visible" r:id="rId71"/>
    <sheet xmlns:r="http://schemas.openxmlformats.org/officeDocument/2006/relationships" name="Commitments, contingencies an_2" sheetId="72" state="visible" r:id="rId72"/>
    <sheet xmlns:r="http://schemas.openxmlformats.org/officeDocument/2006/relationships" name="Notes to the consolidated sta_2" sheetId="73" state="visible" r:id="rId73"/>
    <sheet xmlns:r="http://schemas.openxmlformats.org/officeDocument/2006/relationships" name="Principal Group companies (Tabl" sheetId="74" state="visible" r:id="rId74"/>
    <sheet xmlns:r="http://schemas.openxmlformats.org/officeDocument/2006/relationships" name="Significant partly-owned subs_2" sheetId="75" state="visible" r:id="rId75"/>
    <sheet xmlns:r="http://schemas.openxmlformats.org/officeDocument/2006/relationships" name="Investments in associated com_2" sheetId="76" state="visible" r:id="rId76"/>
    <sheet xmlns:r="http://schemas.openxmlformats.org/officeDocument/2006/relationships" name="Related party transactions (Tab" sheetId="77" state="visible" r:id="rId77"/>
    <sheet xmlns:r="http://schemas.openxmlformats.org/officeDocument/2006/relationships" name="Financial risk management (Tabl" sheetId="78" state="visible" r:id="rId78"/>
    <sheet xmlns:r="http://schemas.openxmlformats.org/officeDocument/2006/relationships" name="Significant accounting polici_4" sheetId="79" state="visible" r:id="rId79"/>
    <sheet xmlns:r="http://schemas.openxmlformats.org/officeDocument/2006/relationships" name="Significant accounting polici_5" sheetId="80" state="visible" r:id="rId80"/>
    <sheet xmlns:r="http://schemas.openxmlformats.org/officeDocument/2006/relationships" name="Use of estimates and critical_2" sheetId="81" state="visible" r:id="rId81"/>
    <sheet xmlns:r="http://schemas.openxmlformats.org/officeDocument/2006/relationships" name="Use of estimates and critical_3" sheetId="82" state="visible" r:id="rId82"/>
    <sheet xmlns:r="http://schemas.openxmlformats.org/officeDocument/2006/relationships" name="Use of estimates and critical_4" sheetId="83" state="visible" r:id="rId83"/>
    <sheet xmlns:r="http://schemas.openxmlformats.org/officeDocument/2006/relationships" name="Segment information - Summary (" sheetId="84" state="visible" r:id="rId84"/>
    <sheet xmlns:r="http://schemas.openxmlformats.org/officeDocument/2006/relationships" name="Segment information - Reconcile" sheetId="85" state="visible" r:id="rId85"/>
    <sheet xmlns:r="http://schemas.openxmlformats.org/officeDocument/2006/relationships" name="Segment information - Geographi" sheetId="86" state="visible" r:id="rId86"/>
    <sheet xmlns:r="http://schemas.openxmlformats.org/officeDocument/2006/relationships" name="Discontinued operations (Detail" sheetId="87" state="visible" r:id="rId87"/>
    <sheet xmlns:r="http://schemas.openxmlformats.org/officeDocument/2006/relationships" name="Discontinued operations - Cash " sheetId="88" state="visible" r:id="rId88"/>
    <sheet xmlns:r="http://schemas.openxmlformats.org/officeDocument/2006/relationships" name="Revenue recognition - Geographi" sheetId="89" state="visible" r:id="rId89"/>
    <sheet xmlns:r="http://schemas.openxmlformats.org/officeDocument/2006/relationships" name="Revenue recognition - Performan" sheetId="90" state="visible" r:id="rId90"/>
    <sheet xmlns:r="http://schemas.openxmlformats.org/officeDocument/2006/relationships" name="Expenses by nature (Details)" sheetId="91" state="visible" r:id="rId91"/>
    <sheet xmlns:r="http://schemas.openxmlformats.org/officeDocument/2006/relationships" name="Expenses by nature - Restructur" sheetId="92" state="visible" r:id="rId92"/>
    <sheet xmlns:r="http://schemas.openxmlformats.org/officeDocument/2006/relationships" name="Personnel expenses (Details)" sheetId="93" state="visible" r:id="rId93"/>
    <sheet xmlns:r="http://schemas.openxmlformats.org/officeDocument/2006/relationships" name="Other operating income and ex_3" sheetId="94" state="visible" r:id="rId94"/>
    <sheet xmlns:r="http://schemas.openxmlformats.org/officeDocument/2006/relationships" name="Financial income and expenses_2" sheetId="95" state="visible" r:id="rId95"/>
    <sheet xmlns:r="http://schemas.openxmlformats.org/officeDocument/2006/relationships" name="Financial income and expenses -" sheetId="96" state="visible" r:id="rId96"/>
    <sheet xmlns:r="http://schemas.openxmlformats.org/officeDocument/2006/relationships" name="Income taxes - Components (Deta" sheetId="97" state="visible" r:id="rId97"/>
    <sheet xmlns:r="http://schemas.openxmlformats.org/officeDocument/2006/relationships" name="Income taxes - Reconciliation s" sheetId="98" state="visible" r:id="rId98"/>
    <sheet xmlns:r="http://schemas.openxmlformats.org/officeDocument/2006/relationships" name="Income taxes - Deferred (Detail" sheetId="99" state="visible" r:id="rId99"/>
    <sheet xmlns:r="http://schemas.openxmlformats.org/officeDocument/2006/relationships" name="Income taxes - Changes net defe" sheetId="100" state="visible" r:id="rId100"/>
    <sheet xmlns:r="http://schemas.openxmlformats.org/officeDocument/2006/relationships" name="Income taxes - Unrecognized (De" sheetId="101" state="visible" r:id="rId101"/>
    <sheet xmlns:r="http://schemas.openxmlformats.org/officeDocument/2006/relationships" name="Income taxes - Expiry of tax lo" sheetId="102" state="visible" r:id="rId102"/>
    <sheet xmlns:r="http://schemas.openxmlformats.org/officeDocument/2006/relationships" name="Earnings per share - Basic and " sheetId="103" state="visible" r:id="rId103"/>
    <sheet xmlns:r="http://schemas.openxmlformats.org/officeDocument/2006/relationships" name="Intangible assets - Summary (De" sheetId="104" state="visible" r:id="rId104"/>
    <sheet xmlns:r="http://schemas.openxmlformats.org/officeDocument/2006/relationships" name="Intangible assets - Type (Detai" sheetId="105" state="visible" r:id="rId105"/>
    <sheet xmlns:r="http://schemas.openxmlformats.org/officeDocument/2006/relationships" name="Property, plant and equipment_2" sheetId="106" state="visible" r:id="rId106"/>
    <sheet xmlns:r="http://schemas.openxmlformats.org/officeDocument/2006/relationships" name="Leases - Right-of-use assets (D" sheetId="107" state="visible" r:id="rId107"/>
    <sheet xmlns:r="http://schemas.openxmlformats.org/officeDocument/2006/relationships" name="Leases - Amounts recognized (De" sheetId="108" state="visible" r:id="rId108"/>
    <sheet xmlns:r="http://schemas.openxmlformats.org/officeDocument/2006/relationships" name="Leases - Cash flow (Details)" sheetId="109" state="visible" r:id="rId109"/>
    <sheet xmlns:r="http://schemas.openxmlformats.org/officeDocument/2006/relationships" name="Impairment (Details)" sheetId="110" state="visible" r:id="rId110"/>
    <sheet xmlns:r="http://schemas.openxmlformats.org/officeDocument/2006/relationships" name="Impairment - Expense (Details)" sheetId="111" state="visible" r:id="rId111"/>
    <sheet xmlns:r="http://schemas.openxmlformats.org/officeDocument/2006/relationships" name="Inventories (Details)" sheetId="112" state="visible" r:id="rId112"/>
    <sheet xmlns:r="http://schemas.openxmlformats.org/officeDocument/2006/relationships" name="Inventories - Allowance (Detail" sheetId="113" state="visible" r:id="rId113"/>
    <sheet xmlns:r="http://schemas.openxmlformats.org/officeDocument/2006/relationships" name="Prepaid expenses and accrued _3" sheetId="114" state="visible" r:id="rId114"/>
    <sheet xmlns:r="http://schemas.openxmlformats.org/officeDocument/2006/relationships" name="Shares of the Parent Company (D" sheetId="115" state="visible" r:id="rId115"/>
    <sheet xmlns:r="http://schemas.openxmlformats.org/officeDocument/2006/relationships" name="Translation differences, fair_3" sheetId="116" state="visible" r:id="rId116"/>
    <sheet xmlns:r="http://schemas.openxmlformats.org/officeDocument/2006/relationships" name="Other comprehensive income (Det" sheetId="117" state="visible" r:id="rId117"/>
    <sheet xmlns:r="http://schemas.openxmlformats.org/officeDocument/2006/relationships" name="Interest-bearing liabilities (D" sheetId="118" state="visible" r:id="rId118"/>
    <sheet xmlns:r="http://schemas.openxmlformats.org/officeDocument/2006/relationships" name="Interest-bearing liabilities - " sheetId="119" state="visible" r:id="rId119"/>
    <sheet xmlns:r="http://schemas.openxmlformats.org/officeDocument/2006/relationships" name="Interest-bearing liabilities _2"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Fair value of financial instr_5" sheetId="123" state="visible" r:id="rId123"/>
    <sheet xmlns:r="http://schemas.openxmlformats.org/officeDocument/2006/relationships" name="Fair value of financial instr_6" sheetId="124" state="visible" r:id="rId124"/>
    <sheet xmlns:r="http://schemas.openxmlformats.org/officeDocument/2006/relationships" name="Derivative financial instrume_3" sheetId="125" state="visible" r:id="rId125"/>
    <sheet xmlns:r="http://schemas.openxmlformats.org/officeDocument/2006/relationships" name="Share-based payments - Expense " sheetId="126" state="visible" r:id="rId126"/>
    <sheet xmlns:r="http://schemas.openxmlformats.org/officeDocument/2006/relationships" name="Share-based payments - Rollforw" sheetId="127" state="visible" r:id="rId127"/>
    <sheet xmlns:r="http://schemas.openxmlformats.org/officeDocument/2006/relationships" name="Share-based payments - Performa" sheetId="128" state="visible" r:id="rId128"/>
    <sheet xmlns:r="http://schemas.openxmlformats.org/officeDocument/2006/relationships" name="Share-based payments - Restrict" sheetId="129" state="visible" r:id="rId129"/>
    <sheet xmlns:r="http://schemas.openxmlformats.org/officeDocument/2006/relationships" name="Share-based payments - Employee" sheetId="130" state="visible" r:id="rId130"/>
    <sheet xmlns:r="http://schemas.openxmlformats.org/officeDocument/2006/relationships" name="Share-based payments - Legacy p" sheetId="131" state="visible" r:id="rId131"/>
    <sheet xmlns:r="http://schemas.openxmlformats.org/officeDocument/2006/relationships" name="Pensions and other post-emplo_3" sheetId="132" state="visible" r:id="rId132"/>
    <sheet xmlns:r="http://schemas.openxmlformats.org/officeDocument/2006/relationships" name="Pensions and other post-emplo_4" sheetId="133" state="visible" r:id="rId133"/>
    <sheet xmlns:r="http://schemas.openxmlformats.org/officeDocument/2006/relationships" name="Pensions and other post-emplo_5" sheetId="134" state="visible" r:id="rId134"/>
    <sheet xmlns:r="http://schemas.openxmlformats.org/officeDocument/2006/relationships" name="Pensions and other post-emplo_6" sheetId="135" state="visible" r:id="rId135"/>
    <sheet xmlns:r="http://schemas.openxmlformats.org/officeDocument/2006/relationships" name="Pensions and other post-emplo_7" sheetId="136" state="visible" r:id="rId136"/>
    <sheet xmlns:r="http://schemas.openxmlformats.org/officeDocument/2006/relationships" name="Pensions and other post-emplo_8" sheetId="137" state="visible" r:id="rId137"/>
    <sheet xmlns:r="http://schemas.openxmlformats.org/officeDocument/2006/relationships" name="Pensions and other post-emplo_9" sheetId="138" state="visible" r:id="rId138"/>
    <sheet xmlns:r="http://schemas.openxmlformats.org/officeDocument/2006/relationships" name="Pensions and other post-empl_10" sheetId="139" state="visible" r:id="rId139"/>
    <sheet xmlns:r="http://schemas.openxmlformats.org/officeDocument/2006/relationships" name="Pensions and other post-empl_11" sheetId="140" state="visible" r:id="rId140"/>
    <sheet xmlns:r="http://schemas.openxmlformats.org/officeDocument/2006/relationships" name="Pensions and other post-empl_12" sheetId="141" state="visible" r:id="rId141"/>
    <sheet xmlns:r="http://schemas.openxmlformats.org/officeDocument/2006/relationships" name="Pensions and other post-empl_13" sheetId="142" state="visible" r:id="rId142"/>
    <sheet xmlns:r="http://schemas.openxmlformats.org/officeDocument/2006/relationships" name="Pensions and other post-empl_14" sheetId="143" state="visible" r:id="rId143"/>
    <sheet xmlns:r="http://schemas.openxmlformats.org/officeDocument/2006/relationships" name="Pensions and other post-empl_15" sheetId="144" state="visible" r:id="rId144"/>
    <sheet xmlns:r="http://schemas.openxmlformats.org/officeDocument/2006/relationships" name="Pensions and other post-empl_16" sheetId="145" state="visible" r:id="rId145"/>
    <sheet xmlns:r="http://schemas.openxmlformats.org/officeDocument/2006/relationships" name="Pensions and other post-empl_17" sheetId="146" state="visible" r:id="rId146"/>
    <sheet xmlns:r="http://schemas.openxmlformats.org/officeDocument/2006/relationships" name="Pensions and other post-empl_18" sheetId="147" state="visible" r:id="rId147"/>
    <sheet xmlns:r="http://schemas.openxmlformats.org/officeDocument/2006/relationships" name="Accrued expenses, deferred re_3" sheetId="148" state="visible" r:id="rId148"/>
    <sheet xmlns:r="http://schemas.openxmlformats.org/officeDocument/2006/relationships" name="Accrued expenses, deferred re_4" sheetId="149" state="visible" r:id="rId149"/>
    <sheet xmlns:r="http://schemas.openxmlformats.org/officeDocument/2006/relationships" name="Provisions (Details)" sheetId="150" state="visible" r:id="rId150"/>
    <sheet xmlns:r="http://schemas.openxmlformats.org/officeDocument/2006/relationships" name="Commitments, contingencies an_3" sheetId="151" state="visible" r:id="rId151"/>
    <sheet xmlns:r="http://schemas.openxmlformats.org/officeDocument/2006/relationships" name="Commitments, contingencies an_4" sheetId="152" state="visible" r:id="rId152"/>
    <sheet xmlns:r="http://schemas.openxmlformats.org/officeDocument/2006/relationships" name="Notes to the consolidated sta_3" sheetId="153" state="visible" r:id="rId153"/>
    <sheet xmlns:r="http://schemas.openxmlformats.org/officeDocument/2006/relationships" name="Principal Group companies (Deta" sheetId="154" state="visible" r:id="rId154"/>
    <sheet xmlns:r="http://schemas.openxmlformats.org/officeDocument/2006/relationships" name="Significant partly-owned subs_3" sheetId="155" state="visible" r:id="rId155"/>
    <sheet xmlns:r="http://schemas.openxmlformats.org/officeDocument/2006/relationships" name="Investments in associated com_3" sheetId="156" state="visible" r:id="rId156"/>
    <sheet xmlns:r="http://schemas.openxmlformats.org/officeDocument/2006/relationships" name="Related party transactions - Tr" sheetId="157" state="visible" r:id="rId157"/>
    <sheet xmlns:r="http://schemas.openxmlformats.org/officeDocument/2006/relationships" name="Related party transactions - Pr" sheetId="158" state="visible" r:id="rId158"/>
    <sheet xmlns:r="http://schemas.openxmlformats.org/officeDocument/2006/relationships" name="Related party transactions - GL" sheetId="159" state="visible" r:id="rId159"/>
    <sheet xmlns:r="http://schemas.openxmlformats.org/officeDocument/2006/relationships" name="Related party transactions - Bo" sheetId="160" state="visible" r:id="rId160"/>
    <sheet xmlns:r="http://schemas.openxmlformats.org/officeDocument/2006/relationships" name="Financial risk management - Mar" sheetId="161" state="visible" r:id="rId161"/>
    <sheet xmlns:r="http://schemas.openxmlformats.org/officeDocument/2006/relationships" name="Financial risk management - Val" sheetId="162" state="visible" r:id="rId162"/>
    <sheet xmlns:r="http://schemas.openxmlformats.org/officeDocument/2006/relationships" name="Financial risk management - Int" sheetId="163" state="visible" r:id="rId163"/>
    <sheet xmlns:r="http://schemas.openxmlformats.org/officeDocument/2006/relationships" name="Financial risk management - Typ" sheetId="164" state="visible" r:id="rId164"/>
    <sheet xmlns:r="http://schemas.openxmlformats.org/officeDocument/2006/relationships" name="Financial risk management - Sig" sheetId="165" state="visible" r:id="rId165"/>
    <sheet xmlns:r="http://schemas.openxmlformats.org/officeDocument/2006/relationships" name="Financial risk management - Cre" sheetId="166" state="visible" r:id="rId166"/>
    <sheet xmlns:r="http://schemas.openxmlformats.org/officeDocument/2006/relationships" name="Financial risk management - Agi" sheetId="167" state="visible" r:id="rId167"/>
    <sheet xmlns:r="http://schemas.openxmlformats.org/officeDocument/2006/relationships" name="Financial risk management - All" sheetId="168" state="visible" r:id="rId168"/>
    <sheet xmlns:r="http://schemas.openxmlformats.org/officeDocument/2006/relationships" name="Financial risk management - Max" sheetId="169" state="visible" r:id="rId169"/>
    <sheet xmlns:r="http://schemas.openxmlformats.org/officeDocument/2006/relationships" name="Financial risk management - Cha" sheetId="170" state="visible" r:id="rId170"/>
    <sheet xmlns:r="http://schemas.openxmlformats.org/officeDocument/2006/relationships" name="Financial risk management - Inv" sheetId="171" state="visible" r:id="rId171"/>
    <sheet xmlns:r="http://schemas.openxmlformats.org/officeDocument/2006/relationships" name="Financial risk management - Off" sheetId="172" state="visible" r:id="rId172"/>
    <sheet xmlns:r="http://schemas.openxmlformats.org/officeDocument/2006/relationships" name="Financial risk management - Und" sheetId="173" state="visible" r:id="rId173"/>
    <sheet xmlns:r="http://schemas.openxmlformats.org/officeDocument/2006/relationships" name="Subsequent events (Details)" sheetId="174" state="visible" r:id="rId1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Entity Registrant Name</t>
        </is>
      </c>
      <c r="B10" s="4" t="inlineStr">
        <is>
          <t>Nokia Corp</t>
        </is>
      </c>
    </row>
    <row r="11">
      <c r="A11" s="4" t="inlineStr">
        <is>
          <t>Entity Incorporation, State or Country Code</t>
        </is>
      </c>
      <c r="B11" s="4" t="inlineStr">
        <is>
          <t>H9</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Common Stock, Shares Outstanding</t>
        </is>
      </c>
      <c r="B20" s="5" t="n">
        <v>5653886159</v>
      </c>
    </row>
    <row r="21">
      <c r="A21" s="4" t="inlineStr">
        <is>
          <t>Entity Central Index Key</t>
        </is>
      </c>
      <c r="B21" s="4" t="inlineStr">
        <is>
          <t>0000924613</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and amended standards and interpretations</t>
        </is>
      </c>
      <c r="B1" s="2" t="inlineStr">
        <is>
          <t>12 Months Ended</t>
        </is>
      </c>
    </row>
    <row r="2">
      <c r="B2" s="2" t="inlineStr">
        <is>
          <t>Dec. 31, 2020</t>
        </is>
      </c>
    </row>
    <row r="3">
      <c r="A3" s="3" t="inlineStr">
        <is>
          <t>New and amended standards and interpretations</t>
        </is>
      </c>
    </row>
    <row r="4">
      <c r="A4" s="4" t="inlineStr">
        <is>
          <t>New and amended standards and interpretations</t>
        </is>
      </c>
      <c r="B4" s="4" t="inlineStr">
        <is>
          <t>3.
On January 1, 2020, the Group adopted the following amendments to the accounting standards issued by the IASB and endorsed by the EU with no material impact on the Group’s consolidated financial statements:
§
Amendments to IFRS 3, Definition of a Business;
§
Amendments to IFRS 7, IFRS 9 and IAS 39, Interest Rate Benchmark Reform;
§
Amendments to IAS 1 and IAS 8, Definition of Material; and
§
Amendments to References to the Conceptual Framework in IFRS Standards.
The Group has not early adopted any new and amended standards and interpretations that have been issued but are not yet effective. The new and amended standards and interpretations issued by the IASB that are effective in future periods are not expected to have a material impact on the consolidated financial statements of the Group when adopted. The Group intends to adopt these new and amended standards and interpretations, if applicable, when they become effective and are endorsed by the E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hanges net deferred taxes (Details) - EUR (€) € in Millions</t>
        </is>
      </c>
      <c r="B1" s="2" t="inlineStr">
        <is>
          <t>12 Months Ended</t>
        </is>
      </c>
    </row>
    <row r="2">
      <c r="B2" s="2" t="inlineStr">
        <is>
          <t>Dec. 31, 2020</t>
        </is>
      </c>
      <c r="C2" s="2" t="inlineStr">
        <is>
          <t>Dec. 31, 2019</t>
        </is>
      </c>
      <c r="D2" s="2" t="inlineStr">
        <is>
          <t>Dec. 31, 2018</t>
        </is>
      </c>
    </row>
    <row r="3">
      <c r="A3" s="3" t="inlineStr">
        <is>
          <t>Movements in net deferred tax balance</t>
        </is>
      </c>
    </row>
    <row r="4">
      <c r="A4" s="4" t="inlineStr">
        <is>
          <t>Net deferred tax balance, as of January 1</t>
        </is>
      </c>
      <c r="B4" s="6" t="n">
        <v>4734</v>
      </c>
      <c r="C4" s="6" t="n">
        <v>4561</v>
      </c>
      <c r="D4" s="6" t="n">
        <v>4169</v>
      </c>
    </row>
    <row r="5">
      <c r="A5" s="4" t="inlineStr">
        <is>
          <t>Adoption of new IFRS standards</t>
        </is>
      </c>
      <c r="C5" s="5" t="n">
        <v>-1</v>
      </c>
      <c r="D5" s="5" t="n">
        <v>19</v>
      </c>
    </row>
    <row r="6">
      <c r="A6" s="4" t="inlineStr">
        <is>
          <t>Recognized in income statement, continuing operations</t>
        </is>
      </c>
      <c r="B6" s="5" t="n">
        <v>-2961</v>
      </c>
      <c r="C6" s="5" t="n">
        <v>229</v>
      </c>
      <c r="D6" s="5" t="n">
        <v>341</v>
      </c>
    </row>
    <row r="7">
      <c r="A7" s="4" t="inlineStr">
        <is>
          <t>Recognized in income statement, discontinuing operations</t>
        </is>
      </c>
      <c r="B7" s="5" t="n">
        <v>1</v>
      </c>
      <c r="D7" s="5" t="n">
        <v>29</v>
      </c>
    </row>
    <row r="8">
      <c r="A8" s="4" t="inlineStr">
        <is>
          <t>Recognized in other comprehensive income</t>
        </is>
      </c>
      <c r="B8" s="5" t="n">
        <v>-115</v>
      </c>
      <c r="C8" s="5" t="n">
        <v>-84</v>
      </c>
      <c r="D8" s="5" t="n">
        <v>-57</v>
      </c>
    </row>
    <row r="9">
      <c r="A9" s="4" t="inlineStr">
        <is>
          <t>Recognized in equity</t>
        </is>
      </c>
      <c r="B9" s="5" t="n">
        <v>2</v>
      </c>
      <c r="C9" s="5" t="n">
        <v>-7</v>
      </c>
      <c r="D9" s="5" t="n">
        <v>6</v>
      </c>
    </row>
    <row r="10">
      <c r="A10" s="4" t="inlineStr">
        <is>
          <t>Acquisitions through business combinations and disposals</t>
        </is>
      </c>
      <c r="B10" s="5" t="n">
        <v>4</v>
      </c>
    </row>
    <row r="11">
      <c r="A11" s="4" t="inlineStr">
        <is>
          <t>Translation differences</t>
        </is>
      </c>
      <c r="B11" s="5" t="n">
        <v>-103</v>
      </c>
      <c r="C11" s="5" t="n">
        <v>36</v>
      </c>
      <c r="D11" s="5" t="n">
        <v>54</v>
      </c>
    </row>
    <row r="12">
      <c r="A12" s="4" t="inlineStr">
        <is>
          <t>Net deferred tax balance, as of December 31</t>
        </is>
      </c>
      <c r="B12" s="6" t="n">
        <v>1562</v>
      </c>
      <c r="C12" s="6" t="n">
        <v>4734</v>
      </c>
      <c r="D12" s="6" t="n">
        <v>45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tails) - EUR (€) € in Millions</t>
        </is>
      </c>
      <c r="B1" s="2" t="inlineStr">
        <is>
          <t>12 Months Ended</t>
        </is>
      </c>
    </row>
    <row r="2">
      <c r="B2" s="2" t="inlineStr">
        <is>
          <t>Dec. 31, 2020</t>
        </is>
      </c>
      <c r="C2" s="2" t="inlineStr">
        <is>
          <t>Dec. 31, 2019</t>
        </is>
      </c>
      <c r="D2" s="2" t="inlineStr">
        <is>
          <t>Dec. 31, 2018</t>
        </is>
      </c>
    </row>
    <row r="3">
      <c r="A3" s="3" t="inlineStr">
        <is>
          <t>Unrecognized deferred tax assets</t>
        </is>
      </c>
    </row>
    <row r="4">
      <c r="A4" s="4" t="inlineStr">
        <is>
          <t>Temporary differences</t>
        </is>
      </c>
      <c r="B4" s="6" t="n">
        <v>14258</v>
      </c>
      <c r="C4" s="6" t="n">
        <v>1716</v>
      </c>
    </row>
    <row r="5">
      <c r="A5" s="4" t="inlineStr">
        <is>
          <t>Tax losses carried forward</t>
        </is>
      </c>
      <c r="B5" s="5" t="n">
        <v>19021</v>
      </c>
      <c r="C5" s="5" t="n">
        <v>18609</v>
      </c>
    </row>
    <row r="6">
      <c r="A6" s="4" t="inlineStr">
        <is>
          <t>Tax credits</t>
        </is>
      </c>
      <c r="B6" s="5" t="n">
        <v>341</v>
      </c>
      <c r="C6" s="5" t="n">
        <v>101</v>
      </c>
    </row>
    <row r="7">
      <c r="A7" s="4" t="inlineStr">
        <is>
          <t>Total unrecognised</t>
        </is>
      </c>
      <c r="B7" s="5" t="n">
        <v>33620</v>
      </c>
      <c r="C7" s="5" t="n">
        <v>20426</v>
      </c>
    </row>
    <row r="8">
      <c r="A8" s="4" t="inlineStr">
        <is>
          <t>Effect of deferred tax assets not recognized</t>
        </is>
      </c>
      <c r="B8" s="6" t="n">
        <v>3202</v>
      </c>
      <c r="C8" s="6" t="n">
        <v>99</v>
      </c>
      <c r="D8" s="6" t="n">
        <v>205</v>
      </c>
    </row>
    <row r="9">
      <c r="A9" s="4" t="inlineStr">
        <is>
          <t>FRANCE</t>
        </is>
      </c>
    </row>
    <row r="10">
      <c r="A10" s="3" t="inlineStr">
        <is>
          <t>Unrecognized deferred tax assets</t>
        </is>
      </c>
    </row>
    <row r="11">
      <c r="A11" s="4" t="inlineStr">
        <is>
          <t>Statutory limitation on use of unrecognized deferred tax assets against future tax liabilities, as a percent of annual taxable profits</t>
        </is>
      </c>
      <c r="B11" s="4" t="inlineStr">
        <is>
          <t>50.00%</t>
        </is>
      </c>
    </row>
    <row r="12">
      <c r="A12" s="4" t="inlineStr">
        <is>
          <t>FINLAND</t>
        </is>
      </c>
    </row>
    <row r="13">
      <c r="A13" s="3" t="inlineStr">
        <is>
          <t>Unrecognized deferred tax assets</t>
        </is>
      </c>
    </row>
    <row r="14">
      <c r="A14" s="4" t="inlineStr">
        <is>
          <t>Effect of deferred tax assets not recognized</t>
        </is>
      </c>
      <c r="B14" s="6" t="n">
        <v>29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of tax losses and unused tax credits (Details) - EUR (€) € in Millions</t>
        </is>
      </c>
      <c r="B1" s="2" t="inlineStr">
        <is>
          <t>Dec. 31, 2020</t>
        </is>
      </c>
      <c r="C1" s="2" t="inlineStr">
        <is>
          <t>Dec. 31, 2019</t>
        </is>
      </c>
    </row>
    <row r="2">
      <c r="A2" s="3" t="inlineStr">
        <is>
          <t>Expiry of tax losses carried forward and unused tax credits</t>
        </is>
      </c>
    </row>
    <row r="3">
      <c r="A3" s="4" t="inlineStr">
        <is>
          <t>Tax losses carried forward, Recognized</t>
        </is>
      </c>
      <c r="B3" s="6" t="n">
        <v>1980</v>
      </c>
      <c r="C3" s="6" t="n">
        <v>3909</v>
      </c>
    </row>
    <row r="4">
      <c r="A4" s="4" t="inlineStr">
        <is>
          <t>Tax losses carried forward, Unrecognized</t>
        </is>
      </c>
      <c r="B4" s="5" t="n">
        <v>19021</v>
      </c>
      <c r="C4" s="5" t="n">
        <v>18609</v>
      </c>
    </row>
    <row r="5">
      <c r="A5" s="4" t="inlineStr">
        <is>
          <t>Total tax losses carried forward</t>
        </is>
      </c>
      <c r="B5" s="5" t="n">
        <v>21001</v>
      </c>
      <c r="C5" s="5" t="n">
        <v>22518</v>
      </c>
    </row>
    <row r="6">
      <c r="A6" s="4" t="inlineStr">
        <is>
          <t>Tax credits, Recognized</t>
        </is>
      </c>
      <c r="B6" s="5" t="n">
        <v>271</v>
      </c>
      <c r="C6" s="5" t="n">
        <v>501</v>
      </c>
    </row>
    <row r="7">
      <c r="A7" s="4" t="inlineStr">
        <is>
          <t>Tax credits, Unrecognized</t>
        </is>
      </c>
      <c r="B7" s="5" t="n">
        <v>341</v>
      </c>
      <c r="C7" s="5" t="n">
        <v>101</v>
      </c>
    </row>
    <row r="8">
      <c r="A8" s="4" t="inlineStr">
        <is>
          <t>Total tax credits</t>
        </is>
      </c>
      <c r="B8" s="5" t="n">
        <v>612</v>
      </c>
      <c r="C8" s="5" t="n">
        <v>602</v>
      </c>
    </row>
    <row r="9">
      <c r="A9" s="4" t="inlineStr">
        <is>
          <t>Undistributed earnings, deferred tax liability not recognized</t>
        </is>
      </c>
      <c r="B9" s="5" t="n">
        <v>645</v>
      </c>
      <c r="C9" s="5" t="n">
        <v>1104</v>
      </c>
    </row>
    <row r="10">
      <c r="A10" s="4" t="inlineStr">
        <is>
          <t>Within 10 years</t>
        </is>
      </c>
    </row>
    <row r="11">
      <c r="A11" s="3" t="inlineStr">
        <is>
          <t>Expiry of tax losses carried forward and unused tax credits</t>
        </is>
      </c>
    </row>
    <row r="12">
      <c r="A12" s="4" t="inlineStr">
        <is>
          <t>Tax losses carried forward, Recognized</t>
        </is>
      </c>
      <c r="B12" s="5" t="n">
        <v>163</v>
      </c>
      <c r="C12" s="5" t="n">
        <v>2181</v>
      </c>
    </row>
    <row r="13">
      <c r="A13" s="4" t="inlineStr">
        <is>
          <t>Tax losses carried forward, Unrecognized</t>
        </is>
      </c>
      <c r="B13" s="5" t="n">
        <v>2364</v>
      </c>
      <c r="C13" s="5" t="n">
        <v>1609</v>
      </c>
    </row>
    <row r="14">
      <c r="A14" s="4" t="inlineStr">
        <is>
          <t>Total tax losses carried forward</t>
        </is>
      </c>
      <c r="B14" s="5" t="n">
        <v>2527</v>
      </c>
      <c r="C14" s="5" t="n">
        <v>3790</v>
      </c>
    </row>
    <row r="15">
      <c r="A15" s="4" t="inlineStr">
        <is>
          <t>Tax credits, Recognized</t>
        </is>
      </c>
      <c r="B15" s="5" t="n">
        <v>29</v>
      </c>
      <c r="C15" s="5" t="n">
        <v>251</v>
      </c>
    </row>
    <row r="16">
      <c r="A16" s="4" t="inlineStr">
        <is>
          <t>Tax credits, Unrecognized</t>
        </is>
      </c>
      <c r="B16" s="5" t="n">
        <v>326</v>
      </c>
      <c r="C16" s="5" t="n">
        <v>88</v>
      </c>
    </row>
    <row r="17">
      <c r="A17" s="4" t="inlineStr">
        <is>
          <t>Total tax credits</t>
        </is>
      </c>
      <c r="B17" s="5" t="n">
        <v>355</v>
      </c>
      <c r="C17" s="5" t="n">
        <v>339</v>
      </c>
    </row>
    <row r="18">
      <c r="A18" s="4" t="inlineStr">
        <is>
          <t>Thereafter</t>
        </is>
      </c>
    </row>
    <row r="19">
      <c r="A19" s="3" t="inlineStr">
        <is>
          <t>Expiry of tax losses carried forward and unused tax credits</t>
        </is>
      </c>
    </row>
    <row r="20">
      <c r="A20" s="4" t="inlineStr">
        <is>
          <t>Tax losses carried forward, Recognized</t>
        </is>
      </c>
      <c r="B20" s="5" t="n">
        <v>7</v>
      </c>
    </row>
    <row r="21">
      <c r="A21" s="4" t="inlineStr">
        <is>
          <t>Tax losses carried forward, Unrecognized</t>
        </is>
      </c>
      <c r="C21" s="5" t="n">
        <v>6</v>
      </c>
    </row>
    <row r="22">
      <c r="A22" s="4" t="inlineStr">
        <is>
          <t>Total tax losses carried forward</t>
        </is>
      </c>
      <c r="B22" s="5" t="n">
        <v>7</v>
      </c>
      <c r="C22" s="5" t="n">
        <v>6</v>
      </c>
    </row>
    <row r="23">
      <c r="A23" s="4" t="inlineStr">
        <is>
          <t>Tax credits, Recognized</t>
        </is>
      </c>
      <c r="B23" s="5" t="n">
        <v>36</v>
      </c>
      <c r="C23" s="5" t="n">
        <v>237</v>
      </c>
    </row>
    <row r="24">
      <c r="A24" s="4" t="inlineStr">
        <is>
          <t>Tax credits, Unrecognized</t>
        </is>
      </c>
      <c r="B24" s="5" t="n">
        <v>2</v>
      </c>
      <c r="C24" s="5" t="n">
        <v>2</v>
      </c>
    </row>
    <row r="25">
      <c r="A25" s="4" t="inlineStr">
        <is>
          <t>Total tax credits</t>
        </is>
      </c>
      <c r="B25" s="5" t="n">
        <v>38</v>
      </c>
      <c r="C25" s="5" t="n">
        <v>239</v>
      </c>
    </row>
    <row r="26">
      <c r="A26" s="4" t="inlineStr">
        <is>
          <t>No expiry</t>
        </is>
      </c>
    </row>
    <row r="27">
      <c r="A27" s="3" t="inlineStr">
        <is>
          <t>Expiry of tax losses carried forward and unused tax credits</t>
        </is>
      </c>
    </row>
    <row r="28">
      <c r="A28" s="4" t="inlineStr">
        <is>
          <t>Tax losses carried forward, Recognized</t>
        </is>
      </c>
      <c r="B28" s="5" t="n">
        <v>1810</v>
      </c>
      <c r="C28" s="5" t="n">
        <v>1728</v>
      </c>
    </row>
    <row r="29">
      <c r="A29" s="4" t="inlineStr">
        <is>
          <t>Tax losses carried forward, Unrecognized</t>
        </is>
      </c>
      <c r="B29" s="5" t="n">
        <v>16657</v>
      </c>
      <c r="C29" s="5" t="n">
        <v>16994</v>
      </c>
    </row>
    <row r="30">
      <c r="A30" s="4" t="inlineStr">
        <is>
          <t>Total tax losses carried forward</t>
        </is>
      </c>
      <c r="B30" s="5" t="n">
        <v>18467</v>
      </c>
      <c r="C30" s="5" t="n">
        <v>18722</v>
      </c>
    </row>
    <row r="31">
      <c r="A31" s="4" t="inlineStr">
        <is>
          <t>Tax credits, Recognized</t>
        </is>
      </c>
      <c r="B31" s="5" t="n">
        <v>206</v>
      </c>
      <c r="C31" s="5" t="n">
        <v>13</v>
      </c>
    </row>
    <row r="32">
      <c r="A32" s="4" t="inlineStr">
        <is>
          <t>Tax credits, Unrecognized</t>
        </is>
      </c>
      <c r="B32" s="5" t="n">
        <v>13</v>
      </c>
      <c r="C32" s="5" t="n">
        <v>11</v>
      </c>
    </row>
    <row r="33">
      <c r="A33" s="4" t="inlineStr">
        <is>
          <t>Total tax credits</t>
        </is>
      </c>
      <c r="B33" s="6" t="n">
        <v>219</v>
      </c>
      <c r="C33" s="6" t="n">
        <v>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EUR (€) € / shares in Units, shares in Thousands, € in Millions</t>
        </is>
      </c>
      <c r="B1" s="2" t="inlineStr">
        <is>
          <t>12 Months Ended</t>
        </is>
      </c>
    </row>
    <row r="2">
      <c r="B2" s="2" t="inlineStr">
        <is>
          <t>Dec. 31, 2020</t>
        </is>
      </c>
      <c r="C2" s="2" t="inlineStr">
        <is>
          <t>Dec. 31, 2019</t>
        </is>
      </c>
      <c r="D2" s="2" t="inlineStr">
        <is>
          <t>Dec. 31, 2018</t>
        </is>
      </c>
    </row>
    <row r="3">
      <c r="A3" s="3" t="inlineStr">
        <is>
          <t>Profit or loss attributable to equity holders of the parent</t>
        </is>
      </c>
    </row>
    <row r="4">
      <c r="A4" s="4" t="inlineStr">
        <is>
          <t>Continuing operations</t>
        </is>
      </c>
      <c r="B4" s="6" t="n">
        <v>-2520</v>
      </c>
      <c r="C4" s="6" t="n">
        <v>14</v>
      </c>
      <c r="D4" s="6" t="n">
        <v>-554</v>
      </c>
    </row>
    <row r="5">
      <c r="A5" s="4" t="inlineStr">
        <is>
          <t>Discontinued operations</t>
        </is>
      </c>
      <c r="B5" s="5" t="n">
        <v>-3</v>
      </c>
      <c r="C5" s="5" t="n">
        <v>-7</v>
      </c>
      <c r="D5" s="5" t="n">
        <v>214</v>
      </c>
    </row>
    <row r="6">
      <c r="A6" s="4" t="inlineStr">
        <is>
          <t>Profit/(loss) for the year</t>
        </is>
      </c>
      <c r="B6" s="6" t="n">
        <v>-2523</v>
      </c>
      <c r="C6" s="6" t="n">
        <v>7</v>
      </c>
      <c r="D6" s="6" t="n">
        <v>-340</v>
      </c>
    </row>
    <row r="7">
      <c r="A7" s="3" t="inlineStr">
        <is>
          <t>Weighted average number of shares Basic and Diluted</t>
        </is>
      </c>
    </row>
    <row r="8">
      <c r="A8" s="4" t="inlineStr">
        <is>
          <t>Weighted average number of shares outstanding</t>
        </is>
      </c>
      <c r="B8" s="5" t="n">
        <v>5612418</v>
      </c>
      <c r="C8" s="5" t="n">
        <v>5599912</v>
      </c>
      <c r="D8" s="5" t="n">
        <v>5588020</v>
      </c>
    </row>
    <row r="9">
      <c r="A9" s="4" t="inlineStr">
        <is>
          <t>Total effect of potentially dilutive shares (in shares)</t>
        </is>
      </c>
      <c r="B9" s="5" t="n">
        <v>23664</v>
      </c>
      <c r="C9" s="5" t="n">
        <v>26463</v>
      </c>
      <c r="D9" s="5" t="n">
        <v>24457</v>
      </c>
    </row>
    <row r="10">
      <c r="A10" s="4" t="inlineStr">
        <is>
          <t>Adjusted weighted average number of shares</t>
        </is>
      </c>
      <c r="B10" s="5" t="n">
        <v>5636082</v>
      </c>
      <c r="C10" s="5" t="n">
        <v>5626375</v>
      </c>
      <c r="D10" s="5" t="n">
        <v>5612477</v>
      </c>
    </row>
    <row r="11">
      <c r="A11" s="3" t="inlineStr">
        <is>
          <t>Basic</t>
        </is>
      </c>
    </row>
    <row r="12">
      <c r="A12" s="4" t="inlineStr">
        <is>
          <t>Continuing operations (in EUR per share)</t>
        </is>
      </c>
      <c r="B12" s="7" t="n">
        <v>-0.45</v>
      </c>
      <c r="C12" s="6" t="n">
        <v>0</v>
      </c>
      <c r="D12" s="7" t="n">
        <v>-0.1</v>
      </c>
    </row>
    <row r="13">
      <c r="A13" s="4" t="inlineStr">
        <is>
          <t>Discontinued operations (in EUR per share)</t>
        </is>
      </c>
      <c r="B13" s="5" t="n">
        <v>0</v>
      </c>
      <c r="C13" s="5" t="n">
        <v>0</v>
      </c>
      <c r="D13" s="8" t="n">
        <v>0.04</v>
      </c>
    </row>
    <row r="14">
      <c r="A14" s="4" t="inlineStr">
        <is>
          <t>(Loss)/profit for the year (in EUR per share)</t>
        </is>
      </c>
      <c r="B14" s="8" t="n">
        <v>-0.45</v>
      </c>
      <c r="C14" s="5" t="n">
        <v>0</v>
      </c>
      <c r="D14" s="8" t="n">
        <v>-0.06</v>
      </c>
    </row>
    <row r="15">
      <c r="A15" s="3" t="inlineStr">
        <is>
          <t>Diluted</t>
        </is>
      </c>
    </row>
    <row r="16">
      <c r="A16" s="4" t="inlineStr">
        <is>
          <t>Continuing operations (in EUR per share)</t>
        </is>
      </c>
      <c r="B16" s="8" t="n">
        <v>-0.45</v>
      </c>
      <c r="C16" s="5" t="n">
        <v>0</v>
      </c>
      <c r="D16" s="8" t="n">
        <v>-0.1</v>
      </c>
    </row>
    <row r="17">
      <c r="A17" s="4" t="inlineStr">
        <is>
          <t>Discontinued operations (in EUR per share)</t>
        </is>
      </c>
      <c r="B17" s="5" t="n">
        <v>0</v>
      </c>
      <c r="C17" s="5" t="n">
        <v>0</v>
      </c>
      <c r="D17" s="8" t="n">
        <v>0.04</v>
      </c>
    </row>
    <row r="18">
      <c r="A18" s="4" t="inlineStr">
        <is>
          <t>(Loss)/profit for the year (in EUR per share)</t>
        </is>
      </c>
      <c r="B18" s="7" t="n">
        <v>-0.45</v>
      </c>
      <c r="C18" s="6" t="n">
        <v>0</v>
      </c>
      <c r="D18" s="7" t="n">
        <v>-0.06</v>
      </c>
    </row>
    <row r="19">
      <c r="A19" s="4" t="inlineStr">
        <is>
          <t>Restricted Shares</t>
        </is>
      </c>
    </row>
    <row r="20">
      <c r="A20" s="3" t="inlineStr">
        <is>
          <t>Weighted average number of shares Basic and Diluted</t>
        </is>
      </c>
    </row>
    <row r="21">
      <c r="A21" s="4" t="inlineStr">
        <is>
          <t>Total effect of potentially dilutive shares (in shares)</t>
        </is>
      </c>
      <c r="B21" s="5" t="n">
        <v>3884</v>
      </c>
      <c r="C21" s="5" t="n">
        <v>2390</v>
      </c>
      <c r="D21" s="5" t="n">
        <v>3656</v>
      </c>
    </row>
    <row r="22">
      <c r="A22" s="4" t="inlineStr">
        <is>
          <t>Performance Shares</t>
        </is>
      </c>
    </row>
    <row r="23">
      <c r="A23" s="3" t="inlineStr">
        <is>
          <t>Weighted average number of shares Basic and Diluted</t>
        </is>
      </c>
    </row>
    <row r="24">
      <c r="A24" s="4" t="inlineStr">
        <is>
          <t>Total effect of potentially dilutive shares (in shares)</t>
        </is>
      </c>
      <c r="B24" s="5" t="n">
        <v>19780</v>
      </c>
      <c r="C24" s="5" t="n">
        <v>24072</v>
      </c>
      <c r="D24" s="5" t="n">
        <v>20577</v>
      </c>
    </row>
    <row r="25">
      <c r="A25" s="4" t="inlineStr">
        <is>
          <t>Stock Option</t>
        </is>
      </c>
    </row>
    <row r="26">
      <c r="A26" s="3" t="inlineStr">
        <is>
          <t>Weighted average number of shares Basic and Diluted</t>
        </is>
      </c>
    </row>
    <row r="27">
      <c r="A27" s="4" t="inlineStr">
        <is>
          <t>Total effect of potentially dilutive shares (in shares)</t>
        </is>
      </c>
      <c r="C27" s="5" t="n">
        <v>1</v>
      </c>
      <c r="D27" s="5" t="n">
        <v>2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ummary (Details) - EUR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Changes in intangible assets and goodwill</t>
        </is>
      </c>
    </row>
    <row r="4">
      <c r="A4" s="4" t="inlineStr">
        <is>
          <t>Intangible assets and goodwill at beginning of period</t>
        </is>
      </c>
      <c r="C4" s="6" t="n">
        <v>7956</v>
      </c>
      <c r="D4" s="6" t="n">
        <v>8805</v>
      </c>
    </row>
    <row r="5">
      <c r="A5" s="4" t="inlineStr">
        <is>
          <t>Impairment charges</t>
        </is>
      </c>
      <c r="B5" s="6" t="n">
        <v>-200</v>
      </c>
      <c r="C5" s="5" t="n">
        <v>-200</v>
      </c>
    </row>
    <row r="6">
      <c r="A6" s="4" t="inlineStr">
        <is>
          <t>Intangible assets and goodwill at end of period</t>
        </is>
      </c>
      <c r="B6" s="5" t="n">
        <v>7027</v>
      </c>
      <c r="C6" s="6" t="n">
        <v>7027</v>
      </c>
      <c r="D6" s="5" t="n">
        <v>7956</v>
      </c>
    </row>
    <row r="7">
      <c r="A7" s="4" t="inlineStr">
        <is>
          <t>Elenion Technologies</t>
        </is>
      </c>
    </row>
    <row r="8">
      <c r="A8" s="3" t="inlineStr">
        <is>
          <t>Changes in intangible assets and goodwill</t>
        </is>
      </c>
    </row>
    <row r="9">
      <c r="A9" s="4" t="inlineStr">
        <is>
          <t>Proportion of ownership interest in subsidiary</t>
        </is>
      </c>
      <c r="C9" s="4" t="inlineStr">
        <is>
          <t>100.00%</t>
        </is>
      </c>
    </row>
    <row r="10">
      <c r="A10" s="4" t="inlineStr">
        <is>
          <t>Gross Carrying Amount</t>
        </is>
      </c>
    </row>
    <row r="11">
      <c r="A11" s="3" t="inlineStr">
        <is>
          <t>Changes in intangible assets and goodwill</t>
        </is>
      </c>
    </row>
    <row r="12">
      <c r="A12" s="4" t="inlineStr">
        <is>
          <t>Intangible assets and goodwill at beginning of period</t>
        </is>
      </c>
      <c r="C12" s="6" t="n">
        <v>15901</v>
      </c>
      <c r="D12" s="5" t="n">
        <v>15784</v>
      </c>
    </row>
    <row r="13">
      <c r="A13" s="4" t="inlineStr">
        <is>
          <t>Translation differences</t>
        </is>
      </c>
      <c r="C13" s="5" t="n">
        <v>-690</v>
      </c>
      <c r="D13" s="5" t="n">
        <v>157</v>
      </c>
    </row>
    <row r="14">
      <c r="A14" s="4" t="inlineStr">
        <is>
          <t>Additions</t>
        </is>
      </c>
      <c r="C14" s="5" t="n">
        <v>39</v>
      </c>
      <c r="D14" s="5" t="n">
        <v>52</v>
      </c>
    </row>
    <row r="15">
      <c r="A15" s="4" t="inlineStr">
        <is>
          <t>Acquisitions through business combinations</t>
        </is>
      </c>
      <c r="C15" s="5" t="n">
        <v>150</v>
      </c>
    </row>
    <row r="16">
      <c r="A16" s="4" t="inlineStr">
        <is>
          <t>Disposals and retirements</t>
        </is>
      </c>
      <c r="C16" s="5" t="n">
        <v>-31</v>
      </c>
      <c r="D16" s="5" t="n">
        <v>-92</v>
      </c>
    </row>
    <row r="17">
      <c r="A17" s="4" t="inlineStr">
        <is>
          <t>Intangible assets and goodwill at end of period</t>
        </is>
      </c>
      <c r="B17" s="5" t="n">
        <v>15369</v>
      </c>
      <c r="C17" s="5" t="n">
        <v>15369</v>
      </c>
      <c r="D17" s="5" t="n">
        <v>15901</v>
      </c>
    </row>
    <row r="18">
      <c r="A18" s="4" t="inlineStr">
        <is>
          <t>Accumulated depreciation, amortization and impairment</t>
        </is>
      </c>
    </row>
    <row r="19">
      <c r="A19" s="3" t="inlineStr">
        <is>
          <t>Changes in intangible assets and goodwill</t>
        </is>
      </c>
    </row>
    <row r="20">
      <c r="A20" s="4" t="inlineStr">
        <is>
          <t>Intangible assets and goodwill at beginning of period</t>
        </is>
      </c>
      <c r="C20" s="5" t="n">
        <v>-7945</v>
      </c>
      <c r="D20" s="5" t="n">
        <v>-6979</v>
      </c>
    </row>
    <row r="21">
      <c r="A21" s="4" t="inlineStr">
        <is>
          <t>Translation differences</t>
        </is>
      </c>
      <c r="C21" s="5" t="n">
        <v>256</v>
      </c>
      <c r="D21" s="5" t="n">
        <v>-41</v>
      </c>
    </row>
    <row r="22">
      <c r="A22" s="4" t="inlineStr">
        <is>
          <t>Impairment charges</t>
        </is>
      </c>
      <c r="C22" s="5" t="n">
        <v>-209</v>
      </c>
      <c r="D22" s="5" t="n">
        <v>-12</v>
      </c>
    </row>
    <row r="23">
      <c r="A23" s="4" t="inlineStr">
        <is>
          <t>Disposals and retirements</t>
        </is>
      </c>
      <c r="C23" s="5" t="n">
        <v>28</v>
      </c>
      <c r="D23" s="5" t="n">
        <v>71</v>
      </c>
    </row>
    <row r="24">
      <c r="A24" s="4" t="inlineStr">
        <is>
          <t>Amortization</t>
        </is>
      </c>
      <c r="C24" s="5" t="n">
        <v>-472</v>
      </c>
      <c r="D24" s="5" t="n">
        <v>-984</v>
      </c>
    </row>
    <row r="25">
      <c r="A25" s="4" t="inlineStr">
        <is>
          <t>Intangible assets and goodwill at end of period</t>
        </is>
      </c>
      <c r="B25" s="5" t="n">
        <v>-8342</v>
      </c>
      <c r="C25" s="5" t="n">
        <v>-8342</v>
      </c>
      <c r="D25" s="5" t="n">
        <v>-7945</v>
      </c>
    </row>
    <row r="26">
      <c r="A26" s="4" t="inlineStr">
        <is>
          <t>Goodwill</t>
        </is>
      </c>
    </row>
    <row r="27">
      <c r="A27" s="3" t="inlineStr">
        <is>
          <t>Changes in intangible assets and goodwill</t>
        </is>
      </c>
    </row>
    <row r="28">
      <c r="A28" s="4" t="inlineStr">
        <is>
          <t>Intangible assets and goodwill at beginning of period</t>
        </is>
      </c>
      <c r="C28" s="5" t="n">
        <v>5527</v>
      </c>
      <c r="D28" s="5" t="n">
        <v>5452</v>
      </c>
    </row>
    <row r="29">
      <c r="A29" s="4" t="inlineStr">
        <is>
          <t>Intangible assets and goodwill at end of period</t>
        </is>
      </c>
      <c r="B29" s="5" t="n">
        <v>5074</v>
      </c>
      <c r="C29" s="5" t="n">
        <v>5074</v>
      </c>
      <c r="D29" s="5" t="n">
        <v>5527</v>
      </c>
    </row>
    <row r="30">
      <c r="A30" s="4" t="inlineStr">
        <is>
          <t>Goodwill | Gross Carrying Amount</t>
        </is>
      </c>
    </row>
    <row r="31">
      <c r="A31" s="3" t="inlineStr">
        <is>
          <t>Changes in intangible assets and goodwill</t>
        </is>
      </c>
    </row>
    <row r="32">
      <c r="A32" s="4" t="inlineStr">
        <is>
          <t>Intangible assets and goodwill at beginning of period</t>
        </is>
      </c>
      <c r="C32" s="5" t="n">
        <v>6435</v>
      </c>
      <c r="D32" s="5" t="n">
        <v>6360</v>
      </c>
    </row>
    <row r="33">
      <c r="A33" s="4" t="inlineStr">
        <is>
          <t>Translation differences</t>
        </is>
      </c>
      <c r="C33" s="5" t="n">
        <v>-331</v>
      </c>
      <c r="D33" s="5" t="n">
        <v>75</v>
      </c>
    </row>
    <row r="34">
      <c r="A34" s="4" t="inlineStr">
        <is>
          <t>Acquisitions through business combinations</t>
        </is>
      </c>
      <c r="C34" s="5" t="n">
        <v>78</v>
      </c>
    </row>
    <row r="35">
      <c r="A35" s="4" t="inlineStr">
        <is>
          <t>Intangible assets and goodwill at end of period</t>
        </is>
      </c>
      <c r="B35" s="5" t="n">
        <v>6182</v>
      </c>
      <c r="C35" s="5" t="n">
        <v>6182</v>
      </c>
      <c r="D35" s="5" t="n">
        <v>6435</v>
      </c>
    </row>
    <row r="36">
      <c r="A36" s="4" t="inlineStr">
        <is>
          <t>Goodwill | Accumulated depreciation, amortization and impairment</t>
        </is>
      </c>
    </row>
    <row r="37">
      <c r="A37" s="3" t="inlineStr">
        <is>
          <t>Changes in intangible assets and goodwill</t>
        </is>
      </c>
    </row>
    <row r="38">
      <c r="A38" s="4" t="inlineStr">
        <is>
          <t>Intangible assets and goodwill at beginning of period</t>
        </is>
      </c>
      <c r="C38" s="5" t="n">
        <v>-908</v>
      </c>
      <c r="D38" s="5" t="n">
        <v>-908</v>
      </c>
    </row>
    <row r="39">
      <c r="A39" s="4" t="inlineStr">
        <is>
          <t>Impairment charges</t>
        </is>
      </c>
      <c r="C39" s="5" t="n">
        <v>-200</v>
      </c>
    </row>
    <row r="40">
      <c r="A40" s="4" t="inlineStr">
        <is>
          <t>Intangible assets and goodwill at end of period</t>
        </is>
      </c>
      <c r="B40" s="5" t="n">
        <v>-1108</v>
      </c>
      <c r="C40" s="5" t="n">
        <v>-1108</v>
      </c>
      <c r="D40" s="5" t="n">
        <v>-908</v>
      </c>
    </row>
    <row r="41">
      <c r="A41" s="4" t="inlineStr">
        <is>
          <t>Other-Intangible assets</t>
        </is>
      </c>
    </row>
    <row r="42">
      <c r="A42" s="3" t="inlineStr">
        <is>
          <t>Changes in intangible assets and goodwill</t>
        </is>
      </c>
    </row>
    <row r="43">
      <c r="A43" s="4" t="inlineStr">
        <is>
          <t>Intangible assets and goodwill at beginning of period</t>
        </is>
      </c>
      <c r="C43" s="5" t="n">
        <v>2429</v>
      </c>
      <c r="D43" s="5" t="n">
        <v>3353</v>
      </c>
    </row>
    <row r="44">
      <c r="A44" s="4" t="inlineStr">
        <is>
          <t>Intangible assets and goodwill at end of period</t>
        </is>
      </c>
      <c r="B44" s="5" t="n">
        <v>1953</v>
      </c>
      <c r="C44" s="5" t="n">
        <v>1953</v>
      </c>
      <c r="D44" s="5" t="n">
        <v>2429</v>
      </c>
    </row>
    <row r="45">
      <c r="A45" s="4" t="inlineStr">
        <is>
          <t>Other-Intangible assets | Gross Carrying Amount</t>
        </is>
      </c>
    </row>
    <row r="46">
      <c r="A46" s="3" t="inlineStr">
        <is>
          <t>Changes in intangible assets and goodwill</t>
        </is>
      </c>
    </row>
    <row r="47">
      <c r="A47" s="4" t="inlineStr">
        <is>
          <t>Intangible assets and goodwill at beginning of period</t>
        </is>
      </c>
      <c r="C47" s="5" t="n">
        <v>9466</v>
      </c>
      <c r="D47" s="5" t="n">
        <v>9424</v>
      </c>
    </row>
    <row r="48">
      <c r="A48" s="4" t="inlineStr">
        <is>
          <t>Translation differences</t>
        </is>
      </c>
      <c r="C48" s="5" t="n">
        <v>-359</v>
      </c>
      <c r="D48" s="5" t="n">
        <v>82</v>
      </c>
    </row>
    <row r="49">
      <c r="A49" s="4" t="inlineStr">
        <is>
          <t>Additions</t>
        </is>
      </c>
      <c r="C49" s="5" t="n">
        <v>39</v>
      </c>
      <c r="D49" s="5" t="n">
        <v>52</v>
      </c>
    </row>
    <row r="50">
      <c r="A50" s="4" t="inlineStr">
        <is>
          <t>Acquisitions through business combinations</t>
        </is>
      </c>
      <c r="C50" s="5" t="n">
        <v>72</v>
      </c>
    </row>
    <row r="51">
      <c r="A51" s="4" t="inlineStr">
        <is>
          <t>Disposals and retirements</t>
        </is>
      </c>
      <c r="C51" s="5" t="n">
        <v>-31</v>
      </c>
      <c r="D51" s="5" t="n">
        <v>-92</v>
      </c>
    </row>
    <row r="52">
      <c r="A52" s="4" t="inlineStr">
        <is>
          <t>Intangible assets and goodwill at end of period</t>
        </is>
      </c>
      <c r="B52" s="5" t="n">
        <v>9187</v>
      </c>
      <c r="C52" s="5" t="n">
        <v>9187</v>
      </c>
      <c r="D52" s="5" t="n">
        <v>9466</v>
      </c>
    </row>
    <row r="53">
      <c r="A53" s="4" t="inlineStr">
        <is>
          <t>Other-Intangible assets | Accumulated depreciation, amortization and impairment</t>
        </is>
      </c>
    </row>
    <row r="54">
      <c r="A54" s="3" t="inlineStr">
        <is>
          <t>Changes in intangible assets and goodwill</t>
        </is>
      </c>
    </row>
    <row r="55">
      <c r="A55" s="4" t="inlineStr">
        <is>
          <t>Intangible assets and goodwill at beginning of period</t>
        </is>
      </c>
      <c r="C55" s="5" t="n">
        <v>-7037</v>
      </c>
      <c r="D55" s="5" t="n">
        <v>-6071</v>
      </c>
    </row>
    <row r="56">
      <c r="A56" s="4" t="inlineStr">
        <is>
          <t>Translation differences</t>
        </is>
      </c>
      <c r="C56" s="5" t="n">
        <v>256</v>
      </c>
      <c r="D56" s="5" t="n">
        <v>-41</v>
      </c>
    </row>
    <row r="57">
      <c r="A57" s="4" t="inlineStr">
        <is>
          <t>Impairment charges</t>
        </is>
      </c>
      <c r="C57" s="5" t="n">
        <v>-9</v>
      </c>
      <c r="D57" s="5" t="n">
        <v>-12</v>
      </c>
    </row>
    <row r="58">
      <c r="A58" s="4" t="inlineStr">
        <is>
          <t>Disposals and retirements</t>
        </is>
      </c>
      <c r="C58" s="5" t="n">
        <v>28</v>
      </c>
      <c r="D58" s="5" t="n">
        <v>71</v>
      </c>
    </row>
    <row r="59">
      <c r="A59" s="4" t="inlineStr">
        <is>
          <t>Amortization</t>
        </is>
      </c>
      <c r="C59" s="5" t="n">
        <v>-472</v>
      </c>
      <c r="D59" s="5" t="n">
        <v>-984</v>
      </c>
    </row>
    <row r="60">
      <c r="A60" s="4" t="inlineStr">
        <is>
          <t>Intangible assets and goodwill at end of period</t>
        </is>
      </c>
      <c r="B60" s="6" t="n">
        <v>-7234</v>
      </c>
      <c r="C60" s="6" t="n">
        <v>-7234</v>
      </c>
      <c r="D60" s="6" t="n">
        <v>-7037</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angible assets - Type (Details) - EUR (€) € in Millions</t>
        </is>
      </c>
      <c r="B1" s="2" t="inlineStr">
        <is>
          <t>12 Months Ended</t>
        </is>
      </c>
    </row>
    <row r="2">
      <c r="B2" s="2" t="inlineStr">
        <is>
          <t>Dec. 31, 2020</t>
        </is>
      </c>
      <c r="C2" s="2" t="inlineStr">
        <is>
          <t>Dec. 31, 2019</t>
        </is>
      </c>
    </row>
    <row r="3">
      <c r="A3" s="3" t="inlineStr">
        <is>
          <t>Intangible assets</t>
        </is>
      </c>
    </row>
    <row r="4">
      <c r="A4" s="4" t="inlineStr">
        <is>
          <t>Intangible assets</t>
        </is>
      </c>
      <c r="B4" s="6" t="n">
        <v>1953</v>
      </c>
      <c r="C4" s="6" t="n">
        <v>2429</v>
      </c>
    </row>
    <row r="5">
      <c r="A5" s="4" t="inlineStr">
        <is>
          <t>Customer relationships</t>
        </is>
      </c>
    </row>
    <row r="6">
      <c r="A6" s="3" t="inlineStr">
        <is>
          <t>Intangible assets</t>
        </is>
      </c>
    </row>
    <row r="7">
      <c r="A7" s="4" t="inlineStr">
        <is>
          <t>Intangible assets</t>
        </is>
      </c>
      <c r="B7" s="5" t="n">
        <v>1401</v>
      </c>
      <c r="C7" s="5" t="n">
        <v>1788</v>
      </c>
    </row>
    <row r="8">
      <c r="A8" s="4" t="inlineStr">
        <is>
          <t>Patents and licenses</t>
        </is>
      </c>
    </row>
    <row r="9">
      <c r="A9" s="3" t="inlineStr">
        <is>
          <t>Intangible assets</t>
        </is>
      </c>
    </row>
    <row r="10">
      <c r="A10" s="4" t="inlineStr">
        <is>
          <t>Intangible assets</t>
        </is>
      </c>
      <c r="B10" s="5" t="n">
        <v>232</v>
      </c>
      <c r="C10" s="5" t="n">
        <v>264</v>
      </c>
    </row>
    <row r="11">
      <c r="A11" s="4" t="inlineStr">
        <is>
          <t>Technologies and IPR&amp;D</t>
        </is>
      </c>
    </row>
    <row r="12">
      <c r="A12" s="3" t="inlineStr">
        <is>
          <t>Intangible assets</t>
        </is>
      </c>
    </row>
    <row r="13">
      <c r="A13" s="4" t="inlineStr">
        <is>
          <t>Intangible assets</t>
        </is>
      </c>
      <c r="B13" s="5" t="n">
        <v>155</v>
      </c>
      <c r="C13" s="5" t="n">
        <v>160</v>
      </c>
    </row>
    <row r="14">
      <c r="A14" s="4" t="inlineStr">
        <is>
          <t>Amortization and translation difference</t>
        </is>
      </c>
      <c r="B14" s="5" t="n">
        <v>72</v>
      </c>
    </row>
    <row r="15">
      <c r="A15" s="4" t="inlineStr">
        <is>
          <t>Tradenames and trademarks</t>
        </is>
      </c>
    </row>
    <row r="16">
      <c r="A16" s="3" t="inlineStr">
        <is>
          <t>Intangible assets</t>
        </is>
      </c>
    </row>
    <row r="17">
      <c r="A17" s="4" t="inlineStr">
        <is>
          <t>Intangible assets</t>
        </is>
      </c>
      <c r="B17" s="6" t="n">
        <v>90</v>
      </c>
      <c r="C17" s="5" t="n">
        <v>145</v>
      </c>
    </row>
    <row r="18">
      <c r="A18" s="4" t="inlineStr">
        <is>
          <t>Remaining amortization period</t>
        </is>
      </c>
      <c r="B18" s="4" t="inlineStr">
        <is>
          <t>2 years</t>
        </is>
      </c>
    </row>
    <row r="19">
      <c r="A19" s="4" t="inlineStr">
        <is>
          <t>Other intangible assets</t>
        </is>
      </c>
    </row>
    <row r="20">
      <c r="A20" s="3" t="inlineStr">
        <is>
          <t>Intangible assets</t>
        </is>
      </c>
    </row>
    <row r="21">
      <c r="A21" s="4" t="inlineStr">
        <is>
          <t>Intangible assets</t>
        </is>
      </c>
      <c r="B21" s="6" t="n">
        <v>75</v>
      </c>
      <c r="C21" s="6" t="n">
        <v>72</v>
      </c>
    </row>
    <row r="22">
      <c r="A22" s="4" t="inlineStr">
        <is>
          <t>Average for the year | Customer relationships</t>
        </is>
      </c>
    </row>
    <row r="23">
      <c r="A23" s="3" t="inlineStr">
        <is>
          <t>Intangible assets</t>
        </is>
      </c>
    </row>
    <row r="24">
      <c r="A24" s="4" t="inlineStr">
        <is>
          <t>Remaining amortization period</t>
        </is>
      </c>
      <c r="B24" s="4" t="inlineStr">
        <is>
          <t>5 years</t>
        </is>
      </c>
    </row>
    <row r="25">
      <c r="A25" s="4" t="inlineStr">
        <is>
          <t>Average for the year | Patents and licenses</t>
        </is>
      </c>
    </row>
    <row r="26">
      <c r="A26" s="3" t="inlineStr">
        <is>
          <t>Intangible assets</t>
        </is>
      </c>
    </row>
    <row r="27">
      <c r="A27" s="4" t="inlineStr">
        <is>
          <t>Remaining amortization period</t>
        </is>
      </c>
      <c r="B27" s="4" t="inlineStr">
        <is>
          <t>6 years</t>
        </is>
      </c>
    </row>
    <row r="28">
      <c r="A28" s="4" t="inlineStr">
        <is>
          <t>Average for the year | Technologies and IPR&amp;D</t>
        </is>
      </c>
    </row>
    <row r="29">
      <c r="A29" s="3" t="inlineStr">
        <is>
          <t>Intangible assets</t>
        </is>
      </c>
    </row>
    <row r="30">
      <c r="A30" s="4" t="inlineStr">
        <is>
          <t>Remaining amortization period</t>
        </is>
      </c>
      <c r="B30" s="4" t="inlineStr">
        <is>
          <t>3 years</t>
        </is>
      </c>
    </row>
    <row r="31">
      <c r="A31" s="4" t="inlineStr">
        <is>
          <t>Average for the year | Other intangible assets</t>
        </is>
      </c>
    </row>
    <row r="32">
      <c r="A32" s="3" t="inlineStr">
        <is>
          <t>Intangible assets</t>
        </is>
      </c>
    </row>
    <row r="33">
      <c r="A33" s="4" t="inlineStr">
        <is>
          <t>Remaining amortization period</t>
        </is>
      </c>
      <c r="B33" s="4" t="inlineStr">
        <is>
          <t>1 year</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EUR (€) € in Millions</t>
        </is>
      </c>
      <c r="B1" s="2" t="inlineStr">
        <is>
          <t>12 Months Ended</t>
        </is>
      </c>
    </row>
    <row r="2">
      <c r="B2" s="2" t="inlineStr">
        <is>
          <t>Dec. 31, 2020</t>
        </is>
      </c>
      <c r="C2" s="2" t="inlineStr">
        <is>
          <t>Dec. 31, 2019</t>
        </is>
      </c>
    </row>
    <row r="3">
      <c r="A3" s="3" t="inlineStr">
        <is>
          <t>Property, plant and equipment</t>
        </is>
      </c>
    </row>
    <row r="4">
      <c r="A4" s="4" t="inlineStr">
        <is>
          <t>Property, plant and equipment at beginning of period</t>
        </is>
      </c>
      <c r="B4" s="6" t="n">
        <v>1856</v>
      </c>
      <c r="C4" s="6" t="n">
        <v>1790</v>
      </c>
    </row>
    <row r="5">
      <c r="A5" s="4" t="inlineStr">
        <is>
          <t>Property, plant and equipment at end of period</t>
        </is>
      </c>
      <c r="B5" s="5" t="n">
        <v>1783</v>
      </c>
      <c r="C5" s="5" t="n">
        <v>1856</v>
      </c>
    </row>
    <row r="6">
      <c r="A6" s="4" t="inlineStr">
        <is>
          <t>Gross Carrying Amount</t>
        </is>
      </c>
    </row>
    <row r="7">
      <c r="A7" s="3" t="inlineStr">
        <is>
          <t>Property, plant and equipment</t>
        </is>
      </c>
    </row>
    <row r="8">
      <c r="A8" s="4" t="inlineStr">
        <is>
          <t>Property, plant and equipment at beginning of period</t>
        </is>
      </c>
      <c r="B8" s="5" t="n">
        <v>4428</v>
      </c>
      <c r="C8" s="5" t="n">
        <v>4173</v>
      </c>
    </row>
    <row r="9">
      <c r="A9" s="4" t="inlineStr">
        <is>
          <t>Translation differences</t>
        </is>
      </c>
      <c r="B9" s="5" t="n">
        <v>-169</v>
      </c>
      <c r="C9" s="5" t="n">
        <v>39</v>
      </c>
    </row>
    <row r="10">
      <c r="A10" s="4" t="inlineStr">
        <is>
          <t>Additions</t>
        </is>
      </c>
      <c r="B10" s="5" t="n">
        <v>449</v>
      </c>
      <c r="C10" s="5" t="n">
        <v>545</v>
      </c>
    </row>
    <row r="11">
      <c r="A11" s="4" t="inlineStr">
        <is>
          <t>Acquisitions through business combinations</t>
        </is>
      </c>
      <c r="B11" s="5" t="n">
        <v>2</v>
      </c>
    </row>
    <row r="12">
      <c r="A12" s="4" t="inlineStr">
        <is>
          <t>Disposals and retirements</t>
        </is>
      </c>
      <c r="B12" s="5" t="n">
        <v>-173</v>
      </c>
      <c r="C12" s="5" t="n">
        <v>-329</v>
      </c>
    </row>
    <row r="13">
      <c r="A13" s="4" t="inlineStr">
        <is>
          <t>Property, plant and equipment at end of period</t>
        </is>
      </c>
      <c r="B13" s="5" t="n">
        <v>4537</v>
      </c>
      <c r="C13" s="5" t="n">
        <v>4428</v>
      </c>
    </row>
    <row r="14">
      <c r="A14" s="4" t="inlineStr">
        <is>
          <t>Accumulated depreciation, amortization and impairment</t>
        </is>
      </c>
    </row>
    <row r="15">
      <c r="A15" s="3" t="inlineStr">
        <is>
          <t>Property, plant and equipment</t>
        </is>
      </c>
    </row>
    <row r="16">
      <c r="A16" s="4" t="inlineStr">
        <is>
          <t>Property, plant and equipment at beginning of period</t>
        </is>
      </c>
      <c r="B16" s="5" t="n">
        <v>-2572</v>
      </c>
      <c r="C16" s="5" t="n">
        <v>-2383</v>
      </c>
    </row>
    <row r="17">
      <c r="A17" s="4" t="inlineStr">
        <is>
          <t>Translation differences</t>
        </is>
      </c>
      <c r="B17" s="5" t="n">
        <v>105</v>
      </c>
      <c r="C17" s="5" t="n">
        <v>-24</v>
      </c>
    </row>
    <row r="18">
      <c r="A18" s="4" t="inlineStr">
        <is>
          <t>Impairment charges</t>
        </is>
      </c>
      <c r="C18" s="5" t="n">
        <v>-4</v>
      </c>
    </row>
    <row r="19">
      <c r="A19" s="4" t="inlineStr">
        <is>
          <t>Disposals and retirements</t>
        </is>
      </c>
      <c r="B19" s="5" t="n">
        <v>150</v>
      </c>
      <c r="C19" s="5" t="n">
        <v>290</v>
      </c>
    </row>
    <row r="20">
      <c r="A20" s="4" t="inlineStr">
        <is>
          <t>Depreciation</t>
        </is>
      </c>
      <c r="B20" s="5" t="n">
        <v>-437</v>
      </c>
      <c r="C20" s="5" t="n">
        <v>-451</v>
      </c>
    </row>
    <row r="21">
      <c r="A21" s="4" t="inlineStr">
        <is>
          <t>Property, plant and equipment at end of period</t>
        </is>
      </c>
      <c r="B21" s="5" t="n">
        <v>-2754</v>
      </c>
      <c r="C21" s="5" t="n">
        <v>-2572</v>
      </c>
    </row>
    <row r="22">
      <c r="A22" s="4" t="inlineStr">
        <is>
          <t>Buildings and constructions</t>
        </is>
      </c>
    </row>
    <row r="23">
      <c r="A23" s="3" t="inlineStr">
        <is>
          <t>Property, plant and equipment</t>
        </is>
      </c>
    </row>
    <row r="24">
      <c r="A24" s="4" t="inlineStr">
        <is>
          <t>Property, plant and equipment at beginning of period</t>
        </is>
      </c>
      <c r="B24" s="5" t="n">
        <v>816</v>
      </c>
      <c r="C24" s="5" t="n">
        <v>833</v>
      </c>
    </row>
    <row r="25">
      <c r="A25" s="4" t="inlineStr">
        <is>
          <t>Property, plant and equipment at end of period</t>
        </is>
      </c>
      <c r="B25" s="5" t="n">
        <v>783</v>
      </c>
      <c r="C25" s="5" t="n">
        <v>816</v>
      </c>
    </row>
    <row r="26">
      <c r="A26" s="4" t="inlineStr">
        <is>
          <t>Buildings and constructions | Gross Carrying Amount</t>
        </is>
      </c>
    </row>
    <row r="27">
      <c r="A27" s="3" t="inlineStr">
        <is>
          <t>Property, plant and equipment</t>
        </is>
      </c>
    </row>
    <row r="28">
      <c r="A28" s="4" t="inlineStr">
        <is>
          <t>Property, plant and equipment at beginning of period</t>
        </is>
      </c>
      <c r="B28" s="5" t="n">
        <v>1267</v>
      </c>
      <c r="C28" s="5" t="n">
        <v>1219</v>
      </c>
    </row>
    <row r="29">
      <c r="A29" s="4" t="inlineStr">
        <is>
          <t>Translation differences</t>
        </is>
      </c>
      <c r="B29" s="5" t="n">
        <v>-63</v>
      </c>
      <c r="C29" s="5" t="n">
        <v>17</v>
      </c>
    </row>
    <row r="30">
      <c r="A30" s="4" t="inlineStr">
        <is>
          <t>Additions</t>
        </is>
      </c>
      <c r="B30" s="5" t="n">
        <v>36</v>
      </c>
      <c r="C30" s="5" t="n">
        <v>63</v>
      </c>
    </row>
    <row r="31">
      <c r="A31" s="4" t="inlineStr">
        <is>
          <t>Reclassification</t>
        </is>
      </c>
      <c r="B31" s="5" t="n">
        <v>61</v>
      </c>
      <c r="C31" s="5" t="n">
        <v>28</v>
      </c>
    </row>
    <row r="32">
      <c r="A32" s="4" t="inlineStr">
        <is>
          <t>Disposals and retirements</t>
        </is>
      </c>
      <c r="B32" s="5" t="n">
        <v>-36</v>
      </c>
      <c r="C32" s="5" t="n">
        <v>-60</v>
      </c>
    </row>
    <row r="33">
      <c r="A33" s="4" t="inlineStr">
        <is>
          <t>Property, plant and equipment at end of period</t>
        </is>
      </c>
      <c r="B33" s="5" t="n">
        <v>1265</v>
      </c>
      <c r="C33" s="5" t="n">
        <v>1267</v>
      </c>
    </row>
    <row r="34">
      <c r="A34" s="4" t="inlineStr">
        <is>
          <t>Buildings and constructions | Accumulated depreciation, amortization and impairment</t>
        </is>
      </c>
    </row>
    <row r="35">
      <c r="A35" s="3" t="inlineStr">
        <is>
          <t>Property, plant and equipment</t>
        </is>
      </c>
    </row>
    <row r="36">
      <c r="A36" s="4" t="inlineStr">
        <is>
          <t>Property, plant and equipment at beginning of period</t>
        </is>
      </c>
      <c r="B36" s="5" t="n">
        <v>-451</v>
      </c>
      <c r="C36" s="5" t="n">
        <v>-386</v>
      </c>
    </row>
    <row r="37">
      <c r="A37" s="4" t="inlineStr">
        <is>
          <t>Translation differences</t>
        </is>
      </c>
      <c r="B37" s="5" t="n">
        <v>33</v>
      </c>
      <c r="C37" s="5" t="n">
        <v>-8</v>
      </c>
    </row>
    <row r="38">
      <c r="A38" s="4" t="inlineStr">
        <is>
          <t>Disposals and retirements</t>
        </is>
      </c>
      <c r="B38" s="5" t="n">
        <v>22</v>
      </c>
      <c r="C38" s="5" t="n">
        <v>33</v>
      </c>
    </row>
    <row r="39">
      <c r="A39" s="4" t="inlineStr">
        <is>
          <t>Depreciation</t>
        </is>
      </c>
      <c r="B39" s="5" t="n">
        <v>-86</v>
      </c>
      <c r="C39" s="5" t="n">
        <v>-90</v>
      </c>
    </row>
    <row r="40">
      <c r="A40" s="4" t="inlineStr">
        <is>
          <t>Property, plant and equipment at end of period</t>
        </is>
      </c>
      <c r="B40" s="5" t="n">
        <v>-482</v>
      </c>
      <c r="C40" s="5" t="n">
        <v>-451</v>
      </c>
    </row>
    <row r="41">
      <c r="A41" s="4" t="inlineStr">
        <is>
          <t>Machinery and equipment</t>
        </is>
      </c>
    </row>
    <row r="42">
      <c r="A42" s="3" t="inlineStr">
        <is>
          <t>Property, plant and equipment</t>
        </is>
      </c>
    </row>
    <row r="43">
      <c r="A43" s="4" t="inlineStr">
        <is>
          <t>Property, plant and equipment at beginning of period</t>
        </is>
      </c>
      <c r="B43" s="5" t="n">
        <v>897</v>
      </c>
      <c r="C43" s="5" t="n">
        <v>866</v>
      </c>
    </row>
    <row r="44">
      <c r="A44" s="4" t="inlineStr">
        <is>
          <t>Property, plant and equipment at end of period</t>
        </is>
      </c>
      <c r="B44" s="5" t="n">
        <v>863</v>
      </c>
      <c r="C44" s="5" t="n">
        <v>897</v>
      </c>
    </row>
    <row r="45">
      <c r="A45" s="4" t="inlineStr">
        <is>
          <t>Machinery and equipment | Gross Carrying Amount</t>
        </is>
      </c>
    </row>
    <row r="46">
      <c r="A46" s="3" t="inlineStr">
        <is>
          <t>Property, plant and equipment</t>
        </is>
      </c>
    </row>
    <row r="47">
      <c r="A47" s="4" t="inlineStr">
        <is>
          <t>Property, plant and equipment at beginning of period</t>
        </is>
      </c>
      <c r="B47" s="5" t="n">
        <v>3018</v>
      </c>
      <c r="C47" s="5" t="n">
        <v>2863</v>
      </c>
    </row>
    <row r="48">
      <c r="A48" s="4" t="inlineStr">
        <is>
          <t>Translation differences</t>
        </is>
      </c>
      <c r="B48" s="5" t="n">
        <v>-102</v>
      </c>
      <c r="C48" s="5" t="n">
        <v>22</v>
      </c>
    </row>
    <row r="49">
      <c r="A49" s="4" t="inlineStr">
        <is>
          <t>Additions</t>
        </is>
      </c>
      <c r="B49" s="5" t="n">
        <v>290</v>
      </c>
      <c r="C49" s="5" t="n">
        <v>339</v>
      </c>
    </row>
    <row r="50">
      <c r="A50" s="4" t="inlineStr">
        <is>
          <t>Reclassification</t>
        </is>
      </c>
      <c r="B50" s="5" t="n">
        <v>64</v>
      </c>
      <c r="C50" s="5" t="n">
        <v>62</v>
      </c>
    </row>
    <row r="51">
      <c r="A51" s="4" t="inlineStr">
        <is>
          <t>Acquisitions through business combinations</t>
        </is>
      </c>
      <c r="B51" s="5" t="n">
        <v>2</v>
      </c>
    </row>
    <row r="52">
      <c r="A52" s="4" t="inlineStr">
        <is>
          <t>Disposals and retirements</t>
        </is>
      </c>
      <c r="B52" s="5" t="n">
        <v>-137</v>
      </c>
      <c r="C52" s="5" t="n">
        <v>-268</v>
      </c>
    </row>
    <row r="53">
      <c r="A53" s="4" t="inlineStr">
        <is>
          <t>Property, plant and equipment at end of period</t>
        </is>
      </c>
      <c r="B53" s="5" t="n">
        <v>3135</v>
      </c>
      <c r="C53" s="5" t="n">
        <v>3018</v>
      </c>
    </row>
    <row r="54">
      <c r="A54" s="4" t="inlineStr">
        <is>
          <t>Machinery and equipment | Accumulated depreciation, amortization and impairment</t>
        </is>
      </c>
    </row>
    <row r="55">
      <c r="A55" s="3" t="inlineStr">
        <is>
          <t>Property, plant and equipment</t>
        </is>
      </c>
    </row>
    <row r="56">
      <c r="A56" s="4" t="inlineStr">
        <is>
          <t>Property, plant and equipment at beginning of period</t>
        </is>
      </c>
      <c r="B56" s="5" t="n">
        <v>-2121</v>
      </c>
      <c r="C56" s="5" t="n">
        <v>-1997</v>
      </c>
    </row>
    <row r="57">
      <c r="A57" s="4" t="inlineStr">
        <is>
          <t>Translation differences</t>
        </is>
      </c>
      <c r="B57" s="5" t="n">
        <v>72</v>
      </c>
      <c r="C57" s="5" t="n">
        <v>-16</v>
      </c>
    </row>
    <row r="58">
      <c r="A58" s="4" t="inlineStr">
        <is>
          <t>Impairment charges</t>
        </is>
      </c>
      <c r="C58" s="5" t="n">
        <v>-4</v>
      </c>
    </row>
    <row r="59">
      <c r="A59" s="4" t="inlineStr">
        <is>
          <t>Disposals and retirements</t>
        </is>
      </c>
      <c r="B59" s="5" t="n">
        <v>128</v>
      </c>
      <c r="C59" s="5" t="n">
        <v>257</v>
      </c>
    </row>
    <row r="60">
      <c r="A60" s="4" t="inlineStr">
        <is>
          <t>Depreciation</t>
        </is>
      </c>
      <c r="B60" s="5" t="n">
        <v>-351</v>
      </c>
      <c r="C60" s="5" t="n">
        <v>-361</v>
      </c>
    </row>
    <row r="61">
      <c r="A61" s="4" t="inlineStr">
        <is>
          <t>Property, plant and equipment at end of period</t>
        </is>
      </c>
      <c r="B61" s="5" t="n">
        <v>-2272</v>
      </c>
      <c r="C61" s="5" t="n">
        <v>-2121</v>
      </c>
    </row>
    <row r="62">
      <c r="A62" s="4" t="inlineStr">
        <is>
          <t>Assets under construction</t>
        </is>
      </c>
    </row>
    <row r="63">
      <c r="A63" s="3" t="inlineStr">
        <is>
          <t>Property, plant and equipment</t>
        </is>
      </c>
    </row>
    <row r="64">
      <c r="A64" s="4" t="inlineStr">
        <is>
          <t>Property, plant and equipment at beginning of period</t>
        </is>
      </c>
      <c r="B64" s="5" t="n">
        <v>143</v>
      </c>
      <c r="C64" s="5" t="n">
        <v>91</v>
      </c>
    </row>
    <row r="65">
      <c r="A65" s="4" t="inlineStr">
        <is>
          <t>Property, plant and equipment at end of period</t>
        </is>
      </c>
      <c r="B65" s="5" t="n">
        <v>137</v>
      </c>
      <c r="C65" s="5" t="n">
        <v>143</v>
      </c>
    </row>
    <row r="66">
      <c r="A66" s="4" t="inlineStr">
        <is>
          <t>Assets under construction | Gross Carrying Amount</t>
        </is>
      </c>
    </row>
    <row r="67">
      <c r="A67" s="3" t="inlineStr">
        <is>
          <t>Property, plant and equipment</t>
        </is>
      </c>
    </row>
    <row r="68">
      <c r="A68" s="4" t="inlineStr">
        <is>
          <t>Property, plant and equipment at beginning of period</t>
        </is>
      </c>
      <c r="B68" s="5" t="n">
        <v>143</v>
      </c>
      <c r="C68" s="5" t="n">
        <v>91</v>
      </c>
    </row>
    <row r="69">
      <c r="A69" s="4" t="inlineStr">
        <is>
          <t>Translation differences</t>
        </is>
      </c>
      <c r="B69" s="5" t="n">
        <v>-4</v>
      </c>
    </row>
    <row r="70">
      <c r="A70" s="4" t="inlineStr">
        <is>
          <t>Additions</t>
        </is>
      </c>
      <c r="B70" s="5" t="n">
        <v>123</v>
      </c>
      <c r="C70" s="5" t="n">
        <v>143</v>
      </c>
    </row>
    <row r="71">
      <c r="A71" s="4" t="inlineStr">
        <is>
          <t>Reclassification</t>
        </is>
      </c>
      <c r="B71" s="5" t="n">
        <v>-125</v>
      </c>
      <c r="C71" s="5" t="n">
        <v>-90</v>
      </c>
    </row>
    <row r="72">
      <c r="A72" s="4" t="inlineStr">
        <is>
          <t>Disposals and retirements</t>
        </is>
      </c>
      <c r="C72" s="5" t="n">
        <v>-1</v>
      </c>
    </row>
    <row r="73">
      <c r="A73" s="4" t="inlineStr">
        <is>
          <t>Property, plant and equipment at end of period</t>
        </is>
      </c>
      <c r="B73" s="6" t="n">
        <v>137</v>
      </c>
      <c r="C73" s="6" t="n">
        <v>14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Right-of-use assets (Details) - EUR (€) € in Millions</t>
        </is>
      </c>
      <c r="B1" s="2" t="inlineStr">
        <is>
          <t>12 Months Ended</t>
        </is>
      </c>
    </row>
    <row r="2">
      <c r="B2" s="2" t="inlineStr">
        <is>
          <t>Dec. 31, 2020</t>
        </is>
      </c>
      <c r="C2" s="2" t="inlineStr">
        <is>
          <t>Dec. 31, 2019</t>
        </is>
      </c>
    </row>
    <row r="3">
      <c r="A3" s="3" t="inlineStr">
        <is>
          <t>Leases</t>
        </is>
      </c>
    </row>
    <row r="4">
      <c r="A4" s="4" t="inlineStr">
        <is>
          <t>Right-of-use assets at beginning of period</t>
        </is>
      </c>
      <c r="B4" s="6" t="n">
        <v>912</v>
      </c>
      <c r="C4" s="6" t="n">
        <v>975</v>
      </c>
    </row>
    <row r="5">
      <c r="A5" s="4" t="inlineStr">
        <is>
          <t>Depreciation</t>
        </is>
      </c>
      <c r="B5" s="5" t="n">
        <v>-223</v>
      </c>
      <c r="C5" s="5" t="n">
        <v>-225</v>
      </c>
    </row>
    <row r="6">
      <c r="A6" s="4" t="inlineStr">
        <is>
          <t>Right-of-use assets at end of period</t>
        </is>
      </c>
      <c r="B6" s="5" t="n">
        <v>805</v>
      </c>
      <c r="C6" s="5" t="n">
        <v>912</v>
      </c>
    </row>
    <row r="7">
      <c r="A7" s="4" t="inlineStr">
        <is>
          <t>Gross Carrying Amount</t>
        </is>
      </c>
    </row>
    <row r="8">
      <c r="A8" s="3" t="inlineStr">
        <is>
          <t>Leases</t>
        </is>
      </c>
    </row>
    <row r="9">
      <c r="A9" s="4" t="inlineStr">
        <is>
          <t>Right-of-use assets at beginning of period</t>
        </is>
      </c>
      <c r="B9" s="5" t="n">
        <v>1169</v>
      </c>
      <c r="C9" s="5" t="n">
        <v>975</v>
      </c>
    </row>
    <row r="10">
      <c r="A10" s="4" t="inlineStr">
        <is>
          <t>Net additions</t>
        </is>
      </c>
      <c r="B10" s="5" t="n">
        <v>148</v>
      </c>
      <c r="C10" s="5" t="n">
        <v>194</v>
      </c>
    </row>
    <row r="11">
      <c r="A11" s="4" t="inlineStr">
        <is>
          <t>Retirements</t>
        </is>
      </c>
      <c r="B11" s="5" t="n">
        <v>-31</v>
      </c>
    </row>
    <row r="12">
      <c r="A12" s="4" t="inlineStr">
        <is>
          <t>Right-of-use assets at end of period</t>
        </is>
      </c>
      <c r="B12" s="5" t="n">
        <v>1286</v>
      </c>
      <c r="C12" s="5" t="n">
        <v>1169</v>
      </c>
    </row>
    <row r="13">
      <c r="A13" s="4" t="inlineStr">
        <is>
          <t>Accumulated depreciation, amortization and impairment</t>
        </is>
      </c>
    </row>
    <row r="14">
      <c r="A14" s="3" t="inlineStr">
        <is>
          <t>Leases</t>
        </is>
      </c>
    </row>
    <row r="15">
      <c r="A15" s="4" t="inlineStr">
        <is>
          <t>Right-of-use assets at beginning of period</t>
        </is>
      </c>
      <c r="B15" s="5" t="n">
        <v>-257</v>
      </c>
    </row>
    <row r="16">
      <c r="A16" s="4" t="inlineStr">
        <is>
          <t>Impairment charges</t>
        </is>
      </c>
      <c r="B16" s="5" t="n">
        <v>-32</v>
      </c>
      <c r="C16" s="5" t="n">
        <v>-32</v>
      </c>
    </row>
    <row r="17">
      <c r="A17" s="4" t="inlineStr">
        <is>
          <t>Retirements</t>
        </is>
      </c>
      <c r="B17" s="5" t="n">
        <v>31</v>
      </c>
    </row>
    <row r="18">
      <c r="A18" s="4" t="inlineStr">
        <is>
          <t>Depreciation</t>
        </is>
      </c>
      <c r="B18" s="5" t="n">
        <v>-223</v>
      </c>
      <c r="C18" s="5" t="n">
        <v>-225</v>
      </c>
    </row>
    <row r="19">
      <c r="A19" s="4" t="inlineStr">
        <is>
          <t>Right-of-use assets at end of period</t>
        </is>
      </c>
      <c r="B19" s="5" t="n">
        <v>-481</v>
      </c>
      <c r="C19" s="5" t="n">
        <v>-257</v>
      </c>
    </row>
    <row r="20">
      <c r="A20" s="4" t="inlineStr">
        <is>
          <t>Buildings</t>
        </is>
      </c>
    </row>
    <row r="21">
      <c r="A21" s="3" t="inlineStr">
        <is>
          <t>Leases</t>
        </is>
      </c>
    </row>
    <row r="22">
      <c r="A22" s="4" t="inlineStr">
        <is>
          <t>Right-of-use assets at beginning of period</t>
        </is>
      </c>
      <c r="B22" s="5" t="n">
        <v>839</v>
      </c>
      <c r="C22" s="5" t="n">
        <v>898</v>
      </c>
    </row>
    <row r="23">
      <c r="A23" s="4" t="inlineStr">
        <is>
          <t>Right-of-use assets at end of period</t>
        </is>
      </c>
      <c r="B23" s="5" t="n">
        <v>720</v>
      </c>
      <c r="C23" s="5" t="n">
        <v>839</v>
      </c>
    </row>
    <row r="24">
      <c r="A24" s="4" t="inlineStr">
        <is>
          <t>Buildings | Gross Carrying Amount</t>
        </is>
      </c>
    </row>
    <row r="25">
      <c r="A25" s="3" t="inlineStr">
        <is>
          <t>Leases</t>
        </is>
      </c>
    </row>
    <row r="26">
      <c r="A26" s="4" t="inlineStr">
        <is>
          <t>Right-of-use assets at beginning of period</t>
        </is>
      </c>
      <c r="B26" s="5" t="n">
        <v>1048</v>
      </c>
      <c r="C26" s="5" t="n">
        <v>898</v>
      </c>
    </row>
    <row r="27">
      <c r="A27" s="4" t="inlineStr">
        <is>
          <t>Net additions</t>
        </is>
      </c>
      <c r="B27" s="5" t="n">
        <v>89</v>
      </c>
      <c r="C27" s="5" t="n">
        <v>150</v>
      </c>
    </row>
    <row r="28">
      <c r="A28" s="4" t="inlineStr">
        <is>
          <t>Retirements</t>
        </is>
      </c>
      <c r="B28" s="5" t="n">
        <v>-31</v>
      </c>
    </row>
    <row r="29">
      <c r="A29" s="4" t="inlineStr">
        <is>
          <t>Right-of-use assets at end of period</t>
        </is>
      </c>
      <c r="B29" s="5" t="n">
        <v>1106</v>
      </c>
      <c r="C29" s="5" t="n">
        <v>1048</v>
      </c>
    </row>
    <row r="30">
      <c r="A30" s="4" t="inlineStr">
        <is>
          <t>Buildings | Accumulated depreciation, amortization and impairment</t>
        </is>
      </c>
    </row>
    <row r="31">
      <c r="A31" s="3" t="inlineStr">
        <is>
          <t>Leases</t>
        </is>
      </c>
    </row>
    <row r="32">
      <c r="A32" s="4" t="inlineStr">
        <is>
          <t>Right-of-use assets at beginning of period</t>
        </is>
      </c>
      <c r="B32" s="5" t="n">
        <v>-209</v>
      </c>
    </row>
    <row r="33">
      <c r="A33" s="4" t="inlineStr">
        <is>
          <t>Impairment charges</t>
        </is>
      </c>
      <c r="B33" s="5" t="n">
        <v>-32</v>
      </c>
      <c r="C33" s="5" t="n">
        <v>-32</v>
      </c>
    </row>
    <row r="34">
      <c r="A34" s="4" t="inlineStr">
        <is>
          <t>Retirements</t>
        </is>
      </c>
      <c r="B34" s="5" t="n">
        <v>31</v>
      </c>
    </row>
    <row r="35">
      <c r="A35" s="4" t="inlineStr">
        <is>
          <t>Depreciation</t>
        </is>
      </c>
      <c r="B35" s="5" t="n">
        <v>-176</v>
      </c>
      <c r="C35" s="5" t="n">
        <v>-177</v>
      </c>
    </row>
    <row r="36">
      <c r="A36" s="4" t="inlineStr">
        <is>
          <t>Right-of-use assets at end of period</t>
        </is>
      </c>
      <c r="B36" s="5" t="n">
        <v>-386</v>
      </c>
      <c r="C36" s="5" t="n">
        <v>-209</v>
      </c>
    </row>
    <row r="37">
      <c r="A37" s="4" t="inlineStr">
        <is>
          <t>Other</t>
        </is>
      </c>
    </row>
    <row r="38">
      <c r="A38" s="3" t="inlineStr">
        <is>
          <t>Leases</t>
        </is>
      </c>
    </row>
    <row r="39">
      <c r="A39" s="4" t="inlineStr">
        <is>
          <t>Right-of-use assets at beginning of period</t>
        </is>
      </c>
      <c r="B39" s="5" t="n">
        <v>73</v>
      </c>
      <c r="C39" s="5" t="n">
        <v>77</v>
      </c>
    </row>
    <row r="40">
      <c r="A40" s="4" t="inlineStr">
        <is>
          <t>Right-of-use assets at end of period</t>
        </is>
      </c>
      <c r="B40" s="5" t="n">
        <v>85</v>
      </c>
      <c r="C40" s="5" t="n">
        <v>73</v>
      </c>
    </row>
    <row r="41">
      <c r="A41" s="4" t="inlineStr">
        <is>
          <t>Other | Gross Carrying Amount</t>
        </is>
      </c>
    </row>
    <row r="42">
      <c r="A42" s="3" t="inlineStr">
        <is>
          <t>Leases</t>
        </is>
      </c>
    </row>
    <row r="43">
      <c r="A43" s="4" t="inlineStr">
        <is>
          <t>Right-of-use assets at beginning of period</t>
        </is>
      </c>
      <c r="B43" s="5" t="n">
        <v>121</v>
      </c>
      <c r="C43" s="5" t="n">
        <v>77</v>
      </c>
    </row>
    <row r="44">
      <c r="A44" s="4" t="inlineStr">
        <is>
          <t>Net additions</t>
        </is>
      </c>
      <c r="B44" s="5" t="n">
        <v>59</v>
      </c>
      <c r="C44" s="5" t="n">
        <v>44</v>
      </c>
    </row>
    <row r="45">
      <c r="A45" s="4" t="inlineStr">
        <is>
          <t>Right-of-use assets at end of period</t>
        </is>
      </c>
      <c r="B45" s="5" t="n">
        <v>180</v>
      </c>
      <c r="C45" s="5" t="n">
        <v>121</v>
      </c>
    </row>
    <row r="46">
      <c r="A46" s="4" t="inlineStr">
        <is>
          <t>Other | Accumulated depreciation, amortization and impairment</t>
        </is>
      </c>
    </row>
    <row r="47">
      <c r="A47" s="3" t="inlineStr">
        <is>
          <t>Leases</t>
        </is>
      </c>
    </row>
    <row r="48">
      <c r="A48" s="4" t="inlineStr">
        <is>
          <t>Right-of-use assets at beginning of period</t>
        </is>
      </c>
      <c r="B48" s="5" t="n">
        <v>-48</v>
      </c>
    </row>
    <row r="49">
      <c r="A49" s="4" t="inlineStr">
        <is>
          <t>Depreciation</t>
        </is>
      </c>
      <c r="B49" s="5" t="n">
        <v>-47</v>
      </c>
      <c r="C49" s="5" t="n">
        <v>-48</v>
      </c>
    </row>
    <row r="50">
      <c r="A50" s="4" t="inlineStr">
        <is>
          <t>Right-of-use assets at end of period</t>
        </is>
      </c>
      <c r="B50" s="6" t="n">
        <v>-95</v>
      </c>
      <c r="C50" s="6" t="n">
        <v>-4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Amounts recognized (Details) - EUR (€) € in Millions</t>
        </is>
      </c>
      <c r="B1" s="2" t="inlineStr">
        <is>
          <t>12 Months Ended</t>
        </is>
      </c>
    </row>
    <row r="2">
      <c r="B2" s="2" t="inlineStr">
        <is>
          <t>Dec. 31, 2020</t>
        </is>
      </c>
      <c r="C2" s="2" t="inlineStr">
        <is>
          <t>Dec. 31, 2019</t>
        </is>
      </c>
    </row>
    <row r="3">
      <c r="A3" s="3" t="inlineStr">
        <is>
          <t>Leases</t>
        </is>
      </c>
    </row>
    <row r="4">
      <c r="A4" s="4" t="inlineStr">
        <is>
          <t>Depreciation expense on right-of-use assets</t>
        </is>
      </c>
      <c r="B4" s="6" t="n">
        <v>-223</v>
      </c>
      <c r="C4" s="6" t="n">
        <v>-225</v>
      </c>
    </row>
    <row r="5">
      <c r="A5" s="4" t="inlineStr">
        <is>
          <t>Expenses relating to short-term leases</t>
        </is>
      </c>
      <c r="B5" s="5" t="n">
        <v>-22</v>
      </c>
      <c r="C5" s="5" t="n">
        <v>-26</v>
      </c>
    </row>
    <row r="6">
      <c r="A6" s="4" t="inlineStr">
        <is>
          <t>Interest expense on lease liabilities</t>
        </is>
      </c>
      <c r="B6" s="5" t="n">
        <v>-25</v>
      </c>
      <c r="C6" s="5" t="n">
        <v>-28</v>
      </c>
    </row>
    <row r="7">
      <c r="A7" s="4" t="inlineStr">
        <is>
          <t>Income from subleasing leasehold and freehold properties</t>
        </is>
      </c>
      <c r="B7" s="5" t="n">
        <v>4</v>
      </c>
      <c r="C7" s="5" t="n">
        <v>9</v>
      </c>
    </row>
    <row r="8">
      <c r="A8" s="4" t="inlineStr">
        <is>
          <t>Gains arising from sale and leaseback transactions</t>
        </is>
      </c>
      <c r="C8" s="5" t="n">
        <v>9</v>
      </c>
    </row>
    <row r="9">
      <c r="A9" s="4" t="inlineStr">
        <is>
          <t>Total recognized in the income statement</t>
        </is>
      </c>
      <c r="B9" s="6" t="n">
        <v>-266</v>
      </c>
      <c r="C9" s="6" t="n">
        <v>-26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Cash flow (Details) - EUR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Payment of principal portion of lease liabilities</t>
        </is>
      </c>
      <c r="B4" s="6" t="n">
        <v>-234</v>
      </c>
      <c r="C4" s="6" t="n">
        <v>-221</v>
      </c>
      <c r="D4" s="6" t="n">
        <v>-2</v>
      </c>
    </row>
    <row r="5">
      <c r="A5" s="4" t="inlineStr">
        <is>
          <t>Interest portion of lease liabilities</t>
        </is>
      </c>
      <c r="B5" s="5" t="n">
        <v>-25</v>
      </c>
      <c r="C5" s="5" t="n">
        <v>-28</v>
      </c>
    </row>
    <row r="6">
      <c r="A6" s="4" t="inlineStr">
        <is>
          <t>Total cash outflow for leases</t>
        </is>
      </c>
      <c r="B6" s="6" t="n">
        <v>-259</v>
      </c>
      <c r="C6" s="6" t="n">
        <v>-2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se of estimates and critical accounting judgements</t>
        </is>
      </c>
      <c r="B1" s="2" t="inlineStr">
        <is>
          <t>12 Months Ended</t>
        </is>
      </c>
    </row>
    <row r="2">
      <c r="B2" s="2" t="inlineStr">
        <is>
          <t>Dec. 31, 2020</t>
        </is>
      </c>
    </row>
    <row r="3">
      <c r="A3" s="3" t="inlineStr">
        <is>
          <t>Use of estimates and critical accounting judgements</t>
        </is>
      </c>
    </row>
    <row r="4">
      <c r="A4" s="4" t="inlineStr">
        <is>
          <t>Use of estimates and critical accounting judgements</t>
        </is>
      </c>
      <c r="B4" s="4" t="inlineStr">
        <is>
          <t>4.
The preparation of financial statements requires use of management judgment in electing and applying accounting policies as well as making estimates and assumptions about the future. These judgments, estimates and assumptions may have a significant effect on the amounts recognized in the financial statements.
The estimates and assumptions used in determining the carrying amounts of assets and liabilities are based on historical experience, expected outcomes and various other factors that were available when these consolidated financial statements were prepared, and they are believed to be reasonable under the circumstances. The estimates and assumptions are reviewed continually and revised if changes in circumstances occur, or as a result of new information or more experience. As estimates and assumptions inherently contain a varying degree of uncertainty, actual outcomes may differ resulting in adjustments to the carrying amounts of assets and liabilities in the subsequent periods.
The accounting matters presented in this note are determined to involve the most difficult, subjective or complex judgments, or are considered as key sources of estimation uncertainty.
COVID-19
In 2020, the global economy and financial markets have been severely affected by the COVID-19 pandemic. While the direct impact of COVID-19 on the Group’s financial performance and financial position has been primarily related to temporary factory closures in the first half of the year, the uncertainty related to the duration of the pandemic and the pace and shape of the economic recovery that follows has made it even more challenging to make estimates and assumptions about the future, increasing the risks that the actual results will differ significantly from those estimated. As always, the estimates and assumptions used in determining the carrying amounts of assets and liabilities as of the reporting date reflect the best and latest information available at the time and are considered reasonable under the circumstances.
Due to the high market volatility experienced particularly in the first half of the year as a result of the impact of COVID-19, the Group has throughout the year closely monitored the valuation of those assets where the measurement is to a large extent based on unobservable inputs, such as venture fund investments and certain pension assets, and has concluded the valuation of these assets as of December 31, 2020, is appropriate.
In addition, the Group considered the impact of COVID-19 in its annual goodwill impairment test and the assessment of recoverability of its deferred tax assets, and while it recorded an impairment loss on goodwill related to Fixed Networks operating segment and derecognized its deferred tax assets related to Finland, the reasons for both of these events were considered unrelated to the current COVID-19 situation. For more information on deferred tax assets and goodwill impairment test, refer to Note 12, Income taxes, and Note 17, Impairment, respectively.
Revenue recognition
Critical accounting judgment
Accounting for contract modifications
A significant part of the Group’s business is conducted under framework agreements with no fixed commitment on the overall project scope. The accounting treatment of subsequent purchase commitments received from the customer in the form of new purchase orders is a critical judgment. Subsequent purchase orders may be deemed either to represent separate contracts or to represent a modification of the existing contract, which requires combination with the original contract for accounting purposes.
The decision whether to segregate or combine subsequent purchase orders can have a direct impact on the amount of revenue recognized in a given period for arrangements with multiple performance obligations including material rights as the transaction price is allocated to the performance obligations identified within the contract.
Determining and allocating the transaction price
The Group enters into complex customer arrangements, some of which are non-committed framework agreements that contain complex discounting structures as well as customer pricing that varies depending on the different needs of each customer. The appropriate identification and allocation of discounts and other forms of variable consideration as well as determination of the standalone selling price of each performance obligation are critical judgments that have a direct impact on the timing and amount of revenue recognized. The determination of standalone selling prices of existing performance obligations and of unexercised customer options to purchase additional goods or services will also impact the Group’s determination whether a non-committed part of the contract contains material rights that must be accounted for within the context of the contract. Identified material rights are accounted for as a performance obligation within the contract and the Group will allocate part of the transaction price to it with the relative standalone selling price method.
Identifying distinct performance obligations and determining when the performance obligation is satisfied
The Group regularly enters into agreements with customers comprising multiple performance obligations, which include a variety of products, services and software that the Group offers. The identification of distinct performance obligations within these types of arrangements is considered a critical judgment as inappropriate identification of performance obligations could lead to the recognition of revenue in an incorrect period or for an inaccurate amount.
Pension and other post-employment benefit obligations and expenses
Key source of estimation uncertainty
The determination of pension and other post-employment benefit obligations and expenses for defined benefit plans is dependent on a number of estimates and assumptions, including the discount rate, future mortality rate, annual rate of increase in future compensation levels, and healthcare costs trend rates and usage of services in the United States where the majority of our post-employment healthcare plans are maintained. Changes in assumptions and actuarial estimates may materially affect the benefit obligation, future expense and future cash flow. Based on these estimates and assumptions, as of December 31, 2020, defined benefit obligations amount to EUR 23 501 million (EUR 24 780 million in 2019) and the fair value of plan assets amounts to EUR 25 688 million (EUR 26 297 million in 2019).
Critical accounting judgment
Where a surplus on a defined benefit scheme arises, the Group analyzes the recoverability of the surplus through either a refund or through reduction of future contributions in determining whether it is necessary to restrict the amount of the surplus that is recognized. The Group has two plans in the US, one plan in the UK and one in Belgium with material surplus positions with a combined surplus of EUR 6 147 million as of December 31, 2020 (EUR 5 794 million in 2019). The Group has made the judgment that limits to recoverability at the reporting date apply to one of the plans in the US and all other surpluses meet the requirements of recoverability. For the US plan where recoverability has been determined to be limited, the resulting asset ceiling limitation is recorded at EUR 1 125 million as of December 31, 2020 (EUR 975 million in 2019).
Refer to Note 27, Pensions and other post-employment benefits.
Income taxes
Critical accounting judgment
The Group uses judgment in determining the extent to which deferred tax assets can be recognized. The recognition of deferred tax assets is based on the assessment of whether it is probable that sufficient taxable profit will be available in the future to utilize the deductible temporary differences, unused tax losses and unused tax credits before the unused tax losses and unused tax credits expire. This assessment requires estimates of the future financial performance of a particular legal entity or a tax group that has recognized the deferred tax asset.
A significant portion of the Group's recognized deferred tax assets relate to unused tax losses, tax credits and deductible temporary differences in the United States which amounted of EUR 753 million as of December 31, 2020 (EUR 1 076 million in 2019).
Refer to Note 12, Income taxes, for further details on income taxes.
Leases
Critical accounting judgment
The Group uses judgment when it evaluates the lease term. Many of the Group’s more significant leasehold properties include options to extend the lease term or to terminate the lease prior to the expiration of the lease. These options provide the Group with the financial flexibility needed to align its global portfolio of commercial and industrial real estate properties to meet the changing occupancy needs of its various businesses. This financial flexibility is reflected in the measurement of the right-of-use assets and lease liabilities that the Group records for its leasehold properties to the extent that management concludes that any lease extension options are not reasonably certain to be exercised.
In its assessment whether lease extension and termination options are reasonably certain to be exercised, management applies judgment, considering all relevant factors that create an economic incentive for the Group to exercise either option. The Group determines that extension of the lease term beyond the non-cancellable lease term is reasonably certain when the leased property is significantly customized or specialized for the Group’s specific use, the Group has made significant leasehold improvements that it seeks to recover over the lease term, or lease payments in the optional renewal or break period are significantly lower than the expected future market rent levels. After the commencement date of the lease, the Group reassesses the lease term only if there is a significant event or change in circumstances that is within its control and affects its ability to exercise or not to exercise the option. As of December 31, 2020, the Group has potential (undiscounted) future lease payments of EUR 468 million (EUR 560 million in 2019) relating to extension options not expected to be exercised and EUR 51 million (EUR 79 million in 2019) relating to termination options expected to be exercised that are not included in the lease liability.
Refer to Note 16, Leases, for further details on leases.
Goodwill recoverability
Key source of estimation uncertainty
The recoverable amounts of the groups of CGUs are based on fair value less costs of disposal that is determined using a level 3 fair value measurement based on a discounted cash flow calculation. The cash flow projections used in calculating the recoverable amounts are based on financial plans approved by management covering an explicit forecast period of three years. Seven additional years of cash flow projections subsequent to the explicit forecast period reflect a gradual progression towards the steady state cash flow projections modeled in the terminal year. Estimation and judgment are required in determining the components of the recoverable amount calculation, including among others the discount rates, the terminal growth rates and the operating profits in the terminal year. The discount rates reflect current assessments of the time value of money and relevant market risk premiums reflecting risks and uncertainties for which the future cash flow estimates have not been adjusted. The terminal growth rate assumptions reflect long-term average growth rates for the industry and economies in which the groups of CGUs operate.
In 2020, the Group has considered the effects of the ongoing COVID-19 pandemic when estimating future cash flows, revenue growth rates, gross margins and operating margins and these considerations have been reflected in the goodwill impairment test performed. The Group conducted the goodwill impairment test based on a long-range plan prepared in the fourth quarter of 2020 and concluded that the carrying amount exceeded the recoverable amount for its Fixed Networks group of CGUs. As a result, the Group recorded a non-cash impairment charge of EUR 200 million to reduce the goodwill within its Fixed Networks operating segment.
Taken in isolation, either of the following changes would cause a further material goodwill impairment in the Fixed Networks operating segment:
§
increase in discount rate from 7.4% to 8.4%
§
reduction in the operating profit in the terminal year by EUR 25 million
A reasonably possible change in the key assumptions used in the valuation of all other groups of CGUs would not lead to an impairment.
Refer to Note 14, Intangible assets and Note 17, Impairment.
Fair value of level 3 financial assets
Key source of estimation uncertainty
Fair values for level 3 financial assets are determined with valuation techniques using material inputs that are not observable from transactions on active market requiring estimation and judgment both in selecting an appropriate valuation technique as well as in defining appropriate underlying assumptions.
For unlisted venture funds and unlisted shares, the fair value is based on a number of factors including, but not limited to, the current market value of similar instruments; prices established from recent arm’s-length transactions; and/or analysis of market prospects and operating performance of target companies with reference to public market comparable companies in similar industry sectors. Changes in these estimates could result in losses in future periods. Based on these estimates and assumptions, the fair value of level 3 financial assets is EUR 727 million (EUR 746 million in 2019), representing 7% of total financial assets measured at fair value on a recurring basis (9% in 2019).
Refer to Note 24, Fair value of financial instruments.
Provisions and legal contingencies
Key source of estimation uncertainty
Estimation is required in determining the value of the obligation. The amount recognized as a provision is based on the best estimate of unavoidable costs required to settle the obligation at the end of the reporting period. When estimating the value, management may be required to consider a range of possible outcomes and their associated probabilities, risks and uncertainties surrounding the events and circumstances as well as making assumptions of the timing of payment. Changes in estimates of timing or amounts of costs required to settle the obligation may become necessary as time passes and/or more accurate information becomes available. While the use of estimates and assumptions by management as a whole may lead to material adjustments to the aggregate balance of provisions, no individual provision estimate on its own is expected to require a material adjustment to the overall carrying amount. Based on these estimates and assumptions, provisions amount to EUR 1 532 million as of December 31, 2020 (EUR 1 209 million in 2019).
Critical accounting judgment
The Group recognizes a provision when it has a present legal or constructive obligation as a result of a past event, it is probable that an outflow of resources will be required to settle the obligation and a reliable estimate of the amount can be made. At times, management judgment is required in determining whether it is probable that an outflow of economic benefits will be required to settle the obligation. The Group is regularly subject to various legal proceedings and investigations covering a wide range of matters. Management judgment is required in assessing the probability of different outcomes and a provision is recognized when an unfavorable outcome is deemed probable and the related obligation can be reasonably estimated.
Refer to Note 29, Provisions and Note 30, Commitments, contingencies and legal proceed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Details) - EUR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Impairment</t>
        </is>
      </c>
    </row>
    <row r="4">
      <c r="A4" s="4" t="inlineStr">
        <is>
          <t>Period over which management has projected cash flows for impairment analysis</t>
        </is>
      </c>
      <c r="C4" s="4" t="inlineStr">
        <is>
          <t>3 years</t>
        </is>
      </c>
    </row>
    <row r="5">
      <c r="A5" s="4" t="inlineStr">
        <is>
          <t>Additional period over which management has projected cash flows subsequent to the explicit forecast</t>
        </is>
      </c>
      <c r="C5" s="4" t="inlineStr">
        <is>
          <t>7 years</t>
        </is>
      </c>
    </row>
    <row r="6">
      <c r="A6" s="4" t="inlineStr">
        <is>
          <t>Goodwill impairment</t>
        </is>
      </c>
      <c r="B6" s="6" t="n">
        <v>200</v>
      </c>
      <c r="C6" s="6" t="n">
        <v>200</v>
      </c>
    </row>
    <row r="7">
      <c r="A7" s="4" t="inlineStr">
        <is>
          <t>Mobile Networks</t>
        </is>
      </c>
    </row>
    <row r="8">
      <c r="A8" s="3" t="inlineStr">
        <is>
          <t>Impairment</t>
        </is>
      </c>
    </row>
    <row r="9">
      <c r="A9" s="4" t="inlineStr">
        <is>
          <t>Goodwill</t>
        </is>
      </c>
      <c r="B9" s="6" t="n">
        <v>729</v>
      </c>
      <c r="C9" s="6" t="n">
        <v>729</v>
      </c>
      <c r="D9" s="6" t="n">
        <v>776</v>
      </c>
    </row>
    <row r="10">
      <c r="A10" s="4" t="inlineStr">
        <is>
          <t>Terminal growth rate</t>
        </is>
      </c>
      <c r="B10" s="4" t="inlineStr">
        <is>
          <t>1.20%</t>
        </is>
      </c>
      <c r="C10" s="4" t="inlineStr">
        <is>
          <t>1.20%</t>
        </is>
      </c>
      <c r="D10" s="4" t="inlineStr">
        <is>
          <t>1.10%</t>
        </is>
      </c>
    </row>
    <row r="11">
      <c r="A11" s="4" t="inlineStr">
        <is>
          <t>Post-tax discount rate</t>
        </is>
      </c>
      <c r="B11" s="4" t="inlineStr">
        <is>
          <t>8.00%</t>
        </is>
      </c>
      <c r="C11" s="4" t="inlineStr">
        <is>
          <t>8.00%</t>
        </is>
      </c>
      <c r="D11" s="4" t="inlineStr">
        <is>
          <t>8.40%</t>
        </is>
      </c>
    </row>
    <row r="12">
      <c r="A12" s="4" t="inlineStr">
        <is>
          <t>Fixed Networks</t>
        </is>
      </c>
    </row>
    <row r="13">
      <c r="A13" s="3" t="inlineStr">
        <is>
          <t>Impairment</t>
        </is>
      </c>
    </row>
    <row r="14">
      <c r="A14" s="4" t="inlineStr">
        <is>
          <t>Goodwill</t>
        </is>
      </c>
      <c r="B14" s="6" t="n">
        <v>609</v>
      </c>
      <c r="C14" s="6" t="n">
        <v>609</v>
      </c>
      <c r="D14" s="6" t="n">
        <v>856</v>
      </c>
    </row>
    <row r="15">
      <c r="A15" s="4" t="inlineStr">
        <is>
          <t>Terminal growth rate</t>
        </is>
      </c>
      <c r="B15" s="4" t="inlineStr">
        <is>
          <t>0.80%</t>
        </is>
      </c>
      <c r="C15" s="4" t="inlineStr">
        <is>
          <t>0.80%</t>
        </is>
      </c>
      <c r="D15" s="4" t="inlineStr">
        <is>
          <t>1.10%</t>
        </is>
      </c>
    </row>
    <row r="16">
      <c r="A16" s="4" t="inlineStr">
        <is>
          <t>Post-tax discount rate</t>
        </is>
      </c>
      <c r="B16" s="4" t="inlineStr">
        <is>
          <t>7.40%</t>
        </is>
      </c>
      <c r="C16" s="4" t="inlineStr">
        <is>
          <t>7.40%</t>
        </is>
      </c>
      <c r="D16" s="4" t="inlineStr">
        <is>
          <t>7.60%</t>
        </is>
      </c>
    </row>
    <row r="17">
      <c r="A17" s="4" t="inlineStr">
        <is>
          <t>Global Services</t>
        </is>
      </c>
    </row>
    <row r="18">
      <c r="A18" s="3" t="inlineStr">
        <is>
          <t>Impairment</t>
        </is>
      </c>
    </row>
    <row r="19">
      <c r="A19" s="4" t="inlineStr">
        <is>
          <t>Goodwill</t>
        </is>
      </c>
      <c r="B19" s="6" t="n">
        <v>958</v>
      </c>
      <c r="C19" s="6" t="n">
        <v>958</v>
      </c>
      <c r="D19" s="6" t="n">
        <v>1020</v>
      </c>
    </row>
    <row r="20">
      <c r="A20" s="4" t="inlineStr">
        <is>
          <t>Terminal growth rate</t>
        </is>
      </c>
      <c r="B20" s="4" t="inlineStr">
        <is>
          <t>1.10%</t>
        </is>
      </c>
      <c r="C20" s="4" t="inlineStr">
        <is>
          <t>1.10%</t>
        </is>
      </c>
      <c r="D20" s="4" t="inlineStr">
        <is>
          <t>0.90%</t>
        </is>
      </c>
    </row>
    <row r="21">
      <c r="A21" s="4" t="inlineStr">
        <is>
          <t>Post-tax discount rate</t>
        </is>
      </c>
      <c r="B21" s="4" t="inlineStr">
        <is>
          <t>7.60%</t>
        </is>
      </c>
      <c r="C21" s="4" t="inlineStr">
        <is>
          <t>7.60%</t>
        </is>
      </c>
      <c r="D21" s="4" t="inlineStr">
        <is>
          <t>8.00%</t>
        </is>
      </c>
    </row>
    <row r="22">
      <c r="A22" s="4" t="inlineStr">
        <is>
          <t>IP/Optical Networks</t>
        </is>
      </c>
    </row>
    <row r="23">
      <c r="A23" s="3" t="inlineStr">
        <is>
          <t>Impairment</t>
        </is>
      </c>
    </row>
    <row r="24">
      <c r="A24" s="4" t="inlineStr">
        <is>
          <t>Goodwill</t>
        </is>
      </c>
      <c r="B24" s="6" t="n">
        <v>1865</v>
      </c>
      <c r="C24" s="6" t="n">
        <v>1865</v>
      </c>
      <c r="D24" s="6" t="n">
        <v>1914</v>
      </c>
    </row>
    <row r="25">
      <c r="A25" s="4" t="inlineStr">
        <is>
          <t>Terminal growth rate</t>
        </is>
      </c>
      <c r="B25" s="4" t="inlineStr">
        <is>
          <t>1.40%</t>
        </is>
      </c>
      <c r="C25" s="4" t="inlineStr">
        <is>
          <t>1.40%</t>
        </is>
      </c>
      <c r="D25" s="4" t="inlineStr">
        <is>
          <t>1.40%</t>
        </is>
      </c>
    </row>
    <row r="26">
      <c r="A26" s="4" t="inlineStr">
        <is>
          <t>Post-tax discount rate</t>
        </is>
      </c>
      <c r="B26" s="4" t="inlineStr">
        <is>
          <t>7.90%</t>
        </is>
      </c>
      <c r="C26" s="4" t="inlineStr">
        <is>
          <t>7.90%</t>
        </is>
      </c>
      <c r="D26" s="4" t="inlineStr">
        <is>
          <t>8.20%</t>
        </is>
      </c>
    </row>
    <row r="27">
      <c r="A27" s="4" t="inlineStr">
        <is>
          <t>Nokia Software</t>
        </is>
      </c>
    </row>
    <row r="28">
      <c r="A28" s="3" t="inlineStr">
        <is>
          <t>Impairment</t>
        </is>
      </c>
    </row>
    <row r="29">
      <c r="A29" s="4" t="inlineStr">
        <is>
          <t>Goodwill</t>
        </is>
      </c>
      <c r="B29" s="6" t="n">
        <v>914</v>
      </c>
      <c r="C29" s="6" t="n">
        <v>914</v>
      </c>
      <c r="D29" s="6" t="n">
        <v>961</v>
      </c>
    </row>
    <row r="30">
      <c r="A30" s="4" t="inlineStr">
        <is>
          <t>Terminal growth rate</t>
        </is>
      </c>
      <c r="B30" s="4" t="inlineStr">
        <is>
          <t>1.50%</t>
        </is>
      </c>
      <c r="C30" s="4" t="inlineStr">
        <is>
          <t>1.50%</t>
        </is>
      </c>
      <c r="D30" s="4" t="inlineStr">
        <is>
          <t>1.50%</t>
        </is>
      </c>
    </row>
    <row r="31">
      <c r="A31" s="4" t="inlineStr">
        <is>
          <t>Post-tax discount rate</t>
        </is>
      </c>
      <c r="B31" s="4" t="inlineStr">
        <is>
          <t>7.00%</t>
        </is>
      </c>
      <c r="C31" s="4" t="inlineStr">
        <is>
          <t>7.00%</t>
        </is>
      </c>
      <c r="D31" s="4" t="inlineStr">
        <is>
          <t>7.6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mpairment - Expense (Details) - EUR (€) € in Millions</t>
        </is>
      </c>
      <c r="B1" s="2" t="inlineStr">
        <is>
          <t>12 Months Ended</t>
        </is>
      </c>
    </row>
    <row r="2">
      <c r="B2" s="2" t="inlineStr">
        <is>
          <t>Dec. 31, 2020</t>
        </is>
      </c>
      <c r="C2" s="2" t="inlineStr">
        <is>
          <t>Dec. 31, 2019</t>
        </is>
      </c>
      <c r="D2" s="2" t="inlineStr">
        <is>
          <t>Dec. 31, 2018</t>
        </is>
      </c>
    </row>
    <row r="3">
      <c r="A3" s="3" t="inlineStr">
        <is>
          <t>Impairment</t>
        </is>
      </c>
    </row>
    <row r="4">
      <c r="A4" s="4" t="inlineStr">
        <is>
          <t>Impairment charges</t>
        </is>
      </c>
      <c r="B4" s="6" t="n">
        <v>241</v>
      </c>
      <c r="C4" s="6" t="n">
        <v>38</v>
      </c>
      <c r="D4" s="6" t="n">
        <v>55</v>
      </c>
    </row>
    <row r="5">
      <c r="A5" s="4" t="inlineStr">
        <is>
          <t>Total impaired assets</t>
        </is>
      </c>
    </row>
    <row r="6">
      <c r="A6" s="3" t="inlineStr">
        <is>
          <t>Impairment</t>
        </is>
      </c>
    </row>
    <row r="7">
      <c r="A7" s="4" t="inlineStr">
        <is>
          <t>Impairment charges</t>
        </is>
      </c>
      <c r="B7" s="5" t="n">
        <v>246</v>
      </c>
      <c r="C7" s="5" t="n">
        <v>102</v>
      </c>
      <c r="D7" s="5" t="n">
        <v>55</v>
      </c>
    </row>
    <row r="8">
      <c r="A8" s="4" t="inlineStr">
        <is>
          <t>Goodwill</t>
        </is>
      </c>
    </row>
    <row r="9">
      <c r="A9" s="3" t="inlineStr">
        <is>
          <t>Impairment</t>
        </is>
      </c>
    </row>
    <row r="10">
      <c r="A10" s="4" t="inlineStr">
        <is>
          <t>Impairment charges</t>
        </is>
      </c>
      <c r="B10" s="5" t="n">
        <v>200</v>
      </c>
    </row>
    <row r="11">
      <c r="A11" s="4" t="inlineStr">
        <is>
          <t>Other-Intangible assets</t>
        </is>
      </c>
    </row>
    <row r="12">
      <c r="A12" s="3" t="inlineStr">
        <is>
          <t>Impairment</t>
        </is>
      </c>
    </row>
    <row r="13">
      <c r="A13" s="4" t="inlineStr">
        <is>
          <t>Impairment charges</t>
        </is>
      </c>
      <c r="B13" s="5" t="n">
        <v>9</v>
      </c>
      <c r="C13" s="5" t="n">
        <v>12</v>
      </c>
      <c r="D13" s="5" t="n">
        <v>16</v>
      </c>
    </row>
    <row r="14">
      <c r="A14" s="4" t="inlineStr">
        <is>
          <t>Property, plant and equipment</t>
        </is>
      </c>
    </row>
    <row r="15">
      <c r="A15" s="3" t="inlineStr">
        <is>
          <t>Impairment</t>
        </is>
      </c>
    </row>
    <row r="16">
      <c r="A16" s="4" t="inlineStr">
        <is>
          <t>Impairment charges</t>
        </is>
      </c>
      <c r="C16" s="5" t="n">
        <v>4</v>
      </c>
      <c r="D16" s="6" t="n">
        <v>39</v>
      </c>
    </row>
    <row r="17">
      <c r="A17" s="4" t="inlineStr">
        <is>
          <t>Right-of-use assets</t>
        </is>
      </c>
    </row>
    <row r="18">
      <c r="A18" s="3" t="inlineStr">
        <is>
          <t>Impairment</t>
        </is>
      </c>
    </row>
    <row r="19">
      <c r="A19" s="4" t="inlineStr">
        <is>
          <t>Impairment charges</t>
        </is>
      </c>
      <c r="B19" s="5" t="n">
        <v>32</v>
      </c>
      <c r="C19" s="5" t="n">
        <v>20</v>
      </c>
    </row>
    <row r="20">
      <c r="A20" s="4" t="inlineStr">
        <is>
          <t>Impairment charge net of onerous lease contract provision releases</t>
        </is>
      </c>
      <c r="C20" s="5" t="n">
        <v>20</v>
      </c>
    </row>
    <row r="21">
      <c r="A21" s="4" t="inlineStr">
        <is>
          <t>Investments in associated companies and joint ventures</t>
        </is>
      </c>
    </row>
    <row r="22">
      <c r="A22" s="3" t="inlineStr">
        <is>
          <t>Impairment</t>
        </is>
      </c>
    </row>
    <row r="23">
      <c r="A23" s="4" t="inlineStr">
        <is>
          <t>Impairment charges</t>
        </is>
      </c>
      <c r="B23" s="5" t="n">
        <v>4</v>
      </c>
      <c r="C23" s="5" t="n">
        <v>2</v>
      </c>
    </row>
    <row r="24">
      <c r="A24" s="4" t="inlineStr">
        <is>
          <t>Financial assets at amortized cost</t>
        </is>
      </c>
    </row>
    <row r="25">
      <c r="A25" s="3" t="inlineStr">
        <is>
          <t>Impairment</t>
        </is>
      </c>
    </row>
    <row r="26">
      <c r="A26" s="4" t="inlineStr">
        <is>
          <t>Impairment charges</t>
        </is>
      </c>
      <c r="B26" s="5" t="n">
        <v>1</v>
      </c>
      <c r="C26" s="5" t="n">
        <v>64</v>
      </c>
    </row>
    <row r="27">
      <c r="A27" s="4" t="inlineStr">
        <is>
          <t>Loans to customer</t>
        </is>
      </c>
    </row>
    <row r="28">
      <c r="A28" s="3" t="inlineStr">
        <is>
          <t>Impairment</t>
        </is>
      </c>
    </row>
    <row r="29">
      <c r="A29" s="4" t="inlineStr">
        <is>
          <t>Impairment charges</t>
        </is>
      </c>
      <c r="C29" s="6" t="n">
        <v>64</v>
      </c>
    </row>
    <row r="30">
      <c r="A30" s="4" t="inlineStr">
        <is>
          <t>Fixed Networks | Goodwill</t>
        </is>
      </c>
    </row>
    <row r="31">
      <c r="A31" s="3" t="inlineStr">
        <is>
          <t>Impairment</t>
        </is>
      </c>
    </row>
    <row r="32">
      <c r="A32" s="4" t="inlineStr">
        <is>
          <t>Impairment charges</t>
        </is>
      </c>
      <c r="B32" s="6" t="n">
        <v>2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EUR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Raw material and semi-finished goods</t>
        </is>
      </c>
      <c r="B4" s="6" t="n">
        <v>552</v>
      </c>
      <c r="C4" s="6" t="n">
        <v>636</v>
      </c>
    </row>
    <row r="5">
      <c r="A5" s="4" t="inlineStr">
        <is>
          <t>Finished goods</t>
        </is>
      </c>
      <c r="B5" s="5" t="n">
        <v>940</v>
      </c>
      <c r="C5" s="5" t="n">
        <v>1258</v>
      </c>
    </row>
    <row r="6">
      <c r="A6" s="4" t="inlineStr">
        <is>
          <t>Contract work in progress</t>
        </is>
      </c>
      <c r="B6" s="5" t="n">
        <v>750</v>
      </c>
      <c r="C6" s="5" t="n">
        <v>1042</v>
      </c>
    </row>
    <row r="7">
      <c r="A7" s="4" t="inlineStr">
        <is>
          <t>Total</t>
        </is>
      </c>
      <c r="B7" s="5" t="n">
        <v>2242</v>
      </c>
      <c r="C7" s="5" t="n">
        <v>2936</v>
      </c>
    </row>
    <row r="8">
      <c r="A8" s="4" t="inlineStr">
        <is>
          <t>Cost of inventories recognized as an expense</t>
        </is>
      </c>
      <c r="B8" s="6" t="n">
        <v>6115</v>
      </c>
      <c r="C8" s="6" t="n">
        <v>8181</v>
      </c>
      <c r="D8" s="6" t="n">
        <v>756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Allowance (Details) - EUR (€) € in Millions</t>
        </is>
      </c>
      <c r="B1" s="2" t="inlineStr">
        <is>
          <t>12 Months Ended</t>
        </is>
      </c>
    </row>
    <row r="2">
      <c r="B2" s="2" t="inlineStr">
        <is>
          <t>Dec. 31, 2020</t>
        </is>
      </c>
      <c r="C2" s="2" t="inlineStr">
        <is>
          <t>Dec. 31, 2019</t>
        </is>
      </c>
      <c r="D2" s="2" t="inlineStr">
        <is>
          <t>Dec. 31, 2018</t>
        </is>
      </c>
    </row>
    <row r="3">
      <c r="A3" s="3" t="inlineStr">
        <is>
          <t>Movements in allowances</t>
        </is>
      </c>
    </row>
    <row r="4">
      <c r="A4" s="4" t="inlineStr">
        <is>
          <t>As of January 1</t>
        </is>
      </c>
      <c r="B4" s="6" t="n">
        <v>2936</v>
      </c>
    </row>
    <row r="5">
      <c r="A5" s="4" t="inlineStr">
        <is>
          <t>As of December 31</t>
        </is>
      </c>
      <c r="B5" s="5" t="n">
        <v>2242</v>
      </c>
      <c r="C5" s="6" t="n">
        <v>2936</v>
      </c>
    </row>
    <row r="6">
      <c r="A6" s="4" t="inlineStr">
        <is>
          <t>Accumulated impairment</t>
        </is>
      </c>
    </row>
    <row r="7">
      <c r="A7" s="3" t="inlineStr">
        <is>
          <t>Movements in allowances</t>
        </is>
      </c>
    </row>
    <row r="8">
      <c r="A8" s="4" t="inlineStr">
        <is>
          <t>As of January 1</t>
        </is>
      </c>
      <c r="B8" s="5" t="n">
        <v>505</v>
      </c>
      <c r="C8" s="5" t="n">
        <v>521</v>
      </c>
      <c r="D8" s="6" t="n">
        <v>432</v>
      </c>
    </row>
    <row r="9">
      <c r="A9" s="4" t="inlineStr">
        <is>
          <t>Charged to income statement</t>
        </is>
      </c>
      <c r="B9" s="5" t="n">
        <v>71</v>
      </c>
      <c r="C9" s="5" t="n">
        <v>83</v>
      </c>
      <c r="D9" s="5" t="n">
        <v>153</v>
      </c>
    </row>
    <row r="10">
      <c r="A10" s="4" t="inlineStr">
        <is>
          <t>Deductions</t>
        </is>
      </c>
      <c r="B10" s="5" t="n">
        <v>-96</v>
      </c>
      <c r="C10" s="5" t="n">
        <v>-99</v>
      </c>
      <c r="D10" s="5" t="n">
        <v>-64</v>
      </c>
    </row>
    <row r="11">
      <c r="A11" s="4" t="inlineStr">
        <is>
          <t>As of December 31</t>
        </is>
      </c>
      <c r="B11" s="6" t="n">
        <v>480</v>
      </c>
      <c r="C11" s="6" t="n">
        <v>505</v>
      </c>
      <c r="D11" s="6" t="n">
        <v>5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paid expenses and accrued income (Details) - EUR (€) € in Millions</t>
        </is>
      </c>
      <c r="B1" s="2" t="inlineStr">
        <is>
          <t>Dec. 31, 2020</t>
        </is>
      </c>
      <c r="C1" s="2" t="inlineStr">
        <is>
          <t>Dec. 31, 2019</t>
        </is>
      </c>
    </row>
    <row r="2">
      <c r="A2" s="3" t="inlineStr">
        <is>
          <t>Non-current</t>
        </is>
      </c>
    </row>
    <row r="3">
      <c r="A3" s="4" t="inlineStr">
        <is>
          <t>R&amp;D tax credits and other indirect tax receivables</t>
        </is>
      </c>
      <c r="B3" s="6" t="n">
        <v>129</v>
      </c>
      <c r="C3" s="6" t="n">
        <v>156</v>
      </c>
    </row>
    <row r="4">
      <c r="A4" s="4" t="inlineStr">
        <is>
          <t>Deposits</t>
        </is>
      </c>
      <c r="B4" s="5" t="n">
        <v>47</v>
      </c>
      <c r="C4" s="5" t="n">
        <v>58</v>
      </c>
    </row>
    <row r="5">
      <c r="A5" s="4" t="inlineStr">
        <is>
          <t>Other</t>
        </is>
      </c>
      <c r="B5" s="5" t="n">
        <v>41</v>
      </c>
      <c r="C5" s="5" t="n">
        <v>78</v>
      </c>
    </row>
    <row r="6">
      <c r="A6" s="4" t="inlineStr">
        <is>
          <t>Total other non-current assets</t>
        </is>
      </c>
      <c r="B6" s="5" t="n">
        <v>217</v>
      </c>
      <c r="C6" s="5" t="n">
        <v>292</v>
      </c>
    </row>
    <row r="7">
      <c r="A7" s="3" t="inlineStr">
        <is>
          <t>Current</t>
        </is>
      </c>
    </row>
    <row r="8">
      <c r="A8" s="4" t="inlineStr">
        <is>
          <t>R&amp;D tax credits, VAT and other indirect tax receivables</t>
        </is>
      </c>
      <c r="B8" s="5" t="n">
        <v>483</v>
      </c>
      <c r="C8" s="5" t="n">
        <v>543</v>
      </c>
    </row>
    <row r="9">
      <c r="A9" s="4" t="inlineStr">
        <is>
          <t>Divestment-related receivables</t>
        </is>
      </c>
      <c r="B9" s="5" t="n">
        <v>23</v>
      </c>
      <c r="C9" s="5" t="n">
        <v>33</v>
      </c>
    </row>
    <row r="10">
      <c r="A10" s="4" t="inlineStr">
        <is>
          <t>Deposits</t>
        </is>
      </c>
      <c r="B10" s="5" t="n">
        <v>19</v>
      </c>
      <c r="C10" s="5" t="n">
        <v>20</v>
      </c>
    </row>
    <row r="11">
      <c r="A11" s="4" t="inlineStr">
        <is>
          <t>Other</t>
        </is>
      </c>
      <c r="B11" s="5" t="n">
        <v>325</v>
      </c>
      <c r="C11" s="5" t="n">
        <v>312</v>
      </c>
    </row>
    <row r="12">
      <c r="A12" s="4" t="inlineStr">
        <is>
          <t>Total prepaid expenses and accrued income</t>
        </is>
      </c>
      <c r="B12" s="6" t="n">
        <v>850</v>
      </c>
      <c r="C12" s="6" t="n">
        <v>9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9" customWidth="1" min="2" max="2"/>
    <col width="41" customWidth="1" min="3" max="3"/>
    <col width="27" customWidth="1" min="4" max="4"/>
    <col width="20" customWidth="1" min="5" max="5"/>
  </cols>
  <sheetData>
    <row r="1">
      <c r="A1" s="1" t="inlineStr">
        <is>
          <t>Shares of the Parent Company (Details)</t>
        </is>
      </c>
      <c r="B1" s="2" t="inlineStr">
        <is>
          <t>May 27, 2020shares</t>
        </is>
      </c>
      <c r="C1" s="2" t="inlineStr">
        <is>
          <t>Dec. 31, 2020EUR (€)item€ / sharesshares</t>
        </is>
      </c>
      <c r="D1" s="2" t="inlineStr">
        <is>
          <t>Dec. 31, 2019EUR (€)shares</t>
        </is>
      </c>
      <c r="E1" s="2" t="inlineStr">
        <is>
          <t>Dec. 31, 2018shares</t>
        </is>
      </c>
    </row>
    <row r="2">
      <c r="A2" s="3" t="inlineStr">
        <is>
          <t>Shares of the Parent Company</t>
        </is>
      </c>
    </row>
    <row r="3">
      <c r="A3" s="4" t="inlineStr">
        <is>
          <t>Number of share classes | item</t>
        </is>
      </c>
      <c r="C3" s="5" t="n">
        <v>1</v>
      </c>
    </row>
    <row r="4">
      <c r="A4" s="4" t="inlineStr">
        <is>
          <t>Number of votes per share | item</t>
        </is>
      </c>
      <c r="C4" s="5" t="n">
        <v>1</v>
      </c>
    </row>
    <row r="5">
      <c r="A5" s="4" t="inlineStr">
        <is>
          <t>Par value per share | € / shares</t>
        </is>
      </c>
      <c r="C5" s="6" t="n">
        <v>0</v>
      </c>
    </row>
    <row r="6">
      <c r="A6" s="4" t="inlineStr">
        <is>
          <t>Share capital | €</t>
        </is>
      </c>
      <c r="C6" s="7" t="n">
        <v>245896461.96</v>
      </c>
      <c r="D6" s="7" t="n">
        <v>245896461.96</v>
      </c>
    </row>
    <row r="7">
      <c r="A7" s="4" t="inlineStr">
        <is>
          <t>Shares held by Group companies</t>
        </is>
      </c>
      <c r="C7" s="5" t="n">
        <v>36389799</v>
      </c>
      <c r="D7" s="5" t="n">
        <v>34954869</v>
      </c>
    </row>
    <row r="8">
      <c r="A8" s="4" t="inlineStr">
        <is>
          <t>Shares held by Group companies (as a percent)</t>
        </is>
      </c>
      <c r="C8" s="4" t="inlineStr">
        <is>
          <t>0.60%</t>
        </is>
      </c>
      <c r="D8" s="4" t="inlineStr">
        <is>
          <t>0.60%</t>
        </is>
      </c>
    </row>
    <row r="9">
      <c r="A9" s="3" t="inlineStr">
        <is>
          <t>Reconciliation of the number of shares outstanding at the beginning and at the end of the period</t>
        </is>
      </c>
    </row>
    <row r="10">
      <c r="A10" s="4" t="inlineStr">
        <is>
          <t>Balance as of beginning of the year (in shares)</t>
        </is>
      </c>
      <c r="C10" s="5" t="n">
        <v>5605581000</v>
      </c>
      <c r="D10" s="5" t="n">
        <v>5593162000</v>
      </c>
      <c r="E10" s="5" t="n">
        <v>5579517000</v>
      </c>
    </row>
    <row r="11">
      <c r="A11" s="4" t="inlineStr">
        <is>
          <t>Settlement of share-based payments (in shares)</t>
        </is>
      </c>
      <c r="C11" s="5" t="n">
        <v>11915070</v>
      </c>
      <c r="D11" s="5" t="n">
        <v>12396000</v>
      </c>
      <c r="E11" s="5" t="n">
        <v>13221000</v>
      </c>
    </row>
    <row r="12">
      <c r="A12" s="4" t="inlineStr">
        <is>
          <t>Stock options exercised (in shares)</t>
        </is>
      </c>
      <c r="D12" s="5" t="n">
        <v>23000</v>
      </c>
      <c r="E12" s="5" t="n">
        <v>424000</v>
      </c>
    </row>
    <row r="13">
      <c r="A13" s="4" t="inlineStr">
        <is>
          <t>Balance as of end of the year (in shares)</t>
        </is>
      </c>
      <c r="C13" s="5" t="n">
        <v>5617496000</v>
      </c>
      <c r="D13" s="5" t="n">
        <v>5605581000</v>
      </c>
      <c r="E13" s="5" t="n">
        <v>5593162000</v>
      </c>
    </row>
    <row r="14">
      <c r="A14" s="4" t="inlineStr">
        <is>
          <t>Number of shares authorized for issue</t>
        </is>
      </c>
      <c r="B14" s="5" t="n">
        <v>550000000</v>
      </c>
    </row>
    <row r="15">
      <c r="A15" s="4" t="inlineStr">
        <is>
          <t>Repurchase of shares authorized (in shares)</t>
        </is>
      </c>
      <c r="B15" s="5" t="n">
        <v>550000000</v>
      </c>
    </row>
    <row r="16">
      <c r="A16" s="4" t="inlineStr">
        <is>
          <t>Percentage of shares repurchased</t>
        </is>
      </c>
      <c r="B16" s="4" t="inlineStr">
        <is>
          <t>10.00%</t>
        </is>
      </c>
    </row>
    <row r="17">
      <c r="A17" s="4" t="inlineStr">
        <is>
          <t>Equity holders of the parent</t>
        </is>
      </c>
    </row>
    <row r="18">
      <c r="A18" s="3" t="inlineStr">
        <is>
          <t>Shares of the Parent Company</t>
        </is>
      </c>
    </row>
    <row r="19">
      <c r="A19" s="4" t="inlineStr">
        <is>
          <t>Number of shares issued</t>
        </is>
      </c>
      <c r="C19" s="5" t="n">
        <v>5653886159</v>
      </c>
      <c r="D19" s="5" t="n">
        <v>5640536159</v>
      </c>
    </row>
    <row r="20">
      <c r="A20" s="4" t="inlineStr">
        <is>
          <t>Other than Stock Option</t>
        </is>
      </c>
    </row>
    <row r="21">
      <c r="A21" s="3" t="inlineStr">
        <is>
          <t>Shares of the Parent Company</t>
        </is>
      </c>
    </row>
    <row r="22">
      <c r="A22" s="4" t="inlineStr">
        <is>
          <t>Shares issued for share-based payment</t>
        </is>
      </c>
      <c r="C22" s="5" t="n">
        <v>1335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lation differences, fair value and other reserves (Details) - EUR (€) € in Millions</t>
        </is>
      </c>
      <c r="B1" s="2" t="inlineStr">
        <is>
          <t>12 Months Ended</t>
        </is>
      </c>
    </row>
    <row r="2">
      <c r="B2" s="2" t="inlineStr">
        <is>
          <t>Dec. 31, 2020</t>
        </is>
      </c>
      <c r="C2" s="2" t="inlineStr">
        <is>
          <t>Dec. 31, 2019</t>
        </is>
      </c>
      <c r="D2" s="2" t="inlineStr">
        <is>
          <t>Dec. 31, 2018</t>
        </is>
      </c>
    </row>
    <row r="3">
      <c r="A3" s="3" t="inlineStr">
        <is>
          <t>Translation differences, fair value and other reserves</t>
        </is>
      </c>
    </row>
    <row r="4">
      <c r="A4" s="4" t="inlineStr">
        <is>
          <t>Balance as of beginning of the year</t>
        </is>
      </c>
      <c r="B4" s="6" t="n">
        <v>15401</v>
      </c>
      <c r="C4" s="6" t="n">
        <v>15371</v>
      </c>
      <c r="D4" s="6" t="n">
        <v>16164</v>
      </c>
    </row>
    <row r="5">
      <c r="A5" s="4" t="inlineStr">
        <is>
          <t>Foreign exchange translation differences</t>
        </is>
      </c>
      <c r="B5" s="5" t="n">
        <v>-1231</v>
      </c>
      <c r="C5" s="5" t="n">
        <v>259</v>
      </c>
      <c r="D5" s="5" t="n">
        <v>444</v>
      </c>
    </row>
    <row r="6">
      <c r="A6" s="4" t="inlineStr">
        <is>
          <t>Net investment hedging (losses)/gains</t>
        </is>
      </c>
      <c r="B6" s="5" t="n">
        <v>308</v>
      </c>
      <c r="C6" s="5" t="n">
        <v>-46</v>
      </c>
      <c r="D6" s="5" t="n">
        <v>-63</v>
      </c>
    </row>
    <row r="7">
      <c r="A7" s="4" t="inlineStr">
        <is>
          <t>Net fair value losses - Translation differences</t>
        </is>
      </c>
      <c r="B7" s="5" t="n">
        <v>-1231</v>
      </c>
      <c r="C7" s="5" t="n">
        <v>259</v>
      </c>
      <c r="D7" s="5" t="n">
        <v>444</v>
      </c>
    </row>
    <row r="8">
      <c r="A8" s="4" t="inlineStr">
        <is>
          <t>Net fair value losses - Hedging reserve</t>
        </is>
      </c>
      <c r="C8" s="5" t="n">
        <v>-51</v>
      </c>
      <c r="D8" s="5" t="n">
        <v>-36</v>
      </c>
    </row>
    <row r="9">
      <c r="A9" s="4" t="inlineStr">
        <is>
          <t>Net fair value losses - Fair value reserve</t>
        </is>
      </c>
      <c r="B9" s="5" t="n">
        <v>-175</v>
      </c>
      <c r="C9" s="5" t="n">
        <v>-101</v>
      </c>
      <c r="D9" s="5" t="n">
        <v>-116</v>
      </c>
    </row>
    <row r="10">
      <c r="A10" s="4" t="inlineStr">
        <is>
          <t>Transfer to income statement - Hedging reserve</t>
        </is>
      </c>
      <c r="B10" s="5" t="n">
        <v>11</v>
      </c>
      <c r="C10" s="5" t="n">
        <v>50</v>
      </c>
      <c r="D10" s="5" t="n">
        <v>-7</v>
      </c>
    </row>
    <row r="11">
      <c r="A11" s="4" t="inlineStr">
        <is>
          <t>Acquisition of non-controlling interests</t>
        </is>
      </c>
      <c r="B11" s="5" t="n">
        <v>-10</v>
      </c>
    </row>
    <row r="12">
      <c r="A12" s="4" t="inlineStr">
        <is>
          <t>Other (decrease)/increase - Translation differences</t>
        </is>
      </c>
      <c r="C12" s="5" t="n">
        <v>-1</v>
      </c>
      <c r="D12" s="5" t="n">
        <v>-3</v>
      </c>
    </row>
    <row r="13">
      <c r="A13" s="4" t="inlineStr">
        <is>
          <t>Balance as of end of the year</t>
        </is>
      </c>
      <c r="B13" s="5" t="n">
        <v>12545</v>
      </c>
      <c r="C13" s="5" t="n">
        <v>15401</v>
      </c>
      <c r="D13" s="5" t="n">
        <v>15371</v>
      </c>
    </row>
    <row r="14">
      <c r="A14" s="4" t="inlineStr">
        <is>
          <t>Translation differences</t>
        </is>
      </c>
    </row>
    <row r="15">
      <c r="A15" s="3" t="inlineStr">
        <is>
          <t>Translation differences, fair value and other reserves</t>
        </is>
      </c>
    </row>
    <row r="16">
      <c r="A16" s="4" t="inlineStr">
        <is>
          <t>Balance as of beginning of the year</t>
        </is>
      </c>
      <c r="B16" s="5" t="n">
        <v>-372</v>
      </c>
      <c r="C16" s="5" t="n">
        <v>-592</v>
      </c>
      <c r="D16" s="5" t="n">
        <v>-932</v>
      </c>
    </row>
    <row r="17">
      <c r="A17" s="4" t="inlineStr">
        <is>
          <t>Foreign exchange translation differences</t>
        </is>
      </c>
      <c r="B17" s="5" t="n">
        <v>-1231</v>
      </c>
      <c r="C17" s="5" t="n">
        <v>259</v>
      </c>
      <c r="D17" s="5" t="n">
        <v>444</v>
      </c>
    </row>
    <row r="18">
      <c r="A18" s="4" t="inlineStr">
        <is>
          <t>Net investment hedging (losses)/gains</t>
        </is>
      </c>
      <c r="B18" s="5" t="n">
        <v>307</v>
      </c>
      <c r="C18" s="5" t="n">
        <v>-40</v>
      </c>
      <c r="D18" s="5" t="n">
        <v>-66</v>
      </c>
    </row>
    <row r="19">
      <c r="A19" s="4" t="inlineStr">
        <is>
          <t>Net fair value losses - Translation differences</t>
        </is>
      </c>
      <c r="B19" s="5" t="n">
        <v>-1231</v>
      </c>
      <c r="C19" s="5" t="n">
        <v>259</v>
      </c>
      <c r="D19" s="5" t="n">
        <v>444</v>
      </c>
    </row>
    <row r="20">
      <c r="A20" s="4" t="inlineStr">
        <is>
          <t>Transfer to income statement - Translation differences</t>
        </is>
      </c>
      <c r="C20" s="5" t="n">
        <v>1</v>
      </c>
      <c r="D20" s="5" t="n">
        <v>-37</v>
      </c>
    </row>
    <row r="21">
      <c r="A21" s="4" t="inlineStr">
        <is>
          <t>Other (decrease)/increase - Translation differences</t>
        </is>
      </c>
      <c r="B21" s="5" t="n">
        <v>-1</v>
      </c>
      <c r="D21" s="5" t="n">
        <v>-1</v>
      </c>
    </row>
    <row r="22">
      <c r="A22" s="4" t="inlineStr">
        <is>
          <t>Movement attributable to non-controlling interests</t>
        </is>
      </c>
      <c r="B22" s="5" t="n">
        <v>2</v>
      </c>
    </row>
    <row r="23">
      <c r="A23" s="4" t="inlineStr">
        <is>
          <t>Balance as of end of the year</t>
        </is>
      </c>
      <c r="B23" s="5" t="n">
        <v>-1295</v>
      </c>
      <c r="C23" s="5" t="n">
        <v>-372</v>
      </c>
      <c r="D23" s="5" t="n">
        <v>-592</v>
      </c>
    </row>
    <row r="24">
      <c r="A24" s="4" t="inlineStr">
        <is>
          <t>Pension remeasurements</t>
        </is>
      </c>
    </row>
    <row r="25">
      <c r="A25" s="3" t="inlineStr">
        <is>
          <t>Translation differences, fair value and other reserves</t>
        </is>
      </c>
    </row>
    <row r="26">
      <c r="A26" s="4" t="inlineStr">
        <is>
          <t>Balance as of beginning of the year</t>
        </is>
      </c>
      <c r="B26" s="5" t="n">
        <v>1457</v>
      </c>
      <c r="C26" s="5" t="n">
        <v>1137</v>
      </c>
      <c r="D26" s="5" t="n">
        <v>838</v>
      </c>
    </row>
    <row r="27">
      <c r="A27" s="4" t="inlineStr">
        <is>
          <t>Remeasurements of defined benefit plans</t>
        </is>
      </c>
      <c r="B27" s="5" t="n">
        <v>484</v>
      </c>
      <c r="C27" s="5" t="n">
        <v>319</v>
      </c>
      <c r="D27" s="5" t="n">
        <v>293</v>
      </c>
    </row>
    <row r="28">
      <c r="A28" s="4" t="inlineStr">
        <is>
          <t>Other (decrease)/increase</t>
        </is>
      </c>
      <c r="C28" s="5" t="n">
        <v>1</v>
      </c>
      <c r="D28" s="5" t="n">
        <v>6</v>
      </c>
    </row>
    <row r="29">
      <c r="A29" s="4" t="inlineStr">
        <is>
          <t>Movement attributable to non-controlling interests</t>
        </is>
      </c>
      <c r="B29" s="5" t="n">
        <v>-1</v>
      </c>
    </row>
    <row r="30">
      <c r="A30" s="4" t="inlineStr">
        <is>
          <t>Balance as of end of the year</t>
        </is>
      </c>
      <c r="B30" s="5" t="n">
        <v>1940</v>
      </c>
      <c r="C30" s="5" t="n">
        <v>1457</v>
      </c>
      <c r="D30" s="5" t="n">
        <v>1137</v>
      </c>
    </row>
    <row r="31">
      <c r="A31" s="4" t="inlineStr">
        <is>
          <t>Hedging reserve</t>
        </is>
      </c>
    </row>
    <row r="32">
      <c r="A32" s="3" t="inlineStr">
        <is>
          <t>Translation differences, fair value and other reserves</t>
        </is>
      </c>
    </row>
    <row r="33">
      <c r="A33" s="4" t="inlineStr">
        <is>
          <t>Balance as of beginning of the year</t>
        </is>
      </c>
      <c r="B33" s="5" t="n">
        <v>-6</v>
      </c>
      <c r="C33" s="5" t="n">
        <v>-21</v>
      </c>
      <c r="D33" s="5" t="n">
        <v>37</v>
      </c>
    </row>
    <row r="34">
      <c r="A34" s="4" t="inlineStr">
        <is>
          <t>Net fair value losses - Hedging reserve</t>
        </is>
      </c>
      <c r="B34" s="5" t="n">
        <v>13</v>
      </c>
      <c r="C34" s="5" t="n">
        <v>-17</v>
      </c>
      <c r="D34" s="5" t="n">
        <v>-28</v>
      </c>
    </row>
    <row r="35">
      <c r="A35" s="4" t="inlineStr">
        <is>
          <t>Transfer to income statement - Hedging reserve</t>
        </is>
      </c>
      <c r="B35" s="5" t="n">
        <v>-5</v>
      </c>
      <c r="C35" s="5" t="n">
        <v>32</v>
      </c>
      <c r="D35" s="5" t="n">
        <v>-30</v>
      </c>
    </row>
    <row r="36">
      <c r="A36" s="4" t="inlineStr">
        <is>
          <t>Balance as of end of the year</t>
        </is>
      </c>
      <c r="B36" s="5" t="n">
        <v>2</v>
      </c>
      <c r="C36" s="5" t="n">
        <v>-6</v>
      </c>
      <c r="D36" s="5" t="n">
        <v>-21</v>
      </c>
    </row>
    <row r="37">
      <c r="A37" s="4" t="inlineStr">
        <is>
          <t>Cost of hedging reserve</t>
        </is>
      </c>
    </row>
    <row r="38">
      <c r="A38" s="3" t="inlineStr">
        <is>
          <t>Translation differences, fair value and other reserves</t>
        </is>
      </c>
    </row>
    <row r="39">
      <c r="A39" s="4" t="inlineStr">
        <is>
          <t>Balance as of beginning of the year</t>
        </is>
      </c>
      <c r="B39" s="5" t="n">
        <v>-14</v>
      </c>
      <c r="C39" s="5" t="n">
        <v>8</v>
      </c>
      <c r="D39" s="5" t="n">
        <v>-10</v>
      </c>
    </row>
    <row r="40">
      <c r="A40" s="4" t="inlineStr">
        <is>
          <t>Net investment hedging (losses)/gains</t>
        </is>
      </c>
      <c r="B40" s="5" t="n">
        <v>1</v>
      </c>
      <c r="C40" s="5" t="n">
        <v>-6</v>
      </c>
      <c r="D40" s="5" t="n">
        <v>3</v>
      </c>
    </row>
    <row r="41">
      <c r="A41" s="4" t="inlineStr">
        <is>
          <t>Net fair value losses - Hedging reserve</t>
        </is>
      </c>
      <c r="B41" s="5" t="n">
        <v>-13</v>
      </c>
      <c r="C41" s="5" t="n">
        <v>-34</v>
      </c>
      <c r="D41" s="5" t="n">
        <v>-8</v>
      </c>
    </row>
    <row r="42">
      <c r="A42" s="4" t="inlineStr">
        <is>
          <t>Transfer to income statement - Hedging reserve</t>
        </is>
      </c>
      <c r="B42" s="5" t="n">
        <v>16</v>
      </c>
      <c r="C42" s="5" t="n">
        <v>18</v>
      </c>
      <c r="D42" s="5" t="n">
        <v>23</v>
      </c>
    </row>
    <row r="43">
      <c r="A43" s="4" t="inlineStr">
        <is>
          <t>Balance as of end of the year</t>
        </is>
      </c>
      <c r="B43" s="5" t="n">
        <v>-10</v>
      </c>
      <c r="C43" s="5" t="n">
        <v>-14</v>
      </c>
      <c r="D43" s="5" t="n">
        <v>8</v>
      </c>
    </row>
    <row r="44">
      <c r="A44" s="4" t="inlineStr">
        <is>
          <t>Fair value reserve</t>
        </is>
      </c>
    </row>
    <row r="45">
      <c r="A45" s="3" t="inlineStr">
        <is>
          <t>Translation differences, fair value and other reserves</t>
        </is>
      </c>
    </row>
    <row r="46">
      <c r="A46" s="4" t="inlineStr">
        <is>
          <t>Balance as of beginning of the year</t>
        </is>
      </c>
      <c r="B46" s="5" t="n">
        <v>-55</v>
      </c>
      <c r="C46" s="5" t="n">
        <v>-61</v>
      </c>
      <c r="D46" s="5" t="n">
        <v>-23</v>
      </c>
    </row>
    <row r="47">
      <c r="A47" s="4" t="inlineStr">
        <is>
          <t>Net fair value losses - Fair value reserve</t>
        </is>
      </c>
      <c r="B47" s="5" t="n">
        <v>-175</v>
      </c>
      <c r="C47" s="5" t="n">
        <v>-101</v>
      </c>
      <c r="D47" s="5" t="n">
        <v>-116</v>
      </c>
    </row>
    <row r="48">
      <c r="A48" s="4" t="inlineStr">
        <is>
          <t>Transfer to income statement - Fair value reserve</t>
        </is>
      </c>
      <c r="B48" s="5" t="n">
        <v>208</v>
      </c>
      <c r="C48" s="5" t="n">
        <v>107</v>
      </c>
      <c r="D48" s="5" t="n">
        <v>78</v>
      </c>
    </row>
    <row r="49">
      <c r="A49" s="4" t="inlineStr">
        <is>
          <t>Balance as of end of the year</t>
        </is>
      </c>
      <c r="B49" s="6" t="n">
        <v>-22</v>
      </c>
      <c r="C49" s="6" t="n">
        <v>-55</v>
      </c>
      <c r="D49" s="6" t="n">
        <v>-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comprehensive income (Details) - EUR (€) € in Millions</t>
        </is>
      </c>
      <c r="B1" s="2" t="inlineStr">
        <is>
          <t>12 Months Ended</t>
        </is>
      </c>
    </row>
    <row r="2">
      <c r="B2" s="2" t="inlineStr">
        <is>
          <t>Dec. 31, 2020</t>
        </is>
      </c>
      <c r="C2" s="2" t="inlineStr">
        <is>
          <t>Dec. 31, 2019</t>
        </is>
      </c>
      <c r="D2" s="2" t="inlineStr">
        <is>
          <t>Dec. 31, 2018</t>
        </is>
      </c>
    </row>
    <row r="3">
      <c r="A3" s="3" t="inlineStr">
        <is>
          <t>Pension remeasurements:</t>
        </is>
      </c>
    </row>
    <row r="4">
      <c r="A4" s="4" t="inlineStr">
        <is>
          <t>Remeasurements of defined benefit plans, Gross</t>
        </is>
      </c>
      <c r="B4" s="6" t="n">
        <v>624</v>
      </c>
      <c r="C4" s="6" t="n">
        <v>414</v>
      </c>
      <c r="D4" s="6" t="n">
        <v>388</v>
      </c>
    </row>
    <row r="5">
      <c r="A5" s="4" t="inlineStr">
        <is>
          <t>Net change during the year, Gross</t>
        </is>
      </c>
      <c r="B5" s="5" t="n">
        <v>624</v>
      </c>
      <c r="C5" s="5" t="n">
        <v>414</v>
      </c>
      <c r="D5" s="5" t="n">
        <v>388</v>
      </c>
    </row>
    <row r="6">
      <c r="A6" s="4" t="inlineStr">
        <is>
          <t>Remeasurements of defined benefit plans, Tax</t>
        </is>
      </c>
      <c r="B6" s="5" t="n">
        <v>140</v>
      </c>
      <c r="C6" s="5" t="n">
        <v>95</v>
      </c>
      <c r="D6" s="5" t="n">
        <v>90</v>
      </c>
    </row>
    <row r="7">
      <c r="A7" s="4" t="inlineStr">
        <is>
          <t>Net change during the year, Tax</t>
        </is>
      </c>
      <c r="B7" s="5" t="n">
        <v>140</v>
      </c>
      <c r="C7" s="5" t="n">
        <v>95</v>
      </c>
      <c r="D7" s="5" t="n">
        <v>90</v>
      </c>
    </row>
    <row r="8">
      <c r="A8" s="4" t="inlineStr">
        <is>
          <t>Remeasurements of defined benefit plans, Net</t>
        </is>
      </c>
      <c r="B8" s="5" t="n">
        <v>484</v>
      </c>
      <c r="C8" s="5" t="n">
        <v>319</v>
      </c>
      <c r="D8" s="5" t="n">
        <v>298</v>
      </c>
    </row>
    <row r="9">
      <c r="A9" s="4" t="inlineStr">
        <is>
          <t>Net change during the year, Net</t>
        </is>
      </c>
      <c r="B9" s="5" t="n">
        <v>484</v>
      </c>
      <c r="C9" s="5" t="n">
        <v>319</v>
      </c>
      <c r="D9" s="5" t="n">
        <v>298</v>
      </c>
    </row>
    <row r="10">
      <c r="A10" s="3" t="inlineStr">
        <is>
          <t>Translation differences</t>
        </is>
      </c>
    </row>
    <row r="11">
      <c r="A11" s="4" t="inlineStr">
        <is>
          <t>Exchange differences on translating foreign operations, Gross</t>
        </is>
      </c>
      <c r="B11" s="5" t="n">
        <v>-1232</v>
      </c>
      <c r="C11" s="5" t="n">
        <v>259</v>
      </c>
      <c r="D11" s="5" t="n">
        <v>443</v>
      </c>
    </row>
    <row r="12">
      <c r="A12" s="4" t="inlineStr">
        <is>
          <t>Transfer to income statement, Gross</t>
        </is>
      </c>
      <c r="C12" s="5" t="n">
        <v>1</v>
      </c>
      <c r="D12" s="5" t="n">
        <v>-42</v>
      </c>
    </row>
    <row r="13">
      <c r="A13" s="4" t="inlineStr">
        <is>
          <t>Net change during the year, Gross</t>
        </is>
      </c>
      <c r="B13" s="5" t="n">
        <v>-1232</v>
      </c>
      <c r="C13" s="5" t="n">
        <v>260</v>
      </c>
      <c r="D13" s="5" t="n">
        <v>401</v>
      </c>
    </row>
    <row r="14">
      <c r="A14" s="4" t="inlineStr">
        <is>
          <t>Exchange differences on translating foreign operations, Tax</t>
        </is>
      </c>
      <c r="B14" s="5" t="n">
        <v>-1</v>
      </c>
      <c r="D14" s="5" t="n">
        <v>-1</v>
      </c>
    </row>
    <row r="15">
      <c r="A15" s="4" t="inlineStr">
        <is>
          <t>Net change during the year, Tax</t>
        </is>
      </c>
      <c r="B15" s="5" t="n">
        <v>-1</v>
      </c>
      <c r="D15" s="5" t="n">
        <v>-1</v>
      </c>
    </row>
    <row r="16">
      <c r="A16" s="4" t="inlineStr">
        <is>
          <t>Exchange differences on translating foreign operations, Net</t>
        </is>
      </c>
      <c r="B16" s="5" t="n">
        <v>-1231</v>
      </c>
      <c r="C16" s="5" t="n">
        <v>259</v>
      </c>
      <c r="D16" s="5" t="n">
        <v>444</v>
      </c>
    </row>
    <row r="17">
      <c r="A17" s="4" t="inlineStr">
        <is>
          <t>Transfer to income statement, Net</t>
        </is>
      </c>
      <c r="C17" s="5" t="n">
        <v>1</v>
      </c>
      <c r="D17" s="5" t="n">
        <v>-42</v>
      </c>
    </row>
    <row r="18">
      <c r="A18" s="4" t="inlineStr">
        <is>
          <t>Net change during the year, Net</t>
        </is>
      </c>
      <c r="B18" s="5" t="n">
        <v>-1231</v>
      </c>
      <c r="C18" s="5" t="n">
        <v>260</v>
      </c>
      <c r="D18" s="5" t="n">
        <v>402</v>
      </c>
    </row>
    <row r="19">
      <c r="A19" s="3" t="inlineStr">
        <is>
          <t>Net investment hedging</t>
        </is>
      </c>
    </row>
    <row r="20">
      <c r="A20" s="4" t="inlineStr">
        <is>
          <t>Net investment hedging (losses)/gains, Gross</t>
        </is>
      </c>
      <c r="B20" s="5" t="n">
        <v>266</v>
      </c>
      <c r="C20" s="5" t="n">
        <v>-58</v>
      </c>
      <c r="D20" s="5" t="n">
        <v>-79</v>
      </c>
    </row>
    <row r="21">
      <c r="A21" s="4" t="inlineStr">
        <is>
          <t>Transfer to income statement, Gross</t>
        </is>
      </c>
      <c r="D21" s="5" t="n">
        <v>6</v>
      </c>
    </row>
    <row r="22">
      <c r="A22" s="4" t="inlineStr">
        <is>
          <t>Net change during the year, Gross</t>
        </is>
      </c>
      <c r="B22" s="5" t="n">
        <v>266</v>
      </c>
      <c r="C22" s="5" t="n">
        <v>-58</v>
      </c>
      <c r="D22" s="5" t="n">
        <v>-73</v>
      </c>
    </row>
    <row r="23">
      <c r="A23" s="4" t="inlineStr">
        <is>
          <t>Net investment hedging (losses)/gains, Tax</t>
        </is>
      </c>
      <c r="B23" s="5" t="n">
        <v>-42</v>
      </c>
      <c r="C23" s="5" t="n">
        <v>-12</v>
      </c>
      <c r="D23" s="5" t="n">
        <v>-16</v>
      </c>
    </row>
    <row r="24">
      <c r="A24" s="4" t="inlineStr">
        <is>
          <t>Transfer to income statement, Tax</t>
        </is>
      </c>
      <c r="D24" s="5" t="n">
        <v>1</v>
      </c>
    </row>
    <row r="25">
      <c r="A25" s="4" t="inlineStr">
        <is>
          <t>Net change during the year, Tax</t>
        </is>
      </c>
      <c r="B25" s="5" t="n">
        <v>-42</v>
      </c>
      <c r="C25" s="5" t="n">
        <v>-12</v>
      </c>
      <c r="D25" s="5" t="n">
        <v>-15</v>
      </c>
    </row>
    <row r="26">
      <c r="A26" s="4" t="inlineStr">
        <is>
          <t>Net investment hedging (losses)/gains, Net</t>
        </is>
      </c>
      <c r="B26" s="5" t="n">
        <v>308</v>
      </c>
      <c r="C26" s="5" t="n">
        <v>-46</v>
      </c>
      <c r="D26" s="5" t="n">
        <v>-63</v>
      </c>
    </row>
    <row r="27">
      <c r="A27" s="4" t="inlineStr">
        <is>
          <t>Transfer to income statement, Net</t>
        </is>
      </c>
      <c r="D27" s="5" t="n">
        <v>5</v>
      </c>
    </row>
    <row r="28">
      <c r="A28" s="4" t="inlineStr">
        <is>
          <t>Net change during the year, Net</t>
        </is>
      </c>
      <c r="B28" s="5" t="n">
        <v>308</v>
      </c>
      <c r="C28" s="5" t="n">
        <v>-46</v>
      </c>
      <c r="D28" s="5" t="n">
        <v>-58</v>
      </c>
    </row>
    <row r="29">
      <c r="A29" s="3" t="inlineStr">
        <is>
          <t>Cash flow and other hedges</t>
        </is>
      </c>
    </row>
    <row r="30">
      <c r="A30" s="4" t="inlineStr">
        <is>
          <t>Net fair value (losses)/gains, Gross</t>
        </is>
      </c>
      <c r="B30" s="5" t="n">
        <v>1</v>
      </c>
      <c r="C30" s="5" t="n">
        <v>-64</v>
      </c>
      <c r="D30" s="5" t="n">
        <v>-44</v>
      </c>
    </row>
    <row r="31">
      <c r="A31" s="4" t="inlineStr">
        <is>
          <t>Transfer to income statement, Gross</t>
        </is>
      </c>
      <c r="B31" s="5" t="n">
        <v>14</v>
      </c>
      <c r="C31" s="5" t="n">
        <v>62</v>
      </c>
      <c r="D31" s="5" t="n">
        <v>-9</v>
      </c>
    </row>
    <row r="32">
      <c r="A32" s="4" t="inlineStr">
        <is>
          <t>Net change during the year, Gross</t>
        </is>
      </c>
      <c r="B32" s="5" t="n">
        <v>15</v>
      </c>
      <c r="C32" s="5" t="n">
        <v>-2</v>
      </c>
      <c r="D32" s="5" t="n">
        <v>-53</v>
      </c>
    </row>
    <row r="33">
      <c r="A33" s="4" t="inlineStr">
        <is>
          <t>Net fair value (losses)/gains, Tax</t>
        </is>
      </c>
      <c r="B33" s="5" t="n">
        <v>1</v>
      </c>
      <c r="C33" s="5" t="n">
        <v>-13</v>
      </c>
      <c r="D33" s="5" t="n">
        <v>-8</v>
      </c>
    </row>
    <row r="34">
      <c r="A34" s="4" t="inlineStr">
        <is>
          <t>Transfer to income statement, Tax</t>
        </is>
      </c>
      <c r="B34" s="5" t="n">
        <v>3</v>
      </c>
      <c r="C34" s="5" t="n">
        <v>12</v>
      </c>
      <c r="D34" s="5" t="n">
        <v>-2</v>
      </c>
    </row>
    <row r="35">
      <c r="A35" s="4" t="inlineStr">
        <is>
          <t>Net change during the year, Tax</t>
        </is>
      </c>
      <c r="B35" s="5" t="n">
        <v>4</v>
      </c>
      <c r="C35" s="5" t="n">
        <v>-1</v>
      </c>
      <c r="D35" s="5" t="n">
        <v>-10</v>
      </c>
    </row>
    <row r="36">
      <c r="A36" s="4" t="inlineStr">
        <is>
          <t>Net fair value (losses)/gains, Net</t>
        </is>
      </c>
      <c r="C36" s="5" t="n">
        <v>-51</v>
      </c>
      <c r="D36" s="5" t="n">
        <v>-36</v>
      </c>
    </row>
    <row r="37">
      <c r="A37" s="4" t="inlineStr">
        <is>
          <t>Transfer to income statement, Net</t>
        </is>
      </c>
      <c r="B37" s="5" t="n">
        <v>11</v>
      </c>
      <c r="C37" s="5" t="n">
        <v>50</v>
      </c>
      <c r="D37" s="5" t="n">
        <v>-7</v>
      </c>
    </row>
    <row r="38">
      <c r="A38" s="4" t="inlineStr">
        <is>
          <t>Net change during the year, Net</t>
        </is>
      </c>
      <c r="B38" s="5" t="n">
        <v>11</v>
      </c>
      <c r="C38" s="5" t="n">
        <v>-1</v>
      </c>
      <c r="D38" s="5" t="n">
        <v>-43</v>
      </c>
    </row>
    <row r="39">
      <c r="A39" s="3" t="inlineStr">
        <is>
          <t>Financial instruments at fair value through other comprehensive income</t>
        </is>
      </c>
    </row>
    <row r="40">
      <c r="A40" s="4" t="inlineStr">
        <is>
          <t>Net fair value (losses)/gains, Gross</t>
        </is>
      </c>
      <c r="B40" s="5" t="n">
        <v>-213</v>
      </c>
      <c r="C40" s="5" t="n">
        <v>-126</v>
      </c>
      <c r="D40" s="5" t="n">
        <v>-144</v>
      </c>
    </row>
    <row r="41">
      <c r="A41" s="4" t="inlineStr">
        <is>
          <t>Transfer to income statement on loss allowance, Gross</t>
        </is>
      </c>
      <c r="B41" s="5" t="n">
        <v>229</v>
      </c>
      <c r="C41" s="5" t="n">
        <v>40</v>
      </c>
      <c r="D41" s="5" t="n">
        <v>33</v>
      </c>
    </row>
    <row r="42">
      <c r="A42" s="4" t="inlineStr">
        <is>
          <t>Transfer to income statement on disposal, Gross</t>
        </is>
      </c>
      <c r="B42" s="5" t="n">
        <v>31</v>
      </c>
      <c r="C42" s="5" t="n">
        <v>94</v>
      </c>
      <c r="D42" s="5" t="n">
        <v>66</v>
      </c>
    </row>
    <row r="43">
      <c r="A43" s="4" t="inlineStr">
        <is>
          <t>Net change during the year, Gross</t>
        </is>
      </c>
      <c r="B43" s="5" t="n">
        <v>47</v>
      </c>
      <c r="C43" s="5" t="n">
        <v>8</v>
      </c>
      <c r="D43" s="5" t="n">
        <v>-45</v>
      </c>
    </row>
    <row r="44">
      <c r="A44" s="4" t="inlineStr">
        <is>
          <t>Net fair value (losses)/gain, Tax</t>
        </is>
      </c>
      <c r="B44" s="5" t="n">
        <v>38</v>
      </c>
      <c r="C44" s="5" t="n">
        <v>25</v>
      </c>
      <c r="D44" s="5" t="n">
        <v>28</v>
      </c>
    </row>
    <row r="45">
      <c r="A45" s="4" t="inlineStr">
        <is>
          <t>Transfer to income statement on loss allowance, Tax</t>
        </is>
      </c>
      <c r="B45" s="5" t="n">
        <v>-46</v>
      </c>
      <c r="C45" s="5" t="n">
        <v>-8</v>
      </c>
      <c r="D45" s="5" t="n">
        <v>-8</v>
      </c>
    </row>
    <row r="46">
      <c r="A46" s="4" t="inlineStr">
        <is>
          <t>Transfer to income statement on disposal, Tax</t>
        </is>
      </c>
      <c r="B46" s="5" t="n">
        <v>-6</v>
      </c>
      <c r="C46" s="5" t="n">
        <v>-19</v>
      </c>
      <c r="D46" s="5" t="n">
        <v>-13</v>
      </c>
    </row>
    <row r="47">
      <c r="A47" s="4" t="inlineStr">
        <is>
          <t>Net change during the year, Tax</t>
        </is>
      </c>
      <c r="B47" s="5" t="n">
        <v>-14</v>
      </c>
      <c r="C47" s="5" t="n">
        <v>-2</v>
      </c>
      <c r="D47" s="5" t="n">
        <v>7</v>
      </c>
    </row>
    <row r="48">
      <c r="A48" s="4" t="inlineStr">
        <is>
          <t>Net fair value (losses)/gains, Net</t>
        </is>
      </c>
      <c r="B48" s="5" t="n">
        <v>-175</v>
      </c>
      <c r="C48" s="5" t="n">
        <v>-101</v>
      </c>
      <c r="D48" s="5" t="n">
        <v>-116</v>
      </c>
    </row>
    <row r="49">
      <c r="A49" s="4" t="inlineStr">
        <is>
          <t>Transfer to income statement on loss allowance, Net</t>
        </is>
      </c>
      <c r="B49" s="5" t="n">
        <v>183</v>
      </c>
      <c r="C49" s="5" t="n">
        <v>32</v>
      </c>
      <c r="D49" s="5" t="n">
        <v>25</v>
      </c>
    </row>
    <row r="50">
      <c r="A50" s="4" t="inlineStr">
        <is>
          <t>Transfer to income statement on disposal, Net</t>
        </is>
      </c>
      <c r="B50" s="5" t="n">
        <v>25</v>
      </c>
      <c r="C50" s="5" t="n">
        <v>75</v>
      </c>
      <c r="D50" s="5" t="n">
        <v>53</v>
      </c>
    </row>
    <row r="51">
      <c r="A51" s="4" t="inlineStr">
        <is>
          <t>Net change during the year, Net</t>
        </is>
      </c>
      <c r="B51" s="5" t="n">
        <v>33</v>
      </c>
      <c r="C51" s="5" t="n">
        <v>6</v>
      </c>
      <c r="D51" s="5" t="n">
        <v>-38</v>
      </c>
    </row>
    <row r="52">
      <c r="A52" s="3" t="inlineStr">
        <is>
          <t>Available-for-sale investments</t>
        </is>
      </c>
    </row>
    <row r="53">
      <c r="A53" s="4" t="inlineStr">
        <is>
          <t>Net fair value losses - Fair value reserve</t>
        </is>
      </c>
      <c r="B53" s="5" t="n">
        <v>-175</v>
      </c>
      <c r="C53" s="5" t="n">
        <v>-101</v>
      </c>
      <c r="D53" s="5" t="n">
        <v>-116</v>
      </c>
    </row>
    <row r="54">
      <c r="A54" s="4" t="inlineStr">
        <is>
          <t>Other (decrease)/ increase, net, Gross</t>
        </is>
      </c>
      <c r="B54" s="5" t="n">
        <v>3</v>
      </c>
      <c r="D54" s="5" t="n">
        <v>1</v>
      </c>
    </row>
    <row r="55">
      <c r="A55" s="4" t="inlineStr">
        <is>
          <t>Other (decrease)/ increase, net, Net</t>
        </is>
      </c>
      <c r="B55" s="5" t="n">
        <v>3</v>
      </c>
      <c r="D55" s="5" t="n">
        <v>1</v>
      </c>
    </row>
    <row r="56">
      <c r="A56" s="4" t="inlineStr">
        <is>
          <t>Total, Gross</t>
        </is>
      </c>
      <c r="B56" s="5" t="n">
        <v>-277</v>
      </c>
      <c r="C56" s="5" t="n">
        <v>622</v>
      </c>
      <c r="D56" s="5" t="n">
        <v>619</v>
      </c>
    </row>
    <row r="57">
      <c r="A57" s="4" t="inlineStr">
        <is>
          <t>Total, Tax</t>
        </is>
      </c>
      <c r="B57" s="5" t="n">
        <v>-115</v>
      </c>
      <c r="C57" s="5" t="n">
        <v>-84</v>
      </c>
      <c r="D57" s="5" t="n">
        <v>-57</v>
      </c>
    </row>
    <row r="58">
      <c r="A58" s="4" t="inlineStr">
        <is>
          <t>Other comprehensive (loss)/income, net of tax</t>
        </is>
      </c>
      <c r="B58" s="5" t="n">
        <v>-392</v>
      </c>
      <c r="C58" s="6" t="n">
        <v>538</v>
      </c>
      <c r="D58" s="6" t="n">
        <v>562</v>
      </c>
    </row>
    <row r="59">
      <c r="A59" s="4" t="inlineStr">
        <is>
          <t>OCI impact on derecognized deferred tax</t>
        </is>
      </c>
      <c r="B59" s="6" t="n">
        <v>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Interest-bearing liabilities (Details) € in Millions, $ in Millions</t>
        </is>
      </c>
      <c r="B1" s="2" t="inlineStr">
        <is>
          <t>Feb. 15, 2021EUR (€)</t>
        </is>
      </c>
      <c r="C1" s="2" t="inlineStr">
        <is>
          <t>Jun. 30, 2020</t>
        </is>
      </c>
      <c r="D1" s="2" t="inlineStr">
        <is>
          <t>Feb. 29, 2020EUR (€)</t>
        </is>
      </c>
      <c r="E1" s="2" t="inlineStr">
        <is>
          <t>Dec. 31, 2020EUR (€)</t>
        </is>
      </c>
      <c r="F1" s="2" t="inlineStr">
        <is>
          <t>Dec. 31, 2019EUR (€)</t>
        </is>
      </c>
      <c r="G1" s="2" t="inlineStr">
        <is>
          <t>Dec. 31, 2020USD ($)</t>
        </is>
      </c>
      <c r="H1" s="2" t="inlineStr">
        <is>
          <t>Dec. 31, 2020EUR (€)</t>
        </is>
      </c>
    </row>
    <row r="2">
      <c r="A2" s="3" t="inlineStr">
        <is>
          <t>Borrowings information</t>
        </is>
      </c>
    </row>
    <row r="3">
      <c r="A3" s="4" t="inlineStr">
        <is>
          <t>Carrying amount</t>
        </is>
      </c>
      <c r="F3" s="6" t="n">
        <v>4277</v>
      </c>
      <c r="H3" s="6" t="n">
        <v>5576</v>
      </c>
    </row>
    <row r="4">
      <c r="A4" s="4" t="inlineStr">
        <is>
          <t>Fair value adjustments related to discontinued fair value hedge accounting relationships</t>
        </is>
      </c>
      <c r="E4" s="6" t="n">
        <v>235</v>
      </c>
      <c r="F4" s="5" t="n">
        <v>138</v>
      </c>
    </row>
    <row r="5">
      <c r="A5" s="4" t="inlineStr">
        <is>
          <t>1.00% Senior Notes</t>
        </is>
      </c>
    </row>
    <row r="6">
      <c r="A6" s="3" t="inlineStr">
        <is>
          <t>Borrowings information</t>
        </is>
      </c>
    </row>
    <row r="7">
      <c r="A7" s="4" t="inlineStr">
        <is>
          <t>Nominal</t>
        </is>
      </c>
      <c r="H7" s="6" t="n">
        <v>350</v>
      </c>
    </row>
    <row r="8">
      <c r="A8" s="4" t="inlineStr">
        <is>
          <t>Interest rate (as percentage)</t>
        </is>
      </c>
      <c r="G8" s="4" t="inlineStr">
        <is>
          <t>1.00%</t>
        </is>
      </c>
      <c r="H8" s="4" t="inlineStr">
        <is>
          <t>1.00%</t>
        </is>
      </c>
    </row>
    <row r="9">
      <c r="A9" s="4" t="inlineStr">
        <is>
          <t>Carrying amount</t>
        </is>
      </c>
      <c r="F9" s="5" t="n">
        <v>499</v>
      </c>
      <c r="H9" s="6" t="n">
        <v>350</v>
      </c>
    </row>
    <row r="10">
      <c r="A10" s="4" t="inlineStr">
        <is>
          <t>Repayments of bonds, notes and debentures</t>
        </is>
      </c>
      <c r="E10" s="5" t="n">
        <v>150</v>
      </c>
    </row>
    <row r="11">
      <c r="A11" s="4" t="inlineStr">
        <is>
          <t>1.00% Senior Notes | Borrowing related activity</t>
        </is>
      </c>
    </row>
    <row r="12">
      <c r="A12" s="3" t="inlineStr">
        <is>
          <t>Borrowings information</t>
        </is>
      </c>
    </row>
    <row r="13">
      <c r="A13" s="4" t="inlineStr">
        <is>
          <t>Interest rate (as percentage)</t>
        </is>
      </c>
      <c r="B13" s="4" t="inlineStr">
        <is>
          <t>1.00%</t>
        </is>
      </c>
    </row>
    <row r="14">
      <c r="A14" s="4" t="inlineStr">
        <is>
          <t>Repayments of bonds, notes and debentures</t>
        </is>
      </c>
      <c r="B14" s="6" t="n">
        <v>350</v>
      </c>
    </row>
    <row r="15">
      <c r="A15" s="4" t="inlineStr">
        <is>
          <t>3.375% Senior Notes</t>
        </is>
      </c>
    </row>
    <row r="16">
      <c r="A16" s="3" t="inlineStr">
        <is>
          <t>Borrowings information</t>
        </is>
      </c>
    </row>
    <row r="17">
      <c r="A17" s="4" t="inlineStr">
        <is>
          <t>Nominal | $</t>
        </is>
      </c>
      <c r="G17" s="9" t="n">
        <v>500</v>
      </c>
    </row>
    <row r="18">
      <c r="A18" s="4" t="inlineStr">
        <is>
          <t>Interest rate (as percentage)</t>
        </is>
      </c>
      <c r="G18" s="4" t="inlineStr">
        <is>
          <t>3.375%</t>
        </is>
      </c>
      <c r="H18" s="4" t="inlineStr">
        <is>
          <t>3.375%</t>
        </is>
      </c>
    </row>
    <row r="19">
      <c r="A19" s="4" t="inlineStr">
        <is>
          <t>Carrying amount</t>
        </is>
      </c>
      <c r="F19" s="5" t="n">
        <v>445</v>
      </c>
      <c r="H19" s="6" t="n">
        <v>417</v>
      </c>
    </row>
    <row r="20">
      <c r="A20" s="4" t="inlineStr">
        <is>
          <t>2.00% Senior Notes, due March 2024</t>
        </is>
      </c>
    </row>
    <row r="21">
      <c r="A21" s="3" t="inlineStr">
        <is>
          <t>Borrowings information</t>
        </is>
      </c>
    </row>
    <row r="22">
      <c r="A22" s="4" t="inlineStr">
        <is>
          <t>Nominal</t>
        </is>
      </c>
      <c r="H22" s="6" t="n">
        <v>750</v>
      </c>
    </row>
    <row r="23">
      <c r="A23" s="4" t="inlineStr">
        <is>
          <t>Interest rate (as percentage)</t>
        </is>
      </c>
      <c r="G23" s="4" t="inlineStr">
        <is>
          <t>2.00%</t>
        </is>
      </c>
      <c r="H23" s="4" t="inlineStr">
        <is>
          <t>2.00%</t>
        </is>
      </c>
    </row>
    <row r="24">
      <c r="A24" s="4" t="inlineStr">
        <is>
          <t>Carrying amount</t>
        </is>
      </c>
      <c r="F24" s="5" t="n">
        <v>766</v>
      </c>
      <c r="H24" s="6" t="n">
        <v>762</v>
      </c>
    </row>
    <row r="25">
      <c r="A25" s="4" t="inlineStr">
        <is>
          <t>EIB R&amp;D Loan Facility</t>
        </is>
      </c>
    </row>
    <row r="26">
      <c r="A26" s="3" t="inlineStr">
        <is>
          <t>Borrowings information</t>
        </is>
      </c>
    </row>
    <row r="27">
      <c r="A27" s="4" t="inlineStr">
        <is>
          <t>Nominal</t>
        </is>
      </c>
      <c r="H27" s="5" t="n">
        <v>500</v>
      </c>
    </row>
    <row r="28">
      <c r="A28" s="4" t="inlineStr">
        <is>
          <t>Carrying amount</t>
        </is>
      </c>
      <c r="H28" s="5" t="n">
        <v>500</v>
      </c>
    </row>
    <row r="29">
      <c r="A29" s="4" t="inlineStr">
        <is>
          <t>Proceeds from issue of bonds, notes and debentures</t>
        </is>
      </c>
      <c r="D29" s="6" t="n">
        <v>500</v>
      </c>
    </row>
    <row r="30">
      <c r="A30" s="4" t="inlineStr">
        <is>
          <t>NIB R&amp;D Loan Facility</t>
        </is>
      </c>
    </row>
    <row r="31">
      <c r="A31" s="3" t="inlineStr">
        <is>
          <t>Borrowings information</t>
        </is>
      </c>
    </row>
    <row r="32">
      <c r="A32" s="4" t="inlineStr">
        <is>
          <t>Nominal</t>
        </is>
      </c>
      <c r="H32" s="5" t="n">
        <v>250</v>
      </c>
    </row>
    <row r="33">
      <c r="A33" s="4" t="inlineStr">
        <is>
          <t>Carrying amount</t>
        </is>
      </c>
      <c r="F33" s="5" t="n">
        <v>250</v>
      </c>
      <c r="H33" s="5" t="n">
        <v>250</v>
      </c>
    </row>
    <row r="34">
      <c r="A34" s="4" t="inlineStr">
        <is>
          <t>2.375% Senior Notes(1)</t>
        </is>
      </c>
    </row>
    <row r="35">
      <c r="A35" s="3" t="inlineStr">
        <is>
          <t>Borrowings information</t>
        </is>
      </c>
    </row>
    <row r="36">
      <c r="A36" s="4" t="inlineStr">
        <is>
          <t>Nominal</t>
        </is>
      </c>
      <c r="H36" s="6" t="n">
        <v>500</v>
      </c>
    </row>
    <row r="37">
      <c r="A37" s="4" t="inlineStr">
        <is>
          <t>Interest rate (as percentage)</t>
        </is>
      </c>
      <c r="G37" s="4" t="inlineStr">
        <is>
          <t>2.375%</t>
        </is>
      </c>
      <c r="H37" s="4" t="inlineStr">
        <is>
          <t>2.375%</t>
        </is>
      </c>
    </row>
    <row r="38">
      <c r="A38" s="4" t="inlineStr">
        <is>
          <t>Carrying amount</t>
        </is>
      </c>
      <c r="H38" s="6" t="n">
        <v>497</v>
      </c>
    </row>
    <row r="39">
      <c r="A39" s="4" t="inlineStr">
        <is>
          <t>Proceeds from issue of bonds, notes and debentures</t>
        </is>
      </c>
      <c r="E39" s="5" t="n">
        <v>500</v>
      </c>
    </row>
    <row r="40">
      <c r="A40" s="4" t="inlineStr">
        <is>
          <t>2.00% Senior Notes, due March 2026</t>
        </is>
      </c>
    </row>
    <row r="41">
      <c r="A41" s="3" t="inlineStr">
        <is>
          <t>Borrowings information</t>
        </is>
      </c>
    </row>
    <row r="42">
      <c r="A42" s="4" t="inlineStr">
        <is>
          <t>Nominal</t>
        </is>
      </c>
      <c r="H42" s="6" t="n">
        <v>750</v>
      </c>
    </row>
    <row r="43">
      <c r="A43" s="4" t="inlineStr">
        <is>
          <t>Interest rate (as percentage)</t>
        </is>
      </c>
      <c r="G43" s="4" t="inlineStr">
        <is>
          <t>2.00%</t>
        </is>
      </c>
      <c r="H43" s="4" t="inlineStr">
        <is>
          <t>2.00%</t>
        </is>
      </c>
    </row>
    <row r="44">
      <c r="A44" s="4" t="inlineStr">
        <is>
          <t>Carrying amount</t>
        </is>
      </c>
      <c r="F44" s="5" t="n">
        <v>765</v>
      </c>
      <c r="H44" s="6" t="n">
        <v>762</v>
      </c>
    </row>
    <row r="45">
      <c r="A45" s="4" t="inlineStr">
        <is>
          <t>4.375% Senior Notes</t>
        </is>
      </c>
    </row>
    <row r="46">
      <c r="A46" s="3" t="inlineStr">
        <is>
          <t>Borrowings information</t>
        </is>
      </c>
    </row>
    <row r="47">
      <c r="A47" s="4" t="inlineStr">
        <is>
          <t>Nominal | $</t>
        </is>
      </c>
      <c r="G47" s="9" t="n">
        <v>500</v>
      </c>
    </row>
    <row r="48">
      <c r="A48" s="4" t="inlineStr">
        <is>
          <t>Interest rate (as percentage)</t>
        </is>
      </c>
      <c r="G48" s="4" t="inlineStr">
        <is>
          <t>4.375%</t>
        </is>
      </c>
      <c r="H48" s="4" t="inlineStr">
        <is>
          <t>4.375%</t>
        </is>
      </c>
    </row>
    <row r="49">
      <c r="A49" s="4" t="inlineStr">
        <is>
          <t>Carrying amount</t>
        </is>
      </c>
      <c r="F49" s="5" t="n">
        <v>452</v>
      </c>
      <c r="H49" s="6" t="n">
        <v>448</v>
      </c>
    </row>
    <row r="50">
      <c r="A50" s="4" t="inlineStr">
        <is>
          <t>6.50% Senior Notes</t>
        </is>
      </c>
    </row>
    <row r="51">
      <c r="A51" s="3" t="inlineStr">
        <is>
          <t>Borrowings information</t>
        </is>
      </c>
    </row>
    <row r="52">
      <c r="A52" s="4" t="inlineStr">
        <is>
          <t>Nominal | $</t>
        </is>
      </c>
      <c r="G52" s="9" t="n">
        <v>74</v>
      </c>
    </row>
    <row r="53">
      <c r="A53" s="4" t="inlineStr">
        <is>
          <t>Interest rate (as percentage)</t>
        </is>
      </c>
      <c r="G53" s="4" t="inlineStr">
        <is>
          <t>6.50%</t>
        </is>
      </c>
      <c r="H53" s="4" t="inlineStr">
        <is>
          <t>6.50%</t>
        </is>
      </c>
    </row>
    <row r="54">
      <c r="A54" s="4" t="inlineStr">
        <is>
          <t>Carrying amount</t>
        </is>
      </c>
      <c r="F54" s="5" t="n">
        <v>66</v>
      </c>
      <c r="H54" s="6" t="n">
        <v>61</v>
      </c>
    </row>
    <row r="55">
      <c r="A55" s="4" t="inlineStr">
        <is>
          <t>3.125% Senior Notes(1)</t>
        </is>
      </c>
    </row>
    <row r="56">
      <c r="A56" s="3" t="inlineStr">
        <is>
          <t>Borrowings information</t>
        </is>
      </c>
    </row>
    <row r="57">
      <c r="A57" s="4" t="inlineStr">
        <is>
          <t>Nominal</t>
        </is>
      </c>
      <c r="H57" s="6" t="n">
        <v>500</v>
      </c>
    </row>
    <row r="58">
      <c r="A58" s="4" t="inlineStr">
        <is>
          <t>Interest rate (as percentage)</t>
        </is>
      </c>
      <c r="G58" s="4" t="inlineStr">
        <is>
          <t>3.125%</t>
        </is>
      </c>
      <c r="H58" s="4" t="inlineStr">
        <is>
          <t>3.125%</t>
        </is>
      </c>
    </row>
    <row r="59">
      <c r="A59" s="4" t="inlineStr">
        <is>
          <t>Carrying amount</t>
        </is>
      </c>
      <c r="H59" s="6" t="n">
        <v>497</v>
      </c>
    </row>
    <row r="60">
      <c r="A60" s="4" t="inlineStr">
        <is>
          <t>Proceeds from issue of bonds, notes and debentures</t>
        </is>
      </c>
      <c r="E60" s="6" t="n">
        <v>500</v>
      </c>
    </row>
    <row r="61">
      <c r="A61" s="4" t="inlineStr">
        <is>
          <t>6.45% Senior Notes</t>
        </is>
      </c>
    </row>
    <row r="62">
      <c r="A62" s="3" t="inlineStr">
        <is>
          <t>Borrowings information</t>
        </is>
      </c>
    </row>
    <row r="63">
      <c r="A63" s="4" t="inlineStr">
        <is>
          <t>Nominal | $</t>
        </is>
      </c>
      <c r="G63" s="9" t="n">
        <v>206</v>
      </c>
    </row>
    <row r="64">
      <c r="A64" s="4" t="inlineStr">
        <is>
          <t>Interest rate (as percentage)</t>
        </is>
      </c>
      <c r="G64" s="4" t="inlineStr">
        <is>
          <t>6.45%</t>
        </is>
      </c>
      <c r="H64" s="4" t="inlineStr">
        <is>
          <t>6.45%</t>
        </is>
      </c>
    </row>
    <row r="65">
      <c r="A65" s="4" t="inlineStr">
        <is>
          <t>Carrying amount</t>
        </is>
      </c>
      <c r="F65" s="5" t="n">
        <v>185</v>
      </c>
      <c r="H65" s="6" t="n">
        <v>169</v>
      </c>
    </row>
    <row r="66">
      <c r="A66" s="4" t="inlineStr">
        <is>
          <t>6.625% Senior Notes</t>
        </is>
      </c>
    </row>
    <row r="67">
      <c r="A67" s="3" t="inlineStr">
        <is>
          <t>Borrowings information</t>
        </is>
      </c>
    </row>
    <row r="68">
      <c r="A68" s="4" t="inlineStr">
        <is>
          <t>Nominal | $</t>
        </is>
      </c>
      <c r="G68" s="9" t="n">
        <v>500</v>
      </c>
    </row>
    <row r="69">
      <c r="A69" s="4" t="inlineStr">
        <is>
          <t>Interest rate (as percentage)</t>
        </is>
      </c>
      <c r="G69" s="4" t="inlineStr">
        <is>
          <t>6.625%</t>
        </is>
      </c>
      <c r="H69" s="4" t="inlineStr">
        <is>
          <t>6.625%</t>
        </is>
      </c>
    </row>
    <row r="70">
      <c r="A70" s="4" t="inlineStr">
        <is>
          <t>Carrying amount</t>
        </is>
      </c>
      <c r="F70" s="5" t="n">
        <v>517</v>
      </c>
      <c r="H70" s="6" t="n">
        <v>541</v>
      </c>
    </row>
    <row r="71">
      <c r="A71" s="4" t="inlineStr">
        <is>
          <t>Other liabilities</t>
        </is>
      </c>
    </row>
    <row r="72">
      <c r="A72" s="3" t="inlineStr">
        <is>
          <t>Borrowings information</t>
        </is>
      </c>
    </row>
    <row r="73">
      <c r="A73" s="4" t="inlineStr">
        <is>
          <t>Carrying amount</t>
        </is>
      </c>
      <c r="F73" s="5" t="n">
        <v>332</v>
      </c>
      <c r="H73" s="5" t="n">
        <v>322</v>
      </c>
    </row>
    <row r="74">
      <c r="A74" s="4" t="inlineStr">
        <is>
          <t>Credit facilities and funding program</t>
        </is>
      </c>
    </row>
    <row r="75">
      <c r="A75" s="3" t="inlineStr">
        <is>
          <t>Borrowings information</t>
        </is>
      </c>
    </row>
    <row r="76">
      <c r="A76" s="4" t="inlineStr">
        <is>
          <t>Carrying amount</t>
        </is>
      </c>
      <c r="F76" s="5" t="n">
        <v>2000</v>
      </c>
      <c r="H76" s="5" t="n">
        <v>2850</v>
      </c>
    </row>
    <row r="77">
      <c r="A77" s="4" t="inlineStr">
        <is>
          <t>Revolving Credit Facility</t>
        </is>
      </c>
    </row>
    <row r="78">
      <c r="A78" s="3" t="inlineStr">
        <is>
          <t>Borrowings information</t>
        </is>
      </c>
    </row>
    <row r="79">
      <c r="A79" s="4" t="inlineStr">
        <is>
          <t>Nominal</t>
        </is>
      </c>
      <c r="H79" s="5" t="n">
        <v>1500</v>
      </c>
    </row>
    <row r="80">
      <c r="A80" s="4" t="inlineStr">
        <is>
          <t>Remaining extension option</t>
        </is>
      </c>
      <c r="C80" s="4" t="inlineStr">
        <is>
          <t>1 year</t>
        </is>
      </c>
    </row>
    <row r="81">
      <c r="A81" s="4" t="inlineStr">
        <is>
          <t>Finnish Commercial Paper Programme</t>
        </is>
      </c>
    </row>
    <row r="82">
      <c r="A82" s="3" t="inlineStr">
        <is>
          <t>Borrowings information</t>
        </is>
      </c>
    </row>
    <row r="83">
      <c r="A83" s="4" t="inlineStr">
        <is>
          <t>Nominal</t>
        </is>
      </c>
      <c r="H83" s="5" t="n">
        <v>750</v>
      </c>
    </row>
    <row r="84">
      <c r="A84" s="4" t="inlineStr">
        <is>
          <t>Euro-Commercial Paper Programme [Member]</t>
        </is>
      </c>
    </row>
    <row r="85">
      <c r="A85" s="3" t="inlineStr">
        <is>
          <t>Borrowings information</t>
        </is>
      </c>
    </row>
    <row r="86">
      <c r="A86" s="4" t="inlineStr">
        <is>
          <t>Nominal</t>
        </is>
      </c>
      <c r="H86" s="5" t="n">
        <v>1500</v>
      </c>
    </row>
    <row r="87">
      <c r="A87" s="4" t="inlineStr">
        <is>
          <t>Euro Medium-Term Note Programme [Member]</t>
        </is>
      </c>
    </row>
    <row r="88">
      <c r="A88" s="3" t="inlineStr">
        <is>
          <t>Borrowings information</t>
        </is>
      </c>
    </row>
    <row r="89">
      <c r="A89" s="4" t="inlineStr">
        <is>
          <t>Nominal</t>
        </is>
      </c>
      <c r="H89" s="5" t="n">
        <v>5000</v>
      </c>
    </row>
    <row r="90">
      <c r="A90" s="4" t="inlineStr">
        <is>
          <t>Carrying amount</t>
        </is>
      </c>
      <c r="F90" s="6" t="n">
        <v>2000</v>
      </c>
      <c r="H90" s="6" t="n">
        <v>285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bearing liabilities - Types of hedges (Details) € in Millions, $ in Millions</t>
        </is>
      </c>
      <c r="B1" s="2" t="inlineStr">
        <is>
          <t>Dec. 31, 2020USD ($)</t>
        </is>
      </c>
      <c r="C1" s="2" t="inlineStr">
        <is>
          <t>Dec. 31, 2020EUR (€)</t>
        </is>
      </c>
      <c r="D1" s="2" t="inlineStr">
        <is>
          <t>Jun. 30, 2020EUR (€)</t>
        </is>
      </c>
      <c r="E1" s="2" t="inlineStr">
        <is>
          <t>Dec. 31, 2019EUR (€)</t>
        </is>
      </c>
    </row>
    <row r="2">
      <c r="A2" s="3" t="inlineStr">
        <is>
          <t>Risk management</t>
        </is>
      </c>
    </row>
    <row r="3">
      <c r="A3" s="4" t="inlineStr">
        <is>
          <t>Fair values</t>
        </is>
      </c>
      <c r="C3" s="6" t="n">
        <v>-154</v>
      </c>
      <c r="E3" s="6" t="n">
        <v>-49</v>
      </c>
    </row>
    <row r="4">
      <c r="A4" s="4" t="inlineStr">
        <is>
          <t>Credit Facility With Lesser Maturity, Amount</t>
        </is>
      </c>
      <c r="D4" s="6" t="n">
        <v>88</v>
      </c>
    </row>
    <row r="5">
      <c r="A5" s="4" t="inlineStr">
        <is>
          <t>2.00% Senior Notes, due March 2024</t>
        </is>
      </c>
    </row>
    <row r="6">
      <c r="A6" s="3" t="inlineStr">
        <is>
          <t>Risk management</t>
        </is>
      </c>
    </row>
    <row r="7">
      <c r="A7" s="4" t="inlineStr">
        <is>
          <t>Notional amount</t>
        </is>
      </c>
      <c r="C7" s="6" t="n">
        <v>750</v>
      </c>
    </row>
    <row r="8">
      <c r="A8" s="4" t="inlineStr">
        <is>
          <t>Interest rate (as percentage)</t>
        </is>
      </c>
      <c r="B8" s="4" t="inlineStr">
        <is>
          <t>2.00%</t>
        </is>
      </c>
      <c r="C8" s="4" t="inlineStr">
        <is>
          <t>2.00%</t>
        </is>
      </c>
    </row>
    <row r="9">
      <c r="A9" s="4" t="inlineStr">
        <is>
          <t>Euro-Commercial Paper Programme [Member]</t>
        </is>
      </c>
    </row>
    <row r="10">
      <c r="A10" s="3" t="inlineStr">
        <is>
          <t>Risk management</t>
        </is>
      </c>
    </row>
    <row r="11">
      <c r="A11" s="4" t="inlineStr">
        <is>
          <t>Notional amount</t>
        </is>
      </c>
      <c r="C11" s="6" t="n">
        <v>1500</v>
      </c>
    </row>
    <row r="12">
      <c r="A12" s="4" t="inlineStr">
        <is>
          <t>Cross currency swaps | June 2022</t>
        </is>
      </c>
    </row>
    <row r="13">
      <c r="A13" s="3" t="inlineStr">
        <is>
          <t>Risk management</t>
        </is>
      </c>
    </row>
    <row r="14">
      <c r="A14" s="4" t="inlineStr">
        <is>
          <t>Notional amount</t>
        </is>
      </c>
      <c r="B14" s="9" t="n">
        <v>500</v>
      </c>
      <c r="E14" s="5" t="n">
        <v>500</v>
      </c>
    </row>
    <row r="15">
      <c r="A15" s="4" t="inlineStr">
        <is>
          <t>Fair values</t>
        </is>
      </c>
      <c r="C15" s="5" t="n">
        <v>-48</v>
      </c>
      <c r="E15" s="5" t="n">
        <v>-11</v>
      </c>
    </row>
    <row r="16">
      <c r="A16" s="4" t="inlineStr">
        <is>
          <t>Cross currency swaps | June 2027</t>
        </is>
      </c>
    </row>
    <row r="17">
      <c r="A17" s="3" t="inlineStr">
        <is>
          <t>Risk management</t>
        </is>
      </c>
    </row>
    <row r="18">
      <c r="A18" s="4" t="inlineStr">
        <is>
          <t>Notional amount</t>
        </is>
      </c>
      <c r="B18" s="5" t="n">
        <v>250</v>
      </c>
      <c r="E18" s="5" t="n">
        <v>500</v>
      </c>
    </row>
    <row r="19">
      <c r="A19" s="4" t="inlineStr">
        <is>
          <t>Fair values</t>
        </is>
      </c>
      <c r="C19" s="5" t="n">
        <v>-28</v>
      </c>
      <c r="E19" s="5" t="n">
        <v>-18</v>
      </c>
    </row>
    <row r="20">
      <c r="A20" s="4" t="inlineStr">
        <is>
          <t>Cross currency swaps | May 2039</t>
        </is>
      </c>
    </row>
    <row r="21">
      <c r="A21" s="3" t="inlineStr">
        <is>
          <t>Risk management</t>
        </is>
      </c>
    </row>
    <row r="22">
      <c r="A22" s="4" t="inlineStr">
        <is>
          <t>Notional amount</t>
        </is>
      </c>
      <c r="B22" s="9" t="n">
        <v>250</v>
      </c>
      <c r="E22" s="5" t="n">
        <v>400</v>
      </c>
    </row>
    <row r="23">
      <c r="A23" s="4" t="inlineStr">
        <is>
          <t>Fair values</t>
        </is>
      </c>
      <c r="C23" s="6" t="n">
        <v>-78</v>
      </c>
      <c r="E23" s="6" t="n">
        <v>-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5. Segment information
The Group has three reportable segments for financial reporting purposes: (1) Networks, (2) Nokia Software and (3) Nokia Technologies. Segment-level information for Group Common and Other is also presented.
Networks reportable segment consists of four aggregated operating segments: (1) Mobile Networks, (2) Global Services, (3) Fixed Networks and (4) IP/Optical Networks. The aggregated operating segments have similar economic characteristics, such as long-term margins; have similar products, production processes, distribution methods and customers; and operate in a similar regulatory environment.
In addition, the Group provides net sales disclosure for the following businesses within the Networks reportable segment: (i) Mobile Access (comprises Mobile Networks and Global Services operating segments), (ii) Fixed Access (comprises Fixed Networks operating segment), (iii) IP Routing (comprises part of IP/Optical Networks operating segment) and (iv) Optical Networks (comprises part of IP/Optical Networks operating segment).
The President and CEO is the chief operating decision-maker and monitors the operating results of operating and reportable segments for the purpose of assessing performance and making decisions about resource allocation. Key financial performance measures of the segments include primarily net sales and segment operating profit. The evaluation of segment performance and allocation of resources is based on segment operating profit ( 1) .
Accounting policies of the segments are the same as those described in Note 2, Significant accounting policies. Inter-segment revenues and transfers are accounted for as if the revenues were to third parties, that is, at current market prices. Certain costs and revenue adjustments are not allocated to the segments (1) .
Segment descriptions
Networks
Networks comprises Mobile Networks, Global Services, Fixed Networks and IP/Optical Networks operating segments.
The Mobile Networks operating segment focuses on mobile radio including macro radio, small cells and cloud-native radio solutions for communication service providers and enterprises.
The Global Services operating segment provides a wide range of professional services with multi-vendor capabilities, covering network planning and optimization, network implementation, systems integration as well as company-wide managed services.
The Fixed Networks operating segment provides copper and fiber access products, solutions and services. The portfolio allows for a customized combination of technologies that brings fiber to the most economical point for the customer.
The IP/Optical Networks operating segment provides IP routing and optical transport systems, each with its own software and services to build high-capacity network infrastructure for the internet and global connectivity.
Nokia Software
The Nokia Software operating segment offers the cloud core software portfolio in addition to software applications spanning customer experience management, network operations and management, communications and collaboration, policy and charging, as well as cloud, IoT, security, and analytics platforms that enable digital services providers and enterprises to accelerate innovation, monetize services, and optimize their customer experience.
Nokia Technologies
The Nokia Technologies operating segment, building on decades of innovation and R&amp;D leadership in technologies used in virtually all mobile devices used today, is expanding Nokia patent licensing business, reintroducing the Nokia brand to smartphones through brand licensing, and establishing a technology licensing business. The majority of net sales and related costs and expenses attributable to licensing and patenting the patent portfolio is recorded in Nokia Technologies, while each reportable segment separately records its own research and development expenses.
Group Common and Other
Group Common and Other includes Alcatel-Lucent Submarine Networks and Radio Frequency Systems, both of which are managed as separate entities. In addition, Group Common and Other includes Nokia Bell Labs’ operating expenses, as well as certain corporate-level and centrally managed operating expenses.
(1) Segment results exclude costs related to the acquisition of Alcatel-Lucent and related integration, goodwill impairment charges, intangible asset amortization and other purchase price fair value adjustments, restructuring and associated charges and certain other items.
Segment information
Nokia
Nokia
Group Common
Segment
Unallocated
EURm
Networks
(1)
Software
Technologies
and Other
Eliminations
total
items
(2)
Total
Continuing operations
2020
Net sales to external customers
16 847
2 656
1 388
963
–
21 854
(2)
21 852
Net sales to other segments
5
–
14
19
(38)
–
–
–
Depreciation and amortization
(557)
(81)
(32)
(55)
–
(725)
(407)
(1 132)
Goodwill impairment
–
–
–
–
–
–
(200)
(200)
Operating profit/(loss)
935
507
1 164
(525)
–
2 081
(1 196)
885
Share of results of associated companies and joint ventures
25
–
1
(4)
–
22
–
22
2019
Net sales to external customers
18 207
2 767
1 473
897
–
23 344
(29)
23 315
Net sales to other segments
2
–
14
55
(71)
–
–
–
Depreciation and amortization
(566)
(85)
(31)
(54)
–
(736)
(924)
(1 660)
Operating profit/(loss)
665
589
1 239
(490)
–
2 003
(1 518)
485
Share of results of associated companies and joint ventures
12
–
–
–
–
12
–
12
2018
Net sales to external customers
17 403
2 713
1 486
978
–
22 580
(17)
22 563
Net sales to other segments
1
–
15
47
(63)
–
–
–
Depreciation and amortization
(383)
(65)
(21)
(46)
–
(515)
(940)
(1 455)
Operating profit/(loss)
773
450
1 203
(246)
–
2 180
(2 239)
(59)
Share of results of associated companies and joint ventures
12
–
–
–
–
12
–
12
(1) Includes Mobile Access net sales of EUR 10 630 million (EUR 11 655 million in 2019 and EUR 11 273 million in 2018), Fixed Access net sales of EUR 1 759 million (EUR 1 881 million in 2019 and EUR 1 980 million in 2018), IP Routing net sales of EUR 2 768 million (EUR 2 921 million in 2019 and EUR 2 545 million in 2018) and Optical Networks net sales of EUR 1 695 million (EUR 1 752 million in 2019 and EUR 1 606 million in 2018).
(2) Comprises costs related to the acquisition of Alcatel-Lucent and related integration, goodwill impairment charges, intangible asset amortization and other purchase price fair value adjustments, restructuring and associated charges and certain other items.
Reconciliation of total segment operating profit to total operating profit/(loss)
EURm
Total segment operating profit
2 081
2 003
2 180
Restructuring and associated charges
(651)
(502)
(321)
Amortization and depreciation of acquired intangible assets and property, plant and equipment
(407)
(924)
(940)
Impairment of assets, net of impairment reversals
(241)
(29)
(48)
Gain on defined benefit plan amendment
90
168
–
Transaction and related costs, including integration costs
11
(48)
(220)
Release of acquisition-related fair value adjustments to deferred revenue and inventory
(2)
(6)
(16)
Divestment of businesses
(2)
(2)
(39)
Product portfolio strategy costs
–
(163)
(583)
Operating model integration
–
(12)
–
Fair value changes of legacy IPR fund
–
–
(57)
Other
6
–
(15)
Total operating profit/(loss)
885
485
(59)
Information by geographies
Net sales to external customers and non-current assets by country
Net sales (1)
Non-current assets (2)
EURm
Finland (3)
1 480
1 552
1 556
1 382
1 477
United States
6 751
6 609
6 204
4 843
5 505
France
1 444
1 229
1 179
1 857
1 997
India
944
1 348
1 629
170
178
China
906
1 506
1 754
346
400
Other
10 327
11 071
10 241
1 017
1 167
Total
21 852
23 315
22 563
9 615
10 724
(1) Net sales to external customers by country are based on the location of the customer.
(2) Consists of goodwill and other intangible assets, property, plant and equipment and right-of-use assets.
(3) All Nokia Technologies IPR and licensing net sales are allocated to Finland.
No single customer represents 10% or more of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erest-bearing liabilities - Changes (Details) - EUR (€) € in Millions</t>
        </is>
      </c>
      <c r="B1" s="2" t="inlineStr">
        <is>
          <t>12 Months Ended</t>
        </is>
      </c>
    </row>
    <row r="2">
      <c r="B2" s="2" t="inlineStr">
        <is>
          <t>Dec. 31, 2020</t>
        </is>
      </c>
      <c r="C2" s="2" t="inlineStr">
        <is>
          <t>Dec. 31, 2019</t>
        </is>
      </c>
    </row>
    <row r="3">
      <c r="A3" s="3" t="inlineStr">
        <is>
          <t>Reconciliation of liabilities arising from financing activities</t>
        </is>
      </c>
    </row>
    <row r="4">
      <c r="A4" s="4" t="inlineStr">
        <is>
          <t>Liabilities arising from financing activities, beginning balance</t>
        </is>
      </c>
      <c r="B4" s="6" t="n">
        <v>5357</v>
      </c>
      <c r="C4" s="6" t="n">
        <v>4943</v>
      </c>
    </row>
    <row r="5">
      <c r="A5" s="4" t="inlineStr">
        <is>
          <t>Cash flows</t>
        </is>
      </c>
      <c r="B5" s="5" t="n">
        <v>1032</v>
      </c>
      <c r="C5" s="5" t="n">
        <v>92</v>
      </c>
    </row>
    <row r="6">
      <c r="A6" s="4" t="inlineStr">
        <is>
          <t>Acquisitions through business combinations</t>
        </is>
      </c>
      <c r="B6" s="5" t="n">
        <v>40</v>
      </c>
    </row>
    <row r="7">
      <c r="A7" s="4" t="inlineStr">
        <is>
          <t>Changes in foreign exchange rates</t>
        </is>
      </c>
      <c r="B7" s="5" t="n">
        <v>-54</v>
      </c>
      <c r="C7" s="5" t="n">
        <v>19</v>
      </c>
    </row>
    <row r="8">
      <c r="A8" s="4" t="inlineStr">
        <is>
          <t>Changes in fair value</t>
        </is>
      </c>
      <c r="C8" s="5" t="n">
        <v>-11</v>
      </c>
    </row>
    <row r="9">
      <c r="A9" s="4" t="inlineStr">
        <is>
          <t>Net additions</t>
        </is>
      </c>
      <c r="B9" s="5" t="n">
        <v>147</v>
      </c>
      <c r="C9" s="5" t="n">
        <v>194</v>
      </c>
    </row>
    <row r="10">
      <c r="A10" s="4" t="inlineStr">
        <is>
          <t>Other</t>
        </is>
      </c>
      <c r="B10" s="5" t="n">
        <v>118</v>
      </c>
      <c r="C10" s="5" t="n">
        <v>120</v>
      </c>
    </row>
    <row r="11">
      <c r="A11" s="4" t="inlineStr">
        <is>
          <t>Liabilities arising from financing activities, ending balance</t>
        </is>
      </c>
      <c r="B11" s="5" t="n">
        <v>6640</v>
      </c>
      <c r="C11" s="5" t="n">
        <v>5357</v>
      </c>
    </row>
    <row r="12">
      <c r="A12" s="4" t="inlineStr">
        <is>
          <t>Long-term interest bearing liabilities</t>
        </is>
      </c>
    </row>
    <row r="13">
      <c r="A13" s="3" t="inlineStr">
        <is>
          <t>Reconciliation of liabilities arising from financing activities</t>
        </is>
      </c>
    </row>
    <row r="14">
      <c r="A14" s="4" t="inlineStr">
        <is>
          <t>Liabilities arising from financing activities, beginning balance</t>
        </is>
      </c>
      <c r="B14" s="5" t="n">
        <v>3985</v>
      </c>
      <c r="C14" s="5" t="n">
        <v>2826</v>
      </c>
    </row>
    <row r="15">
      <c r="A15" s="4" t="inlineStr">
        <is>
          <t>Cash flows</t>
        </is>
      </c>
      <c r="B15" s="5" t="n">
        <v>1401</v>
      </c>
      <c r="C15" s="5" t="n">
        <v>253</v>
      </c>
    </row>
    <row r="16">
      <c r="A16" s="4" t="inlineStr">
        <is>
          <t>Acquisitions through business combinations</t>
        </is>
      </c>
      <c r="B16" s="5" t="n">
        <v>10</v>
      </c>
    </row>
    <row r="17">
      <c r="A17" s="4" t="inlineStr">
        <is>
          <t>Changes in foreign exchange rates</t>
        </is>
      </c>
      <c r="B17" s="5" t="n">
        <v>-133</v>
      </c>
      <c r="C17" s="5" t="n">
        <v>43</v>
      </c>
    </row>
    <row r="18">
      <c r="A18" s="4" t="inlineStr">
        <is>
          <t>Changes in fair value</t>
        </is>
      </c>
      <c r="B18" s="5" t="n">
        <v>102</v>
      </c>
      <c r="C18" s="5" t="n">
        <v>131</v>
      </c>
    </row>
    <row r="19">
      <c r="A19" s="4" t="inlineStr">
        <is>
          <t>Reclassification between long-term and short-term</t>
        </is>
      </c>
      <c r="B19" s="5" t="n">
        <v>-350</v>
      </c>
      <c r="C19" s="5" t="n">
        <v>738</v>
      </c>
    </row>
    <row r="20">
      <c r="A20" s="4" t="inlineStr">
        <is>
          <t>Other</t>
        </is>
      </c>
      <c r="C20" s="5" t="n">
        <v>-6</v>
      </c>
    </row>
    <row r="21">
      <c r="A21" s="4" t="inlineStr">
        <is>
          <t>Liabilities arising from financing activities, ending balance</t>
        </is>
      </c>
      <c r="B21" s="5" t="n">
        <v>5015</v>
      </c>
      <c r="C21" s="5" t="n">
        <v>3985</v>
      </c>
    </row>
    <row r="22">
      <c r="A22" s="4" t="inlineStr">
        <is>
          <t>Short-term interest-bearing liabilities</t>
        </is>
      </c>
    </row>
    <row r="23">
      <c r="A23" s="3" t="inlineStr">
        <is>
          <t>Reconciliation of liabilities arising from financing activities</t>
        </is>
      </c>
    </row>
    <row r="24">
      <c r="A24" s="4" t="inlineStr">
        <is>
          <t>Liabilities arising from financing activities, beginning balance</t>
        </is>
      </c>
      <c r="B24" s="5" t="n">
        <v>292</v>
      </c>
      <c r="C24" s="5" t="n">
        <v>994</v>
      </c>
    </row>
    <row r="25">
      <c r="A25" s="4" t="inlineStr">
        <is>
          <t>Cash flows</t>
        </is>
      </c>
      <c r="B25" s="5" t="n">
        <v>-83</v>
      </c>
      <c r="C25" s="5" t="n">
        <v>40</v>
      </c>
    </row>
    <row r="26">
      <c r="A26" s="4" t="inlineStr">
        <is>
          <t>Acquisitions through business combinations</t>
        </is>
      </c>
      <c r="B26" s="5" t="n">
        <v>30</v>
      </c>
    </row>
    <row r="27">
      <c r="A27" s="4" t="inlineStr">
        <is>
          <t>Changes in foreign exchange rates</t>
        </is>
      </c>
      <c r="B27" s="5" t="n">
        <v>-7</v>
      </c>
      <c r="C27" s="5" t="n">
        <v>1</v>
      </c>
    </row>
    <row r="28">
      <c r="A28" s="4" t="inlineStr">
        <is>
          <t>Reclassification between long-term and short-term</t>
        </is>
      </c>
      <c r="B28" s="5" t="n">
        <v>350</v>
      </c>
      <c r="C28" s="5" t="n">
        <v>-738</v>
      </c>
    </row>
    <row r="29">
      <c r="A29" s="4" t="inlineStr">
        <is>
          <t>Other</t>
        </is>
      </c>
      <c r="B29" s="5" t="n">
        <v>-21</v>
      </c>
      <c r="C29" s="5" t="n">
        <v>-5</v>
      </c>
    </row>
    <row r="30">
      <c r="A30" s="4" t="inlineStr">
        <is>
          <t>Liabilities arising from financing activities, ending balance</t>
        </is>
      </c>
      <c r="B30" s="5" t="n">
        <v>561</v>
      </c>
      <c r="C30" s="5" t="n">
        <v>292</v>
      </c>
    </row>
    <row r="31">
      <c r="A31" s="4" t="inlineStr">
        <is>
          <t>Derivatives held to hedge long-term borrowings</t>
        </is>
      </c>
    </row>
    <row r="32">
      <c r="A32" s="3" t="inlineStr">
        <is>
          <t>Reconciliation of liabilities arising from financing activities</t>
        </is>
      </c>
    </row>
    <row r="33">
      <c r="A33" s="4" t="inlineStr">
        <is>
          <t>Liabilities arising from financing activities, beginning balance</t>
        </is>
      </c>
      <c r="B33" s="5" t="n">
        <v>50</v>
      </c>
      <c r="C33" s="5" t="n">
        <v>57</v>
      </c>
    </row>
    <row r="34">
      <c r="A34" s="4" t="inlineStr">
        <is>
          <t>Cash flows</t>
        </is>
      </c>
      <c r="B34" s="5" t="n">
        <v>-52</v>
      </c>
      <c r="C34" s="5" t="n">
        <v>20</v>
      </c>
    </row>
    <row r="35">
      <c r="A35" s="4" t="inlineStr">
        <is>
          <t>Changes in foreign exchange rates</t>
        </is>
      </c>
      <c r="B35" s="5" t="n">
        <v>123</v>
      </c>
      <c r="C35" s="5" t="n">
        <v>-25</v>
      </c>
    </row>
    <row r="36">
      <c r="A36" s="4" t="inlineStr">
        <is>
          <t>Changes in fair value</t>
        </is>
      </c>
      <c r="B36" s="5" t="n">
        <v>-102</v>
      </c>
      <c r="C36" s="5" t="n">
        <v>-142</v>
      </c>
    </row>
    <row r="37">
      <c r="A37" s="4" t="inlineStr">
        <is>
          <t>Other</t>
        </is>
      </c>
      <c r="B37" s="5" t="n">
        <v>135</v>
      </c>
      <c r="C37" s="5" t="n">
        <v>140</v>
      </c>
    </row>
    <row r="38">
      <c r="A38" s="4" t="inlineStr">
        <is>
          <t>Liabilities arising from financing activities, ending balance</t>
        </is>
      </c>
      <c r="B38" s="5" t="n">
        <v>154</v>
      </c>
      <c r="C38" s="5" t="n">
        <v>50</v>
      </c>
    </row>
    <row r="39">
      <c r="A39" s="4" t="inlineStr">
        <is>
          <t>Cash inflow</t>
        </is>
      </c>
      <c r="B39" s="5" t="n">
        <v>135</v>
      </c>
      <c r="C39" s="5" t="n">
        <v>138</v>
      </c>
    </row>
    <row r="40">
      <c r="A40" s="4" t="inlineStr">
        <is>
          <t>Lease liabilities</t>
        </is>
      </c>
    </row>
    <row r="41">
      <c r="A41" s="3" t="inlineStr">
        <is>
          <t>Reconciliation of liabilities arising from financing activities</t>
        </is>
      </c>
    </row>
    <row r="42">
      <c r="A42" s="4" t="inlineStr">
        <is>
          <t>Liabilities arising from financing activities, beginning balance</t>
        </is>
      </c>
      <c r="B42" s="5" t="n">
        <v>1030</v>
      </c>
      <c r="C42" s="5" t="n">
        <v>1066</v>
      </c>
    </row>
    <row r="43">
      <c r="A43" s="4" t="inlineStr">
        <is>
          <t>Cash flows</t>
        </is>
      </c>
      <c r="B43" s="5" t="n">
        <v>-234</v>
      </c>
      <c r="C43" s="5" t="n">
        <v>-221</v>
      </c>
    </row>
    <row r="44">
      <c r="A44" s="4" t="inlineStr">
        <is>
          <t>Changes in foreign exchange rates</t>
        </is>
      </c>
      <c r="B44" s="5" t="n">
        <v>-37</v>
      </c>
    </row>
    <row r="45">
      <c r="A45" s="4" t="inlineStr">
        <is>
          <t>Net additions</t>
        </is>
      </c>
      <c r="B45" s="5" t="n">
        <v>147</v>
      </c>
      <c r="C45" s="5" t="n">
        <v>194</v>
      </c>
    </row>
    <row r="46">
      <c r="A46" s="4" t="inlineStr">
        <is>
          <t>Other</t>
        </is>
      </c>
      <c r="B46" s="5" t="n">
        <v>4</v>
      </c>
      <c r="C46" s="5" t="n">
        <v>-9</v>
      </c>
    </row>
    <row r="47">
      <c r="A47" s="4" t="inlineStr">
        <is>
          <t>Liabilities arising from financing activities, ending balance</t>
        </is>
      </c>
      <c r="B47" s="6" t="n">
        <v>910</v>
      </c>
      <c r="C47" s="6" t="n">
        <v>103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Details) - EUR (€) € in Millions</t>
        </is>
      </c>
      <c r="B1" s="2" t="inlineStr">
        <is>
          <t>Dec. 31, 2020</t>
        </is>
      </c>
      <c r="C1" s="2" t="inlineStr">
        <is>
          <t>Dec. 31, 2019</t>
        </is>
      </c>
    </row>
    <row r="2">
      <c r="A2" s="3" t="inlineStr">
        <is>
          <t>Fair value of financial instruments</t>
        </is>
      </c>
    </row>
    <row r="3">
      <c r="A3" s="4" t="inlineStr">
        <is>
          <t>Financial assets</t>
        </is>
      </c>
      <c r="B3" s="6" t="n">
        <v>14829</v>
      </c>
      <c r="C3" s="6" t="n">
        <v>12381</v>
      </c>
    </row>
    <row r="4">
      <c r="A4" s="4" t="inlineStr">
        <is>
          <t>Financial assets at fair value</t>
        </is>
      </c>
      <c r="B4" s="5" t="n">
        <v>14829</v>
      </c>
      <c r="C4" s="5" t="n">
        <v>12366</v>
      </c>
    </row>
    <row r="5">
      <c r="A5" s="4" t="inlineStr">
        <is>
          <t>Fair value through profit or loss-Assets | Level 1</t>
        </is>
      </c>
    </row>
    <row r="6">
      <c r="A6" s="3" t="inlineStr">
        <is>
          <t>Fair value of financial instruments</t>
        </is>
      </c>
    </row>
    <row r="7">
      <c r="A7" s="4" t="inlineStr">
        <is>
          <t>Financial assets</t>
        </is>
      </c>
      <c r="B7" s="5" t="n">
        <v>31</v>
      </c>
    </row>
    <row r="8">
      <c r="A8" s="4" t="inlineStr">
        <is>
          <t>Fair value through profit or loss-Assets | Level 2</t>
        </is>
      </c>
    </row>
    <row r="9">
      <c r="A9" s="3" t="inlineStr">
        <is>
          <t>Fair value of financial instruments</t>
        </is>
      </c>
    </row>
    <row r="10">
      <c r="A10" s="4" t="inlineStr">
        <is>
          <t>Financial assets</t>
        </is>
      </c>
      <c r="B10" s="5" t="n">
        <v>3757</v>
      </c>
      <c r="C10" s="5" t="n">
        <v>2123</v>
      </c>
    </row>
    <row r="11">
      <c r="A11" s="4" t="inlineStr">
        <is>
          <t>Fair value through profit or loss-Assets | Level 3</t>
        </is>
      </c>
    </row>
    <row r="12">
      <c r="A12" s="3" t="inlineStr">
        <is>
          <t>Fair value of financial instruments</t>
        </is>
      </c>
    </row>
    <row r="13">
      <c r="A13" s="4" t="inlineStr">
        <is>
          <t>Financial assets</t>
        </is>
      </c>
      <c r="B13" s="5" t="n">
        <v>727</v>
      </c>
      <c r="C13" s="5" t="n">
        <v>746</v>
      </c>
    </row>
    <row r="14">
      <c r="A14" s="4" t="inlineStr">
        <is>
          <t>Fair value through other comprehensive income-Assets | Level 2</t>
        </is>
      </c>
    </row>
    <row r="15">
      <c r="A15" s="3" t="inlineStr">
        <is>
          <t>Fair value of financial instruments</t>
        </is>
      </c>
    </row>
    <row r="16">
      <c r="A16" s="4" t="inlineStr">
        <is>
          <t>Financial assets</t>
        </is>
      </c>
      <c r="B16" s="5" t="n">
        <v>5710</v>
      </c>
      <c r="C16" s="5" t="n">
        <v>5169</v>
      </c>
    </row>
    <row r="17">
      <c r="A17" s="4" t="inlineStr">
        <is>
          <t>Non-current financial investments</t>
        </is>
      </c>
    </row>
    <row r="18">
      <c r="A18" s="3" t="inlineStr">
        <is>
          <t>Fair value of financial instruments</t>
        </is>
      </c>
    </row>
    <row r="19">
      <c r="A19" s="4" t="inlineStr">
        <is>
          <t>Financial assets</t>
        </is>
      </c>
      <c r="B19" s="5" t="n">
        <v>745</v>
      </c>
      <c r="C19" s="5" t="n">
        <v>740</v>
      </c>
    </row>
    <row r="20">
      <c r="A20" s="4" t="inlineStr">
        <is>
          <t>Financial assets at fair value</t>
        </is>
      </c>
      <c r="B20" s="5" t="n">
        <v>745</v>
      </c>
      <c r="C20" s="5" t="n">
        <v>740</v>
      </c>
    </row>
    <row r="21">
      <c r="A21" s="4" t="inlineStr">
        <is>
          <t>Non-current financial investments | Fair value through profit or loss-Assets | Level 1</t>
        </is>
      </c>
    </row>
    <row r="22">
      <c r="A22" s="3" t="inlineStr">
        <is>
          <t>Fair value of financial instruments</t>
        </is>
      </c>
    </row>
    <row r="23">
      <c r="A23" s="4" t="inlineStr">
        <is>
          <t>Financial assets</t>
        </is>
      </c>
      <c r="B23" s="5" t="n">
        <v>31</v>
      </c>
    </row>
    <row r="24">
      <c r="A24" s="4" t="inlineStr">
        <is>
          <t>Non-current financial investments | Fair value through profit or loss-Assets | Level 3</t>
        </is>
      </c>
    </row>
    <row r="25">
      <c r="A25" s="3" t="inlineStr">
        <is>
          <t>Fair value of financial instruments</t>
        </is>
      </c>
    </row>
    <row r="26">
      <c r="A26" s="4" t="inlineStr">
        <is>
          <t>Financial assets</t>
        </is>
      </c>
      <c r="B26" s="5" t="n">
        <v>714</v>
      </c>
      <c r="C26" s="5" t="n">
        <v>740</v>
      </c>
    </row>
    <row r="27">
      <c r="A27" s="4" t="inlineStr">
        <is>
          <t>Other non-current financial assets</t>
        </is>
      </c>
    </row>
    <row r="28">
      <c r="A28" s="3" t="inlineStr">
        <is>
          <t>Fair value of financial instruments</t>
        </is>
      </c>
    </row>
    <row r="29">
      <c r="A29" s="4" t="inlineStr">
        <is>
          <t>Financial assets</t>
        </is>
      </c>
      <c r="B29" s="5" t="n">
        <v>306</v>
      </c>
      <c r="C29" s="5" t="n">
        <v>445</v>
      </c>
    </row>
    <row r="30">
      <c r="A30" s="4" t="inlineStr">
        <is>
          <t>Financial assets at fair value</t>
        </is>
      </c>
      <c r="B30" s="5" t="n">
        <v>306</v>
      </c>
      <c r="C30" s="5" t="n">
        <v>430</v>
      </c>
    </row>
    <row r="31">
      <c r="A31" s="4" t="inlineStr">
        <is>
          <t>Other non-current financial assets | Fair value through profit or loss-Assets | Level 2</t>
        </is>
      </c>
    </row>
    <row r="32">
      <c r="A32" s="3" t="inlineStr">
        <is>
          <t>Fair value of financial instruments</t>
        </is>
      </c>
    </row>
    <row r="33">
      <c r="A33" s="4" t="inlineStr">
        <is>
          <t>Financial assets</t>
        </is>
      </c>
      <c r="B33" s="5" t="n">
        <v>99</v>
      </c>
      <c r="C33" s="5" t="n">
        <v>171</v>
      </c>
    </row>
    <row r="34">
      <c r="A34" s="4" t="inlineStr">
        <is>
          <t>Other non-current financial assets | Fair value through profit or loss-Assets | Level 3</t>
        </is>
      </c>
    </row>
    <row r="35">
      <c r="A35" s="3" t="inlineStr">
        <is>
          <t>Fair value of financial instruments</t>
        </is>
      </c>
    </row>
    <row r="36">
      <c r="A36" s="4" t="inlineStr">
        <is>
          <t>Financial assets</t>
        </is>
      </c>
      <c r="B36" s="5" t="n">
        <v>5</v>
      </c>
      <c r="C36" s="5" t="n">
        <v>6</v>
      </c>
    </row>
    <row r="37">
      <c r="A37" s="4" t="inlineStr">
        <is>
          <t>Other non-current financial assets | Fair value through other comprehensive income-Assets | Level 2</t>
        </is>
      </c>
    </row>
    <row r="38">
      <c r="A38" s="3" t="inlineStr">
        <is>
          <t>Fair value of financial instruments</t>
        </is>
      </c>
    </row>
    <row r="39">
      <c r="A39" s="4" t="inlineStr">
        <is>
          <t>Financial assets</t>
        </is>
      </c>
      <c r="B39" s="5" t="n">
        <v>87</v>
      </c>
      <c r="C39" s="5" t="n">
        <v>103</v>
      </c>
    </row>
    <row r="40">
      <c r="A40" s="4" t="inlineStr">
        <is>
          <t>Other current financial assets including derivatives</t>
        </is>
      </c>
    </row>
    <row r="41">
      <c r="A41" s="3" t="inlineStr">
        <is>
          <t>Fair value of financial instruments</t>
        </is>
      </c>
    </row>
    <row r="42">
      <c r="A42" s="4" t="inlineStr">
        <is>
          <t>Financial assets</t>
        </is>
      </c>
      <c r="B42" s="5" t="n">
        <v>214</v>
      </c>
      <c r="C42" s="5" t="n">
        <v>164</v>
      </c>
    </row>
    <row r="43">
      <c r="A43" s="4" t="inlineStr">
        <is>
          <t>Financial assets at fair value</t>
        </is>
      </c>
      <c r="B43" s="5" t="n">
        <v>214</v>
      </c>
      <c r="C43" s="5" t="n">
        <v>164</v>
      </c>
    </row>
    <row r="44">
      <c r="A44" s="4" t="inlineStr">
        <is>
          <t>Other current financial assets including derivatives | Fair value through profit or loss-Assets | Level 2</t>
        </is>
      </c>
    </row>
    <row r="45">
      <c r="A45" s="3" t="inlineStr">
        <is>
          <t>Fair value of financial instruments</t>
        </is>
      </c>
    </row>
    <row r="46">
      <c r="A46" s="4" t="inlineStr">
        <is>
          <t>Financial assets</t>
        </is>
      </c>
      <c r="B46" s="5" t="n">
        <v>169</v>
      </c>
      <c r="C46" s="5" t="n">
        <v>81</v>
      </c>
    </row>
    <row r="47">
      <c r="A47" s="4" t="inlineStr">
        <is>
          <t>Other current financial assets including derivatives | Fair value through profit or loss-Assets | Level 3</t>
        </is>
      </c>
    </row>
    <row r="48">
      <c r="A48" s="3" t="inlineStr">
        <is>
          <t>Fair value of financial instruments</t>
        </is>
      </c>
    </row>
    <row r="49">
      <c r="A49" s="4" t="inlineStr">
        <is>
          <t>Financial assets</t>
        </is>
      </c>
      <c r="B49" s="5" t="n">
        <v>8</v>
      </c>
    </row>
    <row r="50">
      <c r="A50" s="4" t="inlineStr">
        <is>
          <t>Other current financial assets including derivatives | Fair value through other comprehensive income-Assets | Level 2</t>
        </is>
      </c>
    </row>
    <row r="51">
      <c r="A51" s="3" t="inlineStr">
        <is>
          <t>Fair value of financial instruments</t>
        </is>
      </c>
    </row>
    <row r="52">
      <c r="A52" s="4" t="inlineStr">
        <is>
          <t>Financial assets</t>
        </is>
      </c>
      <c r="B52" s="5" t="n">
        <v>15</v>
      </c>
      <c r="C52" s="5" t="n">
        <v>37</v>
      </c>
    </row>
    <row r="53">
      <c r="A53" s="4" t="inlineStr">
        <is>
          <t>Trade receivables</t>
        </is>
      </c>
    </row>
    <row r="54">
      <c r="A54" s="3" t="inlineStr">
        <is>
          <t>Fair value of financial instruments</t>
        </is>
      </c>
    </row>
    <row r="55">
      <c r="A55" s="4" t="inlineStr">
        <is>
          <t>Financial assets</t>
        </is>
      </c>
      <c r="B55" s="5" t="n">
        <v>5503</v>
      </c>
      <c r="C55" s="5" t="n">
        <v>5025</v>
      </c>
    </row>
    <row r="56">
      <c r="A56" s="4" t="inlineStr">
        <is>
          <t>Financial assets at fair value</t>
        </is>
      </c>
      <c r="B56" s="5" t="n">
        <v>5503</v>
      </c>
      <c r="C56" s="5" t="n">
        <v>5025</v>
      </c>
    </row>
    <row r="57">
      <c r="A57" s="4" t="inlineStr">
        <is>
          <t>Trade receivables | Fair value through other comprehensive income-Assets | Level 2</t>
        </is>
      </c>
    </row>
    <row r="58">
      <c r="A58" s="3" t="inlineStr">
        <is>
          <t>Fair value of financial instruments</t>
        </is>
      </c>
    </row>
    <row r="59">
      <c r="A59" s="4" t="inlineStr">
        <is>
          <t>Financial assets</t>
        </is>
      </c>
      <c r="B59" s="5" t="n">
        <v>5503</v>
      </c>
      <c r="C59" s="5" t="n">
        <v>5025</v>
      </c>
    </row>
    <row r="60">
      <c r="A60" s="4" t="inlineStr">
        <is>
          <t>Current financial investments</t>
        </is>
      </c>
    </row>
    <row r="61">
      <c r="A61" s="3" t="inlineStr">
        <is>
          <t>Fair value of financial instruments</t>
        </is>
      </c>
    </row>
    <row r="62">
      <c r="A62" s="4" t="inlineStr">
        <is>
          <t>Financial assets</t>
        </is>
      </c>
      <c r="B62" s="5" t="n">
        <v>1121</v>
      </c>
      <c r="C62" s="5" t="n">
        <v>97</v>
      </c>
    </row>
    <row r="63">
      <c r="A63" s="4" t="inlineStr">
        <is>
          <t>Financial assets at fair value</t>
        </is>
      </c>
      <c r="B63" s="5" t="n">
        <v>1121</v>
      </c>
      <c r="C63" s="5" t="n">
        <v>97</v>
      </c>
    </row>
    <row r="64">
      <c r="A64" s="4" t="inlineStr">
        <is>
          <t>Current financial investments | Fair value through profit or loss-Assets | Level 2</t>
        </is>
      </c>
    </row>
    <row r="65">
      <c r="A65" s="3" t="inlineStr">
        <is>
          <t>Fair value of financial instruments</t>
        </is>
      </c>
    </row>
    <row r="66">
      <c r="A66" s="4" t="inlineStr">
        <is>
          <t>Financial assets</t>
        </is>
      </c>
      <c r="B66" s="5" t="n">
        <v>882</v>
      </c>
      <c r="C66" s="5" t="n">
        <v>51</v>
      </c>
    </row>
    <row r="67">
      <c r="A67" s="4" t="inlineStr">
        <is>
          <t>Current financial investments | Fair value through other comprehensive income-Assets | Level 2</t>
        </is>
      </c>
    </row>
    <row r="68">
      <c r="A68" s="3" t="inlineStr">
        <is>
          <t>Fair value of financial instruments</t>
        </is>
      </c>
    </row>
    <row r="69">
      <c r="A69" s="4" t="inlineStr">
        <is>
          <t>Financial assets</t>
        </is>
      </c>
      <c r="B69" s="5" t="n">
        <v>105</v>
      </c>
      <c r="C69" s="5" t="n">
        <v>4</v>
      </c>
    </row>
    <row r="70">
      <c r="A70" s="4" t="inlineStr">
        <is>
          <t>Cash and cash equivalents</t>
        </is>
      </c>
    </row>
    <row r="71">
      <c r="A71" s="3" t="inlineStr">
        <is>
          <t>Fair value of financial instruments</t>
        </is>
      </c>
    </row>
    <row r="72">
      <c r="A72" s="4" t="inlineStr">
        <is>
          <t>Financial assets</t>
        </is>
      </c>
      <c r="B72" s="5" t="n">
        <v>6940</v>
      </c>
      <c r="C72" s="5" t="n">
        <v>5910</v>
      </c>
    </row>
    <row r="73">
      <c r="A73" s="4" t="inlineStr">
        <is>
          <t>Financial assets at fair value</t>
        </is>
      </c>
      <c r="B73" s="5" t="n">
        <v>6940</v>
      </c>
      <c r="C73" s="5" t="n">
        <v>5910</v>
      </c>
    </row>
    <row r="74">
      <c r="A74" s="4" t="inlineStr">
        <is>
          <t>Cash and cash equivalents | Fair value through profit or loss-Assets | Level 2</t>
        </is>
      </c>
    </row>
    <row r="75">
      <c r="A75" s="3" t="inlineStr">
        <is>
          <t>Fair value of financial instruments</t>
        </is>
      </c>
    </row>
    <row r="76">
      <c r="A76" s="4" t="inlineStr">
        <is>
          <t>Financial assets</t>
        </is>
      </c>
      <c r="B76" s="5" t="n">
        <v>2607</v>
      </c>
      <c r="C76" s="5" t="n">
        <v>1820</v>
      </c>
    </row>
    <row r="77">
      <c r="A77" s="4" t="inlineStr">
        <is>
          <t>At Amortized Cost-Assets</t>
        </is>
      </c>
    </row>
    <row r="78">
      <c r="A78" s="3" t="inlineStr">
        <is>
          <t>Fair value of financial instruments</t>
        </is>
      </c>
    </row>
    <row r="79">
      <c r="A79" s="4" t="inlineStr">
        <is>
          <t>Financial assets</t>
        </is>
      </c>
      <c r="B79" s="5" t="n">
        <v>4604</v>
      </c>
      <c r="C79" s="5" t="n">
        <v>4343</v>
      </c>
    </row>
    <row r="80">
      <c r="A80" s="4" t="inlineStr">
        <is>
          <t>At Amortized Cost-Assets | Other non-current financial assets</t>
        </is>
      </c>
    </row>
    <row r="81">
      <c r="A81" s="3" t="inlineStr">
        <is>
          <t>Fair value of financial instruments</t>
        </is>
      </c>
    </row>
    <row r="82">
      <c r="A82" s="4" t="inlineStr">
        <is>
          <t>Financial assets</t>
        </is>
      </c>
      <c r="B82" s="5" t="n">
        <v>115</v>
      </c>
      <c r="C82" s="5" t="n">
        <v>165</v>
      </c>
    </row>
    <row r="83">
      <c r="A83" s="4" t="inlineStr">
        <is>
          <t>At Amortized Cost-Assets | Other current financial assets including derivatives</t>
        </is>
      </c>
    </row>
    <row r="84">
      <c r="A84" s="3" t="inlineStr">
        <is>
          <t>Fair value of financial instruments</t>
        </is>
      </c>
    </row>
    <row r="85">
      <c r="A85" s="4" t="inlineStr">
        <is>
          <t>Financial assets</t>
        </is>
      </c>
      <c r="B85" s="5" t="n">
        <v>22</v>
      </c>
      <c r="C85" s="5" t="n">
        <v>46</v>
      </c>
    </row>
    <row r="86">
      <c r="A86" s="4" t="inlineStr">
        <is>
          <t>At Amortized Cost-Assets | Current financial investments</t>
        </is>
      </c>
    </row>
    <row r="87">
      <c r="A87" s="3" t="inlineStr">
        <is>
          <t>Fair value of financial instruments</t>
        </is>
      </c>
    </row>
    <row r="88">
      <c r="A88" s="4" t="inlineStr">
        <is>
          <t>Financial assets</t>
        </is>
      </c>
      <c r="B88" s="5" t="n">
        <v>134</v>
      </c>
      <c r="C88" s="5" t="n">
        <v>42</v>
      </c>
    </row>
    <row r="89">
      <c r="A89" s="4" t="inlineStr">
        <is>
          <t>At Amortized Cost-Assets | Cash and cash equivalents</t>
        </is>
      </c>
    </row>
    <row r="90">
      <c r="A90" s="3" t="inlineStr">
        <is>
          <t>Fair value of financial instruments</t>
        </is>
      </c>
    </row>
    <row r="91">
      <c r="A91" s="4" t="inlineStr">
        <is>
          <t>Financial assets</t>
        </is>
      </c>
      <c r="B91" s="6" t="n">
        <v>4333</v>
      </c>
      <c r="C91" s="6" t="n">
        <v>409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Details) - EUR (€) € in Millions</t>
        </is>
      </c>
      <c r="B1" s="2" t="inlineStr">
        <is>
          <t>Dec. 31, 2020</t>
        </is>
      </c>
      <c r="C1" s="2" t="inlineStr">
        <is>
          <t>Dec. 31, 2019</t>
        </is>
      </c>
    </row>
    <row r="2">
      <c r="A2" s="3" t="inlineStr">
        <is>
          <t>Fair value of financial instruments</t>
        </is>
      </c>
    </row>
    <row r="3">
      <c r="A3" s="4" t="inlineStr">
        <is>
          <t>Financial liabilities</t>
        </is>
      </c>
      <c r="B3" s="6" t="n">
        <v>9507</v>
      </c>
      <c r="C3" s="6" t="n">
        <v>8896</v>
      </c>
    </row>
    <row r="4">
      <c r="A4" s="4" t="inlineStr">
        <is>
          <t>Financial liabilities at fair value</t>
        </is>
      </c>
      <c r="B4" s="5" t="n">
        <v>9632</v>
      </c>
      <c r="C4" s="5" t="n">
        <v>8967</v>
      </c>
    </row>
    <row r="5">
      <c r="A5" s="4" t="inlineStr">
        <is>
          <t>Long-term interest bearing liabilities</t>
        </is>
      </c>
    </row>
    <row r="6">
      <c r="A6" s="3" t="inlineStr">
        <is>
          <t>Fair value of financial instruments</t>
        </is>
      </c>
    </row>
    <row r="7">
      <c r="A7" s="4" t="inlineStr">
        <is>
          <t>Financial liabilities</t>
        </is>
      </c>
      <c r="B7" s="5" t="n">
        <v>5015</v>
      </c>
      <c r="C7" s="5" t="n">
        <v>3985</v>
      </c>
    </row>
    <row r="8">
      <c r="A8" s="4" t="inlineStr">
        <is>
          <t>Financial liabilities at fair value</t>
        </is>
      </c>
      <c r="B8" s="5" t="n">
        <v>5140</v>
      </c>
      <c r="C8" s="5" t="n">
        <v>4056</v>
      </c>
    </row>
    <row r="9">
      <c r="A9" s="4" t="inlineStr">
        <is>
          <t>Short-term interest-bearing liabilities</t>
        </is>
      </c>
    </row>
    <row r="10">
      <c r="A10" s="3" t="inlineStr">
        <is>
          <t>Fair value of financial instruments</t>
        </is>
      </c>
    </row>
    <row r="11">
      <c r="A11" s="4" t="inlineStr">
        <is>
          <t>Financial liabilities</t>
        </is>
      </c>
      <c r="B11" s="5" t="n">
        <v>561</v>
      </c>
      <c r="C11" s="5" t="n">
        <v>292</v>
      </c>
    </row>
    <row r="12">
      <c r="A12" s="4" t="inlineStr">
        <is>
          <t>Financial liabilities at fair value</t>
        </is>
      </c>
      <c r="B12" s="5" t="n">
        <v>561</v>
      </c>
      <c r="C12" s="5" t="n">
        <v>292</v>
      </c>
    </row>
    <row r="13">
      <c r="A13" s="4" t="inlineStr">
        <is>
          <t>Other long-term financial liabilities</t>
        </is>
      </c>
    </row>
    <row r="14">
      <c r="A14" s="3" t="inlineStr">
        <is>
          <t>Fair value of financial instruments</t>
        </is>
      </c>
    </row>
    <row r="15">
      <c r="A15" s="4" t="inlineStr">
        <is>
          <t>Financial liabilities</t>
        </is>
      </c>
      <c r="B15" s="5" t="n">
        <v>19</v>
      </c>
      <c r="C15" s="5" t="n">
        <v>30</v>
      </c>
    </row>
    <row r="16">
      <c r="A16" s="4" t="inlineStr">
        <is>
          <t>Financial liabilities at fair value</t>
        </is>
      </c>
      <c r="B16" s="5" t="n">
        <v>19</v>
      </c>
      <c r="C16" s="5" t="n">
        <v>30</v>
      </c>
    </row>
    <row r="17">
      <c r="A17" s="4" t="inlineStr">
        <is>
          <t>Other short-term financial liabilities including derivatives</t>
        </is>
      </c>
    </row>
    <row r="18">
      <c r="A18" s="3" t="inlineStr">
        <is>
          <t>Fair value of financial instruments</t>
        </is>
      </c>
    </row>
    <row r="19">
      <c r="A19" s="4" t="inlineStr">
        <is>
          <t>Financial liabilities</t>
        </is>
      </c>
      <c r="B19" s="5" t="n">
        <v>738</v>
      </c>
      <c r="C19" s="5" t="n">
        <v>803</v>
      </c>
    </row>
    <row r="20">
      <c r="A20" s="4" t="inlineStr">
        <is>
          <t>Financial liabilities at fair value</t>
        </is>
      </c>
      <c r="B20" s="5" t="n">
        <v>738</v>
      </c>
      <c r="C20" s="5" t="n">
        <v>803</v>
      </c>
    </row>
    <row r="21">
      <c r="A21" s="4" t="inlineStr">
        <is>
          <t>Trade payables</t>
        </is>
      </c>
    </row>
    <row r="22">
      <c r="A22" s="3" t="inlineStr">
        <is>
          <t>Fair value of financial instruments</t>
        </is>
      </c>
    </row>
    <row r="23">
      <c r="A23" s="4" t="inlineStr">
        <is>
          <t>Financial liabilities</t>
        </is>
      </c>
      <c r="B23" s="5" t="n">
        <v>3174</v>
      </c>
      <c r="C23" s="5" t="n">
        <v>3786</v>
      </c>
    </row>
    <row r="24">
      <c r="A24" s="4" t="inlineStr">
        <is>
          <t>Financial liabilities at fair value</t>
        </is>
      </c>
      <c r="B24" s="5" t="n">
        <v>3174</v>
      </c>
      <c r="C24" s="5" t="n">
        <v>3786</v>
      </c>
    </row>
    <row r="25">
      <c r="A25" s="4" t="inlineStr">
        <is>
          <t>At Amortized Cost-Liabilities</t>
        </is>
      </c>
    </row>
    <row r="26">
      <c r="A26" s="3" t="inlineStr">
        <is>
          <t>Fair value of financial instruments</t>
        </is>
      </c>
    </row>
    <row r="27">
      <c r="A27" s="4" t="inlineStr">
        <is>
          <t>Financial liabilities</t>
        </is>
      </c>
      <c r="B27" s="5" t="n">
        <v>8750</v>
      </c>
      <c r="C27" s="5" t="n">
        <v>8063</v>
      </c>
    </row>
    <row r="28">
      <c r="A28" s="4" t="inlineStr">
        <is>
          <t>At Amortized Cost-Liabilities | Long-term interest bearing liabilities</t>
        </is>
      </c>
    </row>
    <row r="29">
      <c r="A29" s="3" t="inlineStr">
        <is>
          <t>Fair value of financial instruments</t>
        </is>
      </c>
    </row>
    <row r="30">
      <c r="A30" s="4" t="inlineStr">
        <is>
          <t>Financial liabilities</t>
        </is>
      </c>
      <c r="B30" s="5" t="n">
        <v>5015</v>
      </c>
      <c r="C30" s="5" t="n">
        <v>3985</v>
      </c>
    </row>
    <row r="31">
      <c r="A31" s="4" t="inlineStr">
        <is>
          <t>At Amortized Cost-Liabilities | Short-term interest-bearing liabilities</t>
        </is>
      </c>
    </row>
    <row r="32">
      <c r="A32" s="3" t="inlineStr">
        <is>
          <t>Fair value of financial instruments</t>
        </is>
      </c>
    </row>
    <row r="33">
      <c r="A33" s="4" t="inlineStr">
        <is>
          <t>Financial liabilities</t>
        </is>
      </c>
      <c r="B33" s="5" t="n">
        <v>561</v>
      </c>
      <c r="C33" s="5" t="n">
        <v>292</v>
      </c>
    </row>
    <row r="34">
      <c r="A34" s="4" t="inlineStr">
        <is>
          <t>At Amortized Cost-Liabilities | Trade payables</t>
        </is>
      </c>
    </row>
    <row r="35">
      <c r="A35" s="3" t="inlineStr">
        <is>
          <t>Fair value of financial instruments</t>
        </is>
      </c>
    </row>
    <row r="36">
      <c r="A36" s="4" t="inlineStr">
        <is>
          <t>Financial liabilities</t>
        </is>
      </c>
      <c r="B36" s="5" t="n">
        <v>3174</v>
      </c>
      <c r="C36" s="5" t="n">
        <v>3786</v>
      </c>
    </row>
    <row r="37">
      <c r="A37" s="4" t="inlineStr">
        <is>
          <t>Level 2 | Fair value through profit or loss-Liabilities</t>
        </is>
      </c>
    </row>
    <row r="38">
      <c r="A38" s="3" t="inlineStr">
        <is>
          <t>Fair value of financial instruments</t>
        </is>
      </c>
    </row>
    <row r="39">
      <c r="A39" s="4" t="inlineStr">
        <is>
          <t>Financial liabilities</t>
        </is>
      </c>
      <c r="B39" s="5" t="n">
        <v>318</v>
      </c>
      <c r="C39" s="5" t="n">
        <v>174</v>
      </c>
    </row>
    <row r="40">
      <c r="A40" s="4" t="inlineStr">
        <is>
          <t>Level 2 | Fair value through profit or loss-Liabilities | Other long-term financial liabilities</t>
        </is>
      </c>
    </row>
    <row r="41">
      <c r="A41" s="3" t="inlineStr">
        <is>
          <t>Fair value of financial instruments</t>
        </is>
      </c>
    </row>
    <row r="42">
      <c r="A42" s="4" t="inlineStr">
        <is>
          <t>Financial liabilities</t>
        </is>
      </c>
      <c r="C42" s="5" t="n">
        <v>10</v>
      </c>
    </row>
    <row r="43">
      <c r="A43" s="4" t="inlineStr">
        <is>
          <t>Level 2 | Fair value through profit or loss-Liabilities | Other short-term financial liabilities including derivatives</t>
        </is>
      </c>
    </row>
    <row r="44">
      <c r="A44" s="3" t="inlineStr">
        <is>
          <t>Fair value of financial instruments</t>
        </is>
      </c>
    </row>
    <row r="45">
      <c r="A45" s="4" t="inlineStr">
        <is>
          <t>Financial liabilities</t>
        </is>
      </c>
      <c r="B45" s="5" t="n">
        <v>318</v>
      </c>
      <c r="C45" s="5" t="n">
        <v>164</v>
      </c>
    </row>
    <row r="46">
      <c r="A46" s="4" t="inlineStr">
        <is>
          <t>Level 3 | Fair value through profit or loss-Liabilities</t>
        </is>
      </c>
    </row>
    <row r="47">
      <c r="A47" s="3" t="inlineStr">
        <is>
          <t>Fair value of financial instruments</t>
        </is>
      </c>
    </row>
    <row r="48">
      <c r="A48" s="4" t="inlineStr">
        <is>
          <t>Financial liabilities</t>
        </is>
      </c>
      <c r="B48" s="5" t="n">
        <v>439</v>
      </c>
      <c r="C48" s="5" t="n">
        <v>659</v>
      </c>
    </row>
    <row r="49">
      <c r="A49" s="4" t="inlineStr">
        <is>
          <t>Level 3 | Fair value through profit or loss-Liabilities | Other long-term financial liabilities</t>
        </is>
      </c>
    </row>
    <row r="50">
      <c r="A50" s="3" t="inlineStr">
        <is>
          <t>Fair value of financial instruments</t>
        </is>
      </c>
    </row>
    <row r="51">
      <c r="A51" s="4" t="inlineStr">
        <is>
          <t>Financial liabilities</t>
        </is>
      </c>
      <c r="B51" s="5" t="n">
        <v>19</v>
      </c>
      <c r="C51" s="5" t="n">
        <v>20</v>
      </c>
    </row>
    <row r="52">
      <c r="A52" s="4" t="inlineStr">
        <is>
          <t>Level 3 | Fair value through profit or loss-Liabilities | Other short-term financial liabilities including derivatives</t>
        </is>
      </c>
    </row>
    <row r="53">
      <c r="A53" s="3" t="inlineStr">
        <is>
          <t>Fair value of financial instruments</t>
        </is>
      </c>
    </row>
    <row r="54">
      <c r="A54" s="4" t="inlineStr">
        <is>
          <t>Financial liabilities</t>
        </is>
      </c>
      <c r="B54" s="6" t="n">
        <v>420</v>
      </c>
      <c r="C54" s="6" t="n">
        <v>63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Assets (Details) - EUR (€) € in Millions</t>
        </is>
      </c>
      <c r="B1" s="2" t="inlineStr">
        <is>
          <t>12 Months Ended</t>
        </is>
      </c>
    </row>
    <row r="2">
      <c r="B2" s="2" t="inlineStr">
        <is>
          <t>Dec. 31, 2020</t>
        </is>
      </c>
      <c r="C2" s="2" t="inlineStr">
        <is>
          <t>Dec. 31, 2019</t>
        </is>
      </c>
    </row>
    <row r="3">
      <c r="A3" s="3" t="inlineStr">
        <is>
          <t>Fair value of financial instruments</t>
        </is>
      </c>
    </row>
    <row r="4">
      <c r="A4" s="4" t="inlineStr">
        <is>
          <t>Financial assets at beginning of period</t>
        </is>
      </c>
      <c r="B4" s="6" t="n">
        <v>12381</v>
      </c>
    </row>
    <row r="5">
      <c r="A5" s="4" t="inlineStr">
        <is>
          <t>Financial assets at end of period</t>
        </is>
      </c>
      <c r="B5" s="5" t="n">
        <v>14829</v>
      </c>
      <c r="C5" s="6" t="n">
        <v>12381</v>
      </c>
    </row>
    <row r="6">
      <c r="A6" s="4" t="inlineStr">
        <is>
          <t>Level 3 | Private Venture Funds</t>
        </is>
      </c>
    </row>
    <row r="7">
      <c r="A7" s="3" t="inlineStr">
        <is>
          <t>Fair value of financial instruments</t>
        </is>
      </c>
    </row>
    <row r="8">
      <c r="A8" s="4" t="inlineStr">
        <is>
          <t>Net (losses)/gains in income statement</t>
        </is>
      </c>
      <c r="B8" s="5" t="n">
        <v>102</v>
      </c>
      <c r="C8" s="5" t="n">
        <v>73</v>
      </c>
    </row>
    <row r="9">
      <c r="A9" s="4" t="inlineStr">
        <is>
          <t>At Fair Value-Assets | Level 3</t>
        </is>
      </c>
    </row>
    <row r="10">
      <c r="A10" s="3" t="inlineStr">
        <is>
          <t>Fair value of financial instruments</t>
        </is>
      </c>
    </row>
    <row r="11">
      <c r="A11" s="4" t="inlineStr">
        <is>
          <t>Financial assets at beginning of period</t>
        </is>
      </c>
      <c r="B11" s="5" t="n">
        <v>746</v>
      </c>
    </row>
    <row r="12">
      <c r="A12" s="4" t="inlineStr">
        <is>
          <t>Financial assets balance restated</t>
        </is>
      </c>
      <c r="C12" s="5" t="n">
        <v>688</v>
      </c>
    </row>
    <row r="13">
      <c r="A13" s="4" t="inlineStr">
        <is>
          <t>Net (losses)/gains in income statement</t>
        </is>
      </c>
      <c r="B13" s="5" t="n">
        <v>19</v>
      </c>
      <c r="C13" s="5" t="n">
        <v>49</v>
      </c>
    </row>
    <row r="14">
      <c r="A14" s="4" t="inlineStr">
        <is>
          <t>Additions</t>
        </is>
      </c>
      <c r="B14" s="5" t="n">
        <v>49</v>
      </c>
      <c r="C14" s="5" t="n">
        <v>90</v>
      </c>
    </row>
    <row r="15">
      <c r="A15" s="4" t="inlineStr">
        <is>
          <t>Deductions</t>
        </is>
      </c>
      <c r="B15" s="5" t="n">
        <v>-85</v>
      </c>
      <c r="C15" s="5" t="n">
        <v>-79</v>
      </c>
    </row>
    <row r="16">
      <c r="A16" s="4" t="inlineStr">
        <is>
          <t>Transfers out of level 3</t>
        </is>
      </c>
      <c r="B16" s="5" t="n">
        <v>-5</v>
      </c>
    </row>
    <row r="17">
      <c r="A17" s="4" t="inlineStr">
        <is>
          <t>Other movements</t>
        </is>
      </c>
      <c r="B17" s="5" t="n">
        <v>3</v>
      </c>
      <c r="C17" s="5" t="n">
        <v>-2</v>
      </c>
    </row>
    <row r="18">
      <c r="A18" s="4" t="inlineStr">
        <is>
          <t>Financial assets at end of period</t>
        </is>
      </c>
      <c r="B18" s="6" t="n">
        <v>727</v>
      </c>
      <c r="C18" s="6" t="n">
        <v>74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onciliation Liabilities (Details) - EUR (€) € in Millions</t>
        </is>
      </c>
      <c r="B1" s="2" t="inlineStr">
        <is>
          <t>12 Months Ended</t>
        </is>
      </c>
    </row>
    <row r="2">
      <c r="B2" s="2" t="inlineStr">
        <is>
          <t>Dec. 31, 2020</t>
        </is>
      </c>
      <c r="C2" s="2" t="inlineStr">
        <is>
          <t>Dec. 31, 2019</t>
        </is>
      </c>
      <c r="D2" s="2" t="inlineStr">
        <is>
          <t>Dec. 31, 2018</t>
        </is>
      </c>
    </row>
    <row r="3">
      <c r="A3" s="3" t="inlineStr">
        <is>
          <t>Fair value of financial instruments</t>
        </is>
      </c>
    </row>
    <row r="4">
      <c r="A4" s="4" t="inlineStr">
        <is>
          <t>Financial liabilities at beginning of period</t>
        </is>
      </c>
      <c r="B4" s="6" t="n">
        <v>-8896</v>
      </c>
    </row>
    <row r="5">
      <c r="A5" s="4" t="inlineStr">
        <is>
          <t>Adoption of IFRS 9</t>
        </is>
      </c>
      <c r="D5" s="6" t="n">
        <v>4</v>
      </c>
    </row>
    <row r="6">
      <c r="A6" s="4" t="inlineStr">
        <is>
          <t>Financial liabilities at end of period</t>
        </is>
      </c>
      <c r="B6" s="5" t="n">
        <v>-9507</v>
      </c>
      <c r="C6" s="6" t="n">
        <v>-8896</v>
      </c>
    </row>
    <row r="7">
      <c r="A7" s="4" t="inlineStr">
        <is>
          <t>At Fair Value-Liabilities | Level 3</t>
        </is>
      </c>
    </row>
    <row r="8">
      <c r="A8" s="3" t="inlineStr">
        <is>
          <t>Fair value of financial instruments</t>
        </is>
      </c>
    </row>
    <row r="9">
      <c r="A9" s="4" t="inlineStr">
        <is>
          <t>Financial liabilities at beginning of period</t>
        </is>
      </c>
      <c r="B9" s="5" t="n">
        <v>-659</v>
      </c>
    </row>
    <row r="10">
      <c r="A10" s="4" t="inlineStr">
        <is>
          <t>Financial liabilities balance restated</t>
        </is>
      </c>
      <c r="C10" s="5" t="n">
        <v>-707</v>
      </c>
    </row>
    <row r="11">
      <c r="A11" s="4" t="inlineStr">
        <is>
          <t>Net gains/(losses) in income statement</t>
        </is>
      </c>
      <c r="B11" s="5" t="n">
        <v>94</v>
      </c>
      <c r="C11" s="5" t="n">
        <v>-35</v>
      </c>
    </row>
    <row r="12">
      <c r="A12" s="4" t="inlineStr">
        <is>
          <t>Deductions</t>
        </is>
      </c>
      <c r="B12" s="5" t="n">
        <v>2</v>
      </c>
      <c r="C12" s="5" t="n">
        <v>1</v>
      </c>
    </row>
    <row r="13">
      <c r="A13" s="4" t="inlineStr">
        <is>
          <t>Transfers into level 3</t>
        </is>
      </c>
      <c r="B13" s="5" t="n">
        <v>126</v>
      </c>
    </row>
    <row r="14">
      <c r="A14" s="4" t="inlineStr">
        <is>
          <t>Other movements</t>
        </is>
      </c>
      <c r="B14" s="5" t="n">
        <v>-2</v>
      </c>
      <c r="C14" s="5" t="n">
        <v>12</v>
      </c>
    </row>
    <row r="15">
      <c r="A15" s="4" t="inlineStr">
        <is>
          <t>Financial liabilities at end of period</t>
        </is>
      </c>
      <c r="B15" s="6" t="n">
        <v>-439</v>
      </c>
      <c r="C15" s="6" t="n">
        <v>-65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EUR (€) € in Millions</t>
        </is>
      </c>
      <c r="B1" s="2" t="inlineStr">
        <is>
          <t>Dec. 31, 2020</t>
        </is>
      </c>
      <c r="C1" s="2" t="inlineStr">
        <is>
          <t>Dec. 31, 2019</t>
        </is>
      </c>
    </row>
    <row r="2">
      <c r="A2" s="3" t="inlineStr">
        <is>
          <t>Fair value of financial instruments</t>
        </is>
      </c>
    </row>
    <row r="3">
      <c r="A3" s="4" t="inlineStr">
        <is>
          <t>Assets-Total</t>
        </is>
      </c>
      <c r="B3" s="6" t="n">
        <v>169</v>
      </c>
      <c r="C3" s="6" t="n">
        <v>81</v>
      </c>
    </row>
    <row r="4">
      <c r="A4" s="4" t="inlineStr">
        <is>
          <t>Liabilities-Total</t>
        </is>
      </c>
      <c r="B4" s="5" t="n">
        <v>-304</v>
      </c>
      <c r="C4" s="5" t="n">
        <v>-157</v>
      </c>
    </row>
    <row r="5">
      <c r="A5" s="4" t="inlineStr">
        <is>
          <t>Notional-Assets Total</t>
        </is>
      </c>
      <c r="B5" s="5" t="n">
        <v>8159</v>
      </c>
      <c r="C5" s="5" t="n">
        <v>10258</v>
      </c>
    </row>
    <row r="6">
      <c r="A6" s="4" t="inlineStr">
        <is>
          <t>Notional-Liabilities Total</t>
        </is>
      </c>
      <c r="B6" s="5" t="n">
        <v>7735</v>
      </c>
      <c r="C6" s="5" t="n">
        <v>11470</v>
      </c>
    </row>
    <row r="7">
      <c r="A7" s="4" t="inlineStr">
        <is>
          <t>Foreign exchange forward contracts</t>
        </is>
      </c>
    </row>
    <row r="8">
      <c r="A8" s="3" t="inlineStr">
        <is>
          <t>Fair value of financial instruments</t>
        </is>
      </c>
    </row>
    <row r="9">
      <c r="A9" s="4" t="inlineStr">
        <is>
          <t>Assets-Trading</t>
        </is>
      </c>
      <c r="B9" s="5" t="n">
        <v>29</v>
      </c>
      <c r="C9" s="5" t="n">
        <v>17</v>
      </c>
    </row>
    <row r="10">
      <c r="A10" s="4" t="inlineStr">
        <is>
          <t>Liabilities-Trading</t>
        </is>
      </c>
      <c r="B10" s="5" t="n">
        <v>-16</v>
      </c>
      <c r="C10" s="5" t="n">
        <v>-72</v>
      </c>
    </row>
    <row r="11">
      <c r="A11" s="4" t="inlineStr">
        <is>
          <t>Notional-Assets Trading</t>
        </is>
      </c>
      <c r="B11" s="5" t="n">
        <v>3716</v>
      </c>
      <c r="C11" s="5" t="n">
        <v>3491</v>
      </c>
    </row>
    <row r="12">
      <c r="A12" s="4" t="inlineStr">
        <is>
          <t>Notional-Liabilities Trading</t>
        </is>
      </c>
      <c r="B12" s="5" t="n">
        <v>3917</v>
      </c>
      <c r="C12" s="5" t="n">
        <v>8070</v>
      </c>
    </row>
    <row r="13">
      <c r="A13" s="4" t="inlineStr">
        <is>
          <t>Currency options bought</t>
        </is>
      </c>
    </row>
    <row r="14">
      <c r="A14" s="3" t="inlineStr">
        <is>
          <t>Fair value of financial instruments</t>
        </is>
      </c>
    </row>
    <row r="15">
      <c r="A15" s="4" t="inlineStr">
        <is>
          <t>Assets-Trading</t>
        </is>
      </c>
      <c r="B15" s="5" t="n">
        <v>2</v>
      </c>
      <c r="C15" s="5" t="n">
        <v>7</v>
      </c>
    </row>
    <row r="16">
      <c r="A16" s="4" t="inlineStr">
        <is>
          <t>Notional-Assets Trading</t>
        </is>
      </c>
      <c r="B16" s="5" t="n">
        <v>171</v>
      </c>
      <c r="C16" s="5" t="n">
        <v>654</v>
      </c>
    </row>
    <row r="17">
      <c r="A17" s="4" t="inlineStr">
        <is>
          <t>Other derivatives</t>
        </is>
      </c>
    </row>
    <row r="18">
      <c r="A18" s="3" t="inlineStr">
        <is>
          <t>Fair value of financial instruments</t>
        </is>
      </c>
    </row>
    <row r="19">
      <c r="A19" s="4" t="inlineStr">
        <is>
          <t>Liabilities-Trading</t>
        </is>
      </c>
      <c r="C19" s="5" t="n">
        <v>-7</v>
      </c>
    </row>
    <row r="20">
      <c r="A20" s="4" t="inlineStr">
        <is>
          <t>Notional-Liabilities Trading</t>
        </is>
      </c>
      <c r="B20" s="5" t="n">
        <v>9</v>
      </c>
      <c r="C20" s="5" t="n">
        <v>84</v>
      </c>
    </row>
    <row r="21">
      <c r="A21" s="4" t="inlineStr">
        <is>
          <t>Hedges on net investment in foreign subsidiaries | Foreign exchange forward contracts</t>
        </is>
      </c>
    </row>
    <row r="22">
      <c r="A22" s="3" t="inlineStr">
        <is>
          <t>Fair value of financial instruments</t>
        </is>
      </c>
    </row>
    <row r="23">
      <c r="A23" s="4" t="inlineStr">
        <is>
          <t>Assets-Hedging</t>
        </is>
      </c>
      <c r="B23" s="5" t="n">
        <v>1</v>
      </c>
      <c r="C23" s="5" t="n">
        <v>36</v>
      </c>
    </row>
    <row r="24">
      <c r="A24" s="4" t="inlineStr">
        <is>
          <t>Liabilities-Hedging</t>
        </is>
      </c>
      <c r="B24" s="5" t="n">
        <v>-3</v>
      </c>
      <c r="C24" s="5" t="n">
        <v>-2</v>
      </c>
    </row>
    <row r="25">
      <c r="A25" s="4" t="inlineStr">
        <is>
          <t>Notional-Assets Hedging</t>
        </is>
      </c>
      <c r="B25" s="5" t="n">
        <v>1423</v>
      </c>
      <c r="C25" s="5" t="n">
        <v>3807</v>
      </c>
    </row>
    <row r="26">
      <c r="A26" s="4" t="inlineStr">
        <is>
          <t>Notional-Liabilities Hedging</t>
        </is>
      </c>
      <c r="B26" s="5" t="n">
        <v>559</v>
      </c>
      <c r="C26" s="5" t="n">
        <v>517</v>
      </c>
    </row>
    <row r="27">
      <c r="A27" s="4" t="inlineStr">
        <is>
          <t>Cash flow hedges | Foreign exchange forward contracts</t>
        </is>
      </c>
    </row>
    <row r="28">
      <c r="A28" s="3" t="inlineStr">
        <is>
          <t>Fair value of financial instruments</t>
        </is>
      </c>
    </row>
    <row r="29">
      <c r="A29" s="4" t="inlineStr">
        <is>
          <t>Assets-Hedging</t>
        </is>
      </c>
      <c r="B29" s="5" t="n">
        <v>34</v>
      </c>
      <c r="C29" s="5" t="n">
        <v>7</v>
      </c>
    </row>
    <row r="30">
      <c r="A30" s="4" t="inlineStr">
        <is>
          <t>Liabilities-Hedging</t>
        </is>
      </c>
      <c r="B30" s="5" t="n">
        <v>-16</v>
      </c>
      <c r="C30" s="5" t="n">
        <v>-18</v>
      </c>
    </row>
    <row r="31">
      <c r="A31" s="4" t="inlineStr">
        <is>
          <t>Notional-Assets Hedging</t>
        </is>
      </c>
      <c r="B31" s="5" t="n">
        <v>933</v>
      </c>
      <c r="C31" s="5" t="n">
        <v>660</v>
      </c>
    </row>
    <row r="32">
      <c r="A32" s="4" t="inlineStr">
        <is>
          <t>Notional-Liabilities Hedging</t>
        </is>
      </c>
      <c r="B32" s="5" t="n">
        <v>736</v>
      </c>
      <c r="C32" s="5" t="n">
        <v>749</v>
      </c>
    </row>
    <row r="33">
      <c r="A33" s="4" t="inlineStr">
        <is>
          <t>Cash flow hedges | Currency options bought</t>
        </is>
      </c>
    </row>
    <row r="34">
      <c r="A34" s="3" t="inlineStr">
        <is>
          <t>Fair value of financial instruments</t>
        </is>
      </c>
    </row>
    <row r="35">
      <c r="A35" s="4" t="inlineStr">
        <is>
          <t>Assets-Hedging</t>
        </is>
      </c>
      <c r="B35" s="5" t="n">
        <v>1</v>
      </c>
      <c r="C35" s="5" t="n">
        <v>1</v>
      </c>
    </row>
    <row r="36">
      <c r="A36" s="4" t="inlineStr">
        <is>
          <t>Notional-Assets Hedging</t>
        </is>
      </c>
      <c r="B36" s="5" t="n">
        <v>108</v>
      </c>
      <c r="C36" s="5" t="n">
        <v>343</v>
      </c>
    </row>
    <row r="37">
      <c r="A37" s="4" t="inlineStr">
        <is>
          <t>Cash flow hedges | Currency options sold</t>
        </is>
      </c>
    </row>
    <row r="38">
      <c r="A38" s="3" t="inlineStr">
        <is>
          <t>Fair value of financial instruments</t>
        </is>
      </c>
    </row>
    <row r="39">
      <c r="A39" s="4" t="inlineStr">
        <is>
          <t>Notional-Liabilities Hedging</t>
        </is>
      </c>
      <c r="B39" s="5" t="n">
        <v>6</v>
      </c>
    </row>
    <row r="40">
      <c r="A40" s="4" t="inlineStr">
        <is>
          <t>Fair value hedges | Foreign exchange forward contracts</t>
        </is>
      </c>
    </row>
    <row r="41">
      <c r="A41" s="3" t="inlineStr">
        <is>
          <t>Fair value of financial instruments</t>
        </is>
      </c>
    </row>
    <row r="42">
      <c r="A42" s="4" t="inlineStr">
        <is>
          <t>Assets-Hedging</t>
        </is>
      </c>
      <c r="B42" s="5" t="n">
        <v>83</v>
      </c>
      <c r="C42" s="5" t="n">
        <v>7</v>
      </c>
    </row>
    <row r="43">
      <c r="A43" s="4" t="inlineStr">
        <is>
          <t>Liabilities-Hedging</t>
        </is>
      </c>
      <c r="B43" s="5" t="n">
        <v>-14</v>
      </c>
      <c r="C43" s="5" t="n">
        <v>-7</v>
      </c>
    </row>
    <row r="44">
      <c r="A44" s="4" t="inlineStr">
        <is>
          <t>Notional-Assets Hedging</t>
        </is>
      </c>
      <c r="B44" s="5" t="n">
        <v>1340</v>
      </c>
      <c r="C44" s="5" t="n">
        <v>697</v>
      </c>
    </row>
    <row r="45">
      <c r="A45" s="4" t="inlineStr">
        <is>
          <t>Notional-Liabilities Hedging</t>
        </is>
      </c>
      <c r="B45" s="5" t="n">
        <v>588</v>
      </c>
      <c r="C45" s="5" t="n">
        <v>549</v>
      </c>
    </row>
    <row r="46">
      <c r="A46" s="4" t="inlineStr">
        <is>
          <t>Fair value hedges | Firm commitments</t>
        </is>
      </c>
    </row>
    <row r="47">
      <c r="A47" s="3" t="inlineStr">
        <is>
          <t>Fair value of financial instruments</t>
        </is>
      </c>
    </row>
    <row r="48">
      <c r="A48" s="4" t="inlineStr">
        <is>
          <t>Assets-Hedging</t>
        </is>
      </c>
      <c r="B48" s="5" t="n">
        <v>19</v>
      </c>
      <c r="C48" s="5" t="n">
        <v>6</v>
      </c>
    </row>
    <row r="49">
      <c r="A49" s="4" t="inlineStr">
        <is>
          <t>Liabilities-Hedging</t>
        </is>
      </c>
      <c r="B49" s="5" t="n">
        <v>-101</v>
      </c>
      <c r="C49" s="5" t="n">
        <v>-2</v>
      </c>
    </row>
    <row r="50">
      <c r="A50" s="4" t="inlineStr">
        <is>
          <t>Notional-Assets Hedging</t>
        </is>
      </c>
      <c r="B50" s="5" t="n">
        <v>468</v>
      </c>
      <c r="C50" s="5" t="n">
        <v>606</v>
      </c>
    </row>
    <row r="51">
      <c r="A51" s="4" t="inlineStr">
        <is>
          <t>Notional-Liabilities Hedging</t>
        </is>
      </c>
      <c r="B51" s="5" t="n">
        <v>1105</v>
      </c>
      <c r="C51" s="5" t="n">
        <v>255</v>
      </c>
    </row>
    <row r="52">
      <c r="A52" s="4" t="inlineStr">
        <is>
          <t>Cash flow and fair value hedges | Cross currency swaps</t>
        </is>
      </c>
    </row>
    <row r="53">
      <c r="A53" s="3" t="inlineStr">
        <is>
          <t>Fair value of financial instruments</t>
        </is>
      </c>
    </row>
    <row r="54">
      <c r="A54" s="4" t="inlineStr">
        <is>
          <t>Liabilities-Hedging</t>
        </is>
      </c>
      <c r="B54" s="5" t="n">
        <v>-154</v>
      </c>
      <c r="C54" s="5" t="n">
        <v>-49</v>
      </c>
    </row>
    <row r="55">
      <c r="A55" s="4" t="inlineStr">
        <is>
          <t>Notional-Liabilities Hedging</t>
        </is>
      </c>
      <c r="B55" s="6" t="n">
        <v>815</v>
      </c>
      <c r="C55" s="6" t="n">
        <v>12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based payments - Expense (Details) - EUR (€) € in Millions</t>
        </is>
      </c>
      <c r="B1" s="2" t="inlineStr">
        <is>
          <t>12 Months Ended</t>
        </is>
      </c>
    </row>
    <row r="2">
      <c r="B2" s="2" t="inlineStr">
        <is>
          <t>Dec. 31, 2020</t>
        </is>
      </c>
      <c r="C2" s="2" t="inlineStr">
        <is>
          <t>Dec. 31, 2019</t>
        </is>
      </c>
      <c r="D2" s="2" t="inlineStr">
        <is>
          <t>Dec. 31, 2018</t>
        </is>
      </c>
    </row>
    <row r="3">
      <c r="A3" s="3" t="inlineStr">
        <is>
          <t>Share-based payments</t>
        </is>
      </c>
    </row>
    <row r="4">
      <c r="A4" s="4" t="inlineStr">
        <is>
          <t>Share-based payment expenses</t>
        </is>
      </c>
      <c r="B4" s="6" t="n">
        <v>76</v>
      </c>
      <c r="C4" s="6" t="n">
        <v>77</v>
      </c>
      <c r="D4" s="6" t="n">
        <v>6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31" customWidth="1" min="2" max="2"/>
    <col width="41" customWidth="1" min="3" max="3"/>
    <col width="41" customWidth="1" min="4" max="4"/>
    <col width="41" customWidth="1" min="5" max="5"/>
  </cols>
  <sheetData>
    <row r="1">
      <c r="A1" s="1" t="inlineStr">
        <is>
          <t>Share-based payments - Rollforward of outstanding shares (Details)</t>
        </is>
      </c>
      <c r="B1" s="2" t="inlineStr">
        <is>
          <t>Jan. 01, 2021EquityInstruments</t>
        </is>
      </c>
      <c r="C1" s="2" t="inlineStr">
        <is>
          <t>Dec. 31, 2020EquityInstruments€ / shares</t>
        </is>
      </c>
      <c r="D1" s="2" t="inlineStr">
        <is>
          <t>Dec. 31, 2019EquityInstruments€ / shares</t>
        </is>
      </c>
      <c r="E1" s="2" t="inlineStr">
        <is>
          <t>Dec. 31, 2018EquityInstruments€ / shares</t>
        </is>
      </c>
    </row>
    <row r="2">
      <c r="A2" s="4" t="inlineStr">
        <is>
          <t>Performance Shares</t>
        </is>
      </c>
    </row>
    <row r="3">
      <c r="A3" s="3" t="inlineStr">
        <is>
          <t>Share-based payment</t>
        </is>
      </c>
    </row>
    <row r="4">
      <c r="A4" s="4" t="inlineStr">
        <is>
          <t>Balance at beginning of year</t>
        </is>
      </c>
      <c r="B4" s="5" t="n">
        <v>99472193</v>
      </c>
      <c r="C4" s="5" t="n">
        <v>91225523</v>
      </c>
      <c r="D4" s="5" t="n">
        <v>83143531</v>
      </c>
      <c r="E4" s="5" t="n">
        <v>60516243</v>
      </c>
    </row>
    <row r="5">
      <c r="A5" s="4" t="inlineStr">
        <is>
          <t>Granted</t>
        </is>
      </c>
      <c r="C5" s="5" t="n">
        <v>38753394</v>
      </c>
      <c r="D5" s="5" t="n">
        <v>31979747</v>
      </c>
      <c r="E5" s="5" t="n">
        <v>36943251</v>
      </c>
    </row>
    <row r="6">
      <c r="A6" s="4" t="inlineStr">
        <is>
          <t>Forfeited</t>
        </is>
      </c>
      <c r="C6" s="5" t="n">
        <v>-4752172</v>
      </c>
      <c r="D6" s="5" t="n">
        <v>-4964055</v>
      </c>
      <c r="E6" s="5" t="n">
        <v>-4146246</v>
      </c>
    </row>
    <row r="7">
      <c r="A7" s="4" t="inlineStr">
        <is>
          <t>Vested</t>
        </is>
      </c>
      <c r="B7" s="5" t="n">
        <v>-31549004</v>
      </c>
      <c r="C7" s="5" t="n">
        <v>-25754552</v>
      </c>
      <c r="D7" s="5" t="n">
        <v>-18933700</v>
      </c>
      <c r="E7" s="5" t="n">
        <v>-10169717</v>
      </c>
    </row>
    <row r="8">
      <c r="A8" s="4" t="inlineStr">
        <is>
          <t>Balance at end of year</t>
        </is>
      </c>
      <c r="C8" s="5" t="n">
        <v>99472193</v>
      </c>
      <c r="D8" s="5" t="n">
        <v>91225523</v>
      </c>
      <c r="E8" s="5" t="n">
        <v>83143531</v>
      </c>
    </row>
    <row r="9">
      <c r="A9" s="4" t="inlineStr">
        <is>
          <t>Weighted average grant date fair value (EUR per share) | € / shares</t>
        </is>
      </c>
      <c r="C9" s="7" t="n">
        <v>2.63</v>
      </c>
      <c r="D9" s="7" t="n">
        <v>4.02</v>
      </c>
      <c r="E9" s="7" t="n">
        <v>4.39</v>
      </c>
    </row>
    <row r="10">
      <c r="A10" s="4" t="inlineStr">
        <is>
          <t>Restricted Shares</t>
        </is>
      </c>
    </row>
    <row r="11">
      <c r="A11" s="3" t="inlineStr">
        <is>
          <t>Share-based payment</t>
        </is>
      </c>
    </row>
    <row r="12">
      <c r="A12" s="4" t="inlineStr">
        <is>
          <t>Balance at beginning of year</t>
        </is>
      </c>
      <c r="B12" s="5" t="n">
        <v>4527593</v>
      </c>
      <c r="C12" s="5" t="n">
        <v>3275175</v>
      </c>
      <c r="D12" s="5" t="n">
        <v>3582048</v>
      </c>
      <c r="E12" s="5" t="n">
        <v>5568702</v>
      </c>
    </row>
    <row r="13">
      <c r="A13" s="4" t="inlineStr">
        <is>
          <t>Granted</t>
        </is>
      </c>
      <c r="C13" s="5" t="n">
        <v>3830700</v>
      </c>
      <c r="D13" s="5" t="n">
        <v>2060342</v>
      </c>
      <c r="E13" s="5" t="n">
        <v>1479350</v>
      </c>
    </row>
    <row r="14">
      <c r="A14" s="4" t="inlineStr">
        <is>
          <t>Forfeited</t>
        </is>
      </c>
      <c r="C14" s="5" t="n">
        <v>-1100107</v>
      </c>
      <c r="D14" s="5" t="n">
        <v>-451540</v>
      </c>
      <c r="E14" s="5" t="n">
        <v>-1431215</v>
      </c>
    </row>
    <row r="15">
      <c r="A15" s="4" t="inlineStr">
        <is>
          <t>Vested</t>
        </is>
      </c>
      <c r="B15" s="5" t="n">
        <v>-380567</v>
      </c>
      <c r="C15" s="5" t="n">
        <v>-1478175</v>
      </c>
      <c r="D15" s="5" t="n">
        <v>-1915675</v>
      </c>
      <c r="E15" s="5" t="n">
        <v>-2034789</v>
      </c>
    </row>
    <row r="16">
      <c r="A16" s="4" t="inlineStr">
        <is>
          <t>Balance at end of year</t>
        </is>
      </c>
      <c r="C16" s="5" t="n">
        <v>4527593</v>
      </c>
      <c r="D16" s="5" t="n">
        <v>3275175</v>
      </c>
      <c r="E16" s="5" t="n">
        <v>3582048</v>
      </c>
    </row>
    <row r="17">
      <c r="A17" s="4" t="inlineStr">
        <is>
          <t>Weighted average grant date fair value (EUR per share) | € / shares</t>
        </is>
      </c>
      <c r="C17" s="7" t="n">
        <v>3.06</v>
      </c>
      <c r="D17" s="7" t="n">
        <v>4.18</v>
      </c>
      <c r="E17" s="7" t="n">
        <v>4.4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7" customWidth="1" min="2" max="2"/>
    <col width="31" customWidth="1" min="3" max="3"/>
    <col width="31" customWidth="1" min="4" max="4"/>
    <col width="31" customWidth="1" min="5" max="5"/>
  </cols>
  <sheetData>
    <row r="1">
      <c r="A1" s="1" t="inlineStr">
        <is>
          <t>Share-based payments - Performance shares (Details)</t>
        </is>
      </c>
      <c r="B1" s="2" t="inlineStr">
        <is>
          <t>12 Months Ended</t>
        </is>
      </c>
    </row>
    <row r="2">
      <c r="B2" s="2" t="inlineStr">
        <is>
          <t>Dec. 31, 2020EquityInstrumentsShareBasedCompensationPlanmultiplier</t>
        </is>
      </c>
      <c r="C2" s="2" t="inlineStr">
        <is>
          <t>Dec. 31, 2019EquityInstruments</t>
        </is>
      </c>
      <c r="D2" s="2" t="inlineStr">
        <is>
          <t>Dec. 31, 2018EquityInstruments</t>
        </is>
      </c>
      <c r="E2" s="2" t="inlineStr">
        <is>
          <t>Dec. 31, 2017EquityInstruments</t>
        </is>
      </c>
    </row>
    <row r="3">
      <c r="A3" s="4" t="inlineStr">
        <is>
          <t>Performance Shares</t>
        </is>
      </c>
    </row>
    <row r="4">
      <c r="A4" s="3" t="inlineStr">
        <is>
          <t>Share-based payment</t>
        </is>
      </c>
    </row>
    <row r="5">
      <c r="A5" s="4" t="inlineStr">
        <is>
          <t>Number of performance share plans | ShareBasedCompensationPlan</t>
        </is>
      </c>
      <c r="B5" s="5" t="n">
        <v>4</v>
      </c>
    </row>
    <row r="6">
      <c r="A6" s="4" t="inlineStr">
        <is>
          <t>The factor of the maximum amount at target | multiplier</t>
        </is>
      </c>
      <c r="B6" s="5" t="n">
        <v>2</v>
      </c>
    </row>
    <row r="7">
      <c r="A7" s="4" t="inlineStr">
        <is>
          <t>Shares outstanding at target</t>
        </is>
      </c>
      <c r="B7" s="5" t="n">
        <v>99472193</v>
      </c>
      <c r="C7" s="5" t="n">
        <v>91225523</v>
      </c>
      <c r="D7" s="5" t="n">
        <v>83143531</v>
      </c>
      <c r="E7" s="5" t="n">
        <v>60516243</v>
      </c>
    </row>
    <row r="8">
      <c r="A8" s="4" t="inlineStr">
        <is>
          <t>Performance Share Plan 2017</t>
        </is>
      </c>
    </row>
    <row r="9">
      <c r="A9" s="3" t="inlineStr">
        <is>
          <t>Share-based payment</t>
        </is>
      </c>
    </row>
    <row r="10">
      <c r="A10" s="4" t="inlineStr">
        <is>
          <t>Confirmed payout as a percentage of target</t>
        </is>
      </c>
      <c r="B10" s="4" t="inlineStr">
        <is>
          <t>29.00%</t>
        </is>
      </c>
    </row>
    <row r="11">
      <c r="A11" s="4" t="inlineStr">
        <is>
          <t>Performance Share Plan 2018</t>
        </is>
      </c>
    </row>
    <row r="12">
      <c r="A12" s="3" t="inlineStr">
        <is>
          <t>Share-based payment</t>
        </is>
      </c>
    </row>
    <row r="13">
      <c r="A13" s="4" t="inlineStr">
        <is>
          <t>Shares outstanding at target</t>
        </is>
      </c>
      <c r="B13" s="5" t="n">
        <v>31549004</v>
      </c>
    </row>
    <row r="14">
      <c r="A14" s="4" t="inlineStr">
        <is>
          <t>Confirmed payout as a percentage of target</t>
        </is>
      </c>
      <c r="B14" s="4" t="inlineStr">
        <is>
          <t>57.00%</t>
        </is>
      </c>
    </row>
    <row r="15">
      <c r="A15" s="4" t="inlineStr">
        <is>
          <t>Performance Share Plan 2019</t>
        </is>
      </c>
    </row>
    <row r="16">
      <c r="A16" s="3" t="inlineStr">
        <is>
          <t>Share-based payment</t>
        </is>
      </c>
    </row>
    <row r="17">
      <c r="A17" s="4" t="inlineStr">
        <is>
          <t>Minimum percentage of the number of shares granted at target to be settled following the restriction period</t>
        </is>
      </c>
      <c r="B17" s="4" t="inlineStr">
        <is>
          <t>25.00%</t>
        </is>
      </c>
    </row>
    <row r="18">
      <c r="A18" s="4" t="inlineStr">
        <is>
          <t>Performance period</t>
        </is>
      </c>
      <c r="B18" s="4" t="inlineStr">
        <is>
          <t>3 years</t>
        </is>
      </c>
    </row>
    <row r="19">
      <c r="A19" s="4" t="inlineStr">
        <is>
          <t>Shares outstanding at target</t>
        </is>
      </c>
      <c r="B19" s="5" t="n">
        <v>29358795</v>
      </c>
    </row>
    <row r="20">
      <c r="A20" s="4" t="inlineStr">
        <is>
          <t>Performance Share Plan 2020</t>
        </is>
      </c>
    </row>
    <row r="21">
      <c r="A21" s="3" t="inlineStr">
        <is>
          <t>Share-based payment</t>
        </is>
      </c>
    </row>
    <row r="22">
      <c r="A22" s="4" t="inlineStr">
        <is>
          <t>Performance period</t>
        </is>
      </c>
      <c r="B22" s="4" t="inlineStr">
        <is>
          <t>3 years</t>
        </is>
      </c>
    </row>
    <row r="23">
      <c r="A23" s="4" t="inlineStr">
        <is>
          <t>Shares outstanding at target</t>
        </is>
      </c>
      <c r="B23" s="5" t="n">
        <v>3856439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47" customWidth="1" min="2" max="2"/>
  </cols>
  <sheetData>
    <row r="1">
      <c r="A1" s="1" t="inlineStr">
        <is>
          <t>Share-based payments - Restricted shares (Details)</t>
        </is>
      </c>
      <c r="B1" s="2" t="inlineStr">
        <is>
          <t>12 Months Ended</t>
        </is>
      </c>
    </row>
    <row r="2">
      <c r="B2" s="2" t="inlineStr">
        <is>
          <t>Dec. 31, 2020trancheShareBasedCompensationPlan</t>
        </is>
      </c>
    </row>
    <row r="3">
      <c r="A3" s="4" t="inlineStr">
        <is>
          <t>Restricted Shares</t>
        </is>
      </c>
    </row>
    <row r="4">
      <c r="A4" s="3" t="inlineStr">
        <is>
          <t>Share-based payment</t>
        </is>
      </c>
    </row>
    <row r="5">
      <c r="A5" s="4" t="inlineStr">
        <is>
          <t>Number of global plans | ShareBasedCompensationPlan</t>
        </is>
      </c>
      <c r="B5" s="5" t="n">
        <v>4</v>
      </c>
    </row>
    <row r="6">
      <c r="A6" s="4" t="inlineStr">
        <is>
          <t>Restricted Share Plans other than 2014</t>
        </is>
      </c>
    </row>
    <row r="7">
      <c r="A7" s="3" t="inlineStr">
        <is>
          <t>Share-based payment</t>
        </is>
      </c>
    </row>
    <row r="8">
      <c r="A8" s="4" t="inlineStr">
        <is>
          <t>Vesting schedule, number of equal tranches | tranche</t>
        </is>
      </c>
      <c r="B8" s="5"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6. Discontinued operations
Discontinued operations include the continuing financial effects of the HERE business and the D&amp;S business. The Group sold its HERE digital mapping and location services business to a German automotive industry consortium comprised of AUDI AG, BMW Group and Daimler AG in a transaction that was completed on December 4, 2015. The Group sold substantially all of its Devices &amp; Services business to Microsoft in a transaction that was completed on April 25, 2014. The timing and amount of financial effects are largely dependent upon external factors such as final outcomes of uncertain tax positions.
Results of discontinued operations
EURm
Net sales
–
–
–
Cost of sales
–
–
–
Gross profit
–
–
–
Research and development expenses
–
–
–
Selling, general and administrative expenses
(2)
(6)
(9)
Other operating income and expenses
2
(1)
17
Operating profit/(loss)
–
(7)
8
Financial income and expenses
(4)
(5)
81
(Loss)/profit before tax
(4)
(12)
89
Income tax benefit/(expense)
1
(1)
125
(Loss)/profit for the year, ordinary activities (1)
(3)
(13)
214
Gain on the sale, net of tax (2)
–
6
–
(Loss)/profit for the year
(3)
(7)
214
(1) In 2018, the results of discontinued operations mostly relate to a resolution reached in the tax dispute concerning the applicability of withholding tax in respect of payments by Nokia India Private Limited to Nokia Corporation for the supply of operating software in D&amp;S business as well as a release of uncertain tax positions related to HERE business.
(2) In 2019, an addition of EUR 7 million to and a deduction of EUR 1 million from gain on the sale were recognized related to D&amp;S business and HERE business, respectively, due to tax indemnification.
Cash flows from discontinued operations
EURm
Net cash from operating activities
6
(7)
(33)
Net cash from investing activities
7
9
10
Net cash flow for the period
13
2
(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0" customWidth="1" min="2" max="2"/>
    <col width="20" customWidth="1" min="3" max="3"/>
    <col width="20" customWidth="1" min="4" max="4"/>
  </cols>
  <sheetData>
    <row r="1">
      <c r="A1" s="1" t="inlineStr">
        <is>
          <t>Share-based payments - Employee Share Purchase Plan (Details)</t>
        </is>
      </c>
      <c r="B1" s="2" t="inlineStr">
        <is>
          <t>12 Months Ended</t>
        </is>
      </c>
    </row>
    <row r="2">
      <c r="B2" s="2" t="inlineStr">
        <is>
          <t>Dec. 31, 2020shares</t>
        </is>
      </c>
      <c r="C2" s="2" t="inlineStr">
        <is>
          <t>Dec. 31, 2019shares</t>
        </is>
      </c>
      <c r="D2" s="2" t="inlineStr">
        <is>
          <t>Dec. 31, 2018shares</t>
        </is>
      </c>
    </row>
    <row r="3">
      <c r="A3" s="4" t="inlineStr">
        <is>
          <t>Employee Share Purchase Plan</t>
        </is>
      </c>
    </row>
    <row r="4">
      <c r="A4" s="3" t="inlineStr">
        <is>
          <t>Share-based payment</t>
        </is>
      </c>
    </row>
    <row r="5">
      <c r="A5" s="4" t="inlineStr">
        <is>
          <t>Saving period</t>
        </is>
      </c>
      <c r="B5" s="4" t="inlineStr">
        <is>
          <t>12 months</t>
        </is>
      </c>
    </row>
    <row r="6">
      <c r="A6" s="4" t="inlineStr">
        <is>
          <t>Number of matching shares per every two shares</t>
        </is>
      </c>
      <c r="B6" s="5" t="n">
        <v>1</v>
      </c>
    </row>
    <row r="7">
      <c r="A7" s="4" t="inlineStr">
        <is>
          <t>The number of shares that will be matched with one share</t>
        </is>
      </c>
      <c r="B7" s="5" t="n">
        <v>2</v>
      </c>
    </row>
    <row r="8">
      <c r="A8" s="4" t="inlineStr">
        <is>
          <t>Employee Stock Purchase Plan 2019</t>
        </is>
      </c>
    </row>
    <row r="9">
      <c r="A9" s="3" t="inlineStr">
        <is>
          <t>Share-based payment</t>
        </is>
      </c>
    </row>
    <row r="10">
      <c r="A10" s="4" t="inlineStr">
        <is>
          <t>Total number of matching shares issued</t>
        </is>
      </c>
      <c r="B10" s="5" t="n">
        <v>6340859</v>
      </c>
    </row>
    <row r="11">
      <c r="A11" s="4" t="inlineStr">
        <is>
          <t>Employee Stock Purchase Plan 2018</t>
        </is>
      </c>
    </row>
    <row r="12">
      <c r="A12" s="3" t="inlineStr">
        <is>
          <t>Share-based payment</t>
        </is>
      </c>
    </row>
    <row r="13">
      <c r="A13" s="4" t="inlineStr">
        <is>
          <t>Total number of matching shares issued</t>
        </is>
      </c>
      <c r="C13" s="5" t="n">
        <v>4524101</v>
      </c>
    </row>
    <row r="14">
      <c r="A14" s="4" t="inlineStr">
        <is>
          <t>Employee Stock Purchase Plan 2017</t>
        </is>
      </c>
    </row>
    <row r="15">
      <c r="A15" s="3" t="inlineStr">
        <is>
          <t>Share-based payment</t>
        </is>
      </c>
    </row>
    <row r="16">
      <c r="A16" s="4" t="inlineStr">
        <is>
          <t>Number of matching shares per every two shares</t>
        </is>
      </c>
      <c r="D16" s="5" t="n">
        <v>398028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31" customWidth="1" min="3" max="3"/>
    <col width="31" customWidth="1" min="4" max="4"/>
    <col width="31" customWidth="1" min="5" max="5"/>
  </cols>
  <sheetData>
    <row r="1">
      <c r="A1" s="1" t="inlineStr">
        <is>
          <t>Share-based payments - Legacy programs - Stock Options (Details) - Stock Option</t>
        </is>
      </c>
      <c r="B1" s="2" t="inlineStr">
        <is>
          <t>12 Months Ended</t>
        </is>
      </c>
    </row>
    <row r="2">
      <c r="B2" s="2" t="inlineStr">
        <is>
          <t>Dec. 31, 2020shares</t>
        </is>
      </c>
      <c r="C2" s="2" t="inlineStr">
        <is>
          <t>Dec. 31, 2019Options€ / shares</t>
        </is>
      </c>
      <c r="D2" s="2" t="inlineStr">
        <is>
          <t>Dec. 31, 2018Options€ / shares</t>
        </is>
      </c>
      <c r="E2" s="2" t="inlineStr">
        <is>
          <t>Dec. 31, 2017Options€ / shares</t>
        </is>
      </c>
    </row>
    <row r="3">
      <c r="A3" s="3" t="inlineStr">
        <is>
          <t>Share-based payment</t>
        </is>
      </c>
    </row>
    <row r="4">
      <c r="A4" s="4" t="inlineStr">
        <is>
          <t>Number of shares per option | shares</t>
        </is>
      </c>
      <c r="B4" s="5" t="n">
        <v>1</v>
      </c>
    </row>
    <row r="5">
      <c r="A5" s="4" t="inlineStr">
        <is>
          <t>Balanced at beginning of period (in shares) | Options</t>
        </is>
      </c>
      <c r="C5" s="5" t="n">
        <v>23000</v>
      </c>
      <c r="D5" s="5" t="n">
        <v>447500</v>
      </c>
    </row>
    <row r="6">
      <c r="A6" s="4" t="inlineStr">
        <is>
          <t>Shares exercised | Options</t>
        </is>
      </c>
      <c r="C6" s="5" t="n">
        <v>-23000</v>
      </c>
      <c r="D6" s="5" t="n">
        <v>-424500</v>
      </c>
    </row>
    <row r="7">
      <c r="A7" s="4" t="inlineStr">
        <is>
          <t>Balance at end of period (in shares) | Options</t>
        </is>
      </c>
      <c r="D7" s="5" t="n">
        <v>23000</v>
      </c>
    </row>
    <row r="8">
      <c r="A8" s="4" t="inlineStr">
        <is>
          <t>Weighted average exercise price at beginning of period (in EUR per share)</t>
        </is>
      </c>
      <c r="C8" s="7" t="n">
        <v>2.35</v>
      </c>
      <c r="D8" s="7" t="n">
        <v>2.07</v>
      </c>
    </row>
    <row r="9">
      <c r="A9" s="4" t="inlineStr">
        <is>
          <t>Weighted average exercise price - exercised</t>
        </is>
      </c>
      <c r="C9" s="8" t="n">
        <v>2.35</v>
      </c>
      <c r="D9" s="8" t="n">
        <v>2.06</v>
      </c>
    </row>
    <row r="10">
      <c r="A10" s="4" t="inlineStr">
        <is>
          <t>Weighted average exercise price at end of period (in EUR per share)</t>
        </is>
      </c>
      <c r="D10" s="8" t="n">
        <v>2.35</v>
      </c>
    </row>
    <row r="11">
      <c r="A11" s="4" t="inlineStr">
        <is>
          <t>Weighted average share price (in EUR per share)</t>
        </is>
      </c>
      <c r="C11" s="7" t="n">
        <v>5.34</v>
      </c>
      <c r="D11" s="7" t="n">
        <v>5.07</v>
      </c>
    </row>
    <row r="12">
      <c r="A12" s="4" t="inlineStr">
        <is>
          <t>Number of options exercisable | Options</t>
        </is>
      </c>
      <c r="D12" s="5" t="n">
        <v>23000</v>
      </c>
      <c r="E12" s="5" t="n">
        <v>447500</v>
      </c>
    </row>
    <row r="13">
      <c r="A13" s="4" t="inlineStr">
        <is>
          <t>Weighted average exercise price of exercisable options (in EUR per share)</t>
        </is>
      </c>
      <c r="D13" s="7" t="n">
        <v>2.35</v>
      </c>
      <c r="E13" s="7" t="n">
        <v>2.0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Defined benefit plans (Details) - EUR (€) € in Millions</t>
        </is>
      </c>
      <c r="B1" s="2" t="inlineStr">
        <is>
          <t>12 Months Ended</t>
        </is>
      </c>
    </row>
    <row r="2">
      <c r="B2" s="2" t="inlineStr">
        <is>
          <t>Dec. 31, 2020</t>
        </is>
      </c>
      <c r="C2" s="2" t="inlineStr">
        <is>
          <t>Dec. 31, 2019</t>
        </is>
      </c>
      <c r="D2" s="2" t="inlineStr">
        <is>
          <t>Dec. 31, 2018</t>
        </is>
      </c>
    </row>
    <row r="3">
      <c r="A3" s="3" t="inlineStr">
        <is>
          <t>Pensions and Other Post-Employment Benefits</t>
        </is>
      </c>
    </row>
    <row r="4">
      <c r="A4" s="4" t="inlineStr">
        <is>
          <t>Defined benefit plan costs</t>
        </is>
      </c>
      <c r="B4" s="6" t="n">
        <v>153</v>
      </c>
      <c r="C4" s="6" t="n">
        <v>31</v>
      </c>
      <c r="D4" s="6" t="n">
        <v>234</v>
      </c>
    </row>
    <row r="5">
      <c r="A5" s="4" t="inlineStr">
        <is>
          <t>Defined contribution plan costs</t>
        </is>
      </c>
      <c r="B5" s="5" t="n">
        <v>209</v>
      </c>
      <c r="C5" s="5" t="n">
        <v>220</v>
      </c>
      <c r="D5" s="6" t="n">
        <v>246</v>
      </c>
    </row>
    <row r="6">
      <c r="A6" s="4" t="inlineStr">
        <is>
          <t>Net defined benefit balance</t>
        </is>
      </c>
      <c r="B6" s="5" t="n">
        <v>992</v>
      </c>
      <c r="C6" s="5" t="n">
        <v>487</v>
      </c>
    </row>
    <row r="7">
      <c r="A7" s="4" t="inlineStr">
        <is>
          <t>Benefit liabilities</t>
        </is>
      </c>
      <c r="B7" s="5" t="n">
        <v>4046</v>
      </c>
      <c r="C7" s="5" t="n">
        <v>4343</v>
      </c>
    </row>
    <row r="8">
      <c r="A8" s="4" t="inlineStr">
        <is>
          <t>Benefit assets</t>
        </is>
      </c>
      <c r="B8" s="6" t="n">
        <v>5038</v>
      </c>
      <c r="C8" s="6" t="n">
        <v>4830</v>
      </c>
    </row>
    <row r="9">
      <c r="A9" s="4" t="inlineStr">
        <is>
          <t>Untied States, Germany and United Kingdom</t>
        </is>
      </c>
    </row>
    <row r="10">
      <c r="A10" s="3" t="inlineStr">
        <is>
          <t>Pensions and Other Post-Employment Benefits</t>
        </is>
      </c>
    </row>
    <row r="11">
      <c r="A11" s="4" t="inlineStr">
        <is>
          <t>Percentage of total defined benefit obligation (as a percent)</t>
        </is>
      </c>
      <c r="B11" s="4" t="inlineStr">
        <is>
          <t>91.00%</t>
        </is>
      </c>
      <c r="C11" s="4" t="inlineStr">
        <is>
          <t>92.00%</t>
        </is>
      </c>
    </row>
    <row r="12">
      <c r="A12" s="4" t="inlineStr">
        <is>
          <t>Percentage of total plan assets (as a percent)</t>
        </is>
      </c>
      <c r="B12" s="4" t="inlineStr">
        <is>
          <t>91.00%</t>
        </is>
      </c>
      <c r="C12" s="4" t="inlineStr">
        <is>
          <t>91.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Pensions and other post-employment benefits - Country detail (Details) € in Millions</t>
        </is>
      </c>
      <c r="B1" s="2" t="inlineStr">
        <is>
          <t>12 Months Ended</t>
        </is>
      </c>
    </row>
    <row r="2">
      <c r="B2" s="2" t="inlineStr">
        <is>
          <t>Dec. 31, 2020EUR (€)planitem</t>
        </is>
      </c>
      <c r="C2" s="2" t="inlineStr">
        <is>
          <t>Dec. 31, 2019EUR (€)</t>
        </is>
      </c>
      <c r="D2" s="2" t="inlineStr">
        <is>
          <t>Dec. 31, 2018EUR (€)</t>
        </is>
      </c>
    </row>
    <row r="3">
      <c r="A3" s="3" t="inlineStr">
        <is>
          <t>Net defined benefit</t>
        </is>
      </c>
    </row>
    <row r="4">
      <c r="A4" s="4" t="inlineStr">
        <is>
          <t>Net defined benefit balance</t>
        </is>
      </c>
      <c r="B4" s="6" t="n">
        <v>992</v>
      </c>
      <c r="C4" s="6" t="n">
        <v>487</v>
      </c>
    </row>
    <row r="5">
      <c r="A5" s="4" t="inlineStr">
        <is>
          <t>Present value of defined benefit obligation</t>
        </is>
      </c>
    </row>
    <row r="6">
      <c r="A6" s="3" t="inlineStr">
        <is>
          <t>Net defined benefit</t>
        </is>
      </c>
    </row>
    <row r="7">
      <c r="A7" s="4" t="inlineStr">
        <is>
          <t>Net defined benefit balance</t>
        </is>
      </c>
      <c r="B7" s="5" t="n">
        <v>-23501</v>
      </c>
      <c r="C7" s="5" t="n">
        <v>-24780</v>
      </c>
      <c r="D7" s="6" t="n">
        <v>-24079</v>
      </c>
    </row>
    <row r="8">
      <c r="A8" s="4" t="inlineStr">
        <is>
          <t>Defined benefit pension assets</t>
        </is>
      </c>
    </row>
    <row r="9">
      <c r="A9" s="3" t="inlineStr">
        <is>
          <t>Net defined benefit</t>
        </is>
      </c>
    </row>
    <row r="10">
      <c r="A10" s="4" t="inlineStr">
        <is>
          <t>Net defined benefit balance</t>
        </is>
      </c>
      <c r="B10" s="5" t="n">
        <v>25688</v>
      </c>
      <c r="C10" s="5" t="n">
        <v>26297</v>
      </c>
      <c r="D10" s="5" t="n">
        <v>24603</v>
      </c>
    </row>
    <row r="11">
      <c r="A11" s="4" t="inlineStr">
        <is>
          <t>Impact of the asset ceiling</t>
        </is>
      </c>
    </row>
    <row r="12">
      <c r="A12" s="3" t="inlineStr">
        <is>
          <t>Net defined benefit</t>
        </is>
      </c>
    </row>
    <row r="13">
      <c r="A13" s="4" t="inlineStr">
        <is>
          <t>Net defined benefit balance</t>
        </is>
      </c>
      <c r="B13" s="6" t="n">
        <v>-1195</v>
      </c>
      <c r="C13" s="5" t="n">
        <v>-1030</v>
      </c>
      <c r="D13" s="5" t="n">
        <v>-627</v>
      </c>
    </row>
    <row r="14">
      <c r="A14" s="4" t="inlineStr">
        <is>
          <t>United States</t>
        </is>
      </c>
    </row>
    <row r="15">
      <c r="A15" s="3" t="inlineStr">
        <is>
          <t>Net defined benefit</t>
        </is>
      </c>
    </row>
    <row r="16">
      <c r="A16" s="4" t="inlineStr">
        <is>
          <t>Number of defined benefit plans | plan</t>
        </is>
      </c>
      <c r="B16" s="5" t="n">
        <v>2</v>
      </c>
    </row>
    <row r="17">
      <c r="A17" s="4" t="inlineStr">
        <is>
          <t>Percentage of total plan obligations of the largest defined benefit plan (as a percent)</t>
        </is>
      </c>
      <c r="B17" s="4" t="inlineStr">
        <is>
          <t>98.00%</t>
        </is>
      </c>
    </row>
    <row r="18">
      <c r="A18" s="4" t="inlineStr">
        <is>
          <t>Number of unions with continuing coverage | item</t>
        </is>
      </c>
      <c r="B18" s="5" t="n">
        <v>2</v>
      </c>
    </row>
    <row r="19">
      <c r="A19" s="4" t="inlineStr">
        <is>
          <t>Net defined benefit balance</t>
        </is>
      </c>
      <c r="B19" s="6" t="n">
        <v>1824</v>
      </c>
      <c r="C19" s="5" t="n">
        <v>1274</v>
      </c>
    </row>
    <row r="20">
      <c r="A20" s="4" t="inlineStr">
        <is>
          <t>United States | Present value of defined benefit obligation</t>
        </is>
      </c>
    </row>
    <row r="21">
      <c r="A21" s="3" t="inlineStr">
        <is>
          <t>Net defined benefit</t>
        </is>
      </c>
    </row>
    <row r="22">
      <c r="A22" s="4" t="inlineStr">
        <is>
          <t>Net defined benefit balance</t>
        </is>
      </c>
      <c r="B22" s="5" t="n">
        <v>-17379</v>
      </c>
      <c r="C22" s="5" t="n">
        <v>-18774</v>
      </c>
    </row>
    <row r="23">
      <c r="A23" s="4" t="inlineStr">
        <is>
          <t>United States | Present value of defined benefit obligation | Increase (decrease) due to reclassification</t>
        </is>
      </c>
    </row>
    <row r="24">
      <c r="A24" s="3" t="inlineStr">
        <is>
          <t>Net defined benefit</t>
        </is>
      </c>
    </row>
    <row r="25">
      <c r="A25" s="4" t="inlineStr">
        <is>
          <t>Net defined benefit balance</t>
        </is>
      </c>
      <c r="C25" s="5" t="n">
        <v>-117</v>
      </c>
    </row>
    <row r="26">
      <c r="A26" s="4" t="inlineStr">
        <is>
          <t>United States | Defined benefit pension assets</t>
        </is>
      </c>
    </row>
    <row r="27">
      <c r="A27" s="3" t="inlineStr">
        <is>
          <t>Net defined benefit</t>
        </is>
      </c>
    </row>
    <row r="28">
      <c r="A28" s="4" t="inlineStr">
        <is>
          <t>Net defined benefit balance</t>
        </is>
      </c>
      <c r="B28" s="5" t="n">
        <v>20328</v>
      </c>
      <c r="C28" s="5" t="n">
        <v>21023</v>
      </c>
    </row>
    <row r="29">
      <c r="A29" s="4" t="inlineStr">
        <is>
          <t>United States | Impact of the asset ceiling</t>
        </is>
      </c>
    </row>
    <row r="30">
      <c r="A30" s="3" t="inlineStr">
        <is>
          <t>Net defined benefit</t>
        </is>
      </c>
    </row>
    <row r="31">
      <c r="A31" s="4" t="inlineStr">
        <is>
          <t>Net defined benefit balance</t>
        </is>
      </c>
      <c r="B31" s="5" t="n">
        <v>-1125</v>
      </c>
      <c r="C31" s="5" t="n">
        <v>-975</v>
      </c>
    </row>
    <row r="32">
      <c r="A32" s="4" t="inlineStr">
        <is>
          <t>United States Pension benefits</t>
        </is>
      </c>
    </row>
    <row r="33">
      <c r="A33" s="3" t="inlineStr">
        <is>
          <t>Net defined benefit</t>
        </is>
      </c>
    </row>
    <row r="34">
      <c r="A34" s="4" t="inlineStr">
        <is>
          <t>Net defined benefit balance</t>
        </is>
      </c>
      <c r="B34" s="5" t="n">
        <v>3404</v>
      </c>
      <c r="C34" s="5" t="n">
        <v>3136</v>
      </c>
    </row>
    <row r="35">
      <c r="A35" s="4" t="inlineStr">
        <is>
          <t>United States Pension benefits | Present value of defined benefit obligation</t>
        </is>
      </c>
    </row>
    <row r="36">
      <c r="A36" s="3" t="inlineStr">
        <is>
          <t>Net defined benefit</t>
        </is>
      </c>
    </row>
    <row r="37">
      <c r="A37" s="4" t="inlineStr">
        <is>
          <t>Net defined benefit balance</t>
        </is>
      </c>
      <c r="B37" s="5" t="n">
        <v>-15340</v>
      </c>
      <c r="C37" s="5" t="n">
        <v>-16449</v>
      </c>
      <c r="D37" s="5" t="n">
        <v>-16086</v>
      </c>
    </row>
    <row r="38">
      <c r="A38" s="4" t="inlineStr">
        <is>
          <t>United States Pension benefits | Present value of defined benefit obligation | Increase (decrease) due to reclassification</t>
        </is>
      </c>
    </row>
    <row r="39">
      <c r="A39" s="3" t="inlineStr">
        <is>
          <t>Net defined benefit</t>
        </is>
      </c>
    </row>
    <row r="40">
      <c r="A40" s="4" t="inlineStr">
        <is>
          <t>Net defined benefit balance</t>
        </is>
      </c>
      <c r="C40" s="5" t="n">
        <v>117</v>
      </c>
      <c r="D40" s="5" t="n">
        <v>124</v>
      </c>
    </row>
    <row r="41">
      <c r="A41" s="4" t="inlineStr">
        <is>
          <t>United States Pension benefits | Defined benefit pension assets</t>
        </is>
      </c>
    </row>
    <row r="42">
      <c r="A42" s="3" t="inlineStr">
        <is>
          <t>Net defined benefit</t>
        </is>
      </c>
    </row>
    <row r="43">
      <c r="A43" s="4" t="inlineStr">
        <is>
          <t>Net defined benefit balance</t>
        </is>
      </c>
      <c r="B43" s="5" t="n">
        <v>19869</v>
      </c>
      <c r="C43" s="5" t="n">
        <v>20560</v>
      </c>
      <c r="D43" s="5" t="n">
        <v>19343</v>
      </c>
    </row>
    <row r="44">
      <c r="A44" s="4" t="inlineStr">
        <is>
          <t>United States Pension benefits | Impact of the asset ceiling</t>
        </is>
      </c>
    </row>
    <row r="45">
      <c r="A45" s="3" t="inlineStr">
        <is>
          <t>Net defined benefit</t>
        </is>
      </c>
    </row>
    <row r="46">
      <c r="A46" s="4" t="inlineStr">
        <is>
          <t>Net defined benefit balance</t>
        </is>
      </c>
      <c r="B46" s="5" t="n">
        <v>-1125</v>
      </c>
      <c r="C46" s="5" t="n">
        <v>-975</v>
      </c>
      <c r="D46" s="5" t="n">
        <v>-573</v>
      </c>
    </row>
    <row r="47">
      <c r="A47" s="4" t="inlineStr">
        <is>
          <t>United States Post-employment benefits</t>
        </is>
      </c>
    </row>
    <row r="48">
      <c r="A48" s="3" t="inlineStr">
        <is>
          <t>Net defined benefit</t>
        </is>
      </c>
    </row>
    <row r="49">
      <c r="A49" s="4" t="inlineStr">
        <is>
          <t>Net defined benefit balance</t>
        </is>
      </c>
      <c r="B49" s="5" t="n">
        <v>-1580</v>
      </c>
      <c r="C49" s="5" t="n">
        <v>-1861</v>
      </c>
    </row>
    <row r="50">
      <c r="A50" s="4" t="inlineStr">
        <is>
          <t>United States Post-employment benefits | Present value of defined benefit obligation</t>
        </is>
      </c>
    </row>
    <row r="51">
      <c r="A51" s="3" t="inlineStr">
        <is>
          <t>Net defined benefit</t>
        </is>
      </c>
    </row>
    <row r="52">
      <c r="A52" s="4" t="inlineStr">
        <is>
          <t>Net defined benefit balance</t>
        </is>
      </c>
      <c r="B52" s="5" t="n">
        <v>-2039</v>
      </c>
      <c r="C52" s="5" t="n">
        <v>-2325</v>
      </c>
      <c r="D52" s="5" t="n">
        <v>-2384</v>
      </c>
    </row>
    <row r="53">
      <c r="A53" s="4" t="inlineStr">
        <is>
          <t>United States Post-employment benefits | Defined benefit pension assets</t>
        </is>
      </c>
    </row>
    <row r="54">
      <c r="A54" s="3" t="inlineStr">
        <is>
          <t>Net defined benefit</t>
        </is>
      </c>
    </row>
    <row r="55">
      <c r="A55" s="4" t="inlineStr">
        <is>
          <t>Net defined benefit balance</t>
        </is>
      </c>
      <c r="B55" s="6" t="n">
        <v>459</v>
      </c>
      <c r="C55" s="5" t="n">
        <v>464</v>
      </c>
      <c r="D55" s="6" t="n">
        <v>397</v>
      </c>
    </row>
    <row r="56">
      <c r="A56" s="4" t="inlineStr">
        <is>
          <t>Germany</t>
        </is>
      </c>
    </row>
    <row r="57">
      <c r="A57" s="3" t="inlineStr">
        <is>
          <t>Net defined benefit</t>
        </is>
      </c>
    </row>
    <row r="58">
      <c r="A58" s="4" t="inlineStr">
        <is>
          <t>Number of defined benefit plans | plan</t>
        </is>
      </c>
      <c r="B58" s="5" t="n">
        <v>2</v>
      </c>
    </row>
    <row r="59">
      <c r="A59" s="4" t="inlineStr">
        <is>
          <t>Net defined benefit balance</t>
        </is>
      </c>
      <c r="B59" s="6" t="n">
        <v>-1603</v>
      </c>
      <c r="C59" s="5" t="n">
        <v>-1576</v>
      </c>
    </row>
    <row r="60">
      <c r="A60" s="4" t="inlineStr">
        <is>
          <t>Germany | Present value of defined benefit obligation</t>
        </is>
      </c>
    </row>
    <row r="61">
      <c r="A61" s="3" t="inlineStr">
        <is>
          <t>Net defined benefit</t>
        </is>
      </c>
    </row>
    <row r="62">
      <c r="A62" s="4" t="inlineStr">
        <is>
          <t>Net defined benefit balance</t>
        </is>
      </c>
      <c r="B62" s="5" t="n">
        <v>-2847</v>
      </c>
      <c r="C62" s="5" t="n">
        <v>-2808</v>
      </c>
    </row>
    <row r="63">
      <c r="A63" s="4" t="inlineStr">
        <is>
          <t>Germany | Defined benefit pension assets</t>
        </is>
      </c>
    </row>
    <row r="64">
      <c r="A64" s="3" t="inlineStr">
        <is>
          <t>Net defined benefit</t>
        </is>
      </c>
    </row>
    <row r="65">
      <c r="A65" s="4" t="inlineStr">
        <is>
          <t>Net defined benefit balance</t>
        </is>
      </c>
      <c r="B65" s="5" t="n">
        <v>1244</v>
      </c>
      <c r="C65" s="5" t="n">
        <v>1232</v>
      </c>
    </row>
    <row r="66">
      <c r="A66" s="4" t="inlineStr">
        <is>
          <t>United Kingdom</t>
        </is>
      </c>
    </row>
    <row r="67">
      <c r="A67" s="3" t="inlineStr">
        <is>
          <t>Net defined benefit</t>
        </is>
      </c>
    </row>
    <row r="68">
      <c r="A68" s="4" t="inlineStr">
        <is>
          <t>Net defined benefit balance</t>
        </is>
      </c>
      <c r="B68" s="5" t="n">
        <v>485</v>
      </c>
      <c r="C68" s="5" t="n">
        <v>465</v>
      </c>
    </row>
    <row r="69">
      <c r="A69" s="4" t="inlineStr">
        <is>
          <t>United Kingdom | Present value of defined benefit obligation</t>
        </is>
      </c>
    </row>
    <row r="70">
      <c r="A70" s="3" t="inlineStr">
        <is>
          <t>Net defined benefit</t>
        </is>
      </c>
    </row>
    <row r="71">
      <c r="A71" s="4" t="inlineStr">
        <is>
          <t>Net defined benefit balance</t>
        </is>
      </c>
      <c r="B71" s="5" t="n">
        <v>-1231</v>
      </c>
      <c r="C71" s="5" t="n">
        <v>-1147</v>
      </c>
    </row>
    <row r="72">
      <c r="A72" s="4" t="inlineStr">
        <is>
          <t>United Kingdom | Defined benefit pension assets</t>
        </is>
      </c>
    </row>
    <row r="73">
      <c r="A73" s="3" t="inlineStr">
        <is>
          <t>Net defined benefit</t>
        </is>
      </c>
    </row>
    <row r="74">
      <c r="A74" s="4" t="inlineStr">
        <is>
          <t>Net defined benefit balance</t>
        </is>
      </c>
      <c r="B74" s="5" t="n">
        <v>1716</v>
      </c>
      <c r="C74" s="5" t="n">
        <v>1612</v>
      </c>
    </row>
    <row r="75">
      <c r="A75" s="4" t="inlineStr">
        <is>
          <t>Other Countries</t>
        </is>
      </c>
    </row>
    <row r="76">
      <c r="A76" s="3" t="inlineStr">
        <is>
          <t>Net defined benefit</t>
        </is>
      </c>
    </row>
    <row r="77">
      <c r="A77" s="4" t="inlineStr">
        <is>
          <t>Net defined benefit balance</t>
        </is>
      </c>
      <c r="B77" s="5" t="n">
        <v>286</v>
      </c>
      <c r="C77" s="5" t="n">
        <v>324</v>
      </c>
    </row>
    <row r="78">
      <c r="A78" s="4" t="inlineStr">
        <is>
          <t>Other Countries | Present value of defined benefit obligation</t>
        </is>
      </c>
    </row>
    <row r="79">
      <c r="A79" s="3" t="inlineStr">
        <is>
          <t>Net defined benefit</t>
        </is>
      </c>
    </row>
    <row r="80">
      <c r="A80" s="4" t="inlineStr">
        <is>
          <t>Net defined benefit balance</t>
        </is>
      </c>
      <c r="B80" s="5" t="n">
        <v>-2044</v>
      </c>
      <c r="C80" s="5" t="n">
        <v>-2051</v>
      </c>
    </row>
    <row r="81">
      <c r="A81" s="4" t="inlineStr">
        <is>
          <t>Other Countries | Defined benefit pension assets</t>
        </is>
      </c>
    </row>
    <row r="82">
      <c r="A82" s="3" t="inlineStr">
        <is>
          <t>Net defined benefit</t>
        </is>
      </c>
    </row>
    <row r="83">
      <c r="A83" s="4" t="inlineStr">
        <is>
          <t>Net defined benefit balance</t>
        </is>
      </c>
      <c r="B83" s="5" t="n">
        <v>2400</v>
      </c>
      <c r="C83" s="5" t="n">
        <v>2430</v>
      </c>
    </row>
    <row r="84">
      <c r="A84" s="4" t="inlineStr">
        <is>
          <t>Other Countries | Impact of the asset ceiling</t>
        </is>
      </c>
    </row>
    <row r="85">
      <c r="A85" s="3" t="inlineStr">
        <is>
          <t>Net defined benefit</t>
        </is>
      </c>
    </row>
    <row r="86">
      <c r="A86" s="4" t="inlineStr">
        <is>
          <t>Net defined benefit balance</t>
        </is>
      </c>
      <c r="B86" s="6" t="n">
        <v>-70</v>
      </c>
      <c r="C86" s="6" t="n">
        <v>-5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Present value obligation (Details) - EUR (€) € in Millions</t>
        </is>
      </c>
      <c r="B1" s="2" t="inlineStr">
        <is>
          <t>12 Months Ended</t>
        </is>
      </c>
    </row>
    <row r="2">
      <c r="B2" s="2" t="inlineStr">
        <is>
          <t>Dec. 31, 2020</t>
        </is>
      </c>
      <c r="C2" s="2" t="inlineStr">
        <is>
          <t>Dec. 31, 2019</t>
        </is>
      </c>
      <c r="D2" s="2" t="inlineStr">
        <is>
          <t>Dec. 31, 2018</t>
        </is>
      </c>
    </row>
    <row r="3">
      <c r="A3" s="3" t="inlineStr">
        <is>
          <t>Net defined benefit</t>
        </is>
      </c>
    </row>
    <row r="4">
      <c r="A4" s="4" t="inlineStr">
        <is>
          <t>Net defined benefit liability (asset) at beginning of period</t>
        </is>
      </c>
      <c r="B4" s="6" t="n">
        <v>487</v>
      </c>
    </row>
    <row r="5">
      <c r="A5" s="4" t="inlineStr">
        <is>
          <t>Interest expense</t>
        </is>
      </c>
      <c r="C5" s="6" t="n">
        <v>9</v>
      </c>
      <c r="D5" s="6" t="n">
        <v>15</v>
      </c>
    </row>
    <row r="6">
      <c r="A6" s="4" t="inlineStr">
        <is>
          <t>Past service cost</t>
        </is>
      </c>
      <c r="B6" s="5" t="n">
        <v>-58</v>
      </c>
      <c r="C6" s="5" t="n">
        <v>-131</v>
      </c>
      <c r="D6" s="5" t="n">
        <v>52</v>
      </c>
    </row>
    <row r="7">
      <c r="A7" s="4" t="inlineStr">
        <is>
          <t>Net defined benefit liability (asset) at end of period</t>
        </is>
      </c>
      <c r="B7" s="5" t="n">
        <v>992</v>
      </c>
      <c r="C7" s="5" t="n">
        <v>487</v>
      </c>
    </row>
    <row r="8">
      <c r="A8" s="4" t="inlineStr">
        <is>
          <t>Present value of defined benefit obligation</t>
        </is>
      </c>
    </row>
    <row r="9">
      <c r="A9" s="3" t="inlineStr">
        <is>
          <t>Net defined benefit</t>
        </is>
      </c>
    </row>
    <row r="10">
      <c r="A10" s="4" t="inlineStr">
        <is>
          <t>Net defined benefit liability (asset) at beginning of period</t>
        </is>
      </c>
      <c r="B10" s="5" t="n">
        <v>-24780</v>
      </c>
      <c r="C10" s="5" t="n">
        <v>-24079</v>
      </c>
    </row>
    <row r="11">
      <c r="A11" s="4" t="inlineStr">
        <is>
          <t>Current service cost</t>
        </is>
      </c>
      <c r="B11" s="5" t="n">
        <v>-211</v>
      </c>
      <c r="C11" s="5" t="n">
        <v>-153</v>
      </c>
    </row>
    <row r="12">
      <c r="A12" s="4" t="inlineStr">
        <is>
          <t>Interest expense</t>
        </is>
      </c>
      <c r="B12" s="5" t="n">
        <v>-512</v>
      </c>
      <c r="C12" s="5" t="n">
        <v>-753</v>
      </c>
    </row>
    <row r="13">
      <c r="A13" s="4" t="inlineStr">
        <is>
          <t>Past service cost</t>
        </is>
      </c>
      <c r="B13" s="5" t="n">
        <v>63</v>
      </c>
      <c r="C13" s="5" t="n">
        <v>140</v>
      </c>
    </row>
    <row r="14">
      <c r="A14" s="4" t="inlineStr">
        <is>
          <t>Settlements</t>
        </is>
      </c>
      <c r="B14" s="5" t="n">
        <v>10</v>
      </c>
      <c r="C14" s="5" t="n">
        <v>149</v>
      </c>
    </row>
    <row r="15">
      <c r="A15" s="4" t="inlineStr">
        <is>
          <t>Total</t>
        </is>
      </c>
      <c r="B15" s="5" t="n">
        <v>-650</v>
      </c>
      <c r="C15" s="5" t="n">
        <v>-617</v>
      </c>
    </row>
    <row r="16">
      <c r="A16" s="4" t="inlineStr">
        <is>
          <t>Gain/(loss) from change in demographic assumptions</t>
        </is>
      </c>
      <c r="B16" s="5" t="n">
        <v>288</v>
      </c>
      <c r="C16" s="5" t="n">
        <v>813</v>
      </c>
    </row>
    <row r="17">
      <c r="A17" s="4" t="inlineStr">
        <is>
          <t>(Loss)/gain from change in financial assumptions</t>
        </is>
      </c>
      <c r="B17" s="5" t="n">
        <v>-2007</v>
      </c>
      <c r="C17" s="5" t="n">
        <v>-2391</v>
      </c>
    </row>
    <row r="18">
      <c r="A18" s="4" t="inlineStr">
        <is>
          <t>Experience gain/(loss)</t>
        </is>
      </c>
      <c r="B18" s="5" t="n">
        <v>100</v>
      </c>
      <c r="C18" s="5" t="n">
        <v>71</v>
      </c>
    </row>
    <row r="19">
      <c r="A19" s="4" t="inlineStr">
        <is>
          <t>Total</t>
        </is>
      </c>
      <c r="B19" s="5" t="n">
        <v>-1619</v>
      </c>
      <c r="C19" s="5" t="n">
        <v>-1507</v>
      </c>
    </row>
    <row r="20">
      <c r="A20" s="4" t="inlineStr">
        <is>
          <t>Translation differences</t>
        </is>
      </c>
      <c r="B20" s="5" t="n">
        <v>1772</v>
      </c>
      <c r="C20" s="5" t="n">
        <v>-480</v>
      </c>
    </row>
    <row r="21">
      <c r="A21" s="4" t="inlineStr">
        <is>
          <t>Contributions from plan participants</t>
        </is>
      </c>
      <c r="B21" s="5" t="n">
        <v>-121</v>
      </c>
      <c r="C21" s="5" t="n">
        <v>-130</v>
      </c>
    </row>
    <row r="22">
      <c r="A22" s="4" t="inlineStr">
        <is>
          <t>Benefits paid</t>
        </is>
      </c>
      <c r="B22" s="5" t="n">
        <v>1906</v>
      </c>
      <c r="C22" s="5" t="n">
        <v>2044</v>
      </c>
    </row>
    <row r="23">
      <c r="A23" s="4" t="inlineStr">
        <is>
          <t>Other</t>
        </is>
      </c>
      <c r="B23" s="5" t="n">
        <v>-9</v>
      </c>
      <c r="C23" s="5" t="n">
        <v>-11</v>
      </c>
    </row>
    <row r="24">
      <c r="A24" s="4" t="inlineStr">
        <is>
          <t>Total</t>
        </is>
      </c>
      <c r="B24" s="5" t="n">
        <v>3548</v>
      </c>
      <c r="C24" s="5" t="n">
        <v>1423</v>
      </c>
    </row>
    <row r="25">
      <c r="A25" s="4" t="inlineStr">
        <is>
          <t>Net defined benefit liability (asset) at end of period</t>
        </is>
      </c>
      <c r="B25" s="5" t="n">
        <v>-23501</v>
      </c>
      <c r="C25" s="5" t="n">
        <v>-24780</v>
      </c>
      <c r="D25" s="5" t="n">
        <v>-24079</v>
      </c>
    </row>
    <row r="26">
      <c r="A26" s="4" t="inlineStr">
        <is>
          <t>United States Pension benefits</t>
        </is>
      </c>
    </row>
    <row r="27">
      <c r="A27" s="3" t="inlineStr">
        <is>
          <t>Net defined benefit</t>
        </is>
      </c>
    </row>
    <row r="28">
      <c r="A28" s="4" t="inlineStr">
        <is>
          <t>Net defined benefit liability (asset) at beginning of period</t>
        </is>
      </c>
      <c r="B28" s="5" t="n">
        <v>3136</v>
      </c>
    </row>
    <row r="29">
      <c r="A29" s="4" t="inlineStr">
        <is>
          <t>Net defined benefit liability (asset) at end of period</t>
        </is>
      </c>
      <c r="B29" s="5" t="n">
        <v>3404</v>
      </c>
      <c r="C29" s="5" t="n">
        <v>3136</v>
      </c>
    </row>
    <row r="30">
      <c r="A30" s="4" t="inlineStr">
        <is>
          <t>United States Pension benefits | Present value of defined benefit obligation</t>
        </is>
      </c>
    </row>
    <row r="31">
      <c r="A31" s="3" t="inlineStr">
        <is>
          <t>Net defined benefit</t>
        </is>
      </c>
    </row>
    <row r="32">
      <c r="A32" s="4" t="inlineStr">
        <is>
          <t>Net defined benefit liability (asset) at beginning of period</t>
        </is>
      </c>
      <c r="B32" s="5" t="n">
        <v>-16449</v>
      </c>
      <c r="C32" s="5" t="n">
        <v>-16086</v>
      </c>
    </row>
    <row r="33">
      <c r="A33" s="4" t="inlineStr">
        <is>
          <t>Current service cost</t>
        </is>
      </c>
      <c r="B33" s="5" t="n">
        <v>-118</v>
      </c>
      <c r="C33" s="5" t="n">
        <v>-66</v>
      </c>
    </row>
    <row r="34">
      <c r="A34" s="4" t="inlineStr">
        <is>
          <t>Interest expense</t>
        </is>
      </c>
      <c r="B34" s="5" t="n">
        <v>-375</v>
      </c>
      <c r="C34" s="5" t="n">
        <v>-553</v>
      </c>
    </row>
    <row r="35">
      <c r="A35" s="4" t="inlineStr">
        <is>
          <t>Past service cost</t>
        </is>
      </c>
      <c r="B35" s="5" t="n">
        <v>-55</v>
      </c>
      <c r="C35" s="5" t="n">
        <v>-46</v>
      </c>
    </row>
    <row r="36">
      <c r="A36" s="4" t="inlineStr">
        <is>
          <t>Total</t>
        </is>
      </c>
      <c r="B36" s="5" t="n">
        <v>-548</v>
      </c>
      <c r="C36" s="5" t="n">
        <v>-665</v>
      </c>
    </row>
    <row r="37">
      <c r="A37" s="4" t="inlineStr">
        <is>
          <t>Gain/(loss) from change in demographic assumptions</t>
        </is>
      </c>
      <c r="B37" s="5" t="n">
        <v>202</v>
      </c>
      <c r="C37" s="5" t="n">
        <v>759</v>
      </c>
    </row>
    <row r="38">
      <c r="A38" s="4" t="inlineStr">
        <is>
          <t>(Loss)/gain from change in financial assumptions</t>
        </is>
      </c>
      <c r="B38" s="5" t="n">
        <v>-1427</v>
      </c>
      <c r="C38" s="5" t="n">
        <v>-1677</v>
      </c>
    </row>
    <row r="39">
      <c r="A39" s="4" t="inlineStr">
        <is>
          <t>Experience gain/(loss)</t>
        </is>
      </c>
      <c r="B39" s="5" t="n">
        <v>30</v>
      </c>
      <c r="C39" s="5" t="n">
        <v>37</v>
      </c>
    </row>
    <row r="40">
      <c r="A40" s="4" t="inlineStr">
        <is>
          <t>Total</t>
        </is>
      </c>
      <c r="B40" s="5" t="n">
        <v>-1195</v>
      </c>
      <c r="C40" s="5" t="n">
        <v>-881</v>
      </c>
    </row>
    <row r="41">
      <c r="A41" s="4" t="inlineStr">
        <is>
          <t>Translation differences</t>
        </is>
      </c>
      <c r="B41" s="5" t="n">
        <v>1451</v>
      </c>
      <c r="C41" s="5" t="n">
        <v>-335</v>
      </c>
    </row>
    <row r="42">
      <c r="A42" s="4" t="inlineStr">
        <is>
          <t>Benefits paid</t>
        </is>
      </c>
      <c r="B42" s="5" t="n">
        <v>1401</v>
      </c>
      <c r="C42" s="5" t="n">
        <v>1518</v>
      </c>
    </row>
    <row r="43">
      <c r="A43" s="4" t="inlineStr">
        <is>
          <t>Total</t>
        </is>
      </c>
      <c r="B43" s="5" t="n">
        <v>2852</v>
      </c>
      <c r="C43" s="5" t="n">
        <v>1183</v>
      </c>
    </row>
    <row r="44">
      <c r="A44" s="4" t="inlineStr">
        <is>
          <t>Net defined benefit liability (asset) at end of period</t>
        </is>
      </c>
      <c r="B44" s="5" t="n">
        <v>-15340</v>
      </c>
      <c r="C44" s="5" t="n">
        <v>-16449</v>
      </c>
      <c r="D44" s="5" t="n">
        <v>-16086</v>
      </c>
    </row>
    <row r="45">
      <c r="A45" s="4" t="inlineStr">
        <is>
          <t>United States Pension benefits | Present value of defined benefit obligation | Increase (decrease) due to reclassification</t>
        </is>
      </c>
    </row>
    <row r="46">
      <c r="A46" s="3" t="inlineStr">
        <is>
          <t>Net defined benefit</t>
        </is>
      </c>
    </row>
    <row r="47">
      <c r="A47" s="4" t="inlineStr">
        <is>
          <t>Net defined benefit liability (asset) at beginning of period</t>
        </is>
      </c>
      <c r="B47" s="5" t="n">
        <v>117</v>
      </c>
      <c r="C47" s="5" t="n">
        <v>124</v>
      </c>
    </row>
    <row r="48">
      <c r="A48" s="4" t="inlineStr">
        <is>
          <t>Net defined benefit liability (asset) at end of period</t>
        </is>
      </c>
      <c r="C48" s="5" t="n">
        <v>117</v>
      </c>
      <c r="D48" s="5" t="n">
        <v>124</v>
      </c>
    </row>
    <row r="49">
      <c r="A49" s="4" t="inlineStr">
        <is>
          <t>United States Post-employment benefits</t>
        </is>
      </c>
    </row>
    <row r="50">
      <c r="A50" s="3" t="inlineStr">
        <is>
          <t>Net defined benefit</t>
        </is>
      </c>
    </row>
    <row r="51">
      <c r="A51" s="4" t="inlineStr">
        <is>
          <t>Net defined benefit liability (asset) at beginning of period</t>
        </is>
      </c>
      <c r="B51" s="5" t="n">
        <v>-1861</v>
      </c>
    </row>
    <row r="52">
      <c r="A52" s="4" t="inlineStr">
        <is>
          <t>Net defined benefit liability (asset) at end of period</t>
        </is>
      </c>
      <c r="B52" s="5" t="n">
        <v>-1580</v>
      </c>
      <c r="C52" s="5" t="n">
        <v>-1861</v>
      </c>
    </row>
    <row r="53">
      <c r="A53" s="4" t="inlineStr">
        <is>
          <t>United States Post-employment benefits | Present value of defined benefit obligation</t>
        </is>
      </c>
    </row>
    <row r="54">
      <c r="A54" s="3" t="inlineStr">
        <is>
          <t>Net defined benefit</t>
        </is>
      </c>
    </row>
    <row r="55">
      <c r="A55" s="4" t="inlineStr">
        <is>
          <t>Net defined benefit liability (asset) at beginning of period</t>
        </is>
      </c>
      <c r="B55" s="5" t="n">
        <v>-2325</v>
      </c>
      <c r="C55" s="5" t="n">
        <v>-2384</v>
      </c>
    </row>
    <row r="56">
      <c r="A56" s="4" t="inlineStr">
        <is>
          <t>Interest expense</t>
        </is>
      </c>
      <c r="B56" s="5" t="n">
        <v>-54</v>
      </c>
      <c r="C56" s="5" t="n">
        <v>-79</v>
      </c>
    </row>
    <row r="57">
      <c r="A57" s="4" t="inlineStr">
        <is>
          <t>Past service cost</t>
        </is>
      </c>
      <c r="B57" s="5" t="n">
        <v>89</v>
      </c>
      <c r="C57" s="5" t="n">
        <v>167</v>
      </c>
    </row>
    <row r="58">
      <c r="A58" s="4" t="inlineStr">
        <is>
          <t>Total</t>
        </is>
      </c>
      <c r="B58" s="5" t="n">
        <v>35</v>
      </c>
      <c r="C58" s="5" t="n">
        <v>88</v>
      </c>
    </row>
    <row r="59">
      <c r="A59" s="4" t="inlineStr">
        <is>
          <t>Gain/(loss) from change in demographic assumptions</t>
        </is>
      </c>
      <c r="B59" s="5" t="n">
        <v>20</v>
      </c>
      <c r="C59" s="5" t="n">
        <v>49</v>
      </c>
    </row>
    <row r="60">
      <c r="A60" s="4" t="inlineStr">
        <is>
          <t>(Loss)/gain from change in financial assumptions</t>
        </is>
      </c>
      <c r="B60" s="5" t="n">
        <v>-203</v>
      </c>
      <c r="C60" s="5" t="n">
        <v>-231</v>
      </c>
    </row>
    <row r="61">
      <c r="A61" s="4" t="inlineStr">
        <is>
          <t>Experience gain/(loss)</t>
        </is>
      </c>
      <c r="B61" s="5" t="n">
        <v>85</v>
      </c>
      <c r="C61" s="5" t="n">
        <v>39</v>
      </c>
    </row>
    <row r="62">
      <c r="A62" s="4" t="inlineStr">
        <is>
          <t>Total</t>
        </is>
      </c>
      <c r="B62" s="5" t="n">
        <v>-98</v>
      </c>
      <c r="C62" s="5" t="n">
        <v>-143</v>
      </c>
    </row>
    <row r="63">
      <c r="A63" s="4" t="inlineStr">
        <is>
          <t>Translation differences</t>
        </is>
      </c>
      <c r="B63" s="5" t="n">
        <v>196</v>
      </c>
      <c r="C63" s="5" t="n">
        <v>-53</v>
      </c>
    </row>
    <row r="64">
      <c r="A64" s="4" t="inlineStr">
        <is>
          <t>Contributions from plan participants</t>
        </is>
      </c>
      <c r="B64" s="5" t="n">
        <v>-92</v>
      </c>
      <c r="C64" s="5" t="n">
        <v>-105</v>
      </c>
    </row>
    <row r="65">
      <c r="A65" s="4" t="inlineStr">
        <is>
          <t>Benefits paid</t>
        </is>
      </c>
      <c r="B65" s="5" t="n">
        <v>260</v>
      </c>
      <c r="C65" s="5" t="n">
        <v>284</v>
      </c>
    </row>
    <row r="66">
      <c r="A66" s="4" t="inlineStr">
        <is>
          <t>Other</t>
        </is>
      </c>
      <c r="B66" s="5" t="n">
        <v>-15</v>
      </c>
      <c r="C66" s="5" t="n">
        <v>-12</v>
      </c>
    </row>
    <row r="67">
      <c r="A67" s="4" t="inlineStr">
        <is>
          <t>Total</t>
        </is>
      </c>
      <c r="B67" s="5" t="n">
        <v>349</v>
      </c>
      <c r="C67" s="5" t="n">
        <v>114</v>
      </c>
    </row>
    <row r="68">
      <c r="A68" s="4" t="inlineStr">
        <is>
          <t>Net defined benefit liability (asset) at end of period</t>
        </is>
      </c>
      <c r="B68" s="5" t="n">
        <v>-2039</v>
      </c>
      <c r="C68" s="5" t="n">
        <v>-2325</v>
      </c>
      <c r="D68" s="5" t="n">
        <v>-2384</v>
      </c>
    </row>
    <row r="69">
      <c r="A69" s="4" t="inlineStr">
        <is>
          <t>Other pensions</t>
        </is>
      </c>
    </row>
    <row r="70">
      <c r="A70" s="3" t="inlineStr">
        <is>
          <t>Net defined benefit</t>
        </is>
      </c>
    </row>
    <row r="71">
      <c r="A71" s="4" t="inlineStr">
        <is>
          <t>Net defined benefit liability (asset) at beginning of period</t>
        </is>
      </c>
      <c r="B71" s="5" t="n">
        <v>-788</v>
      </c>
    </row>
    <row r="72">
      <c r="A72" s="4" t="inlineStr">
        <is>
          <t>Net defined benefit liability (asset) at end of period</t>
        </is>
      </c>
      <c r="B72" s="5" t="n">
        <v>-832</v>
      </c>
      <c r="C72" s="5" t="n">
        <v>-788</v>
      </c>
    </row>
    <row r="73">
      <c r="A73" s="4" t="inlineStr">
        <is>
          <t>Other pensions | Present value of defined benefit obligation</t>
        </is>
      </c>
    </row>
    <row r="74">
      <c r="A74" s="3" t="inlineStr">
        <is>
          <t>Net defined benefit</t>
        </is>
      </c>
    </row>
    <row r="75">
      <c r="A75" s="4" t="inlineStr">
        <is>
          <t>Net defined benefit liability (asset) at beginning of period</t>
        </is>
      </c>
      <c r="B75" s="5" t="n">
        <v>-6006</v>
      </c>
      <c r="C75" s="5" t="n">
        <v>-5609</v>
      </c>
    </row>
    <row r="76">
      <c r="A76" s="4" t="inlineStr">
        <is>
          <t>Current service cost</t>
        </is>
      </c>
      <c r="B76" s="5" t="n">
        <v>-93</v>
      </c>
      <c r="C76" s="5" t="n">
        <v>-87</v>
      </c>
    </row>
    <row r="77">
      <c r="A77" s="4" t="inlineStr">
        <is>
          <t>Interest expense</t>
        </is>
      </c>
      <c r="B77" s="5" t="n">
        <v>-83</v>
      </c>
      <c r="C77" s="5" t="n">
        <v>-121</v>
      </c>
    </row>
    <row r="78">
      <c r="A78" s="4" t="inlineStr">
        <is>
          <t>Past service cost</t>
        </is>
      </c>
      <c r="B78" s="5" t="n">
        <v>29</v>
      </c>
      <c r="C78" s="5" t="n">
        <v>19</v>
      </c>
    </row>
    <row r="79">
      <c r="A79" s="4" t="inlineStr">
        <is>
          <t>Settlements</t>
        </is>
      </c>
      <c r="B79" s="5" t="n">
        <v>10</v>
      </c>
      <c r="C79" s="5" t="n">
        <v>149</v>
      </c>
    </row>
    <row r="80">
      <c r="A80" s="4" t="inlineStr">
        <is>
          <t>Total</t>
        </is>
      </c>
      <c r="B80" s="5" t="n">
        <v>-137</v>
      </c>
      <c r="C80" s="5" t="n">
        <v>-40</v>
      </c>
    </row>
    <row r="81">
      <c r="A81" s="4" t="inlineStr">
        <is>
          <t>Gain/(loss) from change in demographic assumptions</t>
        </is>
      </c>
      <c r="B81" s="5" t="n">
        <v>66</v>
      </c>
      <c r="C81" s="5" t="n">
        <v>5</v>
      </c>
    </row>
    <row r="82">
      <c r="A82" s="4" t="inlineStr">
        <is>
          <t>(Loss)/gain from change in financial assumptions</t>
        </is>
      </c>
      <c r="B82" s="5" t="n">
        <v>-377</v>
      </c>
      <c r="C82" s="5" t="n">
        <v>-483</v>
      </c>
    </row>
    <row r="83">
      <c r="A83" s="4" t="inlineStr">
        <is>
          <t>Experience gain/(loss)</t>
        </is>
      </c>
      <c r="B83" s="5" t="n">
        <v>-15</v>
      </c>
      <c r="C83" s="5" t="n">
        <v>-5</v>
      </c>
    </row>
    <row r="84">
      <c r="A84" s="4" t="inlineStr">
        <is>
          <t>Total</t>
        </is>
      </c>
      <c r="B84" s="5" t="n">
        <v>-326</v>
      </c>
      <c r="C84" s="5" t="n">
        <v>-483</v>
      </c>
    </row>
    <row r="85">
      <c r="A85" s="4" t="inlineStr">
        <is>
          <t>Translation differences</t>
        </is>
      </c>
      <c r="B85" s="5" t="n">
        <v>125</v>
      </c>
      <c r="C85" s="5" t="n">
        <v>-92</v>
      </c>
    </row>
    <row r="86">
      <c r="A86" s="4" t="inlineStr">
        <is>
          <t>Contributions from plan participants</t>
        </is>
      </c>
      <c r="B86" s="5" t="n">
        <v>-29</v>
      </c>
      <c r="C86" s="5" t="n">
        <v>-25</v>
      </c>
    </row>
    <row r="87">
      <c r="A87" s="4" t="inlineStr">
        <is>
          <t>Benefits paid</t>
        </is>
      </c>
      <c r="B87" s="5" t="n">
        <v>245</v>
      </c>
      <c r="C87" s="5" t="n">
        <v>242</v>
      </c>
    </row>
    <row r="88">
      <c r="A88" s="4" t="inlineStr">
        <is>
          <t>Other</t>
        </is>
      </c>
      <c r="B88" s="5" t="n">
        <v>6</v>
      </c>
      <c r="C88" s="5" t="n">
        <v>1</v>
      </c>
    </row>
    <row r="89">
      <c r="A89" s="4" t="inlineStr">
        <is>
          <t>Total</t>
        </is>
      </c>
      <c r="B89" s="5" t="n">
        <v>347</v>
      </c>
      <c r="C89" s="5" t="n">
        <v>126</v>
      </c>
    </row>
    <row r="90">
      <c r="A90" s="4" t="inlineStr">
        <is>
          <t>Net defined benefit liability (asset) at end of period</t>
        </is>
      </c>
      <c r="B90" s="6" t="n">
        <v>-6122</v>
      </c>
      <c r="C90" s="6" t="n">
        <v>-6006</v>
      </c>
      <c r="D90" s="6" t="n">
        <v>-560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Present value (Details) - EUR (€) € in Millions</t>
        </is>
      </c>
      <c r="B1" s="2" t="inlineStr">
        <is>
          <t>Dec. 31, 2020</t>
        </is>
      </c>
      <c r="C1" s="2" t="inlineStr">
        <is>
          <t>Dec. 31, 2019</t>
        </is>
      </c>
    </row>
    <row r="2">
      <c r="A2" s="4" t="inlineStr">
        <is>
          <t>Wholly funded</t>
        </is>
      </c>
    </row>
    <row r="3">
      <c r="A3" s="3" t="inlineStr">
        <is>
          <t>Net defined benefit</t>
        </is>
      </c>
    </row>
    <row r="4">
      <c r="A4" s="4" t="inlineStr">
        <is>
          <t>Present value of obligations</t>
        </is>
      </c>
      <c r="B4" s="6" t="n">
        <v>16959</v>
      </c>
      <c r="C4" s="6" t="n">
        <v>17899</v>
      </c>
    </row>
    <row r="5">
      <c r="A5" s="4" t="inlineStr">
        <is>
          <t>Partly funded</t>
        </is>
      </c>
    </row>
    <row r="6">
      <c r="A6" s="3" t="inlineStr">
        <is>
          <t>Net defined benefit</t>
        </is>
      </c>
    </row>
    <row r="7">
      <c r="A7" s="4" t="inlineStr">
        <is>
          <t>Present value of obligations</t>
        </is>
      </c>
      <c r="B7" s="5" t="n">
        <v>5412</v>
      </c>
      <c r="C7" s="5" t="n">
        <v>5660</v>
      </c>
    </row>
    <row r="8">
      <c r="A8" s="4" t="inlineStr">
        <is>
          <t>Unfunded</t>
        </is>
      </c>
    </row>
    <row r="9">
      <c r="A9" s="3" t="inlineStr">
        <is>
          <t>Net defined benefit</t>
        </is>
      </c>
    </row>
    <row r="10">
      <c r="A10" s="4" t="inlineStr">
        <is>
          <t>Present value of obligations</t>
        </is>
      </c>
      <c r="B10" s="6" t="n">
        <v>1130</v>
      </c>
      <c r="C10" s="6" t="n">
        <v>122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Fair value plan assets (Details) - EUR (€) € in Millions</t>
        </is>
      </c>
      <c r="B1" s="2" t="inlineStr">
        <is>
          <t>12 Months Ended</t>
        </is>
      </c>
    </row>
    <row r="2">
      <c r="B2" s="2" t="inlineStr">
        <is>
          <t>Dec. 31, 2020</t>
        </is>
      </c>
      <c r="C2" s="2" t="inlineStr">
        <is>
          <t>Dec. 31, 2019</t>
        </is>
      </c>
      <c r="D2" s="2" t="inlineStr">
        <is>
          <t>Dec. 31, 2018</t>
        </is>
      </c>
    </row>
    <row r="3">
      <c r="A3" s="3" t="inlineStr">
        <is>
          <t>Net defined benefit</t>
        </is>
      </c>
    </row>
    <row r="4">
      <c r="A4" s="4" t="inlineStr">
        <is>
          <t>Net defined benefit liability (asset) at beginning of period</t>
        </is>
      </c>
      <c r="B4" s="6" t="n">
        <v>487</v>
      </c>
    </row>
    <row r="5">
      <c r="A5" s="4" t="inlineStr">
        <is>
          <t>Interest expense</t>
        </is>
      </c>
      <c r="C5" s="6" t="n">
        <v>9</v>
      </c>
      <c r="D5" s="6" t="n">
        <v>15</v>
      </c>
    </row>
    <row r="6">
      <c r="A6" s="4" t="inlineStr">
        <is>
          <t>Net defined benefit liability (asset) at end of period</t>
        </is>
      </c>
      <c r="B6" s="5" t="n">
        <v>992</v>
      </c>
      <c r="C6" s="5" t="n">
        <v>487</v>
      </c>
    </row>
    <row r="7">
      <c r="A7" s="4" t="inlineStr">
        <is>
          <t>Defined benefit pension assets</t>
        </is>
      </c>
    </row>
    <row r="8">
      <c r="A8" s="3" t="inlineStr">
        <is>
          <t>Net defined benefit</t>
        </is>
      </c>
    </row>
    <row r="9">
      <c r="A9" s="4" t="inlineStr">
        <is>
          <t>Net defined benefit liability (asset) at beginning of period</t>
        </is>
      </c>
      <c r="B9" s="5" t="n">
        <v>26297</v>
      </c>
      <c r="C9" s="5" t="n">
        <v>24603</v>
      </c>
    </row>
    <row r="10">
      <c r="A10" s="4" t="inlineStr">
        <is>
          <t>Interest expense</t>
        </is>
      </c>
      <c r="B10" s="5" t="n">
        <v>565</v>
      </c>
      <c r="C10" s="5" t="n">
        <v>793</v>
      </c>
    </row>
    <row r="11">
      <c r="A11" s="4" t="inlineStr">
        <is>
          <t>Administrative expenses and interest on asset ceiling</t>
        </is>
      </c>
      <c r="B11" s="5" t="n">
        <v>-26</v>
      </c>
      <c r="C11" s="5" t="n">
        <v>-25</v>
      </c>
    </row>
    <row r="12">
      <c r="A12" s="4" t="inlineStr">
        <is>
          <t>Settlements</t>
        </is>
      </c>
      <c r="B12" s="5" t="n">
        <v>-15</v>
      </c>
      <c r="C12" s="5" t="n">
        <v>-158</v>
      </c>
    </row>
    <row r="13">
      <c r="A13" s="4" t="inlineStr">
        <is>
          <t>Total</t>
        </is>
      </c>
      <c r="B13" s="5" t="n">
        <v>524</v>
      </c>
      <c r="C13" s="5" t="n">
        <v>610</v>
      </c>
    </row>
    <row r="14">
      <c r="A14" s="4" t="inlineStr">
        <is>
          <t>Return on plan assets, excluding amounts included in interest income</t>
        </is>
      </c>
      <c r="B14" s="5" t="n">
        <v>2476</v>
      </c>
      <c r="C14" s="5" t="n">
        <v>2291</v>
      </c>
    </row>
    <row r="15">
      <c r="A15" s="4" t="inlineStr">
        <is>
          <t>Total</t>
        </is>
      </c>
      <c r="B15" s="5" t="n">
        <v>2476</v>
      </c>
      <c r="C15" s="5" t="n">
        <v>2291</v>
      </c>
    </row>
    <row r="16">
      <c r="A16" s="4" t="inlineStr">
        <is>
          <t>Translation differences</t>
        </is>
      </c>
      <c r="B16" s="5" t="n">
        <v>-2012</v>
      </c>
      <c r="C16" s="5" t="n">
        <v>506</v>
      </c>
    </row>
    <row r="17">
      <c r="A17" s="4" t="inlineStr">
        <is>
          <t>Employer contribution</t>
        </is>
      </c>
      <c r="B17" s="5" t="n">
        <v>99</v>
      </c>
      <c r="C17" s="5" t="n">
        <v>98</v>
      </c>
    </row>
    <row r="18">
      <c r="A18" s="4" t="inlineStr">
        <is>
          <t>Contributions from plan participants</t>
        </is>
      </c>
      <c r="B18" s="5" t="n">
        <v>121</v>
      </c>
      <c r="C18" s="5" t="n">
        <v>130</v>
      </c>
    </row>
    <row r="19">
      <c r="A19" s="4" t="inlineStr">
        <is>
          <t>Benefits paid</t>
        </is>
      </c>
      <c r="B19" s="5" t="n">
        <v>-1813</v>
      </c>
      <c r="C19" s="5" t="n">
        <v>-1941</v>
      </c>
    </row>
    <row r="20">
      <c r="A20" s="4" t="inlineStr">
        <is>
          <t>Other</t>
        </is>
      </c>
      <c r="B20" s="5" t="n">
        <v>-4</v>
      </c>
    </row>
    <row r="21">
      <c r="A21" s="4" t="inlineStr">
        <is>
          <t>Total</t>
        </is>
      </c>
      <c r="B21" s="5" t="n">
        <v>-3609</v>
      </c>
      <c r="C21" s="5" t="n">
        <v>-1207</v>
      </c>
    </row>
    <row r="22">
      <c r="A22" s="4" t="inlineStr">
        <is>
          <t>Net defined benefit liability (asset) at end of period</t>
        </is>
      </c>
      <c r="B22" s="5" t="n">
        <v>25688</v>
      </c>
      <c r="C22" s="5" t="n">
        <v>26297</v>
      </c>
      <c r="D22" s="5" t="n">
        <v>24603</v>
      </c>
    </row>
    <row r="23">
      <c r="A23" s="4" t="inlineStr">
        <is>
          <t>United States Pension benefits</t>
        </is>
      </c>
    </row>
    <row r="24">
      <c r="A24" s="3" t="inlineStr">
        <is>
          <t>Net defined benefit</t>
        </is>
      </c>
    </row>
    <row r="25">
      <c r="A25" s="4" t="inlineStr">
        <is>
          <t>Net defined benefit liability (asset) at beginning of period</t>
        </is>
      </c>
      <c r="B25" s="5" t="n">
        <v>3136</v>
      </c>
    </row>
    <row r="26">
      <c r="A26" s="4" t="inlineStr">
        <is>
          <t>Net defined benefit liability (asset) at end of period</t>
        </is>
      </c>
      <c r="B26" s="5" t="n">
        <v>3404</v>
      </c>
      <c r="C26" s="5" t="n">
        <v>3136</v>
      </c>
    </row>
    <row r="27">
      <c r="A27" s="4" t="inlineStr">
        <is>
          <t>United States Pension benefits | Defined benefit pension assets</t>
        </is>
      </c>
    </row>
    <row r="28">
      <c r="A28" s="3" t="inlineStr">
        <is>
          <t>Net defined benefit</t>
        </is>
      </c>
    </row>
    <row r="29">
      <c r="A29" s="4" t="inlineStr">
        <is>
          <t>Net defined benefit liability (asset) at beginning of period</t>
        </is>
      </c>
      <c r="B29" s="5" t="n">
        <v>20560</v>
      </c>
      <c r="C29" s="5" t="n">
        <v>19343</v>
      </c>
    </row>
    <row r="30">
      <c r="A30" s="4" t="inlineStr">
        <is>
          <t>Interest expense</t>
        </is>
      </c>
      <c r="B30" s="5" t="n">
        <v>480</v>
      </c>
      <c r="C30" s="5" t="n">
        <v>674</v>
      </c>
    </row>
    <row r="31">
      <c r="A31" s="4" t="inlineStr">
        <is>
          <t>Administrative expenses and interest on asset ceiling</t>
        </is>
      </c>
      <c r="B31" s="5" t="n">
        <v>-19</v>
      </c>
      <c r="C31" s="5" t="n">
        <v>-18</v>
      </c>
    </row>
    <row r="32">
      <c r="A32" s="4" t="inlineStr">
        <is>
          <t>Total</t>
        </is>
      </c>
      <c r="B32" s="5" t="n">
        <v>461</v>
      </c>
      <c r="C32" s="5" t="n">
        <v>656</v>
      </c>
    </row>
    <row r="33">
      <c r="A33" s="4" t="inlineStr">
        <is>
          <t>Return on plan assets, excluding amounts included in interest income</t>
        </is>
      </c>
      <c r="B33" s="5" t="n">
        <v>2227</v>
      </c>
      <c r="C33" s="5" t="n">
        <v>1834</v>
      </c>
    </row>
    <row r="34">
      <c r="A34" s="4" t="inlineStr">
        <is>
          <t>Total</t>
        </is>
      </c>
      <c r="B34" s="5" t="n">
        <v>2227</v>
      </c>
      <c r="C34" s="5" t="n">
        <v>1834</v>
      </c>
    </row>
    <row r="35">
      <c r="A35" s="4" t="inlineStr">
        <is>
          <t>Translation differences</t>
        </is>
      </c>
      <c r="B35" s="5" t="n">
        <v>-1832</v>
      </c>
      <c r="C35" s="5" t="n">
        <v>386</v>
      </c>
    </row>
    <row r="36">
      <c r="A36" s="4" t="inlineStr">
        <is>
          <t>Employer contribution</t>
        </is>
      </c>
      <c r="B36" s="5" t="n">
        <v>26</v>
      </c>
      <c r="C36" s="5" t="n">
        <v>27</v>
      </c>
    </row>
    <row r="37">
      <c r="A37" s="4" t="inlineStr">
        <is>
          <t>Benefits paid</t>
        </is>
      </c>
      <c r="B37" s="5" t="n">
        <v>-1401</v>
      </c>
      <c r="C37" s="5" t="n">
        <v>-1518</v>
      </c>
    </row>
    <row r="38">
      <c r="A38" s="4" t="inlineStr">
        <is>
          <t>Section 420 Transfer</t>
        </is>
      </c>
      <c r="B38" s="5" t="n">
        <v>-160</v>
      </c>
      <c r="C38" s="5" t="n">
        <v>-169</v>
      </c>
    </row>
    <row r="39">
      <c r="A39" s="4" t="inlineStr">
        <is>
          <t>Other</t>
        </is>
      </c>
      <c r="B39" s="5" t="n">
        <v>-12</v>
      </c>
      <c r="C39" s="5" t="n">
        <v>1</v>
      </c>
    </row>
    <row r="40">
      <c r="A40" s="4" t="inlineStr">
        <is>
          <t>Total</t>
        </is>
      </c>
      <c r="B40" s="5" t="n">
        <v>-3379</v>
      </c>
      <c r="C40" s="5" t="n">
        <v>-1273</v>
      </c>
    </row>
    <row r="41">
      <c r="A41" s="4" t="inlineStr">
        <is>
          <t>Net defined benefit liability (asset) at end of period</t>
        </is>
      </c>
      <c r="B41" s="5" t="n">
        <v>19869</v>
      </c>
      <c r="C41" s="5" t="n">
        <v>20560</v>
      </c>
      <c r="D41" s="5" t="n">
        <v>19343</v>
      </c>
    </row>
    <row r="42">
      <c r="A42" s="4" t="inlineStr">
        <is>
          <t>United States Post-employment benefits</t>
        </is>
      </c>
    </row>
    <row r="43">
      <c r="A43" s="3" t="inlineStr">
        <is>
          <t>Net defined benefit</t>
        </is>
      </c>
    </row>
    <row r="44">
      <c r="A44" s="4" t="inlineStr">
        <is>
          <t>Net defined benefit liability (asset) at beginning of period</t>
        </is>
      </c>
      <c r="B44" s="5" t="n">
        <v>-1861</v>
      </c>
    </row>
    <row r="45">
      <c r="A45" s="4" t="inlineStr">
        <is>
          <t>Net defined benefit liability (asset) at end of period</t>
        </is>
      </c>
      <c r="B45" s="5" t="n">
        <v>-1580</v>
      </c>
      <c r="C45" s="5" t="n">
        <v>-1861</v>
      </c>
    </row>
    <row r="46">
      <c r="A46" s="4" t="inlineStr">
        <is>
          <t>United States Post-employment benefits | Defined benefit pension assets</t>
        </is>
      </c>
    </row>
    <row r="47">
      <c r="A47" s="3" t="inlineStr">
        <is>
          <t>Net defined benefit</t>
        </is>
      </c>
    </row>
    <row r="48">
      <c r="A48" s="4" t="inlineStr">
        <is>
          <t>Net defined benefit liability (asset) at beginning of period</t>
        </is>
      </c>
      <c r="B48" s="5" t="n">
        <v>464</v>
      </c>
      <c r="C48" s="5" t="n">
        <v>397</v>
      </c>
    </row>
    <row r="49">
      <c r="A49" s="4" t="inlineStr">
        <is>
          <t>Interest expense</t>
        </is>
      </c>
      <c r="B49" s="5" t="n">
        <v>8</v>
      </c>
      <c r="C49" s="5" t="n">
        <v>11</v>
      </c>
    </row>
    <row r="50">
      <c r="A50" s="4" t="inlineStr">
        <is>
          <t>Total</t>
        </is>
      </c>
      <c r="B50" s="5" t="n">
        <v>8</v>
      </c>
      <c r="C50" s="5" t="n">
        <v>11</v>
      </c>
    </row>
    <row r="51">
      <c r="A51" s="4" t="inlineStr">
        <is>
          <t>Return on plan assets, excluding amounts included in interest income</t>
        </is>
      </c>
      <c r="B51" s="5" t="n">
        <v>16</v>
      </c>
      <c r="C51" s="5" t="n">
        <v>43</v>
      </c>
    </row>
    <row r="52">
      <c r="A52" s="4" t="inlineStr">
        <is>
          <t>Total</t>
        </is>
      </c>
      <c r="B52" s="5" t="n">
        <v>16</v>
      </c>
      <c r="C52" s="5" t="n">
        <v>43</v>
      </c>
    </row>
    <row r="53">
      <c r="A53" s="4" t="inlineStr">
        <is>
          <t>Translation differences</t>
        </is>
      </c>
      <c r="B53" s="5" t="n">
        <v>-41</v>
      </c>
      <c r="C53" s="5" t="n">
        <v>9</v>
      </c>
    </row>
    <row r="54">
      <c r="A54" s="4" t="inlineStr">
        <is>
          <t>Employer contribution</t>
        </is>
      </c>
      <c r="B54" s="5" t="n">
        <v>6</v>
      </c>
      <c r="C54" s="5" t="n">
        <v>14</v>
      </c>
    </row>
    <row r="55">
      <c r="A55" s="4" t="inlineStr">
        <is>
          <t>Contributions from plan participants</t>
        </is>
      </c>
      <c r="B55" s="5" t="n">
        <v>92</v>
      </c>
      <c r="C55" s="5" t="n">
        <v>105</v>
      </c>
    </row>
    <row r="56">
      <c r="A56" s="4" t="inlineStr">
        <is>
          <t>Benefits paid</t>
        </is>
      </c>
      <c r="B56" s="5" t="n">
        <v>-260</v>
      </c>
      <c r="C56" s="5" t="n">
        <v>-284</v>
      </c>
    </row>
    <row r="57">
      <c r="A57" s="4" t="inlineStr">
        <is>
          <t>Section 420 Transfer</t>
        </is>
      </c>
      <c r="B57" s="5" t="n">
        <v>160</v>
      </c>
      <c r="C57" s="5" t="n">
        <v>169</v>
      </c>
    </row>
    <row r="58">
      <c r="A58" s="4" t="inlineStr">
        <is>
          <t>Other</t>
        </is>
      </c>
      <c r="B58" s="5" t="n">
        <v>14</v>
      </c>
    </row>
    <row r="59">
      <c r="A59" s="4" t="inlineStr">
        <is>
          <t>Total</t>
        </is>
      </c>
      <c r="B59" s="5" t="n">
        <v>-29</v>
      </c>
      <c r="C59" s="5" t="n">
        <v>13</v>
      </c>
    </row>
    <row r="60">
      <c r="A60" s="4" t="inlineStr">
        <is>
          <t>Net defined benefit liability (asset) at end of period</t>
        </is>
      </c>
      <c r="B60" s="5" t="n">
        <v>459</v>
      </c>
      <c r="C60" s="5" t="n">
        <v>464</v>
      </c>
      <c r="D60" s="5" t="n">
        <v>397</v>
      </c>
    </row>
    <row r="61">
      <c r="A61" s="4" t="inlineStr">
        <is>
          <t>Other pensions</t>
        </is>
      </c>
    </row>
    <row r="62">
      <c r="A62" s="3" t="inlineStr">
        <is>
          <t>Net defined benefit</t>
        </is>
      </c>
    </row>
    <row r="63">
      <c r="A63" s="4" t="inlineStr">
        <is>
          <t>Net defined benefit liability (asset) at beginning of period</t>
        </is>
      </c>
      <c r="B63" s="5" t="n">
        <v>-788</v>
      </c>
    </row>
    <row r="64">
      <c r="A64" s="4" t="inlineStr">
        <is>
          <t>Net defined benefit liability (asset) at end of period</t>
        </is>
      </c>
      <c r="B64" s="5" t="n">
        <v>-832</v>
      </c>
      <c r="C64" s="5" t="n">
        <v>-788</v>
      </c>
    </row>
    <row r="65">
      <c r="A65" s="4" t="inlineStr">
        <is>
          <t>Other pensions | Defined benefit pension assets</t>
        </is>
      </c>
    </row>
    <row r="66">
      <c r="A66" s="3" t="inlineStr">
        <is>
          <t>Net defined benefit</t>
        </is>
      </c>
    </row>
    <row r="67">
      <c r="A67" s="4" t="inlineStr">
        <is>
          <t>Net defined benefit liability (asset) at beginning of period</t>
        </is>
      </c>
      <c r="B67" s="5" t="n">
        <v>5273</v>
      </c>
      <c r="C67" s="5" t="n">
        <v>4863</v>
      </c>
    </row>
    <row r="68">
      <c r="A68" s="4" t="inlineStr">
        <is>
          <t>Interest expense</t>
        </is>
      </c>
      <c r="B68" s="5" t="n">
        <v>77</v>
      </c>
      <c r="C68" s="5" t="n">
        <v>108</v>
      </c>
    </row>
    <row r="69">
      <c r="A69" s="4" t="inlineStr">
        <is>
          <t>Administrative expenses and interest on asset ceiling</t>
        </is>
      </c>
      <c r="B69" s="5" t="n">
        <v>-7</v>
      </c>
      <c r="C69" s="5" t="n">
        <v>-7</v>
      </c>
    </row>
    <row r="70">
      <c r="A70" s="4" t="inlineStr">
        <is>
          <t>Settlements</t>
        </is>
      </c>
      <c r="B70" s="5" t="n">
        <v>-15</v>
      </c>
      <c r="C70" s="5" t="n">
        <v>-158</v>
      </c>
    </row>
    <row r="71">
      <c r="A71" s="4" t="inlineStr">
        <is>
          <t>Total</t>
        </is>
      </c>
      <c r="B71" s="5" t="n">
        <v>55</v>
      </c>
      <c r="C71" s="5" t="n">
        <v>-57</v>
      </c>
    </row>
    <row r="72">
      <c r="A72" s="4" t="inlineStr">
        <is>
          <t>Return on plan assets, excluding amounts included in interest income</t>
        </is>
      </c>
      <c r="B72" s="5" t="n">
        <v>233</v>
      </c>
      <c r="C72" s="5" t="n">
        <v>414</v>
      </c>
    </row>
    <row r="73">
      <c r="A73" s="4" t="inlineStr">
        <is>
          <t>Total</t>
        </is>
      </c>
      <c r="B73" s="5" t="n">
        <v>233</v>
      </c>
      <c r="C73" s="5" t="n">
        <v>414</v>
      </c>
    </row>
    <row r="74">
      <c r="A74" s="4" t="inlineStr">
        <is>
          <t>Translation differences</t>
        </is>
      </c>
      <c r="B74" s="5" t="n">
        <v>-139</v>
      </c>
      <c r="C74" s="5" t="n">
        <v>111</v>
      </c>
    </row>
    <row r="75">
      <c r="A75" s="4" t="inlineStr">
        <is>
          <t>Employer contribution</t>
        </is>
      </c>
      <c r="B75" s="5" t="n">
        <v>67</v>
      </c>
      <c r="C75" s="5" t="n">
        <v>57</v>
      </c>
    </row>
    <row r="76">
      <c r="A76" s="4" t="inlineStr">
        <is>
          <t>Contributions from plan participants</t>
        </is>
      </c>
      <c r="B76" s="5" t="n">
        <v>29</v>
      </c>
      <c r="C76" s="5" t="n">
        <v>25</v>
      </c>
    </row>
    <row r="77">
      <c r="A77" s="4" t="inlineStr">
        <is>
          <t>Benefits paid</t>
        </is>
      </c>
      <c r="B77" s="5" t="n">
        <v>-152</v>
      </c>
      <c r="C77" s="5" t="n">
        <v>-139</v>
      </c>
    </row>
    <row r="78">
      <c r="A78" s="4" t="inlineStr">
        <is>
          <t>Other</t>
        </is>
      </c>
      <c r="B78" s="5" t="n">
        <v>-6</v>
      </c>
      <c r="C78" s="5" t="n">
        <v>-1</v>
      </c>
    </row>
    <row r="79">
      <c r="A79" s="4" t="inlineStr">
        <is>
          <t>Total</t>
        </is>
      </c>
      <c r="B79" s="5" t="n">
        <v>-201</v>
      </c>
      <c r="C79" s="5" t="n">
        <v>53</v>
      </c>
    </row>
    <row r="80">
      <c r="A80" s="4" t="inlineStr">
        <is>
          <t>Net defined benefit liability (asset) at end of period</t>
        </is>
      </c>
      <c r="B80" s="6" t="n">
        <v>5360</v>
      </c>
      <c r="C80" s="6" t="n">
        <v>5273</v>
      </c>
      <c r="D80" s="6" t="n">
        <v>486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Funded status (Details) - EUR (€) € in Millions</t>
        </is>
      </c>
      <c r="B1" s="2" t="inlineStr">
        <is>
          <t>12 Months Ended</t>
        </is>
      </c>
    </row>
    <row r="2">
      <c r="B2" s="2" t="inlineStr">
        <is>
          <t>Dec. 31, 2020</t>
        </is>
      </c>
      <c r="C2" s="2" t="inlineStr">
        <is>
          <t>Dec. 31, 2019</t>
        </is>
      </c>
      <c r="D2" s="2" t="inlineStr">
        <is>
          <t>Dec. 31, 2018</t>
        </is>
      </c>
    </row>
    <row r="3">
      <c r="A3" s="3" t="inlineStr">
        <is>
          <t>Net defined benefit</t>
        </is>
      </c>
    </row>
    <row r="4">
      <c r="A4" s="4" t="inlineStr">
        <is>
          <t>Net defined benefit liability (asset) at beginning of period</t>
        </is>
      </c>
      <c r="B4" s="6" t="n">
        <v>487</v>
      </c>
    </row>
    <row r="5">
      <c r="A5" s="4" t="inlineStr">
        <is>
          <t>Interest expense /(income)</t>
        </is>
      </c>
      <c r="C5" s="6" t="n">
        <v>9</v>
      </c>
      <c r="D5" s="6" t="n">
        <v>15</v>
      </c>
    </row>
    <row r="6">
      <c r="A6" s="4" t="inlineStr">
        <is>
          <t>Past service cost</t>
        </is>
      </c>
      <c r="B6" s="5" t="n">
        <v>-58</v>
      </c>
      <c r="C6" s="5" t="n">
        <v>-131</v>
      </c>
      <c r="D6" s="6" t="n">
        <v>52</v>
      </c>
    </row>
    <row r="7">
      <c r="A7" s="4" t="inlineStr">
        <is>
          <t>Net defined benefit liability (asset) at end of period</t>
        </is>
      </c>
      <c r="B7" s="5" t="n">
        <v>992</v>
      </c>
      <c r="C7" s="5" t="n">
        <v>487</v>
      </c>
    </row>
    <row r="8">
      <c r="A8" s="4" t="inlineStr">
        <is>
          <t>United States Pension benefits</t>
        </is>
      </c>
    </row>
    <row r="9">
      <c r="A9" s="3" t="inlineStr">
        <is>
          <t>Net defined benefit</t>
        </is>
      </c>
    </row>
    <row r="10">
      <c r="A10" s="4" t="inlineStr">
        <is>
          <t>Net defined benefit liability (asset) at beginning of period</t>
        </is>
      </c>
      <c r="B10" s="5" t="n">
        <v>3136</v>
      </c>
    </row>
    <row r="11">
      <c r="A11" s="4" t="inlineStr">
        <is>
          <t>Net defined benefit liability (asset) at end of period</t>
        </is>
      </c>
      <c r="B11" s="5" t="n">
        <v>3404</v>
      </c>
      <c r="C11" s="5" t="n">
        <v>3136</v>
      </c>
    </row>
    <row r="12">
      <c r="A12" s="4" t="inlineStr">
        <is>
          <t>United States Post-employment benefits</t>
        </is>
      </c>
    </row>
    <row r="13">
      <c r="A13" s="3" t="inlineStr">
        <is>
          <t>Net defined benefit</t>
        </is>
      </c>
    </row>
    <row r="14">
      <c r="A14" s="4" t="inlineStr">
        <is>
          <t>Net defined benefit liability (asset) at beginning of period</t>
        </is>
      </c>
      <c r="B14" s="5" t="n">
        <v>-1861</v>
      </c>
    </row>
    <row r="15">
      <c r="A15" s="4" t="inlineStr">
        <is>
          <t>Net defined benefit liability (asset) at end of period</t>
        </is>
      </c>
      <c r="B15" s="5" t="n">
        <v>-1580</v>
      </c>
      <c r="C15" s="5" t="n">
        <v>-1861</v>
      </c>
    </row>
    <row r="16">
      <c r="A16" s="4" t="inlineStr">
        <is>
          <t>Other pensions</t>
        </is>
      </c>
    </row>
    <row r="17">
      <c r="A17" s="3" t="inlineStr">
        <is>
          <t>Net defined benefit</t>
        </is>
      </c>
    </row>
    <row r="18">
      <c r="A18" s="4" t="inlineStr">
        <is>
          <t>Net defined benefit liability (asset) at beginning of period</t>
        </is>
      </c>
      <c r="B18" s="5" t="n">
        <v>-788</v>
      </c>
    </row>
    <row r="19">
      <c r="A19" s="4" t="inlineStr">
        <is>
          <t>Net defined benefit liability (asset) at end of period</t>
        </is>
      </c>
      <c r="B19" s="6" t="n">
        <v>-832</v>
      </c>
      <c r="C19" s="6" t="n">
        <v>-78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Impact asset ceiling (Details) - EUR (€) € in Millions</t>
        </is>
      </c>
      <c r="B1" s="2" t="inlineStr">
        <is>
          <t>12 Months Ended</t>
        </is>
      </c>
    </row>
    <row r="2">
      <c r="B2" s="2" t="inlineStr">
        <is>
          <t>Dec. 31, 2020</t>
        </is>
      </c>
      <c r="C2" s="2" t="inlineStr">
        <is>
          <t>Dec. 31, 2019</t>
        </is>
      </c>
      <c r="D2" s="2" t="inlineStr">
        <is>
          <t>Dec. 31, 2018</t>
        </is>
      </c>
    </row>
    <row r="3">
      <c r="A3" s="3" t="inlineStr">
        <is>
          <t>Net defined benefit</t>
        </is>
      </c>
    </row>
    <row r="4">
      <c r="A4" s="4" t="inlineStr">
        <is>
          <t>Net defined benefit liability (asset) at beginning of period</t>
        </is>
      </c>
      <c r="B4" s="6" t="n">
        <v>487</v>
      </c>
    </row>
    <row r="5">
      <c r="A5" s="4" t="inlineStr">
        <is>
          <t>Interest expense</t>
        </is>
      </c>
      <c r="C5" s="6" t="n">
        <v>9</v>
      </c>
      <c r="D5" s="6" t="n">
        <v>15</v>
      </c>
    </row>
    <row r="6">
      <c r="A6" s="4" t="inlineStr">
        <is>
          <t>Net defined benefit liability (asset) at end of period</t>
        </is>
      </c>
      <c r="B6" s="5" t="n">
        <v>992</v>
      </c>
      <c r="C6" s="5" t="n">
        <v>487</v>
      </c>
    </row>
    <row r="7">
      <c r="A7" s="4" t="inlineStr">
        <is>
          <t>Impact of the asset ceiling</t>
        </is>
      </c>
    </row>
    <row r="8">
      <c r="A8" s="3" t="inlineStr">
        <is>
          <t>Net defined benefit</t>
        </is>
      </c>
    </row>
    <row r="9">
      <c r="A9" s="4" t="inlineStr">
        <is>
          <t>Net defined benefit liability (asset) at beginning of period</t>
        </is>
      </c>
      <c r="B9" s="5" t="n">
        <v>-1030</v>
      </c>
      <c r="C9" s="5" t="n">
        <v>-627</v>
      </c>
    </row>
    <row r="10">
      <c r="A10" s="4" t="inlineStr">
        <is>
          <t>Interest expense</t>
        </is>
      </c>
      <c r="B10" s="5" t="n">
        <v>-27</v>
      </c>
      <c r="C10" s="5" t="n">
        <v>-24</v>
      </c>
    </row>
    <row r="11">
      <c r="A11" s="4" t="inlineStr">
        <is>
          <t>Change in asset ceiling, excluding amounts included in interest expense</t>
        </is>
      </c>
      <c r="B11" s="5" t="n">
        <v>-233</v>
      </c>
      <c r="C11" s="5" t="n">
        <v>-370</v>
      </c>
    </row>
    <row r="12">
      <c r="A12" s="4" t="inlineStr">
        <is>
          <t>Translation differences</t>
        </is>
      </c>
      <c r="B12" s="5" t="n">
        <v>95</v>
      </c>
      <c r="C12" s="5" t="n">
        <v>-9</v>
      </c>
    </row>
    <row r="13">
      <c r="A13" s="4" t="inlineStr">
        <is>
          <t>Net defined benefit liability (asset) at end of period</t>
        </is>
      </c>
      <c r="B13" s="5" t="n">
        <v>-1195</v>
      </c>
      <c r="C13" s="5" t="n">
        <v>-1030</v>
      </c>
      <c r="D13" s="5" t="n">
        <v>-627</v>
      </c>
    </row>
    <row r="14">
      <c r="A14" s="4" t="inlineStr">
        <is>
          <t>United States Pension benefits</t>
        </is>
      </c>
    </row>
    <row r="15">
      <c r="A15" s="3" t="inlineStr">
        <is>
          <t>Net defined benefit</t>
        </is>
      </c>
    </row>
    <row r="16">
      <c r="A16" s="4" t="inlineStr">
        <is>
          <t>Net defined benefit liability (asset) at beginning of period</t>
        </is>
      </c>
      <c r="B16" s="5" t="n">
        <v>3136</v>
      </c>
    </row>
    <row r="17">
      <c r="A17" s="4" t="inlineStr">
        <is>
          <t>Net defined benefit liability (asset) at end of period</t>
        </is>
      </c>
      <c r="B17" s="5" t="n">
        <v>3404</v>
      </c>
      <c r="C17" s="5" t="n">
        <v>3136</v>
      </c>
    </row>
    <row r="18">
      <c r="A18" s="4" t="inlineStr">
        <is>
          <t>United States Pension benefits | Impact of the asset ceiling</t>
        </is>
      </c>
    </row>
    <row r="19">
      <c r="A19" s="3" t="inlineStr">
        <is>
          <t>Net defined benefit</t>
        </is>
      </c>
    </row>
    <row r="20">
      <c r="A20" s="4" t="inlineStr">
        <is>
          <t>Net defined benefit liability (asset) at beginning of period</t>
        </is>
      </c>
      <c r="B20" s="5" t="n">
        <v>-975</v>
      </c>
      <c r="C20" s="5" t="n">
        <v>-573</v>
      </c>
    </row>
    <row r="21">
      <c r="A21" s="4" t="inlineStr">
        <is>
          <t>Interest expense</t>
        </is>
      </c>
      <c r="B21" s="5" t="n">
        <v>-27</v>
      </c>
      <c r="C21" s="5" t="n">
        <v>-24</v>
      </c>
    </row>
    <row r="22">
      <c r="A22" s="4" t="inlineStr">
        <is>
          <t>Change in asset ceiling, excluding amounts included in interest expense</t>
        </is>
      </c>
      <c r="B22" s="5" t="n">
        <v>-216</v>
      </c>
      <c r="C22" s="5" t="n">
        <v>-370</v>
      </c>
    </row>
    <row r="23">
      <c r="A23" s="4" t="inlineStr">
        <is>
          <t>Translation differences</t>
        </is>
      </c>
      <c r="B23" s="5" t="n">
        <v>93</v>
      </c>
      <c r="C23" s="5" t="n">
        <v>-8</v>
      </c>
    </row>
    <row r="24">
      <c r="A24" s="4" t="inlineStr">
        <is>
          <t>Net defined benefit liability (asset) at end of period</t>
        </is>
      </c>
      <c r="B24" s="5" t="n">
        <v>-1125</v>
      </c>
      <c r="C24" s="5" t="n">
        <v>-975</v>
      </c>
      <c r="D24" s="5" t="n">
        <v>-573</v>
      </c>
    </row>
    <row r="25">
      <c r="A25" s="4" t="inlineStr">
        <is>
          <t>United States Post-employment benefits</t>
        </is>
      </c>
    </row>
    <row r="26">
      <c r="A26" s="3" t="inlineStr">
        <is>
          <t>Net defined benefit</t>
        </is>
      </c>
    </row>
    <row r="27">
      <c r="A27" s="4" t="inlineStr">
        <is>
          <t>Net defined benefit liability (asset) at beginning of period</t>
        </is>
      </c>
      <c r="B27" s="5" t="n">
        <v>-1861</v>
      </c>
    </row>
    <row r="28">
      <c r="A28" s="4" t="inlineStr">
        <is>
          <t>Net defined benefit liability (asset) at end of period</t>
        </is>
      </c>
      <c r="B28" s="5" t="n">
        <v>-1580</v>
      </c>
      <c r="C28" s="5" t="n">
        <v>-1861</v>
      </c>
    </row>
    <row r="29">
      <c r="A29" s="4" t="inlineStr">
        <is>
          <t>Other pensions</t>
        </is>
      </c>
    </row>
    <row r="30">
      <c r="A30" s="3" t="inlineStr">
        <is>
          <t>Net defined benefit</t>
        </is>
      </c>
    </row>
    <row r="31">
      <c r="A31" s="4" t="inlineStr">
        <is>
          <t>Net defined benefit liability (asset) at beginning of period</t>
        </is>
      </c>
      <c r="B31" s="5" t="n">
        <v>-788</v>
      </c>
    </row>
    <row r="32">
      <c r="A32" s="4" t="inlineStr">
        <is>
          <t>Net defined benefit liability (asset) at end of period</t>
        </is>
      </c>
      <c r="B32" s="5" t="n">
        <v>-832</v>
      </c>
      <c r="C32" s="5" t="n">
        <v>-788</v>
      </c>
    </row>
    <row r="33">
      <c r="A33" s="4" t="inlineStr">
        <is>
          <t>Other pensions | Impact of the asset ceiling</t>
        </is>
      </c>
    </row>
    <row r="34">
      <c r="A34" s="3" t="inlineStr">
        <is>
          <t>Net defined benefit</t>
        </is>
      </c>
    </row>
    <row r="35">
      <c r="A35" s="4" t="inlineStr">
        <is>
          <t>Net defined benefit liability (asset) at beginning of period</t>
        </is>
      </c>
      <c r="B35" s="5" t="n">
        <v>-55</v>
      </c>
      <c r="C35" s="5" t="n">
        <v>-54</v>
      </c>
    </row>
    <row r="36">
      <c r="A36" s="4" t="inlineStr">
        <is>
          <t>Change in asset ceiling, excluding amounts included in interest expense</t>
        </is>
      </c>
      <c r="B36" s="5" t="n">
        <v>-17</v>
      </c>
    </row>
    <row r="37">
      <c r="A37" s="4" t="inlineStr">
        <is>
          <t>Translation differences</t>
        </is>
      </c>
      <c r="B37" s="5" t="n">
        <v>2</v>
      </c>
      <c r="C37" s="5" t="n">
        <v>-1</v>
      </c>
    </row>
    <row r="38">
      <c r="A38" s="4" t="inlineStr">
        <is>
          <t>Net defined benefit liability (asset) at end of period</t>
        </is>
      </c>
      <c r="B38" s="6" t="n">
        <v>-70</v>
      </c>
      <c r="C38" s="6" t="n">
        <v>-55</v>
      </c>
      <c r="D38" s="6" t="n">
        <v>-5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Net balance (Details) - EUR (€) € in Millions</t>
        </is>
      </c>
      <c r="B1" s="2" t="inlineStr">
        <is>
          <t>Dec. 31, 2020</t>
        </is>
      </c>
      <c r="C1" s="2" t="inlineStr">
        <is>
          <t>Dec. 31, 2019</t>
        </is>
      </c>
    </row>
    <row r="2">
      <c r="A2" s="3" t="inlineStr">
        <is>
          <t>Net defined benefit</t>
        </is>
      </c>
    </row>
    <row r="3">
      <c r="A3" s="4" t="inlineStr">
        <is>
          <t>Net defined benefit balance</t>
        </is>
      </c>
      <c r="B3" s="6" t="n">
        <v>992</v>
      </c>
      <c r="C3" s="6" t="n">
        <v>487</v>
      </c>
    </row>
    <row r="4">
      <c r="A4" s="4" t="inlineStr">
        <is>
          <t>United States Pension benefits</t>
        </is>
      </c>
    </row>
    <row r="5">
      <c r="A5" s="3" t="inlineStr">
        <is>
          <t>Net defined benefit</t>
        </is>
      </c>
    </row>
    <row r="6">
      <c r="A6" s="4" t="inlineStr">
        <is>
          <t>Net defined benefit balance</t>
        </is>
      </c>
      <c r="B6" s="5" t="n">
        <v>3404</v>
      </c>
      <c r="C6" s="5" t="n">
        <v>3136</v>
      </c>
    </row>
    <row r="7">
      <c r="A7" s="4" t="inlineStr">
        <is>
          <t>United States Post-employment benefits</t>
        </is>
      </c>
    </row>
    <row r="8">
      <c r="A8" s="3" t="inlineStr">
        <is>
          <t>Net defined benefit</t>
        </is>
      </c>
    </row>
    <row r="9">
      <c r="A9" s="4" t="inlineStr">
        <is>
          <t>Net defined benefit balance</t>
        </is>
      </c>
      <c r="B9" s="5" t="n">
        <v>-1580</v>
      </c>
      <c r="C9" s="5" t="n">
        <v>-1861</v>
      </c>
    </row>
    <row r="10">
      <c r="A10" s="4" t="inlineStr">
        <is>
          <t>Other pensions</t>
        </is>
      </c>
    </row>
    <row r="11">
      <c r="A11" s="3" t="inlineStr">
        <is>
          <t>Net defined benefit</t>
        </is>
      </c>
    </row>
    <row r="12">
      <c r="A12" s="4" t="inlineStr">
        <is>
          <t>Net defined benefit balance</t>
        </is>
      </c>
      <c r="B12" s="6" t="n">
        <v>-832</v>
      </c>
      <c r="C12" s="6" t="n">
        <v>-7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7. Revenue recognition
Management has determined that the Group’s geographic areas depict how the nature, amount, timing and uncertainty of revenue and cash flows are affected by economic factors. The Group’s primary customer base consists of companies that operate on a country-specific or a regional basis. Although the Group’s technology cycle is similar around the world, different countries and regions are inherently in a different stage of that cycle, often influenced by macroeconomic conditions specific to those countries and regions.
Each reportable segment, as described in Note 5, Segment information, consists of customers that operate in all geographic areas. No reportable segment has a specific revenue concentration in any geographic area other than Nokia Technologies, which is included within Europe.
Net sales to external customers by region (1)
EURm
Asia Pacific
3 847
4 556
4 081
Europe
6 620
6 620
6 489
Greater China
1 376
1 843
2 165
Latin America
995
1 472
1 380
Middle East &amp; Africa
1 893
1 876
1 874
North America
7 121
6 948
6 574
Total
21 852
23 315
22 563
(1) Net sales to external customers by region are based on the location of the customer.
Contract assets and contract liabilities
Contract asset balances decrease upon reclassification to trade receivables when the Group’s right to payment becomes unconditional. Contract liability balances decrease when the Group satisfies the related performance obligations and revenue is recognized
During the year, the Group recognized EUR 2.1 billion (EUR 1.9 billion in 2019) of revenue that was included in the current contract liability balance at the beginning of the period.
Order backlog
As of December 31, 2020, the aggregate amount of the transaction price allocated to partially or wholly unsatisfied performance obligations arising from fixed contractual commitments amounted to EUR 16.6 billion (EUR 18.8 billion in 2019). Management has estimated that these unsatisfied performance obligations will be recognized as revenue as follows:
Within 1 year
2-3 years
More than 3 years
Total
The estimated timing of the satisfaction of these performance obligations is subject to change owing to factors beyond the Group’s control such as customer and network demand, market conditions and, in some cases, restrictions imposed by the weather or other factors impacting project logistics. Revenue recognized in the reporting period from performance obligations satisfied (or partially satisfied) in previous periods (for example, due to changes in transaction price) was not material.
Completed Contracts
In April 2014, the Group entered into an agreement to license certain technology patents and patent applications owned by the Group on the effective date of that agreement, on a non-exclusive basis, to a licensee, for a period of 10 years (the “License Agreement”). Contemporaneously and under the terms of the License Agreement, the Group issued to the licensee an option to extend the technology patent license for the remaining life of the licensed patents. The Group received all cash consideration due for the sale of the 10-year license and option upon closing of the License Agreement. Management has determined that, upon transition to IFRS 15, Revenue from Contracts with Customers, the License Agreement is a completed contract. As such, in accordance with the transition requirements of the standard, the Group continues to apply its prior revenue accounting policies, based on IAS 18, Revenue, and related interpretations, to the License Agreement. Under those policies, the Group is recognizing revenue over the term of the License Agreement.
As of December 31, 2020, the balance of deferred revenue related to the License Agreement of EUR 515 million (EUR 670 million in 2019), recognized in deferred revenue in the consolidated statement of financial position, is expected to be recognized as revenue through 20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Income statement (Details) - EUR (€) € in Millions</t>
        </is>
      </c>
      <c r="B1" s="2" t="inlineStr">
        <is>
          <t>12 Months Ended</t>
        </is>
      </c>
    </row>
    <row r="2">
      <c r="B2" s="2" t="inlineStr">
        <is>
          <t>Dec. 31, 2020</t>
        </is>
      </c>
      <c r="C2" s="2" t="inlineStr">
        <is>
          <t>Dec. 31, 2019</t>
        </is>
      </c>
      <c r="D2" s="2" t="inlineStr">
        <is>
          <t>Dec. 31, 2018</t>
        </is>
      </c>
    </row>
    <row r="3">
      <c r="A3" s="3" t="inlineStr">
        <is>
          <t>Net defined benefit</t>
        </is>
      </c>
    </row>
    <row r="4">
      <c r="A4" s="4" t="inlineStr">
        <is>
          <t>Past service cost and gains on curtailments</t>
        </is>
      </c>
      <c r="B4" s="6" t="n">
        <v>58</v>
      </c>
      <c r="C4" s="6" t="n">
        <v>131</v>
      </c>
      <c r="D4" s="6" t="n">
        <v>-52</v>
      </c>
    </row>
    <row r="5">
      <c r="A5" s="4" t="inlineStr">
        <is>
          <t>Interest expense /(income)</t>
        </is>
      </c>
      <c r="C5" s="5" t="n">
        <v>9</v>
      </c>
      <c r="D5" s="5" t="n">
        <v>15</v>
      </c>
    </row>
    <row r="6">
      <c r="A6" s="4" t="inlineStr">
        <is>
          <t>Total</t>
        </is>
      </c>
      <c r="B6" s="5" t="n">
        <v>153</v>
      </c>
      <c r="C6" s="5" t="n">
        <v>31</v>
      </c>
      <c r="D6" s="5" t="n">
        <v>234</v>
      </c>
    </row>
    <row r="7">
      <c r="A7" s="4" t="inlineStr">
        <is>
          <t>Defined benefit plans and post-employment benefits plans</t>
        </is>
      </c>
    </row>
    <row r="8">
      <c r="A8" s="3" t="inlineStr">
        <is>
          <t>Net defined benefit</t>
        </is>
      </c>
    </row>
    <row r="9">
      <c r="A9" s="4" t="inlineStr">
        <is>
          <t>Current service cost</t>
        </is>
      </c>
      <c r="B9" s="5" t="n">
        <v>211</v>
      </c>
      <c r="C9" s="5" t="n">
        <v>153</v>
      </c>
      <c r="D9" s="5" t="n">
        <v>163</v>
      </c>
    </row>
    <row r="10">
      <c r="A10" s="4" t="inlineStr">
        <is>
          <t>Past service cost and gains on curtailments</t>
        </is>
      </c>
      <c r="B10" s="5" t="n">
        <v>-63</v>
      </c>
      <c r="C10" s="5" t="n">
        <v>-140</v>
      </c>
      <c r="D10" s="5" t="n">
        <v>52</v>
      </c>
    </row>
    <row r="11">
      <c r="A11" s="4" t="inlineStr">
        <is>
          <t>Interest expense /(income)</t>
        </is>
      </c>
      <c r="C11" s="5" t="n">
        <v>9</v>
      </c>
      <c r="D11" s="5" t="n">
        <v>15</v>
      </c>
    </row>
    <row r="12">
      <c r="A12" s="4" t="inlineStr">
        <is>
          <t>Settlements</t>
        </is>
      </c>
      <c r="B12" s="6" t="n">
        <v>5</v>
      </c>
      <c r="C12" s="6" t="n">
        <v>9</v>
      </c>
    </row>
    <row r="13">
      <c r="A13" s="4" t="inlineStr">
        <is>
          <t>Other</t>
        </is>
      </c>
      <c r="D13" s="6" t="n">
        <v>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Other comprehensive income (Details) - EUR (€) € in Millions</t>
        </is>
      </c>
      <c r="B1" s="2" t="inlineStr">
        <is>
          <t>12 Months Ended</t>
        </is>
      </c>
    </row>
    <row r="2">
      <c r="B2" s="2" t="inlineStr">
        <is>
          <t>Dec. 31, 2020</t>
        </is>
      </c>
      <c r="C2" s="2" t="inlineStr">
        <is>
          <t>Dec. 31, 2019</t>
        </is>
      </c>
      <c r="D2" s="2" t="inlineStr">
        <is>
          <t>Dec. 31, 2018</t>
        </is>
      </c>
    </row>
    <row r="3">
      <c r="A3" s="3" t="inlineStr">
        <is>
          <t>Net defined benefit</t>
        </is>
      </c>
    </row>
    <row r="4">
      <c r="A4" s="4" t="inlineStr">
        <is>
          <t>Total</t>
        </is>
      </c>
      <c r="B4" s="6" t="n">
        <v>624</v>
      </c>
      <c r="C4" s="6" t="n">
        <v>414</v>
      </c>
      <c r="D4" s="6" t="n">
        <v>388</v>
      </c>
    </row>
    <row r="5">
      <c r="A5" s="4" t="inlineStr">
        <is>
          <t>Defined benefit plans and post-employment benefits plans</t>
        </is>
      </c>
    </row>
    <row r="6">
      <c r="A6" s="3" t="inlineStr">
        <is>
          <t>Net defined benefit</t>
        </is>
      </c>
    </row>
    <row r="7">
      <c r="A7" s="4" t="inlineStr">
        <is>
          <t>Return on plan assets, excluding amounts included in interest income</t>
        </is>
      </c>
      <c r="B7" s="5" t="n">
        <v>2476</v>
      </c>
      <c r="C7" s="5" t="n">
        <v>2291</v>
      </c>
      <c r="D7" s="5" t="n">
        <v>-987</v>
      </c>
    </row>
    <row r="8">
      <c r="A8" s="4" t="inlineStr">
        <is>
          <t>Gain from change in demographic assumptions</t>
        </is>
      </c>
      <c r="B8" s="5" t="n">
        <v>288</v>
      </c>
      <c r="C8" s="5" t="n">
        <v>813</v>
      </c>
      <c r="D8" s="5" t="n">
        <v>80</v>
      </c>
    </row>
    <row r="9">
      <c r="A9" s="4" t="inlineStr">
        <is>
          <t>(Loss)/gain from change in financial assumptions</t>
        </is>
      </c>
      <c r="B9" s="5" t="n">
        <v>-2007</v>
      </c>
      <c r="C9" s="5" t="n">
        <v>-2391</v>
      </c>
      <c r="D9" s="5" t="n">
        <v>1298</v>
      </c>
    </row>
    <row r="10">
      <c r="A10" s="4" t="inlineStr">
        <is>
          <t>Experience gain</t>
        </is>
      </c>
      <c r="B10" s="5" t="n">
        <v>100</v>
      </c>
      <c r="C10" s="5" t="n">
        <v>71</v>
      </c>
      <c r="D10" s="5" t="n">
        <v>79</v>
      </c>
    </row>
    <row r="11">
      <c r="A11" s="4" t="inlineStr">
        <is>
          <t>Change in asset ceiling, excluding amounts included in interest expense</t>
        </is>
      </c>
      <c r="B11" s="5" t="n">
        <v>-233</v>
      </c>
      <c r="C11" s="5" t="n">
        <v>-370</v>
      </c>
      <c r="D11" s="5" t="n">
        <v>-82</v>
      </c>
    </row>
    <row r="12">
      <c r="A12" s="4" t="inlineStr">
        <is>
          <t>Total</t>
        </is>
      </c>
      <c r="B12" s="6" t="n">
        <v>624</v>
      </c>
      <c r="C12" s="6" t="n">
        <v>414</v>
      </c>
      <c r="D12" s="6" t="n">
        <v>38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Actuarial assumptions (Details)</t>
        </is>
      </c>
      <c r="B1" s="2" t="inlineStr">
        <is>
          <t>12 Months Ended</t>
        </is>
      </c>
    </row>
    <row r="2">
      <c r="B2" s="2" t="inlineStr">
        <is>
          <t>Dec. 31, 2020</t>
        </is>
      </c>
      <c r="C2" s="2" t="inlineStr">
        <is>
          <t>Dec. 31, 2019</t>
        </is>
      </c>
    </row>
    <row r="3">
      <c r="A3" s="3" t="inlineStr">
        <is>
          <t>Actuarial assumptions analysis</t>
        </is>
      </c>
    </row>
    <row r="4">
      <c r="A4" s="4" t="inlineStr">
        <is>
          <t>Discount rate (as a percent)</t>
        </is>
      </c>
      <c r="B4" s="4" t="inlineStr">
        <is>
          <t>1.70%</t>
        </is>
      </c>
      <c r="C4" s="4" t="inlineStr">
        <is>
          <t>2.50%</t>
        </is>
      </c>
    </row>
    <row r="5">
      <c r="A5" s="4" t="inlineStr">
        <is>
          <t>UNITED STATES</t>
        </is>
      </c>
    </row>
    <row r="6">
      <c r="A6" s="3" t="inlineStr">
        <is>
          <t>Actuarial assumptions analysis</t>
        </is>
      </c>
    </row>
    <row r="7">
      <c r="A7" s="4" t="inlineStr">
        <is>
          <t>Discount rate (as a percent)</t>
        </is>
      </c>
      <c r="B7" s="4" t="inlineStr">
        <is>
          <t>1.90%</t>
        </is>
      </c>
      <c r="C7" s="4" t="inlineStr">
        <is>
          <t>2.80%</t>
        </is>
      </c>
    </row>
    <row r="8">
      <c r="A8" s="4" t="inlineStr">
        <is>
          <t>GERMANY</t>
        </is>
      </c>
    </row>
    <row r="9">
      <c r="A9" s="3" t="inlineStr">
        <is>
          <t>Actuarial assumptions analysis</t>
        </is>
      </c>
    </row>
    <row r="10">
      <c r="A10" s="4" t="inlineStr">
        <is>
          <t>Discount rate (as a percent)</t>
        </is>
      </c>
      <c r="B10" s="4" t="inlineStr">
        <is>
          <t>0.40%</t>
        </is>
      </c>
      <c r="C10" s="4" t="inlineStr">
        <is>
          <t>0.80%</t>
        </is>
      </c>
    </row>
    <row r="11">
      <c r="A11" s="4" t="inlineStr">
        <is>
          <t>UNITED KINGDOM</t>
        </is>
      </c>
    </row>
    <row r="12">
      <c r="A12" s="3" t="inlineStr">
        <is>
          <t>Actuarial assumptions analysis</t>
        </is>
      </c>
    </row>
    <row r="13">
      <c r="A13" s="4" t="inlineStr">
        <is>
          <t>Discount rate (as a percent)</t>
        </is>
      </c>
      <c r="B13" s="4" t="inlineStr">
        <is>
          <t>1.30%</t>
        </is>
      </c>
      <c r="C13" s="4" t="inlineStr">
        <is>
          <t>1.90%</t>
        </is>
      </c>
    </row>
    <row r="14">
      <c r="A14" s="4" t="inlineStr">
        <is>
          <t>Long-term rate of improvement (as a percent)</t>
        </is>
      </c>
      <c r="B14" s="4" t="inlineStr">
        <is>
          <t>1.50%</t>
        </is>
      </c>
    </row>
    <row r="15">
      <c r="A15" s="4" t="inlineStr">
        <is>
          <t>Defined benefit plans and post-employment benefits plans</t>
        </is>
      </c>
    </row>
    <row r="16">
      <c r="A16" s="3" t="inlineStr">
        <is>
          <t>Actuarial assumptions analysis</t>
        </is>
      </c>
    </row>
    <row r="17">
      <c r="A17" s="4" t="inlineStr">
        <is>
          <t>Discount rate (as a percent)</t>
        </is>
      </c>
      <c r="B17" s="4" t="inlineStr">
        <is>
          <t>1.70%</t>
        </is>
      </c>
      <c r="C17" s="4" t="inlineStr">
        <is>
          <t>2.50%</t>
        </is>
      </c>
    </row>
    <row r="18">
      <c r="A18" s="4" t="inlineStr">
        <is>
          <t>Annual rate of increase in future compensation levels (as a percent)</t>
        </is>
      </c>
      <c r="B18" s="4" t="inlineStr">
        <is>
          <t>1.90%</t>
        </is>
      </c>
      <c r="C18" s="4" t="inlineStr">
        <is>
          <t>1.90%</t>
        </is>
      </c>
    </row>
    <row r="19">
      <c r="A19" s="4" t="inlineStr">
        <is>
          <t>Pension growth rate (as a percent)</t>
        </is>
      </c>
      <c r="B19" s="4" t="inlineStr">
        <is>
          <t>0.30%</t>
        </is>
      </c>
      <c r="C19" s="4" t="inlineStr">
        <is>
          <t>0.30%</t>
        </is>
      </c>
    </row>
    <row r="20">
      <c r="A20" s="4" t="inlineStr">
        <is>
          <t>Inflation rate (as a percent)</t>
        </is>
      </c>
      <c r="B20" s="4" t="inlineStr">
        <is>
          <t>1.80%</t>
        </is>
      </c>
      <c r="C20" s="4" t="inlineStr">
        <is>
          <t>1.90%</t>
        </is>
      </c>
    </row>
    <row r="21">
      <c r="A21" s="4" t="inlineStr">
        <is>
          <t>Healthcare costs trend rate assumed for next year (as a percent)</t>
        </is>
      </c>
      <c r="B21" s="4" t="inlineStr">
        <is>
          <t>4.90%</t>
        </is>
      </c>
      <c r="C21" s="4" t="inlineStr">
        <is>
          <t>6.10%</t>
        </is>
      </c>
    </row>
    <row r="22">
      <c r="A22" s="4" t="inlineStr">
        <is>
          <t>Healthcare cost trend rate assumed for next year (excluding post-employment dental benefits) (as a percent)</t>
        </is>
      </c>
      <c r="B22" s="4" t="inlineStr">
        <is>
          <t>5.00%</t>
        </is>
      </c>
      <c r="C22" s="4" t="inlineStr">
        <is>
          <t>6.20%</t>
        </is>
      </c>
    </row>
    <row r="23">
      <c r="A23" s="4" t="inlineStr">
        <is>
          <t>Terminal growth rate (as a percent)</t>
        </is>
      </c>
      <c r="B23" s="4" t="inlineStr">
        <is>
          <t>4.40%</t>
        </is>
      </c>
      <c r="C23" s="4" t="inlineStr">
        <is>
          <t>4.40%</t>
        </is>
      </c>
    </row>
    <row r="24">
      <c r="A24" s="4" t="inlineStr">
        <is>
          <t>Weighted average duration of defined benefit obligations</t>
        </is>
      </c>
      <c r="B24" s="4" t="inlineStr">
        <is>
          <t>11 years</t>
        </is>
      </c>
      <c r="C24" s="4" t="inlineStr">
        <is>
          <t>10 years</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employment benefits - Sensitivity analysis (Details) - United States € in Millions</t>
        </is>
      </c>
      <c r="B1" s="2" t="inlineStr">
        <is>
          <t>12 Months Ended</t>
        </is>
      </c>
    </row>
    <row r="2">
      <c r="B2" s="2" t="inlineStr">
        <is>
          <t>Dec. 31, 2020EUR (€)</t>
        </is>
      </c>
    </row>
    <row r="3">
      <c r="A3" s="4" t="inlineStr">
        <is>
          <t>Discount rate for determining present values</t>
        </is>
      </c>
    </row>
    <row r="4">
      <c r="A4" s="3" t="inlineStr">
        <is>
          <t>Sensitivity analysis</t>
        </is>
      </c>
    </row>
    <row r="5">
      <c r="A5" s="4" t="inlineStr">
        <is>
          <t>Increase in assumption (as a percent)</t>
        </is>
      </c>
      <c r="B5" s="4" t="inlineStr">
        <is>
          <t>1.00%</t>
        </is>
      </c>
    </row>
    <row r="6">
      <c r="A6" s="4" t="inlineStr">
        <is>
          <t>Decrease in assumption (as a percent)</t>
        </is>
      </c>
      <c r="B6" s="4" t="inlineStr">
        <is>
          <t>1.00%</t>
        </is>
      </c>
    </row>
    <row r="7">
      <c r="A7" s="4" t="inlineStr">
        <is>
          <t>Increase in assumption</t>
        </is>
      </c>
      <c r="B7" s="6" t="n">
        <v>2240</v>
      </c>
    </row>
    <row r="8">
      <c r="A8" s="4" t="inlineStr">
        <is>
          <t>Decrease in assumption</t>
        </is>
      </c>
      <c r="B8" s="6" t="n">
        <v>-2749</v>
      </c>
    </row>
    <row r="9">
      <c r="A9" s="4" t="inlineStr">
        <is>
          <t>Annual rate of increase in future compensation levels</t>
        </is>
      </c>
    </row>
    <row r="10">
      <c r="A10" s="3" t="inlineStr">
        <is>
          <t>Sensitivity analysis</t>
        </is>
      </c>
    </row>
    <row r="11">
      <c r="A11" s="4" t="inlineStr">
        <is>
          <t>Increase in assumption (as a percent)</t>
        </is>
      </c>
      <c r="B11" s="4" t="inlineStr">
        <is>
          <t>1.00%</t>
        </is>
      </c>
    </row>
    <row r="12">
      <c r="A12" s="4" t="inlineStr">
        <is>
          <t>Decrease in assumption (as a percent)</t>
        </is>
      </c>
      <c r="B12" s="4" t="inlineStr">
        <is>
          <t>1.00%</t>
        </is>
      </c>
    </row>
    <row r="13">
      <c r="A13" s="4" t="inlineStr">
        <is>
          <t>Increase in assumption</t>
        </is>
      </c>
      <c r="B13" s="6" t="n">
        <v>-127</v>
      </c>
    </row>
    <row r="14">
      <c r="A14" s="4" t="inlineStr">
        <is>
          <t>Decrease in assumption</t>
        </is>
      </c>
      <c r="B14" s="6" t="n">
        <v>111</v>
      </c>
    </row>
    <row r="15">
      <c r="A15" s="4" t="inlineStr">
        <is>
          <t>Pension growth rate</t>
        </is>
      </c>
    </row>
    <row r="16">
      <c r="A16" s="3" t="inlineStr">
        <is>
          <t>Sensitivity analysis</t>
        </is>
      </c>
    </row>
    <row r="17">
      <c r="A17" s="4" t="inlineStr">
        <is>
          <t>Increase in assumption (as a percent)</t>
        </is>
      </c>
      <c r="B17" s="4" t="inlineStr">
        <is>
          <t>1.00%</t>
        </is>
      </c>
    </row>
    <row r="18">
      <c r="A18" s="4" t="inlineStr">
        <is>
          <t>Decrease in assumption (as a percent)</t>
        </is>
      </c>
      <c r="B18" s="4" t="inlineStr">
        <is>
          <t>1.00%</t>
        </is>
      </c>
    </row>
    <row r="19">
      <c r="A19" s="4" t="inlineStr">
        <is>
          <t>Increase in assumption</t>
        </is>
      </c>
      <c r="B19" s="6" t="n">
        <v>-551</v>
      </c>
    </row>
    <row r="20">
      <c r="A20" s="4" t="inlineStr">
        <is>
          <t>Decrease in assumption</t>
        </is>
      </c>
      <c r="B20" s="6" t="n">
        <v>438</v>
      </c>
    </row>
    <row r="21">
      <c r="A21" s="4" t="inlineStr">
        <is>
          <t>Inflation rate</t>
        </is>
      </c>
    </row>
    <row r="22">
      <c r="A22" s="3" t="inlineStr">
        <is>
          <t>Sensitivity analysis</t>
        </is>
      </c>
    </row>
    <row r="23">
      <c r="A23" s="4" t="inlineStr">
        <is>
          <t>Increase in assumption (as a percent)</t>
        </is>
      </c>
      <c r="B23" s="4" t="inlineStr">
        <is>
          <t>1.00%</t>
        </is>
      </c>
    </row>
    <row r="24">
      <c r="A24" s="4" t="inlineStr">
        <is>
          <t>Decrease in assumption (as a percent)</t>
        </is>
      </c>
      <c r="B24" s="4" t="inlineStr">
        <is>
          <t>1.00%</t>
        </is>
      </c>
    </row>
    <row r="25">
      <c r="A25" s="4" t="inlineStr">
        <is>
          <t>Increase in assumption</t>
        </is>
      </c>
      <c r="B25" s="6" t="n">
        <v>-596</v>
      </c>
    </row>
    <row r="26">
      <c r="A26" s="4" t="inlineStr">
        <is>
          <t>Decrease in assumption</t>
        </is>
      </c>
      <c r="B26" s="6" t="n">
        <v>501</v>
      </c>
    </row>
    <row r="27">
      <c r="A27" s="4" t="inlineStr">
        <is>
          <t>Healthcare cost trend rate</t>
        </is>
      </c>
    </row>
    <row r="28">
      <c r="A28" s="3" t="inlineStr">
        <is>
          <t>Sensitivity analysis</t>
        </is>
      </c>
    </row>
    <row r="29">
      <c r="A29" s="4" t="inlineStr">
        <is>
          <t>Increase in assumption (as a percent)</t>
        </is>
      </c>
      <c r="B29" s="4" t="inlineStr">
        <is>
          <t>1.00%</t>
        </is>
      </c>
    </row>
    <row r="30">
      <c r="A30" s="4" t="inlineStr">
        <is>
          <t>Decrease in assumption (as a percent)</t>
        </is>
      </c>
      <c r="B30" s="4" t="inlineStr">
        <is>
          <t>1.00%</t>
        </is>
      </c>
    </row>
    <row r="31">
      <c r="A31" s="4" t="inlineStr">
        <is>
          <t>Increase in assumption</t>
        </is>
      </c>
      <c r="B31" s="6" t="n">
        <v>-20</v>
      </c>
    </row>
    <row r="32">
      <c r="A32" s="4" t="inlineStr">
        <is>
          <t>Decrease in assumption</t>
        </is>
      </c>
      <c r="B32" s="5" t="n">
        <v>19</v>
      </c>
    </row>
    <row r="33">
      <c r="A33" s="4" t="inlineStr">
        <is>
          <t>Life expectancy</t>
        </is>
      </c>
    </row>
    <row r="34">
      <c r="A34" s="3" t="inlineStr">
        <is>
          <t>Sensitivity analysis</t>
        </is>
      </c>
    </row>
    <row r="35">
      <c r="A35" s="4" t="inlineStr">
        <is>
          <t>Increase in assumption</t>
        </is>
      </c>
      <c r="B35" s="5" t="n">
        <v>-978</v>
      </c>
    </row>
    <row r="36">
      <c r="A36" s="4" t="inlineStr">
        <is>
          <t>Decrease in assumption</t>
        </is>
      </c>
      <c r="B36" s="6" t="n">
        <v>908</v>
      </c>
    </row>
    <row r="37">
      <c r="A37" s="4" t="inlineStr">
        <is>
          <t>Change in life expectancy assumption</t>
        </is>
      </c>
      <c r="B37" s="4" t="inlineStr">
        <is>
          <t>1 year</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Investment Strategies (Details) - Defined benefit plans and post-employment benefits plans - EUR (€) € in Millions</t>
        </is>
      </c>
      <c r="B1" s="2" t="inlineStr">
        <is>
          <t>Dec. 31, 2020</t>
        </is>
      </c>
      <c r="C1" s="2" t="inlineStr">
        <is>
          <t>Dec. 31, 2019</t>
        </is>
      </c>
    </row>
    <row r="2">
      <c r="A2" s="3" t="inlineStr">
        <is>
          <t>Investment strategies</t>
        </is>
      </c>
    </row>
    <row r="3">
      <c r="A3" s="4" t="inlineStr">
        <is>
          <t>Equity securities</t>
        </is>
      </c>
      <c r="B3" s="6" t="n">
        <v>1308</v>
      </c>
      <c r="C3" s="6" t="n">
        <v>1153</v>
      </c>
    </row>
    <row r="4">
      <c r="A4" s="4" t="inlineStr">
        <is>
          <t>Fixed income securities</t>
        </is>
      </c>
      <c r="B4" s="5" t="n">
        <v>18805</v>
      </c>
      <c r="C4" s="5" t="n">
        <v>19427</v>
      </c>
    </row>
    <row r="5">
      <c r="A5" s="4" t="inlineStr">
        <is>
          <t>Insurance contracts</t>
        </is>
      </c>
      <c r="B5" s="5" t="n">
        <v>793</v>
      </c>
      <c r="C5" s="5" t="n">
        <v>841</v>
      </c>
    </row>
    <row r="6">
      <c r="A6" s="4" t="inlineStr">
        <is>
          <t>Real estate</t>
        </is>
      </c>
      <c r="B6" s="5" t="n">
        <v>1195</v>
      </c>
      <c r="C6" s="5" t="n">
        <v>1198</v>
      </c>
    </row>
    <row r="7">
      <c r="A7" s="4" t="inlineStr">
        <is>
          <t>Short-term investments</t>
        </is>
      </c>
      <c r="B7" s="5" t="n">
        <v>911</v>
      </c>
      <c r="C7" s="5" t="n">
        <v>977</v>
      </c>
    </row>
    <row r="8">
      <c r="A8" s="4" t="inlineStr">
        <is>
          <t>Other</t>
        </is>
      </c>
      <c r="B8" s="5" t="n">
        <v>2676</v>
      </c>
      <c r="C8" s="5" t="n">
        <v>2701</v>
      </c>
    </row>
    <row r="9">
      <c r="A9" s="4" t="inlineStr">
        <is>
          <t>Total plan assets</t>
        </is>
      </c>
      <c r="B9" s="6" t="n">
        <v>25688</v>
      </c>
      <c r="C9" s="6" t="n">
        <v>26297</v>
      </c>
    </row>
    <row r="10">
      <c r="A10" s="4" t="inlineStr">
        <is>
          <t>Equity securities (as a percent)</t>
        </is>
      </c>
      <c r="B10" s="4" t="inlineStr">
        <is>
          <t>5.00%</t>
        </is>
      </c>
      <c r="C10" s="4" t="inlineStr">
        <is>
          <t>4.00%</t>
        </is>
      </c>
    </row>
    <row r="11">
      <c r="A11" s="4" t="inlineStr">
        <is>
          <t>Debt securities (as a percent)</t>
        </is>
      </c>
      <c r="B11" s="4" t="inlineStr">
        <is>
          <t>73.00%</t>
        </is>
      </c>
      <c r="C11" s="4" t="inlineStr">
        <is>
          <t>74.00%</t>
        </is>
      </c>
    </row>
    <row r="12">
      <c r="A12" s="4" t="inlineStr">
        <is>
          <t>Insurance contracts (as a percent)</t>
        </is>
      </c>
      <c r="B12" s="4" t="inlineStr">
        <is>
          <t>3.00%</t>
        </is>
      </c>
      <c r="C12" s="4" t="inlineStr">
        <is>
          <t>3.00%</t>
        </is>
      </c>
    </row>
    <row r="13">
      <c r="A13" s="4" t="inlineStr">
        <is>
          <t>Real estate (as a percent)</t>
        </is>
      </c>
      <c r="B13" s="4" t="inlineStr">
        <is>
          <t>5.00%</t>
        </is>
      </c>
      <c r="C13" s="4" t="inlineStr">
        <is>
          <t>5.00%</t>
        </is>
      </c>
    </row>
    <row r="14">
      <c r="A14" s="4" t="inlineStr">
        <is>
          <t>Short-term investments (as a percent)</t>
        </is>
      </c>
      <c r="B14" s="4" t="inlineStr">
        <is>
          <t>4.00%</t>
        </is>
      </c>
      <c r="C14" s="4" t="inlineStr">
        <is>
          <t>4.00%</t>
        </is>
      </c>
    </row>
    <row r="15">
      <c r="A15" s="4" t="inlineStr">
        <is>
          <t>Other (as a percent)</t>
        </is>
      </c>
      <c r="B15" s="4" t="inlineStr">
        <is>
          <t>10.00%</t>
        </is>
      </c>
      <c r="C15" s="4" t="inlineStr">
        <is>
          <t>10.00%</t>
        </is>
      </c>
    </row>
    <row r="16">
      <c r="A16" s="4" t="inlineStr">
        <is>
          <t>Total (as a percent)</t>
        </is>
      </c>
      <c r="B16" s="4" t="inlineStr">
        <is>
          <t>100.00%</t>
        </is>
      </c>
      <c r="C16" s="4" t="inlineStr">
        <is>
          <t>100.00%</t>
        </is>
      </c>
    </row>
    <row r="17">
      <c r="A17" s="4" t="inlineStr">
        <is>
          <t>Level 1</t>
        </is>
      </c>
    </row>
    <row r="18">
      <c r="A18" s="3" t="inlineStr">
        <is>
          <t>Investment strategies</t>
        </is>
      </c>
    </row>
    <row r="19">
      <c r="A19" s="4" t="inlineStr">
        <is>
          <t>Equity securities</t>
        </is>
      </c>
      <c r="B19" s="6" t="n">
        <v>1198</v>
      </c>
      <c r="C19" s="6" t="n">
        <v>1039</v>
      </c>
    </row>
    <row r="20">
      <c r="A20" s="4" t="inlineStr">
        <is>
          <t>Fixed income securities</t>
        </is>
      </c>
      <c r="B20" s="5" t="n">
        <v>18666</v>
      </c>
      <c r="C20" s="5" t="n">
        <v>19294</v>
      </c>
    </row>
    <row r="21">
      <c r="A21" s="4" t="inlineStr">
        <is>
          <t>Real estate</t>
        </is>
      </c>
      <c r="B21" s="5" t="n">
        <v>101</v>
      </c>
      <c r="C21" s="5" t="n">
        <v>103</v>
      </c>
    </row>
    <row r="22">
      <c r="A22" s="4" t="inlineStr">
        <is>
          <t>Short-term investments</t>
        </is>
      </c>
      <c r="B22" s="5" t="n">
        <v>738</v>
      </c>
      <c r="C22" s="5" t="n">
        <v>902</v>
      </c>
    </row>
    <row r="23">
      <c r="A23" s="4" t="inlineStr">
        <is>
          <t>Other</t>
        </is>
      </c>
      <c r="B23" s="5" t="n">
        <v>130</v>
      </c>
      <c r="C23" s="5" t="n">
        <v>131</v>
      </c>
    </row>
    <row r="24">
      <c r="A24" s="4" t="inlineStr">
        <is>
          <t>Total plan assets</t>
        </is>
      </c>
      <c r="B24" s="5" t="n">
        <v>20833</v>
      </c>
      <c r="C24" s="5" t="n">
        <v>21469</v>
      </c>
    </row>
    <row r="25">
      <c r="A25" s="4" t="inlineStr">
        <is>
          <t>Level 1 | Increase (decrease) due to reclassification</t>
        </is>
      </c>
    </row>
    <row r="26">
      <c r="A26" s="3" t="inlineStr">
        <is>
          <t>Investment strategies</t>
        </is>
      </c>
    </row>
    <row r="27">
      <c r="A27" s="4" t="inlineStr">
        <is>
          <t>Equity securities</t>
        </is>
      </c>
      <c r="C27" s="5" t="n">
        <v>76</v>
      </c>
    </row>
    <row r="28">
      <c r="A28" s="4" t="inlineStr">
        <is>
          <t>Real estate</t>
        </is>
      </c>
      <c r="C28" s="5" t="n">
        <v>103</v>
      </c>
    </row>
    <row r="29">
      <c r="A29" s="4" t="inlineStr">
        <is>
          <t>Short-term investments</t>
        </is>
      </c>
      <c r="C29" s="5" t="n">
        <v>27</v>
      </c>
    </row>
    <row r="30">
      <c r="A30" s="4" t="inlineStr">
        <is>
          <t>Unquoted</t>
        </is>
      </c>
    </row>
    <row r="31">
      <c r="A31" s="3" t="inlineStr">
        <is>
          <t>Investment strategies</t>
        </is>
      </c>
    </row>
    <row r="32">
      <c r="A32" s="4" t="inlineStr">
        <is>
          <t>Equity securities</t>
        </is>
      </c>
      <c r="B32" s="5" t="n">
        <v>110</v>
      </c>
      <c r="C32" s="5" t="n">
        <v>114</v>
      </c>
    </row>
    <row r="33">
      <c r="A33" s="4" t="inlineStr">
        <is>
          <t>Fixed income securities</t>
        </is>
      </c>
      <c r="B33" s="5" t="n">
        <v>139</v>
      </c>
      <c r="C33" s="5" t="n">
        <v>133</v>
      </c>
    </row>
    <row r="34">
      <c r="A34" s="4" t="inlineStr">
        <is>
          <t>Insurance contracts</t>
        </is>
      </c>
      <c r="B34" s="5" t="n">
        <v>793</v>
      </c>
      <c r="C34" s="5" t="n">
        <v>841</v>
      </c>
    </row>
    <row r="35">
      <c r="A35" s="4" t="inlineStr">
        <is>
          <t>Real estate</t>
        </is>
      </c>
      <c r="B35" s="5" t="n">
        <v>1094</v>
      </c>
      <c r="C35" s="5" t="n">
        <v>1095</v>
      </c>
    </row>
    <row r="36">
      <c r="A36" s="4" t="inlineStr">
        <is>
          <t>Short-term investments</t>
        </is>
      </c>
      <c r="B36" s="5" t="n">
        <v>173</v>
      </c>
      <c r="C36" s="5" t="n">
        <v>75</v>
      </c>
    </row>
    <row r="37">
      <c r="A37" s="4" t="inlineStr">
        <is>
          <t>Other</t>
        </is>
      </c>
      <c r="B37" s="5" t="n">
        <v>2546</v>
      </c>
      <c r="C37" s="5" t="n">
        <v>2570</v>
      </c>
    </row>
    <row r="38">
      <c r="A38" s="4" t="inlineStr">
        <is>
          <t>Total plan assets</t>
        </is>
      </c>
      <c r="B38" s="6" t="n">
        <v>4855</v>
      </c>
      <c r="C38" s="5" t="n">
        <v>4828</v>
      </c>
    </row>
    <row r="39">
      <c r="A39" s="4" t="inlineStr">
        <is>
          <t>Unquoted | Increase (decrease) due to reclassification</t>
        </is>
      </c>
    </row>
    <row r="40">
      <c r="A40" s="3" t="inlineStr">
        <is>
          <t>Investment strategies</t>
        </is>
      </c>
    </row>
    <row r="41">
      <c r="A41" s="4" t="inlineStr">
        <is>
          <t>Equity securities</t>
        </is>
      </c>
      <c r="C41" s="5" t="n">
        <v>114</v>
      </c>
    </row>
    <row r="42">
      <c r="A42" s="4" t="inlineStr">
        <is>
          <t>Fixed income securities</t>
        </is>
      </c>
      <c r="C42" s="5" t="n">
        <v>20</v>
      </c>
    </row>
    <row r="43">
      <c r="A43" s="4" t="inlineStr">
        <is>
          <t>Real estate</t>
        </is>
      </c>
      <c r="C43" s="6" t="n">
        <v>34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8" customWidth="1" min="2" max="2"/>
  </cols>
  <sheetData>
    <row r="1">
      <c r="A1" s="1" t="inlineStr">
        <is>
          <t>Pensions and other post-employment benefits - US Investment Strategies (Details) - United States</t>
        </is>
      </c>
      <c r="B1" s="2" t="inlineStr">
        <is>
          <t>Dec. 31, 2020plan</t>
        </is>
      </c>
    </row>
    <row r="2">
      <c r="A2" s="3" t="inlineStr">
        <is>
          <t>Investment strategies</t>
        </is>
      </c>
    </row>
    <row r="3">
      <c r="A3" s="4" t="inlineStr">
        <is>
          <t>Pension target allocation range (as a percent)</t>
        </is>
      </c>
      <c r="B3" s="4" t="inlineStr">
        <is>
          <t>100.00%</t>
        </is>
      </c>
    </row>
    <row r="4">
      <c r="A4" s="4" t="inlineStr">
        <is>
          <t>Percentage of plan assets (as a percent)</t>
        </is>
      </c>
      <c r="B4" s="4" t="inlineStr">
        <is>
          <t>100.00%</t>
        </is>
      </c>
    </row>
    <row r="5">
      <c r="A5" s="4" t="inlineStr">
        <is>
          <t>Opeb target allocation (as a percent)</t>
        </is>
      </c>
      <c r="B5" s="4" t="inlineStr">
        <is>
          <t>100.00%</t>
        </is>
      </c>
    </row>
    <row r="6">
      <c r="A6" s="4" t="inlineStr">
        <is>
          <t>Percentage of post employment plan assets (as a percent)</t>
        </is>
      </c>
      <c r="B6" s="4" t="inlineStr">
        <is>
          <t>100.00%</t>
        </is>
      </c>
    </row>
    <row r="7">
      <c r="A7" s="4" t="inlineStr">
        <is>
          <t>Number of separate trusts in addition to the Master Trust</t>
        </is>
      </c>
      <c r="B7" s="5" t="n">
        <v>2</v>
      </c>
    </row>
    <row r="8">
      <c r="A8" s="4" t="inlineStr">
        <is>
          <t>Equity securities</t>
        </is>
      </c>
    </row>
    <row r="9">
      <c r="A9" s="3" t="inlineStr">
        <is>
          <t>Investment strategies</t>
        </is>
      </c>
    </row>
    <row r="10">
      <c r="A10" s="4" t="inlineStr">
        <is>
          <t>Percentage of plan assets (as a percent)</t>
        </is>
      </c>
      <c r="B10" s="4" t="inlineStr">
        <is>
          <t>3.00%</t>
        </is>
      </c>
    </row>
    <row r="11">
      <c r="A11" s="4" t="inlineStr">
        <is>
          <t>Opeb target allocation (as a percent)</t>
        </is>
      </c>
      <c r="B11" s="4" t="inlineStr">
        <is>
          <t>47.00%</t>
        </is>
      </c>
    </row>
    <row r="12">
      <c r="A12" s="4" t="inlineStr">
        <is>
          <t>Percentage of post employment plan assets (as a percent)</t>
        </is>
      </c>
      <c r="B12" s="4" t="inlineStr">
        <is>
          <t>47.00%</t>
        </is>
      </c>
    </row>
    <row r="13">
      <c r="A13" s="4" t="inlineStr">
        <is>
          <t>Investment allocation balance (as a percent)</t>
        </is>
      </c>
      <c r="B13" s="4" t="inlineStr">
        <is>
          <t>20.00%</t>
        </is>
      </c>
    </row>
    <row r="14">
      <c r="A14" s="4" t="inlineStr">
        <is>
          <t>Fixed income securities</t>
        </is>
      </c>
    </row>
    <row r="15">
      <c r="A15" s="3" t="inlineStr">
        <is>
          <t>Investment strategies</t>
        </is>
      </c>
    </row>
    <row r="16">
      <c r="A16" s="4" t="inlineStr">
        <is>
          <t>Percentage of plan assets (as a percent)</t>
        </is>
      </c>
      <c r="B16" s="4" t="inlineStr">
        <is>
          <t>80.00%</t>
        </is>
      </c>
    </row>
    <row r="17">
      <c r="A17" s="4" t="inlineStr">
        <is>
          <t>Opeb target allocation (as a percent)</t>
        </is>
      </c>
      <c r="B17" s="4" t="inlineStr">
        <is>
          <t>15.00%</t>
        </is>
      </c>
    </row>
    <row r="18">
      <c r="A18" s="4" t="inlineStr">
        <is>
          <t>Percentage of post employment plan assets (as a percent)</t>
        </is>
      </c>
      <c r="B18" s="4" t="inlineStr">
        <is>
          <t>15.00%</t>
        </is>
      </c>
    </row>
    <row r="19">
      <c r="A19" s="4" t="inlineStr">
        <is>
          <t>Investment allocation balance (as a percent)</t>
        </is>
      </c>
      <c r="B19" s="4" t="inlineStr">
        <is>
          <t>80.00%</t>
        </is>
      </c>
    </row>
    <row r="20">
      <c r="A20" s="4" t="inlineStr">
        <is>
          <t>Real estate</t>
        </is>
      </c>
    </row>
    <row r="21">
      <c r="A21" s="3" t="inlineStr">
        <is>
          <t>Investment strategies</t>
        </is>
      </c>
    </row>
    <row r="22">
      <c r="A22" s="4" t="inlineStr">
        <is>
          <t>Percentage of plan assets (as a percent)</t>
        </is>
      </c>
      <c r="B22" s="4" t="inlineStr">
        <is>
          <t>5.00%</t>
        </is>
      </c>
    </row>
    <row r="23">
      <c r="A23" s="4" t="inlineStr">
        <is>
          <t>Short-term investments</t>
        </is>
      </c>
    </row>
    <row r="24">
      <c r="A24" s="3" t="inlineStr">
        <is>
          <t>Investment strategies</t>
        </is>
      </c>
    </row>
    <row r="25">
      <c r="A25" s="4" t="inlineStr">
        <is>
          <t>Opeb target allocation (as a percent)</t>
        </is>
      </c>
      <c r="B25" s="4" t="inlineStr">
        <is>
          <t>38.00%</t>
        </is>
      </c>
    </row>
    <row r="26">
      <c r="A26" s="4" t="inlineStr">
        <is>
          <t>Percentage of post employment plan assets (as a percent)</t>
        </is>
      </c>
      <c r="B26" s="4" t="inlineStr">
        <is>
          <t>38.00%</t>
        </is>
      </c>
    </row>
    <row r="27">
      <c r="A27" s="4" t="inlineStr">
        <is>
          <t>Private equity and other</t>
        </is>
      </c>
    </row>
    <row r="28">
      <c r="A28" s="3" t="inlineStr">
        <is>
          <t>Investment strategies</t>
        </is>
      </c>
    </row>
    <row r="29">
      <c r="A29" s="4" t="inlineStr">
        <is>
          <t>Percentage of plan assets (as a percent)</t>
        </is>
      </c>
      <c r="B29" s="4" t="inlineStr">
        <is>
          <t>12.00%</t>
        </is>
      </c>
    </row>
    <row r="30">
      <c r="A30" s="4" t="inlineStr">
        <is>
          <t>Minimum | Equity securities</t>
        </is>
      </c>
    </row>
    <row r="31">
      <c r="A31" s="3" t="inlineStr">
        <is>
          <t>Investment strategies</t>
        </is>
      </c>
    </row>
    <row r="32">
      <c r="A32" s="4" t="inlineStr">
        <is>
          <t>Pension target allocation range (as a percent)</t>
        </is>
      </c>
      <c r="B32" s="4" t="inlineStr">
        <is>
          <t>0.00%</t>
        </is>
      </c>
    </row>
    <row r="33">
      <c r="A33" s="4" t="inlineStr">
        <is>
          <t>Minimum | Fixed income securities</t>
        </is>
      </c>
    </row>
    <row r="34">
      <c r="A34" s="3" t="inlineStr">
        <is>
          <t>Investment strategies</t>
        </is>
      </c>
    </row>
    <row r="35">
      <c r="A35" s="4" t="inlineStr">
        <is>
          <t>Pension target allocation range (as a percent)</t>
        </is>
      </c>
      <c r="B35" s="4" t="inlineStr">
        <is>
          <t>77.00%</t>
        </is>
      </c>
    </row>
    <row r="36">
      <c r="A36" s="4" t="inlineStr">
        <is>
          <t>Minimum | Real estate</t>
        </is>
      </c>
    </row>
    <row r="37">
      <c r="A37" s="3" t="inlineStr">
        <is>
          <t>Investment strategies</t>
        </is>
      </c>
    </row>
    <row r="38">
      <c r="A38" s="4" t="inlineStr">
        <is>
          <t>Pension target allocation range (as a percent)</t>
        </is>
      </c>
      <c r="B38" s="4" t="inlineStr">
        <is>
          <t>4.00%</t>
        </is>
      </c>
    </row>
    <row r="39">
      <c r="A39" s="4" t="inlineStr">
        <is>
          <t>Minimum | Private equity and other</t>
        </is>
      </c>
    </row>
    <row r="40">
      <c r="A40" s="3" t="inlineStr">
        <is>
          <t>Investment strategies</t>
        </is>
      </c>
    </row>
    <row r="41">
      <c r="A41" s="4" t="inlineStr">
        <is>
          <t>Pension target allocation range (as a percent)</t>
        </is>
      </c>
      <c r="B41" s="4" t="inlineStr">
        <is>
          <t>6.00%</t>
        </is>
      </c>
    </row>
    <row r="42">
      <c r="A42" s="4" t="inlineStr">
        <is>
          <t>Maximum | Equity securities</t>
        </is>
      </c>
    </row>
    <row r="43">
      <c r="A43" s="3" t="inlineStr">
        <is>
          <t>Investment strategies</t>
        </is>
      </c>
    </row>
    <row r="44">
      <c r="A44" s="4" t="inlineStr">
        <is>
          <t>Pension target allocation range (as a percent)</t>
        </is>
      </c>
      <c r="B44" s="4" t="inlineStr">
        <is>
          <t>(6.00%)</t>
        </is>
      </c>
    </row>
    <row r="45">
      <c r="A45" s="4" t="inlineStr">
        <is>
          <t>Maximum | Fixed income securities</t>
        </is>
      </c>
    </row>
    <row r="46">
      <c r="A46" s="3" t="inlineStr">
        <is>
          <t>Investment strategies</t>
        </is>
      </c>
    </row>
    <row r="47">
      <c r="A47" s="4" t="inlineStr">
        <is>
          <t>Pension target allocation range (as a percent)</t>
        </is>
      </c>
      <c r="B47" s="4" t="inlineStr">
        <is>
          <t>(87.00%)</t>
        </is>
      </c>
    </row>
    <row r="48">
      <c r="A48" s="4" t="inlineStr">
        <is>
          <t>Maximum | Real estate</t>
        </is>
      </c>
    </row>
    <row r="49">
      <c r="A49" s="3" t="inlineStr">
        <is>
          <t>Investment strategies</t>
        </is>
      </c>
    </row>
    <row r="50">
      <c r="A50" s="4" t="inlineStr">
        <is>
          <t>Pension target allocation range (as a percent)</t>
        </is>
      </c>
      <c r="B50" s="4" t="inlineStr">
        <is>
          <t>(8.00%)</t>
        </is>
      </c>
    </row>
    <row r="51">
      <c r="A51" s="4" t="inlineStr">
        <is>
          <t>Maximum | Private equity and other</t>
        </is>
      </c>
    </row>
    <row r="52">
      <c r="A52" s="3" t="inlineStr">
        <is>
          <t>Investment strategies</t>
        </is>
      </c>
    </row>
    <row r="53">
      <c r="A53" s="4" t="inlineStr">
        <is>
          <t>Pension target allocation range (as a percent)</t>
        </is>
      </c>
      <c r="B53" s="4" t="inlineStr">
        <is>
          <t>13.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Pensions and other post-employment benefits - Asset Ceiling and Other (Details) € in Millions</t>
        </is>
      </c>
      <c r="B1" s="2" t="inlineStr">
        <is>
          <t>12 Months Ended</t>
        </is>
      </c>
    </row>
    <row r="2">
      <c r="B2" s="2" t="inlineStr">
        <is>
          <t>Dec. 31, 2020EUR (€)planitem</t>
        </is>
      </c>
      <c r="C2" s="2" t="inlineStr">
        <is>
          <t>Dec. 31, 2019EUR (€)</t>
        </is>
      </c>
      <c r="D2" s="2" t="inlineStr">
        <is>
          <t>Dec. 31, 2018EUR (€)</t>
        </is>
      </c>
    </row>
    <row r="3">
      <c r="A3" s="3" t="inlineStr">
        <is>
          <t>Pensions and Other Post-Employment Benefits</t>
        </is>
      </c>
    </row>
    <row r="4">
      <c r="A4" s="4" t="inlineStr">
        <is>
          <t>Employer contributions expected to be paid next year</t>
        </is>
      </c>
      <c r="B4" s="6" t="n">
        <v>83</v>
      </c>
    </row>
    <row r="5">
      <c r="A5" s="4" t="inlineStr">
        <is>
          <t>Past service cost and gains on curtailments</t>
        </is>
      </c>
      <c r="B5" s="6" t="n">
        <v>58</v>
      </c>
      <c r="C5" s="6" t="n">
        <v>131</v>
      </c>
      <c r="D5" s="6" t="n">
        <v>-52</v>
      </c>
    </row>
    <row r="6">
      <c r="A6" s="4" t="inlineStr">
        <is>
          <t>Defined benefit plans and post-employment benefits plans</t>
        </is>
      </c>
    </row>
    <row r="7">
      <c r="A7" s="3" t="inlineStr">
        <is>
          <t>Pensions and Other Post-Employment Benefits</t>
        </is>
      </c>
    </row>
    <row r="8">
      <c r="A8" s="4" t="inlineStr">
        <is>
          <t>Weighted average duration of defined benefit obligations</t>
        </is>
      </c>
      <c r="B8" s="4" t="inlineStr">
        <is>
          <t>11 years</t>
        </is>
      </c>
      <c r="C8" s="4" t="inlineStr">
        <is>
          <t>10 years</t>
        </is>
      </c>
    </row>
    <row r="9">
      <c r="A9" s="4" t="inlineStr">
        <is>
          <t>Past service cost and gains on curtailments</t>
        </is>
      </c>
      <c r="B9" s="6" t="n">
        <v>-63</v>
      </c>
      <c r="C9" s="6" t="n">
        <v>-140</v>
      </c>
      <c r="D9" s="5" t="n">
        <v>52</v>
      </c>
    </row>
    <row r="10">
      <c r="A10" s="4" t="inlineStr">
        <is>
          <t>Gain/(loss) from change in demographic assumptions</t>
        </is>
      </c>
      <c r="B10" s="5" t="n">
        <v>-288</v>
      </c>
      <c r="C10" s="5" t="n">
        <v>-813</v>
      </c>
      <c r="D10" s="6" t="n">
        <v>-80</v>
      </c>
    </row>
    <row r="11">
      <c r="A11" s="4" t="inlineStr">
        <is>
          <t>Settlements</t>
        </is>
      </c>
      <c r="B11" s="6" t="n">
        <v>5</v>
      </c>
      <c r="C11" s="6" t="n">
        <v>9</v>
      </c>
    </row>
    <row r="12">
      <c r="A12" s="4" t="inlineStr">
        <is>
          <t>United States</t>
        </is>
      </c>
    </row>
    <row r="13">
      <c r="A13" s="3" t="inlineStr">
        <is>
          <t>Pensions and Other Post-Employment Benefits</t>
        </is>
      </c>
    </row>
    <row r="14">
      <c r="A14" s="4" t="inlineStr">
        <is>
          <t>Number of unions with continuing coverage | item</t>
        </is>
      </c>
      <c r="B14" s="5" t="n">
        <v>2</v>
      </c>
    </row>
    <row r="15">
      <c r="A15" s="4" t="inlineStr">
        <is>
          <t>Total number of pension plans | plan</t>
        </is>
      </c>
      <c r="B15" s="5" t="n">
        <v>3</v>
      </c>
    </row>
    <row r="16">
      <c r="A16" s="4" t="inlineStr">
        <is>
          <t>United States Pension benefits</t>
        </is>
      </c>
    </row>
    <row r="17">
      <c r="A17" s="3" t="inlineStr">
        <is>
          <t>Pensions and Other Post-Employment Benefits</t>
        </is>
      </c>
    </row>
    <row r="18">
      <c r="A18" s="4" t="inlineStr">
        <is>
          <t>Percentage of total healthcare obligations for capped employees</t>
        </is>
      </c>
      <c r="B18" s="4" t="inlineStr">
        <is>
          <t>94.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employment benefits - Benefit Payments (Details) € in Millions</t>
        </is>
      </c>
      <c r="B1" s="2" t="inlineStr">
        <is>
          <t>Dec. 31, 2020EUR (€)</t>
        </is>
      </c>
    </row>
    <row r="2">
      <c r="A2" s="4" t="inlineStr">
        <is>
          <t>2021</t>
        </is>
      </c>
    </row>
    <row r="3">
      <c r="A3" s="3" t="inlineStr">
        <is>
          <t>Benefits</t>
        </is>
      </c>
    </row>
    <row r="4">
      <c r="A4" s="4" t="inlineStr">
        <is>
          <t>Estimated future benefit payments</t>
        </is>
      </c>
      <c r="B4" s="6" t="n">
        <v>1797</v>
      </c>
    </row>
    <row r="5">
      <c r="A5" s="4" t="inlineStr">
        <is>
          <t>2022</t>
        </is>
      </c>
    </row>
    <row r="6">
      <c r="A6" s="3" t="inlineStr">
        <is>
          <t>Benefits</t>
        </is>
      </c>
    </row>
    <row r="7">
      <c r="A7" s="4" t="inlineStr">
        <is>
          <t>Estimated future benefit payments</t>
        </is>
      </c>
      <c r="B7" s="5" t="n">
        <v>1612</v>
      </c>
    </row>
    <row r="8">
      <c r="A8" s="4" t="inlineStr">
        <is>
          <t>2023</t>
        </is>
      </c>
    </row>
    <row r="9">
      <c r="A9" s="3" t="inlineStr">
        <is>
          <t>Benefits</t>
        </is>
      </c>
    </row>
    <row r="10">
      <c r="A10" s="4" t="inlineStr">
        <is>
          <t>Estimated future benefit payments</t>
        </is>
      </c>
      <c r="B10" s="5" t="n">
        <v>1602</v>
      </c>
    </row>
    <row r="11">
      <c r="A11" s="4" t="inlineStr">
        <is>
          <t>2024</t>
        </is>
      </c>
    </row>
    <row r="12">
      <c r="A12" s="3" t="inlineStr">
        <is>
          <t>Benefits</t>
        </is>
      </c>
    </row>
    <row r="13">
      <c r="A13" s="4" t="inlineStr">
        <is>
          <t>Estimated future benefit payments</t>
        </is>
      </c>
      <c r="B13" s="5" t="n">
        <v>1489</v>
      </c>
    </row>
    <row r="14">
      <c r="A14" s="4" t="inlineStr">
        <is>
          <t>2025</t>
        </is>
      </c>
    </row>
    <row r="15">
      <c r="A15" s="3" t="inlineStr">
        <is>
          <t>Benefits</t>
        </is>
      </c>
    </row>
    <row r="16">
      <c r="A16" s="4" t="inlineStr">
        <is>
          <t>Estimated future benefit payments</t>
        </is>
      </c>
      <c r="B16" s="5" t="n">
        <v>1433</v>
      </c>
    </row>
    <row r="17">
      <c r="A17" s="4" t="inlineStr">
        <is>
          <t>2025-2029</t>
        </is>
      </c>
    </row>
    <row r="18">
      <c r="A18" s="3" t="inlineStr">
        <is>
          <t>Benefits</t>
        </is>
      </c>
    </row>
    <row r="19">
      <c r="A19" s="4" t="inlineStr">
        <is>
          <t>Estimated future benefit payments</t>
        </is>
      </c>
      <c r="B19" s="5" t="n">
        <v>6440</v>
      </c>
    </row>
    <row r="20">
      <c r="A20" s="4" t="inlineStr">
        <is>
          <t>United States</t>
        </is>
      </c>
    </row>
    <row r="21">
      <c r="A21" s="3" t="inlineStr">
        <is>
          <t>Benefits</t>
        </is>
      </c>
    </row>
    <row r="22">
      <c r="A22" s="4" t="inlineStr">
        <is>
          <t>Estimated direct benefit payments</t>
        </is>
      </c>
      <c r="B22" s="5" t="n">
        <v>97</v>
      </c>
    </row>
    <row r="23">
      <c r="A23" s="4" t="inlineStr">
        <is>
          <t>Pension Management | 2021</t>
        </is>
      </c>
    </row>
    <row r="24">
      <c r="A24" s="3" t="inlineStr">
        <is>
          <t>Benefits</t>
        </is>
      </c>
    </row>
    <row r="25">
      <c r="A25" s="4" t="inlineStr">
        <is>
          <t>Estimated future benefit payments</t>
        </is>
      </c>
      <c r="B25" s="5" t="n">
        <v>1061</v>
      </c>
    </row>
    <row r="26">
      <c r="A26" s="4" t="inlineStr">
        <is>
          <t>Pension Management | 2022</t>
        </is>
      </c>
    </row>
    <row r="27">
      <c r="A27" s="3" t="inlineStr">
        <is>
          <t>Benefits</t>
        </is>
      </c>
    </row>
    <row r="28">
      <c r="A28" s="4" t="inlineStr">
        <is>
          <t>Estimated future benefit payments</t>
        </is>
      </c>
      <c r="B28" s="5" t="n">
        <v>941</v>
      </c>
    </row>
    <row r="29">
      <c r="A29" s="4" t="inlineStr">
        <is>
          <t>Pension Management | 2023</t>
        </is>
      </c>
    </row>
    <row r="30">
      <c r="A30" s="3" t="inlineStr">
        <is>
          <t>Benefits</t>
        </is>
      </c>
    </row>
    <row r="31">
      <c r="A31" s="4" t="inlineStr">
        <is>
          <t>Estimated future benefit payments</t>
        </is>
      </c>
      <c r="B31" s="5" t="n">
        <v>900</v>
      </c>
    </row>
    <row r="32">
      <c r="A32" s="4" t="inlineStr">
        <is>
          <t>Pension Management | 2024</t>
        </is>
      </c>
    </row>
    <row r="33">
      <c r="A33" s="3" t="inlineStr">
        <is>
          <t>Benefits</t>
        </is>
      </c>
    </row>
    <row r="34">
      <c r="A34" s="4" t="inlineStr">
        <is>
          <t>Estimated future benefit payments</t>
        </is>
      </c>
      <c r="B34" s="5" t="n">
        <v>860</v>
      </c>
    </row>
    <row r="35">
      <c r="A35" s="4" t="inlineStr">
        <is>
          <t>Pension Management | 2025</t>
        </is>
      </c>
    </row>
    <row r="36">
      <c r="A36" s="3" t="inlineStr">
        <is>
          <t>Benefits</t>
        </is>
      </c>
    </row>
    <row r="37">
      <c r="A37" s="4" t="inlineStr">
        <is>
          <t>Estimated future benefit payments</t>
        </is>
      </c>
      <c r="B37" s="5" t="n">
        <v>819</v>
      </c>
    </row>
    <row r="38">
      <c r="A38" s="4" t="inlineStr">
        <is>
          <t>Pension Management | 2025-2029</t>
        </is>
      </c>
    </row>
    <row r="39">
      <c r="A39" s="3" t="inlineStr">
        <is>
          <t>Benefits</t>
        </is>
      </c>
    </row>
    <row r="40">
      <c r="A40" s="4" t="inlineStr">
        <is>
          <t>Estimated future benefit payments</t>
        </is>
      </c>
      <c r="B40" s="5" t="n">
        <v>3526</v>
      </c>
    </row>
    <row r="41">
      <c r="A41" s="4" t="inlineStr">
        <is>
          <t>Pension Occupational | 2021</t>
        </is>
      </c>
    </row>
    <row r="42">
      <c r="A42" s="3" t="inlineStr">
        <is>
          <t>Benefits</t>
        </is>
      </c>
    </row>
    <row r="43">
      <c r="A43" s="4" t="inlineStr">
        <is>
          <t>Estimated future benefit payments</t>
        </is>
      </c>
      <c r="B43" s="5" t="n">
        <v>264</v>
      </c>
    </row>
    <row r="44">
      <c r="A44" s="4" t="inlineStr">
        <is>
          <t>Pension Occupational | 2022</t>
        </is>
      </c>
    </row>
    <row r="45">
      <c r="A45" s="3" t="inlineStr">
        <is>
          <t>Benefits</t>
        </is>
      </c>
    </row>
    <row r="46">
      <c r="A46" s="4" t="inlineStr">
        <is>
          <t>Estimated future benefit payments</t>
        </is>
      </c>
      <c r="B46" s="5" t="n">
        <v>224</v>
      </c>
    </row>
    <row r="47">
      <c r="A47" s="4" t="inlineStr">
        <is>
          <t>Pension Occupational | 2023</t>
        </is>
      </c>
    </row>
    <row r="48">
      <c r="A48" s="3" t="inlineStr">
        <is>
          <t>Benefits</t>
        </is>
      </c>
    </row>
    <row r="49">
      <c r="A49" s="4" t="inlineStr">
        <is>
          <t>Estimated future benefit payments</t>
        </is>
      </c>
      <c r="B49" s="5" t="n">
        <v>212</v>
      </c>
    </row>
    <row r="50">
      <c r="A50" s="4" t="inlineStr">
        <is>
          <t>Pension Occupational | 2024</t>
        </is>
      </c>
    </row>
    <row r="51">
      <c r="A51" s="3" t="inlineStr">
        <is>
          <t>Benefits</t>
        </is>
      </c>
    </row>
    <row r="52">
      <c r="A52" s="4" t="inlineStr">
        <is>
          <t>Estimated future benefit payments</t>
        </is>
      </c>
      <c r="B52" s="5" t="n">
        <v>199</v>
      </c>
    </row>
    <row r="53">
      <c r="A53" s="4" t="inlineStr">
        <is>
          <t>Pension Occupational | 2025</t>
        </is>
      </c>
    </row>
    <row r="54">
      <c r="A54" s="3" t="inlineStr">
        <is>
          <t>Benefits</t>
        </is>
      </c>
    </row>
    <row r="55">
      <c r="A55" s="4" t="inlineStr">
        <is>
          <t>Estimated future benefit payments</t>
        </is>
      </c>
      <c r="B55" s="5" t="n">
        <v>187</v>
      </c>
    </row>
    <row r="56">
      <c r="A56" s="4" t="inlineStr">
        <is>
          <t>Pension Occupational | 2025-2029</t>
        </is>
      </c>
    </row>
    <row r="57">
      <c r="A57" s="3" t="inlineStr">
        <is>
          <t>Benefits</t>
        </is>
      </c>
    </row>
    <row r="58">
      <c r="A58" s="4" t="inlineStr">
        <is>
          <t>Estimated future benefit payments</t>
        </is>
      </c>
      <c r="B58" s="5" t="n">
        <v>761</v>
      </c>
    </row>
    <row r="59">
      <c r="A59" s="4" t="inlineStr">
        <is>
          <t>Pension Supplemental plans | 2021</t>
        </is>
      </c>
    </row>
    <row r="60">
      <c r="A60" s="3" t="inlineStr">
        <is>
          <t>Benefits</t>
        </is>
      </c>
    </row>
    <row r="61">
      <c r="A61" s="4" t="inlineStr">
        <is>
          <t>Estimated future benefit payments</t>
        </is>
      </c>
      <c r="B61" s="5" t="n">
        <v>23</v>
      </c>
    </row>
    <row r="62">
      <c r="A62" s="4" t="inlineStr">
        <is>
          <t>Pension Supplemental plans | 2022</t>
        </is>
      </c>
    </row>
    <row r="63">
      <c r="A63" s="3" t="inlineStr">
        <is>
          <t>Benefits</t>
        </is>
      </c>
    </row>
    <row r="64">
      <c r="A64" s="4" t="inlineStr">
        <is>
          <t>Estimated future benefit payments</t>
        </is>
      </c>
      <c r="B64" s="5" t="n">
        <v>23</v>
      </c>
    </row>
    <row r="65">
      <c r="A65" s="4" t="inlineStr">
        <is>
          <t>Pension Supplemental plans | 2023</t>
        </is>
      </c>
    </row>
    <row r="66">
      <c r="A66" s="3" t="inlineStr">
        <is>
          <t>Benefits</t>
        </is>
      </c>
    </row>
    <row r="67">
      <c r="A67" s="4" t="inlineStr">
        <is>
          <t>Estimated future benefit payments</t>
        </is>
      </c>
      <c r="B67" s="5" t="n">
        <v>22</v>
      </c>
    </row>
    <row r="68">
      <c r="A68" s="4" t="inlineStr">
        <is>
          <t>Pension Supplemental plans | 2024</t>
        </is>
      </c>
    </row>
    <row r="69">
      <c r="A69" s="3" t="inlineStr">
        <is>
          <t>Benefits</t>
        </is>
      </c>
    </row>
    <row r="70">
      <c r="A70" s="4" t="inlineStr">
        <is>
          <t>Estimated future benefit payments</t>
        </is>
      </c>
      <c r="B70" s="5" t="n">
        <v>22</v>
      </c>
    </row>
    <row r="71">
      <c r="A71" s="4" t="inlineStr">
        <is>
          <t>Pension Supplemental plans | 2025</t>
        </is>
      </c>
    </row>
    <row r="72">
      <c r="A72" s="3" t="inlineStr">
        <is>
          <t>Benefits</t>
        </is>
      </c>
    </row>
    <row r="73">
      <c r="A73" s="4" t="inlineStr">
        <is>
          <t>Estimated future benefit payments</t>
        </is>
      </c>
      <c r="B73" s="5" t="n">
        <v>21</v>
      </c>
    </row>
    <row r="74">
      <c r="A74" s="4" t="inlineStr">
        <is>
          <t>Pension Supplemental plans | 2025-2029</t>
        </is>
      </c>
    </row>
    <row r="75">
      <c r="A75" s="3" t="inlineStr">
        <is>
          <t>Benefits</t>
        </is>
      </c>
    </row>
    <row r="76">
      <c r="A76" s="4" t="inlineStr">
        <is>
          <t>Estimated future benefit payments</t>
        </is>
      </c>
      <c r="B76" s="5" t="n">
        <v>97</v>
      </c>
    </row>
    <row r="77">
      <c r="A77" s="4" t="inlineStr">
        <is>
          <t>Post-employment Formerly union represented | 2021</t>
        </is>
      </c>
    </row>
    <row r="78">
      <c r="A78" s="3" t="inlineStr">
        <is>
          <t>Benefits</t>
        </is>
      </c>
    </row>
    <row r="79">
      <c r="A79" s="4" t="inlineStr">
        <is>
          <t>Estimated future benefit payments</t>
        </is>
      </c>
      <c r="B79" s="5" t="n">
        <v>111</v>
      </c>
    </row>
    <row r="80">
      <c r="A80" s="4" t="inlineStr">
        <is>
          <t>Post-employment Formerly union represented | 2022</t>
        </is>
      </c>
    </row>
    <row r="81">
      <c r="A81" s="3" t="inlineStr">
        <is>
          <t>Benefits</t>
        </is>
      </c>
    </row>
    <row r="82">
      <c r="A82" s="4" t="inlineStr">
        <is>
          <t>Estimated future benefit payments</t>
        </is>
      </c>
      <c r="B82" s="5" t="n">
        <v>101</v>
      </c>
    </row>
    <row r="83">
      <c r="A83" s="4" t="inlineStr">
        <is>
          <t>Post-employment Formerly union represented | 2023</t>
        </is>
      </c>
    </row>
    <row r="84">
      <c r="A84" s="3" t="inlineStr">
        <is>
          <t>Benefits</t>
        </is>
      </c>
    </row>
    <row r="85">
      <c r="A85" s="4" t="inlineStr">
        <is>
          <t>Estimated future benefit payments</t>
        </is>
      </c>
      <c r="B85" s="5" t="n">
        <v>87</v>
      </c>
    </row>
    <row r="86">
      <c r="A86" s="4" t="inlineStr">
        <is>
          <t>Post-employment Formerly union represented | 2024</t>
        </is>
      </c>
    </row>
    <row r="87">
      <c r="A87" s="3" t="inlineStr">
        <is>
          <t>Benefits</t>
        </is>
      </c>
    </row>
    <row r="88">
      <c r="A88" s="4" t="inlineStr">
        <is>
          <t>Estimated future benefit payments</t>
        </is>
      </c>
      <c r="B88" s="5" t="n">
        <v>73</v>
      </c>
    </row>
    <row r="89">
      <c r="A89" s="4" t="inlineStr">
        <is>
          <t>Post-employment Formerly union represented | 2025</t>
        </is>
      </c>
    </row>
    <row r="90">
      <c r="A90" s="3" t="inlineStr">
        <is>
          <t>Benefits</t>
        </is>
      </c>
    </row>
    <row r="91">
      <c r="A91" s="4" t="inlineStr">
        <is>
          <t>Estimated future benefit payments</t>
        </is>
      </c>
      <c r="B91" s="5" t="n">
        <v>63</v>
      </c>
    </row>
    <row r="92">
      <c r="A92" s="4" t="inlineStr">
        <is>
          <t>Post-employment Formerly union represented | 2025-2029</t>
        </is>
      </c>
    </row>
    <row r="93">
      <c r="A93" s="3" t="inlineStr">
        <is>
          <t>Benefits</t>
        </is>
      </c>
    </row>
    <row r="94">
      <c r="A94" s="4" t="inlineStr">
        <is>
          <t>Estimated future benefit payments</t>
        </is>
      </c>
      <c r="B94" s="5" t="n">
        <v>298</v>
      </c>
    </row>
    <row r="95">
      <c r="A95" s="4" t="inlineStr">
        <is>
          <t>Non-union representation | 2021</t>
        </is>
      </c>
    </row>
    <row r="96">
      <c r="A96" s="3" t="inlineStr">
        <is>
          <t>Benefits</t>
        </is>
      </c>
    </row>
    <row r="97">
      <c r="A97" s="4" t="inlineStr">
        <is>
          <t>Estimated future benefit payments</t>
        </is>
      </c>
      <c r="B97" s="5" t="n">
        <v>50</v>
      </c>
    </row>
    <row r="98">
      <c r="A98" s="4" t="inlineStr">
        <is>
          <t>Non-union representation | 2022</t>
        </is>
      </c>
    </row>
    <row r="99">
      <c r="A99" s="3" t="inlineStr">
        <is>
          <t>Benefits</t>
        </is>
      </c>
    </row>
    <row r="100">
      <c r="A100" s="4" t="inlineStr">
        <is>
          <t>Estimated future benefit payments</t>
        </is>
      </c>
      <c r="B100" s="5" t="n">
        <v>51</v>
      </c>
    </row>
    <row r="101">
      <c r="A101" s="4" t="inlineStr">
        <is>
          <t>Non-union representation | 2023</t>
        </is>
      </c>
    </row>
    <row r="102">
      <c r="A102" s="3" t="inlineStr">
        <is>
          <t>Benefits</t>
        </is>
      </c>
    </row>
    <row r="103">
      <c r="A103" s="4" t="inlineStr">
        <is>
          <t>Estimated future benefit payments</t>
        </is>
      </c>
      <c r="B103" s="5" t="n">
        <v>52</v>
      </c>
    </row>
    <row r="104">
      <c r="A104" s="4" t="inlineStr">
        <is>
          <t>Non-union representation | 2024</t>
        </is>
      </c>
    </row>
    <row r="105">
      <c r="A105" s="3" t="inlineStr">
        <is>
          <t>Benefits</t>
        </is>
      </c>
    </row>
    <row r="106">
      <c r="A106" s="4" t="inlineStr">
        <is>
          <t>Estimated future benefit payments</t>
        </is>
      </c>
      <c r="B106" s="5" t="n">
        <v>52</v>
      </c>
    </row>
    <row r="107">
      <c r="A107" s="4" t="inlineStr">
        <is>
          <t>Non-union representation | 2025</t>
        </is>
      </c>
    </row>
    <row r="108">
      <c r="A108" s="3" t="inlineStr">
        <is>
          <t>Benefits</t>
        </is>
      </c>
    </row>
    <row r="109">
      <c r="A109" s="4" t="inlineStr">
        <is>
          <t>Estimated future benefit payments</t>
        </is>
      </c>
      <c r="B109" s="5" t="n">
        <v>53</v>
      </c>
    </row>
    <row r="110">
      <c r="A110" s="4" t="inlineStr">
        <is>
          <t>Non-union representation | 2025-2029</t>
        </is>
      </c>
    </row>
    <row r="111">
      <c r="A111" s="3" t="inlineStr">
        <is>
          <t>Benefits</t>
        </is>
      </c>
    </row>
    <row r="112">
      <c r="A112" s="4" t="inlineStr">
        <is>
          <t>Estimated future benefit payments</t>
        </is>
      </c>
      <c r="B112" s="5" t="n">
        <v>269</v>
      </c>
    </row>
    <row r="113">
      <c r="A113" s="4" t="inlineStr">
        <is>
          <t>Other countries, excluding US | 2021</t>
        </is>
      </c>
    </row>
    <row r="114">
      <c r="A114" s="3" t="inlineStr">
        <is>
          <t>Benefits</t>
        </is>
      </c>
    </row>
    <row r="115">
      <c r="A115" s="4" t="inlineStr">
        <is>
          <t>Estimated future benefit payments</t>
        </is>
      </c>
      <c r="B115" s="5" t="n">
        <v>288</v>
      </c>
    </row>
    <row r="116">
      <c r="A116" s="4" t="inlineStr">
        <is>
          <t>Other countries, excluding US | 2022</t>
        </is>
      </c>
    </row>
    <row r="117">
      <c r="A117" s="3" t="inlineStr">
        <is>
          <t>Benefits</t>
        </is>
      </c>
    </row>
    <row r="118">
      <c r="A118" s="4" t="inlineStr">
        <is>
          <t>Estimated future benefit payments</t>
        </is>
      </c>
      <c r="B118" s="5" t="n">
        <v>272</v>
      </c>
    </row>
    <row r="119">
      <c r="A119" s="4" t="inlineStr">
        <is>
          <t>Other countries, excluding US | 2023</t>
        </is>
      </c>
    </row>
    <row r="120">
      <c r="A120" s="3" t="inlineStr">
        <is>
          <t>Benefits</t>
        </is>
      </c>
    </row>
    <row r="121">
      <c r="A121" s="4" t="inlineStr">
        <is>
          <t>Estimated future benefit payments</t>
        </is>
      </c>
      <c r="B121" s="5" t="n">
        <v>329</v>
      </c>
    </row>
    <row r="122">
      <c r="A122" s="4" t="inlineStr">
        <is>
          <t>Other countries, excluding US | 2024</t>
        </is>
      </c>
    </row>
    <row r="123">
      <c r="A123" s="3" t="inlineStr">
        <is>
          <t>Benefits</t>
        </is>
      </c>
    </row>
    <row r="124">
      <c r="A124" s="4" t="inlineStr">
        <is>
          <t>Estimated future benefit payments</t>
        </is>
      </c>
      <c r="B124" s="5" t="n">
        <v>283</v>
      </c>
    </row>
    <row r="125">
      <c r="A125" s="4" t="inlineStr">
        <is>
          <t>Other countries, excluding US | 2025</t>
        </is>
      </c>
    </row>
    <row r="126">
      <c r="A126" s="3" t="inlineStr">
        <is>
          <t>Benefits</t>
        </is>
      </c>
    </row>
    <row r="127">
      <c r="A127" s="4" t="inlineStr">
        <is>
          <t>Estimated future benefit payments</t>
        </is>
      </c>
      <c r="B127" s="5" t="n">
        <v>290</v>
      </c>
    </row>
    <row r="128">
      <c r="A128" s="4" t="inlineStr">
        <is>
          <t>Other countries, excluding US | 2025-2029</t>
        </is>
      </c>
    </row>
    <row r="129">
      <c r="A129" s="3" t="inlineStr">
        <is>
          <t>Benefits</t>
        </is>
      </c>
    </row>
    <row r="130">
      <c r="A130" s="4" t="inlineStr">
        <is>
          <t>Estimated future benefit payments</t>
        </is>
      </c>
      <c r="B130" s="6" t="n">
        <v>148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ferred revenue and other liabilities (Details) - EUR (€) € in Millions</t>
        </is>
      </c>
      <c r="B1" s="2" t="inlineStr">
        <is>
          <t>Dec. 31, 2020</t>
        </is>
      </c>
      <c r="C1" s="2" t="inlineStr">
        <is>
          <t>Dec. 31, 2019</t>
        </is>
      </c>
    </row>
    <row r="2">
      <c r="A2" s="3" t="inlineStr">
        <is>
          <t>Non-current liabilities</t>
        </is>
      </c>
    </row>
    <row r="3">
      <c r="A3" s="4" t="inlineStr">
        <is>
          <t>Deferred revenue</t>
        </is>
      </c>
      <c r="B3" s="6" t="n">
        <v>460</v>
      </c>
      <c r="C3" s="6" t="n">
        <v>615</v>
      </c>
    </row>
    <row r="4">
      <c r="A4" s="4" t="inlineStr">
        <is>
          <t>Salaries, wages and social charges</t>
        </is>
      </c>
      <c r="B4" s="5" t="n">
        <v>45</v>
      </c>
      <c r="C4" s="5" t="n">
        <v>45</v>
      </c>
    </row>
    <row r="5">
      <c r="A5" s="4" t="inlineStr">
        <is>
          <t>Other</t>
        </is>
      </c>
      <c r="B5" s="5" t="n">
        <v>36</v>
      </c>
      <c r="C5" s="5" t="n">
        <v>52</v>
      </c>
    </row>
    <row r="6">
      <c r="A6" s="4" t="inlineStr">
        <is>
          <t>Total accruals and deferred income classified as non-current</t>
        </is>
      </c>
      <c r="B6" s="5" t="n">
        <v>541</v>
      </c>
      <c r="C6" s="5" t="n">
        <v>712</v>
      </c>
    </row>
    <row r="7">
      <c r="A7" s="3" t="inlineStr">
        <is>
          <t>Current liabilities</t>
        </is>
      </c>
    </row>
    <row r="8">
      <c r="A8" s="4" t="inlineStr">
        <is>
          <t>Deferred revenue</t>
        </is>
      </c>
      <c r="B8" s="5" t="n">
        <v>155</v>
      </c>
      <c r="C8" s="5" t="n">
        <v>155</v>
      </c>
    </row>
    <row r="9">
      <c r="A9" s="4" t="inlineStr">
        <is>
          <t>Salaries, wages and social charges</t>
        </is>
      </c>
      <c r="B9" s="5" t="n">
        <v>1362</v>
      </c>
      <c r="C9" s="5" t="n">
        <v>1236</v>
      </c>
    </row>
    <row r="10">
      <c r="A10" s="4" t="inlineStr">
        <is>
          <t>VAT and other indirect taxes</t>
        </is>
      </c>
      <c r="B10" s="5" t="n">
        <v>337</v>
      </c>
      <c r="C10" s="5" t="n">
        <v>359</v>
      </c>
    </row>
    <row r="11">
      <c r="A11" s="4" t="inlineStr">
        <is>
          <t>Discount accruals</t>
        </is>
      </c>
      <c r="B11" s="5" t="n">
        <v>747</v>
      </c>
      <c r="C11" s="5" t="n">
        <v>385</v>
      </c>
    </row>
    <row r="12">
      <c r="A12" s="4" t="inlineStr">
        <is>
          <t>Accrued expenses related to customer projects</t>
        </is>
      </c>
      <c r="B12" s="5" t="n">
        <v>475</v>
      </c>
      <c r="C12" s="5" t="n">
        <v>496</v>
      </c>
    </row>
    <row r="13">
      <c r="A13" s="4" t="inlineStr">
        <is>
          <t>Other</t>
        </is>
      </c>
      <c r="B13" s="5" t="n">
        <v>645</v>
      </c>
      <c r="C13" s="5" t="n">
        <v>692</v>
      </c>
    </row>
    <row r="14">
      <c r="A14" s="4" t="inlineStr">
        <is>
          <t>Total accruals and deferred income classified as current</t>
        </is>
      </c>
      <c r="B14" s="6" t="n">
        <v>3721</v>
      </c>
      <c r="C14" s="6" t="n">
        <v>332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ferred revenue and other liabilities - Subscript (Details) - EUR (€) € in Millions</t>
        </is>
      </c>
      <c r="B1" s="2" t="inlineStr">
        <is>
          <t>Dec. 31, 2020</t>
        </is>
      </c>
      <c r="C1" s="2" t="inlineStr">
        <is>
          <t>Dec. 31, 2019</t>
        </is>
      </c>
    </row>
    <row r="2">
      <c r="A2" s="3" t="inlineStr">
        <is>
          <t>Significant accounting policies</t>
        </is>
      </c>
    </row>
    <row r="3">
      <c r="A3" s="4" t="inlineStr">
        <is>
          <t>Non-current deferred revenue</t>
        </is>
      </c>
      <c r="B3" s="6" t="n">
        <v>460</v>
      </c>
      <c r="C3" s="6" t="n">
        <v>615</v>
      </c>
    </row>
    <row r="4">
      <c r="A4" s="4" t="inlineStr">
        <is>
          <t>Current deferred revenue</t>
        </is>
      </c>
      <c r="B4" s="5" t="n">
        <v>155</v>
      </c>
      <c r="C4" s="5" t="n">
        <v>155</v>
      </c>
    </row>
    <row r="5">
      <c r="A5" s="4" t="inlineStr">
        <is>
          <t>IAS 18 Agreement</t>
        </is>
      </c>
    </row>
    <row r="6">
      <c r="A6" s="3" t="inlineStr">
        <is>
          <t>Significant accounting policies</t>
        </is>
      </c>
    </row>
    <row r="7">
      <c r="A7" s="4" t="inlineStr">
        <is>
          <t>Non-current deferred revenue</t>
        </is>
      </c>
      <c r="B7" s="5" t="n">
        <v>460</v>
      </c>
      <c r="C7" s="5" t="n">
        <v>615</v>
      </c>
    </row>
    <row r="8">
      <c r="A8" s="4" t="inlineStr">
        <is>
          <t>Current deferred revenue</t>
        </is>
      </c>
      <c r="B8" s="6" t="n">
        <v>155</v>
      </c>
      <c r="C8" s="6" t="n">
        <v>15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t>
        </is>
      </c>
    </row>
    <row r="4">
      <c r="A4" s="4" t="inlineStr">
        <is>
          <t>Expenses by nature</t>
        </is>
      </c>
      <c r="B4" s="4" t="inlineStr">
        <is>
          <t>8. Expenses by nature
EURm
Continuing operations
Personnel expenses (1)
7 310
7 360
8 029
Cost of material
6 016
8 148
7 544
Project subcontracting and other customer contract expenses
4 887
4 003
3 782
Depreciation and amortization
1 132
1 660
1 455
IT services
343
362
491
Impairment charges
241
38
55
Other
1 188
1 496
1 533
Total operating expenses (2)
21 117
23 067
22 889
(1)
(2) In 2020, the Group reclassified certain items of income and expenses from other operating income and expenses to the functions. The comparative amounts for 2019 and 2018 have been recast accordingly. Refer to Note 2, Significant accounting policies.
Operating expenses include government grant income and R&amp;D tax credits of EUR 98 million (EUR 83 million in 2019 and EUR 124 million in 2018) most of which have been recognized in the consolidated income statement as a deduction against research and development expenses.
Restructuring charges by function (1)
EURm
Cost of sales
245
227
115
Research and development expenses
189
105
119
Selling, general and administrative expenses
67
117
77
Total restructuring charges
501
449
311
(1) Restructuring charges include defined benefit plan curtailment income and expen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49" customWidth="1" min="1" max="1"/>
    <col width="21" customWidth="1" min="2" max="2"/>
  </cols>
  <sheetData>
    <row r="1">
      <c r="A1" s="1" t="inlineStr">
        <is>
          <t>Provisions (Details) € in Millions</t>
        </is>
      </c>
      <c r="B1" s="2" t="inlineStr">
        <is>
          <t>12 Months Ended</t>
        </is>
      </c>
    </row>
    <row r="2">
      <c r="B2" s="2" t="inlineStr">
        <is>
          <t>Dec. 31, 2020EUR (€)</t>
        </is>
      </c>
    </row>
    <row r="3">
      <c r="A3" s="3" t="inlineStr">
        <is>
          <t>Movements in allowances</t>
        </is>
      </c>
    </row>
    <row r="4">
      <c r="A4" s="4" t="inlineStr">
        <is>
          <t>As of January 1</t>
        </is>
      </c>
      <c r="B4" s="6" t="n">
        <v>1209</v>
      </c>
    </row>
    <row r="5">
      <c r="A5" s="4" t="inlineStr">
        <is>
          <t>Translation differences</t>
        </is>
      </c>
      <c r="B5" s="5" t="n">
        <v>-54</v>
      </c>
    </row>
    <row r="6">
      <c r="A6" s="4" t="inlineStr">
        <is>
          <t>Reclassifications</t>
        </is>
      </c>
      <c r="B6" s="5" t="n">
        <v>8</v>
      </c>
    </row>
    <row r="7">
      <c r="A7" s="3" t="inlineStr">
        <is>
          <t>Charged to income statement:</t>
        </is>
      </c>
    </row>
    <row r="8">
      <c r="A8" s="4" t="inlineStr">
        <is>
          <t>Additions</t>
        </is>
      </c>
      <c r="B8" s="5" t="n">
        <v>1177</v>
      </c>
    </row>
    <row r="9">
      <c r="A9" s="4" t="inlineStr">
        <is>
          <t>Reversals</t>
        </is>
      </c>
      <c r="B9" s="5" t="n">
        <v>-181</v>
      </c>
    </row>
    <row r="10">
      <c r="A10" s="4" t="inlineStr">
        <is>
          <t>Total charged to income statement</t>
        </is>
      </c>
      <c r="B10" s="5" t="n">
        <v>996</v>
      </c>
    </row>
    <row r="11">
      <c r="A11" s="4" t="inlineStr">
        <is>
          <t>Utilized during year</t>
        </is>
      </c>
      <c r="B11" s="5" t="n">
        <v>-627</v>
      </c>
    </row>
    <row r="12">
      <c r="A12" s="4" t="inlineStr">
        <is>
          <t>As December 31</t>
        </is>
      </c>
      <c r="B12" s="5" t="n">
        <v>1532</v>
      </c>
    </row>
    <row r="13">
      <c r="A13" s="4" t="inlineStr">
        <is>
          <t>Non-current</t>
        </is>
      </c>
      <c r="B13" s="5" t="n">
        <v>736</v>
      </c>
    </row>
    <row r="14">
      <c r="A14" s="4" t="inlineStr">
        <is>
          <t>Current</t>
        </is>
      </c>
      <c r="B14" s="5" t="n">
        <v>796</v>
      </c>
    </row>
    <row r="15">
      <c r="A15" s="4" t="inlineStr">
        <is>
          <t>Restructuring</t>
        </is>
      </c>
    </row>
    <row r="16">
      <c r="A16" s="3" t="inlineStr">
        <is>
          <t>Movements in allowances</t>
        </is>
      </c>
    </row>
    <row r="17">
      <c r="A17" s="4" t="inlineStr">
        <is>
          <t>As of January 1</t>
        </is>
      </c>
      <c r="B17" s="5" t="n">
        <v>377</v>
      </c>
    </row>
    <row r="18">
      <c r="A18" s="4" t="inlineStr">
        <is>
          <t>Translation differences</t>
        </is>
      </c>
      <c r="B18" s="5" t="n">
        <v>-2</v>
      </c>
    </row>
    <row r="19">
      <c r="A19" s="3" t="inlineStr">
        <is>
          <t>Charged to income statement:</t>
        </is>
      </c>
    </row>
    <row r="20">
      <c r="A20" s="4" t="inlineStr">
        <is>
          <t>Additions</t>
        </is>
      </c>
      <c r="B20" s="5" t="n">
        <v>503</v>
      </c>
    </row>
    <row r="21">
      <c r="A21" s="4" t="inlineStr">
        <is>
          <t>Reversals</t>
        </is>
      </c>
      <c r="B21" s="5" t="n">
        <v>-49</v>
      </c>
    </row>
    <row r="22">
      <c r="A22" s="4" t="inlineStr">
        <is>
          <t>Total charged to income statement</t>
        </is>
      </c>
      <c r="B22" s="5" t="n">
        <v>454</v>
      </c>
    </row>
    <row r="23">
      <c r="A23" s="4" t="inlineStr">
        <is>
          <t>Utilized during year</t>
        </is>
      </c>
      <c r="B23" s="5" t="n">
        <v>-388</v>
      </c>
    </row>
    <row r="24">
      <c r="A24" s="4" t="inlineStr">
        <is>
          <t>As December 31</t>
        </is>
      </c>
      <c r="B24" s="5" t="n">
        <v>441</v>
      </c>
    </row>
    <row r="25">
      <c r="A25" s="4" t="inlineStr">
        <is>
          <t>Non-current</t>
        </is>
      </c>
      <c r="B25" s="5" t="n">
        <v>263</v>
      </c>
    </row>
    <row r="26">
      <c r="A26" s="4" t="inlineStr">
        <is>
          <t>Current</t>
        </is>
      </c>
      <c r="B26" s="5" t="n">
        <v>178</v>
      </c>
    </row>
    <row r="27">
      <c r="A27" s="4" t="inlineStr">
        <is>
          <t>Transfer of other provisions to accrued expenses</t>
        </is>
      </c>
      <c r="B27" s="6" t="n">
        <v>81</v>
      </c>
    </row>
    <row r="28">
      <c r="A28" s="4" t="inlineStr">
        <is>
          <t>Period of expected cash outflows</t>
        </is>
      </c>
      <c r="B28" s="4" t="inlineStr">
        <is>
          <t>2 years</t>
        </is>
      </c>
    </row>
    <row r="29">
      <c r="A29" s="4" t="inlineStr">
        <is>
          <t>Warranty</t>
        </is>
      </c>
    </row>
    <row r="30">
      <c r="A30" s="3" t="inlineStr">
        <is>
          <t>Movements in allowances</t>
        </is>
      </c>
    </row>
    <row r="31">
      <c r="A31" s="4" t="inlineStr">
        <is>
          <t>As of January 1</t>
        </is>
      </c>
      <c r="B31" s="6" t="n">
        <v>167</v>
      </c>
    </row>
    <row r="32">
      <c r="A32" s="3" t="inlineStr">
        <is>
          <t>Charged to income statement:</t>
        </is>
      </c>
    </row>
    <row r="33">
      <c r="A33" s="4" t="inlineStr">
        <is>
          <t>Additions</t>
        </is>
      </c>
      <c r="B33" s="5" t="n">
        <v>201</v>
      </c>
    </row>
    <row r="34">
      <c r="A34" s="4" t="inlineStr">
        <is>
          <t>Reversals</t>
        </is>
      </c>
      <c r="B34" s="5" t="n">
        <v>-23</v>
      </c>
    </row>
    <row r="35">
      <c r="A35" s="4" t="inlineStr">
        <is>
          <t>Total charged to income statement</t>
        </is>
      </c>
      <c r="B35" s="5" t="n">
        <v>178</v>
      </c>
    </row>
    <row r="36">
      <c r="A36" s="4" t="inlineStr">
        <is>
          <t>Utilized during year</t>
        </is>
      </c>
      <c r="B36" s="5" t="n">
        <v>-125</v>
      </c>
    </row>
    <row r="37">
      <c r="A37" s="4" t="inlineStr">
        <is>
          <t>As December 31</t>
        </is>
      </c>
      <c r="B37" s="5" t="n">
        <v>220</v>
      </c>
    </row>
    <row r="38">
      <c r="A38" s="4" t="inlineStr">
        <is>
          <t>Non-current</t>
        </is>
      </c>
      <c r="B38" s="5" t="n">
        <v>20</v>
      </c>
    </row>
    <row r="39">
      <c r="A39" s="4" t="inlineStr">
        <is>
          <t>Current</t>
        </is>
      </c>
      <c r="B39" s="6" t="n">
        <v>200</v>
      </c>
    </row>
    <row r="40">
      <c r="A40" s="4" t="inlineStr">
        <is>
          <t>Period of expected cash outflows</t>
        </is>
      </c>
      <c r="B40" s="4" t="inlineStr">
        <is>
          <t>18 months</t>
        </is>
      </c>
    </row>
    <row r="41">
      <c r="A41" s="4" t="inlineStr">
        <is>
          <t>Litigation</t>
        </is>
      </c>
    </row>
    <row r="42">
      <c r="A42" s="3" t="inlineStr">
        <is>
          <t>Movements in allowances</t>
        </is>
      </c>
    </row>
    <row r="43">
      <c r="A43" s="4" t="inlineStr">
        <is>
          <t>As of January 1</t>
        </is>
      </c>
      <c r="B43" s="6" t="n">
        <v>75</v>
      </c>
    </row>
    <row r="44">
      <c r="A44" s="4" t="inlineStr">
        <is>
          <t>Translation differences</t>
        </is>
      </c>
      <c r="B44" s="5" t="n">
        <v>-8</v>
      </c>
    </row>
    <row r="45">
      <c r="A45" s="3" t="inlineStr">
        <is>
          <t>Charged to income statement:</t>
        </is>
      </c>
    </row>
    <row r="46">
      <c r="A46" s="4" t="inlineStr">
        <is>
          <t>Additions</t>
        </is>
      </c>
      <c r="B46" s="5" t="n">
        <v>25</v>
      </c>
    </row>
    <row r="47">
      <c r="A47" s="4" t="inlineStr">
        <is>
          <t>Reversals</t>
        </is>
      </c>
      <c r="B47" s="5" t="n">
        <v>-6</v>
      </c>
    </row>
    <row r="48">
      <c r="A48" s="4" t="inlineStr">
        <is>
          <t>Total charged to income statement</t>
        </is>
      </c>
      <c r="B48" s="5" t="n">
        <v>19</v>
      </c>
    </row>
    <row r="49">
      <c r="A49" s="4" t="inlineStr">
        <is>
          <t>Utilized during year</t>
        </is>
      </c>
      <c r="B49" s="5" t="n">
        <v>-13</v>
      </c>
    </row>
    <row r="50">
      <c r="A50" s="4" t="inlineStr">
        <is>
          <t>As December 31</t>
        </is>
      </c>
      <c r="B50" s="5" t="n">
        <v>73</v>
      </c>
    </row>
    <row r="51">
      <c r="A51" s="4" t="inlineStr">
        <is>
          <t>Non-current</t>
        </is>
      </c>
      <c r="B51" s="5" t="n">
        <v>14</v>
      </c>
    </row>
    <row r="52">
      <c r="A52" s="4" t="inlineStr">
        <is>
          <t>Current</t>
        </is>
      </c>
      <c r="B52" s="5" t="n">
        <v>59</v>
      </c>
    </row>
    <row r="53">
      <c r="A53" s="4" t="inlineStr">
        <is>
          <t>Environmental</t>
        </is>
      </c>
    </row>
    <row r="54">
      <c r="A54" s="3" t="inlineStr">
        <is>
          <t>Movements in allowances</t>
        </is>
      </c>
    </row>
    <row r="55">
      <c r="A55" s="4" t="inlineStr">
        <is>
          <t>As of January 1</t>
        </is>
      </c>
      <c r="B55" s="5" t="n">
        <v>127</v>
      </c>
    </row>
    <row r="56">
      <c r="A56" s="4" t="inlineStr">
        <is>
          <t>Translation differences</t>
        </is>
      </c>
      <c r="B56" s="5" t="n">
        <v>-7</v>
      </c>
    </row>
    <row r="57">
      <c r="A57" s="3" t="inlineStr">
        <is>
          <t>Charged to income statement:</t>
        </is>
      </c>
    </row>
    <row r="58">
      <c r="A58" s="4" t="inlineStr">
        <is>
          <t>Additions</t>
        </is>
      </c>
      <c r="B58" s="5" t="n">
        <v>7</v>
      </c>
    </row>
    <row r="59">
      <c r="A59" s="4" t="inlineStr">
        <is>
          <t>Total charged to income statement</t>
        </is>
      </c>
      <c r="B59" s="5" t="n">
        <v>7</v>
      </c>
    </row>
    <row r="60">
      <c r="A60" s="4" t="inlineStr">
        <is>
          <t>Utilized during year</t>
        </is>
      </c>
      <c r="B60" s="5" t="n">
        <v>-14</v>
      </c>
    </row>
    <row r="61">
      <c r="A61" s="4" t="inlineStr">
        <is>
          <t>As December 31</t>
        </is>
      </c>
      <c r="B61" s="5" t="n">
        <v>113</v>
      </c>
    </row>
    <row r="62">
      <c r="A62" s="4" t="inlineStr">
        <is>
          <t>Non-current</t>
        </is>
      </c>
      <c r="B62" s="5" t="n">
        <v>88</v>
      </c>
    </row>
    <row r="63">
      <c r="A63" s="4" t="inlineStr">
        <is>
          <t>Current</t>
        </is>
      </c>
      <c r="B63" s="5" t="n">
        <v>25</v>
      </c>
    </row>
    <row r="64">
      <c r="A64" s="4" t="inlineStr">
        <is>
          <t>Project losses</t>
        </is>
      </c>
    </row>
    <row r="65">
      <c r="A65" s="3" t="inlineStr">
        <is>
          <t>Movements in allowances</t>
        </is>
      </c>
    </row>
    <row r="66">
      <c r="A66" s="4" t="inlineStr">
        <is>
          <t>As of January 1</t>
        </is>
      </c>
      <c r="B66" s="5" t="n">
        <v>50</v>
      </c>
    </row>
    <row r="67">
      <c r="A67" s="4" t="inlineStr">
        <is>
          <t>Translation differences</t>
        </is>
      </c>
      <c r="B67" s="5" t="n">
        <v>-2</v>
      </c>
    </row>
    <row r="68">
      <c r="A68" s="3" t="inlineStr">
        <is>
          <t>Charged to income statement:</t>
        </is>
      </c>
    </row>
    <row r="69">
      <c r="A69" s="4" t="inlineStr">
        <is>
          <t>Additions</t>
        </is>
      </c>
      <c r="B69" s="5" t="n">
        <v>244</v>
      </c>
    </row>
    <row r="70">
      <c r="A70" s="4" t="inlineStr">
        <is>
          <t>Reversals</t>
        </is>
      </c>
      <c r="B70" s="5" t="n">
        <v>-2</v>
      </c>
    </row>
    <row r="71">
      <c r="A71" s="4" t="inlineStr">
        <is>
          <t>Total charged to income statement</t>
        </is>
      </c>
      <c r="B71" s="5" t="n">
        <v>242</v>
      </c>
    </row>
    <row r="72">
      <c r="A72" s="4" t="inlineStr">
        <is>
          <t>Utilized during year</t>
        </is>
      </c>
      <c r="B72" s="5" t="n">
        <v>-14</v>
      </c>
    </row>
    <row r="73">
      <c r="A73" s="4" t="inlineStr">
        <is>
          <t>As December 31</t>
        </is>
      </c>
      <c r="B73" s="5" t="n">
        <v>276</v>
      </c>
    </row>
    <row r="74">
      <c r="A74" s="4" t="inlineStr">
        <is>
          <t>Non-current</t>
        </is>
      </c>
      <c r="B74" s="5" t="n">
        <v>161</v>
      </c>
    </row>
    <row r="75">
      <c r="A75" s="4" t="inlineStr">
        <is>
          <t>Current</t>
        </is>
      </c>
      <c r="B75" s="5" t="n">
        <v>115</v>
      </c>
    </row>
    <row r="76">
      <c r="A76" s="4" t="inlineStr">
        <is>
          <t>Divestment-related</t>
        </is>
      </c>
    </row>
    <row r="77">
      <c r="A77" s="3" t="inlineStr">
        <is>
          <t>Movements in allowances</t>
        </is>
      </c>
    </row>
    <row r="78">
      <c r="A78" s="4" t="inlineStr">
        <is>
          <t>As of January 1</t>
        </is>
      </c>
      <c r="B78" s="5" t="n">
        <v>51</v>
      </c>
    </row>
    <row r="79">
      <c r="A79" s="3" t="inlineStr">
        <is>
          <t>Charged to income statement:</t>
        </is>
      </c>
    </row>
    <row r="80">
      <c r="A80" s="4" t="inlineStr">
        <is>
          <t>Reversals</t>
        </is>
      </c>
      <c r="B80" s="5" t="n">
        <v>-2</v>
      </c>
    </row>
    <row r="81">
      <c r="A81" s="4" t="inlineStr">
        <is>
          <t>Total charged to income statement</t>
        </is>
      </c>
      <c r="B81" s="5" t="n">
        <v>-2</v>
      </c>
    </row>
    <row r="82">
      <c r="A82" s="4" t="inlineStr">
        <is>
          <t>As December 31</t>
        </is>
      </c>
      <c r="B82" s="5" t="n">
        <v>49</v>
      </c>
    </row>
    <row r="83">
      <c r="A83" s="4" t="inlineStr">
        <is>
          <t>Non-current</t>
        </is>
      </c>
      <c r="B83" s="5" t="n">
        <v>43</v>
      </c>
    </row>
    <row r="84">
      <c r="A84" s="4" t="inlineStr">
        <is>
          <t>Current</t>
        </is>
      </c>
      <c r="B84" s="5" t="n">
        <v>6</v>
      </c>
    </row>
    <row r="85">
      <c r="A85" s="4" t="inlineStr">
        <is>
          <t>Material liability</t>
        </is>
      </c>
    </row>
    <row r="86">
      <c r="A86" s="3" t="inlineStr">
        <is>
          <t>Movements in allowances</t>
        </is>
      </c>
    </row>
    <row r="87">
      <c r="A87" s="4" t="inlineStr">
        <is>
          <t>As of January 1</t>
        </is>
      </c>
      <c r="B87" s="5" t="n">
        <v>81</v>
      </c>
    </row>
    <row r="88">
      <c r="A88" s="4" t="inlineStr">
        <is>
          <t>Translation differences</t>
        </is>
      </c>
      <c r="B88" s="5" t="n">
        <v>-1</v>
      </c>
    </row>
    <row r="89">
      <c r="A89" s="3" t="inlineStr">
        <is>
          <t>Charged to income statement:</t>
        </is>
      </c>
    </row>
    <row r="90">
      <c r="A90" s="4" t="inlineStr">
        <is>
          <t>Additions</t>
        </is>
      </c>
      <c r="B90" s="5" t="n">
        <v>143</v>
      </c>
    </row>
    <row r="91">
      <c r="A91" s="4" t="inlineStr">
        <is>
          <t>Reversals</t>
        </is>
      </c>
      <c r="B91" s="5" t="n">
        <v>-56</v>
      </c>
    </row>
    <row r="92">
      <c r="A92" s="4" t="inlineStr">
        <is>
          <t>Total charged to income statement</t>
        </is>
      </c>
      <c r="B92" s="5" t="n">
        <v>87</v>
      </c>
    </row>
    <row r="93">
      <c r="A93" s="4" t="inlineStr">
        <is>
          <t>Utilized during year</t>
        </is>
      </c>
      <c r="B93" s="5" t="n">
        <v>-37</v>
      </c>
    </row>
    <row r="94">
      <c r="A94" s="4" t="inlineStr">
        <is>
          <t>As December 31</t>
        </is>
      </c>
      <c r="B94" s="5" t="n">
        <v>130</v>
      </c>
    </row>
    <row r="95">
      <c r="A95" s="4" t="inlineStr">
        <is>
          <t>Non-current</t>
        </is>
      </c>
      <c r="B95" s="5" t="n">
        <v>33</v>
      </c>
    </row>
    <row r="96">
      <c r="A96" s="4" t="inlineStr">
        <is>
          <t>Current</t>
        </is>
      </c>
      <c r="B96" s="6" t="n">
        <v>97</v>
      </c>
    </row>
    <row r="97">
      <c r="A97" s="4" t="inlineStr">
        <is>
          <t>Period of expected cash outflows</t>
        </is>
      </c>
      <c r="B97" s="4" t="inlineStr">
        <is>
          <t>12 months</t>
        </is>
      </c>
    </row>
    <row r="98">
      <c r="A98" s="4" t="inlineStr">
        <is>
          <t>Other provisions</t>
        </is>
      </c>
    </row>
    <row r="99">
      <c r="A99" s="3" t="inlineStr">
        <is>
          <t>Movements in allowances</t>
        </is>
      </c>
    </row>
    <row r="100">
      <c r="A100" s="4" t="inlineStr">
        <is>
          <t>As of January 1</t>
        </is>
      </c>
      <c r="B100" s="6" t="n">
        <v>281</v>
      </c>
    </row>
    <row r="101">
      <c r="A101" s="4" t="inlineStr">
        <is>
          <t>Translation differences</t>
        </is>
      </c>
      <c r="B101" s="5" t="n">
        <v>-34</v>
      </c>
    </row>
    <row r="102">
      <c r="A102" s="4" t="inlineStr">
        <is>
          <t>Reclassifications</t>
        </is>
      </c>
      <c r="B102" s="5" t="n">
        <v>8</v>
      </c>
    </row>
    <row r="103">
      <c r="A103" s="3" t="inlineStr">
        <is>
          <t>Charged to income statement:</t>
        </is>
      </c>
    </row>
    <row r="104">
      <c r="A104" s="4" t="inlineStr">
        <is>
          <t>Additions</t>
        </is>
      </c>
      <c r="B104" s="5" t="n">
        <v>54</v>
      </c>
    </row>
    <row r="105">
      <c r="A105" s="4" t="inlineStr">
        <is>
          <t>Reversals</t>
        </is>
      </c>
      <c r="B105" s="5" t="n">
        <v>-43</v>
      </c>
    </row>
    <row r="106">
      <c r="A106" s="4" t="inlineStr">
        <is>
          <t>Total charged to income statement</t>
        </is>
      </c>
      <c r="B106" s="5" t="n">
        <v>11</v>
      </c>
    </row>
    <row r="107">
      <c r="A107" s="4" t="inlineStr">
        <is>
          <t>Utilized during year</t>
        </is>
      </c>
      <c r="B107" s="5" t="n">
        <v>-36</v>
      </c>
    </row>
    <row r="108">
      <c r="A108" s="4" t="inlineStr">
        <is>
          <t>As December 31</t>
        </is>
      </c>
      <c r="B108" s="5" t="n">
        <v>230</v>
      </c>
    </row>
    <row r="109">
      <c r="A109" s="4" t="inlineStr">
        <is>
          <t>Non-current</t>
        </is>
      </c>
      <c r="B109" s="5" t="n">
        <v>114</v>
      </c>
    </row>
    <row r="110">
      <c r="A110" s="4" t="inlineStr">
        <is>
          <t>Current</t>
        </is>
      </c>
      <c r="B110" s="6" t="n">
        <v>116</v>
      </c>
    </row>
    <row r="111">
      <c r="A111" s="4" t="inlineStr">
        <is>
          <t>Period of expected cash outflows</t>
        </is>
      </c>
      <c r="B111" s="4" t="inlineStr">
        <is>
          <t>2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legal proceedings - Contractual obligations (Details) € in Millions</t>
        </is>
      </c>
      <c r="B1" s="2" t="inlineStr">
        <is>
          <t>12 Months Ended</t>
        </is>
      </c>
    </row>
    <row r="2">
      <c r="B2" s="2" t="inlineStr">
        <is>
          <t>Dec. 31, 2020EUR (€)</t>
        </is>
      </c>
    </row>
    <row r="3">
      <c r="A3" s="3" t="inlineStr">
        <is>
          <t>Contractual obligations</t>
        </is>
      </c>
    </row>
    <row r="4">
      <c r="A4" s="4" t="inlineStr">
        <is>
          <t>Purchase obligations</t>
        </is>
      </c>
      <c r="B4" s="6" t="n">
        <v>3052</v>
      </c>
    </row>
    <row r="5">
      <c r="A5" s="4" t="inlineStr">
        <is>
          <t>2021</t>
        </is>
      </c>
    </row>
    <row r="6">
      <c r="A6" s="3" t="inlineStr">
        <is>
          <t>Contractual obligations</t>
        </is>
      </c>
    </row>
    <row r="7">
      <c r="A7" s="4" t="inlineStr">
        <is>
          <t>Purchase obligations</t>
        </is>
      </c>
      <c r="B7" s="5" t="n">
        <v>2780</v>
      </c>
    </row>
    <row r="8">
      <c r="A8" s="4" t="inlineStr">
        <is>
          <t>Leases committed but not yet commenced</t>
        </is>
      </c>
      <c r="B8" s="5" t="n">
        <v>4</v>
      </c>
    </row>
    <row r="9">
      <c r="A9" s="4" t="inlineStr">
        <is>
          <t>Due between 1 and 3 years</t>
        </is>
      </c>
    </row>
    <row r="10">
      <c r="A10" s="3" t="inlineStr">
        <is>
          <t>Contractual obligations</t>
        </is>
      </c>
    </row>
    <row r="11">
      <c r="A11" s="4" t="inlineStr">
        <is>
          <t>Purchase obligations</t>
        </is>
      </c>
      <c r="B11" s="5" t="n">
        <v>159</v>
      </c>
    </row>
    <row r="12">
      <c r="A12" s="4" t="inlineStr">
        <is>
          <t>Due between 3 and 5 years</t>
        </is>
      </c>
    </row>
    <row r="13">
      <c r="A13" s="3" t="inlineStr">
        <is>
          <t>Contractual obligations</t>
        </is>
      </c>
    </row>
    <row r="14">
      <c r="A14" s="4" t="inlineStr">
        <is>
          <t>Purchase obligations</t>
        </is>
      </c>
      <c r="B14" s="5" t="n">
        <v>109</v>
      </c>
    </row>
    <row r="15">
      <c r="A15" s="4" t="inlineStr">
        <is>
          <t>Due between 2 and 5 years</t>
        </is>
      </c>
    </row>
    <row r="16">
      <c r="A16" s="3" t="inlineStr">
        <is>
          <t>Contractual obligations</t>
        </is>
      </c>
    </row>
    <row r="17">
      <c r="A17" s="4" t="inlineStr">
        <is>
          <t>Leases committed but not yet commenced</t>
        </is>
      </c>
      <c r="B17" s="5" t="n">
        <v>71</v>
      </c>
    </row>
    <row r="18">
      <c r="A18" s="4" t="inlineStr">
        <is>
          <t>More than 5 years</t>
        </is>
      </c>
    </row>
    <row r="19">
      <c r="A19" s="3" t="inlineStr">
        <is>
          <t>Contractual obligations</t>
        </is>
      </c>
    </row>
    <row r="20">
      <c r="A20" s="4" t="inlineStr">
        <is>
          <t>Purchase obligations</t>
        </is>
      </c>
      <c r="B20" s="5" t="n">
        <v>4</v>
      </c>
    </row>
    <row r="21">
      <c r="A21" s="4" t="inlineStr">
        <is>
          <t>Leases committed but not yet commenced</t>
        </is>
      </c>
      <c r="B21" s="6" t="n">
        <v>10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legal proceedings - Contingent commitments (Details) - EUR (€) € in Millions</t>
        </is>
      </c>
      <c r="B1" s="2" t="inlineStr">
        <is>
          <t>Dec. 31, 2020</t>
        </is>
      </c>
      <c r="C1" s="2" t="inlineStr">
        <is>
          <t>Dec. 31, 2019</t>
        </is>
      </c>
    </row>
    <row r="2">
      <c r="A2" s="4" t="inlineStr">
        <is>
          <t>Contingent liabilities | Commercial Guarantees</t>
        </is>
      </c>
    </row>
    <row r="3">
      <c r="A3" s="3" t="inlineStr">
        <is>
          <t>Guarantees and other contingent commitments</t>
        </is>
      </c>
    </row>
    <row r="4">
      <c r="A4" s="4" t="inlineStr">
        <is>
          <t>Guarantees issued by financial institutions</t>
        </is>
      </c>
      <c r="B4" s="6" t="n">
        <v>1107</v>
      </c>
      <c r="C4" s="6" t="n">
        <v>1190</v>
      </c>
    </row>
    <row r="5">
      <c r="A5" s="4" t="inlineStr">
        <is>
          <t>Corporate guarantees</t>
        </is>
      </c>
      <c r="B5" s="5" t="n">
        <v>453</v>
      </c>
      <c r="C5" s="5" t="n">
        <v>969</v>
      </c>
    </row>
    <row r="6">
      <c r="A6" s="4" t="inlineStr">
        <is>
          <t>Contingent liabilities | Non-Commercial Guarantees</t>
        </is>
      </c>
    </row>
    <row r="7">
      <c r="A7" s="3" t="inlineStr">
        <is>
          <t>Guarantees and other contingent commitments</t>
        </is>
      </c>
    </row>
    <row r="8">
      <c r="A8" s="4" t="inlineStr">
        <is>
          <t>Guarantees issued by financial institutions</t>
        </is>
      </c>
      <c r="B8" s="5" t="n">
        <v>450</v>
      </c>
      <c r="C8" s="5" t="n">
        <v>531</v>
      </c>
    </row>
    <row r="9">
      <c r="A9" s="4" t="inlineStr">
        <is>
          <t>Corporate guarantees</t>
        </is>
      </c>
      <c r="B9" s="5" t="n">
        <v>53</v>
      </c>
      <c r="C9" s="5" t="n">
        <v>54</v>
      </c>
    </row>
    <row r="10">
      <c r="A10" s="4" t="inlineStr">
        <is>
          <t>Other contingent liabilities and financing commitments</t>
        </is>
      </c>
    </row>
    <row r="11">
      <c r="A11" s="3" t="inlineStr">
        <is>
          <t>Guarantees and other contingent commitments</t>
        </is>
      </c>
    </row>
    <row r="12">
      <c r="A12" s="4" t="inlineStr">
        <is>
          <t>Other guarantees and financing commitments</t>
        </is>
      </c>
      <c r="B12" s="5" t="n">
        <v>11</v>
      </c>
      <c r="C12" s="5" t="n">
        <v>15</v>
      </c>
    </row>
    <row r="13">
      <c r="A13" s="4" t="inlineStr">
        <is>
          <t>Associates</t>
        </is>
      </c>
    </row>
    <row r="14">
      <c r="A14" s="3" t="inlineStr">
        <is>
          <t>Guarantees and other contingent commitments</t>
        </is>
      </c>
    </row>
    <row r="15">
      <c r="A15" s="4" t="inlineStr">
        <is>
          <t>Financing commitments</t>
        </is>
      </c>
      <c r="B15" s="5" t="n">
        <v>6</v>
      </c>
      <c r="C15" s="5" t="n">
        <v>10</v>
      </c>
    </row>
    <row r="16">
      <c r="A16" s="4" t="inlineStr">
        <is>
          <t>Customer Finance Commitments | Financing commitments</t>
        </is>
      </c>
    </row>
    <row r="17">
      <c r="A17" s="3" t="inlineStr">
        <is>
          <t>Guarantees and other contingent commitments</t>
        </is>
      </c>
    </row>
    <row r="18">
      <c r="A18" s="4" t="inlineStr">
        <is>
          <t>Financing commitments</t>
        </is>
      </c>
      <c r="B18" s="5" t="n">
        <v>180</v>
      </c>
      <c r="C18" s="5" t="n">
        <v>303</v>
      </c>
    </row>
    <row r="19">
      <c r="A19" s="4" t="inlineStr">
        <is>
          <t>Venture Fund Commitments | Financing commitments</t>
        </is>
      </c>
    </row>
    <row r="20">
      <c r="A20" s="3" t="inlineStr">
        <is>
          <t>Guarantees and other contingent commitments</t>
        </is>
      </c>
    </row>
    <row r="21">
      <c r="A21" s="4" t="inlineStr">
        <is>
          <t>Financing commitments</t>
        </is>
      </c>
      <c r="B21" s="6" t="n">
        <v>189</v>
      </c>
      <c r="C21" s="6" t="n">
        <v>24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Details) - EUR (€) € in Millions</t>
        </is>
      </c>
      <c r="B1" s="2" t="inlineStr">
        <is>
          <t>12 Months Ended</t>
        </is>
      </c>
    </row>
    <row r="2">
      <c r="B2" s="2" t="inlineStr">
        <is>
          <t>Dec. 31, 2020</t>
        </is>
      </c>
      <c r="C2" s="2" t="inlineStr">
        <is>
          <t>Dec. 31, 2019</t>
        </is>
      </c>
      <c r="D2" s="2" t="inlineStr">
        <is>
          <t>Dec. 31, 2018</t>
        </is>
      </c>
    </row>
    <row r="3">
      <c r="A3" s="3" t="inlineStr">
        <is>
          <t>Adjustments for</t>
        </is>
      </c>
    </row>
    <row r="4">
      <c r="A4" s="4" t="inlineStr">
        <is>
          <t>Depreciation and amortization</t>
        </is>
      </c>
      <c r="B4" s="6" t="n">
        <v>1132</v>
      </c>
      <c r="C4" s="6" t="n">
        <v>1660</v>
      </c>
      <c r="D4" s="6" t="n">
        <v>1455</v>
      </c>
    </row>
    <row r="5">
      <c r="A5" s="4" t="inlineStr">
        <is>
          <t>Share-based payments</t>
        </is>
      </c>
      <c r="B5" s="5" t="n">
        <v>76</v>
      </c>
      <c r="C5" s="5" t="n">
        <v>81</v>
      </c>
      <c r="D5" s="5" t="n">
        <v>68</v>
      </c>
    </row>
    <row r="6">
      <c r="A6" s="4" t="inlineStr">
        <is>
          <t>Impairment charges</t>
        </is>
      </c>
      <c r="B6" s="5" t="n">
        <v>246</v>
      </c>
      <c r="C6" s="5" t="n">
        <v>102</v>
      </c>
      <c r="D6" s="5" t="n">
        <v>55</v>
      </c>
    </row>
    <row r="7">
      <c r="A7" s="4" t="inlineStr">
        <is>
          <t>Restructuring charges</t>
        </is>
      </c>
      <c r="B7" s="5" t="n">
        <v>454</v>
      </c>
      <c r="C7" s="5" t="n">
        <v>397</v>
      </c>
      <c r="D7" s="5" t="n">
        <v>238</v>
      </c>
    </row>
    <row r="8">
      <c r="A8" s="4" t="inlineStr">
        <is>
          <t>Profit from non-current investments</t>
        </is>
      </c>
      <c r="B8" s="5" t="n">
        <v>-61</v>
      </c>
      <c r="C8" s="5" t="n">
        <v>-50</v>
      </c>
      <c r="D8" s="5" t="n">
        <v>-44</v>
      </c>
    </row>
    <row r="9">
      <c r="A9" s="4" t="inlineStr">
        <is>
          <t>Profit on sale of property, plant and equipment, net</t>
        </is>
      </c>
      <c r="B9" s="5" t="n">
        <v>-3</v>
      </c>
      <c r="C9" s="5" t="n">
        <v>-15</v>
      </c>
      <c r="D9" s="5" t="n">
        <v>-16</v>
      </c>
    </row>
    <row r="10">
      <c r="A10" s="4" t="inlineStr">
        <is>
          <t>Share of results of associated companies and joint ventures, excluding impairments</t>
        </is>
      </c>
      <c r="B10" s="5" t="n">
        <v>-26</v>
      </c>
    </row>
    <row r="11">
      <c r="A11" s="4" t="inlineStr">
        <is>
          <t>Share of results of associated companies and joint ventures</t>
        </is>
      </c>
      <c r="B11" s="5" t="n">
        <v>-22</v>
      </c>
      <c r="C11" s="5" t="n">
        <v>-12</v>
      </c>
      <c r="D11" s="5" t="n">
        <v>-12</v>
      </c>
    </row>
    <row r="12">
      <c r="A12" s="4" t="inlineStr">
        <is>
          <t>Financial income and expenses</t>
        </is>
      </c>
      <c r="B12" s="5" t="n">
        <v>167</v>
      </c>
      <c r="C12" s="5" t="n">
        <v>283</v>
      </c>
      <c r="D12" s="5" t="n">
        <v>232</v>
      </c>
    </row>
    <row r="13">
      <c r="A13" s="4" t="inlineStr">
        <is>
          <t>Income tax expense</t>
        </is>
      </c>
      <c r="B13" s="5" t="n">
        <v>3254</v>
      </c>
      <c r="C13" s="5" t="n">
        <v>140</v>
      </c>
      <c r="D13" s="5" t="n">
        <v>64</v>
      </c>
    </row>
    <row r="14">
      <c r="A14" s="4" t="inlineStr">
        <is>
          <t>(Gain)/loss on the sale of businesses</t>
        </is>
      </c>
      <c r="C14" s="5" t="n">
        <v>-4</v>
      </c>
      <c r="D14" s="5" t="n">
        <v>24</v>
      </c>
    </row>
    <row r="15">
      <c r="A15" s="4" t="inlineStr">
        <is>
          <t>Other operating income and expenses</t>
        </is>
      </c>
      <c r="B15" s="5" t="n">
        <v>28</v>
      </c>
      <c r="C15" s="5" t="n">
        <v>45</v>
      </c>
      <c r="D15" s="5" t="n">
        <v>29</v>
      </c>
    </row>
    <row r="16">
      <c r="A16" s="4" t="inlineStr">
        <is>
          <t>Total</t>
        </is>
      </c>
      <c r="B16" s="6" t="n">
        <v>5267</v>
      </c>
      <c r="C16" s="6" t="n">
        <v>2627</v>
      </c>
      <c r="D16" s="6" t="n">
        <v>209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1" customWidth="1" min="1" max="1"/>
    <col width="20" customWidth="1" min="2" max="2"/>
  </cols>
  <sheetData>
    <row r="1">
      <c r="A1" s="1" t="inlineStr">
        <is>
          <t>Principal Group companies (Details)</t>
        </is>
      </c>
      <c r="B1" s="2" t="inlineStr">
        <is>
          <t>12 Months Ended</t>
        </is>
      </c>
    </row>
    <row r="2">
      <c r="B2" s="2" t="inlineStr">
        <is>
          <t>Dec. 31, 2020shares</t>
        </is>
      </c>
    </row>
    <row r="3">
      <c r="A3" s="4" t="inlineStr">
        <is>
          <t>Nokia Solutions and Networks Oy</t>
        </is>
      </c>
    </row>
    <row r="4">
      <c r="A4" s="3" t="inlineStr">
        <is>
          <t>Principal Group companies</t>
        </is>
      </c>
    </row>
    <row r="5">
      <c r="A5" s="4" t="inlineStr">
        <is>
          <t>Proportion of ownership interest in subsidiary</t>
        </is>
      </c>
      <c r="B5" s="4" t="inlineStr">
        <is>
          <t>100.00%</t>
        </is>
      </c>
    </row>
    <row r="6">
      <c r="A6" s="4" t="inlineStr">
        <is>
          <t>Nokia Solutions and Networks Oy | Parent</t>
        </is>
      </c>
    </row>
    <row r="7">
      <c r="A7" s="3" t="inlineStr">
        <is>
          <t>Principal Group companies</t>
        </is>
      </c>
    </row>
    <row r="8">
      <c r="A8" s="4" t="inlineStr">
        <is>
          <t>Proportion of ownership interest in subsidiary</t>
        </is>
      </c>
      <c r="B8" s="4" t="inlineStr">
        <is>
          <t>100.00%</t>
        </is>
      </c>
    </row>
    <row r="9">
      <c r="A9" s="4" t="inlineStr">
        <is>
          <t>Nokia of America Corporation</t>
        </is>
      </c>
    </row>
    <row r="10">
      <c r="A10" s="3" t="inlineStr">
        <is>
          <t>Principal Group companies</t>
        </is>
      </c>
    </row>
    <row r="11">
      <c r="A11" s="4" t="inlineStr">
        <is>
          <t>Proportion of ownership interest in subsidiary</t>
        </is>
      </c>
      <c r="B11" s="4" t="inlineStr">
        <is>
          <t>100.00%</t>
        </is>
      </c>
    </row>
    <row r="12">
      <c r="A12" s="4" t="inlineStr">
        <is>
          <t>Nokia Shanghai Bell Co., Ltd</t>
        </is>
      </c>
    </row>
    <row r="13">
      <c r="A13" s="3" t="inlineStr">
        <is>
          <t>Principal Group companies</t>
        </is>
      </c>
    </row>
    <row r="14">
      <c r="A14" s="4" t="inlineStr">
        <is>
          <t>Proportion of ownership interest in subsidiary</t>
        </is>
      </c>
      <c r="B14" s="4" t="inlineStr">
        <is>
          <t>50.00%</t>
        </is>
      </c>
    </row>
    <row r="15">
      <c r="A15" s="4" t="inlineStr">
        <is>
          <t>Shares more or (less) than 50% ownership (in shares)</t>
        </is>
      </c>
      <c r="B15" s="5" t="n">
        <v>1</v>
      </c>
    </row>
    <row r="16">
      <c r="A16" s="4" t="inlineStr">
        <is>
          <t>Nokia Technologies Oy</t>
        </is>
      </c>
    </row>
    <row r="17">
      <c r="A17" s="3" t="inlineStr">
        <is>
          <t>Principal Group companies</t>
        </is>
      </c>
    </row>
    <row r="18">
      <c r="A18" s="4" t="inlineStr">
        <is>
          <t>Proportion of ownership interest in subsidiary</t>
        </is>
      </c>
      <c r="B18" s="4" t="inlineStr">
        <is>
          <t>100.00%</t>
        </is>
      </c>
    </row>
    <row r="19">
      <c r="A19" s="4" t="inlineStr">
        <is>
          <t>Nokia Technologies Oy | Parent</t>
        </is>
      </c>
    </row>
    <row r="20">
      <c r="A20" s="3" t="inlineStr">
        <is>
          <t>Principal Group companies</t>
        </is>
      </c>
    </row>
    <row r="21">
      <c r="A21" s="4" t="inlineStr">
        <is>
          <t>Proportion of ownership interest in subsidiary</t>
        </is>
      </c>
      <c r="B21" s="4" t="inlineStr">
        <is>
          <t>100.00%</t>
        </is>
      </c>
    </row>
    <row r="22">
      <c r="A22" s="4" t="inlineStr">
        <is>
          <t>Nokia Solutions and Networks India Private Limited</t>
        </is>
      </c>
    </row>
    <row r="23">
      <c r="A23" s="3" t="inlineStr">
        <is>
          <t>Principal Group companies</t>
        </is>
      </c>
    </row>
    <row r="24">
      <c r="A24" s="4" t="inlineStr">
        <is>
          <t>Proportion of ownership interest in subsidiary</t>
        </is>
      </c>
      <c r="B24" s="4" t="inlineStr">
        <is>
          <t>100.00%</t>
        </is>
      </c>
    </row>
    <row r="25">
      <c r="A25" s="4" t="inlineStr">
        <is>
          <t>Nokia Solutions and Networks B.V.</t>
        </is>
      </c>
    </row>
    <row r="26">
      <c r="A26" s="3" t="inlineStr">
        <is>
          <t>Principal Group companies</t>
        </is>
      </c>
    </row>
    <row r="27">
      <c r="A27" s="4" t="inlineStr">
        <is>
          <t>Proportion of ownership interest in subsidiary</t>
        </is>
      </c>
      <c r="B27" s="4" t="inlineStr">
        <is>
          <t>100.00%</t>
        </is>
      </c>
    </row>
    <row r="28">
      <c r="A28" s="4" t="inlineStr">
        <is>
          <t>Nokia Solutions and Networks Japan G.K.</t>
        </is>
      </c>
    </row>
    <row r="29">
      <c r="A29" s="3" t="inlineStr">
        <is>
          <t>Principal Group companies</t>
        </is>
      </c>
    </row>
    <row r="30">
      <c r="A30" s="4" t="inlineStr">
        <is>
          <t>Proportion of ownership interest in subsidiary</t>
        </is>
      </c>
      <c r="B30" s="4" t="inlineStr">
        <is>
          <t>100.00%</t>
        </is>
      </c>
    </row>
    <row r="31">
      <c r="A31" s="4" t="inlineStr">
        <is>
          <t>Alcatel-Lucent International SA</t>
        </is>
      </c>
    </row>
    <row r="32">
      <c r="A32" s="3" t="inlineStr">
        <is>
          <t>Principal Group companies</t>
        </is>
      </c>
    </row>
    <row r="33">
      <c r="A33" s="4" t="inlineStr">
        <is>
          <t>Proportion of ownership interest in subsidiary</t>
        </is>
      </c>
      <c r="B33" s="4" t="inlineStr">
        <is>
          <t>100.00%</t>
        </is>
      </c>
    </row>
    <row r="34">
      <c r="A34" s="4" t="inlineStr">
        <is>
          <t>Nokia Solutions and Networks Branch Operations Oy</t>
        </is>
      </c>
    </row>
    <row r="35">
      <c r="A35" s="3" t="inlineStr">
        <is>
          <t>Principal Group companies</t>
        </is>
      </c>
    </row>
    <row r="36">
      <c r="A36" s="4" t="inlineStr">
        <is>
          <t>Proportion of ownership interest in subsidiary</t>
        </is>
      </c>
      <c r="B36" s="4" t="inlineStr">
        <is>
          <t>100.00%</t>
        </is>
      </c>
    </row>
    <row r="37">
      <c r="A37" s="4" t="inlineStr">
        <is>
          <t>Alcatel-Lucent Submarine Networks SAS</t>
        </is>
      </c>
    </row>
    <row r="38">
      <c r="A38" s="3" t="inlineStr">
        <is>
          <t>Principal Group companies</t>
        </is>
      </c>
    </row>
    <row r="39">
      <c r="A39" s="4" t="inlineStr">
        <is>
          <t>Proportion of ownership interest in subsidiary</t>
        </is>
      </c>
      <c r="B39" s="4" t="inlineStr">
        <is>
          <t>100.00%</t>
        </is>
      </c>
    </row>
    <row r="40">
      <c r="A40" s="4" t="inlineStr">
        <is>
          <t>Nokia Solutions and Networks do Brasil Telecomunicacoes Ltda</t>
        </is>
      </c>
    </row>
    <row r="41">
      <c r="A41" s="3" t="inlineStr">
        <is>
          <t>Principal Group companies</t>
        </is>
      </c>
    </row>
    <row r="42">
      <c r="A42" s="4" t="inlineStr">
        <is>
          <t>Proportion of ownership interest in subsidiary</t>
        </is>
      </c>
      <c r="B42" s="4" t="inlineStr">
        <is>
          <t>100.00%</t>
        </is>
      </c>
    </row>
    <row r="43">
      <c r="A43" s="4" t="inlineStr">
        <is>
          <t>Alcatel-Lucent Participations SA</t>
        </is>
      </c>
    </row>
    <row r="44">
      <c r="A44" s="3" t="inlineStr">
        <is>
          <t>Principal Group companies</t>
        </is>
      </c>
    </row>
    <row r="45">
      <c r="A45" s="4" t="inlineStr">
        <is>
          <t>Proportion of ownership interest in subsidiary</t>
        </is>
      </c>
      <c r="B45" s="4" t="inlineStr">
        <is>
          <t>100.00%</t>
        </is>
      </c>
    </row>
    <row r="46">
      <c r="A46" s="4" t="inlineStr">
        <is>
          <t>Nokia Solutions and Networks Korea Ltd.</t>
        </is>
      </c>
    </row>
    <row r="47">
      <c r="A47" s="3" t="inlineStr">
        <is>
          <t>Principal Group companies</t>
        </is>
      </c>
    </row>
    <row r="48">
      <c r="A48" s="4" t="inlineStr">
        <is>
          <t>Proportion of ownership interest in subsidiary</t>
        </is>
      </c>
      <c r="B48" s="4" t="inlineStr">
        <is>
          <t>100.00%</t>
        </is>
      </c>
    </row>
    <row r="49">
      <c r="A49" s="4" t="inlineStr">
        <is>
          <t>Nokia Spain, SA</t>
        </is>
      </c>
    </row>
    <row r="50">
      <c r="A50" s="3" t="inlineStr">
        <is>
          <t>Principal Group companies</t>
        </is>
      </c>
    </row>
    <row r="51">
      <c r="A51" s="4" t="inlineStr">
        <is>
          <t>Proportion of ownership interest in subsidiary</t>
        </is>
      </c>
      <c r="B51" s="4" t="inlineStr">
        <is>
          <t>100.00%</t>
        </is>
      </c>
    </row>
    <row r="52">
      <c r="A52" s="4" t="inlineStr">
        <is>
          <t>Nokia UK Limited</t>
        </is>
      </c>
    </row>
    <row r="53">
      <c r="A53" s="3" t="inlineStr">
        <is>
          <t>Principal Group companies</t>
        </is>
      </c>
    </row>
    <row r="54">
      <c r="A54" s="4" t="inlineStr">
        <is>
          <t>Proportion of ownership interest in subsidiary</t>
        </is>
      </c>
      <c r="B54" s="4" t="inlineStr">
        <is>
          <t>100.00%</t>
        </is>
      </c>
    </row>
    <row r="55">
      <c r="A55" s="4" t="inlineStr">
        <is>
          <t>Nokia Canada Inc.</t>
        </is>
      </c>
    </row>
    <row r="56">
      <c r="A56" s="3" t="inlineStr">
        <is>
          <t>Principal Group companies</t>
        </is>
      </c>
    </row>
    <row r="57">
      <c r="A57" s="4" t="inlineStr">
        <is>
          <t>Proportion of ownership interest in subsidiary</t>
        </is>
      </c>
      <c r="B57" s="4" t="inlineStr">
        <is>
          <t>100.00%</t>
        </is>
      </c>
    </row>
    <row r="58">
      <c r="A58" s="4" t="inlineStr">
        <is>
          <t>Nokia Solutions and Networks Italia S.p.A</t>
        </is>
      </c>
    </row>
    <row r="59">
      <c r="A59" s="3" t="inlineStr">
        <is>
          <t>Principal Group companies</t>
        </is>
      </c>
    </row>
    <row r="60">
      <c r="A60" s="4" t="inlineStr">
        <is>
          <t>Proportion of ownership interest in subsidiary</t>
        </is>
      </c>
      <c r="B60" s="4" t="inlineStr">
        <is>
          <t>100.00%</t>
        </is>
      </c>
    </row>
    <row r="61">
      <c r="A61" s="4" t="inlineStr">
        <is>
          <t>Nokia Solutions and Networks GmbH &amp; Co KG</t>
        </is>
      </c>
    </row>
    <row r="62">
      <c r="A62" s="3" t="inlineStr">
        <is>
          <t>Principal Group companies</t>
        </is>
      </c>
    </row>
    <row r="63">
      <c r="A63" s="4" t="inlineStr">
        <is>
          <t>Proportion of ownership interest in subsidiary</t>
        </is>
      </c>
      <c r="B63" s="4" t="inlineStr">
        <is>
          <t>100.00%</t>
        </is>
      </c>
    </row>
    <row r="64">
      <c r="A64" s="4" t="inlineStr">
        <is>
          <t>Nokia Solutions and Networks Australia Pty Ltd</t>
        </is>
      </c>
    </row>
    <row r="65">
      <c r="A65" s="3" t="inlineStr">
        <is>
          <t>Principal Group companies</t>
        </is>
      </c>
    </row>
    <row r="66">
      <c r="A66" s="4" t="inlineStr">
        <is>
          <t>Proportion of ownership interest in subsidiary</t>
        </is>
      </c>
      <c r="B66" s="4" t="inlineStr">
        <is>
          <t>100.00%</t>
        </is>
      </c>
    </row>
    <row r="67">
      <c r="A67" s="4" t="inlineStr">
        <is>
          <t>Alcatel Lucent SAS</t>
        </is>
      </c>
    </row>
    <row r="68">
      <c r="A68" s="3" t="inlineStr">
        <is>
          <t>Principal Group companies</t>
        </is>
      </c>
    </row>
    <row r="69">
      <c r="A69" s="4" t="inlineStr">
        <is>
          <t>Proportion of ownership interest in subsidiary</t>
        </is>
      </c>
      <c r="B69" s="4" t="inlineStr">
        <is>
          <t>100.00%</t>
        </is>
      </c>
    </row>
    <row r="70">
      <c r="A70" s="4" t="inlineStr">
        <is>
          <t>Nokia Solutions and Networks Limited Liability Company</t>
        </is>
      </c>
    </row>
    <row r="71">
      <c r="A71" s="3" t="inlineStr">
        <is>
          <t>Principal Group companies</t>
        </is>
      </c>
    </row>
    <row r="72">
      <c r="A72" s="4" t="inlineStr">
        <is>
          <t>Proportion of ownership interest in subsidiary</t>
        </is>
      </c>
      <c r="B72" s="4" t="inlineStr">
        <is>
          <t>100.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rtly-owned subsidiaries (Details) - EUR (€) € in Millions</t>
        </is>
      </c>
      <c r="B1" s="2" t="inlineStr">
        <is>
          <t>12 Months Ended</t>
        </is>
      </c>
    </row>
    <row r="2">
      <c r="B2" s="2" t="inlineStr">
        <is>
          <t>Dec. 31, 2020</t>
        </is>
      </c>
      <c r="C2" s="2" t="inlineStr">
        <is>
          <t>Dec. 31, 2019</t>
        </is>
      </c>
      <c r="D2" s="2" t="inlineStr">
        <is>
          <t>Dec. 31, 2018</t>
        </is>
      </c>
    </row>
    <row r="3">
      <c r="A3" s="3" t="inlineStr">
        <is>
          <t>Summarized income statement</t>
        </is>
      </c>
    </row>
    <row r="4">
      <c r="A4" s="4" t="inlineStr">
        <is>
          <t>Net sales</t>
        </is>
      </c>
      <c r="B4" s="6" t="n">
        <v>21852</v>
      </c>
      <c r="C4" s="6" t="n">
        <v>23315</v>
      </c>
      <c r="D4" s="6" t="n">
        <v>22563</v>
      </c>
    </row>
    <row r="5">
      <c r="A5" s="4" t="inlineStr">
        <is>
          <t>Operating (loss)/profit</t>
        </is>
      </c>
      <c r="B5" s="5" t="n">
        <v>885</v>
      </c>
      <c r="C5" s="5" t="n">
        <v>485</v>
      </c>
      <c r="D5" s="5" t="n">
        <v>-59</v>
      </c>
    </row>
    <row r="6">
      <c r="A6" s="4" t="inlineStr">
        <is>
          <t>(Loss)/profit for the year</t>
        </is>
      </c>
      <c r="B6" s="5" t="n">
        <v>-2516</v>
      </c>
      <c r="C6" s="5" t="n">
        <v>11</v>
      </c>
      <c r="D6" s="5" t="n">
        <v>-335</v>
      </c>
    </row>
    <row r="7">
      <c r="A7" s="3" t="inlineStr">
        <is>
          <t>Loss for the year attributable to:</t>
        </is>
      </c>
    </row>
    <row r="8">
      <c r="A8" s="4" t="inlineStr">
        <is>
          <t>Equity holders of the parent</t>
        </is>
      </c>
      <c r="B8" s="5" t="n">
        <v>-2523</v>
      </c>
      <c r="C8" s="5" t="n">
        <v>7</v>
      </c>
      <c r="D8" s="5" t="n">
        <v>-340</v>
      </c>
    </row>
    <row r="9">
      <c r="A9" s="4" t="inlineStr">
        <is>
          <t>Non-controlling interests</t>
        </is>
      </c>
      <c r="B9" s="5" t="n">
        <v>7</v>
      </c>
      <c r="C9" s="5" t="n">
        <v>4</v>
      </c>
      <c r="D9" s="5" t="n">
        <v>5</v>
      </c>
    </row>
    <row r="10">
      <c r="A10" s="3" t="inlineStr">
        <is>
          <t>Summarized statement of financial position</t>
        </is>
      </c>
    </row>
    <row r="11">
      <c r="A11" s="4" t="inlineStr">
        <is>
          <t>Non-current assets</t>
        </is>
      </c>
      <c r="B11" s="5" t="n">
        <v>17976</v>
      </c>
      <c r="C11" s="5" t="n">
        <v>22320</v>
      </c>
    </row>
    <row r="12">
      <c r="A12" s="4" t="inlineStr">
        <is>
          <t>Non-current liabilities</t>
        </is>
      </c>
      <c r="B12" s="5" t="n">
        <v>-11885</v>
      </c>
      <c r="C12" s="5" t="n">
        <v>-11672</v>
      </c>
    </row>
    <row r="13">
      <c r="A13" s="4" t="inlineStr">
        <is>
          <t>Current assets</t>
        </is>
      </c>
      <c r="B13" s="5" t="n">
        <v>18215</v>
      </c>
      <c r="C13" s="5" t="n">
        <v>16808</v>
      </c>
    </row>
    <row r="14">
      <c r="A14" s="4" t="inlineStr">
        <is>
          <t>Current liabilities</t>
        </is>
      </c>
      <c r="B14" s="5" t="n">
        <v>-11761</v>
      </c>
      <c r="C14" s="5" t="n">
        <v>-12055</v>
      </c>
    </row>
    <row r="15">
      <c r="A15" s="4" t="inlineStr">
        <is>
          <t>Non-controlling interests</t>
        </is>
      </c>
      <c r="B15" s="5" t="n">
        <v>80</v>
      </c>
      <c r="C15" s="5" t="n">
        <v>76</v>
      </c>
    </row>
    <row r="16">
      <c r="A16" s="3" t="inlineStr">
        <is>
          <t>Summarized statement of cash flows</t>
        </is>
      </c>
    </row>
    <row r="17">
      <c r="A17" s="4" t="inlineStr">
        <is>
          <t>Net cash from/(used in) operating activities</t>
        </is>
      </c>
      <c r="B17" s="5" t="n">
        <v>1759</v>
      </c>
      <c r="C17" s="5" t="n">
        <v>390</v>
      </c>
      <c r="D17" s="5" t="n">
        <v>360</v>
      </c>
    </row>
    <row r="18">
      <c r="A18" s="4" t="inlineStr">
        <is>
          <t>Net cash used in investing activities</t>
        </is>
      </c>
      <c r="B18" s="5" t="n">
        <v>-1517</v>
      </c>
      <c r="C18" s="5" t="n">
        <v>-167</v>
      </c>
      <c r="D18" s="5" t="n">
        <v>-315</v>
      </c>
    </row>
    <row r="19">
      <c r="A19" s="4" t="inlineStr">
        <is>
          <t>Net cash from/(used in) financing activities</t>
        </is>
      </c>
      <c r="B19" s="5" t="n">
        <v>883</v>
      </c>
      <c r="C19" s="5" t="n">
        <v>-479</v>
      </c>
      <c r="D19" s="5" t="n">
        <v>-969</v>
      </c>
    </row>
    <row r="20">
      <c r="A20" s="4" t="inlineStr">
        <is>
          <t>Net increase/(decrease) in cash and cash equivalents</t>
        </is>
      </c>
      <c r="B20" s="5" t="n">
        <v>1030</v>
      </c>
      <c r="C20" s="5" t="n">
        <v>-351</v>
      </c>
      <c r="D20" s="5" t="n">
        <v>-1108</v>
      </c>
    </row>
    <row r="21">
      <c r="A21" s="4" t="inlineStr">
        <is>
          <t>Dividends paid</t>
        </is>
      </c>
      <c r="B21" s="6" t="n">
        <v>148</v>
      </c>
      <c r="C21" s="5" t="n">
        <v>570</v>
      </c>
      <c r="D21" s="6" t="n">
        <v>1081</v>
      </c>
    </row>
    <row r="22">
      <c r="A22" s="4" t="inlineStr">
        <is>
          <t>Nokia Shanghai Bell Co., Ltd</t>
        </is>
      </c>
    </row>
    <row r="23">
      <c r="A23" s="3" t="inlineStr">
        <is>
          <t>Disclosure of significant investments in partly owned subsidiaries [line items]</t>
        </is>
      </c>
    </row>
    <row r="24">
      <c r="A24" s="4" t="inlineStr">
        <is>
          <t>Proportion of ownership interest in subsidiary</t>
        </is>
      </c>
      <c r="B24" s="4" t="inlineStr">
        <is>
          <t>50.00%</t>
        </is>
      </c>
    </row>
    <row r="25">
      <c r="A25" s="4" t="inlineStr">
        <is>
          <t>Shares more or (less) than 50% ownership (in shares)</t>
        </is>
      </c>
      <c r="B25" s="5" t="n">
        <v>1</v>
      </c>
    </row>
    <row r="26">
      <c r="A26" s="4" t="inlineStr">
        <is>
          <t>Decrease in value of financial liability</t>
        </is>
      </c>
      <c r="B26" s="6" t="n">
        <v>79</v>
      </c>
      <c r="C26" s="5" t="n">
        <v>64</v>
      </c>
    </row>
    <row r="27">
      <c r="A27" s="4" t="inlineStr">
        <is>
          <t>Expected future cash outflow for settlements</t>
        </is>
      </c>
      <c r="B27" s="5" t="n">
        <v>420</v>
      </c>
      <c r="C27" s="5" t="n">
        <v>639</v>
      </c>
    </row>
    <row r="28">
      <c r="A28" s="3" t="inlineStr">
        <is>
          <t>Summarized income statement</t>
        </is>
      </c>
    </row>
    <row r="29">
      <c r="A29" s="4" t="inlineStr">
        <is>
          <t>Net sales</t>
        </is>
      </c>
      <c r="B29" s="5" t="n">
        <v>1376</v>
      </c>
      <c r="C29" s="5" t="n">
        <v>2013</v>
      </c>
    </row>
    <row r="30">
      <c r="A30" s="4" t="inlineStr">
        <is>
          <t>Operating (loss)/profit</t>
        </is>
      </c>
      <c r="B30" s="5" t="n">
        <v>-3</v>
      </c>
      <c r="C30" s="5" t="n">
        <v>-26</v>
      </c>
    </row>
    <row r="31">
      <c r="A31" s="4" t="inlineStr">
        <is>
          <t>(Loss)/profit for the year</t>
        </is>
      </c>
      <c r="B31" s="5" t="n">
        <v>-14</v>
      </c>
      <c r="C31" s="5" t="n">
        <v>-47</v>
      </c>
    </row>
    <row r="32">
      <c r="A32" s="3" t="inlineStr">
        <is>
          <t>Loss for the year attributable to:</t>
        </is>
      </c>
    </row>
    <row r="33">
      <c r="A33" s="4" t="inlineStr">
        <is>
          <t>Equity holders of the parent</t>
        </is>
      </c>
      <c r="B33" s="5" t="n">
        <v>-14</v>
      </c>
      <c r="C33" s="5" t="n">
        <v>-47</v>
      </c>
    </row>
    <row r="34">
      <c r="A34" s="3" t="inlineStr">
        <is>
          <t>Summarized statement of financial position</t>
        </is>
      </c>
    </row>
    <row r="35">
      <c r="A35" s="4" t="inlineStr">
        <is>
          <t>Non-current assets</t>
        </is>
      </c>
      <c r="B35" s="5" t="n">
        <v>577</v>
      </c>
      <c r="C35" s="5" t="n">
        <v>651</v>
      </c>
    </row>
    <row r="36">
      <c r="A36" s="4" t="inlineStr">
        <is>
          <t>Non-current liabilities</t>
        </is>
      </c>
      <c r="B36" s="5" t="n">
        <v>-150</v>
      </c>
      <c r="C36" s="5" t="n">
        <v>-192</v>
      </c>
    </row>
    <row r="37">
      <c r="A37" s="4" t="inlineStr">
        <is>
          <t>Non-current net assets</t>
        </is>
      </c>
      <c r="B37" s="5" t="n">
        <v>427</v>
      </c>
      <c r="C37" s="5" t="n">
        <v>459</v>
      </c>
    </row>
    <row r="38">
      <c r="A38" s="4" t="inlineStr">
        <is>
          <t>Current assets</t>
        </is>
      </c>
      <c r="B38" s="5" t="n">
        <v>1984</v>
      </c>
      <c r="C38" s="5" t="n">
        <v>2669</v>
      </c>
    </row>
    <row r="39">
      <c r="A39" s="4" t="inlineStr">
        <is>
          <t>Current liabilities</t>
        </is>
      </c>
      <c r="B39" s="5" t="n">
        <v>-1228</v>
      </c>
      <c r="C39" s="5" t="n">
        <v>-1637</v>
      </c>
    </row>
    <row r="40">
      <c r="A40" s="4" t="inlineStr">
        <is>
          <t>Current net assets</t>
        </is>
      </c>
      <c r="B40" s="5" t="n">
        <v>756</v>
      </c>
      <c r="C40" s="5" t="n">
        <v>1032</v>
      </c>
    </row>
    <row r="41">
      <c r="A41" s="4" t="inlineStr">
        <is>
          <t>Net assets</t>
        </is>
      </c>
      <c r="B41" s="5" t="n">
        <v>1183</v>
      </c>
      <c r="C41" s="5" t="n">
        <v>1491</v>
      </c>
    </row>
    <row r="42">
      <c r="A42" s="3" t="inlineStr">
        <is>
          <t>Summarized statement of cash flows</t>
        </is>
      </c>
    </row>
    <row r="43">
      <c r="A43" s="4" t="inlineStr">
        <is>
          <t>Net cash from/(used in) operating activities</t>
        </is>
      </c>
      <c r="B43" s="5" t="n">
        <v>189</v>
      </c>
      <c r="C43" s="5" t="n">
        <v>125</v>
      </c>
    </row>
    <row r="44">
      <c r="A44" s="4" t="inlineStr">
        <is>
          <t>Net cash used in investing activities</t>
        </is>
      </c>
      <c r="B44" s="5" t="n">
        <v>-26</v>
      </c>
      <c r="C44" s="5" t="n">
        <v>-87</v>
      </c>
    </row>
    <row r="45">
      <c r="A45" s="4" t="inlineStr">
        <is>
          <t>Net cash from/(used in) financing activities</t>
        </is>
      </c>
      <c r="B45" s="5" t="n">
        <v>-376</v>
      </c>
      <c r="C45" s="5" t="n">
        <v>38</v>
      </c>
    </row>
    <row r="46">
      <c r="A46" s="4" t="inlineStr">
        <is>
          <t>Net increase/(decrease) in cash and cash equivalents</t>
        </is>
      </c>
      <c r="B46" s="5" t="n">
        <v>-213</v>
      </c>
      <c r="C46" s="5" t="n">
        <v>76</v>
      </c>
    </row>
    <row r="47">
      <c r="A47" s="4" t="inlineStr">
        <is>
          <t>Cash and cash equivalents and current financial investments</t>
        </is>
      </c>
      <c r="B47" s="6" t="n">
        <v>604</v>
      </c>
      <c r="C47" s="5" t="n">
        <v>819</v>
      </c>
    </row>
    <row r="48">
      <c r="A48" s="4" t="inlineStr">
        <is>
          <t>Percentage of shareholders voting rights for special resolution for distribution of profits for dividends</t>
        </is>
      </c>
      <c r="B48" s="4" t="inlineStr">
        <is>
          <t>66.67%</t>
        </is>
      </c>
    </row>
    <row r="49">
      <c r="A49" s="4" t="inlineStr">
        <is>
          <t>Percentage of distributable after-tax profits for dividends (as a percent)</t>
        </is>
      </c>
      <c r="B49" s="4" t="inlineStr">
        <is>
          <t>50.00%</t>
        </is>
      </c>
    </row>
    <row r="50">
      <c r="A50" s="4" t="inlineStr">
        <is>
          <t>Other Group entities</t>
        </is>
      </c>
    </row>
    <row r="51">
      <c r="A51" s="3" t="inlineStr">
        <is>
          <t>Summarized income statement</t>
        </is>
      </c>
    </row>
    <row r="52">
      <c r="A52" s="4" t="inlineStr">
        <is>
          <t>Net sales</t>
        </is>
      </c>
      <c r="B52" s="6" t="n">
        <v>104</v>
      </c>
      <c r="C52" s="6" t="n">
        <v>100</v>
      </c>
    </row>
    <row r="53">
      <c r="A53" s="4" t="inlineStr">
        <is>
          <t>China Huaxin</t>
        </is>
      </c>
    </row>
    <row r="54">
      <c r="A54" s="3" t="inlineStr">
        <is>
          <t>Summarized statement of cash flows</t>
        </is>
      </c>
    </row>
    <row r="55">
      <c r="A55" s="4" t="inlineStr">
        <is>
          <t>Dividends paid</t>
        </is>
      </c>
      <c r="B55" s="6" t="n">
        <v>14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d companies and joint ventures (Details) - EUR (€) € in Millions</t>
        </is>
      </c>
      <c r="B1" s="2" t="inlineStr">
        <is>
          <t>12 Months Ended</t>
        </is>
      </c>
    </row>
    <row r="2">
      <c r="B2" s="2" t="inlineStr">
        <is>
          <t>Dec. 31, 2020</t>
        </is>
      </c>
      <c r="C2" s="2" t="inlineStr">
        <is>
          <t>Dec. 31, 2019</t>
        </is>
      </c>
      <c r="D2" s="2" t="inlineStr">
        <is>
          <t>Dec. 31, 2018</t>
        </is>
      </c>
      <c r="E2" s="2" t="inlineStr">
        <is>
          <t>Dec. 31, 2016</t>
        </is>
      </c>
    </row>
    <row r="3">
      <c r="A3" s="3" t="inlineStr">
        <is>
          <t>Disclosure of associates [line items]</t>
        </is>
      </c>
    </row>
    <row r="4">
      <c r="A4" s="4" t="inlineStr">
        <is>
          <t>Net carrying amount beginning period</t>
        </is>
      </c>
      <c r="B4" s="6" t="n">
        <v>165</v>
      </c>
      <c r="C4" s="6" t="n">
        <v>145</v>
      </c>
    </row>
    <row r="5">
      <c r="A5" s="4" t="inlineStr">
        <is>
          <t>Translation differences</t>
        </is>
      </c>
      <c r="B5" s="5" t="n">
        <v>-10</v>
      </c>
      <c r="C5" s="5" t="n">
        <v>3</v>
      </c>
    </row>
    <row r="6">
      <c r="A6" s="4" t="inlineStr">
        <is>
          <t>Acquisitions and additions</t>
        </is>
      </c>
      <c r="B6" s="5" t="n">
        <v>68</v>
      </c>
      <c r="C6" s="5" t="n">
        <v>13</v>
      </c>
    </row>
    <row r="7">
      <c r="A7" s="4" t="inlineStr">
        <is>
          <t>Disposals and deductions</t>
        </is>
      </c>
      <c r="B7" s="5" t="n">
        <v>-7</v>
      </c>
    </row>
    <row r="8">
      <c r="A8" s="4" t="inlineStr">
        <is>
          <t>Impairments</t>
        </is>
      </c>
      <c r="B8" s="5" t="n">
        <v>-4</v>
      </c>
      <c r="C8" s="5" t="n">
        <v>-2</v>
      </c>
    </row>
    <row r="9">
      <c r="A9" s="4" t="inlineStr">
        <is>
          <t>Share of results, excluding impairments</t>
        </is>
      </c>
      <c r="B9" s="5" t="n">
        <v>26</v>
      </c>
    </row>
    <row r="10">
      <c r="A10" s="4" t="inlineStr">
        <is>
          <t>Share of results</t>
        </is>
      </c>
      <c r="B10" s="5" t="n">
        <v>22</v>
      </c>
      <c r="C10" s="5" t="n">
        <v>12</v>
      </c>
      <c r="D10" s="6" t="n">
        <v>12</v>
      </c>
    </row>
    <row r="11">
      <c r="A11" s="4" t="inlineStr">
        <is>
          <t>Dividends</t>
        </is>
      </c>
      <c r="B11" s="5" t="n">
        <v>-5</v>
      </c>
      <c r="C11" s="5" t="n">
        <v>-6</v>
      </c>
      <c r="D11" s="5" t="n">
        <v>-1</v>
      </c>
    </row>
    <row r="12">
      <c r="A12" s="4" t="inlineStr">
        <is>
          <t>Net carrying amount end period</t>
        </is>
      </c>
      <c r="B12" s="5" t="n">
        <v>233</v>
      </c>
      <c r="C12" s="5" t="n">
        <v>165</v>
      </c>
      <c r="D12" s="6" t="n">
        <v>145</v>
      </c>
    </row>
    <row r="13">
      <c r="A13" s="4" t="inlineStr">
        <is>
          <t>HMD</t>
        </is>
      </c>
    </row>
    <row r="14">
      <c r="A14" s="3" t="inlineStr">
        <is>
          <t>Disclosure of associates [line items]</t>
        </is>
      </c>
    </row>
    <row r="15">
      <c r="A15" s="4" t="inlineStr">
        <is>
          <t>Net carrying amount end period</t>
        </is>
      </c>
      <c r="B15" s="6" t="n">
        <v>63</v>
      </c>
    </row>
    <row r="16">
      <c r="A16" s="4" t="inlineStr">
        <is>
          <t>Voting power</t>
        </is>
      </c>
      <c r="E16" s="4" t="inlineStr">
        <is>
          <t>0.00%</t>
        </is>
      </c>
    </row>
    <row r="17">
      <c r="A17" s="4" t="inlineStr">
        <is>
          <t>Term of non-exclusive license to patents</t>
        </is>
      </c>
      <c r="E17" s="4" t="inlineStr">
        <is>
          <t>10 years</t>
        </is>
      </c>
    </row>
    <row r="18">
      <c r="A18" s="4" t="inlineStr">
        <is>
          <t>Loans and receivables</t>
        </is>
      </c>
      <c r="C18" s="6" t="n">
        <v>60</v>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 Transactions (Details) - EUR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Carrying amount</t>
        </is>
      </c>
      <c r="B4" s="6" t="n">
        <v>5576</v>
      </c>
      <c r="C4" s="6" t="n">
        <v>4277</v>
      </c>
    </row>
    <row r="5">
      <c r="A5" s="4" t="inlineStr">
        <is>
          <t>Share of results</t>
        </is>
      </c>
      <c r="B5" s="5" t="n">
        <v>22</v>
      </c>
      <c r="C5" s="5" t="n">
        <v>12</v>
      </c>
      <c r="D5" s="6" t="n">
        <v>12</v>
      </c>
    </row>
    <row r="6">
      <c r="A6" s="4" t="inlineStr">
        <is>
          <t>Dividend income</t>
        </is>
      </c>
      <c r="B6" s="5" t="n">
        <v>5</v>
      </c>
      <c r="C6" s="5" t="n">
        <v>6</v>
      </c>
      <c r="D6" s="5" t="n">
        <v>1</v>
      </c>
    </row>
    <row r="7">
      <c r="A7" s="4" t="inlineStr">
        <is>
          <t>Share of shareholders' equity</t>
        </is>
      </c>
      <c r="B7" s="5" t="n">
        <v>233</v>
      </c>
      <c r="C7" s="5" t="n">
        <v>165</v>
      </c>
      <c r="D7" s="5" t="n">
        <v>145</v>
      </c>
    </row>
    <row r="8">
      <c r="A8" s="4" t="inlineStr">
        <is>
          <t>Sales</t>
        </is>
      </c>
      <c r="B8" s="5" t="n">
        <v>115</v>
      </c>
      <c r="C8" s="5" t="n">
        <v>153</v>
      </c>
      <c r="D8" s="5" t="n">
        <v>167</v>
      </c>
    </row>
    <row r="9">
      <c r="A9" s="4" t="inlineStr">
        <is>
          <t>Purchases</t>
        </is>
      </c>
      <c r="B9" s="5" t="n">
        <v>-177</v>
      </c>
      <c r="C9" s="5" t="n">
        <v>-193</v>
      </c>
      <c r="D9" s="5" t="n">
        <v>-159</v>
      </c>
    </row>
    <row r="10">
      <c r="A10" s="4" t="inlineStr">
        <is>
          <t>Trade receivables</t>
        </is>
      </c>
      <c r="B10" s="5" t="n">
        <v>31</v>
      </c>
      <c r="C10" s="5" t="n">
        <v>22</v>
      </c>
      <c r="D10" s="5" t="n">
        <v>58</v>
      </c>
    </row>
    <row r="11">
      <c r="A11" s="4" t="inlineStr">
        <is>
          <t>Trade payables</t>
        </is>
      </c>
      <c r="B11" s="5" t="n">
        <v>-26</v>
      </c>
      <c r="C11" s="5" t="n">
        <v>-38</v>
      </c>
      <c r="D11" s="6" t="n">
        <v>-32</v>
      </c>
    </row>
    <row r="12">
      <c r="A12" s="4" t="inlineStr">
        <is>
          <t>Nokia Unterstutzungsgesellschaft mbH</t>
        </is>
      </c>
    </row>
    <row r="13">
      <c r="A13" s="3" t="inlineStr">
        <is>
          <t>Related party transactions</t>
        </is>
      </c>
    </row>
    <row r="14">
      <c r="A14" s="4" t="inlineStr">
        <is>
          <t>Carrying amount</t>
        </is>
      </c>
      <c r="B14" s="6" t="n">
        <v>43</v>
      </c>
      <c r="C14" s="5" t="n">
        <v>69</v>
      </c>
    </row>
    <row r="15">
      <c r="A15" s="4" t="inlineStr">
        <is>
          <t>Interest rate (as percentage)</t>
        </is>
      </c>
      <c r="B15" s="4" t="inlineStr">
        <is>
          <t>6.00%</t>
        </is>
      </c>
    </row>
    <row r="16">
      <c r="A16" s="4" t="inlineStr">
        <is>
          <t>Notice period</t>
        </is>
      </c>
      <c r="B16" s="4" t="inlineStr">
        <is>
          <t>90 days</t>
        </is>
      </c>
    </row>
    <row r="17">
      <c r="A17" s="4" t="inlineStr">
        <is>
          <t>Associates</t>
        </is>
      </c>
    </row>
    <row r="18">
      <c r="A18" s="3" t="inlineStr">
        <is>
          <t>Related party transactions</t>
        </is>
      </c>
    </row>
    <row r="19">
      <c r="A19" s="4" t="inlineStr">
        <is>
          <t>Financing commitments</t>
        </is>
      </c>
      <c r="B19" s="6" t="n">
        <v>6</v>
      </c>
      <c r="C19" s="6" t="n">
        <v>1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transactions - President, CEO (Details) - EUR (€)</t>
        </is>
      </c>
      <c r="B1" s="2" t="inlineStr">
        <is>
          <t>Jul. 31, 2020</t>
        </is>
      </c>
      <c r="C1" s="2" t="inlineStr">
        <is>
          <t>Dec. 31, 2020</t>
        </is>
      </c>
      <c r="D1" s="2" t="inlineStr">
        <is>
          <t>Jul. 31, 2020</t>
        </is>
      </c>
      <c r="E1" s="2" t="inlineStr">
        <is>
          <t>Dec. 31, 2019</t>
        </is>
      </c>
      <c r="F1" s="2" t="inlineStr">
        <is>
          <t>Dec. 31, 2018</t>
        </is>
      </c>
    </row>
    <row r="2">
      <c r="A2" s="4" t="inlineStr">
        <is>
          <t>Pekka Lundmark</t>
        </is>
      </c>
    </row>
    <row r="3">
      <c r="A3" s="3" t="inlineStr">
        <is>
          <t>Related party transactions</t>
        </is>
      </c>
    </row>
    <row r="4">
      <c r="A4" s="4" t="inlineStr">
        <is>
          <t>Base salary / fee</t>
        </is>
      </c>
      <c r="C4" s="6" t="n">
        <v>541667</v>
      </c>
    </row>
    <row r="5">
      <c r="A5" s="4" t="inlineStr">
        <is>
          <t>Cash incentive payments</t>
        </is>
      </c>
      <c r="C5" s="5" t="n">
        <v>573068</v>
      </c>
    </row>
    <row r="6">
      <c r="A6" s="4" t="inlineStr">
        <is>
          <t>Share-based payment expenses</t>
        </is>
      </c>
      <c r="C6" s="5" t="n">
        <v>1063164</v>
      </c>
    </row>
    <row r="7">
      <c r="A7" s="4" t="inlineStr">
        <is>
          <t>Pension expenses</t>
        </is>
      </c>
      <c r="C7" s="5" t="n">
        <v>211050</v>
      </c>
    </row>
    <row r="8">
      <c r="A8" s="4" t="inlineStr">
        <is>
          <t>Total</t>
        </is>
      </c>
      <c r="C8" s="6" t="n">
        <v>2388949</v>
      </c>
    </row>
    <row r="9">
      <c r="A9" s="4" t="inlineStr">
        <is>
          <t>Rajeev Suri</t>
        </is>
      </c>
    </row>
    <row r="10">
      <c r="A10" s="3" t="inlineStr">
        <is>
          <t>Related party transactions</t>
        </is>
      </c>
    </row>
    <row r="11">
      <c r="A11" s="4" t="inlineStr">
        <is>
          <t>Base salary / fee</t>
        </is>
      </c>
      <c r="D11" s="6" t="n">
        <v>759365</v>
      </c>
      <c r="E11" s="6" t="n">
        <v>1300000</v>
      </c>
      <c r="F11" s="6" t="n">
        <v>1050000</v>
      </c>
    </row>
    <row r="12">
      <c r="A12" s="4" t="inlineStr">
        <is>
          <t>Cash incentive payments</t>
        </is>
      </c>
      <c r="D12" s="5" t="n">
        <v>945697</v>
      </c>
      <c r="E12" s="5" t="n">
        <v>637163</v>
      </c>
      <c r="F12" s="5" t="n">
        <v>873862</v>
      </c>
    </row>
    <row r="13">
      <c r="A13" s="4" t="inlineStr">
        <is>
          <t>Share-based payment expenses</t>
        </is>
      </c>
      <c r="D13" s="5" t="n">
        <v>1276825</v>
      </c>
      <c r="E13" s="5" t="n">
        <v>2265547</v>
      </c>
      <c r="F13" s="5" t="n">
        <v>1978268</v>
      </c>
    </row>
    <row r="14">
      <c r="A14" s="4" t="inlineStr">
        <is>
          <t>Pension expenses</t>
        </is>
      </c>
      <c r="D14" s="5" t="n">
        <v>341591</v>
      </c>
      <c r="E14" s="5" t="n">
        <v>353846</v>
      </c>
      <c r="F14" s="5" t="n">
        <v>312607</v>
      </c>
    </row>
    <row r="15">
      <c r="A15" s="4" t="inlineStr">
        <is>
          <t>Total</t>
        </is>
      </c>
      <c r="D15" s="6" t="n">
        <v>3323478</v>
      </c>
      <c r="E15" s="6" t="n">
        <v>4556556</v>
      </c>
      <c r="F15" s="6" t="n">
        <v>4214737</v>
      </c>
    </row>
    <row r="16">
      <c r="A16" s="4" t="inlineStr">
        <is>
          <t>Termination benefits</t>
        </is>
      </c>
      <c r="B16" s="6" t="n">
        <v>512231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GLT (Details) - Group Leadership Team - EUR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Short-term benefits</t>
        </is>
      </c>
      <c r="B4" s="6" t="n">
        <v>27</v>
      </c>
      <c r="C4" s="6" t="n">
        <v>24</v>
      </c>
      <c r="D4" s="6" t="n">
        <v>23</v>
      </c>
    </row>
    <row r="5">
      <c r="A5" s="4" t="inlineStr">
        <is>
          <t>Post-employment benefits</t>
        </is>
      </c>
      <c r="B5" s="5" t="n">
        <v>2</v>
      </c>
      <c r="C5" s="5" t="n">
        <v>1</v>
      </c>
      <c r="D5" s="5" t="n">
        <v>1</v>
      </c>
    </row>
    <row r="6">
      <c r="A6" s="4" t="inlineStr">
        <is>
          <t>Share-based payment</t>
        </is>
      </c>
      <c r="B6" s="5" t="n">
        <v>9</v>
      </c>
      <c r="C6" s="5" t="n">
        <v>8</v>
      </c>
      <c r="D6" s="5" t="n">
        <v>6</v>
      </c>
    </row>
    <row r="7">
      <c r="A7" s="4" t="inlineStr">
        <is>
          <t>Termination benefits</t>
        </is>
      </c>
      <c r="B7" s="5" t="n">
        <v>10</v>
      </c>
      <c r="D7" s="5" t="n">
        <v>5</v>
      </c>
    </row>
    <row r="8">
      <c r="A8" s="4" t="inlineStr">
        <is>
          <t>Total</t>
        </is>
      </c>
      <c r="B8" s="6" t="n">
        <v>48</v>
      </c>
      <c r="C8" s="6" t="n">
        <v>33</v>
      </c>
      <c r="D8" s="6" t="n">
        <v>3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t>
        </is>
      </c>
    </row>
    <row r="4">
      <c r="A4" s="4" t="inlineStr">
        <is>
          <t>Personnel expenses</t>
        </is>
      </c>
      <c r="B4" s="4" t="inlineStr">
        <is>
          <t>9. Personnel expenses
EURm
Continuing operations
Salaries and wages (1)(2)
6 055
6 094
6 517
Share-based payment expense (3)
76
77
62
Pension and other post-employment benefit expense, net (4)
362
242
465
Social security costs (1)
817
947
985
Total
7 310
7 360
8 029
(1) The comparative amounts for salaries and wages and social security expenses have been increased by EUR 141 million and EUR 28 million, respectively, in 2019, and by EUR 161 million and EUR 33 million, respectively, in 2018, to reflect a revised amount of restructuring expenses.
(2) Includes termination benefits.
(3) Presented net of related social costs, refer to Note 26, Share-based payments. Includes EUR 76 million (EUR 77 million in 2019 and EUR 62 million in 2018) for equity-settled awards.
(4) Includes net gain on pension plan amendments, curtailments and settlements of EUR 58 million (EUR 131 million net gain in 2019 and net loss of EUR 52 million in 2018).
The average number of employees is 92 039 (98 322 in 2019 and 103 083 in 201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y transactions - Board (Details) - EUR (€)</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Annual fee</t>
        </is>
      </c>
      <c r="B4" s="6" t="n">
        <v>1885000</v>
      </c>
      <c r="C4" s="6" t="n">
        <v>2045000</v>
      </c>
      <c r="D4" s="6" t="n">
        <v>2045000</v>
      </c>
    </row>
    <row r="5">
      <c r="A5" s="4" t="inlineStr">
        <is>
          <t>Meeting fees</t>
        </is>
      </c>
      <c r="B5" s="6" t="n">
        <v>131000</v>
      </c>
      <c r="C5" s="5" t="n">
        <v>174000</v>
      </c>
      <c r="D5" s="5" t="n">
        <v>158000</v>
      </c>
    </row>
    <row r="6">
      <c r="A6" s="4" t="inlineStr">
        <is>
          <t>Annual compensation paid in shares (as a percent)</t>
        </is>
      </c>
      <c r="B6" s="4" t="inlineStr">
        <is>
          <t>40.00%</t>
        </is>
      </c>
    </row>
    <row r="7">
      <c r="A7" s="4" t="inlineStr">
        <is>
          <t>Annual compensation paid in cash (as a percent)</t>
        </is>
      </c>
      <c r="B7" s="4" t="inlineStr">
        <is>
          <t>60.00%</t>
        </is>
      </c>
    </row>
    <row r="8">
      <c r="A8" s="4" t="inlineStr">
        <is>
          <t>Receivables</t>
        </is>
      </c>
      <c r="B8" s="6" t="n">
        <v>31000000</v>
      </c>
      <c r="C8" s="5" t="n">
        <v>22000000</v>
      </c>
      <c r="D8" s="5" t="n">
        <v>58000000</v>
      </c>
    </row>
    <row r="9">
      <c r="A9" s="4" t="inlineStr">
        <is>
          <t>Sari Baldauf</t>
        </is>
      </c>
    </row>
    <row r="10">
      <c r="A10" s="3" t="inlineStr">
        <is>
          <t>Related party transactions</t>
        </is>
      </c>
    </row>
    <row r="11">
      <c r="A11" s="4" t="inlineStr">
        <is>
          <t>Annual fee</t>
        </is>
      </c>
      <c r="B11" s="5" t="n">
        <v>440000</v>
      </c>
      <c r="C11" s="5" t="n">
        <v>185000</v>
      </c>
      <c r="D11" s="6" t="n">
        <v>160000</v>
      </c>
    </row>
    <row r="12">
      <c r="A12" s="4" t="inlineStr">
        <is>
          <t>Meeting fees</t>
        </is>
      </c>
      <c r="B12" s="6" t="n">
        <v>5000</v>
      </c>
      <c r="C12" s="6" t="n">
        <v>12000</v>
      </c>
    </row>
    <row r="13">
      <c r="A13" s="4" t="inlineStr">
        <is>
          <t>Shares received as compensation (in shares)</t>
        </is>
      </c>
      <c r="B13" s="5" t="n">
        <v>48523</v>
      </c>
      <c r="C13" s="5" t="n">
        <v>16261</v>
      </c>
      <c r="D13" s="5" t="n">
        <v>12636</v>
      </c>
    </row>
    <row r="14">
      <c r="A14" s="4" t="inlineStr">
        <is>
          <t>Kari Stadigh</t>
        </is>
      </c>
    </row>
    <row r="15">
      <c r="A15" s="3" t="inlineStr">
        <is>
          <t>Related party transactions</t>
        </is>
      </c>
    </row>
    <row r="16">
      <c r="A16" s="4" t="inlineStr">
        <is>
          <t>Annual fee</t>
        </is>
      </c>
      <c r="B16" s="6" t="n">
        <v>185000</v>
      </c>
      <c r="C16" s="6" t="n">
        <v>160000</v>
      </c>
      <c r="D16" s="6" t="n">
        <v>160000</v>
      </c>
    </row>
    <row r="17">
      <c r="A17" s="4" t="inlineStr">
        <is>
          <t>Meeting fees</t>
        </is>
      </c>
      <c r="B17" s="6" t="n">
        <v>11000</v>
      </c>
      <c r="C17" s="6" t="n">
        <v>12000</v>
      </c>
      <c r="D17" s="6" t="n">
        <v>10000</v>
      </c>
    </row>
    <row r="18">
      <c r="A18" s="4" t="inlineStr">
        <is>
          <t>Shares received as compensation (in shares)</t>
        </is>
      </c>
      <c r="B18" s="5" t="n">
        <v>20401</v>
      </c>
      <c r="C18" s="5" t="n">
        <v>14063</v>
      </c>
      <c r="D18" s="5" t="n">
        <v>12636</v>
      </c>
    </row>
    <row r="19">
      <c r="A19" s="4" t="inlineStr">
        <is>
          <t>Bruce Brown</t>
        </is>
      </c>
    </row>
    <row r="20">
      <c r="A20" s="3" t="inlineStr">
        <is>
          <t>Related party transactions</t>
        </is>
      </c>
    </row>
    <row r="21">
      <c r="A21" s="4" t="inlineStr">
        <is>
          <t>Annual fee</t>
        </is>
      </c>
      <c r="B21" s="6" t="n">
        <v>190000</v>
      </c>
      <c r="C21" s="6" t="n">
        <v>190000</v>
      </c>
      <c r="D21" s="6" t="n">
        <v>190000</v>
      </c>
    </row>
    <row r="22">
      <c r="A22" s="4" t="inlineStr">
        <is>
          <t>Personnel Committee fee</t>
        </is>
      </c>
      <c r="B22" s="5" t="n">
        <v>30000</v>
      </c>
    </row>
    <row r="23">
      <c r="A23" s="4" t="inlineStr">
        <is>
          <t>Meeting fees</t>
        </is>
      </c>
      <c r="B23" s="6" t="n">
        <v>22000</v>
      </c>
      <c r="C23" s="6" t="n">
        <v>27000</v>
      </c>
      <c r="D23" s="6" t="n">
        <v>24000</v>
      </c>
    </row>
    <row r="24">
      <c r="A24" s="4" t="inlineStr">
        <is>
          <t>Shares received as compensation (in shares)</t>
        </is>
      </c>
      <c r="B24" s="5" t="n">
        <v>20953</v>
      </c>
      <c r="C24" s="5" t="n">
        <v>16700</v>
      </c>
      <c r="D24" s="5" t="n">
        <v>15005</v>
      </c>
    </row>
    <row r="25">
      <c r="A25" s="4" t="inlineStr">
        <is>
          <t>Thomas Dannenfeldt</t>
        </is>
      </c>
    </row>
    <row r="26">
      <c r="A26" s="3" t="inlineStr">
        <is>
          <t>Related party transactions</t>
        </is>
      </c>
    </row>
    <row r="27">
      <c r="A27" s="4" t="inlineStr">
        <is>
          <t>Annual fee</t>
        </is>
      </c>
      <c r="B27" s="6" t="n">
        <v>175000</v>
      </c>
    </row>
    <row r="28">
      <c r="A28" s="4" t="inlineStr">
        <is>
          <t>Audit Committee fee</t>
        </is>
      </c>
      <c r="B28" s="6" t="n">
        <v>15000</v>
      </c>
    </row>
    <row r="29">
      <c r="A29" s="4" t="inlineStr">
        <is>
          <t>Shares received as compensation (in shares)</t>
        </is>
      </c>
      <c r="B29" s="5" t="n">
        <v>19299</v>
      </c>
    </row>
    <row r="30">
      <c r="A30" s="4" t="inlineStr">
        <is>
          <t>Jeanette Horan</t>
        </is>
      </c>
    </row>
    <row r="31">
      <c r="A31" s="3" t="inlineStr">
        <is>
          <t>Related party transactions</t>
        </is>
      </c>
    </row>
    <row r="32">
      <c r="A32" s="4" t="inlineStr">
        <is>
          <t>Annual fee</t>
        </is>
      </c>
      <c r="B32" s="6" t="n">
        <v>175000</v>
      </c>
      <c r="C32" s="6" t="n">
        <v>175000</v>
      </c>
      <c r="D32" s="6" t="n">
        <v>175000</v>
      </c>
    </row>
    <row r="33">
      <c r="A33" s="4" t="inlineStr">
        <is>
          <t>Audit Committee fee</t>
        </is>
      </c>
      <c r="B33" s="5" t="n">
        <v>15000</v>
      </c>
    </row>
    <row r="34">
      <c r="A34" s="4" t="inlineStr">
        <is>
          <t>Meeting fees</t>
        </is>
      </c>
      <c r="B34" s="6" t="n">
        <v>20000</v>
      </c>
      <c r="C34" s="6" t="n">
        <v>22000</v>
      </c>
      <c r="D34" s="6" t="n">
        <v>20000</v>
      </c>
    </row>
    <row r="35">
      <c r="A35" s="4" t="inlineStr">
        <is>
          <t>Shares received as compensation (in shares)</t>
        </is>
      </c>
      <c r="B35" s="5" t="n">
        <v>19299</v>
      </c>
      <c r="C35" s="5" t="n">
        <v>15382</v>
      </c>
      <c r="D35" s="5" t="n">
        <v>13820</v>
      </c>
    </row>
    <row r="36">
      <c r="A36" s="4" t="inlineStr">
        <is>
          <t>Louis R Hughes</t>
        </is>
      </c>
    </row>
    <row r="37">
      <c r="A37" s="3" t="inlineStr">
        <is>
          <t>Related party transactions</t>
        </is>
      </c>
    </row>
    <row r="38">
      <c r="A38" s="4" t="inlineStr">
        <is>
          <t>Annual fee</t>
        </is>
      </c>
      <c r="D38" s="6" t="n">
        <v>175000</v>
      </c>
    </row>
    <row r="39">
      <c r="A39" s="4" t="inlineStr">
        <is>
          <t>Meeting fees</t>
        </is>
      </c>
      <c r="C39" s="6" t="n">
        <v>22000</v>
      </c>
      <c r="D39" s="6" t="n">
        <v>24000</v>
      </c>
    </row>
    <row r="40">
      <c r="A40" s="4" t="inlineStr">
        <is>
          <t>Shares received as compensation (in shares)</t>
        </is>
      </c>
      <c r="D40" s="5" t="n">
        <v>13820</v>
      </c>
    </row>
    <row r="41">
      <c r="A41" s="4" t="inlineStr">
        <is>
          <t>Edward Kozel</t>
        </is>
      </c>
    </row>
    <row r="42">
      <c r="A42" s="3" t="inlineStr">
        <is>
          <t>Related party transactions</t>
        </is>
      </c>
    </row>
    <row r="43">
      <c r="A43" s="4" t="inlineStr">
        <is>
          <t>Annual fee</t>
        </is>
      </c>
      <c r="B43" s="6" t="n">
        <v>195000</v>
      </c>
      <c r="C43" s="5" t="n">
        <v>195000</v>
      </c>
      <c r="D43" s="6" t="n">
        <v>195000</v>
      </c>
    </row>
    <row r="44">
      <c r="A44" s="4" t="inlineStr">
        <is>
          <t>Audit Committee fee</t>
        </is>
      </c>
      <c r="B44" s="5" t="n">
        <v>15000</v>
      </c>
    </row>
    <row r="45">
      <c r="A45" s="4" t="inlineStr">
        <is>
          <t>Technology Committee Fee</t>
        </is>
      </c>
      <c r="B45" s="5" t="n">
        <v>20000</v>
      </c>
    </row>
    <row r="46">
      <c r="A46" s="4" t="inlineStr">
        <is>
          <t>Meeting fees</t>
        </is>
      </c>
      <c r="B46" s="6" t="n">
        <v>17000</v>
      </c>
      <c r="C46" s="6" t="n">
        <v>20000</v>
      </c>
      <c r="D46" s="6" t="n">
        <v>22000</v>
      </c>
    </row>
    <row r="47">
      <c r="A47" s="4" t="inlineStr">
        <is>
          <t>Shares received as compensation (in shares)</t>
        </is>
      </c>
      <c r="B47" s="5" t="n">
        <v>21504</v>
      </c>
      <c r="C47" s="5" t="n">
        <v>17140</v>
      </c>
      <c r="D47" s="5" t="n">
        <v>15400</v>
      </c>
    </row>
    <row r="48">
      <c r="A48" s="4" t="inlineStr">
        <is>
          <t>Jean C Monty</t>
        </is>
      </c>
    </row>
    <row r="49">
      <c r="A49" s="3" t="inlineStr">
        <is>
          <t>Related party transactions</t>
        </is>
      </c>
    </row>
    <row r="50">
      <c r="A50" s="4" t="inlineStr">
        <is>
          <t>Meeting fees</t>
        </is>
      </c>
      <c r="D50" s="6" t="n">
        <v>14000</v>
      </c>
    </row>
    <row r="51">
      <c r="A51" s="4" t="inlineStr">
        <is>
          <t>Elizabeth Nelson</t>
        </is>
      </c>
    </row>
    <row r="52">
      <c r="A52" s="3" t="inlineStr">
        <is>
          <t>Related party transactions</t>
        </is>
      </c>
    </row>
    <row r="53">
      <c r="A53" s="4" t="inlineStr">
        <is>
          <t>Annual fee</t>
        </is>
      </c>
      <c r="B53" s="6" t="n">
        <v>175000</v>
      </c>
      <c r="C53" s="6" t="n">
        <v>175000</v>
      </c>
      <c r="D53" s="5" t="n">
        <v>175000</v>
      </c>
    </row>
    <row r="54">
      <c r="A54" s="4" t="inlineStr">
        <is>
          <t>Audit Committee fee</t>
        </is>
      </c>
      <c r="B54" s="5" t="n">
        <v>15000</v>
      </c>
    </row>
    <row r="55">
      <c r="A55" s="4" t="inlineStr">
        <is>
          <t>Meeting fees</t>
        </is>
      </c>
      <c r="B55" s="6" t="n">
        <v>17000</v>
      </c>
      <c r="C55" s="6" t="n">
        <v>25000</v>
      </c>
      <c r="D55" s="6" t="n">
        <v>17000</v>
      </c>
    </row>
    <row r="56">
      <c r="A56" s="4" t="inlineStr">
        <is>
          <t>Shares received as compensation (in shares)</t>
        </is>
      </c>
      <c r="B56" s="5" t="n">
        <v>19299</v>
      </c>
      <c r="C56" s="5" t="n">
        <v>15382</v>
      </c>
      <c r="D56" s="5" t="n">
        <v>13820</v>
      </c>
    </row>
    <row r="57">
      <c r="A57" s="4" t="inlineStr">
        <is>
          <t>Olivier Piou</t>
        </is>
      </c>
    </row>
    <row r="58">
      <c r="A58" s="3" t="inlineStr">
        <is>
          <t>Related party transactions</t>
        </is>
      </c>
    </row>
    <row r="59">
      <c r="A59" s="4" t="inlineStr">
        <is>
          <t>Annual fee</t>
        </is>
      </c>
      <c r="C59" s="6" t="n">
        <v>175000</v>
      </c>
      <c r="D59" s="6" t="n">
        <v>185000</v>
      </c>
    </row>
    <row r="60">
      <c r="A60" s="4" t="inlineStr">
        <is>
          <t>Meeting fees</t>
        </is>
      </c>
      <c r="B60" s="6" t="n">
        <v>11000</v>
      </c>
      <c r="C60" s="6" t="n">
        <v>14000</v>
      </c>
      <c r="D60" s="6" t="n">
        <v>11000</v>
      </c>
    </row>
    <row r="61">
      <c r="A61" s="4" t="inlineStr">
        <is>
          <t>Shares received as compensation (in shares)</t>
        </is>
      </c>
      <c r="C61" s="5" t="n">
        <v>15382</v>
      </c>
      <c r="D61" s="5" t="n">
        <v>14610</v>
      </c>
    </row>
    <row r="62">
      <c r="A62" s="4" t="inlineStr">
        <is>
          <t>Risto Siilasmaa</t>
        </is>
      </c>
    </row>
    <row r="63">
      <c r="A63" s="3" t="inlineStr">
        <is>
          <t>Related party transactions</t>
        </is>
      </c>
    </row>
    <row r="64">
      <c r="A64" s="4" t="inlineStr">
        <is>
          <t>Annual fee</t>
        </is>
      </c>
      <c r="C64" s="6" t="n">
        <v>440000</v>
      </c>
      <c r="D64" s="6" t="n">
        <v>440000</v>
      </c>
    </row>
    <row r="65">
      <c r="A65" s="4" t="inlineStr">
        <is>
          <t>Shares received as compensation (in shares)</t>
        </is>
      </c>
      <c r="C65" s="5" t="n">
        <v>38675</v>
      </c>
      <c r="D65" s="5" t="n">
        <v>34749</v>
      </c>
    </row>
    <row r="66">
      <c r="A66" s="4" t="inlineStr">
        <is>
          <t>Søren Skou</t>
        </is>
      </c>
    </row>
    <row r="67">
      <c r="A67" s="3" t="inlineStr">
        <is>
          <t>Related party transactions</t>
        </is>
      </c>
    </row>
    <row r="68">
      <c r="A68" s="4" t="inlineStr">
        <is>
          <t>Annual fee</t>
        </is>
      </c>
      <c r="B68" s="5" t="n">
        <v>160000</v>
      </c>
      <c r="C68" s="6" t="n">
        <v>160000</v>
      </c>
    </row>
    <row r="69">
      <c r="A69" s="4" t="inlineStr">
        <is>
          <t>Meeting fees</t>
        </is>
      </c>
      <c r="B69" s="6" t="n">
        <v>11000</v>
      </c>
    </row>
    <row r="70">
      <c r="A70" s="4" t="inlineStr">
        <is>
          <t>Shares received as compensation (in shares)</t>
        </is>
      </c>
      <c r="B70" s="5" t="n">
        <v>17644</v>
      </c>
      <c r="C70" s="5" t="n">
        <v>14063</v>
      </c>
    </row>
    <row r="71">
      <c r="A71" s="4" t="inlineStr">
        <is>
          <t>Carla Smits-Nusteling</t>
        </is>
      </c>
    </row>
    <row r="72">
      <c r="A72" s="3" t="inlineStr">
        <is>
          <t>Related party transactions</t>
        </is>
      </c>
    </row>
    <row r="73">
      <c r="A73" s="4" t="inlineStr">
        <is>
          <t>Annual fee</t>
        </is>
      </c>
      <c r="B73" s="6" t="n">
        <v>190000</v>
      </c>
      <c r="C73" s="6" t="n">
        <v>190000</v>
      </c>
      <c r="D73" s="6" t="n">
        <v>190000</v>
      </c>
    </row>
    <row r="74">
      <c r="A74" s="4" t="inlineStr">
        <is>
          <t>Audit Committee fee</t>
        </is>
      </c>
      <c r="B74" s="5" t="n">
        <v>30000</v>
      </c>
    </row>
    <row r="75">
      <c r="A75" s="4" t="inlineStr">
        <is>
          <t>Meeting fees</t>
        </is>
      </c>
      <c r="B75" s="6" t="n">
        <v>17000</v>
      </c>
      <c r="C75" s="6" t="n">
        <v>20000</v>
      </c>
      <c r="D75" s="6" t="n">
        <v>16000</v>
      </c>
    </row>
    <row r="76">
      <c r="A76" s="4" t="inlineStr">
        <is>
          <t>Shares received as compensation (in shares)</t>
        </is>
      </c>
      <c r="B76" s="5" t="n">
        <v>20953</v>
      </c>
      <c r="C76" s="5" t="n">
        <v>16700</v>
      </c>
      <c r="D76" s="5" t="n">
        <v>15005</v>
      </c>
    </row>
    <row r="77">
      <c r="A77" s="4" t="inlineStr">
        <is>
          <t>Key management personnel</t>
        </is>
      </c>
    </row>
    <row r="78">
      <c r="A78" s="3" t="inlineStr">
        <is>
          <t>Related party transactions</t>
        </is>
      </c>
    </row>
    <row r="79">
      <c r="A79" s="4" t="inlineStr">
        <is>
          <t>Receivables</t>
        </is>
      </c>
      <c r="B79" s="6" t="n">
        <v>0</v>
      </c>
      <c r="C79" s="6" t="n">
        <v>0</v>
      </c>
      <c r="D79" s="6"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Market Risk (Details) € in Millions</t>
        </is>
      </c>
      <c r="B1" s="2" t="inlineStr">
        <is>
          <t>12 Months Ended</t>
        </is>
      </c>
    </row>
    <row r="2">
      <c r="B2" s="2" t="inlineStr">
        <is>
          <t>Dec. 31, 2020EUR (€)</t>
        </is>
      </c>
      <c r="C2" s="2" t="inlineStr">
        <is>
          <t>Dec. 31, 2019EUR (€)</t>
        </is>
      </c>
    </row>
    <row r="3">
      <c r="A3" s="4" t="inlineStr">
        <is>
          <t>Cash flow hedges | Short</t>
        </is>
      </c>
    </row>
    <row r="4">
      <c r="A4" s="3" t="inlineStr">
        <is>
          <t>Risk management</t>
        </is>
      </c>
    </row>
    <row r="5">
      <c r="A5" s="4" t="inlineStr">
        <is>
          <t>Notional amount</t>
        </is>
      </c>
      <c r="B5" s="6" t="n">
        <v>787</v>
      </c>
      <c r="C5" s="6" t="n">
        <v>1029</v>
      </c>
    </row>
    <row r="6">
      <c r="A6" s="4" t="inlineStr">
        <is>
          <t>Fair value hedges | Short</t>
        </is>
      </c>
    </row>
    <row r="7">
      <c r="A7" s="3" t="inlineStr">
        <is>
          <t>Risk management</t>
        </is>
      </c>
    </row>
    <row r="8">
      <c r="A8" s="4" t="inlineStr">
        <is>
          <t>Notional amount</t>
        </is>
      </c>
      <c r="B8" s="5" t="n">
        <v>636</v>
      </c>
      <c r="C8" s="5" t="n">
        <v>348</v>
      </c>
    </row>
    <row r="9">
      <c r="A9" s="4" t="inlineStr">
        <is>
          <t>Hedges on net investment in foreign subsidiaries | Short</t>
        </is>
      </c>
    </row>
    <row r="10">
      <c r="A10" s="3" t="inlineStr">
        <is>
          <t>Risk management</t>
        </is>
      </c>
    </row>
    <row r="11">
      <c r="A11" s="4" t="inlineStr">
        <is>
          <t>Notional amount</t>
        </is>
      </c>
      <c r="B11" s="5" t="n">
        <v>1620</v>
      </c>
      <c r="C11" s="5" t="n">
        <v>4106</v>
      </c>
    </row>
    <row r="12">
      <c r="A12" s="4" t="inlineStr">
        <is>
          <t>Foreign exchange forward contracts | Cash flow hedges | USD | Short</t>
        </is>
      </c>
    </row>
    <row r="13">
      <c r="A13" s="3" t="inlineStr">
        <is>
          <t>Risk management</t>
        </is>
      </c>
    </row>
    <row r="14">
      <c r="A14" s="4" t="inlineStr">
        <is>
          <t>Notional amount</t>
        </is>
      </c>
      <c r="B14" s="5" t="n">
        <v>268</v>
      </c>
      <c r="C14" s="5" t="n">
        <v>280</v>
      </c>
    </row>
    <row r="15">
      <c r="A15" s="4" t="inlineStr">
        <is>
          <t>Foreign exchange forward contracts | Cash flow hedges | GBP | Short</t>
        </is>
      </c>
    </row>
    <row r="16">
      <c r="A16" s="3" t="inlineStr">
        <is>
          <t>Risk management</t>
        </is>
      </c>
    </row>
    <row r="17">
      <c r="A17" s="4" t="inlineStr">
        <is>
          <t>Notional amount</t>
        </is>
      </c>
      <c r="B17" s="5" t="n">
        <v>163</v>
      </c>
      <c r="C17" s="5" t="n">
        <v>207</v>
      </c>
    </row>
    <row r="18">
      <c r="A18" s="4" t="inlineStr">
        <is>
          <t>Foreign exchange forward contracts | Fair value hedges | USD | Short</t>
        </is>
      </c>
    </row>
    <row r="19">
      <c r="A19" s="3" t="inlineStr">
        <is>
          <t>Risk management</t>
        </is>
      </c>
    </row>
    <row r="20">
      <c r="A20" s="4" t="inlineStr">
        <is>
          <t>Notional amount</t>
        </is>
      </c>
      <c r="B20" s="5" t="n">
        <v>705</v>
      </c>
      <c r="C20" s="5" t="n">
        <v>423</v>
      </c>
    </row>
    <row r="21">
      <c r="A21" s="4" t="inlineStr">
        <is>
          <t>Foreign exchange forward contracts | Hedges on net investment in foreign subsidiaries | USD | Short</t>
        </is>
      </c>
    </row>
    <row r="22">
      <c r="A22" s="3" t="inlineStr">
        <is>
          <t>Risk management</t>
        </is>
      </c>
    </row>
    <row r="23">
      <c r="A23" s="4" t="inlineStr">
        <is>
          <t>Notional amount</t>
        </is>
      </c>
      <c r="B23" s="5" t="n">
        <v>392</v>
      </c>
      <c r="C23" s="5" t="n">
        <v>2547</v>
      </c>
    </row>
    <row r="24">
      <c r="A24" s="4" t="inlineStr">
        <is>
          <t>Foreign exchange forward contracts | Hedges on net investment in foreign subsidiaries | GBP | Short</t>
        </is>
      </c>
    </row>
    <row r="25">
      <c r="A25" s="3" t="inlineStr">
        <is>
          <t>Risk management</t>
        </is>
      </c>
    </row>
    <row r="26">
      <c r="A26" s="4" t="inlineStr">
        <is>
          <t>Notional amount</t>
        </is>
      </c>
      <c r="B26" s="5" t="n">
        <v>136</v>
      </c>
    </row>
    <row r="27">
      <c r="A27" s="4" t="inlineStr">
        <is>
          <t>Foreign exchange forward contracts | Hedges on net investment in foreign subsidiaries | CNY | Short</t>
        </is>
      </c>
    </row>
    <row r="28">
      <c r="A28" s="3" t="inlineStr">
        <is>
          <t>Risk management</t>
        </is>
      </c>
    </row>
    <row r="29">
      <c r="A29" s="4" t="inlineStr">
        <is>
          <t>Notional amount</t>
        </is>
      </c>
      <c r="B29" s="5" t="n">
        <v>746</v>
      </c>
      <c r="C29" s="5" t="n">
        <v>981</v>
      </c>
    </row>
    <row r="30">
      <c r="A30" s="4" t="inlineStr">
        <is>
          <t>Foreign exchange forward contracts | Hedges on net investment in foreign subsidiaries | INR | Short</t>
        </is>
      </c>
    </row>
    <row r="31">
      <c r="A31" s="3" t="inlineStr">
        <is>
          <t>Risk management</t>
        </is>
      </c>
    </row>
    <row r="32">
      <c r="A32" s="4" t="inlineStr">
        <is>
          <t>Notional amount</t>
        </is>
      </c>
      <c r="B32" s="5" t="n">
        <v>182</v>
      </c>
      <c r="C32" s="5" t="n">
        <v>346</v>
      </c>
    </row>
    <row r="33">
      <c r="A33" s="4" t="inlineStr">
        <is>
          <t>Designated as hedging instrument | Foreign exchange forward contracts | Cash flow hedges | USD</t>
        </is>
      </c>
    </row>
    <row r="34">
      <c r="A34" s="3" t="inlineStr">
        <is>
          <t>Risk management</t>
        </is>
      </c>
    </row>
    <row r="35">
      <c r="A35" s="4" t="inlineStr">
        <is>
          <t>Notional amount</t>
        </is>
      </c>
      <c r="B35" s="5" t="n">
        <v>313</v>
      </c>
    </row>
    <row r="36">
      <c r="A36" s="4" t="inlineStr">
        <is>
          <t>Designated as hedging instrument | Foreign exchange forward contracts | Cash flow hedges | USD | Long</t>
        </is>
      </c>
    </row>
    <row r="37">
      <c r="A37" s="3" t="inlineStr">
        <is>
          <t>Risk management</t>
        </is>
      </c>
    </row>
    <row r="38">
      <c r="A38" s="4" t="inlineStr">
        <is>
          <t>Notional amount</t>
        </is>
      </c>
      <c r="C38" s="5" t="n">
        <v>628</v>
      </c>
    </row>
    <row r="39">
      <c r="A39" s="4" t="inlineStr">
        <is>
          <t>Designated as hedging instrument | Foreign exchange forward contracts | Cash flow hedges | GBP</t>
        </is>
      </c>
    </row>
    <row r="40">
      <c r="A40" s="3" t="inlineStr">
        <is>
          <t>Risk management</t>
        </is>
      </c>
    </row>
    <row r="41">
      <c r="A41" s="4" t="inlineStr">
        <is>
          <t>Notional amount</t>
        </is>
      </c>
      <c r="B41" s="5" t="n">
        <v>238</v>
      </c>
    </row>
    <row r="42">
      <c r="A42" s="4" t="inlineStr">
        <is>
          <t>Designated as hedging instrument | Foreign exchange forward contracts | Cash flow hedges | GBP | Long</t>
        </is>
      </c>
    </row>
    <row r="43">
      <c r="A43" s="3" t="inlineStr">
        <is>
          <t>Risk management</t>
        </is>
      </c>
    </row>
    <row r="44">
      <c r="A44" s="4" t="inlineStr">
        <is>
          <t>Notional amount</t>
        </is>
      </c>
      <c r="C44" s="5" t="n">
        <v>379</v>
      </c>
    </row>
    <row r="45">
      <c r="A45" s="4" t="inlineStr">
        <is>
          <t>Designated as hedging instrument | Foreign exchange forward contracts | Cash flow hedges | INR</t>
        </is>
      </c>
    </row>
    <row r="46">
      <c r="A46" s="3" t="inlineStr">
        <is>
          <t>Risk management</t>
        </is>
      </c>
    </row>
    <row r="47">
      <c r="A47" s="4" t="inlineStr">
        <is>
          <t>Notional amount</t>
        </is>
      </c>
      <c r="B47" s="5" t="n">
        <v>369</v>
      </c>
    </row>
    <row r="48">
      <c r="A48" s="4" t="inlineStr">
        <is>
          <t>Designated as hedging instrument | Foreign exchange forward contracts | Fair value hedges | USD</t>
        </is>
      </c>
    </row>
    <row r="49">
      <c r="A49" s="3" t="inlineStr">
        <is>
          <t>Risk management</t>
        </is>
      </c>
    </row>
    <row r="50">
      <c r="A50" s="4" t="inlineStr">
        <is>
          <t>Notional amount</t>
        </is>
      </c>
      <c r="B50" s="5" t="n">
        <v>705</v>
      </c>
    </row>
    <row r="51">
      <c r="A51" s="4" t="inlineStr">
        <is>
          <t>Designated as hedging instrument | Foreign exchange forward contracts | Fair value hedges | USD | Long</t>
        </is>
      </c>
    </row>
    <row r="52">
      <c r="A52" s="3" t="inlineStr">
        <is>
          <t>Risk management</t>
        </is>
      </c>
    </row>
    <row r="53">
      <c r="A53" s="4" t="inlineStr">
        <is>
          <t>Notional amount</t>
        </is>
      </c>
      <c r="C53" s="5" t="n">
        <v>423</v>
      </c>
    </row>
    <row r="54">
      <c r="A54" s="4" t="inlineStr">
        <is>
          <t>Designated as hedging instrument | Foreign exchange forward contracts | Fair value hedges | GBP | Short</t>
        </is>
      </c>
    </row>
    <row r="55">
      <c r="A55" s="3" t="inlineStr">
        <is>
          <t>Risk management</t>
        </is>
      </c>
    </row>
    <row r="56">
      <c r="A56" s="4" t="inlineStr">
        <is>
          <t>Notional amount</t>
        </is>
      </c>
      <c r="B56" s="5" t="n">
        <v>52</v>
      </c>
      <c r="C56" s="5" t="n">
        <v>70</v>
      </c>
    </row>
    <row r="57">
      <c r="A57" s="4" t="inlineStr">
        <is>
          <t>Designated as hedging instrument | Foreign exchange forward contracts | Hedges on net investment in foreign subsidiaries | USD</t>
        </is>
      </c>
    </row>
    <row r="58">
      <c r="A58" s="3" t="inlineStr">
        <is>
          <t>Risk management</t>
        </is>
      </c>
    </row>
    <row r="59">
      <c r="A59" s="4" t="inlineStr">
        <is>
          <t>Notional amount</t>
        </is>
      </c>
      <c r="B59" s="5" t="n">
        <v>392</v>
      </c>
    </row>
    <row r="60">
      <c r="A60" s="4" t="inlineStr">
        <is>
          <t>Designated as hedging instrument | Foreign exchange forward contracts | Hedges on net investment in foreign subsidiaries | USD | Long</t>
        </is>
      </c>
    </row>
    <row r="61">
      <c r="A61" s="3" t="inlineStr">
        <is>
          <t>Risk management</t>
        </is>
      </c>
    </row>
    <row r="62">
      <c r="A62" s="4" t="inlineStr">
        <is>
          <t>Notional amount</t>
        </is>
      </c>
      <c r="C62" s="5" t="n">
        <v>2547</v>
      </c>
    </row>
    <row r="63">
      <c r="A63" s="4" t="inlineStr">
        <is>
          <t>Designated as hedging instrument | Foreign exchange forward contracts | Hedges on net investment in foreign subsidiaries | GBP</t>
        </is>
      </c>
    </row>
    <row r="64">
      <c r="A64" s="3" t="inlineStr">
        <is>
          <t>Risk management</t>
        </is>
      </c>
    </row>
    <row r="65">
      <c r="A65" s="4" t="inlineStr">
        <is>
          <t>Notional amount</t>
        </is>
      </c>
      <c r="B65" s="5" t="n">
        <v>136</v>
      </c>
    </row>
    <row r="66">
      <c r="A66" s="4" t="inlineStr">
        <is>
          <t>Designated as hedging instrument | Foreign exchange forward contracts | Hedges on net investment in foreign subsidiaries | GBP | Long</t>
        </is>
      </c>
    </row>
    <row r="67">
      <c r="A67" s="3" t="inlineStr">
        <is>
          <t>Risk management</t>
        </is>
      </c>
    </row>
    <row r="68">
      <c r="A68" s="4" t="inlineStr">
        <is>
          <t>Notional amount</t>
        </is>
      </c>
      <c r="C68" s="5" t="n">
        <v>93</v>
      </c>
    </row>
    <row r="69">
      <c r="A69" s="4" t="inlineStr">
        <is>
          <t>Designated as hedging instrument | Foreign exchange forward contracts | Hedges on net investment in foreign subsidiaries | CNY</t>
        </is>
      </c>
    </row>
    <row r="70">
      <c r="A70" s="3" t="inlineStr">
        <is>
          <t>Risk management</t>
        </is>
      </c>
    </row>
    <row r="71">
      <c r="A71" s="4" t="inlineStr">
        <is>
          <t>Notional amount</t>
        </is>
      </c>
      <c r="B71" s="5" t="n">
        <v>746</v>
      </c>
    </row>
    <row r="72">
      <c r="A72" s="4" t="inlineStr">
        <is>
          <t>Designated as hedging instrument | Foreign exchange forward contracts | Hedges on net investment in foreign subsidiaries | CNY | Long</t>
        </is>
      </c>
    </row>
    <row r="73">
      <c r="A73" s="3" t="inlineStr">
        <is>
          <t>Risk management</t>
        </is>
      </c>
    </row>
    <row r="74">
      <c r="A74" s="4" t="inlineStr">
        <is>
          <t>Notional amount</t>
        </is>
      </c>
      <c r="C74" s="5" t="n">
        <v>981</v>
      </c>
    </row>
    <row r="75">
      <c r="A75" s="4" t="inlineStr">
        <is>
          <t>Designated as hedging instrument | Foreign exchange forward contracts | Hedges on net investment in foreign subsidiaries | INR | Long</t>
        </is>
      </c>
    </row>
    <row r="76">
      <c r="A76" s="3" t="inlineStr">
        <is>
          <t>Risk management</t>
        </is>
      </c>
    </row>
    <row r="77">
      <c r="A77" s="4" t="inlineStr">
        <is>
          <t>Notional amount</t>
        </is>
      </c>
      <c r="C77" s="5" t="n">
        <v>346</v>
      </c>
    </row>
    <row r="78">
      <c r="A78" s="4" t="inlineStr">
        <is>
          <t>Not designated as hedging instrument | Foreign exchange forward contracts | Hedges for interest bearing-liabilities | USD | Short</t>
        </is>
      </c>
    </row>
    <row r="79">
      <c r="A79" s="3" t="inlineStr">
        <is>
          <t>Risk management</t>
        </is>
      </c>
    </row>
    <row r="80">
      <c r="A80" s="4" t="inlineStr">
        <is>
          <t>Notional amount</t>
        </is>
      </c>
      <c r="B80" s="5" t="n">
        <v>1207</v>
      </c>
      <c r="C80" s="5" t="n">
        <v>1314</v>
      </c>
    </row>
    <row r="81">
      <c r="A81" s="4" t="inlineStr">
        <is>
          <t>Not designated as hedging instrument | Foreign exchange forward contracts | Exposure from statement of financial position items | USD</t>
        </is>
      </c>
    </row>
    <row r="82">
      <c r="A82" s="3" t="inlineStr">
        <is>
          <t>Risk management</t>
        </is>
      </c>
    </row>
    <row r="83">
      <c r="A83" s="4" t="inlineStr">
        <is>
          <t>Notional amount</t>
        </is>
      </c>
      <c r="B83" s="5" t="n">
        <v>88</v>
      </c>
    </row>
    <row r="84">
      <c r="A84" s="4" t="inlineStr">
        <is>
          <t>Not designated as hedging instrument | Foreign exchange forward contracts | Exposure from statement of financial position items | USD | Short</t>
        </is>
      </c>
    </row>
    <row r="85">
      <c r="A85" s="3" t="inlineStr">
        <is>
          <t>Risk management</t>
        </is>
      </c>
    </row>
    <row r="86">
      <c r="A86" s="4" t="inlineStr">
        <is>
          <t>Notional amount</t>
        </is>
      </c>
      <c r="C86" s="5" t="n">
        <v>2855</v>
      </c>
    </row>
    <row r="87">
      <c r="A87" s="4" t="inlineStr">
        <is>
          <t>Not designated as hedging instrument | Foreign exchange forward contracts | Exposure from statement of financial position items | GBP | Short</t>
        </is>
      </c>
    </row>
    <row r="88">
      <c r="A88" s="3" t="inlineStr">
        <is>
          <t>Risk management</t>
        </is>
      </c>
    </row>
    <row r="89">
      <c r="A89" s="4" t="inlineStr">
        <is>
          <t>Notional amount</t>
        </is>
      </c>
      <c r="B89" s="5" t="n">
        <v>148</v>
      </c>
      <c r="C89" s="5" t="n">
        <v>81</v>
      </c>
    </row>
    <row r="90">
      <c r="A90" s="4" t="inlineStr">
        <is>
          <t>Not designated as hedging instrument | Foreign exchange forward contracts | Exposure from statement of financial position items | CNY | Short</t>
        </is>
      </c>
    </row>
    <row r="91">
      <c r="A91" s="3" t="inlineStr">
        <is>
          <t>Risk management</t>
        </is>
      </c>
    </row>
    <row r="92">
      <c r="A92" s="4" t="inlineStr">
        <is>
          <t>Notional amount</t>
        </is>
      </c>
      <c r="B92" s="5" t="n">
        <v>894</v>
      </c>
      <c r="C92" s="5" t="n">
        <v>868</v>
      </c>
    </row>
    <row r="93">
      <c r="A93" s="4" t="inlineStr">
        <is>
          <t>Not designated as hedging instrument | Foreign exchange forward contracts | Exposure from statement of financial position items | INR</t>
        </is>
      </c>
    </row>
    <row r="94">
      <c r="A94" s="3" t="inlineStr">
        <is>
          <t>Risk management</t>
        </is>
      </c>
    </row>
    <row r="95">
      <c r="A95" s="4" t="inlineStr">
        <is>
          <t>Notional amount</t>
        </is>
      </c>
      <c r="B95" s="5" t="n">
        <v>130</v>
      </c>
    </row>
    <row r="96">
      <c r="A96" s="4" t="inlineStr">
        <is>
          <t>Not designated as hedging instrument | Foreign exchange forward contracts | Exposure from statement of financial position items | INR | Short</t>
        </is>
      </c>
    </row>
    <row r="97">
      <c r="A97" s="3" t="inlineStr">
        <is>
          <t>Risk management</t>
        </is>
      </c>
    </row>
    <row r="98">
      <c r="A98" s="4" t="inlineStr">
        <is>
          <t>Notional amount</t>
        </is>
      </c>
      <c r="C98" s="5" t="n">
        <v>294</v>
      </c>
    </row>
    <row r="99">
      <c r="A99" s="4" t="inlineStr">
        <is>
          <t>Not designated as hedging instrument | Other foreign exchange derivatives, carried at fair value through profit and loss | USD | Short</t>
        </is>
      </c>
    </row>
    <row r="100">
      <c r="A100" s="3" t="inlineStr">
        <is>
          <t>Risk management</t>
        </is>
      </c>
    </row>
    <row r="101">
      <c r="A101" s="4" t="inlineStr">
        <is>
          <t>Notional amount</t>
        </is>
      </c>
      <c r="B101" s="5" t="n">
        <v>324</v>
      </c>
    </row>
    <row r="102">
      <c r="A102" s="4" t="inlineStr">
        <is>
          <t>Not designated as hedging instrument | Other foreign exchange derivatives, carried at fair value through profit and loss | USD | Long</t>
        </is>
      </c>
    </row>
    <row r="103">
      <c r="A103" s="3" t="inlineStr">
        <is>
          <t>Risk management</t>
        </is>
      </c>
    </row>
    <row r="104">
      <c r="A104" s="4" t="inlineStr">
        <is>
          <t>Notional amount</t>
        </is>
      </c>
      <c r="C104" s="5" t="n">
        <v>2607</v>
      </c>
    </row>
    <row r="105">
      <c r="A105" s="4" t="inlineStr">
        <is>
          <t>Not designated as hedging instrument | Other foreign exchange derivatives, carried at fair value through profit and loss | GBP</t>
        </is>
      </c>
    </row>
    <row r="106">
      <c r="A106" s="3" t="inlineStr">
        <is>
          <t>Risk management</t>
        </is>
      </c>
    </row>
    <row r="107">
      <c r="A107" s="4" t="inlineStr">
        <is>
          <t>Notional amount</t>
        </is>
      </c>
      <c r="B107" s="5" t="n">
        <v>120</v>
      </c>
    </row>
    <row r="108">
      <c r="A108" s="4" t="inlineStr">
        <is>
          <t>Not designated as hedging instrument | Other foreign exchange derivatives, carried at fair value through profit and loss | GBP | Long</t>
        </is>
      </c>
    </row>
    <row r="109">
      <c r="A109" s="3" t="inlineStr">
        <is>
          <t>Risk management</t>
        </is>
      </c>
    </row>
    <row r="110">
      <c r="A110" s="4" t="inlineStr">
        <is>
          <t>Notional amount</t>
        </is>
      </c>
      <c r="C110" s="5" t="n">
        <v>86</v>
      </c>
    </row>
    <row r="111">
      <c r="A111" s="4" t="inlineStr">
        <is>
          <t>Not designated as hedging instrument | Other foreign exchange derivatives, carried at fair value through profit and loss | CNY</t>
        </is>
      </c>
    </row>
    <row r="112">
      <c r="A112" s="3" t="inlineStr">
        <is>
          <t>Risk management</t>
        </is>
      </c>
    </row>
    <row r="113">
      <c r="A113" s="4" t="inlineStr">
        <is>
          <t>Notional amount</t>
        </is>
      </c>
      <c r="B113" s="5" t="n">
        <v>714</v>
      </c>
    </row>
    <row r="114">
      <c r="A114" s="4" t="inlineStr">
        <is>
          <t>Not designated as hedging instrument | Other foreign exchange derivatives, carried at fair value through profit and loss | CNY | Long</t>
        </is>
      </c>
    </row>
    <row r="115">
      <c r="A115" s="3" t="inlineStr">
        <is>
          <t>Risk management</t>
        </is>
      </c>
    </row>
    <row r="116">
      <c r="A116" s="4" t="inlineStr">
        <is>
          <t>Notional amount</t>
        </is>
      </c>
      <c r="C116" s="5" t="n">
        <v>711</v>
      </c>
    </row>
    <row r="117">
      <c r="A117" s="4" t="inlineStr">
        <is>
          <t>Not designated as hedging instrument | Other foreign exchange derivatives, carried at fair value through profit and loss | INR | Short</t>
        </is>
      </c>
    </row>
    <row r="118">
      <c r="A118" s="3" t="inlineStr">
        <is>
          <t>Risk management</t>
        </is>
      </c>
    </row>
    <row r="119">
      <c r="A119" s="4" t="inlineStr">
        <is>
          <t>Notional amount</t>
        </is>
      </c>
      <c r="B119" s="6" t="n">
        <v>95</v>
      </c>
    </row>
    <row r="120">
      <c r="A120" s="4" t="inlineStr">
        <is>
          <t>Not designated as hedging instrument | Other foreign exchange derivatives, carried at fair value through profit and loss | INR | Long</t>
        </is>
      </c>
    </row>
    <row r="121">
      <c r="A121" s="3" t="inlineStr">
        <is>
          <t>Risk management</t>
        </is>
      </c>
    </row>
    <row r="122">
      <c r="A122" s="4" t="inlineStr">
        <is>
          <t>Notional amount</t>
        </is>
      </c>
      <c r="C122" s="6" t="n">
        <v>346</v>
      </c>
    </row>
    <row r="123">
      <c r="A123" s="4" t="inlineStr">
        <is>
          <t>Currency risk | Cash flow hedges</t>
        </is>
      </c>
    </row>
    <row r="124">
      <c r="A124" s="3" t="inlineStr">
        <is>
          <t>Risk management</t>
        </is>
      </c>
    </row>
    <row r="125">
      <c r="A125" s="4" t="inlineStr">
        <is>
          <t>Hedge ratio</t>
        </is>
      </c>
      <c r="B125" s="5" t="n">
        <v>1</v>
      </c>
    </row>
    <row r="126">
      <c r="A126" s="4" t="inlineStr">
        <is>
          <t>Currency risk | Fair value hedges</t>
        </is>
      </c>
    </row>
    <row r="127">
      <c r="A127" s="3" t="inlineStr">
        <is>
          <t>Risk management</t>
        </is>
      </c>
    </row>
    <row r="128">
      <c r="A128" s="4" t="inlineStr">
        <is>
          <t>Hedge ratio</t>
        </is>
      </c>
      <c r="B128" s="5" t="n">
        <v>1</v>
      </c>
    </row>
    <row r="129">
      <c r="A129" s="4" t="inlineStr">
        <is>
          <t>Currency risk | Hedges on net investment in foreign subsidiaries</t>
        </is>
      </c>
    </row>
    <row r="130">
      <c r="A130" s="3" t="inlineStr">
        <is>
          <t>Risk management</t>
        </is>
      </c>
    </row>
    <row r="131">
      <c r="A131" s="4" t="inlineStr">
        <is>
          <t>Hedge ratio</t>
        </is>
      </c>
      <c r="B131" s="5" t="n">
        <v>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Value at risk (Details) - Currency risk - EUR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Percentage of confidence level to determine value at risk</t>
        </is>
      </c>
      <c r="B4" s="4" t="inlineStr">
        <is>
          <t>95.00%</t>
        </is>
      </c>
    </row>
    <row r="5">
      <c r="A5" s="4" t="inlineStr">
        <is>
          <t>Holding period of value at risk</t>
        </is>
      </c>
      <c r="B5" s="4" t="inlineStr">
        <is>
          <t>1 month</t>
        </is>
      </c>
    </row>
    <row r="6">
      <c r="A6" s="4" t="inlineStr">
        <is>
          <t>Probability percentage that potential loss not exceed value at risk</t>
        </is>
      </c>
      <c r="B6" s="4" t="inlineStr">
        <is>
          <t>95.00%</t>
        </is>
      </c>
    </row>
    <row r="7">
      <c r="A7" s="4" t="inlineStr">
        <is>
          <t>Probability percentage that potential loss will be at minimum equal to value at risk</t>
        </is>
      </c>
      <c r="B7" s="4" t="inlineStr">
        <is>
          <t>5.00%</t>
        </is>
      </c>
    </row>
    <row r="8">
      <c r="A8" s="4" t="inlineStr">
        <is>
          <t>Total VaR</t>
        </is>
      </c>
      <c r="B8" s="6" t="n">
        <v>9</v>
      </c>
      <c r="C8" s="6" t="n">
        <v>8</v>
      </c>
    </row>
    <row r="9">
      <c r="A9" s="4" t="inlineStr">
        <is>
          <t>Impact on profit</t>
        </is>
      </c>
      <c r="B9" s="5" t="n">
        <v>15</v>
      </c>
      <c r="C9" s="5" t="n">
        <v>10</v>
      </c>
    </row>
    <row r="10">
      <c r="A10" s="4" t="inlineStr">
        <is>
          <t>Impact on OCI</t>
        </is>
      </c>
      <c r="B10" s="5" t="n">
        <v>21</v>
      </c>
      <c r="C10" s="5" t="n">
        <v>18</v>
      </c>
    </row>
    <row r="11">
      <c r="A11" s="4" t="inlineStr">
        <is>
          <t>Average for the year</t>
        </is>
      </c>
    </row>
    <row r="12">
      <c r="A12" s="3" t="inlineStr">
        <is>
          <t>Disclosure of nature and extent of risks arising from financial instruments [line items]</t>
        </is>
      </c>
    </row>
    <row r="13">
      <c r="A13" s="4" t="inlineStr">
        <is>
          <t>Total VaR</t>
        </is>
      </c>
      <c r="B13" s="5" t="n">
        <v>9</v>
      </c>
      <c r="C13" s="5" t="n">
        <v>11</v>
      </c>
    </row>
    <row r="14">
      <c r="A14" s="4" t="inlineStr">
        <is>
          <t>Impact on profit</t>
        </is>
      </c>
      <c r="B14" s="5" t="n">
        <v>18</v>
      </c>
      <c r="C14" s="5" t="n">
        <v>10</v>
      </c>
    </row>
    <row r="15">
      <c r="A15" s="4" t="inlineStr">
        <is>
          <t>Impact on OCI</t>
        </is>
      </c>
      <c r="B15" s="5" t="n">
        <v>30</v>
      </c>
      <c r="C15" s="5" t="n">
        <v>22</v>
      </c>
    </row>
    <row r="16">
      <c r="A16" s="4" t="inlineStr">
        <is>
          <t>Impact on CTA</t>
        </is>
      </c>
      <c r="C16" s="5" t="n">
        <v>1</v>
      </c>
    </row>
    <row r="17">
      <c r="A17" s="4" t="inlineStr">
        <is>
          <t>Minimum</t>
        </is>
      </c>
    </row>
    <row r="18">
      <c r="A18" s="3" t="inlineStr">
        <is>
          <t>Disclosure of nature and extent of risks arising from financial instruments [line items]</t>
        </is>
      </c>
    </row>
    <row r="19">
      <c r="A19" s="4" t="inlineStr">
        <is>
          <t>Total VaR</t>
        </is>
      </c>
      <c r="B19" s="5" t="n">
        <v>6</v>
      </c>
      <c r="C19" s="5" t="n">
        <v>7</v>
      </c>
    </row>
    <row r="20">
      <c r="A20" s="4" t="inlineStr">
        <is>
          <t>Impact on profit</t>
        </is>
      </c>
      <c r="B20" s="5" t="n">
        <v>8</v>
      </c>
      <c r="C20" s="5" t="n">
        <v>4</v>
      </c>
    </row>
    <row r="21">
      <c r="A21" s="4" t="inlineStr">
        <is>
          <t>Impact on OCI</t>
        </is>
      </c>
      <c r="B21" s="5" t="n">
        <v>15</v>
      </c>
      <c r="C21" s="5" t="n">
        <v>13</v>
      </c>
    </row>
    <row r="22">
      <c r="A22" s="4" t="inlineStr">
        <is>
          <t>Impact on CTA</t>
        </is>
      </c>
      <c r="B22" s="5" t="n">
        <v>0</v>
      </c>
      <c r="C22" s="5" t="n">
        <v>0</v>
      </c>
    </row>
    <row r="23">
      <c r="A23" s="4" t="inlineStr">
        <is>
          <t>Maximum</t>
        </is>
      </c>
    </row>
    <row r="24">
      <c r="A24" s="3" t="inlineStr">
        <is>
          <t>Disclosure of nature and extent of risks arising from financial instruments [line items]</t>
        </is>
      </c>
    </row>
    <row r="25">
      <c r="A25" s="4" t="inlineStr">
        <is>
          <t>Total VaR</t>
        </is>
      </c>
      <c r="B25" s="5" t="n">
        <v>18</v>
      </c>
      <c r="C25" s="5" t="n">
        <v>25</v>
      </c>
    </row>
    <row r="26">
      <c r="A26" s="4" t="inlineStr">
        <is>
          <t>Impact on profit</t>
        </is>
      </c>
      <c r="B26" s="5" t="n">
        <v>32</v>
      </c>
      <c r="C26" s="5" t="n">
        <v>17</v>
      </c>
    </row>
    <row r="27">
      <c r="A27" s="4" t="inlineStr">
        <is>
          <t>Impact on OCI</t>
        </is>
      </c>
      <c r="B27" s="5" t="n">
        <v>41</v>
      </c>
      <c r="C27" s="5" t="n">
        <v>31</v>
      </c>
    </row>
    <row r="28">
      <c r="A28" s="4" t="inlineStr">
        <is>
          <t>Impact on CTA</t>
        </is>
      </c>
      <c r="B28" s="6" t="n">
        <v>0</v>
      </c>
      <c r="C28" s="6" t="n">
        <v>4</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Interest rate risk (Details) - Interest rate risk € in Millions</t>
        </is>
      </c>
      <c r="B1" s="2" t="inlineStr">
        <is>
          <t>12 Months Ended</t>
        </is>
      </c>
    </row>
    <row r="2">
      <c r="B2" s="2" t="inlineStr">
        <is>
          <t>Dec. 31, 2020EUR (€)</t>
        </is>
      </c>
      <c r="C2" s="2" t="inlineStr">
        <is>
          <t>Dec. 31, 2019EUR (€)</t>
        </is>
      </c>
    </row>
    <row r="3">
      <c r="A3" s="3" t="inlineStr">
        <is>
          <t>Financial instruments by type of interest rate</t>
        </is>
      </c>
    </row>
    <row r="4">
      <c r="A4" s="4" t="inlineStr">
        <is>
          <t>Maturity term</t>
        </is>
      </c>
      <c r="B4" s="4" t="inlineStr">
        <is>
          <t>3 months</t>
        </is>
      </c>
    </row>
    <row r="5">
      <c r="A5" s="4" t="inlineStr">
        <is>
          <t>Increase - Impact on fair value</t>
        </is>
      </c>
      <c r="B5" s="6" t="n">
        <v>190</v>
      </c>
      <c r="C5" s="6" t="n">
        <v>112</v>
      </c>
    </row>
    <row r="6">
      <c r="A6" s="4" t="inlineStr">
        <is>
          <t>Increase - Impact on profit</t>
        </is>
      </c>
      <c r="B6" s="5" t="n">
        <v>1</v>
      </c>
      <c r="C6" s="5" t="n">
        <v>1</v>
      </c>
    </row>
    <row r="7">
      <c r="A7" s="4" t="inlineStr">
        <is>
          <t>Increase - Impact on OCI</t>
        </is>
      </c>
      <c r="B7" s="5" t="n">
        <v>4</v>
      </c>
      <c r="C7" s="5" t="n">
        <v>2</v>
      </c>
    </row>
    <row r="8">
      <c r="A8" s="4" t="inlineStr">
        <is>
          <t>Decrease - Impact on fair value</t>
        </is>
      </c>
      <c r="B8" s="5" t="n">
        <v>-100</v>
      </c>
      <c r="C8" s="5" t="n">
        <v>-58</v>
      </c>
    </row>
    <row r="9">
      <c r="A9" s="4" t="inlineStr">
        <is>
          <t>Decrease - Impact on profit</t>
        </is>
      </c>
      <c r="B9" s="5" t="n">
        <v>-1</v>
      </c>
      <c r="C9" s="5" t="n">
        <v>-1</v>
      </c>
    </row>
    <row r="10">
      <c r="A10" s="4" t="inlineStr">
        <is>
          <t>Decrease - Impact on OCI</t>
        </is>
      </c>
      <c r="B10" s="6" t="n">
        <v>-2</v>
      </c>
      <c r="C10" s="6" t="n">
        <v>-1</v>
      </c>
    </row>
    <row r="11">
      <c r="A11" s="4" t="inlineStr">
        <is>
          <t>Interest rate, measurement input</t>
        </is>
      </c>
    </row>
    <row r="12">
      <c r="A12" s="3" t="inlineStr">
        <is>
          <t>Financial instruments by type of interest rate</t>
        </is>
      </c>
    </row>
    <row r="13">
      <c r="A13" s="4" t="inlineStr">
        <is>
          <t>Interest rates - increase in basis points</t>
        </is>
      </c>
      <c r="B13" s="5" t="n">
        <v>1</v>
      </c>
      <c r="C13" s="5" t="n">
        <v>1</v>
      </c>
    </row>
    <row r="14">
      <c r="A14" s="4" t="inlineStr">
        <is>
          <t>Interest rates - decrease in basis points</t>
        </is>
      </c>
      <c r="B14" s="8" t="n">
        <v>0.5</v>
      </c>
      <c r="C14" s="8" t="n">
        <v>0.5</v>
      </c>
    </row>
    <row r="15">
      <c r="A15" s="4" t="inlineStr">
        <is>
          <t>Fixed rate</t>
        </is>
      </c>
    </row>
    <row r="16">
      <c r="A16" s="3" t="inlineStr">
        <is>
          <t>Financial instruments by type of interest rate</t>
        </is>
      </c>
    </row>
    <row r="17">
      <c r="A17" s="4" t="inlineStr">
        <is>
          <t>Current financial investments</t>
        </is>
      </c>
      <c r="B17" s="6" t="n">
        <v>104</v>
      </c>
      <c r="C17" s="6" t="n">
        <v>4</v>
      </c>
    </row>
    <row r="18">
      <c r="A18" s="4" t="inlineStr">
        <is>
          <t>Cash and cash equivalents</t>
        </is>
      </c>
      <c r="B18" s="5" t="n">
        <v>324</v>
      </c>
      <c r="C18" s="5" t="n">
        <v>80</v>
      </c>
    </row>
    <row r="19">
      <c r="A19" s="4" t="inlineStr">
        <is>
          <t>Interest-bearing liabilities</t>
        </is>
      </c>
      <c r="B19" s="5" t="n">
        <v>-4687</v>
      </c>
      <c r="C19" s="5" t="n">
        <v>-3872</v>
      </c>
    </row>
    <row r="20">
      <c r="A20" s="4" t="inlineStr">
        <is>
          <t>Financial assets and liabilities before derivatives</t>
        </is>
      </c>
      <c r="B20" s="5" t="n">
        <v>-4259</v>
      </c>
      <c r="C20" s="5" t="n">
        <v>-3788</v>
      </c>
    </row>
    <row r="21">
      <c r="A21" s="4" t="inlineStr">
        <is>
          <t>Interest rate derivatives</t>
        </is>
      </c>
      <c r="B21" s="5" t="n">
        <v>661</v>
      </c>
      <c r="C21" s="5" t="n">
        <v>1197</v>
      </c>
    </row>
    <row r="22">
      <c r="A22" s="4" t="inlineStr">
        <is>
          <t>Net assets</t>
        </is>
      </c>
      <c r="B22" s="5" t="n">
        <v>-3598</v>
      </c>
      <c r="C22" s="5" t="n">
        <v>-2591</v>
      </c>
    </row>
    <row r="23">
      <c r="A23" s="4" t="inlineStr">
        <is>
          <t>Floating rate</t>
        </is>
      </c>
    </row>
    <row r="24">
      <c r="A24" s="3" t="inlineStr">
        <is>
          <t>Financial instruments by type of interest rate</t>
        </is>
      </c>
    </row>
    <row r="25">
      <c r="A25" s="4" t="inlineStr">
        <is>
          <t>Current financial investments</t>
        </is>
      </c>
      <c r="B25" s="5" t="n">
        <v>1017</v>
      </c>
      <c r="C25" s="5" t="n">
        <v>93</v>
      </c>
    </row>
    <row r="26">
      <c r="A26" s="4" t="inlineStr">
        <is>
          <t>Cash and cash equivalents</t>
        </is>
      </c>
      <c r="B26" s="5" t="n">
        <v>6616</v>
      </c>
      <c r="C26" s="5" t="n">
        <v>5830</v>
      </c>
    </row>
    <row r="27">
      <c r="A27" s="4" t="inlineStr">
        <is>
          <t>Interest-bearing liabilities</t>
        </is>
      </c>
      <c r="B27" s="5" t="n">
        <v>-889</v>
      </c>
      <c r="C27" s="5" t="n">
        <v>-405</v>
      </c>
    </row>
    <row r="28">
      <c r="A28" s="4" t="inlineStr">
        <is>
          <t>Financial assets and liabilities before derivatives</t>
        </is>
      </c>
      <c r="B28" s="5" t="n">
        <v>6744</v>
      </c>
      <c r="C28" s="5" t="n">
        <v>5518</v>
      </c>
    </row>
    <row r="29">
      <c r="A29" s="4" t="inlineStr">
        <is>
          <t>Interest rate derivatives</t>
        </is>
      </c>
      <c r="B29" s="5" t="n">
        <v>-661</v>
      </c>
      <c r="C29" s="5" t="n">
        <v>-1197</v>
      </c>
    </row>
    <row r="30">
      <c r="A30" s="4" t="inlineStr">
        <is>
          <t>Net assets</t>
        </is>
      </c>
      <c r="B30" s="6" t="n">
        <v>6083</v>
      </c>
      <c r="C30" s="6" t="n">
        <v>4321</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risk management - Types of hedges (Details) - EUR (€) € in Millions</t>
        </is>
      </c>
      <c r="B1" s="2" t="inlineStr">
        <is>
          <t>12 Months Ended</t>
        </is>
      </c>
    </row>
    <row r="2">
      <c r="B2" s="2" t="inlineStr">
        <is>
          <t>Dec. 31, 2020</t>
        </is>
      </c>
      <c r="C2" s="2" t="inlineStr">
        <is>
          <t>Dec. 31, 2019</t>
        </is>
      </c>
    </row>
    <row r="3">
      <c r="A3" s="3" t="inlineStr">
        <is>
          <t>Risk management</t>
        </is>
      </c>
    </row>
    <row r="4">
      <c r="A4" s="4" t="inlineStr">
        <is>
          <t>Carrying amount of hedging instruments</t>
        </is>
      </c>
      <c r="B4" s="6" t="n">
        <v>-154</v>
      </c>
      <c r="C4" s="6" t="n">
        <v>-49</v>
      </c>
    </row>
    <row r="5">
      <c r="A5" s="4" t="inlineStr">
        <is>
          <t>Cash flow hedges</t>
        </is>
      </c>
    </row>
    <row r="6">
      <c r="A6" s="3" t="inlineStr">
        <is>
          <t>Risk management</t>
        </is>
      </c>
    </row>
    <row r="7">
      <c r="A7" s="4" t="inlineStr">
        <is>
          <t>Carrying amount of hedging instruments</t>
        </is>
      </c>
      <c r="B7" s="5" t="n">
        <v>19</v>
      </c>
      <c r="C7" s="5" t="n">
        <v>-10</v>
      </c>
    </row>
    <row r="8">
      <c r="A8" s="4" t="inlineStr">
        <is>
          <t>Notional amount of hedged items</t>
        </is>
      </c>
      <c r="B8" s="5" t="n">
        <v>787</v>
      </c>
      <c r="C8" s="5" t="n">
        <v>1043</v>
      </c>
    </row>
    <row r="9">
      <c r="A9" s="4" t="inlineStr">
        <is>
          <t>Change in intrinsic value of hedging instruments since 1 January</t>
        </is>
      </c>
      <c r="B9" s="5" t="n">
        <v>33</v>
      </c>
      <c r="C9" s="5" t="n">
        <v>-31</v>
      </c>
    </row>
    <row r="10">
      <c r="A10" s="4" t="inlineStr">
        <is>
          <t>Change in value of hedged items used to determine hedge effectiveness</t>
        </is>
      </c>
      <c r="B10" s="5" t="n">
        <v>-35</v>
      </c>
      <c r="C10" s="5" t="n">
        <v>32</v>
      </c>
    </row>
    <row r="11">
      <c r="A11" s="4" t="inlineStr">
        <is>
          <t>Cash flow hedges | Short</t>
        </is>
      </c>
    </row>
    <row r="12">
      <c r="A12" s="3" t="inlineStr">
        <is>
          <t>Risk management</t>
        </is>
      </c>
    </row>
    <row r="13">
      <c r="A13" s="4" t="inlineStr">
        <is>
          <t>Notional amount</t>
        </is>
      </c>
      <c r="B13" s="5" t="n">
        <v>787</v>
      </c>
      <c r="C13" s="5" t="n">
        <v>1029</v>
      </c>
    </row>
    <row r="14">
      <c r="A14" s="4" t="inlineStr">
        <is>
          <t>Hedges on net investment in foreign subsidiaries</t>
        </is>
      </c>
    </row>
    <row r="15">
      <c r="A15" s="3" t="inlineStr">
        <is>
          <t>Risk management</t>
        </is>
      </c>
    </row>
    <row r="16">
      <c r="A16" s="4" t="inlineStr">
        <is>
          <t>Carrying amount of hedging instruments</t>
        </is>
      </c>
      <c r="B16" s="5" t="n">
        <v>-2</v>
      </c>
      <c r="C16" s="5" t="n">
        <v>34</v>
      </c>
    </row>
    <row r="17">
      <c r="A17" s="4" t="inlineStr">
        <is>
          <t>Notional amount of hedged items</t>
        </is>
      </c>
      <c r="B17" s="5" t="n">
        <v>1620</v>
      </c>
      <c r="C17" s="5" t="n">
        <v>4106</v>
      </c>
    </row>
    <row r="18">
      <c r="A18" s="4" t="inlineStr">
        <is>
          <t>Change in intrinsic value of hedging instruments since 1 January</t>
        </is>
      </c>
      <c r="B18" s="5" t="n">
        <v>265</v>
      </c>
      <c r="C18" s="5" t="n">
        <v>-51</v>
      </c>
    </row>
    <row r="19">
      <c r="A19" s="4" t="inlineStr">
        <is>
          <t>Change in value of hedged items used to determine hedge effectiveness</t>
        </is>
      </c>
      <c r="B19" s="5" t="n">
        <v>-265</v>
      </c>
      <c r="C19" s="5" t="n">
        <v>51</v>
      </c>
    </row>
    <row r="20">
      <c r="A20" s="4" t="inlineStr">
        <is>
          <t>Hedges on net investment in foreign subsidiaries | Short</t>
        </is>
      </c>
    </row>
    <row r="21">
      <c r="A21" s="3" t="inlineStr">
        <is>
          <t>Risk management</t>
        </is>
      </c>
    </row>
    <row r="22">
      <c r="A22" s="4" t="inlineStr">
        <is>
          <t>Notional amount</t>
        </is>
      </c>
      <c r="B22" s="5" t="n">
        <v>1620</v>
      </c>
      <c r="C22" s="5" t="n">
        <v>4106</v>
      </c>
    </row>
    <row r="23">
      <c r="A23" s="4" t="inlineStr">
        <is>
          <t>Fair value hedges</t>
        </is>
      </c>
    </row>
    <row r="24">
      <c r="A24" s="3" t="inlineStr">
        <is>
          <t>Risk management</t>
        </is>
      </c>
    </row>
    <row r="25">
      <c r="A25" s="4" t="inlineStr">
        <is>
          <t>Carrying amount of hedging instruments</t>
        </is>
      </c>
      <c r="B25" s="5" t="n">
        <v>69</v>
      </c>
      <c r="C25" s="5" t="n">
        <v>1</v>
      </c>
    </row>
    <row r="26">
      <c r="A26" s="4" t="inlineStr">
        <is>
          <t>Notional amount of hedged items</t>
        </is>
      </c>
      <c r="B26" s="5" t="n">
        <v>635</v>
      </c>
      <c r="C26" s="5" t="n">
        <v>351</v>
      </c>
    </row>
    <row r="27">
      <c r="A27" s="4" t="inlineStr">
        <is>
          <t>Change in intrinsic value of hedging instruments since 1 January</t>
        </is>
      </c>
      <c r="B27" s="5" t="n">
        <v>79</v>
      </c>
      <c r="C27" s="5" t="n">
        <v>-4</v>
      </c>
    </row>
    <row r="28">
      <c r="A28" s="4" t="inlineStr">
        <is>
          <t>Change in value of hedged items used to determine hedge effectiveness</t>
        </is>
      </c>
      <c r="B28" s="5" t="n">
        <v>-87</v>
      </c>
      <c r="C28" s="5" t="n">
        <v>3</v>
      </c>
    </row>
    <row r="29">
      <c r="A29" s="4" t="inlineStr">
        <is>
          <t>Fair value hedges | Short</t>
        </is>
      </c>
    </row>
    <row r="30">
      <c r="A30" s="3" t="inlineStr">
        <is>
          <t>Risk management</t>
        </is>
      </c>
    </row>
    <row r="31">
      <c r="A31" s="4" t="inlineStr">
        <is>
          <t>Notional amount</t>
        </is>
      </c>
      <c r="B31" s="5" t="n">
        <v>636</v>
      </c>
      <c r="C31" s="5" t="n">
        <v>348</v>
      </c>
    </row>
    <row r="32">
      <c r="A32" s="4" t="inlineStr">
        <is>
          <t>Fair value and cash flow hedges</t>
        </is>
      </c>
    </row>
    <row r="33">
      <c r="A33" s="3" t="inlineStr">
        <is>
          <t>Risk management</t>
        </is>
      </c>
    </row>
    <row r="34">
      <c r="A34" s="4" t="inlineStr">
        <is>
          <t>Carrying amount of hedging instruments</t>
        </is>
      </c>
      <c r="B34" s="5" t="n">
        <v>-154</v>
      </c>
      <c r="C34" s="5" t="n">
        <v>-51</v>
      </c>
    </row>
    <row r="35">
      <c r="A35" s="4" t="inlineStr">
        <is>
          <t>Notional amount of hedged items</t>
        </is>
      </c>
      <c r="B35" s="5" t="n">
        <v>-815</v>
      </c>
      <c r="C35" s="5" t="n">
        <v>-1246</v>
      </c>
    </row>
    <row r="36">
      <c r="A36" s="4" t="inlineStr">
        <is>
          <t>Change in intrinsic value of hedging instruments since 1 January</t>
        </is>
      </c>
      <c r="B36" s="5" t="n">
        <v>118</v>
      </c>
      <c r="C36" s="5" t="n">
        <v>132</v>
      </c>
    </row>
    <row r="37">
      <c r="A37" s="4" t="inlineStr">
        <is>
          <t>Change in value of hedged items used to determine hedge effectiveness</t>
        </is>
      </c>
      <c r="B37" s="5" t="n">
        <v>-116</v>
      </c>
      <c r="C37" s="5" t="n">
        <v>-133</v>
      </c>
    </row>
    <row r="38">
      <c r="A38" s="4" t="inlineStr">
        <is>
          <t>Fair value and cash flow hedges | Long</t>
        </is>
      </c>
    </row>
    <row r="39">
      <c r="A39" s="3" t="inlineStr">
        <is>
          <t>Risk management</t>
        </is>
      </c>
    </row>
    <row r="40">
      <c r="A40" s="4" t="inlineStr">
        <is>
          <t>Notional amount</t>
        </is>
      </c>
      <c r="B40" s="6" t="n">
        <v>815</v>
      </c>
      <c r="C40" s="6" t="n">
        <v>1246</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risk management - Significant hedging (Details) - EUR (€)</t>
        </is>
      </c>
      <c r="B1" s="2" t="inlineStr">
        <is>
          <t>Dec. 31, 2020</t>
        </is>
      </c>
      <c r="C1" s="2" t="inlineStr">
        <is>
          <t>Dec. 31, 2019</t>
        </is>
      </c>
    </row>
    <row r="2">
      <c r="A2" s="3" t="inlineStr">
        <is>
          <t>Risk management</t>
        </is>
      </c>
    </row>
    <row r="3">
      <c r="A3" s="4" t="inlineStr">
        <is>
          <t>Carrying amount of hedging instruments</t>
        </is>
      </c>
      <c r="B3" s="6" t="n">
        <v>-154000000</v>
      </c>
      <c r="C3" s="6" t="n">
        <v>-49000000</v>
      </c>
    </row>
    <row r="4">
      <c r="A4" s="4" t="inlineStr">
        <is>
          <t>Cash flow hedges</t>
        </is>
      </c>
    </row>
    <row r="5">
      <c r="A5" s="3" t="inlineStr">
        <is>
          <t>Risk management</t>
        </is>
      </c>
    </row>
    <row r="6">
      <c r="A6" s="4" t="inlineStr">
        <is>
          <t>Carrying amount of hedging instruments</t>
        </is>
      </c>
      <c r="B6" s="5" t="n">
        <v>19000000</v>
      </c>
      <c r="C6" s="5" t="n">
        <v>-10000000</v>
      </c>
    </row>
    <row r="7">
      <c r="A7" s="4" t="inlineStr">
        <is>
          <t>Cash flow hedges | Short</t>
        </is>
      </c>
    </row>
    <row r="8">
      <c r="A8" s="3" t="inlineStr">
        <is>
          <t>Risk management</t>
        </is>
      </c>
    </row>
    <row r="9">
      <c r="A9" s="4" t="inlineStr">
        <is>
          <t>Notional amount</t>
        </is>
      </c>
      <c r="B9" s="5" t="n">
        <v>787000000</v>
      </c>
      <c r="C9" s="5" t="n">
        <v>1029000000</v>
      </c>
    </row>
    <row r="10">
      <c r="A10" s="4" t="inlineStr">
        <is>
          <t>Cash flow hedges | Foreign exchange forward contracts | GBP</t>
        </is>
      </c>
    </row>
    <row r="11">
      <c r="A11" s="3" t="inlineStr">
        <is>
          <t>Risk management</t>
        </is>
      </c>
    </row>
    <row r="12">
      <c r="A12" s="4" t="inlineStr">
        <is>
          <t>Carrying amount of hedging instruments</t>
        </is>
      </c>
      <c r="B12" s="6" t="n">
        <v>0</v>
      </c>
      <c r="C12" s="6" t="n">
        <v>-8000000</v>
      </c>
    </row>
    <row r="13">
      <c r="A13" s="4" t="inlineStr">
        <is>
          <t>Weighted average hedged rate</t>
        </is>
      </c>
      <c r="B13" s="10" t="n">
        <v>0.8951</v>
      </c>
      <c r="C13" s="10" t="n">
        <v>0.878</v>
      </c>
    </row>
    <row r="14">
      <c r="A14" s="4" t="inlineStr">
        <is>
          <t>Cash flow hedges | Foreign exchange forward contracts | JPY</t>
        </is>
      </c>
    </row>
    <row r="15">
      <c r="A15" s="3" t="inlineStr">
        <is>
          <t>Risk management</t>
        </is>
      </c>
    </row>
    <row r="16">
      <c r="A16" s="4" t="inlineStr">
        <is>
          <t>Carrying amount of hedging instruments</t>
        </is>
      </c>
      <c r="B16" s="6" t="n">
        <v>7000000</v>
      </c>
      <c r="C16" s="6" t="n">
        <v>-2000000</v>
      </c>
    </row>
    <row r="17">
      <c r="A17" s="4" t="inlineStr">
        <is>
          <t>Weighted average hedged rate</t>
        </is>
      </c>
      <c r="B17" s="10" t="n">
        <v>122.0685</v>
      </c>
      <c r="C17" s="10" t="n">
        <v>122.1697</v>
      </c>
    </row>
    <row r="18">
      <c r="A18" s="4" t="inlineStr">
        <is>
          <t>Cash flow hedges | Foreign exchange forward contracts | KRW</t>
        </is>
      </c>
    </row>
    <row r="19">
      <c r="A19" s="3" t="inlineStr">
        <is>
          <t>Risk management</t>
        </is>
      </c>
    </row>
    <row r="20">
      <c r="A20" s="4" t="inlineStr">
        <is>
          <t>Carrying amount of hedging instruments</t>
        </is>
      </c>
      <c r="B20" s="6" t="n">
        <v>-2000000</v>
      </c>
      <c r="C20" s="6" t="n">
        <v>-1000000</v>
      </c>
    </row>
    <row r="21">
      <c r="A21" s="4" t="inlineStr">
        <is>
          <t>Weighted average hedged rate</t>
        </is>
      </c>
      <c r="B21" s="10" t="n">
        <v>1347.3221</v>
      </c>
      <c r="C21" s="10" t="n">
        <v>1310.0412</v>
      </c>
    </row>
    <row r="22">
      <c r="A22" s="4" t="inlineStr">
        <is>
          <t>Cash flow hedges | Foreign exchange forward contracts | PLN</t>
        </is>
      </c>
    </row>
    <row r="23">
      <c r="A23" s="3" t="inlineStr">
        <is>
          <t>Risk management</t>
        </is>
      </c>
    </row>
    <row r="24">
      <c r="A24" s="4" t="inlineStr">
        <is>
          <t>Carrying amount of hedging instruments</t>
        </is>
      </c>
      <c r="B24" s="6" t="n">
        <v>-2000000</v>
      </c>
      <c r="C24" s="6" t="n">
        <v>2000000</v>
      </c>
    </row>
    <row r="25">
      <c r="A25" s="4" t="inlineStr">
        <is>
          <t>Weighted average hedged rate</t>
        </is>
      </c>
      <c r="B25" s="10" t="n">
        <v>4.4876</v>
      </c>
      <c r="C25" s="10" t="n">
        <v>4.2926</v>
      </c>
    </row>
    <row r="26">
      <c r="A26" s="4" t="inlineStr">
        <is>
          <t>Cash flow hedges | Foreign exchange forward contracts | USD</t>
        </is>
      </c>
    </row>
    <row r="27">
      <c r="A27" s="3" t="inlineStr">
        <is>
          <t>Risk management</t>
        </is>
      </c>
    </row>
    <row r="28">
      <c r="A28" s="4" t="inlineStr">
        <is>
          <t>Carrying amount of hedging instruments</t>
        </is>
      </c>
      <c r="B28" s="6" t="n">
        <v>17000000</v>
      </c>
      <c r="C28" s="6" t="n">
        <v>0</v>
      </c>
    </row>
    <row r="29">
      <c r="A29" s="4" t="inlineStr">
        <is>
          <t>Weighted average hedged rate</t>
        </is>
      </c>
      <c r="B29" s="10" t="n">
        <v>1.1809</v>
      </c>
      <c r="C29" s="10" t="n">
        <v>1.1171</v>
      </c>
    </row>
    <row r="30">
      <c r="A30" s="4" t="inlineStr">
        <is>
          <t>Cash flow hedges | Foreign exchange forward contracts | Short | GBP</t>
        </is>
      </c>
    </row>
    <row r="31">
      <c r="A31" s="3" t="inlineStr">
        <is>
          <t>Risk management</t>
        </is>
      </c>
    </row>
    <row r="32">
      <c r="A32" s="4" t="inlineStr">
        <is>
          <t>Notional amount</t>
        </is>
      </c>
      <c r="B32" s="6" t="n">
        <v>163000000</v>
      </c>
      <c r="C32" s="6" t="n">
        <v>207000000</v>
      </c>
    </row>
    <row r="33">
      <c r="A33" s="4" t="inlineStr">
        <is>
          <t>Cash flow hedges | Foreign exchange forward contracts | Short | GBP | Due within 3 months</t>
        </is>
      </c>
    </row>
    <row r="34">
      <c r="A34" s="3" t="inlineStr">
        <is>
          <t>Risk management</t>
        </is>
      </c>
    </row>
    <row r="35">
      <c r="A35" s="4" t="inlineStr">
        <is>
          <t>Notional amount</t>
        </is>
      </c>
      <c r="B35" s="5" t="n">
        <v>42000000</v>
      </c>
      <c r="C35" s="5" t="n">
        <v>53000000</v>
      </c>
    </row>
    <row r="36">
      <c r="A36" s="4" t="inlineStr">
        <is>
          <t>Cash flow hedges | Foreign exchange forward contracts | Short | GBP | Due between 3 and 12 months</t>
        </is>
      </c>
    </row>
    <row r="37">
      <c r="A37" s="3" t="inlineStr">
        <is>
          <t>Risk management</t>
        </is>
      </c>
    </row>
    <row r="38">
      <c r="A38" s="4" t="inlineStr">
        <is>
          <t>Notional amount</t>
        </is>
      </c>
      <c r="B38" s="5" t="n">
        <v>97000000</v>
      </c>
      <c r="C38" s="5" t="n">
        <v>126000000</v>
      </c>
    </row>
    <row r="39">
      <c r="A39" s="4" t="inlineStr">
        <is>
          <t>Cash flow hedges | Foreign exchange forward contracts | Short | GBP | Due between 1 and 3 years</t>
        </is>
      </c>
    </row>
    <row r="40">
      <c r="A40" s="3" t="inlineStr">
        <is>
          <t>Risk management</t>
        </is>
      </c>
    </row>
    <row r="41">
      <c r="A41" s="4" t="inlineStr">
        <is>
          <t>Notional amount</t>
        </is>
      </c>
      <c r="B41" s="5" t="n">
        <v>24000000</v>
      </c>
      <c r="C41" s="5" t="n">
        <v>28000000</v>
      </c>
    </row>
    <row r="42">
      <c r="A42" s="4" t="inlineStr">
        <is>
          <t>Cash flow hedges | Foreign exchange forward contracts | Short | JPY</t>
        </is>
      </c>
    </row>
    <row r="43">
      <c r="A43" s="3" t="inlineStr">
        <is>
          <t>Risk management</t>
        </is>
      </c>
    </row>
    <row r="44">
      <c r="A44" s="4" t="inlineStr">
        <is>
          <t>Notional amount</t>
        </is>
      </c>
      <c r="B44" s="5" t="n">
        <v>185000000</v>
      </c>
      <c r="C44" s="5" t="n">
        <v>167000000</v>
      </c>
    </row>
    <row r="45">
      <c r="A45" s="4" t="inlineStr">
        <is>
          <t>Cash flow hedges | Foreign exchange forward contracts | Short | JPY | Due within 3 months</t>
        </is>
      </c>
    </row>
    <row r="46">
      <c r="A46" s="3" t="inlineStr">
        <is>
          <t>Risk management</t>
        </is>
      </c>
    </row>
    <row r="47">
      <c r="A47" s="4" t="inlineStr">
        <is>
          <t>Notional amount</t>
        </is>
      </c>
      <c r="B47" s="5" t="n">
        <v>47000000</v>
      </c>
      <c r="C47" s="5" t="n">
        <v>44000000</v>
      </c>
    </row>
    <row r="48">
      <c r="A48" s="4" t="inlineStr">
        <is>
          <t>Cash flow hedges | Foreign exchange forward contracts | Short | JPY | Due between 3 and 12 months</t>
        </is>
      </c>
    </row>
    <row r="49">
      <c r="A49" s="3" t="inlineStr">
        <is>
          <t>Risk management</t>
        </is>
      </c>
    </row>
    <row r="50">
      <c r="A50" s="4" t="inlineStr">
        <is>
          <t>Notional amount</t>
        </is>
      </c>
      <c r="B50" s="5" t="n">
        <v>138000000</v>
      </c>
      <c r="C50" s="5" t="n">
        <v>123000000</v>
      </c>
    </row>
    <row r="51">
      <c r="A51" s="4" t="inlineStr">
        <is>
          <t>Cash flow hedges | Foreign exchange forward contracts | Short | KRW</t>
        </is>
      </c>
    </row>
    <row r="52">
      <c r="A52" s="3" t="inlineStr">
        <is>
          <t>Risk management</t>
        </is>
      </c>
    </row>
    <row r="53">
      <c r="A53" s="4" t="inlineStr">
        <is>
          <t>Notional amount</t>
        </is>
      </c>
      <c r="B53" s="5" t="n">
        <v>132000000</v>
      </c>
      <c r="C53" s="5" t="n">
        <v>129000000</v>
      </c>
    </row>
    <row r="54">
      <c r="A54" s="4" t="inlineStr">
        <is>
          <t>Cash flow hedges | Foreign exchange forward contracts | Short | KRW | Due within 3 months</t>
        </is>
      </c>
    </row>
    <row r="55">
      <c r="A55" s="3" t="inlineStr">
        <is>
          <t>Risk management</t>
        </is>
      </c>
    </row>
    <row r="56">
      <c r="A56" s="4" t="inlineStr">
        <is>
          <t>Notional amount</t>
        </is>
      </c>
      <c r="B56" s="5" t="n">
        <v>29000000</v>
      </c>
      <c r="C56" s="5" t="n">
        <v>15000000</v>
      </c>
    </row>
    <row r="57">
      <c r="A57" s="4" t="inlineStr">
        <is>
          <t>Cash flow hedges | Foreign exchange forward contracts | Short | KRW | Due between 3 and 12 months</t>
        </is>
      </c>
    </row>
    <row r="58">
      <c r="A58" s="3" t="inlineStr">
        <is>
          <t>Risk management</t>
        </is>
      </c>
    </row>
    <row r="59">
      <c r="A59" s="4" t="inlineStr">
        <is>
          <t>Notional amount</t>
        </is>
      </c>
      <c r="B59" s="5" t="n">
        <v>103000000</v>
      </c>
      <c r="C59" s="5" t="n">
        <v>114000000</v>
      </c>
    </row>
    <row r="60">
      <c r="A60" s="4" t="inlineStr">
        <is>
          <t>Cash flow hedges | Foreign exchange forward contracts | Short | USD</t>
        </is>
      </c>
    </row>
    <row r="61">
      <c r="A61" s="3" t="inlineStr">
        <is>
          <t>Risk management</t>
        </is>
      </c>
    </row>
    <row r="62">
      <c r="A62" s="4" t="inlineStr">
        <is>
          <t>Notional amount</t>
        </is>
      </c>
      <c r="B62" s="5" t="n">
        <v>268000000</v>
      </c>
      <c r="C62" s="5" t="n">
        <v>280000000</v>
      </c>
    </row>
    <row r="63">
      <c r="A63" s="4" t="inlineStr">
        <is>
          <t>Cash flow hedges | Foreign exchange forward contracts | Short | USD | Due within 3 months</t>
        </is>
      </c>
    </row>
    <row r="64">
      <c r="A64" s="3" t="inlineStr">
        <is>
          <t>Risk management</t>
        </is>
      </c>
    </row>
    <row r="65">
      <c r="A65" s="4" t="inlineStr">
        <is>
          <t>Notional amount</t>
        </is>
      </c>
      <c r="B65" s="5" t="n">
        <v>64000000</v>
      </c>
      <c r="C65" s="5" t="n">
        <v>0</v>
      </c>
    </row>
    <row r="66">
      <c r="A66" s="4" t="inlineStr">
        <is>
          <t>Cash flow hedges | Foreign exchange forward contracts | Short | USD | Due between 3 and 12 months</t>
        </is>
      </c>
    </row>
    <row r="67">
      <c r="A67" s="3" t="inlineStr">
        <is>
          <t>Risk management</t>
        </is>
      </c>
    </row>
    <row r="68">
      <c r="A68" s="4" t="inlineStr">
        <is>
          <t>Notional amount</t>
        </is>
      </c>
      <c r="B68" s="5" t="n">
        <v>204000000</v>
      </c>
      <c r="C68" s="5" t="n">
        <v>280000000</v>
      </c>
    </row>
    <row r="69">
      <c r="A69" s="4" t="inlineStr">
        <is>
          <t>Cash flow hedges | Foreign exchange forward contracts | Long | PLN</t>
        </is>
      </c>
    </row>
    <row r="70">
      <c r="A70" s="3" t="inlineStr">
        <is>
          <t>Risk management</t>
        </is>
      </c>
    </row>
    <row r="71">
      <c r="A71" s="4" t="inlineStr">
        <is>
          <t>Notional amount</t>
        </is>
      </c>
      <c r="B71" s="5" t="n">
        <v>153000000</v>
      </c>
      <c r="C71" s="5" t="n">
        <v>139000000</v>
      </c>
    </row>
    <row r="72">
      <c r="A72" s="4" t="inlineStr">
        <is>
          <t>Cash flow hedges | Foreign exchange forward contracts | Long | PLN | Due within 3 months</t>
        </is>
      </c>
    </row>
    <row r="73">
      <c r="A73" s="3" t="inlineStr">
        <is>
          <t>Risk management</t>
        </is>
      </c>
    </row>
    <row r="74">
      <c r="A74" s="4" t="inlineStr">
        <is>
          <t>Notional amount</t>
        </is>
      </c>
      <c r="B74" s="5" t="n">
        <v>46000000</v>
      </c>
      <c r="C74" s="5" t="n">
        <v>45000000</v>
      </c>
    </row>
    <row r="75">
      <c r="A75" s="4" t="inlineStr">
        <is>
          <t>Cash flow hedges | Foreign exchange forward contracts | Long | PLN | Due between 3 and 12 months</t>
        </is>
      </c>
    </row>
    <row r="76">
      <c r="A76" s="3" t="inlineStr">
        <is>
          <t>Risk management</t>
        </is>
      </c>
    </row>
    <row r="77">
      <c r="A77" s="4" t="inlineStr">
        <is>
          <t>Notional amount</t>
        </is>
      </c>
      <c r="B77" s="5" t="n">
        <v>107000000</v>
      </c>
      <c r="C77" s="5" t="n">
        <v>94000000</v>
      </c>
    </row>
    <row r="78">
      <c r="A78" s="4" t="inlineStr">
        <is>
          <t>Cash flow hedges | Foreign exchange options | GBP</t>
        </is>
      </c>
    </row>
    <row r="79">
      <c r="A79" s="3" t="inlineStr">
        <is>
          <t>Risk management</t>
        </is>
      </c>
    </row>
    <row r="80">
      <c r="A80" s="4" t="inlineStr">
        <is>
          <t>Carrying amount of hedging instruments</t>
        </is>
      </c>
      <c r="B80" s="6" t="n">
        <v>1000000</v>
      </c>
      <c r="C80" s="6" t="n">
        <v>1000000</v>
      </c>
    </row>
    <row r="81">
      <c r="A81" s="4" t="inlineStr">
        <is>
          <t>Weighted average hedged rate</t>
        </is>
      </c>
      <c r="B81" s="10" t="n">
        <v>0.9262</v>
      </c>
      <c r="C81" s="10" t="n">
        <v>0.9058</v>
      </c>
    </row>
    <row r="82">
      <c r="A82" s="4" t="inlineStr">
        <is>
          <t>Cash flow hedges | Foreign exchange options | JPY</t>
        </is>
      </c>
    </row>
    <row r="83">
      <c r="A83" s="3" t="inlineStr">
        <is>
          <t>Risk management</t>
        </is>
      </c>
    </row>
    <row r="84">
      <c r="A84" s="4" t="inlineStr">
        <is>
          <t>Carrying amount of hedging instruments</t>
        </is>
      </c>
      <c r="B84" s="6" t="n">
        <v>0</v>
      </c>
    </row>
    <row r="85">
      <c r="A85" s="4" t="inlineStr">
        <is>
          <t>Weighted average hedged rate</t>
        </is>
      </c>
      <c r="B85" s="10" t="n">
        <v>128.3026</v>
      </c>
    </row>
    <row r="86">
      <c r="A86" s="4" t="inlineStr">
        <is>
          <t>Cash flow hedges | Foreign exchange options | KRW</t>
        </is>
      </c>
    </row>
    <row r="87">
      <c r="A87" s="3" t="inlineStr">
        <is>
          <t>Risk management</t>
        </is>
      </c>
    </row>
    <row r="88">
      <c r="A88" s="4" t="inlineStr">
        <is>
          <t>Carrying amount of hedging instruments</t>
        </is>
      </c>
      <c r="B88" s="6" t="n">
        <v>0</v>
      </c>
      <c r="C88" s="6" t="n">
        <v>0</v>
      </c>
    </row>
    <row r="89">
      <c r="A89" s="4" t="inlineStr">
        <is>
          <t>Weighted average hedged rate</t>
        </is>
      </c>
      <c r="B89" s="10" t="n">
        <v>1412.5</v>
      </c>
      <c r="C89" s="10" t="n">
        <v>1336.25</v>
      </c>
    </row>
    <row r="90">
      <c r="A90" s="4" t="inlineStr">
        <is>
          <t>Cash flow hedges | Foreign exchange options | USD</t>
        </is>
      </c>
    </row>
    <row r="91">
      <c r="A91" s="3" t="inlineStr">
        <is>
          <t>Risk management</t>
        </is>
      </c>
    </row>
    <row r="92">
      <c r="A92" s="4" t="inlineStr">
        <is>
          <t>Carrying amount of hedging instruments</t>
        </is>
      </c>
      <c r="C92" s="6" t="n">
        <v>0</v>
      </c>
    </row>
    <row r="93">
      <c r="A93" s="4" t="inlineStr">
        <is>
          <t>Weighted average hedged rate</t>
        </is>
      </c>
      <c r="C93" s="10" t="n">
        <v>1.1489</v>
      </c>
    </row>
    <row r="94">
      <c r="A94" s="4" t="inlineStr">
        <is>
          <t>Cash flow hedges | Foreign exchange options | Short | GBP</t>
        </is>
      </c>
    </row>
    <row r="95">
      <c r="A95" s="3" t="inlineStr">
        <is>
          <t>Risk management</t>
        </is>
      </c>
    </row>
    <row r="96">
      <c r="A96" s="4" t="inlineStr">
        <is>
          <t>Notional amount</t>
        </is>
      </c>
      <c r="B96" s="6" t="n">
        <v>75000000</v>
      </c>
      <c r="C96" s="6" t="n">
        <v>172000000</v>
      </c>
    </row>
    <row r="97">
      <c r="A97" s="4" t="inlineStr">
        <is>
          <t>Cash flow hedges | Foreign exchange options | Short | GBP | Due within 3 months</t>
        </is>
      </c>
    </row>
    <row r="98">
      <c r="A98" s="3" t="inlineStr">
        <is>
          <t>Risk management</t>
        </is>
      </c>
    </row>
    <row r="99">
      <c r="A99" s="4" t="inlineStr">
        <is>
          <t>Notional amount</t>
        </is>
      </c>
      <c r="B99" s="5" t="n">
        <v>24000000</v>
      </c>
      <c r="C99" s="5" t="n">
        <v>40000000</v>
      </c>
    </row>
    <row r="100">
      <c r="A100" s="4" t="inlineStr">
        <is>
          <t>Cash flow hedges | Foreign exchange options | Short | GBP | Due between 3 and 12 months</t>
        </is>
      </c>
    </row>
    <row r="101">
      <c r="A101" s="3" t="inlineStr">
        <is>
          <t>Risk management</t>
        </is>
      </c>
    </row>
    <row r="102">
      <c r="A102" s="4" t="inlineStr">
        <is>
          <t>Notional amount</t>
        </is>
      </c>
      <c r="B102" s="5" t="n">
        <v>47000000</v>
      </c>
      <c r="C102" s="5" t="n">
        <v>99000000</v>
      </c>
    </row>
    <row r="103">
      <c r="A103" s="4" t="inlineStr">
        <is>
          <t>Cash flow hedges | Foreign exchange options | Short | GBP | Due between 1 and 3 years</t>
        </is>
      </c>
    </row>
    <row r="104">
      <c r="A104" s="3" t="inlineStr">
        <is>
          <t>Risk management</t>
        </is>
      </c>
    </row>
    <row r="105">
      <c r="A105" s="4" t="inlineStr">
        <is>
          <t>Notional amount</t>
        </is>
      </c>
      <c r="B105" s="5" t="n">
        <v>4000000</v>
      </c>
      <c r="C105" s="5" t="n">
        <v>33000000</v>
      </c>
    </row>
    <row r="106">
      <c r="A106" s="4" t="inlineStr">
        <is>
          <t>Cash flow hedges | Foreign exchange options | Short | JPY</t>
        </is>
      </c>
    </row>
    <row r="107">
      <c r="A107" s="3" t="inlineStr">
        <is>
          <t>Risk management</t>
        </is>
      </c>
    </row>
    <row r="108">
      <c r="A108" s="4" t="inlineStr">
        <is>
          <t>Notional amount</t>
        </is>
      </c>
      <c r="B108" s="5" t="n">
        <v>19000000</v>
      </c>
    </row>
    <row r="109">
      <c r="A109" s="4" t="inlineStr">
        <is>
          <t>Cash flow hedges | Foreign exchange options | Short | JPY | Due between 3 and 12 months</t>
        </is>
      </c>
    </row>
    <row r="110">
      <c r="A110" s="3" t="inlineStr">
        <is>
          <t>Risk management</t>
        </is>
      </c>
    </row>
    <row r="111">
      <c r="A111" s="4" t="inlineStr">
        <is>
          <t>Notional amount</t>
        </is>
      </c>
      <c r="B111" s="5" t="n">
        <v>19000000</v>
      </c>
    </row>
    <row r="112">
      <c r="A112" s="4" t="inlineStr">
        <is>
          <t>Cash flow hedges | Foreign exchange options | Short | KRW</t>
        </is>
      </c>
    </row>
    <row r="113">
      <c r="A113" s="3" t="inlineStr">
        <is>
          <t>Risk management</t>
        </is>
      </c>
    </row>
    <row r="114">
      <c r="A114" s="4" t="inlineStr">
        <is>
          <t>Notional amount</t>
        </is>
      </c>
      <c r="B114" s="5" t="n">
        <v>7000000</v>
      </c>
      <c r="C114" s="5" t="n">
        <v>46000000</v>
      </c>
    </row>
    <row r="115">
      <c r="A115" s="4" t="inlineStr">
        <is>
          <t>Cash flow hedges | Foreign exchange options | Short | KRW | Due within 3 months</t>
        </is>
      </c>
    </row>
    <row r="116">
      <c r="A116" s="3" t="inlineStr">
        <is>
          <t>Risk management</t>
        </is>
      </c>
    </row>
    <row r="117">
      <c r="A117" s="4" t="inlineStr">
        <is>
          <t>Notional amount</t>
        </is>
      </c>
      <c r="B117" s="5" t="n">
        <v>7000000</v>
      </c>
      <c r="C117" s="5" t="n">
        <v>31000000</v>
      </c>
    </row>
    <row r="118">
      <c r="A118" s="4" t="inlineStr">
        <is>
          <t>Cash flow hedges | Foreign exchange options | Short | KRW | Due between 3 and 12 months</t>
        </is>
      </c>
    </row>
    <row r="119">
      <c r="A119" s="3" t="inlineStr">
        <is>
          <t>Risk management</t>
        </is>
      </c>
    </row>
    <row r="120">
      <c r="A120" s="4" t="inlineStr">
        <is>
          <t>Notional amount</t>
        </is>
      </c>
      <c r="C120" s="5" t="n">
        <v>15000000</v>
      </c>
    </row>
    <row r="121">
      <c r="A121" s="4" t="inlineStr">
        <is>
          <t>Cash flow hedges | Foreign exchange options | Short | USD</t>
        </is>
      </c>
    </row>
    <row r="122">
      <c r="A122" s="3" t="inlineStr">
        <is>
          <t>Risk management</t>
        </is>
      </c>
    </row>
    <row r="123">
      <c r="A123" s="4" t="inlineStr">
        <is>
          <t>Notional amount</t>
        </is>
      </c>
      <c r="C123" s="5" t="n">
        <v>125000000</v>
      </c>
    </row>
    <row r="124">
      <c r="A124" s="4" t="inlineStr">
        <is>
          <t>Cash flow hedges | Foreign exchange options | Short | USD | Due within 3 months</t>
        </is>
      </c>
    </row>
    <row r="125">
      <c r="A125" s="3" t="inlineStr">
        <is>
          <t>Risk management</t>
        </is>
      </c>
    </row>
    <row r="126">
      <c r="A126" s="4" t="inlineStr">
        <is>
          <t>Notional amount</t>
        </is>
      </c>
      <c r="C126" s="5" t="n">
        <v>67000000</v>
      </c>
    </row>
    <row r="127">
      <c r="A127" s="4" t="inlineStr">
        <is>
          <t>Cash flow hedges | Foreign exchange options | Short | USD | Due between 3 and 12 months</t>
        </is>
      </c>
    </row>
    <row r="128">
      <c r="A128" s="3" t="inlineStr">
        <is>
          <t>Risk management</t>
        </is>
      </c>
    </row>
    <row r="129">
      <c r="A129" s="4" t="inlineStr">
        <is>
          <t>Notional amount</t>
        </is>
      </c>
      <c r="C129" s="5" t="n">
        <v>58000000</v>
      </c>
    </row>
    <row r="130">
      <c r="A130" s="4" t="inlineStr">
        <is>
          <t>Hedges on net investment in foreign subsidiaries</t>
        </is>
      </c>
    </row>
    <row r="131">
      <c r="A131" s="3" t="inlineStr">
        <is>
          <t>Risk management</t>
        </is>
      </c>
    </row>
    <row r="132">
      <c r="A132" s="4" t="inlineStr">
        <is>
          <t>Carrying amount of hedging instruments</t>
        </is>
      </c>
      <c r="B132" s="5" t="n">
        <v>-2000000</v>
      </c>
      <c r="C132" s="5" t="n">
        <v>34000000</v>
      </c>
    </row>
    <row r="133">
      <c r="A133" s="4" t="inlineStr">
        <is>
          <t>Hedges on net investment in foreign subsidiaries | Short</t>
        </is>
      </c>
    </row>
    <row r="134">
      <c r="A134" s="3" t="inlineStr">
        <is>
          <t>Risk management</t>
        </is>
      </c>
    </row>
    <row r="135">
      <c r="A135" s="4" t="inlineStr">
        <is>
          <t>Notional amount</t>
        </is>
      </c>
      <c r="B135" s="5" t="n">
        <v>1620000000</v>
      </c>
      <c r="C135" s="5" t="n">
        <v>4106000000</v>
      </c>
    </row>
    <row r="136">
      <c r="A136" s="4" t="inlineStr">
        <is>
          <t>Hedges on net investment in foreign subsidiaries | Foreign exchange forward contracts | GBP</t>
        </is>
      </c>
    </row>
    <row r="137">
      <c r="A137" s="3" t="inlineStr">
        <is>
          <t>Risk management</t>
        </is>
      </c>
    </row>
    <row r="138">
      <c r="A138" s="4" t="inlineStr">
        <is>
          <t>Carrying amount of hedging instruments</t>
        </is>
      </c>
      <c r="B138" s="6" t="n">
        <v>-1000000</v>
      </c>
    </row>
    <row r="139">
      <c r="A139" s="4" t="inlineStr">
        <is>
          <t>Weighted average hedged rate</t>
        </is>
      </c>
      <c r="B139" s="10" t="n">
        <v>0.9061</v>
      </c>
    </row>
    <row r="140">
      <c r="A140" s="4" t="inlineStr">
        <is>
          <t>Hedges on net investment in foreign subsidiaries | Foreign exchange forward contracts | USD</t>
        </is>
      </c>
    </row>
    <row r="141">
      <c r="A141" s="3" t="inlineStr">
        <is>
          <t>Risk management</t>
        </is>
      </c>
    </row>
    <row r="142">
      <c r="A142" s="4" t="inlineStr">
        <is>
          <t>Carrying amount of hedging instruments</t>
        </is>
      </c>
      <c r="B142" s="6" t="n">
        <v>-6000000</v>
      </c>
      <c r="C142" s="6" t="n">
        <v>28000000</v>
      </c>
    </row>
    <row r="143">
      <c r="A143" s="4" t="inlineStr">
        <is>
          <t>Weighted average hedged rate</t>
        </is>
      </c>
      <c r="B143" s="10" t="n">
        <v>1.2158</v>
      </c>
      <c r="C143" s="10" t="n">
        <v>1.1076</v>
      </c>
    </row>
    <row r="144">
      <c r="A144" s="4" t="inlineStr">
        <is>
          <t>Hedges on net investment in foreign subsidiaries | Foreign exchange forward contracts | CNY</t>
        </is>
      </c>
    </row>
    <row r="145">
      <c r="A145" s="3" t="inlineStr">
        <is>
          <t>Risk management</t>
        </is>
      </c>
    </row>
    <row r="146">
      <c r="A146" s="4" t="inlineStr">
        <is>
          <t>Carrying amount of hedging instruments</t>
        </is>
      </c>
      <c r="B146" s="6" t="n">
        <v>4000000</v>
      </c>
      <c r="C146" s="6" t="n">
        <v>0</v>
      </c>
    </row>
    <row r="147">
      <c r="A147" s="4" t="inlineStr">
        <is>
          <t>Weighted average hedged rate</t>
        </is>
      </c>
      <c r="B147" s="10" t="n">
        <v>7.9625</v>
      </c>
      <c r="C147" s="10" t="n">
        <v>7.8003</v>
      </c>
    </row>
    <row r="148">
      <c r="A148" s="4" t="inlineStr">
        <is>
          <t>Hedges on net investment in foreign subsidiaries | Foreign exchange forward contracts | INR</t>
        </is>
      </c>
    </row>
    <row r="149">
      <c r="A149" s="3" t="inlineStr">
        <is>
          <t>Risk management</t>
        </is>
      </c>
    </row>
    <row r="150">
      <c r="A150" s="4" t="inlineStr">
        <is>
          <t>Carrying amount of hedging instruments</t>
        </is>
      </c>
      <c r="B150" s="6" t="n">
        <v>-1000000</v>
      </c>
      <c r="C150" s="6" t="n">
        <v>6000000</v>
      </c>
    </row>
    <row r="151">
      <c r="A151" s="4" t="inlineStr">
        <is>
          <t>Weighted average hedged rate</t>
        </is>
      </c>
      <c r="B151" s="10" t="n">
        <v>89.8</v>
      </c>
      <c r="C151" s="10" t="n">
        <v>78.4807</v>
      </c>
    </row>
    <row r="152">
      <c r="A152" s="4" t="inlineStr">
        <is>
          <t>Hedges on net investment in foreign subsidiaries | Foreign exchange forward contracts | Short | GBP</t>
        </is>
      </c>
    </row>
    <row r="153">
      <c r="A153" s="3" t="inlineStr">
        <is>
          <t>Risk management</t>
        </is>
      </c>
    </row>
    <row r="154">
      <c r="A154" s="4" t="inlineStr">
        <is>
          <t>Notional amount</t>
        </is>
      </c>
      <c r="B154" s="6" t="n">
        <v>136000000</v>
      </c>
    </row>
    <row r="155">
      <c r="A155" s="4" t="inlineStr">
        <is>
          <t>Hedges on net investment in foreign subsidiaries | Foreign exchange forward contracts | Short | GBP | Due within 3 months</t>
        </is>
      </c>
    </row>
    <row r="156">
      <c r="A156" s="3" t="inlineStr">
        <is>
          <t>Risk management</t>
        </is>
      </c>
    </row>
    <row r="157">
      <c r="A157" s="4" t="inlineStr">
        <is>
          <t>Notional amount</t>
        </is>
      </c>
      <c r="B157" s="5" t="n">
        <v>136000000</v>
      </c>
    </row>
    <row r="158">
      <c r="A158" s="4" t="inlineStr">
        <is>
          <t>Hedges on net investment in foreign subsidiaries | Foreign exchange forward contracts | Short | USD</t>
        </is>
      </c>
    </row>
    <row r="159">
      <c r="A159" s="3" t="inlineStr">
        <is>
          <t>Risk management</t>
        </is>
      </c>
    </row>
    <row r="160">
      <c r="A160" s="4" t="inlineStr">
        <is>
          <t>Notional amount</t>
        </is>
      </c>
      <c r="B160" s="5" t="n">
        <v>392000000</v>
      </c>
      <c r="C160" s="6" t="n">
        <v>2547000000</v>
      </c>
    </row>
    <row r="161">
      <c r="A161" s="4" t="inlineStr">
        <is>
          <t>Hedges on net investment in foreign subsidiaries | Foreign exchange forward contracts | Short | USD | Due within 3 months</t>
        </is>
      </c>
    </row>
    <row r="162">
      <c r="A162" s="3" t="inlineStr">
        <is>
          <t>Risk management</t>
        </is>
      </c>
    </row>
    <row r="163">
      <c r="A163" s="4" t="inlineStr">
        <is>
          <t>Notional amount</t>
        </is>
      </c>
      <c r="B163" s="5" t="n">
        <v>392000000</v>
      </c>
      <c r="C163" s="5" t="n">
        <v>2547000000</v>
      </c>
    </row>
    <row r="164">
      <c r="A164" s="4" t="inlineStr">
        <is>
          <t>Hedges on net investment in foreign subsidiaries | Foreign exchange forward contracts | Short | CNY</t>
        </is>
      </c>
    </row>
    <row r="165">
      <c r="A165" s="3" t="inlineStr">
        <is>
          <t>Risk management</t>
        </is>
      </c>
    </row>
    <row r="166">
      <c r="A166" s="4" t="inlineStr">
        <is>
          <t>Notional amount</t>
        </is>
      </c>
      <c r="B166" s="5" t="n">
        <v>746000000</v>
      </c>
      <c r="C166" s="5" t="n">
        <v>981000000</v>
      </c>
    </row>
    <row r="167">
      <c r="A167" s="4" t="inlineStr">
        <is>
          <t>Hedges on net investment in foreign subsidiaries | Foreign exchange forward contracts | Short | CNY | Due within 3 months</t>
        </is>
      </c>
    </row>
    <row r="168">
      <c r="A168" s="3" t="inlineStr">
        <is>
          <t>Risk management</t>
        </is>
      </c>
    </row>
    <row r="169">
      <c r="A169" s="4" t="inlineStr">
        <is>
          <t>Notional amount</t>
        </is>
      </c>
      <c r="B169" s="5" t="n">
        <v>746000000</v>
      </c>
      <c r="C169" s="5" t="n">
        <v>981000000</v>
      </c>
    </row>
    <row r="170">
      <c r="A170" s="4" t="inlineStr">
        <is>
          <t>Hedges on net investment in foreign subsidiaries | Foreign exchange forward contracts | Short | INR</t>
        </is>
      </c>
    </row>
    <row r="171">
      <c r="A171" s="3" t="inlineStr">
        <is>
          <t>Risk management</t>
        </is>
      </c>
    </row>
    <row r="172">
      <c r="A172" s="4" t="inlineStr">
        <is>
          <t>Notional amount</t>
        </is>
      </c>
      <c r="B172" s="5" t="n">
        <v>182000000</v>
      </c>
      <c r="C172" s="5" t="n">
        <v>346000000</v>
      </c>
    </row>
    <row r="173">
      <c r="A173" s="4" t="inlineStr">
        <is>
          <t>Hedges on net investment in foreign subsidiaries | Foreign exchange forward contracts | Short | INR | Due within 3 months</t>
        </is>
      </c>
    </row>
    <row r="174">
      <c r="A174" s="3" t="inlineStr">
        <is>
          <t>Risk management</t>
        </is>
      </c>
    </row>
    <row r="175">
      <c r="A175" s="4" t="inlineStr">
        <is>
          <t>Notional amount</t>
        </is>
      </c>
      <c r="B175" s="5" t="n">
        <v>182000000</v>
      </c>
      <c r="C175" s="5" t="n">
        <v>346000000</v>
      </c>
    </row>
    <row r="176">
      <c r="A176" s="4" t="inlineStr">
        <is>
          <t>Fair value hedges</t>
        </is>
      </c>
    </row>
    <row r="177">
      <c r="A177" s="3" t="inlineStr">
        <is>
          <t>Risk management</t>
        </is>
      </c>
    </row>
    <row r="178">
      <c r="A178" s="4" t="inlineStr">
        <is>
          <t>Carrying amount of hedging instruments</t>
        </is>
      </c>
      <c r="B178" s="5" t="n">
        <v>69000000</v>
      </c>
      <c r="C178" s="5" t="n">
        <v>1000000</v>
      </c>
    </row>
    <row r="179">
      <c r="A179" s="4" t="inlineStr">
        <is>
          <t>Fair value hedges | Short</t>
        </is>
      </c>
    </row>
    <row r="180">
      <c r="A180" s="3" t="inlineStr">
        <is>
          <t>Risk management</t>
        </is>
      </c>
    </row>
    <row r="181">
      <c r="A181" s="4" t="inlineStr">
        <is>
          <t>Notional amount</t>
        </is>
      </c>
      <c r="B181" s="5" t="n">
        <v>636000000</v>
      </c>
      <c r="C181" s="5" t="n">
        <v>348000000</v>
      </c>
    </row>
    <row r="182">
      <c r="A182" s="4" t="inlineStr">
        <is>
          <t>Fair value hedges | Foreign exchange forward contracts | USD</t>
        </is>
      </c>
    </row>
    <row r="183">
      <c r="A183" s="3" t="inlineStr">
        <is>
          <t>Risk management</t>
        </is>
      </c>
    </row>
    <row r="184">
      <c r="A184" s="4" t="inlineStr">
        <is>
          <t>Carrying amount of hedging instruments</t>
        </is>
      </c>
      <c r="B184" s="6" t="n">
        <v>70000000</v>
      </c>
      <c r="C184" s="6" t="n">
        <v>0</v>
      </c>
    </row>
    <row r="185">
      <c r="A185" s="4" t="inlineStr">
        <is>
          <t>Weighted average hedged rate</t>
        </is>
      </c>
      <c r="B185" s="10" t="n">
        <v>1.149</v>
      </c>
      <c r="C185" s="10" t="n">
        <v>1.1082</v>
      </c>
    </row>
    <row r="186">
      <c r="A186" s="4" t="inlineStr">
        <is>
          <t>Fair value hedges | Foreign exchange forward contracts | Short | USD</t>
        </is>
      </c>
    </row>
    <row r="187">
      <c r="A187" s="3" t="inlineStr">
        <is>
          <t>Risk management</t>
        </is>
      </c>
    </row>
    <row r="188">
      <c r="A188" s="4" t="inlineStr">
        <is>
          <t>Notional amount</t>
        </is>
      </c>
      <c r="B188" s="6" t="n">
        <v>705000000</v>
      </c>
      <c r="C188" s="6" t="n">
        <v>423000000</v>
      </c>
    </row>
    <row r="189">
      <c r="A189" s="4" t="inlineStr">
        <is>
          <t>Fair value hedges | Foreign exchange forward contracts | Short | USD | Due within 3 months</t>
        </is>
      </c>
    </row>
    <row r="190">
      <c r="A190" s="3" t="inlineStr">
        <is>
          <t>Risk management</t>
        </is>
      </c>
    </row>
    <row r="191">
      <c r="A191" s="4" t="inlineStr">
        <is>
          <t>Notional amount</t>
        </is>
      </c>
      <c r="B191" s="5" t="n">
        <v>114000000</v>
      </c>
      <c r="C191" s="5" t="n">
        <v>171000000</v>
      </c>
    </row>
    <row r="192">
      <c r="A192" s="4" t="inlineStr">
        <is>
          <t>Fair value hedges | Foreign exchange forward contracts | Short | USD | Due between 3 and 12 months</t>
        </is>
      </c>
    </row>
    <row r="193">
      <c r="A193" s="3" t="inlineStr">
        <is>
          <t>Risk management</t>
        </is>
      </c>
    </row>
    <row r="194">
      <c r="A194" s="4" t="inlineStr">
        <is>
          <t>Notional amount</t>
        </is>
      </c>
      <c r="B194" s="5" t="n">
        <v>66000000</v>
      </c>
      <c r="C194" s="5" t="n">
        <v>270000000</v>
      </c>
    </row>
    <row r="195">
      <c r="A195" s="4" t="inlineStr">
        <is>
          <t>Fair value hedges | Foreign exchange forward contracts | Short | USD | Due between 1 and 3 years</t>
        </is>
      </c>
    </row>
    <row r="196">
      <c r="A196" s="3" t="inlineStr">
        <is>
          <t>Risk management</t>
        </is>
      </c>
    </row>
    <row r="197">
      <c r="A197" s="4" t="inlineStr">
        <is>
          <t>Notional amount</t>
        </is>
      </c>
      <c r="B197" s="5" t="n">
        <v>487000000</v>
      </c>
    </row>
    <row r="198">
      <c r="A198" s="4" t="inlineStr">
        <is>
          <t>Fair value hedges | Foreign exchange forward contracts | Short | USD | More than 3 years</t>
        </is>
      </c>
    </row>
    <row r="199">
      <c r="A199" s="3" t="inlineStr">
        <is>
          <t>Risk management</t>
        </is>
      </c>
    </row>
    <row r="200">
      <c r="A200" s="4" t="inlineStr">
        <is>
          <t>Notional amount</t>
        </is>
      </c>
      <c r="B200" s="6" t="n">
        <v>38000000</v>
      </c>
    </row>
    <row r="201">
      <c r="A201" s="4" t="inlineStr">
        <is>
          <t>Fair value hedges | Foreign exchange forward contracts | Long | USD | Due between 1 and 3 years</t>
        </is>
      </c>
    </row>
    <row r="202">
      <c r="A202" s="3" t="inlineStr">
        <is>
          <t>Risk management</t>
        </is>
      </c>
    </row>
    <row r="203">
      <c r="A203" s="4" t="inlineStr">
        <is>
          <t>Notional amount</t>
        </is>
      </c>
      <c r="C203" s="6" t="n">
        <v>180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Details) - EUR (€) € in Millions</t>
        </is>
      </c>
      <c r="B1" s="2" t="inlineStr">
        <is>
          <t>12 Months Ended</t>
        </is>
      </c>
    </row>
    <row r="2">
      <c r="B2" s="2" t="inlineStr">
        <is>
          <t>Dec. 31, 2020</t>
        </is>
      </c>
      <c r="C2" s="2" t="inlineStr">
        <is>
          <t>Dec. 31, 2019</t>
        </is>
      </c>
    </row>
    <row r="3">
      <c r="A3" s="3" t="inlineStr">
        <is>
          <t>Risk management</t>
        </is>
      </c>
    </row>
    <row r="4">
      <c r="A4" s="4" t="inlineStr">
        <is>
          <t>Percentage of impairment loss recognized on net sales</t>
        </is>
      </c>
      <c r="B4" s="4" t="inlineStr">
        <is>
          <t>1.10%</t>
        </is>
      </c>
      <c r="C4" s="4" t="inlineStr">
        <is>
          <t>0.60%</t>
        </is>
      </c>
    </row>
    <row r="5">
      <c r="A5" s="4" t="inlineStr">
        <is>
          <t>Credit risk</t>
        </is>
      </c>
    </row>
    <row r="6">
      <c r="A6" s="3" t="inlineStr">
        <is>
          <t>Risk management</t>
        </is>
      </c>
    </row>
    <row r="7">
      <c r="A7" s="4" t="inlineStr">
        <is>
          <t>Total of accounts receivable and loans due from customers</t>
        </is>
      </c>
      <c r="B7" s="6" t="n">
        <v>7124</v>
      </c>
      <c r="C7" s="6" t="n">
        <v>6936</v>
      </c>
    </row>
    <row r="8">
      <c r="A8" s="4" t="inlineStr">
        <is>
          <t>Credit risk | Country one</t>
        </is>
      </c>
    </row>
    <row r="9">
      <c r="A9" s="3" t="inlineStr">
        <is>
          <t>Risk management</t>
        </is>
      </c>
    </row>
    <row r="10">
      <c r="A10" s="4" t="inlineStr">
        <is>
          <t>Accounts receivable and loans due from customers and other third parties ( as a percent)</t>
        </is>
      </c>
      <c r="B10" s="4" t="inlineStr">
        <is>
          <t>24.00%</t>
        </is>
      </c>
      <c r="C10" s="4" t="inlineStr">
        <is>
          <t>12.40%</t>
        </is>
      </c>
    </row>
    <row r="11">
      <c r="A11" s="4" t="inlineStr">
        <is>
          <t>Credit risk | Country two</t>
        </is>
      </c>
    </row>
    <row r="12">
      <c r="A12" s="3" t="inlineStr">
        <is>
          <t>Risk management</t>
        </is>
      </c>
    </row>
    <row r="13">
      <c r="A13" s="4" t="inlineStr">
        <is>
          <t>Accounts receivable and loans due from customers and other third parties ( as a percent)</t>
        </is>
      </c>
      <c r="B13" s="4" t="inlineStr">
        <is>
          <t>9.60%</t>
        </is>
      </c>
      <c r="C13" s="4" t="inlineStr">
        <is>
          <t>11.40%</t>
        </is>
      </c>
    </row>
    <row r="14">
      <c r="A14" s="4" t="inlineStr">
        <is>
          <t>Credit risk | Country three</t>
        </is>
      </c>
    </row>
    <row r="15">
      <c r="A15" s="3" t="inlineStr">
        <is>
          <t>Risk management</t>
        </is>
      </c>
    </row>
    <row r="16">
      <c r="A16" s="4" t="inlineStr">
        <is>
          <t>Accounts receivable and loans due from customers and other third parties ( as a percent)</t>
        </is>
      </c>
      <c r="B16" s="4" t="inlineStr">
        <is>
          <t>8.60%</t>
        </is>
      </c>
      <c r="C16" s="4" t="inlineStr">
        <is>
          <t>9.70%</t>
        </is>
      </c>
    </row>
    <row r="17">
      <c r="A17" s="4" t="inlineStr">
        <is>
          <t>Credit risk | CHINA</t>
        </is>
      </c>
    </row>
    <row r="18">
      <c r="A18" s="3" t="inlineStr">
        <is>
          <t>Risk management</t>
        </is>
      </c>
    </row>
    <row r="19">
      <c r="A19" s="4" t="inlineStr">
        <is>
          <t>Accounts receivable and loans due from customers and other third parties ( as a percent)</t>
        </is>
      </c>
      <c r="B19" s="4" t="inlineStr">
        <is>
          <t>24.00%</t>
        </is>
      </c>
      <c r="C19" s="4" t="inlineStr">
        <is>
          <t>12.40%</t>
        </is>
      </c>
    </row>
    <row r="20">
      <c r="A20" s="4" t="inlineStr">
        <is>
          <t>Credit risk | Customer one</t>
        </is>
      </c>
    </row>
    <row r="21">
      <c r="A21" s="3" t="inlineStr">
        <is>
          <t>Risk management</t>
        </is>
      </c>
    </row>
    <row r="22">
      <c r="A22" s="4" t="inlineStr">
        <is>
          <t>Accounts receivable and loans due from customers and other third parties ( as a percent)</t>
        </is>
      </c>
      <c r="B22" s="4" t="inlineStr">
        <is>
          <t>10.50%</t>
        </is>
      </c>
      <c r="C22" s="4" t="inlineStr">
        <is>
          <t>4.60%</t>
        </is>
      </c>
    </row>
    <row r="23">
      <c r="A23" s="4" t="inlineStr">
        <is>
          <t>Credit risk | Customer two</t>
        </is>
      </c>
    </row>
    <row r="24">
      <c r="A24" s="3" t="inlineStr">
        <is>
          <t>Risk management</t>
        </is>
      </c>
    </row>
    <row r="25">
      <c r="A25" s="4" t="inlineStr">
        <is>
          <t>Accounts receivable and loans due from customers and other third parties ( as a percent)</t>
        </is>
      </c>
      <c r="B25" s="4" t="inlineStr">
        <is>
          <t>5.10%</t>
        </is>
      </c>
      <c r="C25" s="4" t="inlineStr">
        <is>
          <t>4.30%</t>
        </is>
      </c>
    </row>
    <row r="26">
      <c r="A26" s="4" t="inlineStr">
        <is>
          <t>Credit risk | Customer three</t>
        </is>
      </c>
    </row>
    <row r="27">
      <c r="A27" s="3" t="inlineStr">
        <is>
          <t>Risk management</t>
        </is>
      </c>
    </row>
    <row r="28">
      <c r="A28" s="4" t="inlineStr">
        <is>
          <t>Accounts receivable and loans due from customers and other third parties ( as a percent)</t>
        </is>
      </c>
      <c r="B28" s="4" t="inlineStr">
        <is>
          <t>4.60%</t>
        </is>
      </c>
      <c r="C28" s="4" t="inlineStr">
        <is>
          <t>3.80%</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ging of receivables (Details) - EUR (€) € in Millions</t>
        </is>
      </c>
      <c r="B1" s="2" t="inlineStr">
        <is>
          <t>Dec. 31, 2020</t>
        </is>
      </c>
      <c r="C1" s="2" t="inlineStr">
        <is>
          <t>Dec. 31, 2019</t>
        </is>
      </c>
    </row>
    <row r="2">
      <c r="A2" s="3" t="inlineStr">
        <is>
          <t>Aging receivables</t>
        </is>
      </c>
    </row>
    <row r="3">
      <c r="A3" s="4" t="inlineStr">
        <is>
          <t>Financial assets</t>
        </is>
      </c>
      <c r="B3" s="6" t="n">
        <v>14829</v>
      </c>
      <c r="C3" s="6" t="n">
        <v>12381</v>
      </c>
    </row>
    <row r="4">
      <c r="A4" s="4" t="inlineStr">
        <is>
          <t>Trade receivables</t>
        </is>
      </c>
    </row>
    <row r="5">
      <c r="A5" s="3" t="inlineStr">
        <is>
          <t>Aging receivables</t>
        </is>
      </c>
    </row>
    <row r="6">
      <c r="A6" s="4" t="inlineStr">
        <is>
          <t>Financial assets</t>
        </is>
      </c>
      <c r="B6" s="5" t="n">
        <v>5503</v>
      </c>
      <c r="C6" s="5" t="n">
        <v>5025</v>
      </c>
    </row>
    <row r="7">
      <c r="A7" s="4" t="inlineStr">
        <is>
          <t>Credit risk | Loans and receivables | Gross Carrying Amount</t>
        </is>
      </c>
    </row>
    <row r="8">
      <c r="A8" s="3" t="inlineStr">
        <is>
          <t>Aging receivables</t>
        </is>
      </c>
    </row>
    <row r="9">
      <c r="A9" s="4" t="inlineStr">
        <is>
          <t>Financial assets</t>
        </is>
      </c>
      <c r="B9" s="5" t="n">
        <v>7124</v>
      </c>
      <c r="C9" s="5" t="n">
        <v>6936</v>
      </c>
    </row>
    <row r="10">
      <c r="A10" s="4" t="inlineStr">
        <is>
          <t>Credit risk | Loans and receivables | Gross Carrying Amount | Current</t>
        </is>
      </c>
    </row>
    <row r="11">
      <c r="A11" s="3" t="inlineStr">
        <is>
          <t>Aging receivables</t>
        </is>
      </c>
    </row>
    <row r="12">
      <c r="A12" s="4" t="inlineStr">
        <is>
          <t>Financial assets</t>
        </is>
      </c>
      <c r="B12" s="5" t="n">
        <v>6448</v>
      </c>
      <c r="C12" s="5" t="n">
        <v>6077</v>
      </c>
    </row>
    <row r="13">
      <c r="A13" s="4" t="inlineStr">
        <is>
          <t>Credit risk | Loans and receivables | Gross Carrying Amount | Past due 1-30 days</t>
        </is>
      </c>
    </row>
    <row r="14">
      <c r="A14" s="3" t="inlineStr">
        <is>
          <t>Aging receivables</t>
        </is>
      </c>
    </row>
    <row r="15">
      <c r="A15" s="4" t="inlineStr">
        <is>
          <t>Financial assets</t>
        </is>
      </c>
      <c r="B15" s="5" t="n">
        <v>93</v>
      </c>
      <c r="C15" s="5" t="n">
        <v>156</v>
      </c>
    </row>
    <row r="16">
      <c r="A16" s="4" t="inlineStr">
        <is>
          <t>Credit risk | Loans and receivables | Gross Carrying Amount | Past due 31-180 days</t>
        </is>
      </c>
    </row>
    <row r="17">
      <c r="A17" s="3" t="inlineStr">
        <is>
          <t>Aging receivables</t>
        </is>
      </c>
    </row>
    <row r="18">
      <c r="A18" s="4" t="inlineStr">
        <is>
          <t>Financial assets</t>
        </is>
      </c>
      <c r="B18" s="5" t="n">
        <v>199</v>
      </c>
      <c r="C18" s="5" t="n">
        <v>323</v>
      </c>
    </row>
    <row r="19">
      <c r="A19" s="4" t="inlineStr">
        <is>
          <t>Credit risk | Loans and receivables | Gross Carrying Amount | More than 180 days</t>
        </is>
      </c>
    </row>
    <row r="20">
      <c r="A20" s="3" t="inlineStr">
        <is>
          <t>Aging receivables</t>
        </is>
      </c>
    </row>
    <row r="21">
      <c r="A21" s="4" t="inlineStr">
        <is>
          <t>Financial assets</t>
        </is>
      </c>
      <c r="B21" s="5" t="n">
        <v>384</v>
      </c>
      <c r="C21" s="5" t="n">
        <v>380</v>
      </c>
    </row>
    <row r="22">
      <c r="A22" s="4" t="inlineStr">
        <is>
          <t>Credit risk | Loans and receivables | Gross Carrying Amount | Trade receivables</t>
        </is>
      </c>
    </row>
    <row r="23">
      <c r="A23" s="3" t="inlineStr">
        <is>
          <t>Aging receivables</t>
        </is>
      </c>
    </row>
    <row r="24">
      <c r="A24" s="4" t="inlineStr">
        <is>
          <t>Financial assets</t>
        </is>
      </c>
      <c r="B24" s="5" t="n">
        <v>5802</v>
      </c>
      <c r="C24" s="5" t="n">
        <v>5171</v>
      </c>
    </row>
    <row r="25">
      <c r="A25" s="4" t="inlineStr">
        <is>
          <t>Credit risk | Loans and receivables | Gross Carrying Amount | Trade receivables | Current</t>
        </is>
      </c>
    </row>
    <row r="26">
      <c r="A26" s="3" t="inlineStr">
        <is>
          <t>Aging receivables</t>
        </is>
      </c>
    </row>
    <row r="27">
      <c r="A27" s="4" t="inlineStr">
        <is>
          <t>Financial assets</t>
        </is>
      </c>
      <c r="B27" s="5" t="n">
        <v>5190</v>
      </c>
      <c r="C27" s="5" t="n">
        <v>4364</v>
      </c>
    </row>
    <row r="28">
      <c r="A28" s="4" t="inlineStr">
        <is>
          <t>Credit risk | Loans and receivables | Gross Carrying Amount | Trade receivables | Past due 1-30 days</t>
        </is>
      </c>
    </row>
    <row r="29">
      <c r="A29" s="3" t="inlineStr">
        <is>
          <t>Aging receivables</t>
        </is>
      </c>
    </row>
    <row r="30">
      <c r="A30" s="4" t="inlineStr">
        <is>
          <t>Financial assets</t>
        </is>
      </c>
      <c r="B30" s="5" t="n">
        <v>93</v>
      </c>
      <c r="C30" s="5" t="n">
        <v>156</v>
      </c>
    </row>
    <row r="31">
      <c r="A31" s="4" t="inlineStr">
        <is>
          <t>Credit risk | Loans and receivables | Gross Carrying Amount | Trade receivables | Past due 31-180 days</t>
        </is>
      </c>
    </row>
    <row r="32">
      <c r="A32" s="3" t="inlineStr">
        <is>
          <t>Aging receivables</t>
        </is>
      </c>
    </row>
    <row r="33">
      <c r="A33" s="4" t="inlineStr">
        <is>
          <t>Financial assets</t>
        </is>
      </c>
      <c r="B33" s="5" t="n">
        <v>199</v>
      </c>
      <c r="C33" s="5" t="n">
        <v>306</v>
      </c>
    </row>
    <row r="34">
      <c r="A34" s="4" t="inlineStr">
        <is>
          <t>Credit risk | Loans and receivables | Gross Carrying Amount | Trade receivables | More than 180 days</t>
        </is>
      </c>
    </row>
    <row r="35">
      <c r="A35" s="3" t="inlineStr">
        <is>
          <t>Aging receivables</t>
        </is>
      </c>
    </row>
    <row r="36">
      <c r="A36" s="4" t="inlineStr">
        <is>
          <t>Financial assets</t>
        </is>
      </c>
      <c r="B36" s="5" t="n">
        <v>320</v>
      </c>
      <c r="C36" s="5" t="n">
        <v>345</v>
      </c>
    </row>
    <row r="37">
      <c r="A37" s="4" t="inlineStr">
        <is>
          <t>Credit risk | Loans and receivables | Gross Carrying Amount | Contract assets</t>
        </is>
      </c>
    </row>
    <row r="38">
      <c r="A38" s="3" t="inlineStr">
        <is>
          <t>Aging receivables</t>
        </is>
      </c>
    </row>
    <row r="39">
      <c r="A39" s="4" t="inlineStr">
        <is>
          <t>Financial assets</t>
        </is>
      </c>
      <c r="B39" s="5" t="n">
        <v>1080</v>
      </c>
      <c r="C39" s="5" t="n">
        <v>1489</v>
      </c>
    </row>
    <row r="40">
      <c r="A40" s="4" t="inlineStr">
        <is>
          <t>Credit risk | Loans and receivables | Gross Carrying Amount | Contract assets | Current</t>
        </is>
      </c>
    </row>
    <row r="41">
      <c r="A41" s="3" t="inlineStr">
        <is>
          <t>Aging receivables</t>
        </is>
      </c>
    </row>
    <row r="42">
      <c r="A42" s="4" t="inlineStr">
        <is>
          <t>Financial assets</t>
        </is>
      </c>
      <c r="B42" s="5" t="n">
        <v>1080</v>
      </c>
      <c r="C42" s="5" t="n">
        <v>1489</v>
      </c>
    </row>
    <row r="43">
      <c r="A43" s="4" t="inlineStr">
        <is>
          <t>Credit risk | Loans and receivables | Gross Carrying Amount | Customer financing related loan receivables</t>
        </is>
      </c>
    </row>
    <row r="44">
      <c r="A44" s="3" t="inlineStr">
        <is>
          <t>Aging receivables</t>
        </is>
      </c>
    </row>
    <row r="45">
      <c r="A45" s="4" t="inlineStr">
        <is>
          <t>Financial assets</t>
        </is>
      </c>
      <c r="B45" s="5" t="n">
        <v>242</v>
      </c>
      <c r="C45" s="5" t="n">
        <v>276</v>
      </c>
    </row>
    <row r="46">
      <c r="A46" s="4" t="inlineStr">
        <is>
          <t>Credit risk | Loans and receivables | Gross Carrying Amount | Customer financing related loan receivables | Current</t>
        </is>
      </c>
    </row>
    <row r="47">
      <c r="A47" s="3" t="inlineStr">
        <is>
          <t>Aging receivables</t>
        </is>
      </c>
    </row>
    <row r="48">
      <c r="A48" s="4" t="inlineStr">
        <is>
          <t>Financial assets</t>
        </is>
      </c>
      <c r="B48" s="5" t="n">
        <v>178</v>
      </c>
      <c r="C48" s="5" t="n">
        <v>224</v>
      </c>
    </row>
    <row r="49">
      <c r="A49" s="4" t="inlineStr">
        <is>
          <t>Credit risk | Loans and receivables | Gross Carrying Amount | Customer financing related loan receivables | Past due 31-180 days</t>
        </is>
      </c>
    </row>
    <row r="50">
      <c r="A50" s="3" t="inlineStr">
        <is>
          <t>Aging receivables</t>
        </is>
      </c>
    </row>
    <row r="51">
      <c r="A51" s="4" t="inlineStr">
        <is>
          <t>Financial assets</t>
        </is>
      </c>
      <c r="C51" s="5" t="n">
        <v>17</v>
      </c>
    </row>
    <row r="52">
      <c r="A52" s="4" t="inlineStr">
        <is>
          <t>Credit risk | Loans and receivables | Gross Carrying Amount | Customer financing related loan receivables | More than 180 days</t>
        </is>
      </c>
    </row>
    <row r="53">
      <c r="A53" s="3" t="inlineStr">
        <is>
          <t>Aging receivables</t>
        </is>
      </c>
    </row>
    <row r="54">
      <c r="A54" s="4" t="inlineStr">
        <is>
          <t>Financial assets</t>
        </is>
      </c>
      <c r="B54" s="6" t="n">
        <v>64</v>
      </c>
      <c r="C54" s="6" t="n">
        <v>3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llowances for doubtful accounts (Details) - EUR (€) € in Millions</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line items]</t>
        </is>
      </c>
    </row>
    <row r="4">
      <c r="A4" s="4" t="inlineStr">
        <is>
          <t>Beginning balance</t>
        </is>
      </c>
      <c r="B4" s="6" t="n">
        <v>5025</v>
      </c>
    </row>
    <row r="5">
      <c r="A5" s="4" t="inlineStr">
        <is>
          <t>Charged to income statement</t>
        </is>
      </c>
      <c r="B5" s="5" t="n">
        <v>246</v>
      </c>
      <c r="C5" s="6" t="n">
        <v>102</v>
      </c>
      <c r="D5" s="6" t="n">
        <v>55</v>
      </c>
    </row>
    <row r="6">
      <c r="A6" s="4" t="inlineStr">
        <is>
          <t>Ending balance</t>
        </is>
      </c>
      <c r="B6" s="5" t="n">
        <v>5503</v>
      </c>
      <c r="C6" s="5" t="n">
        <v>5025</v>
      </c>
    </row>
    <row r="7">
      <c r="A7" s="4" t="inlineStr">
        <is>
          <t>Credit risk | Accumulated impairment</t>
        </is>
      </c>
    </row>
    <row r="8">
      <c r="A8" s="3" t="inlineStr">
        <is>
          <t>Disclosure of nature and extent of risks arising from financial instruments [line items]</t>
        </is>
      </c>
    </row>
    <row r="9">
      <c r="A9" s="4" t="inlineStr">
        <is>
          <t>Beginning balance</t>
        </is>
      </c>
      <c r="B9" s="5" t="n">
        <v>147</v>
      </c>
      <c r="C9" s="5" t="n">
        <v>195</v>
      </c>
      <c r="D9" s="5" t="n">
        <v>192</v>
      </c>
    </row>
    <row r="10">
      <c r="A10" s="4" t="inlineStr">
        <is>
          <t>Charged to income statement</t>
        </is>
      </c>
      <c r="B10" s="5" t="n">
        <v>183</v>
      </c>
      <c r="C10" s="5" t="n">
        <v>41</v>
      </c>
      <c r="D10" s="5" t="n">
        <v>86</v>
      </c>
    </row>
    <row r="11">
      <c r="A11" s="4" t="inlineStr">
        <is>
          <t>Deductions</t>
        </is>
      </c>
      <c r="B11" s="5" t="n">
        <v>-30</v>
      </c>
      <c r="C11" s="5" t="n">
        <v>-89</v>
      </c>
      <c r="D11" s="5" t="n">
        <v>-83</v>
      </c>
    </row>
    <row r="12">
      <c r="A12" s="4" t="inlineStr">
        <is>
          <t>Ending balance</t>
        </is>
      </c>
      <c r="B12" s="6" t="n">
        <v>300</v>
      </c>
      <c r="C12" s="6" t="n">
        <v>147</v>
      </c>
      <c r="D12" s="6" t="n">
        <v>195</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ximum credit risk (Details) - Credit risk - EUR (€) € in Millions</t>
        </is>
      </c>
      <c r="B1" s="2" t="inlineStr">
        <is>
          <t>Dec. 31, 2020</t>
        </is>
      </c>
      <c r="C1" s="2" t="inlineStr">
        <is>
          <t>Dec. 31, 2019</t>
        </is>
      </c>
    </row>
    <row r="2">
      <c r="A2" s="3" t="inlineStr">
        <is>
          <t>Risk management</t>
        </is>
      </c>
    </row>
    <row r="3">
      <c r="A3" s="4" t="inlineStr">
        <is>
          <t>Total credit risk</t>
        </is>
      </c>
      <c r="B3" s="6" t="n">
        <v>422</v>
      </c>
      <c r="C3" s="6" t="n">
        <v>579</v>
      </c>
    </row>
    <row r="4">
      <c r="A4" s="4" t="inlineStr">
        <is>
          <t>Loan commitments given undrawn</t>
        </is>
      </c>
    </row>
    <row r="5">
      <c r="A5" s="3" t="inlineStr">
        <is>
          <t>Risk management</t>
        </is>
      </c>
    </row>
    <row r="6">
      <c r="A6" s="4" t="inlineStr">
        <is>
          <t>Total credit risk</t>
        </is>
      </c>
      <c r="B6" s="5" t="n">
        <v>180</v>
      </c>
      <c r="C6" s="5" t="n">
        <v>303</v>
      </c>
    </row>
    <row r="7">
      <c r="A7" s="4" t="inlineStr">
        <is>
          <t>Customer financing related loan receivables</t>
        </is>
      </c>
    </row>
    <row r="8">
      <c r="A8" s="3" t="inlineStr">
        <is>
          <t>Risk management</t>
        </is>
      </c>
    </row>
    <row r="9">
      <c r="A9" s="4" t="inlineStr">
        <is>
          <t>Total credit risk</t>
        </is>
      </c>
      <c r="B9" s="6" t="n">
        <v>242</v>
      </c>
      <c r="C9" s="6" t="n">
        <v>27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0</t>
        </is>
      </c>
    </row>
    <row r="3">
      <c r="A3" s="3" t="inlineStr">
        <is>
          <t>Other operating income and expenses</t>
        </is>
      </c>
    </row>
    <row r="4">
      <c r="A4" s="4" t="inlineStr">
        <is>
          <t>Other operating income and expenses</t>
        </is>
      </c>
      <c r="B4" s="4" t="inlineStr">
        <is>
          <t>10. Other operating income and expenses
EURm
Continuing operations
Other operating income (1)
Gains from unlisted venture funds
80
87
162
Foreign exchange gain on hedging forecasted sales and purchases, net
5
–
–
Profit on sale of property, plant and equipment
3
18
21
Subsidies and government grants
3
8
8
Change in the loss allowance and impairment losses on trade receivables, net
–
28
–
Other
59
96
76
Total
150
237
267
Other operating expenses (1)
Goodwill impairment
(200)
–
–
Change in the loss allowance and impairment losses on trade receivables, net
(171)
–
(45)
Losses and expenses related to unlisted venture funds
(19)
(36)
(118)
Retirements and loss on sale of property, plant and equipment
(10)
(27)
(52)
Changes in provisions
(5)
(47)
(13)
Foreign exchange loss on hedging forecasted sales and purchases, net
–
(88)
(27)
Other
(68)
(67)
(57)
Total
(473)
(265)
(31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hanges in loss allowance (Details) - Credit risk - EUR (€) € in Millions</t>
        </is>
      </c>
      <c r="B1" s="2" t="inlineStr">
        <is>
          <t>12 Months Ended</t>
        </is>
      </c>
    </row>
    <row r="2">
      <c r="B2" s="2" t="inlineStr">
        <is>
          <t>Dec. 31, 2020</t>
        </is>
      </c>
      <c r="C2" s="2" t="inlineStr">
        <is>
          <t>Dec. 31, 2019</t>
        </is>
      </c>
    </row>
    <row r="3">
      <c r="A3" s="3" t="inlineStr">
        <is>
          <t>Risk management</t>
        </is>
      </c>
    </row>
    <row r="4">
      <c r="A4" s="4" t="inlineStr">
        <is>
          <t>Credit loss estimation period</t>
        </is>
      </c>
      <c r="B4" s="4" t="inlineStr">
        <is>
          <t>12 months</t>
        </is>
      </c>
    </row>
    <row r="5">
      <c r="A5" s="4" t="inlineStr">
        <is>
          <t>Loss allowance</t>
        </is>
      </c>
      <c r="B5" s="6" t="n">
        <v>134</v>
      </c>
      <c r="C5" s="6" t="n">
        <v>76</v>
      </c>
    </row>
    <row r="6">
      <c r="A6" s="4" t="inlineStr">
        <is>
          <t>Loss allowance increase (decrease)</t>
        </is>
      </c>
      <c r="B6" s="6" t="n">
        <v>58</v>
      </c>
      <c r="C6" s="6" t="n">
        <v>69</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risk management - Investments (Details) - EUR (€) € in Millions</t>
        </is>
      </c>
      <c r="B1" s="2" t="inlineStr">
        <is>
          <t>12 Months Ended</t>
        </is>
      </c>
    </row>
    <row r="2">
      <c r="B2" s="2" t="inlineStr">
        <is>
          <t>Dec. 31, 2020</t>
        </is>
      </c>
      <c r="C2" s="2" t="inlineStr">
        <is>
          <t>Dec. 31, 2019</t>
        </is>
      </c>
    </row>
    <row r="3">
      <c r="A3" s="3" t="inlineStr">
        <is>
          <t>Risk management</t>
        </is>
      </c>
    </row>
    <row r="4">
      <c r="A4" s="4" t="inlineStr">
        <is>
          <t>Financial assets</t>
        </is>
      </c>
      <c r="B4" s="6" t="n">
        <v>14829</v>
      </c>
      <c r="C4" s="6" t="n">
        <v>12381</v>
      </c>
    </row>
    <row r="5">
      <c r="A5" s="4" t="inlineStr">
        <is>
          <t>Credit risk</t>
        </is>
      </c>
    </row>
    <row r="6">
      <c r="A6" s="3" t="inlineStr">
        <is>
          <t>Risk management</t>
        </is>
      </c>
    </row>
    <row r="7">
      <c r="A7" s="4" t="inlineStr">
        <is>
          <t>Contractual period of financial instruments</t>
        </is>
      </c>
      <c r="B7" s="4" t="inlineStr">
        <is>
          <t>3 months</t>
        </is>
      </c>
      <c r="C7" s="4" t="inlineStr">
        <is>
          <t>3 months</t>
        </is>
      </c>
    </row>
    <row r="8">
      <c r="A8" s="4" t="inlineStr">
        <is>
          <t>Financial instruments with call period less than three months</t>
        </is>
      </c>
      <c r="B8" s="6" t="n">
        <v>325</v>
      </c>
      <c r="C8" s="6" t="n">
        <v>77</v>
      </c>
    </row>
    <row r="9">
      <c r="A9" s="4" t="inlineStr">
        <is>
          <t>Call period of financial instruments</t>
        </is>
      </c>
      <c r="B9" s="4" t="inlineStr">
        <is>
          <t>3 months</t>
        </is>
      </c>
      <c r="C9" s="4" t="inlineStr">
        <is>
          <t>3 months</t>
        </is>
      </c>
    </row>
    <row r="10">
      <c r="A10" s="4" t="inlineStr">
        <is>
          <t>Restricted investments</t>
        </is>
      </c>
      <c r="B10" s="6" t="n">
        <v>107</v>
      </c>
      <c r="C10" s="6" t="n">
        <v>126</v>
      </c>
    </row>
    <row r="11">
      <c r="A11" s="4" t="inlineStr">
        <is>
          <t>Cash | Credit risk</t>
        </is>
      </c>
    </row>
    <row r="12">
      <c r="A12" s="3" t="inlineStr">
        <is>
          <t>Risk management</t>
        </is>
      </c>
    </row>
    <row r="13">
      <c r="A13" s="4" t="inlineStr">
        <is>
          <t>Financial assets</t>
        </is>
      </c>
      <c r="B13" s="5" t="n">
        <v>2781</v>
      </c>
      <c r="C13" s="5" t="n">
        <v>3245</v>
      </c>
    </row>
    <row r="14">
      <c r="A14" s="4" t="inlineStr">
        <is>
          <t>Cash | AA+ to AA- | Credit risk</t>
        </is>
      </c>
    </row>
    <row r="15">
      <c r="A15" s="3" t="inlineStr">
        <is>
          <t>Risk management</t>
        </is>
      </c>
    </row>
    <row r="16">
      <c r="A16" s="4" t="inlineStr">
        <is>
          <t>Financial assets</t>
        </is>
      </c>
      <c r="B16" s="5" t="n">
        <v>895</v>
      </c>
      <c r="C16" s="5" t="n">
        <v>663</v>
      </c>
    </row>
    <row r="17">
      <c r="A17" s="4" t="inlineStr">
        <is>
          <t>Cash | A+ to A- | Credit risk</t>
        </is>
      </c>
    </row>
    <row r="18">
      <c r="A18" s="3" t="inlineStr">
        <is>
          <t>Risk management</t>
        </is>
      </c>
    </row>
    <row r="19">
      <c r="A19" s="4" t="inlineStr">
        <is>
          <t>Financial assets</t>
        </is>
      </c>
      <c r="B19" s="5" t="n">
        <v>1685</v>
      </c>
      <c r="C19" s="5" t="n">
        <v>2007</v>
      </c>
    </row>
    <row r="20">
      <c r="A20" s="4" t="inlineStr">
        <is>
          <t>Cash | BBB+ to BBB- | Credit risk</t>
        </is>
      </c>
    </row>
    <row r="21">
      <c r="A21" s="3" t="inlineStr">
        <is>
          <t>Risk management</t>
        </is>
      </c>
    </row>
    <row r="22">
      <c r="A22" s="4" t="inlineStr">
        <is>
          <t>Financial assets</t>
        </is>
      </c>
      <c r="B22" s="5" t="n">
        <v>106</v>
      </c>
      <c r="C22" s="5" t="n">
        <v>445</v>
      </c>
    </row>
    <row r="23">
      <c r="A23" s="4" t="inlineStr">
        <is>
          <t>Cash | BB+ to BB- | Credit risk</t>
        </is>
      </c>
    </row>
    <row r="24">
      <c r="A24" s="3" t="inlineStr">
        <is>
          <t>Risk management</t>
        </is>
      </c>
    </row>
    <row r="25">
      <c r="A25" s="4" t="inlineStr">
        <is>
          <t>Financial assets</t>
        </is>
      </c>
      <c r="B25" s="5" t="n">
        <v>36</v>
      </c>
      <c r="C25" s="5" t="n">
        <v>8</v>
      </c>
    </row>
    <row r="26">
      <c r="A26" s="4" t="inlineStr">
        <is>
          <t>Cash | B+ to B- | Credit risk</t>
        </is>
      </c>
    </row>
    <row r="27">
      <c r="A27" s="3" t="inlineStr">
        <is>
          <t>Risk management</t>
        </is>
      </c>
    </row>
    <row r="28">
      <c r="A28" s="4" t="inlineStr">
        <is>
          <t>Financial assets</t>
        </is>
      </c>
      <c r="B28" s="5" t="n">
        <v>26</v>
      </c>
      <c r="C28" s="5" t="n">
        <v>22</v>
      </c>
    </row>
    <row r="29">
      <c r="A29" s="4" t="inlineStr">
        <is>
          <t>Cash | CCC+ to CCC- | Credit risk</t>
        </is>
      </c>
    </row>
    <row r="30">
      <c r="A30" s="3" t="inlineStr">
        <is>
          <t>Risk management</t>
        </is>
      </c>
    </row>
    <row r="31">
      <c r="A31" s="4" t="inlineStr">
        <is>
          <t>Financial assets</t>
        </is>
      </c>
      <c r="B31" s="5" t="n">
        <v>3</v>
      </c>
    </row>
    <row r="32">
      <c r="A32" s="4" t="inlineStr">
        <is>
          <t>Cash | Non-rated | Credit risk</t>
        </is>
      </c>
    </row>
    <row r="33">
      <c r="A33" s="3" t="inlineStr">
        <is>
          <t>Risk management</t>
        </is>
      </c>
    </row>
    <row r="34">
      <c r="A34" s="4" t="inlineStr">
        <is>
          <t>Financial assets</t>
        </is>
      </c>
      <c r="B34" s="5" t="n">
        <v>30</v>
      </c>
      <c r="C34" s="5" t="n">
        <v>100</v>
      </c>
    </row>
    <row r="35">
      <c r="A35" s="4" t="inlineStr">
        <is>
          <t>Trading securities | Credit risk</t>
        </is>
      </c>
    </row>
    <row r="36">
      <c r="A36" s="3" t="inlineStr">
        <is>
          <t>Risk management</t>
        </is>
      </c>
    </row>
    <row r="37">
      <c r="A37" s="4" t="inlineStr">
        <is>
          <t>Financial assets</t>
        </is>
      </c>
      <c r="B37" s="5" t="n">
        <v>8061</v>
      </c>
      <c r="C37" s="5" t="n">
        <v>6007</v>
      </c>
    </row>
    <row r="38">
      <c r="A38" s="4" t="inlineStr">
        <is>
          <t>Trading securities | Credit risk | Due within 3 months</t>
        </is>
      </c>
    </row>
    <row r="39">
      <c r="A39" s="3" t="inlineStr">
        <is>
          <t>Risk management</t>
        </is>
      </c>
    </row>
    <row r="40">
      <c r="A40" s="4" t="inlineStr">
        <is>
          <t>Financial assets</t>
        </is>
      </c>
      <c r="B40" s="5" t="n">
        <v>4854</v>
      </c>
      <c r="C40" s="5" t="n">
        <v>2683</v>
      </c>
    </row>
    <row r="41">
      <c r="A41" s="4" t="inlineStr">
        <is>
          <t>Trading securities | Credit risk | Due between 3 and 12 months</t>
        </is>
      </c>
    </row>
    <row r="42">
      <c r="A42" s="3" t="inlineStr">
        <is>
          <t>Risk management</t>
        </is>
      </c>
    </row>
    <row r="43">
      <c r="A43" s="4" t="inlineStr">
        <is>
          <t>Financial assets</t>
        </is>
      </c>
      <c r="B43" s="5" t="n">
        <v>151</v>
      </c>
      <c r="C43" s="5" t="n">
        <v>34</v>
      </c>
    </row>
    <row r="44">
      <c r="A44" s="4" t="inlineStr">
        <is>
          <t>Trading securities | Credit risk | Due between 1 and 3 years</t>
        </is>
      </c>
    </row>
    <row r="45">
      <c r="A45" s="3" t="inlineStr">
        <is>
          <t>Risk management</t>
        </is>
      </c>
    </row>
    <row r="46">
      <c r="A46" s="4" t="inlineStr">
        <is>
          <t>Financial assets</t>
        </is>
      </c>
      <c r="B46" s="5" t="n">
        <v>70</v>
      </c>
      <c r="C46" s="5" t="n">
        <v>20</v>
      </c>
    </row>
    <row r="47">
      <c r="A47" s="4" t="inlineStr">
        <is>
          <t>Trading securities | Credit risk | Due between 3 and 5 years</t>
        </is>
      </c>
    </row>
    <row r="48">
      <c r="A48" s="3" t="inlineStr">
        <is>
          <t>Risk management</t>
        </is>
      </c>
    </row>
    <row r="49">
      <c r="A49" s="4" t="inlineStr">
        <is>
          <t>Financial assets</t>
        </is>
      </c>
      <c r="B49" s="5" t="n">
        <v>155</v>
      </c>
      <c r="C49" s="5" t="n">
        <v>25</v>
      </c>
    </row>
    <row r="50">
      <c r="A50" s="4" t="inlineStr">
        <is>
          <t>Trading securities | Credit risk | More than 5 years</t>
        </is>
      </c>
    </row>
    <row r="51">
      <c r="A51" s="3" t="inlineStr">
        <is>
          <t>Risk management</t>
        </is>
      </c>
    </row>
    <row r="52">
      <c r="A52" s="4" t="inlineStr">
        <is>
          <t>Financial assets</t>
        </is>
      </c>
      <c r="B52" s="5" t="n">
        <v>50</v>
      </c>
    </row>
    <row r="53">
      <c r="A53" s="4" t="inlineStr">
        <is>
          <t>Trading securities | AAA | Credit risk</t>
        </is>
      </c>
    </row>
    <row r="54">
      <c r="A54" s="3" t="inlineStr">
        <is>
          <t>Risk management</t>
        </is>
      </c>
    </row>
    <row r="55">
      <c r="A55" s="4" t="inlineStr">
        <is>
          <t>Financial assets</t>
        </is>
      </c>
      <c r="B55" s="5" t="n">
        <v>1411</v>
      </c>
      <c r="C55" s="5" t="n">
        <v>800</v>
      </c>
    </row>
    <row r="56">
      <c r="A56" s="4" t="inlineStr">
        <is>
          <t>Trading securities | AAA | Credit risk | Due within 3 months</t>
        </is>
      </c>
    </row>
    <row r="57">
      <c r="A57" s="3" t="inlineStr">
        <is>
          <t>Risk management</t>
        </is>
      </c>
    </row>
    <row r="58">
      <c r="A58" s="4" t="inlineStr">
        <is>
          <t>Financial assets</t>
        </is>
      </c>
      <c r="B58" s="5" t="n">
        <v>1411</v>
      </c>
      <c r="C58" s="5" t="n">
        <v>800</v>
      </c>
    </row>
    <row r="59">
      <c r="A59" s="4" t="inlineStr">
        <is>
          <t>Trading securities | AA+ to AA- | Credit risk</t>
        </is>
      </c>
    </row>
    <row r="60">
      <c r="A60" s="3" t="inlineStr">
        <is>
          <t>Risk management</t>
        </is>
      </c>
    </row>
    <row r="61">
      <c r="A61" s="4" t="inlineStr">
        <is>
          <t>Financial assets</t>
        </is>
      </c>
      <c r="B61" s="5" t="n">
        <v>1247</v>
      </c>
      <c r="C61" s="5" t="n">
        <v>806</v>
      </c>
    </row>
    <row r="62">
      <c r="A62" s="4" t="inlineStr">
        <is>
          <t>Trading securities | AA+ to AA- | Credit risk | Due within 3 months</t>
        </is>
      </c>
    </row>
    <row r="63">
      <c r="A63" s="3" t="inlineStr">
        <is>
          <t>Risk management</t>
        </is>
      </c>
    </row>
    <row r="64">
      <c r="A64" s="4" t="inlineStr">
        <is>
          <t>Financial assets</t>
        </is>
      </c>
      <c r="B64" s="5" t="n">
        <v>352</v>
      </c>
      <c r="C64" s="5" t="n">
        <v>143</v>
      </c>
    </row>
    <row r="65">
      <c r="A65" s="4" t="inlineStr">
        <is>
          <t>Trading securities | A+ to A- | Credit risk</t>
        </is>
      </c>
    </row>
    <row r="66">
      <c r="A66" s="3" t="inlineStr">
        <is>
          <t>Risk management</t>
        </is>
      </c>
    </row>
    <row r="67">
      <c r="A67" s="4" t="inlineStr">
        <is>
          <t>Financial assets</t>
        </is>
      </c>
      <c r="B67" s="5" t="n">
        <v>4603</v>
      </c>
      <c r="C67" s="5" t="n">
        <v>3449</v>
      </c>
    </row>
    <row r="68">
      <c r="A68" s="4" t="inlineStr">
        <is>
          <t>Trading securities | A+ to A- | Credit risk | Due within 3 months</t>
        </is>
      </c>
    </row>
    <row r="69">
      <c r="A69" s="3" t="inlineStr">
        <is>
          <t>Risk management</t>
        </is>
      </c>
    </row>
    <row r="70">
      <c r="A70" s="4" t="inlineStr">
        <is>
          <t>Financial assets</t>
        </is>
      </c>
      <c r="B70" s="5" t="n">
        <v>2593</v>
      </c>
      <c r="C70" s="5" t="n">
        <v>1377</v>
      </c>
    </row>
    <row r="71">
      <c r="A71" s="4" t="inlineStr">
        <is>
          <t>Trading securities | A+ to A- | Credit risk | Due between 3 and 12 months</t>
        </is>
      </c>
    </row>
    <row r="72">
      <c r="A72" s="3" t="inlineStr">
        <is>
          <t>Risk management</t>
        </is>
      </c>
    </row>
    <row r="73">
      <c r="A73" s="4" t="inlineStr">
        <is>
          <t>Financial assets</t>
        </is>
      </c>
      <c r="B73" s="5" t="n">
        <v>50</v>
      </c>
      <c r="C73" s="5" t="n">
        <v>20</v>
      </c>
    </row>
    <row r="74">
      <c r="A74" s="4" t="inlineStr">
        <is>
          <t>Trading securities | A+ to A- | Credit risk | Due between 1 and 3 years</t>
        </is>
      </c>
    </row>
    <row r="75">
      <c r="A75" s="3" t="inlineStr">
        <is>
          <t>Risk management</t>
        </is>
      </c>
    </row>
    <row r="76">
      <c r="A76" s="4" t="inlineStr">
        <is>
          <t>Financial assets</t>
        </is>
      </c>
      <c r="B76" s="5" t="n">
        <v>70</v>
      </c>
      <c r="C76" s="5" t="n">
        <v>20</v>
      </c>
    </row>
    <row r="77">
      <c r="A77" s="4" t="inlineStr">
        <is>
          <t>Trading securities | A+ to A- | Credit risk | Due between 3 and 5 years</t>
        </is>
      </c>
    </row>
    <row r="78">
      <c r="A78" s="3" t="inlineStr">
        <is>
          <t>Risk management</t>
        </is>
      </c>
    </row>
    <row r="79">
      <c r="A79" s="4" t="inlineStr">
        <is>
          <t>Financial assets</t>
        </is>
      </c>
      <c r="B79" s="5" t="n">
        <v>155</v>
      </c>
      <c r="C79" s="5" t="n">
        <v>25</v>
      </c>
    </row>
    <row r="80">
      <c r="A80" s="4" t="inlineStr">
        <is>
          <t>Trading securities | A+ to A- | Credit risk | More than 5 years</t>
        </is>
      </c>
    </row>
    <row r="81">
      <c r="A81" s="3" t="inlineStr">
        <is>
          <t>Risk management</t>
        </is>
      </c>
    </row>
    <row r="82">
      <c r="A82" s="4" t="inlineStr">
        <is>
          <t>Financial assets</t>
        </is>
      </c>
      <c r="B82" s="5" t="n">
        <v>50</v>
      </c>
    </row>
    <row r="83">
      <c r="A83" s="4" t="inlineStr">
        <is>
          <t>Trading securities | BBB+ to BBB- | Credit risk</t>
        </is>
      </c>
    </row>
    <row r="84">
      <c r="A84" s="3" t="inlineStr">
        <is>
          <t>Risk management</t>
        </is>
      </c>
    </row>
    <row r="85">
      <c r="A85" s="4" t="inlineStr">
        <is>
          <t>Financial assets</t>
        </is>
      </c>
      <c r="B85" s="5" t="n">
        <v>696</v>
      </c>
      <c r="C85" s="5" t="n">
        <v>818</v>
      </c>
    </row>
    <row r="86">
      <c r="A86" s="4" t="inlineStr">
        <is>
          <t>Trading securities | BBB+ to BBB- | Credit risk | Due within 3 months</t>
        </is>
      </c>
    </row>
    <row r="87">
      <c r="A87" s="3" t="inlineStr">
        <is>
          <t>Risk management</t>
        </is>
      </c>
    </row>
    <row r="88">
      <c r="A88" s="4" t="inlineStr">
        <is>
          <t>Financial assets</t>
        </is>
      </c>
      <c r="B88" s="5" t="n">
        <v>490</v>
      </c>
      <c r="C88" s="5" t="n">
        <v>360</v>
      </c>
    </row>
    <row r="89">
      <c r="A89" s="4" t="inlineStr">
        <is>
          <t>Trading securities | BBB+ to BBB- | Credit risk | Due between 3 and 12 months</t>
        </is>
      </c>
    </row>
    <row r="90">
      <c r="A90" s="3" t="inlineStr">
        <is>
          <t>Risk management</t>
        </is>
      </c>
    </row>
    <row r="91">
      <c r="A91" s="4" t="inlineStr">
        <is>
          <t>Financial assets</t>
        </is>
      </c>
      <c r="B91" s="5" t="n">
        <v>100</v>
      </c>
      <c r="C91" s="5" t="n">
        <v>13</v>
      </c>
    </row>
    <row r="92">
      <c r="A92" s="4" t="inlineStr">
        <is>
          <t>Trading securities | BB+ to BB- | Credit risk</t>
        </is>
      </c>
    </row>
    <row r="93">
      <c r="A93" s="3" t="inlineStr">
        <is>
          <t>Risk management</t>
        </is>
      </c>
    </row>
    <row r="94">
      <c r="A94" s="4" t="inlineStr">
        <is>
          <t>Financial assets</t>
        </is>
      </c>
      <c r="B94" s="5" t="n">
        <v>37</v>
      </c>
      <c r="C94" s="5" t="n">
        <v>8</v>
      </c>
    </row>
    <row r="95">
      <c r="A95" s="4" t="inlineStr">
        <is>
          <t>Trading securities | BB+ to BB- | Credit risk | Due between 3 and 12 months</t>
        </is>
      </c>
    </row>
    <row r="96">
      <c r="A96" s="3" t="inlineStr">
        <is>
          <t>Risk management</t>
        </is>
      </c>
    </row>
    <row r="97">
      <c r="A97" s="4" t="inlineStr">
        <is>
          <t>Financial assets</t>
        </is>
      </c>
      <c r="B97" s="5" t="n">
        <v>1</v>
      </c>
    </row>
    <row r="98">
      <c r="A98" s="4" t="inlineStr">
        <is>
          <t>Trading securities | B+ to B- | Credit risk</t>
        </is>
      </c>
    </row>
    <row r="99">
      <c r="A99" s="3" t="inlineStr">
        <is>
          <t>Risk management</t>
        </is>
      </c>
    </row>
    <row r="100">
      <c r="A100" s="4" t="inlineStr">
        <is>
          <t>Financial assets</t>
        </is>
      </c>
      <c r="B100" s="5" t="n">
        <v>26</v>
      </c>
      <c r="C100" s="5" t="n">
        <v>22</v>
      </c>
    </row>
    <row r="101">
      <c r="A101" s="4" t="inlineStr">
        <is>
          <t>Trading securities | CCC+ to CCC- | Credit risk</t>
        </is>
      </c>
    </row>
    <row r="102">
      <c r="A102" s="3" t="inlineStr">
        <is>
          <t>Risk management</t>
        </is>
      </c>
    </row>
    <row r="103">
      <c r="A103" s="4" t="inlineStr">
        <is>
          <t>Financial assets</t>
        </is>
      </c>
      <c r="B103" s="5" t="n">
        <v>3</v>
      </c>
    </row>
    <row r="104">
      <c r="A104" s="4" t="inlineStr">
        <is>
          <t>Trading securities | Non-rated | Credit risk</t>
        </is>
      </c>
    </row>
    <row r="105">
      <c r="A105" s="3" t="inlineStr">
        <is>
          <t>Risk management</t>
        </is>
      </c>
    </row>
    <row r="106">
      <c r="A106" s="4" t="inlineStr">
        <is>
          <t>Financial assets</t>
        </is>
      </c>
      <c r="B106" s="5" t="n">
        <v>38</v>
      </c>
      <c r="C106" s="5" t="n">
        <v>104</v>
      </c>
    </row>
    <row r="107">
      <c r="A107" s="4" t="inlineStr">
        <is>
          <t>Trading securities | Non-rated | Credit risk | Due within 3 months</t>
        </is>
      </c>
    </row>
    <row r="108">
      <c r="A108" s="3" t="inlineStr">
        <is>
          <t>Risk management</t>
        </is>
      </c>
    </row>
    <row r="109">
      <c r="A109" s="4" t="inlineStr">
        <is>
          <t>Financial assets</t>
        </is>
      </c>
      <c r="B109" s="6" t="n">
        <v>8</v>
      </c>
      <c r="C109" s="5" t="n">
        <v>3</v>
      </c>
    </row>
    <row r="110">
      <c r="A110" s="4" t="inlineStr">
        <is>
          <t>Trading securities | Non-rated | Credit risk | Due between 3 and 12 months</t>
        </is>
      </c>
    </row>
    <row r="111">
      <c r="A111" s="3" t="inlineStr">
        <is>
          <t>Risk management</t>
        </is>
      </c>
    </row>
    <row r="112">
      <c r="A112" s="4" t="inlineStr">
        <is>
          <t>Financial assets</t>
        </is>
      </c>
      <c r="C112" s="6" t="n">
        <v>1</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Offsetting derivatives (Details) - Credit risk - EUR (€) € in Millions</t>
        </is>
      </c>
      <c r="B1" s="2" t="inlineStr">
        <is>
          <t>Dec. 31, 2020</t>
        </is>
      </c>
      <c r="C1" s="2" t="inlineStr">
        <is>
          <t>Dec. 31, 2019</t>
        </is>
      </c>
    </row>
    <row r="2">
      <c r="A2" s="3" t="inlineStr">
        <is>
          <t>Net financial assets subject to offsetting set off in statement of financial position</t>
        </is>
      </c>
    </row>
    <row r="3">
      <c r="A3" s="4" t="inlineStr">
        <is>
          <t>Gross amounts of financial assets set off in the statement of financial position</t>
        </is>
      </c>
      <c r="B3" s="6" t="n">
        <v>169</v>
      </c>
      <c r="C3" s="6" t="n">
        <v>81</v>
      </c>
    </row>
    <row r="4">
      <c r="A4" s="4" t="inlineStr">
        <is>
          <t>Net amount of financial assets presented in the statement of financial position</t>
        </is>
      </c>
      <c r="B4" s="5" t="n">
        <v>169</v>
      </c>
      <c r="C4" s="5" t="n">
        <v>81</v>
      </c>
    </row>
    <row r="5">
      <c r="A5" s="3" t="inlineStr">
        <is>
          <t>Net financial assets subject to offsetting not set off in statement of financial position</t>
        </is>
      </c>
    </row>
    <row r="6">
      <c r="A6" s="4" t="inlineStr">
        <is>
          <t>Financial instruments assets</t>
        </is>
      </c>
      <c r="B6" s="5" t="n">
        <v>73</v>
      </c>
      <c r="C6" s="5" t="n">
        <v>76</v>
      </c>
    </row>
    <row r="7">
      <c r="A7" s="4" t="inlineStr">
        <is>
          <t>Cash collateral received</t>
        </is>
      </c>
      <c r="B7" s="5" t="n">
        <v>89</v>
      </c>
    </row>
    <row r="8">
      <c r="A8" s="4" t="inlineStr">
        <is>
          <t>Net amount not set off in statement of financial position</t>
        </is>
      </c>
      <c r="B8" s="5" t="n">
        <v>7</v>
      </c>
      <c r="C8" s="5" t="n">
        <v>5</v>
      </c>
    </row>
    <row r="9">
      <c r="A9" s="3" t="inlineStr">
        <is>
          <t>Net financial liabilities subject to offsetting set off in statement of financial position</t>
        </is>
      </c>
    </row>
    <row r="10">
      <c r="A10" s="4" t="inlineStr">
        <is>
          <t>Gross amounts of financial liabilities set off in the statement of financial position</t>
        </is>
      </c>
      <c r="B10" s="5" t="n">
        <v>-304</v>
      </c>
      <c r="C10" s="5" t="n">
        <v>-157</v>
      </c>
    </row>
    <row r="11">
      <c r="A11" s="4" t="inlineStr">
        <is>
          <t>Net amount of financial liabilities presented in the statement of financial position</t>
        </is>
      </c>
      <c r="B11" s="5" t="n">
        <v>-304</v>
      </c>
      <c r="C11" s="5" t="n">
        <v>-157</v>
      </c>
    </row>
    <row r="12">
      <c r="A12" s="3" t="inlineStr">
        <is>
          <t>Net financial liabilities subject to offsetting not set off in statement of financial position</t>
        </is>
      </c>
    </row>
    <row r="13">
      <c r="A13" s="4" t="inlineStr">
        <is>
          <t>Financial instruments liabilities</t>
        </is>
      </c>
      <c r="B13" s="5" t="n">
        <v>-153</v>
      </c>
      <c r="C13" s="5" t="n">
        <v>-83</v>
      </c>
    </row>
    <row r="14">
      <c r="A14" s="4" t="inlineStr">
        <is>
          <t>Cash collateral pledged</t>
        </is>
      </c>
      <c r="B14" s="5" t="n">
        <v>-134</v>
      </c>
      <c r="C14" s="5" t="n">
        <v>-37</v>
      </c>
    </row>
    <row r="15">
      <c r="A15" s="4" t="inlineStr">
        <is>
          <t>Net amount not set off in statement of financial position</t>
        </is>
      </c>
      <c r="B15" s="5" t="n">
        <v>-17</v>
      </c>
      <c r="C15" s="5" t="n">
        <v>-37</v>
      </c>
    </row>
    <row r="16">
      <c r="A16" s="3" t="inlineStr">
        <is>
          <t>Net financial asset (liabilities) subject to offsetting set off in statement of financial position</t>
        </is>
      </c>
    </row>
    <row r="17">
      <c r="A17" s="4" t="inlineStr">
        <is>
          <t>Net gross amounts of financial assets (liabilities) set off in the statement of financial position</t>
        </is>
      </c>
      <c r="B17" s="5" t="n">
        <v>-135</v>
      </c>
      <c r="C17" s="5" t="n">
        <v>-76</v>
      </c>
    </row>
    <row r="18">
      <c r="A18" s="4" t="inlineStr">
        <is>
          <t>Total net gross amounts of financial assets (liabilities) set off in the statement of financial position</t>
        </is>
      </c>
      <c r="B18" s="5" t="n">
        <v>-135</v>
      </c>
      <c r="C18" s="5" t="n">
        <v>-76</v>
      </c>
    </row>
    <row r="19">
      <c r="A19" s="3" t="inlineStr">
        <is>
          <t>Net financial assets (liabilities) subject to offsetting not set off in statement of financial position</t>
        </is>
      </c>
    </row>
    <row r="20">
      <c r="A20" s="4" t="inlineStr">
        <is>
          <t>Net financial instruments assets (liabilities)</t>
        </is>
      </c>
      <c r="B20" s="5" t="n">
        <v>-80</v>
      </c>
      <c r="C20" s="5" t="n">
        <v>-7</v>
      </c>
    </row>
    <row r="21">
      <c r="A21" s="4" t="inlineStr">
        <is>
          <t>Net cash collateral received (pledged)</t>
        </is>
      </c>
      <c r="B21" s="5" t="n">
        <v>-45</v>
      </c>
      <c r="C21" s="5" t="n">
        <v>-37</v>
      </c>
    </row>
    <row r="22">
      <c r="A22" s="4" t="inlineStr">
        <is>
          <t>Total net amount not set off in statement of financial position</t>
        </is>
      </c>
      <c r="B22" s="6" t="n">
        <v>-10</v>
      </c>
      <c r="C22" s="6" t="n">
        <v>-3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Undiscounted cash flow analysis (Details) - EUR (€) € in Millions</t>
        </is>
      </c>
      <c r="B1" s="2" t="inlineStr">
        <is>
          <t>12 Months Ended</t>
        </is>
      </c>
    </row>
    <row r="2">
      <c r="B2" s="2" t="inlineStr">
        <is>
          <t>Dec. 31, 2020</t>
        </is>
      </c>
      <c r="C2" s="2" t="inlineStr">
        <is>
          <t>Dec. 31, 2019</t>
        </is>
      </c>
    </row>
    <row r="3">
      <c r="A3" s="4" t="inlineStr">
        <is>
          <t>Liquidity risk</t>
        </is>
      </c>
    </row>
    <row r="4">
      <c r="A4" s="3" t="inlineStr">
        <is>
          <t>Undiscounted cash flow analysis for financial liabilities and financial assets</t>
        </is>
      </c>
    </row>
    <row r="5">
      <c r="A5" s="4" t="inlineStr">
        <is>
          <t>Other non-current financial assets</t>
        </is>
      </c>
      <c r="B5" s="6" t="n">
        <v>188</v>
      </c>
      <c r="C5" s="6" t="n">
        <v>252</v>
      </c>
    </row>
    <row r="6">
      <c r="A6" s="4" t="inlineStr">
        <is>
          <t>Other current financial assets excluding derivatives</t>
        </is>
      </c>
      <c r="B6" s="5" t="n">
        <v>39</v>
      </c>
      <c r="C6" s="5" t="n">
        <v>53</v>
      </c>
    </row>
    <row r="7">
      <c r="A7" s="4" t="inlineStr">
        <is>
          <t>Current financial investments</t>
        </is>
      </c>
      <c r="B7" s="5" t="n">
        <v>1121</v>
      </c>
      <c r="C7" s="5" t="n">
        <v>97</v>
      </c>
    </row>
    <row r="8">
      <c r="A8" s="4" t="inlineStr">
        <is>
          <t>Cash and cash equivalents</t>
        </is>
      </c>
      <c r="B8" s="5" t="n">
        <v>6944</v>
      </c>
      <c r="C8" s="5" t="n">
        <v>5913</v>
      </c>
    </row>
    <row r="9">
      <c r="A9" s="4" t="inlineStr">
        <is>
          <t>Derivative contracts receipts-Gross settled</t>
        </is>
      </c>
      <c r="B9" s="5" t="n">
        <v>7810</v>
      </c>
      <c r="C9" s="5" t="n">
        <v>9660</v>
      </c>
    </row>
    <row r="10">
      <c r="A10" s="4" t="inlineStr">
        <is>
          <t>Derivative contracts payments-Gross settled</t>
        </is>
      </c>
      <c r="B10" s="5" t="n">
        <v>-7682</v>
      </c>
      <c r="C10" s="5" t="n">
        <v>-9639</v>
      </c>
    </row>
    <row r="11">
      <c r="A11" s="4" t="inlineStr">
        <is>
          <t>Trade receivables</t>
        </is>
      </c>
      <c r="B11" s="5" t="n">
        <v>5802</v>
      </c>
      <c r="C11" s="5" t="n">
        <v>-5019</v>
      </c>
    </row>
    <row r="12">
      <c r="A12" s="4" t="inlineStr">
        <is>
          <t>Long-term interest-bearing liabilities</t>
        </is>
      </c>
      <c r="B12" s="5" t="n">
        <v>-5920</v>
      </c>
      <c r="C12" s="5" t="n">
        <v>-4990</v>
      </c>
    </row>
    <row r="13">
      <c r="A13" s="4" t="inlineStr">
        <is>
          <t>Long-term lease liabilities</t>
        </is>
      </c>
      <c r="B13" s="5" t="n">
        <v>-750</v>
      </c>
      <c r="C13" s="5" t="n">
        <v>-841</v>
      </c>
    </row>
    <row r="14">
      <c r="A14" s="4" t="inlineStr">
        <is>
          <t>Short-term interest-bearing liabilities</t>
        </is>
      </c>
      <c r="B14" s="5" t="n">
        <v>-564</v>
      </c>
      <c r="C14" s="5" t="n">
        <v>-294</v>
      </c>
    </row>
    <row r="15">
      <c r="A15" s="4" t="inlineStr">
        <is>
          <t>Short-term lease liabilities</t>
        </is>
      </c>
      <c r="B15" s="5" t="n">
        <v>-232</v>
      </c>
      <c r="C15" s="5" t="n">
        <v>-276</v>
      </c>
    </row>
    <row r="16">
      <c r="A16" s="4" t="inlineStr">
        <is>
          <t>Other financial liabilities excluding derivatives</t>
        </is>
      </c>
      <c r="B16" s="5" t="n">
        <v>-434</v>
      </c>
      <c r="C16" s="5" t="n">
        <v>-646</v>
      </c>
    </row>
    <row r="17">
      <c r="A17" s="4" t="inlineStr">
        <is>
          <t>Derivative contracts receipts-Gross settled</t>
        </is>
      </c>
      <c r="B17" s="5" t="n">
        <v>6926</v>
      </c>
      <c r="C17" s="5" t="n">
        <v>11725</v>
      </c>
    </row>
    <row r="18">
      <c r="A18" s="4" t="inlineStr">
        <is>
          <t>Derivative contracts payments-Gross settled</t>
        </is>
      </c>
      <c r="B18" s="5" t="n">
        <v>-6999</v>
      </c>
      <c r="C18" s="5" t="n">
        <v>-11517</v>
      </c>
    </row>
    <row r="19">
      <c r="A19" s="4" t="inlineStr">
        <is>
          <t>Trade payables</t>
        </is>
      </c>
      <c r="B19" s="5" t="n">
        <v>-3174</v>
      </c>
      <c r="C19" s="5" t="n">
        <v>-3786</v>
      </c>
    </row>
    <row r="20">
      <c r="A20" s="4" t="inlineStr">
        <is>
          <t>Loan commitments given undrawn</t>
        </is>
      </c>
      <c r="B20" s="5" t="n">
        <v>-180</v>
      </c>
      <c r="C20" s="5" t="n">
        <v>-303</v>
      </c>
    </row>
    <row r="21">
      <c r="A21" s="4" t="inlineStr">
        <is>
          <t>Loan commitments obtained undrawn</t>
        </is>
      </c>
      <c r="B21" s="5" t="n">
        <v>1482</v>
      </c>
      <c r="C21" s="5" t="n">
        <v>1971</v>
      </c>
    </row>
    <row r="22">
      <c r="A22" s="4" t="inlineStr">
        <is>
          <t>Leases committed but not yet commenced</t>
        </is>
      </c>
      <c r="B22" s="6" t="n">
        <v>-182</v>
      </c>
      <c r="C22" s="6" t="n">
        <v>-160</v>
      </c>
    </row>
    <row r="23">
      <c r="A23" s="4" t="inlineStr">
        <is>
          <t>Contractual period of financial instruments</t>
        </is>
      </c>
      <c r="B23" s="4" t="inlineStr">
        <is>
          <t>3 months</t>
        </is>
      </c>
      <c r="C23" s="4" t="inlineStr">
        <is>
          <t>3 months</t>
        </is>
      </c>
    </row>
    <row r="24">
      <c r="A24" s="4" t="inlineStr">
        <is>
          <t>Financial instruments with call period less than three months</t>
        </is>
      </c>
      <c r="B24" s="6" t="n">
        <v>325</v>
      </c>
      <c r="C24" s="6" t="n">
        <v>77</v>
      </c>
    </row>
    <row r="25">
      <c r="A25" s="4" t="inlineStr">
        <is>
          <t>Call period of financial instruments</t>
        </is>
      </c>
      <c r="B25" s="4" t="inlineStr">
        <is>
          <t>3 months</t>
        </is>
      </c>
      <c r="C25" s="4" t="inlineStr">
        <is>
          <t>3 months</t>
        </is>
      </c>
    </row>
    <row r="26">
      <c r="A26" s="4" t="inlineStr">
        <is>
          <t>Due within 3 months | Liquidity risk</t>
        </is>
      </c>
    </row>
    <row r="27">
      <c r="A27" s="3" t="inlineStr">
        <is>
          <t>Undiscounted cash flow analysis for financial liabilities and financial assets</t>
        </is>
      </c>
    </row>
    <row r="28">
      <c r="A28" s="4" t="inlineStr">
        <is>
          <t>Other current financial assets excluding derivatives</t>
        </is>
      </c>
      <c r="B28" s="6" t="n">
        <v>2</v>
      </c>
      <c r="C28" s="6" t="n">
        <v>21</v>
      </c>
    </row>
    <row r="29">
      <c r="A29" s="4" t="inlineStr">
        <is>
          <t>Current financial investments</t>
        </is>
      </c>
      <c r="B29" s="5" t="n">
        <v>1020</v>
      </c>
      <c r="C29" s="5" t="n">
        <v>95</v>
      </c>
    </row>
    <row r="30">
      <c r="A30" s="4" t="inlineStr">
        <is>
          <t>Cash and cash equivalents</t>
        </is>
      </c>
      <c r="B30" s="5" t="n">
        <v>6618</v>
      </c>
      <c r="C30" s="5" t="n">
        <v>5835</v>
      </c>
    </row>
    <row r="31">
      <c r="A31" s="4" t="inlineStr">
        <is>
          <t>Derivative contracts receipts-Gross settled</t>
        </is>
      </c>
      <c r="B31" s="5" t="n">
        <v>5873</v>
      </c>
      <c r="C31" s="5" t="n">
        <v>7582</v>
      </c>
    </row>
    <row r="32">
      <c r="A32" s="4" t="inlineStr">
        <is>
          <t>Derivative contracts payments-Gross settled</t>
        </is>
      </c>
      <c r="B32" s="5" t="n">
        <v>-5813</v>
      </c>
      <c r="C32" s="5" t="n">
        <v>-7548</v>
      </c>
    </row>
    <row r="33">
      <c r="A33" s="4" t="inlineStr">
        <is>
          <t>Trade receivables</t>
        </is>
      </c>
      <c r="B33" s="5" t="n">
        <v>4674</v>
      </c>
      <c r="C33" s="5" t="n">
        <v>-3873</v>
      </c>
    </row>
    <row r="34">
      <c r="A34" s="4" t="inlineStr">
        <is>
          <t>Long-term interest-bearing liabilities</t>
        </is>
      </c>
      <c r="B34" s="5" t="n">
        <v>-39</v>
      </c>
      <c r="C34" s="5" t="n">
        <v>-43</v>
      </c>
    </row>
    <row r="35">
      <c r="A35" s="4" t="inlineStr">
        <is>
          <t>Short-term interest-bearing liabilities</t>
        </is>
      </c>
      <c r="B35" s="5" t="n">
        <v>-552</v>
      </c>
      <c r="C35" s="5" t="n">
        <v>-212</v>
      </c>
    </row>
    <row r="36">
      <c r="A36" s="4" t="inlineStr">
        <is>
          <t>Short-term lease liabilities</t>
        </is>
      </c>
      <c r="B36" s="5" t="n">
        <v>-65</v>
      </c>
      <c r="C36" s="5" t="n">
        <v>-81</v>
      </c>
    </row>
    <row r="37">
      <c r="A37" s="4" t="inlineStr">
        <is>
          <t>Other financial liabilities excluding derivatives</t>
        </is>
      </c>
      <c r="B37" s="5" t="n">
        <v>-420</v>
      </c>
      <c r="C37" s="5" t="n">
        <v>-638</v>
      </c>
    </row>
    <row r="38">
      <c r="A38" s="4" t="inlineStr">
        <is>
          <t>Derivative contracts receipts-Gross settled</t>
        </is>
      </c>
      <c r="B38" s="5" t="n">
        <v>4870</v>
      </c>
      <c r="C38" s="5" t="n">
        <v>9003</v>
      </c>
    </row>
    <row r="39">
      <c r="A39" s="4" t="inlineStr">
        <is>
          <t>Derivative contracts payments-Gross settled</t>
        </is>
      </c>
      <c r="B39" s="5" t="n">
        <v>-4906</v>
      </c>
      <c r="C39" s="5" t="n">
        <v>-9078</v>
      </c>
    </row>
    <row r="40">
      <c r="A40" s="4" t="inlineStr">
        <is>
          <t>Trade payables</t>
        </is>
      </c>
      <c r="B40" s="5" t="n">
        <v>-3049</v>
      </c>
      <c r="C40" s="5" t="n">
        <v>-3653</v>
      </c>
    </row>
    <row r="41">
      <c r="A41" s="4" t="inlineStr">
        <is>
          <t>Loan commitments given undrawn</t>
        </is>
      </c>
      <c r="B41" s="5" t="n">
        <v>-26</v>
      </c>
      <c r="C41" s="5" t="n">
        <v>-32</v>
      </c>
    </row>
    <row r="42">
      <c r="A42" s="4" t="inlineStr">
        <is>
          <t>Loan commitments obtained undrawn</t>
        </is>
      </c>
      <c r="B42" s="5" t="n">
        <v>-1</v>
      </c>
      <c r="C42" s="5" t="n">
        <v>499</v>
      </c>
    </row>
    <row r="43">
      <c r="A43" s="4" t="inlineStr">
        <is>
          <t>Leases committed but not yet commenced</t>
        </is>
      </c>
      <c r="B43" s="5" t="n">
        <v>-1</v>
      </c>
    </row>
    <row r="44">
      <c r="A44" s="4" t="inlineStr">
        <is>
          <t>Due between 3 and 12 months | Liquidity risk</t>
        </is>
      </c>
    </row>
    <row r="45">
      <c r="A45" s="3" t="inlineStr">
        <is>
          <t>Undiscounted cash flow analysis for financial liabilities and financial assets</t>
        </is>
      </c>
    </row>
    <row r="46">
      <c r="A46" s="4" t="inlineStr">
        <is>
          <t>Other non-current financial assets</t>
        </is>
      </c>
      <c r="C46" s="5" t="n">
        <v>3</v>
      </c>
    </row>
    <row r="47">
      <c r="A47" s="4" t="inlineStr">
        <is>
          <t>Other current financial assets excluding derivatives</t>
        </is>
      </c>
      <c r="B47" s="5" t="n">
        <v>37</v>
      </c>
      <c r="C47" s="5" t="n">
        <v>32</v>
      </c>
    </row>
    <row r="48">
      <c r="A48" s="4" t="inlineStr">
        <is>
          <t>Current financial investments</t>
        </is>
      </c>
      <c r="B48" s="5" t="n">
        <v>101</v>
      </c>
      <c r="C48" s="5" t="n">
        <v>2</v>
      </c>
    </row>
    <row r="49">
      <c r="A49" s="4" t="inlineStr">
        <is>
          <t>Cash and cash equivalents</t>
        </is>
      </c>
      <c r="B49" s="5" t="n">
        <v>50</v>
      </c>
      <c r="C49" s="5" t="n">
        <v>33</v>
      </c>
    </row>
    <row r="50">
      <c r="A50" s="4" t="inlineStr">
        <is>
          <t>Derivative contracts receipts-Gross settled</t>
        </is>
      </c>
      <c r="B50" s="5" t="n">
        <v>1299</v>
      </c>
      <c r="C50" s="5" t="n">
        <v>1993</v>
      </c>
    </row>
    <row r="51">
      <c r="A51" s="4" t="inlineStr">
        <is>
          <t>Derivative contracts payments-Gross settled</t>
        </is>
      </c>
      <c r="B51" s="5" t="n">
        <v>-1258</v>
      </c>
      <c r="C51" s="5" t="n">
        <v>-2005</v>
      </c>
    </row>
    <row r="52">
      <c r="A52" s="4" t="inlineStr">
        <is>
          <t>Trade receivables</t>
        </is>
      </c>
      <c r="B52" s="5" t="n">
        <v>974</v>
      </c>
      <c r="C52" s="5" t="n">
        <v>-1088</v>
      </c>
    </row>
    <row r="53">
      <c r="A53" s="4" t="inlineStr">
        <is>
          <t>Long-term interest-bearing liabilities</t>
        </is>
      </c>
      <c r="B53" s="5" t="n">
        <v>-97</v>
      </c>
      <c r="C53" s="5" t="n">
        <v>-75</v>
      </c>
    </row>
    <row r="54">
      <c r="A54" s="4" t="inlineStr">
        <is>
          <t>Short-term interest-bearing liabilities</t>
        </is>
      </c>
      <c r="B54" s="5" t="n">
        <v>-12</v>
      </c>
      <c r="C54" s="5" t="n">
        <v>-82</v>
      </c>
    </row>
    <row r="55">
      <c r="A55" s="4" t="inlineStr">
        <is>
          <t>Short-term lease liabilities</t>
        </is>
      </c>
      <c r="B55" s="5" t="n">
        <v>-167</v>
      </c>
      <c r="C55" s="5" t="n">
        <v>-195</v>
      </c>
    </row>
    <row r="56">
      <c r="A56" s="4" t="inlineStr">
        <is>
          <t>Other financial liabilities excluding derivatives</t>
        </is>
      </c>
      <c r="B56" s="5" t="n">
        <v>-14</v>
      </c>
      <c r="C56" s="5" t="n">
        <v>-8</v>
      </c>
    </row>
    <row r="57">
      <c r="A57" s="4" t="inlineStr">
        <is>
          <t>Derivative contracts receipts-Gross settled</t>
        </is>
      </c>
      <c r="B57" s="5" t="n">
        <v>883</v>
      </c>
      <c r="C57" s="5" t="n">
        <v>828</v>
      </c>
    </row>
    <row r="58">
      <c r="A58" s="4" t="inlineStr">
        <is>
          <t>Derivative contracts payments-Gross settled</t>
        </is>
      </c>
      <c r="B58" s="5" t="n">
        <v>-882</v>
      </c>
      <c r="C58" s="5" t="n">
        <v>-808</v>
      </c>
    </row>
    <row r="59">
      <c r="A59" s="4" t="inlineStr">
        <is>
          <t>Trade payables</t>
        </is>
      </c>
      <c r="B59" s="5" t="n">
        <v>-122</v>
      </c>
      <c r="C59" s="5" t="n">
        <v>-111</v>
      </c>
    </row>
    <row r="60">
      <c r="A60" s="4" t="inlineStr">
        <is>
          <t>Loan commitments given undrawn</t>
        </is>
      </c>
      <c r="B60" s="5" t="n">
        <v>-26</v>
      </c>
      <c r="C60" s="5" t="n">
        <v>-77</v>
      </c>
    </row>
    <row r="61">
      <c r="A61" s="4" t="inlineStr">
        <is>
          <t>Loan commitments obtained undrawn</t>
        </is>
      </c>
      <c r="B61" s="5" t="n">
        <v>-3</v>
      </c>
      <c r="C61" s="5" t="n">
        <v>-4</v>
      </c>
    </row>
    <row r="62">
      <c r="A62" s="4" t="inlineStr">
        <is>
          <t>Leases committed but not yet commenced</t>
        </is>
      </c>
      <c r="B62" s="5" t="n">
        <v>-3</v>
      </c>
    </row>
    <row r="63">
      <c r="A63" s="4" t="inlineStr">
        <is>
          <t>Due between 1 and 3 years | Liquidity risk</t>
        </is>
      </c>
    </row>
    <row r="64">
      <c r="A64" s="3" t="inlineStr">
        <is>
          <t>Undiscounted cash flow analysis for financial liabilities and financial assets</t>
        </is>
      </c>
    </row>
    <row r="65">
      <c r="A65" s="4" t="inlineStr">
        <is>
          <t>Other non-current financial assets</t>
        </is>
      </c>
      <c r="B65" s="5" t="n">
        <v>66</v>
      </c>
      <c r="C65" s="5" t="n">
        <v>115</v>
      </c>
    </row>
    <row r="66">
      <c r="A66" s="4" t="inlineStr">
        <is>
          <t>Cash and cash equivalents</t>
        </is>
      </c>
      <c r="B66" s="5" t="n">
        <v>70</v>
      </c>
      <c r="C66" s="5" t="n">
        <v>20</v>
      </c>
    </row>
    <row r="67">
      <c r="A67" s="4" t="inlineStr">
        <is>
          <t>Derivative contracts receipts-Gross settled</t>
        </is>
      </c>
      <c r="B67" s="5" t="n">
        <v>599</v>
      </c>
      <c r="C67" s="5" t="n">
        <v>85</v>
      </c>
    </row>
    <row r="68">
      <c r="A68" s="4" t="inlineStr">
        <is>
          <t>Derivative contracts payments-Gross settled</t>
        </is>
      </c>
      <c r="B68" s="5" t="n">
        <v>-573</v>
      </c>
      <c r="C68" s="5" t="n">
        <v>-86</v>
      </c>
    </row>
    <row r="69">
      <c r="A69" s="4" t="inlineStr">
        <is>
          <t>Trade receivables</t>
        </is>
      </c>
      <c r="B69" s="5" t="n">
        <v>154</v>
      </c>
      <c r="C69" s="5" t="n">
        <v>-58</v>
      </c>
    </row>
    <row r="70">
      <c r="A70" s="4" t="inlineStr">
        <is>
          <t>Long-term interest-bearing liabilities</t>
        </is>
      </c>
      <c r="B70" s="5" t="n">
        <v>-794</v>
      </c>
      <c r="C70" s="5" t="n">
        <v>-1209</v>
      </c>
    </row>
    <row r="71">
      <c r="A71" s="4" t="inlineStr">
        <is>
          <t>Long-term lease liabilities</t>
        </is>
      </c>
      <c r="B71" s="5" t="n">
        <v>-338</v>
      </c>
      <c r="C71" s="5" t="n">
        <v>-375</v>
      </c>
    </row>
    <row r="72">
      <c r="A72" s="4" t="inlineStr">
        <is>
          <t>Derivative contracts receipts-Gross settled</t>
        </is>
      </c>
      <c r="B72" s="5" t="n">
        <v>525</v>
      </c>
      <c r="C72" s="5" t="n">
        <v>616</v>
      </c>
    </row>
    <row r="73">
      <c r="A73" s="4" t="inlineStr">
        <is>
          <t>Derivative contracts payments-Gross settled</t>
        </is>
      </c>
      <c r="B73" s="5" t="n">
        <v>-563</v>
      </c>
      <c r="C73" s="5" t="n">
        <v>-569</v>
      </c>
    </row>
    <row r="74">
      <c r="A74" s="4" t="inlineStr">
        <is>
          <t>Trade payables</t>
        </is>
      </c>
      <c r="B74" s="5" t="n">
        <v>-2</v>
      </c>
      <c r="C74" s="5" t="n">
        <v>-21</v>
      </c>
    </row>
    <row r="75">
      <c r="A75" s="4" t="inlineStr">
        <is>
          <t>Loan commitments given undrawn</t>
        </is>
      </c>
      <c r="B75" s="5" t="n">
        <v>-128</v>
      </c>
      <c r="C75" s="5" t="n">
        <v>-194</v>
      </c>
    </row>
    <row r="76">
      <c r="A76" s="4" t="inlineStr">
        <is>
          <t>Loan commitments obtained undrawn</t>
        </is>
      </c>
      <c r="B76" s="5" t="n">
        <v>-8</v>
      </c>
      <c r="C76" s="5" t="n">
        <v>-11</v>
      </c>
    </row>
    <row r="77">
      <c r="A77" s="4" t="inlineStr">
        <is>
          <t>Leases committed but not yet commenced</t>
        </is>
      </c>
      <c r="B77" s="5" t="n">
        <v>-43</v>
      </c>
      <c r="C77" s="5" t="n">
        <v>-11</v>
      </c>
    </row>
    <row r="78">
      <c r="A78" s="4" t="inlineStr">
        <is>
          <t>Due between 3 and 5 years | Liquidity risk</t>
        </is>
      </c>
    </row>
    <row r="79">
      <c r="A79" s="3" t="inlineStr">
        <is>
          <t>Undiscounted cash flow analysis for financial liabilities and financial assets</t>
        </is>
      </c>
    </row>
    <row r="80">
      <c r="A80" s="4" t="inlineStr">
        <is>
          <t>Other non-current financial assets</t>
        </is>
      </c>
      <c r="B80" s="5" t="n">
        <v>79</v>
      </c>
      <c r="C80" s="5" t="n">
        <v>54</v>
      </c>
    </row>
    <row r="81">
      <c r="A81" s="4" t="inlineStr">
        <is>
          <t>Cash and cash equivalents</t>
        </is>
      </c>
      <c r="B81" s="5" t="n">
        <v>156</v>
      </c>
      <c r="C81" s="5" t="n">
        <v>25</v>
      </c>
    </row>
    <row r="82">
      <c r="A82" s="4" t="inlineStr">
        <is>
          <t>Derivative contracts receipts-Gross settled</t>
        </is>
      </c>
      <c r="B82" s="5" t="n">
        <v>39</v>
      </c>
    </row>
    <row r="83">
      <c r="A83" s="4" t="inlineStr">
        <is>
          <t>Derivative contracts payments-Gross settled</t>
        </is>
      </c>
      <c r="B83" s="5" t="n">
        <v>-38</v>
      </c>
    </row>
    <row r="84">
      <c r="A84" s="4" t="inlineStr">
        <is>
          <t>Long-term interest-bearing liabilities</t>
        </is>
      </c>
      <c r="B84" s="5" t="n">
        <v>-2194</v>
      </c>
      <c r="C84" s="5" t="n">
        <v>-1113</v>
      </c>
    </row>
    <row r="85">
      <c r="A85" s="4" t="inlineStr">
        <is>
          <t>Long-term lease liabilities</t>
        </is>
      </c>
      <c r="B85" s="5" t="n">
        <v>-220</v>
      </c>
      <c r="C85" s="5" t="n">
        <v>-251</v>
      </c>
    </row>
    <row r="86">
      <c r="A86" s="4" t="inlineStr">
        <is>
          <t>Derivative contracts receipts-Gross settled</t>
        </is>
      </c>
      <c r="B86" s="5" t="n">
        <v>45</v>
      </c>
      <c r="C86" s="5" t="n">
        <v>86</v>
      </c>
    </row>
    <row r="87">
      <c r="A87" s="4" t="inlineStr">
        <is>
          <t>Derivative contracts payments-Gross settled</t>
        </is>
      </c>
      <c r="B87" s="5" t="n">
        <v>-35</v>
      </c>
      <c r="C87" s="5" t="n">
        <v>-43</v>
      </c>
    </row>
    <row r="88">
      <c r="A88" s="4" t="inlineStr">
        <is>
          <t>Trade payables</t>
        </is>
      </c>
      <c r="C88" s="5" t="n">
        <v>-1</v>
      </c>
    </row>
    <row r="89">
      <c r="A89" s="4" t="inlineStr">
        <is>
          <t>Loan commitments obtained undrawn</t>
        </is>
      </c>
      <c r="B89" s="5" t="n">
        <v>1494</v>
      </c>
      <c r="C89" s="5" t="n">
        <v>-11</v>
      </c>
    </row>
    <row r="90">
      <c r="A90" s="4" t="inlineStr">
        <is>
          <t>Leases committed but not yet commenced</t>
        </is>
      </c>
      <c r="B90" s="5" t="n">
        <v>-29</v>
      </c>
      <c r="C90" s="5" t="n">
        <v>-23</v>
      </c>
    </row>
    <row r="91">
      <c r="A91" s="4" t="inlineStr">
        <is>
          <t>More than 5 years</t>
        </is>
      </c>
    </row>
    <row r="92">
      <c r="A92" s="3" t="inlineStr">
        <is>
          <t>Undiscounted cash flow analysis for financial liabilities and financial assets</t>
        </is>
      </c>
    </row>
    <row r="93">
      <c r="A93" s="4" t="inlineStr">
        <is>
          <t>Leases committed but not yet commenced</t>
        </is>
      </c>
      <c r="B93" s="5" t="n">
        <v>106</v>
      </c>
    </row>
    <row r="94">
      <c r="A94" s="4" t="inlineStr">
        <is>
          <t>More than 5 years | Liquidity risk</t>
        </is>
      </c>
    </row>
    <row r="95">
      <c r="A95" s="3" t="inlineStr">
        <is>
          <t>Undiscounted cash flow analysis for financial liabilities and financial assets</t>
        </is>
      </c>
    </row>
    <row r="96">
      <c r="A96" s="4" t="inlineStr">
        <is>
          <t>Other non-current financial assets</t>
        </is>
      </c>
      <c r="B96" s="5" t="n">
        <v>43</v>
      </c>
      <c r="C96" s="5" t="n">
        <v>80</v>
      </c>
    </row>
    <row r="97">
      <c r="A97" s="4" t="inlineStr">
        <is>
          <t>Cash and cash equivalents</t>
        </is>
      </c>
      <c r="B97" s="5" t="n">
        <v>50</v>
      </c>
    </row>
    <row r="98">
      <c r="A98" s="4" t="inlineStr">
        <is>
          <t>Long-term interest-bearing liabilities</t>
        </is>
      </c>
      <c r="B98" s="5" t="n">
        <v>-2796</v>
      </c>
      <c r="C98" s="5" t="n">
        <v>-2550</v>
      </c>
    </row>
    <row r="99">
      <c r="A99" s="4" t="inlineStr">
        <is>
          <t>Long-term lease liabilities</t>
        </is>
      </c>
      <c r="B99" s="5" t="n">
        <v>-192</v>
      </c>
      <c r="C99" s="5" t="n">
        <v>-215</v>
      </c>
    </row>
    <row r="100">
      <c r="A100" s="4" t="inlineStr">
        <is>
          <t>Derivative contracts receipts-Gross settled</t>
        </is>
      </c>
      <c r="B100" s="5" t="n">
        <v>603</v>
      </c>
      <c r="C100" s="5" t="n">
        <v>1192</v>
      </c>
    </row>
    <row r="101">
      <c r="A101" s="4" t="inlineStr">
        <is>
          <t>Derivative contracts payments-Gross settled</t>
        </is>
      </c>
      <c r="B101" s="5" t="n">
        <v>-613</v>
      </c>
      <c r="C101" s="5" t="n">
        <v>-1019</v>
      </c>
    </row>
    <row r="102">
      <c r="A102" s="4" t="inlineStr">
        <is>
          <t>Trade payables</t>
        </is>
      </c>
      <c r="B102" s="5" t="n">
        <v>-1</v>
      </c>
    </row>
    <row r="103">
      <c r="A103" s="4" t="inlineStr">
        <is>
          <t>Loan commitments obtained undrawn</t>
        </is>
      </c>
      <c r="C103" s="5" t="n">
        <v>1498</v>
      </c>
    </row>
    <row r="104">
      <c r="A104" s="4" t="inlineStr">
        <is>
          <t>Leases committed but not yet commenced</t>
        </is>
      </c>
      <c r="B104" s="6" t="n">
        <v>-106</v>
      </c>
      <c r="C104" s="6" t="n">
        <v>-126</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Subsequent events (Details) € in Millions</t>
        </is>
      </c>
      <c r="B1" s="2" t="inlineStr">
        <is>
          <t>Feb. 15, 2021EUR (€)</t>
        </is>
      </c>
      <c r="C1" s="2" t="inlineStr">
        <is>
          <t>Jan. 01, 2021segment</t>
        </is>
      </c>
      <c r="D1" s="2" t="inlineStr">
        <is>
          <t>Dec. 31, 2020EUR (€)segment</t>
        </is>
      </c>
    </row>
    <row r="2">
      <c r="A2" s="3" t="inlineStr">
        <is>
          <t>Subsequent events</t>
        </is>
      </c>
    </row>
    <row r="3">
      <c r="A3" s="4" t="inlineStr">
        <is>
          <t>Number of reportable segments | segment</t>
        </is>
      </c>
      <c r="D3" s="5" t="n">
        <v>3</v>
      </c>
    </row>
    <row r="4">
      <c r="A4" s="4" t="inlineStr">
        <is>
          <t>Emerging markets credit-impaired customer</t>
        </is>
      </c>
    </row>
    <row r="5">
      <c r="A5" s="3" t="inlineStr">
        <is>
          <t>Subsequent events</t>
        </is>
      </c>
    </row>
    <row r="6">
      <c r="A6" s="4" t="inlineStr">
        <is>
          <t>Allowance for expected credit losses</t>
        </is>
      </c>
      <c r="D6" s="6" t="n">
        <v>58</v>
      </c>
    </row>
    <row r="7">
      <c r="A7" s="4" t="inlineStr">
        <is>
          <t>Adjustment in net sales, cost of sales and other operating expenses for no longer probable consideration due from customer</t>
        </is>
      </c>
      <c r="D7" s="6" t="n">
        <v>34</v>
      </c>
    </row>
    <row r="8">
      <c r="A8" s="4" t="inlineStr">
        <is>
          <t>1.00% Senior Notes</t>
        </is>
      </c>
    </row>
    <row r="9">
      <c r="A9" s="3" t="inlineStr">
        <is>
          <t>Subsequent events</t>
        </is>
      </c>
    </row>
    <row r="10">
      <c r="A10" s="4" t="inlineStr">
        <is>
          <t>Interest rate (as percentage)</t>
        </is>
      </c>
      <c r="D10" s="4" t="inlineStr">
        <is>
          <t>1.00%</t>
        </is>
      </c>
    </row>
    <row r="11">
      <c r="A11" s="4" t="inlineStr">
        <is>
          <t>Repayments of bonds, notes and debentures</t>
        </is>
      </c>
      <c r="D11" s="6" t="n">
        <v>150</v>
      </c>
    </row>
    <row r="12">
      <c r="A12" s="4" t="inlineStr">
        <is>
          <t>Organizational changes</t>
        </is>
      </c>
    </row>
    <row r="13">
      <c r="A13" s="3" t="inlineStr">
        <is>
          <t>Subsequent events</t>
        </is>
      </c>
    </row>
    <row r="14">
      <c r="A14" s="4" t="inlineStr">
        <is>
          <t>Number of reportable segments | segment</t>
        </is>
      </c>
      <c r="C14" s="5" t="n">
        <v>4</v>
      </c>
    </row>
    <row r="15">
      <c r="A15" s="4" t="inlineStr">
        <is>
          <t>Borrowing related activity | 1.00% Senior Notes</t>
        </is>
      </c>
    </row>
    <row r="16">
      <c r="A16" s="3" t="inlineStr">
        <is>
          <t>Subsequent events</t>
        </is>
      </c>
    </row>
    <row r="17">
      <c r="A17" s="4" t="inlineStr">
        <is>
          <t>Interest rate (as percentage)</t>
        </is>
      </c>
      <c r="B17" s="4" t="inlineStr">
        <is>
          <t>1.00%</t>
        </is>
      </c>
    </row>
    <row r="18">
      <c r="A18" s="4" t="inlineStr">
        <is>
          <t>Repayments of bonds, notes and debentures</t>
        </is>
      </c>
      <c r="B18" s="6" t="n">
        <v>3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0</t>
        </is>
      </c>
    </row>
    <row r="3">
      <c r="A3" s="3" t="inlineStr">
        <is>
          <t>Financial income and expenses</t>
        </is>
      </c>
    </row>
    <row r="4">
      <c r="A4" s="4" t="inlineStr">
        <is>
          <t>Financial income and expenses</t>
        </is>
      </c>
      <c r="B4" s="4" t="inlineStr">
        <is>
          <t xml:space="preserve">11. Financial income and expenses
EURm
Continuing operations
Financial income
Interest income on financial investments
21
31
39
Interest income on financing components of other contracts
38
42
37
Other financial income (1)
97
92
9
Total
156
165
85
Financial expenses
Interest expense on interest-bearing liabilities
(127)
(99)
(105)
Interest expense on financing components of other contracts (2)
(83)
(172)
(162)
Interest expense on lease liabilities (3)
(25)
(28)
–
Net interest expense on defined benefit plans
–
(9)
(15)
Net fair value losses on investments at fair value through profit and loss
–
(2)
(1)
Net fair value losses on hedged items under fair value hedge accounting
(122)
(133)
(7)
Net fair value gains on hedging instruments under fair value hedge accounting
118
141
9
Net foreign exchange losses
(8)
(106)
(100)
Other financial expenses (4)(5)
(73)
(98)
(17)
Total
(320)
(506)
(398)
(1) In 2020, includes income of EUR 79 million (EUR 64 million in 2019) due to a change in the fair value of the financial liability related to Nokia Shanghai Bell; refer to Note 33, Significant partly-owned subsidiaries.
(2) In 2020, includes an interest expense of EUR 31 million (EUR 94 million in 2019 and EUR 66 million in 2018) related to the sale of receivables.
(3) Interest expense on lease liabilities is presented in financial income and expenses as a result of the adoption of IFRS 16, Leases, in the beginning of 2019.
(4) In 2020, includes an increase in loss allowance of EUR 58 million related to loans extended to an emerging market customer. Refer to Note 37, Subsequent events.
(5) In 2019, includes an impairment of EUR 64 million related to a loan extended to certain emerging market customer recognized upon contract ex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Components of the income tax expense
EURm
Continuing operations
Current tax
(295)
(367)
(530)
Deferred tax
(2 961)
229
341
Total
(3 256)
(138)
(189)
Income tax reconciliation
Reconciliation of the difference between income tax computed at the statutory rate in Finland of 20% and income tax recognized in the consolidated income statement:
EURm
Income tax (expense)/benefit at statutory rate
(149)
(31)
72
Permanent differences
90
53
(22)
Non-creditable withholding taxes
(37)
(31)
(24)
Income taxes for prior years
26
(13)
26
Effect of different tax rates of subsidiaries operating in other jurisdictions
(39)
(8)
(18)
Effect of deferred tax assets not recognized (1)
(3 202)
(99)
(205)
Benefit arising from previously unrecognized deferred tax assets
105
29
46
Net increase in uncertain tax positions
(12)
(6)
(43)
Change in income tax rates
(12)
(30)
(45)
Income taxes on undistributed earnings
(26)
(2)
26
Other
–
–
(2)
Total
(3 256)
(138)
(189)
(1) In 2020, includes a derecognition of deferred tax assets related to Finland and in 2018 relates primarily to foreign withholding tax credits in Finland.
Income tax liabilities and assets include a net EUR 149 million liability (EUR 154 million in 2019) relating to uncertain tax positions with inherently uncertain timing of cash outflows.
Prior period income tax returns for certain Group companies are under examination by local tax authorities. The Group has ongoing tax investigations in various jurisdictions, including the United States, Canada, India, Brazil and South Korea. The Group’s business and investments, especially in emerging market countries, may be subject to uncertainties, including unfavorable or unpredictable tax treatment. Management judgment and a degree of estimation are required in determining the tax expense or benefit. Even though management does not expect that any significant additional taxes in excess of those already provided for will arise as a result of these examinations, the outcome or actual cost of settlement may vary materially from estimates.
Deferred tax assets and liabilities
2020
2019
Deferred
Deferred
Deferred
Deferred
EURm
tax assets
tax liabilities
Net balance
tax assets
tax liabilities
Net balance
Tax losses carried forward and unused tax credits (1)
720
–
1 301
–
Undistributed earnings
–
(104)
–
(83)
Intangible assets and property, plant and equipment (1)
1 020
(291)
3 257
(279)
Right-of-use assets
–
(197)
2
(221)
Defined benefit pension assets
3
(1 233)
55
(1 150)
Other non-current assets
27
(40)
62
(53)
Inventories
120
(8)
216
(24)
Other current assets
98
(46)
164
(32)
Lease liabilities
164
(3)
220
–
Defined benefit pension and other post-employment liabilities
1 045
(7)
1 006
(29)
Other non-current liabilities
–
–
32
–
Provisions
251
(86)
213
(51)
Other current liabilities
200
(63)
182
(126)
Other temporary differences
5
(13)
99
(27)
Total before netting
3 653
(2 091)
1 562
6 809
(2 075)
4 734
Netting of deferred tax assets and liabilities
(1 831)
1 831
–
(1 685)
1 685
–
Total after netting
1 822
(260)
1 562
5 124
(390)
4 734
(1) The decrease in deferred tax assets in 2020 compared to 2019 is primarily related to derecognition of deferred tax assets in Finland.
Movements in the net deferred tax balance during the year:
EURm
As of January 1
4 734
4 561
4 169
Adoption of new IFRS standards (1)
–
(1)
19
Recognized in income statement, continuing operations
(2 961)
229
341
Recognized in income statement, discontinued operations
1
–
29
Recognized in other comprehensive income
(115)
(84)
(57)
Recognized in equity
2
(7)
6
Acquisitions through business combinations and disposals
4
–
–
Translation differences
(103)
36
54
As of December 31
1 562
4 734
4 561
(1)
Amount of temporary differences, tax losses carried forward and tax credits for which no deferred tax asset was recognized due to uncertainty of utilization:
EURm
Temporary differences
14 258
1 716
Tax losses carried forward
19 021
18 609
Tax credits
341
101
Total
33 620
20 426
The Group continually evaluates the probability of utilizing its deferred tax assets and considers both favorable and unfavorable factors in its assessment. Deferred tax assets are recognized to the extent it is probable that future taxable profit will be available against which the unused tax losses, unused tax credits and deductible temporary differences can be utilized in the relevant jurisdictions. A significant portion of the Group's recognized deferred tax assets relate to unused tax losses, tax credits and deductible temporary differences in the United States which amounted of EUR 753 million as of December 31, 2020 (EUR 1 076 million in 2019). The Group has an established pattern of sufficient tax profitability to conclude that it is probable that the Group will be able to utilize the deferred tax assets in the United States.
At December 31, 2020, the Group has concluded based on its assessment that it is not probable that it will be able to utilize the unused tax losses, unused tax credits and deductible temporary differences in Finland in the foreseeable future. This assessment was done primarily based on the historical performance. Consequently, the Group derecognized EUR 2 918 million deferred tax assets related to Finland. The recent years’ cumulative profitability in Finland, excluding certain integration costs related to the acquisition of Alcatel-Lucent, is changing from a cumulative profit position to a cumulative loss position based on the assessment made at the end of 2020. When an entity has a history of recent losses in a certain jurisdiction, the entity recognizes a deferred tax asset arising from unused losses or tax credits only to the extent the entity has sufficient taxable temporary differences or there is convincing other evidence that sufficient tax profit will be available against which the unused tax losses or unused tax credits can be utilized in the future. Positive evidence of future taxable profits may be assigned less weight in assessing the appropriateness of recording a deferred tax asset when there is other unfavorable evidence such as cumulative losses, which are considered strong evidence that future taxable profits may not be available. The Group continues to assess the realizability of deferred tax assets including in particular its actual profit record in upcoming periods and may re-recognize deferred tax assets related to Finland if pattern of tax profitability is re-established.
The majority of the unrecognized temporary differences, tax losses and tax credits, relate to France and Finland. Based on the pattern of losses in the past years in France and cumulative profitability as of the end of 2020 in Finland, and in the absence of convincing other evidence of sufficient taxable profit in the future years, it is uncertain whether these deferred tax assets can be utilized in the foreseeable future. A significant portion of the French unrecognized deferred tax assets are indefinite in nature and available against future French tax liabilities, subject to a limitation of 50% of annual taxable profits. The majority of Finnish unrecognized deferred tax assets are not subject to expiry and are available against future Finnish tax liabilities.
Expiry of tax losses carried forward and unused tax credits:
2020
2019
EURm
Recognized
Unrecognized
Total
Recognized
Unrecognized
Total
Tax losses carried forward
Within 10 years
163
2 364
2 527
2 181
1 609
3 790
Thereafter
7
–
7
–
6
6
No expiry
1 810
16 657
18 467
1 728
16 994
18 722
Total
1 980
19 021
21 001
3 909
18 609
22 518
Tax credits
Within 10 years
29
326
355
251
88
339
Thereafter
36
2
38
237
2
239
No expiry
206
13
219
13
11
24
Total
271
341
612
501
101
602
The Group has undistributed earnings of EUR 645 million (EUR 1 104 million in 2019) for which a deferred tax liability has not been recognized as these earnings will not be distributed in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0</t>
        </is>
      </c>
      <c r="C2" s="2" t="inlineStr">
        <is>
          <t>Dec. 31, 2019</t>
        </is>
      </c>
      <c r="D2" s="2" t="inlineStr">
        <is>
          <t>Dec. 31, 2018</t>
        </is>
      </c>
    </row>
    <row r="3">
      <c r="A3" s="3" t="inlineStr">
        <is>
          <t>Consolidated income statement</t>
        </is>
      </c>
    </row>
    <row r="4">
      <c r="A4" s="4" t="inlineStr">
        <is>
          <t>Net sales</t>
        </is>
      </c>
      <c r="B4" s="6" t="n">
        <v>21852</v>
      </c>
      <c r="C4" s="6" t="n">
        <v>23315</v>
      </c>
      <c r="D4" s="6" t="n">
        <v>22563</v>
      </c>
    </row>
    <row r="5">
      <c r="A5" s="4" t="inlineStr">
        <is>
          <t>Cost of sales</t>
        </is>
      </c>
      <c r="B5" s="5" t="n">
        <v>-13659</v>
      </c>
      <c r="C5" s="5" t="n">
        <v>-15051</v>
      </c>
      <c r="D5" s="5" t="n">
        <v>-14251</v>
      </c>
    </row>
    <row r="6">
      <c r="A6" s="4" t="inlineStr">
        <is>
          <t>Gross profit</t>
        </is>
      </c>
      <c r="B6" s="5" t="n">
        <v>8193</v>
      </c>
      <c r="C6" s="5" t="n">
        <v>8264</v>
      </c>
      <c r="D6" s="5" t="n">
        <v>8312</v>
      </c>
    </row>
    <row r="7">
      <c r="A7" s="4" t="inlineStr">
        <is>
          <t>Research and development expenses</t>
        </is>
      </c>
      <c r="B7" s="5" t="n">
        <v>-4087</v>
      </c>
      <c r="C7" s="5" t="n">
        <v>-4532</v>
      </c>
      <c r="D7" s="5" t="n">
        <v>-4777</v>
      </c>
    </row>
    <row r="8">
      <c r="A8" s="4" t="inlineStr">
        <is>
          <t>Selling, general and administrative expenses</t>
        </is>
      </c>
      <c r="B8" s="5" t="n">
        <v>-2898</v>
      </c>
      <c r="C8" s="5" t="n">
        <v>-3219</v>
      </c>
      <c r="D8" s="5" t="n">
        <v>-3549</v>
      </c>
    </row>
    <row r="9">
      <c r="A9" s="4" t="inlineStr">
        <is>
          <t>Other operating income</t>
        </is>
      </c>
      <c r="B9" s="5" t="n">
        <v>150</v>
      </c>
      <c r="C9" s="5" t="n">
        <v>237</v>
      </c>
      <c r="D9" s="5" t="n">
        <v>267</v>
      </c>
    </row>
    <row r="10">
      <c r="A10" s="4" t="inlineStr">
        <is>
          <t>Other operating expenses</t>
        </is>
      </c>
      <c r="B10" s="5" t="n">
        <v>-473</v>
      </c>
      <c r="C10" s="5" t="n">
        <v>-265</v>
      </c>
      <c r="D10" s="5" t="n">
        <v>-312</v>
      </c>
    </row>
    <row r="11">
      <c r="A11" s="4" t="inlineStr">
        <is>
          <t>Operating profit/(loss)</t>
        </is>
      </c>
      <c r="B11" s="5" t="n">
        <v>885</v>
      </c>
      <c r="C11" s="5" t="n">
        <v>485</v>
      </c>
      <c r="D11" s="5" t="n">
        <v>-59</v>
      </c>
    </row>
    <row r="12">
      <c r="A12" s="4" t="inlineStr">
        <is>
          <t>Share of results of associated companies and joint ventures</t>
        </is>
      </c>
      <c r="B12" s="5" t="n">
        <v>22</v>
      </c>
      <c r="C12" s="5" t="n">
        <v>12</v>
      </c>
      <c r="D12" s="5" t="n">
        <v>12</v>
      </c>
    </row>
    <row r="13">
      <c r="A13" s="4" t="inlineStr">
        <is>
          <t>Financial income</t>
        </is>
      </c>
      <c r="B13" s="5" t="n">
        <v>156</v>
      </c>
      <c r="C13" s="5" t="n">
        <v>165</v>
      </c>
      <c r="D13" s="5" t="n">
        <v>85</v>
      </c>
    </row>
    <row r="14">
      <c r="A14" s="4" t="inlineStr">
        <is>
          <t>Financial expenses</t>
        </is>
      </c>
      <c r="B14" s="5" t="n">
        <v>-320</v>
      </c>
      <c r="C14" s="5" t="n">
        <v>-506</v>
      </c>
      <c r="D14" s="5" t="n">
        <v>-398</v>
      </c>
    </row>
    <row r="15">
      <c r="A15" s="4" t="inlineStr">
        <is>
          <t>Profit/(loss) before tax</t>
        </is>
      </c>
      <c r="B15" s="5" t="n">
        <v>743</v>
      </c>
      <c r="C15" s="5" t="n">
        <v>156</v>
      </c>
      <c r="D15" s="5" t="n">
        <v>-360</v>
      </c>
    </row>
    <row r="16">
      <c r="A16" s="4" t="inlineStr">
        <is>
          <t>Income tax expense</t>
        </is>
      </c>
      <c r="B16" s="5" t="n">
        <v>-3256</v>
      </c>
      <c r="C16" s="5" t="n">
        <v>-138</v>
      </c>
      <c r="D16" s="5" t="n">
        <v>-189</v>
      </c>
    </row>
    <row r="17">
      <c r="A17" s="4" t="inlineStr">
        <is>
          <t>(Loss)/profit for the year from continuing operations</t>
        </is>
      </c>
      <c r="B17" s="5" t="n">
        <v>-2513</v>
      </c>
      <c r="C17" s="5" t="n">
        <v>18</v>
      </c>
      <c r="D17" s="5" t="n">
        <v>-549</v>
      </c>
    </row>
    <row r="18">
      <c r="A18" s="4" t="inlineStr">
        <is>
          <t>(Loss)/profit for the year from discontinued operations</t>
        </is>
      </c>
      <c r="B18" s="5" t="n">
        <v>-3</v>
      </c>
      <c r="C18" s="5" t="n">
        <v>-7</v>
      </c>
      <c r="D18" s="5" t="n">
        <v>214</v>
      </c>
    </row>
    <row r="19">
      <c r="A19" s="4" t="inlineStr">
        <is>
          <t>(Loss)/profit for the year</t>
        </is>
      </c>
      <c r="B19" s="5" t="n">
        <v>-2516</v>
      </c>
      <c r="C19" s="5" t="n">
        <v>11</v>
      </c>
      <c r="D19" s="5" t="n">
        <v>-335</v>
      </c>
    </row>
    <row r="20">
      <c r="A20" s="3" t="inlineStr">
        <is>
          <t>Attributable to:</t>
        </is>
      </c>
    </row>
    <row r="21">
      <c r="A21" s="4" t="inlineStr">
        <is>
          <t>Equity holders of the parent</t>
        </is>
      </c>
      <c r="B21" s="5" t="n">
        <v>-2523</v>
      </c>
      <c r="C21" s="5" t="n">
        <v>7</v>
      </c>
      <c r="D21" s="5" t="n">
        <v>-340</v>
      </c>
    </row>
    <row r="22">
      <c r="A22" s="4" t="inlineStr">
        <is>
          <t>Non-controlling interests</t>
        </is>
      </c>
      <c r="B22" s="6" t="n">
        <v>7</v>
      </c>
      <c r="C22" s="6" t="n">
        <v>4</v>
      </c>
      <c r="D22" s="6" t="n">
        <v>5</v>
      </c>
    </row>
    <row r="23">
      <c r="A23" s="3" t="inlineStr">
        <is>
          <t>Basic</t>
        </is>
      </c>
    </row>
    <row r="24">
      <c r="A24" s="4" t="inlineStr">
        <is>
          <t>Continuing operations (in EUR per share)</t>
        </is>
      </c>
      <c r="B24" s="7" t="n">
        <v>-0.45</v>
      </c>
      <c r="C24" s="6" t="n">
        <v>0</v>
      </c>
      <c r="D24" s="7" t="n">
        <v>-0.1</v>
      </c>
    </row>
    <row r="25">
      <c r="A25" s="4" t="inlineStr">
        <is>
          <t>(Loss)/profit for the year (in EUR per share)</t>
        </is>
      </c>
      <c r="B25" s="8" t="n">
        <v>-0.45</v>
      </c>
      <c r="C25" s="5" t="n">
        <v>0</v>
      </c>
      <c r="D25" s="8" t="n">
        <v>-0.06</v>
      </c>
    </row>
    <row r="26">
      <c r="A26" s="3" t="inlineStr">
        <is>
          <t>Diluted</t>
        </is>
      </c>
    </row>
    <row r="27">
      <c r="A27" s="4" t="inlineStr">
        <is>
          <t>Continuing operations (in EUR per share)</t>
        </is>
      </c>
      <c r="B27" s="8" t="n">
        <v>-0.45</v>
      </c>
      <c r="C27" s="5" t="n">
        <v>0</v>
      </c>
      <c r="D27" s="8" t="n">
        <v>-0.1</v>
      </c>
    </row>
    <row r="28">
      <c r="A28" s="4" t="inlineStr">
        <is>
          <t>(Loss)/profit for the year (in EUR per share)</t>
        </is>
      </c>
      <c r="B28" s="7" t="n">
        <v>-0.45</v>
      </c>
      <c r="C28" s="6" t="n">
        <v>0</v>
      </c>
      <c r="D28" s="7" t="n">
        <v>-0.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3. Earnings per share
EURm
EURm
EURm
Profit or loss attributable to equity holders of the parent
Continuing operations
(2 520)
14
(554)
Discontinued operations
(3)
(7)
214
(Loss)/profit for the year
(2 523)
7
(340)
000s shares
000s shares
000s shares
Weighted average number of shares outstanding
5 612 418
5 599 912
5 588 020
Effect of potentially dilutive shares
Performance shares
19 780
24 072
20 577
Restricted shares and other
3 884
2 390
3 656
Stock options
–
1
224
Total effect of potentially dilutive shares
23 664
26 463
24 457
Adjusted weighted average number of shares
5 636 082
5 626 375
5 612 477
Earnings per share
EUR
EUR
EUR
Basic earnings per share
Continuing operations
(0.45)
0.00
(0.10)
Discontinued operations
0.00
0.00
0.04
(Loss)/profit for the year
(0.45)
0.00
(0.06)
Diluted earnings per share
Continuing operations
(0.45)
0.00
(0.10)
Discontinued operations
0.00
0.00
0.04
(Loss)/profit for the year
(0.45)
0.00
(0.06)
Basic earnings per share is calculated by dividing the profit or loss attributable to equity holders of the parent by the weighted average number of shares outstanding during the year. Diluted earnings per share is calculated by adjusting the profit or loss attributable to equity holders of the parent, and the weighted average number of shares outstanding, for the effects of all dilutive potential ordinary shares. Potential ordinary shares are excluded from the calculation of diluted earnings per share when they are determined to be antidilutive.
In 2020 and 2018, the effect of potentially dilutive shares was excluded from the calculation of diluted earnings per share as it was determined to be antidilutive due to the loss from continuing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4. Intangible assets
EURm
Goodwill
Other
Total
Acquisition cost as of January 1, 2019
6 360
9 424
15 784
Translation differences
75
82
157
Additions
–
52
52
Disposals and retirements
–
(92)
(92)
Acquisition cost as of December 31, 2019
6 435
9 466
15 901
Accumulated amortization and impairment charges as of January 1, 2019
(908)
(6 071)
(6 979)
Translation differences
–
(41)
(41)
Impairment charges
–
(12)
(12)
Disposals and retirements
–
71
71
Amortization
–
(984)
(984)
Accumulated amortization and impairment charges as of December 31, 2019
(908)
(7 037)
(7 945)
Net book value as of January 1, 2019
5 452
3 353
8 805
Net book value as of December 31, 2019
5 527
2 429
7 956
Acquisition cost as of January 1, 2020
6 435
9 466
15 901
Translation differences
(331)
(359)
(690)
Additions
–
39
39
Acquisitions through business combinations (1)
78
72
150
Disposals and retirements
–
(31)
(31)
Acquisition cost as of December 31, 2020
6 182
9 187
15 369
Accumulated amortization and impairment charges as of January 1, 2020
(908)
(7 037)
(7 945)
Translation differences
–
256
256
Impairment charges
(200)
(9)
(209)
Disposals and retirements
–
28
28
Amortization
–
(472)
(472)
Accumulated amortization and impairment charges as of December 31, 2020
(1 108)
(7 234)
(8 342)
Net book value as of January 1, 2020
5 527
2 429
7 956
Net book value as of December 31, 2020
5 074
1 953
7 027
(1) The Group acquired 100% ownership interest in Elenion Technologies. Goodwill was allocated to the IP/Optical Networks operating segment.
Net book value of other intangible assets by type of asset (1) :
EURm
Customer relationships
1 401
1 788
Patents and licenses
232
264
Technologies and IPR&amp;D
155
160
Tradenames and trademarks
90
145
Other
75
72
Total
1 953
2 429
(1) The largest movements are due to amortization and translation differences, with the exception of Technologies and IPR&amp;D, which increased due to acquired technology of EUR 72 million in 2020.
As of December 31, 2020, the weighted average for the remaining amortization periods is approximately five years for customer relationships, six years for patents and licenses, three years for technologies and IPR&amp;D, two years for tradenames and trademarks and one year for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5. Property, plant and equipment
Land, buildings and
Machinery, equipment
Assets under
EURm
constructions
and other
construction
Total
Acquisition cost as of January 1, 2019
1 219
2 863
91
4 173
Translation differences
17
22
–
39
Additions
63
339
143
545
Reclassifications
28
62
(90)
–
Disposals and retirements
(60)
(268)
(1)
(329)
Acquisition cost as of December 31, 2019
1 267
3 018
143
4 428
Accumulated depreciation as of January 1, 2019
(386)
(1 997)
–
(2 383)
Translation differences
(8)
(16)
–
(24)
Impairment charges
–
(4)
–
(4)
Disposals and retirements
33
257
–
290
Depreciation
(90)
(361)
–
(451)
Accumulated depreciation as of December 31, 2019
(451)
(2 121)
–
(2 572)
Net book value as of January 1, 2019
833
866
91
1 790
Net book value as of December 31, 2019
816
897
143
1 856
Acquisition cost as of January 1, 2020
1 267
3 018
143
4 428
Translation differences
(63)
(102)
(4)
(169)
Additions
36
290
123
449
Acquisitions through business combinations
–
2
–
2
Reclassifications
61
64
(125)
–
Disposals and retirements
(36)
(137)
–
(173)
Acquisition cost as of December 31, 2020
1 265
3 135
137
4 537
Accumulated depreciation as of January 1, 2020
(451)
(2 121)
–
(2 572)
Translation differences
33
72
–
105
Disposals and retirements
22
128
–
150
Depreciation
(86)
(351)
–
(437)
Accumulated depreciation as of December 31, 2020
(482)
(2 272)
–
(2 754)
Net book value as of January 1, 2020
816
897
143
1 856
Net book value as of December 31, 2020
783
863
137
1 7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6. Leases
Right-of-use assets
Right-of-use assets represent the Group’s right to use the underlying leased assets.
EURm
Buildings
Other
Total
Acquisition cost as of January 1, 2019
898
77
975
Net additions (1)
150
44
194
Acquisition cost as of December 31, 2019
1 048
121
1 169
Accumulated depreciation as of January 1, 2019
–
–
–
Impairment charges
(32)
–
(32)
Depreciation
(177)
(48)
(225)
Accumulated depreciation as of December 31, 2019
(209)
(48)
(257)
Net book value as of January 1, 2019
898
77
975
Net book value as of December 31, 2019
839
73
912
Acquisition cost as of January 1, 2020
1 048
121
1 169
Net additions (1)
89
59
148
Retirements
(31)
–
(31)
Acquisition cost as of December 31, 2020
1 106
180
1 286
Accumulated depreciation as of January 1, 2020
(209)
(48)
(257)
Impairment charges
(32)
–
(32)
Retirements
31
–
31
Depreciation
(176)
(47)
(223)
Accumulated depreciation as of December 31, 2020
(386)
(95)
(481)
Net book value as of January 1, 2020
839
73
912
Net book value as of December 31, 2020
720
85
805
(1) Net additions comprise new lease contracts as well as modifications and remeasurements of existing lease contracts.
Amounts recognized in the income statement
EURm
Depreciation expense of right-of-use assets
(223)
(225)
Expenses relating to short-term leases
(22)
(26)
Interest expense on lease liabilities
(25)
(28)
Income from subleasing leasehold and freehold properties (1)
4
9
Gains arising from sale and leaseback transactions
–
9
Total recognized in the income statement (2)
(266)
(261)
(1) Sublease income comprises rent income from operating subleases and financial income on the net investment in the lease related to finance subleases.
(2) Total recognized in the income statement excludes impairment of right-of-use assets, which is presented in Note 17, Impairment, and deferred taxes discussed in Note 12, Income taxes.
Amounts reported in the statement of cash flows
EURm
Payment of principal portion of lease liabilities
(234)
(221)
Interest portion of lease liabilities
(25)
(28)
Total cash outflow for leases
(259)
(249)
The maturity analysis for lease liabilities is presented in Note 36, Financial risk management. Commitments related to future lease contracts are presented in Note 30, Commitments, contingencies and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0</t>
        </is>
      </c>
    </row>
    <row r="3">
      <c r="A3" s="3" t="inlineStr">
        <is>
          <t>Impairment</t>
        </is>
      </c>
    </row>
    <row r="4">
      <c r="A4" s="4" t="inlineStr">
        <is>
          <t>Impairment</t>
        </is>
      </c>
      <c r="B4" s="4" t="inlineStr">
        <is>
          <t>17. Impairment
Goodwill
The Group has allocated goodwill to the operating segments corresponding to groups of cash-generating units (CGUs) that are expected to benefit from goodwill in line with the Group’s operational and reporting structure. Refer to Note 5, Segment information.
Allocation of goodwill
The following table presents the allocation of goodwill to groups of CGUs as of December 31:
EURm
Mobile Networks
729
776
Fixed Networks
609
856
Global Services
958
1 020
IP/Optical Networks
1 865
1 914
Nokia Software
914
961
Recoverable amounts
The recoverable amounts of the groups of CGUs were based on fair value less costs of disposal that was determined using a level 3 fair value measurement based on a discounted cash flow calculation. The cash flow projections used in calculating the recoverable amounts were based on financial plans approved by management covering an explicit forecast period of three years.
Seven additional years of cash flow projections subsequent to the explicit forecast period reflect a gradual progression towards the steady state cash flow projections modeled in the terminal year. The terminal growth rate assumptions reflect long-term average growth rates for the industries and economies in which the groups of CGUs operate. The discount rates reflect current assessments of the time value of money and relevant market risk premiums reflecting risks and uncertainties for which the future cash flow estimates have not been adjusted. Other key variables in future cash flow projections include assumptions on estimated sales growth, gross margin and operating margin. All cash flow projections are consistent with market participant assumptions.
Terminal growth rate and post-tax discount rate applied in the impairment test for the groups of CGUs:
Key assumption %
Terminal growth rate
Post-tax discount rate
Mobile Networks
1.2
1.1
8.0
8.4
Fixed Networks
0.8
1.1
7.4
7.6
Global Services
1.1
0.9
7.6
8.0
IP/Optical Networks
1.4
1.4
7.9
8.2
Nokia Software
1.5
1.5
7.0
7.6
Based on the long-range plan prepared in the fourth quarter of 2020, the Group conducted an impairment test and concluded that the carrying amount exceeded the recoverable amount for its Fixed Networks group of CGUs. As a result, the Group recorded a non-cash impairment charge of EUR 200 million within other operating expenses to reduce the goodwill within its Fixed Networks operating segment.
The results of the impairment test indicate adequate headroom for other groups of CGUs.
Impairment charges by asset category
EURm
Goodwill
200
–
–
Other intangible assets
9
12
16
Property, plant and equipment
–
4
39
Right-of-use assets (1)
32
20
–
Investments in associated companies and joint ventures
4
2
–
Financial assets
1
64
–
Total
246
102
55
(1) The Group adopted IFRS 16, Leases, on January 1, 2019. In 2019, a EUR 20 million impairment charge is presented net of onerous lease contract provision releases.
In 2020, the Group recognized an impairment charge of EUR 200 million related to the goodwill held within the Fixed Networks operating segment.
In 2019, upon contract exit the Group recognized an impairment charge of EUR 64 million related to loans extended to a certain emerging market customer. Other impairments recorded by the Group in 2020, 2019 and 2018 a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18. Inventories
EURm
2019 (1)
Raw materials and semi-finished goods
552
636
Finished goods
940
1 258
Contract work in progress
750
1 042
Total
2 242
2 936
(1) The Group has changed the classification of inventories from previous presentation to better reflect the nature of the inventories.
The cost of inventories recognized as an expense during the year and included in the cost of sales is EUR 6 115 million (EUR 8 181 million in 2019 and EUR 7 569 million in 2018).
Movements in allowances for excess and obsolete inventory for the years ended December 31:
EURm
As of January 1
505
521
432
Charged to income statement
71
83
153
Deductions (1)
(96)
(99)
(64)
As of December 31
480
505
521
(1) Deductions include utilization and releases of allow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accrued income</t>
        </is>
      </c>
      <c r="B1" s="2" t="inlineStr">
        <is>
          <t>12 Months Ended</t>
        </is>
      </c>
    </row>
    <row r="2">
      <c r="B2" s="2" t="inlineStr">
        <is>
          <t>Dec. 31, 2020</t>
        </is>
      </c>
    </row>
    <row r="3">
      <c r="A3" s="3" t="inlineStr">
        <is>
          <t>Prepaid expenses and accrued income</t>
        </is>
      </c>
    </row>
    <row r="4">
      <c r="A4" s="4" t="inlineStr">
        <is>
          <t>Prepaid expenses and accrued income</t>
        </is>
      </c>
      <c r="B4" s="4" t="inlineStr">
        <is>
          <t>19. Prepaid expenses and accrued income
Non-current
EURm
R&amp;D tax credits and other indirect tax receivables
129
156
Deposits
47
58
Other
41
78
Total
217
292
Current
EURm
R&amp;D tax credits, VAT and other indirect tax receivables
483
543
Divestment-related receivables
23
33
Deposits
19
20
Other
325
312
Total
850
9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s of the Parent Company</t>
        </is>
      </c>
      <c r="B1" s="2" t="inlineStr">
        <is>
          <t>12 Months Ended</t>
        </is>
      </c>
    </row>
    <row r="2">
      <c r="B2" s="2" t="inlineStr">
        <is>
          <t>Dec. 31, 2020</t>
        </is>
      </c>
    </row>
    <row r="3">
      <c r="A3" s="3" t="inlineStr">
        <is>
          <t>Shares of the Parent Company</t>
        </is>
      </c>
    </row>
    <row r="4">
      <c r="A4" s="4" t="inlineStr">
        <is>
          <t>Shares of the Parent Company</t>
        </is>
      </c>
      <c r="B4" s="4" t="inlineStr">
        <is>
          <t>20. Shares of the Parent Company
Shares and share capital
Parent Company has one class of shares. Each share entitles the holder to one vote at general meetings. The shares have no par value nor is there a minimum or maximum share capital or number of shares under the Articles of Association of Nokia Corporation. As of December 31, 2020, the share capital amounted to EUR 245 896 461.96 (EUR 245 896 461.96 in 2019) and consisted of 5 653 886 159 (5 640 536 159 in 2019) issued and fully paid shares.
Treasury shares
As of December 31, 2020, the number of Parent Company shares held by the Group companies was 36 389 799 (34 954 869 in 2019) representing 0.6% (0.6% in 2019) of the share capital and total voting rights.
In 2020, under the authorization held by the Board of Directors, the Parent Company issued 13 350 000 new shares without consideration to itself to fulfill the company’s obligation under the Nokia Equity Programs.
In 2020, under the authorization held by the Board of Directors, the Parent Company issued 11 915 070 treasury shares to employees, including certain members of the Group Leadership Team, as settlement under Parent Company equity-based incentive plans and the employee share purchase plan. The shares were issued without consideration and in accordance with the rules of the plans.
Reconciliation of the number of shares outstanding at the beginning and at the end of the period
Number of shares 000s
As of January 1
5 605 581
5 593 162
5 579 517
Settlement of share-based payments
11 915
12 396
13 221
Stock options exercised
–
23
424
As of December 31
5 617 496
5 605 581
5 593 162
Authorizations given to the Board of Directors
Authorization to issue shares and special rights entitling to shares
At the Annual General Meeting held on May 27, 2020, the shareholders authorized the Board of Directors to issue a maximum of 550 million shares through one or more issues of shares or special rights entitling to shares. The Board of Directors is authorized to issue either new shares or shares held by the Parent Company. The authorization included the right for the Board of Directors to resolve on all the terms and conditions of such share and special rights issuances, including issuance in deviation from the shareholders’ pre-emptive rights. The authorization may be used to develop the Parent Company’s capital structure, diversify the shareholder base, finance or carry out acquisitions or other arrangements, settle the Parent Company’s equity-based incentive plans, or for other purposes resolved by the Board of Directors. The authorization is effective until October 7, 2021 and terminated the previous authorizations to issue shares and special rights entitling to shares.
Authorization to repurchase shares
At the Annual General Meeting held on May 27, 2020, the shareholders authorized the Board of Directors to repurchase a maximum of 550 million shares. The amount corresponds to less than 10% of the total number of Parent Company’s shares. Shares may be repurchased to be cancelled, held to be reissued, transferred further or for other purposes resolved by the Board. The Board shall resolve on all other matters related to the repurchase of Nokia shares. The authorization is effective until October 7, 2021, and terminated the previous authorization to repurchase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lation differences, fair value and other reserves</t>
        </is>
      </c>
      <c r="B1" s="2" t="inlineStr">
        <is>
          <t>12 Months Ended</t>
        </is>
      </c>
    </row>
    <row r="2">
      <c r="B2" s="2" t="inlineStr">
        <is>
          <t>Dec. 31, 2020</t>
        </is>
      </c>
    </row>
    <row r="3">
      <c r="A3" s="3" t="inlineStr">
        <is>
          <t>Translation differences, fair value and other reserves</t>
        </is>
      </c>
    </row>
    <row r="4">
      <c r="A4" s="4" t="inlineStr">
        <is>
          <t>Translation differences, fair value and other reserves</t>
        </is>
      </c>
      <c r="B4" s="4" t="inlineStr">
        <is>
          <t xml:space="preserve">21. Translation differences, fair value and other reserves
Fair value and other reserves
Translation
Pension
Hedging
Cost of hedging
Fair value
EURm
differences
remeasurements
reserve
reserve
reserve
As of January 1, 2018
(932)
838
37
(10)
(23)
Foreign exchange translation differences
444
–
–
–
–
Net investment hedging losses
(66)
–
–
3
–
Remeasurements of defined benefit plans
–
293
–
–
–
Net fair value losses
–
–
(28)
(8)
(116)
Transfer to income statement
(37)
–
(30)
23
78
Other (decrease)/increase
(1)
6
–
–
–
As of December 31, 2018
(592)
1 137
(21)
8
(61)
Foreign exchange translation differences
259
–
–
–
–
Net investment hedging losses
(40)
–
–
(6)
–
Remeasurements of defined benefit plans
–
319
–
–
–
Net fair value losses
–
–
(17)
(34)
(101)
Transfer to income statement
1
–
32
18
107
Other increase
–
1
–
–
–
As of December 31, 2019
(372)
1 457
(6)
(14)
(55)
Foreign exchange translation differences
(1 231)
–
–
–
–
Net investment hedging gains
307
–
–
1
–
Remeasurements of defined benefit plans
–
484
–
–
–
Net fair value gains/(losses)
–
–
13
(13)
(175)
Transfer to income statement
–
–
(5)
16
208
Other decrease
(1)
–
–
–
–
Movement attributable to non-controlling interests
2
(1)
–
–
–
As of December 31, 2020
(1 295)
1 940
2
(10)
(22)
Translation differences consist of foreign exchange differences arising from translation of foreign operations into euro, the presentation currency of the consolidated financial statements as well as gains and losses related to hedging of net investments in foreign operations.
Pension remeasurements reserve includes actuarial gains and losses as well as return on plan assets and changes in the effect of the asset ceiling, excluding amounts recognized in net interest, related to the Group’s defined benefit plans.
Hedging reserve includes the change in fair value that reflects the change in spot exchange rates for certain foreign exchange forward contracts that are designated as cash flow hedges to the extent that the hedge is effective.
Cost of hedging reserve includes forward element of foreign exchange forward contracts and the time value of foreign exchange options related to cash flow hedging of forecasted foreign currency sale and purchase transactions. Additionally, cost of hedging reserve includes the difference between the change in fair value of forward element of foreign exchange forward contracts and the time value of option contracts and the amortization of forward element of foreign exchange forward contracts and time value of option contracts related to net investment hedging. Cost of hedging reserve also includes changes in fair value from foreign currency basis spread related to fair value hedging of foreign currency denominated bonds.
Fair value reserve includes the changes in fair value of financial instruments that are managed in a portfolio with a business model of holding financial instruments to collect contractual cash flows including principal and interest as well as selling financial instruments. The fair values recorded in fair value reserve for these instruments are reduced by amounts of loss allowances.
For more information on the accounting for items recognized in translation differences, fair value and other reserves, refer to Note 2, Significant accounting poli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t>
        </is>
      </c>
    </row>
    <row r="4">
      <c r="A4" s="4" t="inlineStr">
        <is>
          <t>Other comprehensive income</t>
        </is>
      </c>
      <c r="B4" s="4" t="inlineStr">
        <is>
          <t>22. Other comprehensive income
2020
2019
2018
EURm
Gross
Tax
Net
Gross
Tax
Net
Gross
Tax
Net
Pension remeasurements
Remeasurements of defined benefit plans
624
(140)
484
414
(95)
319
388
(90)
298
Net change during the year
624
(140)
484
414
(95)
319
388
(90)
298
Translation differences
Exchange differences on translating foreign operations
(1 232)
1
(1 231)
259
–
259
443
1
444
Transfer to income statement
–
–
–
1
–
1
(42)
–
(42)
Net change during the year
(1 232)
1
(1 231)
260
–
260
401
1
402
Net investment hedges (1)
Net investment hedging gains/(losses)
266
42
308
(58)
12
(46)
(79)
16
(63)
Transfer to income statement
–
–
–
–
–
–
6
(1)
5
Net change during the year
266
42
308
(58)
12
(46)
(73)
15
(58)
Cash flow and other hedges (2)
Net fair value gains/(losses)
1
(1)
–
(64)
13
(51)
(44)
8
(36)
Transfer to income statement
14
(3)
11
62
(12)
50
(9)
2
(7)
Net change during the year
15
(4)
11
(2)
1
(1)
(53)
10
(43)
Financial assets at fair value through other comprehensive income
Net fair value losses
(213)
38
(175)
(126)
25
(101)
(144)
28
(116)
Transfer to income statement on loss allowance
229
(46)
183
40
(8)
32
33
(8)
25
Transfer to income statement on disposal
31
(6)
25
94
(19)
75
66
(13)
53
Net change during the year
47
(14)
33
8
(2)
6
(45)
7
(38)
Other increase
3
–
3
–
–
–
1
–
1
Total
(277)
(115)
(392)
622
(84)
538
619
(57)
562
(1) n 2020, income tax related to net investment hedging gains includes EUR 94 million related to the derecognition of deferred tax assets in Finland. For more information, refer to Note 12, Income taxes.
(2) I ncludes movements in cash flow hedging reserve and related cost of hedging reser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Loss)/profit for the year</t>
        </is>
      </c>
      <c r="B4" s="6" t="n">
        <v>-2516</v>
      </c>
      <c r="C4" s="6" t="n">
        <v>11</v>
      </c>
      <c r="D4" s="6" t="n">
        <v>-335</v>
      </c>
    </row>
    <row r="5">
      <c r="A5" s="3" t="inlineStr">
        <is>
          <t>Items that will not be reclassified to profit or loss</t>
        </is>
      </c>
    </row>
    <row r="6">
      <c r="A6" s="4" t="inlineStr">
        <is>
          <t>Remeasurements of defined benefit plans</t>
        </is>
      </c>
      <c r="B6" s="5" t="n">
        <v>624</v>
      </c>
      <c r="C6" s="5" t="n">
        <v>414</v>
      </c>
      <c r="D6" s="5" t="n">
        <v>388</v>
      </c>
    </row>
    <row r="7">
      <c r="A7" s="4" t="inlineStr">
        <is>
          <t>Income tax related to items that will not be reclassified to profit or loss</t>
        </is>
      </c>
      <c r="B7" s="5" t="n">
        <v>-140</v>
      </c>
      <c r="C7" s="5" t="n">
        <v>-95</v>
      </c>
      <c r="D7" s="5" t="n">
        <v>-90</v>
      </c>
    </row>
    <row r="8">
      <c r="A8" s="3" t="inlineStr">
        <is>
          <t>Items that may be reclassified subsequently to profit or loss</t>
        </is>
      </c>
    </row>
    <row r="9">
      <c r="A9" s="4" t="inlineStr">
        <is>
          <t>Translation differences</t>
        </is>
      </c>
      <c r="B9" s="5" t="n">
        <v>-1232</v>
      </c>
      <c r="C9" s="5" t="n">
        <v>260</v>
      </c>
      <c r="D9" s="5" t="n">
        <v>401</v>
      </c>
    </row>
    <row r="10">
      <c r="A10" s="4" t="inlineStr">
        <is>
          <t>Net investment hedges</t>
        </is>
      </c>
      <c r="B10" s="5" t="n">
        <v>266</v>
      </c>
      <c r="C10" s="5" t="n">
        <v>-58</v>
      </c>
      <c r="D10" s="5" t="n">
        <v>-73</v>
      </c>
    </row>
    <row r="11">
      <c r="A11" s="4" t="inlineStr">
        <is>
          <t>Cash flow and other hedges</t>
        </is>
      </c>
      <c r="B11" s="5" t="n">
        <v>15</v>
      </c>
      <c r="C11" s="5" t="n">
        <v>-2</v>
      </c>
      <c r="D11" s="5" t="n">
        <v>-53</v>
      </c>
    </row>
    <row r="12">
      <c r="A12" s="4" t="inlineStr">
        <is>
          <t>Financial assets at fair value through other comprehensive income</t>
        </is>
      </c>
      <c r="B12" s="5" t="n">
        <v>47</v>
      </c>
      <c r="C12" s="5" t="n">
        <v>8</v>
      </c>
      <c r="D12" s="5" t="n">
        <v>-45</v>
      </c>
    </row>
    <row r="13">
      <c r="A13" s="4" t="inlineStr">
        <is>
          <t>Other increase, net</t>
        </is>
      </c>
      <c r="B13" s="5" t="n">
        <v>3</v>
      </c>
      <c r="D13" s="5" t="n">
        <v>1</v>
      </c>
    </row>
    <row r="14">
      <c r="A14" s="4" t="inlineStr">
        <is>
          <t>Income tax related to items that may be reclassified subsequently to profit or loss</t>
        </is>
      </c>
      <c r="B14" s="5" t="n">
        <v>25</v>
      </c>
      <c r="C14" s="5" t="n">
        <v>11</v>
      </c>
      <c r="D14" s="5" t="n">
        <v>33</v>
      </c>
    </row>
    <row r="15">
      <c r="A15" s="4" t="inlineStr">
        <is>
          <t>Other comprehensive (loss)/income, net of tax</t>
        </is>
      </c>
      <c r="B15" s="5" t="n">
        <v>-392</v>
      </c>
      <c r="C15" s="5" t="n">
        <v>538</v>
      </c>
      <c r="D15" s="5" t="n">
        <v>562</v>
      </c>
    </row>
    <row r="16">
      <c r="A16" s="4" t="inlineStr">
        <is>
          <t>Total comprehensive (loss)/income for the year</t>
        </is>
      </c>
      <c r="B16" s="5" t="n">
        <v>-2908</v>
      </c>
      <c r="C16" s="5" t="n">
        <v>549</v>
      </c>
      <c r="D16" s="5" t="n">
        <v>227</v>
      </c>
    </row>
    <row r="17">
      <c r="A17" s="3" t="inlineStr">
        <is>
          <t>Attributable to:</t>
        </is>
      </c>
    </row>
    <row r="18">
      <c r="A18" s="4" t="inlineStr">
        <is>
          <t>Equity holders of the parent</t>
        </is>
      </c>
      <c r="B18" s="5" t="n">
        <v>-2914</v>
      </c>
      <c r="C18" s="5" t="n">
        <v>545</v>
      </c>
      <c r="D18" s="5" t="n">
        <v>221</v>
      </c>
    </row>
    <row r="19">
      <c r="A19" s="4" t="inlineStr">
        <is>
          <t>Non-controlling interests</t>
        </is>
      </c>
      <c r="B19" s="6" t="n">
        <v>6</v>
      </c>
      <c r="C19" s="6" t="n">
        <v>4</v>
      </c>
      <c r="D19" s="6" t="n">
        <v>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bearing liabilities</t>
        </is>
      </c>
      <c r="B1" s="2" t="inlineStr">
        <is>
          <t>12 Months Ended</t>
        </is>
      </c>
    </row>
    <row r="2">
      <c r="B2" s="2" t="inlineStr">
        <is>
          <t>Dec. 31, 2020</t>
        </is>
      </c>
    </row>
    <row r="3">
      <c r="A3" s="3" t="inlineStr">
        <is>
          <t>Interest-bearing liabilities</t>
        </is>
      </c>
    </row>
    <row r="4">
      <c r="A4" s="4" t="inlineStr">
        <is>
          <t>Interest-bearing liabilities</t>
        </is>
      </c>
      <c r="B4" s="4" t="inlineStr">
        <is>
          <t>23. Interest-bearing liabilities
Carrying amount EURm (5)
Issuer/borrower
Instrument
Currency
Nominal (million)
Final maturity
Nokia Corporation
1.00% Senior Notes (1)(2)
EUR
350
March 2021
350
499
Nokia Corporation
3.375% Senior Notes
USD
500
June 2022
417
445
Nokia Corporation
2.00% Senior Notes
EUR
750
March 2024
762
766
Nokia Corporation
EIB R&amp;D Loan (3)
EUR
500
February 2025
500
–
Nokia Corporation
NIB R&amp;D Loan (4)
EUR
250
May 2025
250
250
Nokia Corporation
2.375% Senior Notes (1)
EUR
500
May 2025
497
–
Nokia Corporation
2.00% Senior Notes
EUR
750
March 2026
762
765
Nokia Corporation
4.375% Senior Notes
USD
500
June 2027
448
452
Nokia of America Corporation
6.50% Senior Notes
USD
74
January 2028
61
66
Nokia Corporation
3.125% Senior Notes (1)
EUR
500
May 2028
497
–
Nokia of America Corporation
6.45% Senior Notes
USD
206
March 2029
169
185
Nokia Corporation
6.625% Senior Notes
USD
500
May 2039
541
517
Nokia Corporation and various subsidiaries
Other liabilities
322
332
Total
5 576
4 277
(1) The Group issued EUR 500 million 2.375% Senior Notes due 2025 and EUR 500 million 3.125% Senior Notes due 2028 under its EUR 5 billion Euro Medium-Term Note Programme in May 2020. The proceeds of the new notes were partially used to redeem EUR 150 million of the 1.00% Senior Notes due 2021.
(2)
(3) The Group drew a EUR 500 million loan from the European Investment Bank (EIB) in February 2020.
(4) The loan from the Nordic Investment Bank (NIB) is repayable in three equal annual installments in 2023, 2024 and 2025.
(5) Carrying amount includes EUR 235 million (EUR 138 million in 2019) of fair value gains related to discontinued fair value hedge accounting relationships that are amortized over the life of the respective Senior Notes.
The Group’s significant credit facilities and funding programs as of December 31:
Utilized (million)
Committed / uncommitted
Financing arrangement
Currency
Nominal (million)
Committed
Revolving Credit Facility (1)
EUR
1 500
–
–
Uncommitted
Finnish Commercial Paper Programme
EUR
–
–
Uncommitted
Euro-Commercial Paper Programme
EUR
1 500
–
–
Uncommitted
Euro Medium Term Note Programme (2)
EUR
5 000
2 850
2 000
Total
2 850
2 000
(1) The Group exercised its option to extend the maturity date of the Revolving Credit Facility in June 2020. Subsequent to the extension, the facility has its maturity in June 2025 with a one-year extension option remaining, except for EUR 88 million having its maturity in June 2024.
(2) All euro-denominated bonds have been issued under the Euro Medium Term Note Programme.
All borrowings and credit facilities presented in the tables above are senior unsecured and have no financial covenants.
To manage interest rate and foreign exchange risks related to the Group’s interest-bearing liabilities, the Group has designated the following cross- currency swaps as hedges under both fair value hedge accounting and cash flow hedge accounting as of December 31:
Notional (million) (2)
Fair values EURm
Entity
Instrument (1)
Currency
Maturity
Nokia Corporation
Cross-currency swaps
USD
June 2022
500
500
(48)
(11)
Nokia Corporation
Cross-currency swaps
USD
June 2027
250
500
(28)
(18)
Nokia Corporation
Cross-currency swaps
USD
May 2039
250
400
(78)
(20)
Total
(154)
(49)
(1) All cross-currency swaps are fixed-to-floating swaps.
(2) In 2020 and 2019, the Group unwound EUR/USD cross-currency swaps and re-entered into equivalent swaps with different pricing levels to retain both foreign exchange and interest rate risk positions otherwise unchanged. Hedge accounting was discontinued and new hedge relationships were defined for the new EUR/USD cross-currency swaps.
Changes in lease liabilities, interest-bearing liabilities and associated derivatives arising from financing activities:
EURm
Long-term interest-bearing liabilities
Short-term interest-bearing liabilities
Derivatives held to hedge long-term borrowings (1)
Lease liabilities (2)
Total
As of January 1, 2019
2 826
994
57
1 066
4 943
Cash flows
253
40
20
(221)
92
Non-cash changes:
Changes in foreign exchange rates
43
1
(25)
–
19
Changes in fair value
131
–
(142)
–
(11)
Reclassification between long-term and short-term
738
(738)
–
–
–
Net additions (3)
–
–
–
194
194
Other (4)
(6)
(5)
140
(9)
120
As of December 31, 2019
3 985
292
50
1 030
5 357
Cash flows
1 401
(83)
(52)
(234)
1 032
Non-cash changes:
Acquisitions through business combinations
10
30
–
–
40
Changes in foreign exchange rates
(133)
(7)
123
(37)
(54)
Changes in fair value
102
–
(102)
–
–
Reclassification between long-term and short-term
(350)
350
–
–
–
Net additions (3)
–
–
–
147
147
Other (4)
–
(21)
135
4
118
As of December 31, 2020
5 015
561
154
910
6 640
(1) Includes derivatives designated in fair value and cash flow hedge accounting relationships as well as derivatives not designated in hedge accounting relationship but hedging identifiable long-term borrowing exposure.
(2) Includes non-current and current lease liabilities.
(3) Net additions comprise new lease contracts as well as modifications and remeasurements of existing lease contracts.
(4) In 2020, includes EUR 135 million (EUR 138 million in 2019) cash inflow from unwind settlements of certain interest rate derivatives held to hedge long-term borrowings that is included in interest paid in the consolidated statement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24. Fair value of financial instruments
Financial assets and liabilities recorded at fair value are categorized based on the amount of unobservable inputs used to measure their fair value. Three hierarchical levels are based on an increasing amount of judgment associated with the inputs used to derive fair valuation for these assets and liabilities, level 1 being market values for exchange traded products, level 2 being primarily based on quotes from third-party pricing services, and level 3 requiring most management judgment. At the end of each reporting period, the Group categorizes its financial assets and liabilities to the appropriate level of fair value hierarchy. Items carried at fair value in the following table are measured at fair value on a recurring basis.
Carrying amounts
Fair value (1)
Fair value through profit or loss
Fair value through other comprehensive income
EURm
Amortized cost
Level 1
Level 2
Level 3
Level 1
Level 2
Level 3
Total
Total
2020
Non-current financial investments
–
31
–
714
–
–
–
745
745
Other non-current financial assets
115
–
99
5
–
87
–
306
306
Other current financial assets including derivatives
22
–
169
8
–
15
–
214
214
Trade receivables
–
–
–
–
–
5 503
–
5 503
5 503
Current financial investments
134
–
882
–
–
105
–
1 121
1 121
Cash and cash equivalents
4 333
–
2 607
–
–
–
–
6 940
6 940
Total financial assets
4 604
31
3 757
727
–
5 710
–
14 829
14 829
Long-term interest-bearing liabilities
5 015
–
–
–
–
–
–
5 015
5 140
Other long-term financial liabilities
–
–
–
19
–
–
–
19
19
Short-term interest-bearing liabilities
561
–
–
–
–
–
–
561
561
Other short-term financial liabilities including derivatives
–
–
318
420
–
–
–
738
738
Trade payables
3 174
–
–
–
–
–
–
3 174
3 174
Total financial liabilities
8 750
–
318
439
–
–
–
9 507
9 632
Carrying amounts
Fair value (1)
Fair value through profit or loss
Fair value through other comprehensive income
EURm
Amortized cost
Level 1
Level 2
Level 3
Level 1
Level 2
Level 3
Total
Total
2019
Non-current financial investments
–
–
–
740
–
–
–
740
740
Other non-current financial assets
165
–
171
6
–
103
–
445
430
Other current financial assets including derivatives
46
–
81
–
–
37
–
164
164
Trade receivables
–
–
–
–
–
5 025
–
5 025
5 025
Current financial investments
42
–
51
–
–
4
–
97
97
Cash and cash equivalents
4 090
–
1 820
–
–
–
–
5 910
5 910
Total financial assets
4 343
–
2 123
746
–
5 169
–
12 381
12 366
Long-term interest-bearing liabilities
3 985
–
–
–
–
–
–
3 985
4 056
Other long-term financial liabilities
–
–
10
20
–
–
–
30
30
Short-term interest-bearing liabilities
292
–
–
–
–
–
–
292
292
Other short-term financial liabilities including derivatives
–
–
164
639
–
–
–
803
803
Trade payables
3 786
–
–
–
–
–
–
3 786
3 786
Total financial liabilities
8 063
–
174
659
–
–
–
8 896
8 967
(1) The following fair value measurement methods are used for items not carried at fair value: The fair values of long-term interest-bearing liabilities, including current part, are primarily based on quotes from third-party pricing services (level 2). The fair values of other assets and liabilities, including loan receivables and loans payable, are primarily based on discounted cash flow analysis (level 2). The fair value is estimated to equal the carrying amount for short-term financial assets and financial liabilities due to limited credit risk and short time to maturity. Refer to Note 2, Significant accounting policies.
Lease liabilities are not included in the fair value of financial instruments.
The level 1 category includes financial assets and liabilities that are measured in whole by reference to published quotes in an active market. A financial instrument is regarded as quoted in an active market if quoted prices are readily and regularly available from an exchange, and those prices represent actual and regularly occurring market transactions on an arm’s-length basis. This category includes only exchange traded products.
The level 2 category includes financial assets and liabilities measured using a valuation technique based on assumptions that are supported by prices from observable current market transactions. These include assets and liabilities with fair values based on quotes from third-party pricing services, financial assets with fair values based on broker quotes and assets that are valued using the Group’s own valuation models whereby the material assumptions are market observable. The majority of the Group’s listed bonds and other securities, over-the-counter derivatives, trade receivables and certain other products are included within this category.
The level 3 financial assets category includes a large number of investments in unlisted equities and unlisted venture funds, including investments managed by NGP Capital specializing in growth-stage investing. The fair value of level 3 investments is determined using one or more valuation techniques where the use of the market approach generally consists of using comparable market transactions, while the use of the income approach generally consists of calculating the net present value of expected future cash flows. For unlisted funds, the selection of appropriate valuation techniques by the fund managing partner may be affected by the availability and reliability of relevant inputs. In some cases, one valuation technique may provide the best indication of fair value while in other circumstances multiple valuation techniques may be appropriate.
The inputs generally considered in determining the fair value of level 3 investments include the original transaction price, recent transactions in the same or similar instruments, completed or pending third-party transactions in the underlying investment or comparable issuers, subsequent rounds of financing, recapitalizations or other transactions undertaken by the issuer, offerings in the equity or debt capital markets, and changes in financial ratios or cash flows, adjusted as appropriate for liquidity, credit, market and/or other risk factors. The fair value may be adjusted to reflect illiquidity and/or non-transferability, with the amount of such discount estimated by the managing partner in the absence of market information.
The level 3 investments are remeasured for each reporting date taking into consideration any changes in estimates, projections and assumptions, as well as any changes in economic and other relevant conditions. The majority of the venture funds invest in digital health, software and enterprise sectors and, even though as of December 31, 2020 an elevated degree of uncertainty related to unobservable inputs prevails in the current market conditions caused by COVID-19 outbreak, the quantitative impact on the fair values of venture fund investments is considered limited. Level 3 investments include approximately 40 separate venture funds investing in hundreds of individual companies in various sectors and geographies. Hence, specific estimates and assumptions used by managing partners due to the lack of observable inputs do impact the fair value of individual investments, but no individual input has a significant impact on the aggregated fair value of level 3 investments.
Level 3 financial liabilities include a conditional obligation to China Huaxin as part of the Nokia Shanghai Bell definitive agreements where China Huaxin obtained the right to fully transfer its ownership interest in Nokia Shanghai Bell to the Group in exchange for a future cash settlement. The fair value of the liability is measured based on the expected future cash settlement. The measurement of the financial liability involves estimation of the option exercise price and the distribution of excess cash balances upon exercise. Unobservable valuation inputs include certain financial performance metrics of Nokia Shanghai Bell. No individual input has a significant impact on the total fair value of the level 3 financial liability. Refer to Note 33, Significant partly-owned subsidiaries.
Reconciliation of the opening and closing balances of level 3 financial assets and liabilities:
Level 3 financial
Level 3 financial
EURm
assets
liabilities
As of January 1, 2019
688
(707)
Net gains in income statement
49
35
Additions
90
–
Deductions
(79)
1
Other movements
(2)
12
As of December 31, 2019
746
(659)
Net gains in income statement
19
94
Additions
49
–
Deductions
(85)
2
Transfers out of level 3
(5)
126
Other movements
3
(2)
As of December 31, 2020
727
(439)
The gains and losses from venture fund and similar investments categorized in level 3 are included in other operating income and expenses. The gains and losses from other level 3 financial assets and liabilities are recorded in financial income and expenses. A net gain of EUR 102 million (net gain of EUR 73 million in 2019) related to level 3 financial instruments held at December 31, 2020 was included in the profit and loss during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25. Derivative financial instruments
Assets
Liabilities
EURm
Fair value (1)
Notional (2)
Fair value (1)
Notional (2)
2020
Hedges on net investment in foreign subsidiaries
Foreign exchange forward contracts
1
1 423
(3)
559
Cash flow hedges
Foreign exchange forward contracts
34
933
(16)
736
Currency options bought
1
108
–
–
Currency options sold
–
–
–
6
Fair value hedges
Foreign exchange forward contracts
83
1 340
(14)
588
Firm commitments
19
468
(101)
1 105
Cash flow and fair value hedges (3)
Cross-currency swaps
–
–
(154)
815
Derivatives not designated in hedge accounting relationships carried at fair value through profit and loss
Foreign exchange forward contracts
29
3 716
(16)
3 917
Currency options bought
2
171
–
–
Other derivatives
–
–
–
9
Total
169
8 159
(304)
7 735
2019
Hedges on net investment in foreign subsidiaries
Foreign exchange forward contracts
36
3 807
(2)
517
Cash flow hedges
Foreign exchange forward contracts
7
660
(18)
749
Currency options bought
1
343
–
–
Fair value hedges
Foreign exchange forward contracts
7
697
(7)
549
Firm commitments
6
606
(2)
255
Cash flow and fair value hedges (3)
Cross-currency swaps
–
–
(49)
1 246
Derivatives not designated in hedge accounting relationships carried at fair value through profit and loss
Foreign exchange forward contracts
17
3 491
(72)
8 070
Currency options bought
7
654
–
–
Other derivatives
–
–
(7)
84
Total
81
10 258
(157)
11 470
(1) Included in other current financial assets and other financial liabilities in the consolidated statement of financial position.
(2) Includes the gross amount of all notional values for contracts that have not yet been settled or cancelled. The amount of notional value outstanding is not necessarily a measure or indication of market risk as the exposure of certain contracts may be offset by that of other contracts.
(3) Cross-currency swaps have been designated partly as fair value hedges and partly as cash flow hed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26. Share-based payments
The Group has several equity-based incentive programs for executives and other eligible employees. The programs consist of performance share plans, restricted share plans and employee share purchase plans. The equity-based incentive grants are generally conditional on continued employment as well as the fulfillment of the performance and other conditions determined in the relevant plan rules. In 2020, the share-based payment expense, including social security costs, for all equity-based incentive grants in the consolidated income statement amounts to EUR 76 million (EUR 77 million in 2019 and EUR 62 million in 2018).
Active share-based payment plans by instrument
Performance shares
Restricted shares
Number of
Weighted average grant
Number of
Weighted average grant
performance
date fair value
restricted
date fair value
shares outstanding at target
EUR (1)
shares outstanding
EUR (1)
As of January 1, 2018
60 516 243
5 568 702
Granted
36 943 251
4.39
1 479 350
4.47
Forfeited
(4 146 246)
(1 431 215)
Vested (2)
(10 169 717)
(2 034 789)
As of December 31, 2018
83 143 531
3 582 048
Granted
31 979 747
4.02
2 060 342
4.18
Forfeited
(4 964 055)
(451 540)
Vested (2)
(18 933 700)
(1 915 675)
As of December 31, 2019
91 225 523
3 275 175
Granted
38 753 394
2.63
3 830 700
3.06
Forfeited
(4 752 172)
(1 100 107)
Vested (2)
(25 754 552)
(1 478 175)
As of December 31, 2020 (3)
99 472 193
4 527 593
(1) The fair values for the 2017-2019 performance shares and all restricted shares are estimated based on the grant date market price of the Nokia share less the present value of dividends expected to be paid during the vesting period. The fair value for the 2020 performance shares is estimated based on the dividend-adjusted price of the Nokia share at the settlement date of the plan and the target payout levels.
(2) Vested performance shares at target are multiplied by the confirmed payout (% of target) to calculate the total number of Nokia shares settlement.
(3) Includes 31 549 004 performance shares for the Performance Share Plan 2018 and 380 567 Restricted Shares that vested on January 1, 2021.
Performance shares
In 2020, the Group administered four global performance share plans, the Performance Share Plans of 2017, 2018, 2019 and 2020. The performance shares represent a commitment by the Group to deliver Nokia shares to eligible participants at a future point in time, subject to the fulfillment of predetermined criteria.
The 2020 Performance Share Plan is a three-year plan where the Group’s actual total shareholder return (“TSR”) is compared to the target TSR to determine the number of Nokia shares that will be delivered at settlement. TSR is calculated based on the growth in the Nokia share price plus any dividends paid during the plan period. The 2020 Performance Share Plan does not include a minimum payout guarantee.
Global performance share plans as of December 31, 2020:
Performance shares
Confirmed payout
Performance
Restriction
Settlement
Plan
outstanding at target
(% of target)
period
period
year
2017
-
29
2017-2018
2018
31 549 004
57
2018-2019
2019
29 358 795
–
2019-2021
N/A
2020
38 564 394
–
2020-2023
N/A
For the 2017, 2018 and 2019 performance share plans, the number of performance shares at target is the amount of performance shares granted to an individual that will be settled if the target performance, with respect to the performance criteria, is achieved. Any additional payout beyond the minimum amount will be determined based on the financial performance against the established performance criteria during the applicable performance periods. At maximum performance, the settlement amounts to two times the amount at target. Until the Nokia shares are delivered, the participants do not have any shareholder rights, such as voting or dividend rights, associated with the performance shares. The performance share grants are generally forfeited if the employment relationship with the Group terminates prior to vesting.
The 2019 performance share plan has a three-year performance period (2019-2021). The number of performance shares to be settled would be determined with reference to the performance targets during the performance period. Under the 2019 performance share plan, the performance criteria are: earnings per share (diluted), free cash flow and revenue relative to market (market share). The criteria exclude costs related to the acquisition of Alcatel-Lucent and related integration, goodwill impairment charges, intangible asset amortization and other purchase price fair value adjustments, restructuring and associated charges and certain other items.
The Performance Share Plan 2019 includes a minimum payout guarantee for performance shares granted to non-executive participants, such that 25% of the performance shares granted will settle, regardless of the satisfaction of the applicable performance criteria. Performance shares granted to executive participants under the Performance Share Plan 2019 do not include a minimum payout guarantee.
Restricted shares
In 2020, the Group administered four global restricted share plans: The Restricted Share Plans 2017, 2018, 2019 and 2020. Restricted shares are granted on a limited basis for purposes related to retention and recruitment of individuals deemed critical to the Group's future success. The vesting schedule for the plans follow a tranche vesting schedule whereby each plan vests in three equal tranches on the first, second and the third anniversary of the award subject to continued employment with the Group. Restricted Share Plan participants do not have any shareholder rights, such as voting or dividend rights, until the Nokia shares are delivered. The restricted share grants are generally forfeited if the employment relationship with the Group terminates prior to vesting of the applicable tranche or tranches.
Employee share purchase plan
The Group offers a voluntary Employee Share Purchase Plan to its employees. Participating employees make contributions from their net salary to purchase Nokia shares on a monthly basis during a 12‑month savings period. The Group intends to deliver one matching share for every two purchased shares the employee holds as of the end of the Plan cycle.
Legacy equity compensation programs
Stock options
In 2020, the Group no longer administered any global stock option plan. The last stock option plan administered by the Group was the Stock Option Plan 2011. The last stock options under this Plan were granted in 2013. The final subscription period ended on December 27, 2019. Each stock option entitled the holder to subscribe for one new Nokia share. The stock options were non-transferable and could be exercised for shares only. Shares were eligible for dividends for the financial year in which the share subscription took place. Other shareholder rights commenced on the date on which the subscribed shares were entered in the Trade Register. The stock option grants were generally forfeited if the employment relationship with the Group was terminated.
Reconciliation of stock options outstanding and exercisable:
Outstanding
Exercisable
Weighted
Weighted
Weighted
average exercise
average share
average exercise
Number
price
price
Number of
price
of shares
EUR
EUR
options
EUR
As of January 1, 2018
447 500
2.07
447 500
2.07
Exercised
(424 500)
2.06
5.07
As of December 31, 2018
23 000
2.35
23 000
2.35
Exercised
(23 000)
2.35
5.34
As of December 31, 2019
–
–
–
–
As of December 31, 202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0</t>
        </is>
      </c>
    </row>
    <row r="3">
      <c r="A3" s="3" t="inlineStr">
        <is>
          <t>Pensions and other post-employment benefits</t>
        </is>
      </c>
    </row>
    <row r="4">
      <c r="A4" s="4" t="inlineStr">
        <is>
          <t>Pensions and other post-employment benefits</t>
        </is>
      </c>
      <c r="B4" s="4" t="inlineStr">
        <is>
          <t>27. Pensions and other post-employment benefits
The Group maintains a number of post-employment plans in various countries including both defined benefit and defined contribution plans. The Group’s defined benefit plans comprise significant pension programs and schemes as well as material other post-employment benefit plans providing post-employment healthcare and life insurance coverage to certain employee groups. Defined benefit plans expose the Group to various risks such as investment risk, interest rate risk, life expectancy risk, and regulatory/compliance risk. The characteristics and extent of these risks vary depending on the legal, fiscal, and economic requirements in each country. The amount recognized in the consolidated income statement related to defined benefit plans was EUR 153 million (EUR 31 million in 2019 and EUR 234 million in 2018).
The Group also participates in defined contribution plans, multi-employer and insured plans for which the Group contributions are recognized as expense in the consolidated income statement in the period to which the contributions relate. In a defined contribution plan, the Group’s legal or constructive obligation is limited to the amount that it agrees to contribute to the fund. The amount recognized in the consolidated income statement related to defined contribution plans was EUR 209 million (EUR 220 million in 2019 and EUR 246 million in 2018).
Defined benefit plans
The total net defined benefit asset is EUR 992 million (EUR 487 million net defined benefit asset in 2019) consisting of net pension and other post-employment benefit liabilities of EUR 4 046 million (EUR 4 343 million in 2019) and net pension and other post-employment benefit assets of EUR 5 038 million (EUR 4 830 million in 2019).
The Group’s most significant defined benefit pension plans are in the United States, Germany, and the United Kingdom. Together they account for 91% (92% in 2019) of the Group’s total defined benefit obligation and 91% (91% in 2019) of the Group’s total plan assets.
The defined benefit obligations, the fair value of plan assets, the effects of the asset ceiling and the net defined benefit balance as of December 31:
2020
2019
Defined
Net defined
Defined
Net defined
benefit
Fair value
Effects of
benefit
benefit
Fair value
Effects of
benefit
EURm
obligation
of plan assets
asset ceiling
balance
obligation
of plan assets
asset ceiling
balance
United States (1)
(17 379)
20 328
(1 125)
1 824
(18 774)
21 023
(975)
1 274
Germany
(2 847)
1 244
–
(1 603)
(2 808)
1 232
–
(1 576)
United Kingdom
(1 231)
1 716
–
485
(1 147)
1 612
–
465
Other
(2 044)
2 400
(70)
286
(2 051)
2 430
(55)
324
Total
(23 501)
25 688
(1 195)
992
(24 780)
26 297
(1 030)
487
(1)
The comparative amounts for defined benefit obligation and fair value of plan assets have been changed for 2019 by EUR 117 million to reflect the December benefit payments paid out in January.
United States
The Group has significant defined benefit pension plans and a significant post-employment welfare benefit plan (Opeb) providing post-employment healthcare benefits and life insurance coverage in the United States. The pension plans include both traditional service-based programs as well as cash-balance plans. Salaried, non-union-represented employees are covered by a cash-balance program. All other legacy programs, including legacy service-based programs, were frozen by December 31, 2009. For former employees who, when actively employed, were represented by a union, the Group maintains two defined benefit pension plans, both of which are traditional service-based programs. The larger of the two, which represents 98% of the obligation, is a closed plan. The post-employment plans provide welfare benefits for certain retired former employees. Pursuant to an agreement with the Communications Workers of America (CWA) and the International Brotherhood of Electrical Workers (IBEW) unions, the Group provides post-employment healthcare benefits and life-insurance coverage for employees formerly represented by these two unions. That agreement was renewed in 2020 and the contract expires on December 31, 2027.
Germany
The Group maintains two primary plans in Germany which cover the majority of active employees: the cash-balance plan Beitragsorientierter Alterversorgungs Plan (BAP) for the Group’s former Nokia employees and a similar cash-balance program (AVK Basis-/Matchingkonto) for the Group’s former Alcatel-Lucent employees. Individual benefits are generally dependent on eligible compensation levels, ranking within the Group and years of service. These plans are partially funded defined benefit pension plans, the benefits being subject to a minimum return guaranteed by the Group. The funding vehicle for the BAP plan is the NSN Pension Trust e.V. The trust is legally separate from the Group and manages the plan assets in accordance with the respective trust agreements.
All other plans have been frozen or closed in prior years and replaced by the cash-balance plans. Benefits are paid in annual installments, as monthly retirement pension, or as a lump sum on retirement in an amount equal to accrued pensions and guaranteed interest.
United Kingdom
The Group maintains one primary plan in the UK, “Nokia Retirement Plan for former NSN &amp; ALU employees”, which is the result of the 2019 merger of the legacy Nokia plan where the plan was merged and members’ benefits were transferred to the legacy Alcatel-Lucent plan. The combined plan consists of both money purchase sections with Guaranteed Minimum Pension (GMP) underpin and final salary sections. All final salary sections are closed to future benefit accrual: the legacy Nokia plan closed on April 30, 2012 and the legacy Alcatel-Lucent plan on April 30, 2018. Individual benefits for final salary sections are dependent on eligible compensation levels and years of service. For the money purchase sections with GMP underpin, individual benefits are dependent on the greater of the value of GMP at retirement date or the pension value resulting from the individual’s invested funds. The Trust manages all investments for the combined pension plan.
Impact on the consolidated financial statements
Movements in the defined benefit obligation, fair value of plan assets and the impact of the asset ceiling
The movements in the present value of the defined benefit obligation for the years ended December 31:
2020
2019
United States
United States
Other
United States
United States
Other
EURm
pension
Opeb
pension
Total
pension (1)
Opeb
pension
Total
As of January 1
(16 449)
(2 325)
(6 006)
(24 780)
(16 086)
(2 384)
(5 609)
(24 079)
Current service cost
(118)
–
(93)
(211)
(66)
–
(87)
(153)
Interest expense
(375)
(54)
(83)
(512)
(553)
(79)
(121)
(753)
Past service cost (2)
(55)
89
29
63
(46)
167
19
140
Settlements
–
–
10
10
–
–
149
149
Total
(548)
35
(137)
(650)
(665)
88
(40)
(617)
Remeasurements:
Gain/(loss) from change in demographic assumptions
202
20
66
288
759
49
5
813
(Loss)/gain from change in financial assumptions
(1 427)
(203)
(377)
(2 007)
(1 677)
(231)
(483)
(2 391)
Experience gain/(loss)
30
85
(15)
100
37
39
(5)
71
Total
(1 195)
(98)
(326)
(1 619)
(881)
(143)
(483)
(1 507)
Translation differences
1 451
196
125
1 772
(335)
(53)
(92)
(480)
Contributions from plan participants
–
(92)
(29)
(121)
–
(105)
(25)
(130)
Benefits paid
1 401
260
245
1 906
1 518
284
242
2 044
Other
–
(15)
6
(9)
–
(12)
1
(11)
Total
2 852
349
347
3 548
1 183
114
126
1 423
As of December 31
(15 340)
(2 039)
(6 122)
(23 501)
(16 449)
(2 325)
(6 006)
(24 780)
(1)
The comparative amounts for defined benefit obligation and fair value of plan assets have been changed for opening balance of 2019 by EUR 124 million and for ending balance of 2019 by EUR 117 million to reflect the December benefit payments paid out in January.
(2)
Consists of curtailment due to global restructuring, special termination benefits for certain US employees and extension of US retiree healthcare benefits related to US union negotiations for formerly represented employees.
Present value of obligations includes EUR 16 959 million (EUR 17 899 million in 2019) of wholly funded obligations, EUR 5 412 million
The movements in the fair value of plan assets for the years ended December 31:
2020
2019
United States
United States
Other
United States
United States
Other
EURm
pension
Opeb
pension
Total
pension (1)
Opeb
pension
Total
As of January 1
20 560
464
5 273
26 297
19 343
397
4 863
24 603
Interest income
480
8
77
565
674
11
108
793
Administrative expenses and interest on asset ceiling
(19)
–
(7)
(26)
(18)
–
(7)
(25)
Settlements
–
–
(15)
(15)
–
–
(158)
(158)
Total
461
8
55
524
656
11
(57)
610
Remeasurements:
Return on plan assets, excluding amounts included in interest income
2 227
16
233
2 476
1 834
43
414
2 291
Total
2 227
16
233
2 476
1 834
43
414
2 291
Translation differences
(1 832)
(41)
(139)
(2 012)
386
9
111
506
Contributions:
Employers
26
6
67
99
27
14
57
98
Plan participants
–
92
29
121
–
105
25
130
Benefits paid
(1 401)
(260)
(152)
(1 813)
(1 518)
(284)
(139)
(1 941)
Section 420 Transfer (2)
(160)
160
–
–
(169)
169
–
–
Other
(12)
14
(6)
(4)
1
–
(1)
–
Total
(3 379)
(29)
(201)
(3 609)
(1 273)
13
53
(1 207)
As of December 31
19 869
459
5 360
25 688
20 560
464
5 273
26 297
(1) The comparative amounts for defined benefit obligation and fair value of plan assets have been changed for opening balance of 2019 by EUR 124 million and for ending balance of 2019 by EUR 117 million to reflect the December benefit payments paid out in January.
(2) Section 420 Transfer. Refer to ‘Future cash flows’ section below.
The movements in the impact of the asset ceiling limitation for the years ended December 31:
2020
2019
United States
United States
Other
United States
United States
Other
EURm
pension
Opeb
pension
Total
pension
Opeb
pension
Total
As of January 1
(975)
–
(55)
(1 030)
(573)
–
(54)
(627)
Interest expense
(27)
–
–
(27)
(24)
–
–
(24)
Remeasurements:
Change in asset ceiling, excluding amounts included in interest expense
(216)
–
(17)
(233)
(370)
–
–
(370)
Translation differences
93
–
2
95
(8)
–
(1)
(9)
As of December 31
(1 125)
–
(70)
(1 195)
(975)
–
(55)
(1 030)
Net balances as of December 31:
2020
2019
United States
United States
Other
United States
United States
Other
EURm
pension
Opeb
pension
Total
pension
Opeb
pension
Total
As of December 31
3 404
(1 580)
(832)
992
3 136
(1 861)
(788)
487
Asset ceiling limitation
The Group may recognize the surplus of a pension plan to the amount of economic benefit that the entity can realize, either through a refund or as a reduction in future contributions. The most significant limitation of asset recognition for the Group is from the overfunded US formerly union represented pension plan. All other countries where asset ceiling limits apply are not considered material. Movements in asset ceiling limitation are recognized directly in the consolidated statement of comprehensive income, excluding amounts included in interest expense. The Group recognized an asset ceiling limitation in the amount of EUR 1 195 million (EUR 1 030 million in 2019).
Recognized in the income statement
Recognized in the consolidated income statement for the years ended December 31:
EURm
Current service cost (1)
211
153
163
Past service cost (1)
(63)
(140)
52
Net Interest (2)
–
9
15
Settlements (1)
5
9
–
Other
–
–
4
Total
153
31
234
(1) Included in operating expenses within the consolidated income statement.
(2) Included in financial expenses within the consolidated income statement.
Recognized in other comprehensive income
Recognized in other comprehensive income for the years ended December 31:
EURm
Return on plan assets, excluding amounts included in interest income
2 476
2 291
(987)
Gain from change in demographic assumptions
288
813
80
(Loss)/gain from change in financial assumptions
(2 007)
(2 391)
1 298
Experience gain
100
71
79
Change in asset ceiling, excluding amounts included in interest expense
(233)
(370)
(82)
Total
624
414
388
Actuarial assumptions and sensitivity analysis
Actuarial assumptions
Assumptions regarding future mortality are set based on actuarial advice in accordance with published statistics and experience in each country.
The discount rates and mortality tables used for the significant plans:
Discount rate %
Mortality table
United States
1.9
2.8
Pri–2012 w/MP–2020 mortality projection scale
Germany
0.4
0.8
Heubeck 2018G
United Kingdom (1)
1.3
1.9
CMI 2019
Total weighted average for all countries
1.7
2.5
(1) Tables are adjusted with 1.5% long-term rate of improvement.
The principal actuarial weighted average assumptions used for determining the defined benefit obligation:
%
Discount rate for determining present values
1.7
2.5
Annual rate of increase in future compensation levels
1.9
1.9
Pension growth rate
0.3
0.3
Inflation rate
1.8
1.9
Healthcare costs trend rate assumed for next year (1)
4.9
6.1
Healthcare cost trend rate assumed for next year (excluding post-employment dental benefits) (1)
5.0
6.2
Terminal growth rate (1)
4.4
4.4
Year that the rate reaches the terminal growth value (1)
Weighted average duration of defined benefit obligations
11 yrs
10 yrs.
(1)
Sensitivity analysis
When calculating the sensitivity of the defined benefit obligation to significant actuarial assumptions, the present value of the defined benefit obligation is calculated using the projected unit credit method. The sensitivity analyses are based on a change in an assumption while holding all other assumptions constant and may not be representative of the actual impact of changes. If more than one assumption is changed simultaneously, the combined impact of changes would not necessarily be the same as the sum of the individual changes. If the assumptions change to a different level compared with that presented, the effect on the defined benefit obligation may not be linear. Increases and decreases in the principal assumptions, which are used in determining the defined benefit obligation, do not have a symmetrical effect on the defined benefit obligation primarily due to the compound interest effect created when determining the net present value of the future benefit.
The sensitivity of the defined benefit obligation to changes in the principal assumptions:
Increase in assumption (1)
Decrease in assumption (1)
Change in assumption
EURm
EURm
Discount rate for determining present values
2 240
(2 749)
Annual rate of increase in future compensation levels
(127)
111
Pension growth rate
(551)
438
Inflation rate
(596)
501
Healthcare cost trend rate
(20)
19
Life expectancy
1 year
(978)
908
(1) Positive movement indicates a reduction in the defined benefit obligation; a negative movement indicates an increase in the defined benefit obligation.
Investment strategies
The overall pension investment objective of the Group is to preserve or enhance the pension plans’ funded status through the implementation of an investment strategy that maximizes return within the context of minimizing funded status risk. In formulating the asset allocation for the plans, multiple factors are considered, including, but not limited to, the long-term risk and return expectations for a variety of asset classes as well as current and multi-year projections of the pension plans’ demographics, benefit payments, contributions and funded status. Local trustee boards are responsible for conducting Asset-Liability studies, when appropriate; overseeing the investment of plan assets; and monitoring and managing associated risks under company oversight and in accordance with local law. The results of the Asset-Liability framework are implemented on a plan level.
The Group’s pension investment managers may use derivative financial instruments including futures contracts, forward contracts, options and interest rate swaps to manage market risk. The performance and risk profile of investments is regularly monitored on a standalone basis as well as in the broader portfolio context. One risk is a decline in the plan’s funded status as a result of the adverse performance of plan assets and/or defined benefit obligations. The application of the Asset-Liability Model study focuses on minimizing such risks.
Disaggregation of plan assets
2020
2019
EURm
Quoted
Unquoted
Total
%
Quoted
Unquoted
Total
%
Equity securities (1)
1 198
110
1 308
5
1 039
114
1 153
4
Fixed income securities (1)
18 666
139
18 805
73
19 294
133
19 427
74
Insurance contracts
–
793
793
3
–
841
841
3
Real estate (1)
101
1 094
1 195
5
103
1 095
1 198
5
Short-term investments (1)(2)
738
173
911
4
902
75
977
4
Private equity and other
130
2 546
2 676
10
131
2 570
2 701
10
Total
20 833
4 855
25 688
100
21 469
4 828
26 297
100
(1)
The comparative amounts for 2019 have been changed to reflect a revised classification within one pension trust as follows: quoted equity securities increased by EUR 76 million, unquoted equity securities increased by EUR 114 million, unquoted fixed income securities increased by EUR 20 million, quoted real estate increased by EUR 103 million, unquoted real estate decreased by EUR 340 million and quoted short-term investments increased by EUR 27 million.
(2)
The comparative amounts for defined benefit obligation and fair value of plan assets have been changed for 2019 by EUR 117 million to reflect the December benefit payments paid out in January.
Most short-term investments including cash, equities and fixed-income securities have quoted market prices in active markets. Equity securities represent investments in equity funds and direct investments, which have quoted market prices in an active market. Fixed income securities represent investments in government and corporate bonds, as well as investments in bond funds, which have quoted market prices in an active market. Fixed income securities may also comprise investments in funds and direct investments. Insurance contracts are customary pension insurance contracts structured under domestic law in the respective countries. Real estate investments are investments in commercial properties or real estate funds, which invest in a diverse range of real estate properties. Short-term investments are liquid assets or cash, which are being held for a short period of time, with the primary purpose of controlling the tactical asset allocation. Private equity and other includes commodities as well as alternative investments, including derivative financial instruments.
United States plan assets
United States plan asset target and actual allocation range of the pension and Opeb trust by asset category as of December 31, 2020:
Pension target
Percentage of
Opeb
Percentage of post-
%
allocation range
plan assets
target allocation
employment plan assets
Equity securities
0 - 6
3
47
47
Fixed income securities
77 - 87
80
15
15
Real estate
4 - 8
5
–
–
Short-term investments
–
–
38
38
Private equity and other
6 - 13
12
–
–
Total
100
100
100
The majority of the Group’s United States pension plan assets are held in a master pension trust. The Opeb plan assets are held in two separate trusts. The Pension &amp; Benefits Investment Committee formally approves the target allocation ranges every few years on the completion of the asset-liability study by external advisors and internal investment management. The overall United States pension plan asset portfolio, as of December 31, 2020, reflects a balance of investments split of approximately 20/80 between equity, including alternative investments for this purpose, and fixed income securities.
Future cash flows
Contributions
Group contributions to the pension and other post-employment benefit plans are made to facilitate future benefit payments to plan participants. The funding policy is to meet minimum funding requirements as set forth in the employee benefit and tax laws, as well as any such additional amounts as the Group may determine appropriate. Contributions are made to benefit plans for the sole benefit of plan participants. Employer contributions expected to be paid in 2021 total EUR 83 million.
United States pension plans
Funding methods
Funding requirements for the three United States qualified defined benefit pension plans are determined by the applicable statutes, namely the Employee Retirement Income Security Act of 1974 (ERISA), the Internal Revenue Code of 1986, and regulations issued by the Internal Revenue Service (IRS).
Post-employment healthcare benefits for both non-represented and formerly union represented retirees are capped for those who retired on or before March 1, 1990. The benefit obligation associated with this group of retirees is 94% of the total United States retiree healthcare obligation as of December 31, 2020. The US government’s Medicare program is the primary payer for those aged 65 and older, comprising almost all uncapped retirees.
Section 420 transfers
Section 420 of the U.S. Internal Revenue Code (Section 420) allows for the transfer of pension assets in excess of specified thresholds above the plan’s funding obligation (excess pension assets) to a retiree health benefits account, a retiree life insurance account, or both, maintained within the pension plan and to use the assets in such accounts to pay for, or to reimburse the employer for the cost of providing, applicable health or life insurance benefits, each as defined in Section 420, for retired employees, and with respect to health benefits, their spouses and dependents. Employers making such transfers are required to continue to provide healthcare benefits or life insurance coverage, as the case may be, for a certain period of time (cost maintenance period) at levels prescribed by regulations.
For retirees who, when actively employed, were represented by the CWA or the IBEW, the Group expects to fund the entire current retiree healthcare and group life insurance obligations with Section 420 transfers from excess pension assets in the formerly represented pension plan. This is considered as a refund from the pension plan when setting the asset ceiling. For retirees who were not represented by the CWA or IBEW (non-represented retirees), the Group expects to be able to fund some portion of the current retiree group life insurance obligation with Section 420 transfers from excess pension assets in the non-represented pension plan. Section 420 is currently set to expire on December 31, 2025.
Benefit payments
The following table summarizes expected benefit payments from the pension plans and other post-employment benefit plans until 2030. Actual benefit payments may differ from expected benefit payments.
Direct benefit payments
US Pension
US Opeb
Other countries
Total
Formerly union
Non-union
EURm
Management
Occupational
Supplemental plans
represented
represented
2021
1 061
264
23
111
50
288
1 797
2022
941
224
23
101
51
272
1 612
2023
900
212
22
87
52
329
1 602
2024
860
199
22
73
52
283
1 489
2025
819
187
21
63
53
290
1 433
2026-2030
3 526
761
97
298
269
1 489
6 440
Benefits are paid from plan assets where there is sufficient funding available to the plan to cover the benefit obligation. Any payments in excess of the plan assets are paid directly by the Group. Direct benefit payments expected to be paid in 2021 total EUR 97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deferred revenue and other liabilities</t>
        </is>
      </c>
      <c r="B1" s="2" t="inlineStr">
        <is>
          <t>12 Months Ended</t>
        </is>
      </c>
    </row>
    <row r="2">
      <c r="B2" s="2" t="inlineStr">
        <is>
          <t>Dec. 31, 2020</t>
        </is>
      </c>
    </row>
    <row r="3">
      <c r="A3" s="3" t="inlineStr">
        <is>
          <t>Accrued expenses, deferred revenue and other liabilities</t>
        </is>
      </c>
    </row>
    <row r="4">
      <c r="A4" s="4" t="inlineStr">
        <is>
          <t>Accrued expenses, deferred revenue and other liabilities</t>
        </is>
      </c>
      <c r="B4" s="4" t="inlineStr">
        <is>
          <t>28. Accrued expenses, deferred revenue and other liabilities
Non-current
EURm
Deferred revenue (1)
460
615
Salaries, wages and social charges
45
45
Other
36
52
Total
541
712
Current
EURm
Deferred revenue (1)
155
155
Salaries, wages and social charges
1 362
1 236
VAT and other indirect taxes
337
359
Discount accruals (2)
747
385
Accrued expenses related to customer projects
475
496
Other
645
692
Total
3 721
3 323
(1) Non-current deferred revenue of EUR 460 million (EUR 615 million in 2019) and current deferred revenue of EUR 155 million (EUR 155 million in 2019) relates to an IP licensing contract which was determined to be a completed contract as defined in the transition guidance of IFRS 15, Revenue from Contracts with Customers.
(2) Discount accruals represent customer credits without any outstanding future performance obligations.
Other accruals include accrued logistics, research and development, IT, interest and royalty expenses, as well as various amounts that are individually insignific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9. Provisions
Project
Divestment-
Material
EURm
Restructuring
Warranty
Litigation
Environmental
losses
related
liability
Other
Total
As of January 1, 2020
377
167
75
127
50
51
81
281
1 209
Translation differences
(2)
–
(8)
(7)
(2)
–
(1)
(34)
(54)
Reclassification
–
–
–
–
–
–
–
8
8
Charged to income statement:
Additions
503
201
25
7
244
–
143
54
1 177
Reversals
(49)
(23)
(6)
–
(2)
(2)
(56)
(43)
(181)
Total charged to income statement
454
178
19
7
242
(2)
87
11
996
Utilized during year (1)
(388)
(125)
(13)
(14)
(14)
–
(37)
(36)
(627)
As of December 31, 2020
441
220
73
113
276
49
130
230
1 532
Non-current
263
20
14
88
161
43
33
114
736
Current
178
200
59
25
115
6
97
116
796
(1) The utilization of restructuring provision includes items transferred to accrued expenses, of which EUR 81 million remained in accrued expenses as of December 31, 2020.
Restructuring provision
The Group provides for the estimated cost to restructure when a detailed formal plan of restructuring has been completed, approved by management, and announced. Restructuring costs consist primarily of personnel restructuring charges. The other main components are costs associated with exiting real estate locations, and costs of terminating certain other contracts directly linked to the restructuring. As of December 31, 2020, the restructuring provision amounted to EUR 441 million including personnel and other restructuring costs. The provision consists primarily of amounts related to the announcements made by the Group on April 6, 2016 and October 25, 2018. The majority of the restructuring cash outflows is expected to occur over the next two years.
Warranty provision
The Group provides for the estimated liability to repair or replace products under standard warranty at the time revenue is recognized. The provision is an estimate based on historical experience of the level of repairs and replacements. Cash outflows related to the warranty provision are generally expected to occur within the next 18 months.
Litigation provision
The Group provides for the estimated future settlements related to litigation based on the probable outcome of the claims. Cash outflows related to the litigation provision are inherently uncertain and generally occur over several periods. For a presentation of certain legal matters potentially affecting the Group, refer to Note 30, Commitments, contingencies and legal proceedings.
Environmental provision
The Group provides for estimated costs of environmental remediation relating to soil, groundwater, surface water or sediment contamination when the Group becomes obliged, legally or constructively, to rectify the environmental damage, or to perform restorative work. The environmental provision includes estimated costs to sufficiently clean and refurbish contaminated sites, to the extent necessary and, where necessary, continue surveillance at sites where the environmental remediation exposure is less significant. Cash outflows related to the environmental liability are inherently uncertain and generally occur over several periods.
Project loss provision
The Group provides for onerous contracts based on the lower of the expected cost of fulfilling the contract and the expected cost of terminating the contract. An onerous contract is a contract in which the unavoidable costs of meeting the obligations under the contract exceed the economic benefits expected to be received under it. Project loss provisions relate to contracts with customers and are evaluated at a contract level. The majority of the project loss provision utilization is expected to occur over the next two years.
Divestment-related provision
The Group provides for indemnifications it is required to make to the buyers of its disposed businesses. Cash outflows related to the divestment-related provision are inherently uncertain.
Material liability provision
The Group recognizes the estimated liability for non-cancellable purchase commitments for inventory in excess of forecasted requirements at each reporting date. Cash outflows related to the material liability provision are expected to occur over the next 12 months.
Other provisions
The Group provides for various legal and constructive obligations such as indirect tax provisions, employee-related provisions other than restructuring provisions and asset retirement obligations. Cash outflows related to other provisions are generally expected to occur over the next two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12 Months Ended</t>
        </is>
      </c>
    </row>
    <row r="2">
      <c r="B2" s="2" t="inlineStr">
        <is>
          <t>Dec. 31, 2020</t>
        </is>
      </c>
    </row>
    <row r="3">
      <c r="A3" s="3" t="inlineStr">
        <is>
          <t>Commitments, contingencies and legal proceedings</t>
        </is>
      </c>
    </row>
    <row r="4">
      <c r="A4" s="4" t="inlineStr">
        <is>
          <t>Commitments, contingencies and legal proceedings</t>
        </is>
      </c>
      <c r="B4" s="4" t="inlineStr">
        <is>
          <t>30. Commitments, contingencies and legal proceedings
Contractual obligations
Payments due for contractual obligations as of December 31, 2020, by due date:
EURm
Within 1 year
Between 1 and 3 years
Between 3 and 5 years
More than 5 years
Total
Purchase obligations (1)
2 780
159
109
4
3 052
(1) Includes inventory purchase obligations, service agreements and outsourcing arrangements.
Additionally, the Group has committed lease contracts that have not yet commenced as of December 31, 2020. The future lease payments for these non-cancellable lease contracts are EUR 4 million within one year, EUR 71 million within two to five years and EUR 106 million thereafter
Guarantees and other contingent commitments
EURm
Contingent liabilities on behalf of Group companies
Guarantees issued by financial institutions
Commercial guarantees (1)
1 107
1 190
Non-commercial guarantees
450
531
Corporate guarantees (2)
Commercial guarantees (1)
453
969
Non-commercial guarantees
53
54
Financing commitments
Customer finance commitments (3)
180
303
Venture fund commitments (4)
189
244
Other contingent liabilities and financing commitments (5)
Other guarantees and financing commitments
11
15
(1) In commercial guarantees, the Group reports guarantees that are issued in the normal course of business to the Group’s customers for the performance of the Group’s obligations under supply agreements, including tender bonds, performance bonds and warranty bonds.
(2) In corporate guarantees, the Group reports guarantees with primary obligation that have been issued to the Group’s customers and other third parties.
(3)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6, Financial risk management.
(4) As a limited partner in NGP Capital and certain other funds making technology-related investments, the Group is committed to capital contributions and entitled to cash distributions according to the respective partnership agreements and underlying fund activities.
(5) Other contingent liabilities and financing commitments exclude committed lease contracts that have not yet commenced and purchase obligations.
The amounts in the table above represent the maximum principal amount of commitments and contingencies, and these amounts do not reflect management’s expected outcomes.
Legal matters
A number of Group companies are and will likely continue to be subject to various legal proceedings and investigations that arise from time to time, including proceedings regarding intellectual property, product liability, sales and marketing practices, commercial disputes, employment and wrongful discharge, antitrust, securities, health and safety, environmental, tax, international trade, privacy matters and compliance. As a result, the Group may incur substantial costs that may not be covered by insurance and could affect business and reputation. While management does not expect any of the legal proceedings it is currently aware of to have a material adverse effect on the Group’s financial position, litigation is inherently unpredictable and the Group may in the future incur judgments or enter into settlements that could have a material adverse effect on its profitability and cash flows.
Litigation and proceedings
Mass labor litigation in Brazil
The Group is defending against a number of labor claims in various Brazilian labor courts. Plaintiffs are former employees whose contracts were terminated after the Group exited from certain managed services contracts. The claims mainly relate to payments made under, or in connection with, the terminated labor contracts. The Group has closed the majority of the court cases through settlement or judgment.
Asbestos litigation in the United States
The Group is defending approximately 300 asbestos-related matters, at various stages of litigation. The claims are based on premises liability, products liability, and contractor liability. The claims also involve plaintiffs allegedly diagnosed with various diseases, including but not limited to asbestosis, lung cancer, and mesothelioma.
Securities Class Action
A litigation was filed on April 19, 2019, against the Group and certain executives in the United States relating to allegations of the Group making false and misleading statements and omissions concerning its progress of integration of Alcatel-Lucent, including compliance practices identified during the integration process and disclosed in the Group’s Annual Report on Form 20-F filed on March 21, 2019. The complaint was subsequently amended to include allegations of the Group making false and misleading statements and omissions concerning the Group’s readiness for the transition to fifth generation wireless technology.
Intellectual property rights litigation
Daimler litigations
In March 2019, the Group commenced patent infringement proceedings against Daimler in Germany. The Group has asserted ten Nokia patents relevant to the 3G and 4G cellular standards in three German regional courts against Daimler’s connected cars. Two Nokia patents have been held to be infringed by Daimler and injunctions granted. The Group has not sought to enforce either of these injunctions and the litigations, including appeals, remain ongoing. In November 2020, one of the cases was stayed pending a referral to the Court of Justice of the European Union on questions relating to standard essential patent litigation.
Continental US litigation
In May 2019, Continental Automotive Systems filed a lawsuit in the United States against the Group and three other defendants relating to an alleged breach of FRAND obligations and a refusal to license component suppliers. In September 2020, all antitrust and state law claims were dismissed in a district court in favour of the Group and other defendants. Continental has filed a notice of appeal.
Lenovo
In September and October 2019, the Group commenced patent infringement proceedings against Lenovo in Germany, India and the United States, with additional proceedings filed in the US International Trade Commission (USITC) and Brazil in July 2020. Across these actions, there are 19 Nokia patents in suit, covering video coding technologies used in Lenovo’s laptop, PC and tablet products. In September 2020, a district court in the United States issued an order staying all deadlines until the determination of the USITC investigation becomes final. In September 2020, a regional court in Germany ruled that Lenovo was infringing one of Nokia’s standard essential patents and issued an injunction. In October 2020, Nokia enforced the injunction against Lenovo. A higher regional court in Germany stayed that enforcement pending the outcome of the appeal. In December 2020, Lenovo filed an action in the United States against the Group asserting various claims alleging breach of RAND obligations and seeking that these patents be declared unenforce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0</t>
        </is>
      </c>
    </row>
    <row r="3">
      <c r="A3" s="3" t="inlineStr">
        <is>
          <t>Notes to the consolidated statement of cash flows</t>
        </is>
      </c>
    </row>
    <row r="4">
      <c r="A4" s="4" t="inlineStr">
        <is>
          <t>Notes to the consolidated statement of cash flows</t>
        </is>
      </c>
      <c r="B4" s="4" t="inlineStr">
        <is>
          <t>31. Notes to the consolidated statement of cash flows
EURm
Adjustments for (1)
Depreciation and amortization
1 132
1 660
1 455
Share-based payments
76
81
68
Impairment charges
246
102
55
Restructuring charges (2)
454
397
238
Profit from non-current investments
(61)
(50)
(44)
Profit on sale of property, plant and equipment, net
(3)
(15)
(16)
Share of results of associated companies and joint ventures
(26)
(12)
(12)
Financial income and expenses
167
283
232
Income tax expense
3 254
140
64
(Gain)/loss on the sale of businesses
–
(4)
24
Other operating income and expenses
28
45
29
Total
5 267
2 627
2 093
(1) Includes continuing and discontinued operations.
(2) Adjustments represent the non-cash portion of the restructuring charges recognized in the consolidated income statement.
The Group had no material non-cash investing or financing transactions in any of the year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ncipal Group companies</t>
        </is>
      </c>
      <c r="B1" s="2" t="inlineStr">
        <is>
          <t>12 Months Ended</t>
        </is>
      </c>
    </row>
    <row r="2">
      <c r="B2" s="2" t="inlineStr">
        <is>
          <t>Dec. 31, 2020</t>
        </is>
      </c>
    </row>
    <row r="3">
      <c r="A3" s="3" t="inlineStr">
        <is>
          <t>Principal Group companies</t>
        </is>
      </c>
    </row>
    <row r="4">
      <c r="A4" s="4" t="inlineStr">
        <is>
          <t>Principal Group companies</t>
        </is>
      </c>
      <c r="B4" s="4" t="inlineStr">
        <is>
          <t xml:space="preserve">32. Principal Group companies
The Group’s significant subsidiaries as of December 31, 2020:
Parent
Group ownership
holding
interest
Company name
Country of incorporation
%
%
Nokia Solutions and Networks Oy
Finland
Nokia of America Corporation
United States
–
Nokia Shanghai Bell Co., Ltd. (1)
China
–
Nokia Technologies Oy
Finland
Nokia Solutions and Networks India Private Limited
India
–
Nokia Solutions and Networks B.V.
Netherlands
–
Nokia Solutions and Networks Japan G.K.
Japan
–
Alcatel-Lucent International S.A.
France
–
Nokia Solutions and Networks Branch Operations Oy
Finland
–
Alcatel Submarine Networks S.A.S.
France
–
Nokia Solutions and Networks do Brasil Telecomunicações Ltda.
Brazil
–
Alcatel-Lucent Participations S.A.
France
–
Nokia Solutions and Networks Korea Ltd.
South Korea
–
Nokia Spain, S.A.
Spain
–
Nokia UK Limited
United Kingdom
–
Nokia Canada Inc.
Canada
–
Nokia Solutions and Networks Italia S.p.A.
Italy
–
Nokia Solutions and Networks GmbH &amp; Co. KG
Germany
–
Nokia Solutions and Networks Australia Pty Ltd
Australia
–
Alcatel-Lucent S.A.S.
France
–
Nokia Solutions and Networks Limited Liability Company
Russian Federation
–
(1) Nokia Shanghai Bell Co., Ltd. is the parent company of the Nokia Shanghai Bell Group of which the Nokia Group owns 50% plus one share with China Huaxin, an entity controlled by the Chinese government, holding the remaining ownership interests. Refer to Note 33, Significant partly-owned subsidiar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EUR (€)</t>
        </is>
      </c>
      <c r="B1" s="2" t="inlineStr">
        <is>
          <t>Dec. 31, 2020</t>
        </is>
      </c>
      <c r="C1" s="2" t="inlineStr">
        <is>
          <t>Dec. 31, 2019</t>
        </is>
      </c>
    </row>
    <row r="2">
      <c r="A2" s="3" t="inlineStr">
        <is>
          <t>Non-current assets</t>
        </is>
      </c>
    </row>
    <row r="3">
      <c r="A3" s="4" t="inlineStr">
        <is>
          <t>Intangible assets</t>
        </is>
      </c>
      <c r="B3" s="6" t="n">
        <v>7027000000</v>
      </c>
      <c r="C3" s="6" t="n">
        <v>7956000000</v>
      </c>
    </row>
    <row r="4">
      <c r="A4" s="4" t="inlineStr">
        <is>
          <t>Property, plant and equipment</t>
        </is>
      </c>
      <c r="B4" s="5" t="n">
        <v>1783000000</v>
      </c>
      <c r="C4" s="5" t="n">
        <v>1856000000</v>
      </c>
    </row>
    <row r="5">
      <c r="A5" s="4" t="inlineStr">
        <is>
          <t>Right-of-use assets</t>
        </is>
      </c>
      <c r="B5" s="5" t="n">
        <v>805000000</v>
      </c>
      <c r="C5" s="5" t="n">
        <v>912000000</v>
      </c>
    </row>
    <row r="6">
      <c r="A6" s="4" t="inlineStr">
        <is>
          <t>Investments in associated companies and joint ventures</t>
        </is>
      </c>
      <c r="B6" s="5" t="n">
        <v>233000000</v>
      </c>
      <c r="C6" s="5" t="n">
        <v>165000000</v>
      </c>
    </row>
    <row r="7">
      <c r="A7" s="4" t="inlineStr">
        <is>
          <t>Non-current financial investments</t>
        </is>
      </c>
      <c r="B7" s="5" t="n">
        <v>745000000</v>
      </c>
      <c r="C7" s="5" t="n">
        <v>740000000</v>
      </c>
    </row>
    <row r="8">
      <c r="A8" s="4" t="inlineStr">
        <is>
          <t>Deferred tax assets</t>
        </is>
      </c>
      <c r="B8" s="5" t="n">
        <v>1822000000</v>
      </c>
      <c r="C8" s="5" t="n">
        <v>5124000000</v>
      </c>
    </row>
    <row r="9">
      <c r="A9" s="4" t="inlineStr">
        <is>
          <t>Other non-current financial assets</t>
        </is>
      </c>
      <c r="B9" s="5" t="n">
        <v>306000000</v>
      </c>
      <c r="C9" s="5" t="n">
        <v>445000000</v>
      </c>
    </row>
    <row r="10">
      <c r="A10" s="4" t="inlineStr">
        <is>
          <t>Defined benefit pension assets</t>
        </is>
      </c>
      <c r="B10" s="5" t="n">
        <v>5038000000</v>
      </c>
      <c r="C10" s="5" t="n">
        <v>4830000000</v>
      </c>
    </row>
    <row r="11">
      <c r="A11" s="4" t="inlineStr">
        <is>
          <t>Other non-current assets</t>
        </is>
      </c>
      <c r="B11" s="5" t="n">
        <v>217000000</v>
      </c>
      <c r="C11" s="5" t="n">
        <v>292000000</v>
      </c>
    </row>
    <row r="12">
      <c r="A12" s="4" t="inlineStr">
        <is>
          <t>Total non-current assets</t>
        </is>
      </c>
      <c r="B12" s="5" t="n">
        <v>17976000000</v>
      </c>
      <c r="C12" s="5" t="n">
        <v>22320000000</v>
      </c>
    </row>
    <row r="13">
      <c r="A13" s="3" t="inlineStr">
        <is>
          <t>Current assets</t>
        </is>
      </c>
    </row>
    <row r="14">
      <c r="A14" s="4" t="inlineStr">
        <is>
          <t>Inventories</t>
        </is>
      </c>
      <c r="B14" s="5" t="n">
        <v>2242000000</v>
      </c>
      <c r="C14" s="5" t="n">
        <v>2936000000</v>
      </c>
    </row>
    <row r="15">
      <c r="A15" s="4" t="inlineStr">
        <is>
          <t>Trade receivables</t>
        </is>
      </c>
      <c r="B15" s="5" t="n">
        <v>5503000000</v>
      </c>
      <c r="C15" s="5" t="n">
        <v>5025000000</v>
      </c>
    </row>
    <row r="16">
      <c r="A16" s="4" t="inlineStr">
        <is>
          <t>Contract assets</t>
        </is>
      </c>
      <c r="B16" s="5" t="n">
        <v>1080000000</v>
      </c>
      <c r="C16" s="5" t="n">
        <v>1489000000</v>
      </c>
    </row>
    <row r="17">
      <c r="A17" s="4" t="inlineStr">
        <is>
          <t>Prepaid expenses and accrued income</t>
        </is>
      </c>
      <c r="B17" s="5" t="n">
        <v>850000000</v>
      </c>
      <c r="C17" s="5" t="n">
        <v>908000000</v>
      </c>
    </row>
    <row r="18">
      <c r="A18" s="4" t="inlineStr">
        <is>
          <t>Current income tax assets</t>
        </is>
      </c>
      <c r="B18" s="5" t="n">
        <v>265000000</v>
      </c>
      <c r="C18" s="5" t="n">
        <v>279000000</v>
      </c>
    </row>
    <row r="19">
      <c r="A19" s="4" t="inlineStr">
        <is>
          <t>Other current financial assets</t>
        </is>
      </c>
      <c r="B19" s="5" t="n">
        <v>214000000</v>
      </c>
      <c r="C19" s="5" t="n">
        <v>164000000</v>
      </c>
    </row>
    <row r="20">
      <c r="A20" s="4" t="inlineStr">
        <is>
          <t>Current financial investments</t>
        </is>
      </c>
      <c r="B20" s="5" t="n">
        <v>1121000000</v>
      </c>
      <c r="C20" s="5" t="n">
        <v>97000000</v>
      </c>
    </row>
    <row r="21">
      <c r="A21" s="4" t="inlineStr">
        <is>
          <t>Cash and cash equivalents</t>
        </is>
      </c>
      <c r="B21" s="5" t="n">
        <v>6940000000</v>
      </c>
      <c r="C21" s="5" t="n">
        <v>5910000000</v>
      </c>
    </row>
    <row r="22">
      <c r="A22" s="4" t="inlineStr">
        <is>
          <t>Total current assets</t>
        </is>
      </c>
      <c r="B22" s="5" t="n">
        <v>18215000000</v>
      </c>
      <c r="C22" s="5" t="n">
        <v>16808000000</v>
      </c>
    </row>
    <row r="23">
      <c r="A23" s="4" t="inlineStr">
        <is>
          <t>Total assets</t>
        </is>
      </c>
      <c r="B23" s="5" t="n">
        <v>36191000000</v>
      </c>
      <c r="C23" s="5" t="n">
        <v>39128000000</v>
      </c>
    </row>
    <row r="24">
      <c r="A24" s="3" t="inlineStr">
        <is>
          <t>Capital and reserves attributable to equity holders of the parent</t>
        </is>
      </c>
    </row>
    <row r="25">
      <c r="A25" s="4" t="inlineStr">
        <is>
          <t>Share capital</t>
        </is>
      </c>
      <c r="B25" s="8" t="n">
        <v>245896461.96</v>
      </c>
      <c r="C25" s="8" t="n">
        <v>245896461.96</v>
      </c>
    </row>
    <row r="26">
      <c r="A26" s="4" t="inlineStr">
        <is>
          <t>Share issue premium</t>
        </is>
      </c>
      <c r="B26" s="5" t="n">
        <v>443000000</v>
      </c>
      <c r="C26" s="5" t="n">
        <v>427000000</v>
      </c>
    </row>
    <row r="27">
      <c r="A27" s="4" t="inlineStr">
        <is>
          <t>Treasury shares</t>
        </is>
      </c>
      <c r="B27" s="5" t="n">
        <v>-352000000</v>
      </c>
      <c r="C27" s="5" t="n">
        <v>-352000000</v>
      </c>
    </row>
    <row r="28">
      <c r="A28" s="4" t="inlineStr">
        <is>
          <t>Translation differences</t>
        </is>
      </c>
      <c r="B28" s="5" t="n">
        <v>-1295000000</v>
      </c>
      <c r="C28" s="5" t="n">
        <v>-372000000</v>
      </c>
    </row>
    <row r="29">
      <c r="A29" s="4" t="inlineStr">
        <is>
          <t>Fair value and other reserves</t>
        </is>
      </c>
      <c r="B29" s="5" t="n">
        <v>1910000000</v>
      </c>
      <c r="C29" s="5" t="n">
        <v>1382000000</v>
      </c>
    </row>
    <row r="30">
      <c r="A30" s="4" t="inlineStr">
        <is>
          <t>Reserve for invested unrestricted equity</t>
        </is>
      </c>
      <c r="B30" s="5" t="n">
        <v>15656000000</v>
      </c>
      <c r="C30" s="5" t="n">
        <v>15607000000</v>
      </c>
    </row>
    <row r="31">
      <c r="A31" s="4" t="inlineStr">
        <is>
          <t>Accumulated deficit</t>
        </is>
      </c>
      <c r="B31" s="5" t="n">
        <v>-4143000000</v>
      </c>
      <c r="C31" s="5" t="n">
        <v>-1613000000</v>
      </c>
    </row>
    <row r="32">
      <c r="A32" s="4" t="inlineStr">
        <is>
          <t>Total capital and reserves attributable to equity holders of the parent</t>
        </is>
      </c>
      <c r="B32" s="5" t="n">
        <v>12465000000</v>
      </c>
      <c r="C32" s="5" t="n">
        <v>15325000000</v>
      </c>
    </row>
    <row r="33">
      <c r="A33" s="4" t="inlineStr">
        <is>
          <t>Non-controlling interests</t>
        </is>
      </c>
      <c r="B33" s="5" t="n">
        <v>80000000</v>
      </c>
      <c r="C33" s="5" t="n">
        <v>76000000</v>
      </c>
    </row>
    <row r="34">
      <c r="A34" s="4" t="inlineStr">
        <is>
          <t>Total equity</t>
        </is>
      </c>
      <c r="B34" s="5" t="n">
        <v>12545000000</v>
      </c>
      <c r="C34" s="5" t="n">
        <v>15401000000</v>
      </c>
    </row>
    <row r="35">
      <c r="A35" s="3" t="inlineStr">
        <is>
          <t>Non-current liabilities</t>
        </is>
      </c>
    </row>
    <row r="36">
      <c r="A36" s="4" t="inlineStr">
        <is>
          <t>Long-term interest-bearing liabilities</t>
        </is>
      </c>
      <c r="B36" s="5" t="n">
        <v>5015000000</v>
      </c>
      <c r="C36" s="5" t="n">
        <v>3985000000</v>
      </c>
    </row>
    <row r="37">
      <c r="A37" s="4" t="inlineStr">
        <is>
          <t>Long-term lease liabilities</t>
        </is>
      </c>
      <c r="B37" s="5" t="n">
        <v>721000000</v>
      </c>
      <c r="C37" s="5" t="n">
        <v>771000000</v>
      </c>
    </row>
    <row r="38">
      <c r="A38" s="4" t="inlineStr">
        <is>
          <t>Deferred tax liabilities</t>
        </is>
      </c>
      <c r="B38" s="5" t="n">
        <v>260000000</v>
      </c>
      <c r="C38" s="5" t="n">
        <v>390000000</v>
      </c>
    </row>
    <row r="39">
      <c r="A39" s="4" t="inlineStr">
        <is>
          <t>Defined benefit pension and post-employment liabilities</t>
        </is>
      </c>
      <c r="B39" s="5" t="n">
        <v>4046000000</v>
      </c>
      <c r="C39" s="5" t="n">
        <v>4343000000</v>
      </c>
    </row>
    <row r="40">
      <c r="A40" s="4" t="inlineStr">
        <is>
          <t>Contract liabilities</t>
        </is>
      </c>
      <c r="B40" s="5" t="n">
        <v>566000000</v>
      </c>
      <c r="C40" s="5" t="n">
        <v>915000000</v>
      </c>
    </row>
    <row r="41">
      <c r="A41" s="4" t="inlineStr">
        <is>
          <t>Deferred revenue and other long-term liabilities</t>
        </is>
      </c>
      <c r="B41" s="5" t="n">
        <v>541000000</v>
      </c>
      <c r="C41" s="5" t="n">
        <v>712000000</v>
      </c>
    </row>
    <row r="42">
      <c r="A42" s="4" t="inlineStr">
        <is>
          <t>Provisions</t>
        </is>
      </c>
      <c r="B42" s="5" t="n">
        <v>736000000</v>
      </c>
      <c r="C42" s="5" t="n">
        <v>556000000</v>
      </c>
    </row>
    <row r="43">
      <c r="A43" s="4" t="inlineStr">
        <is>
          <t>Total non-current liabilities</t>
        </is>
      </c>
      <c r="B43" s="5" t="n">
        <v>11885000000</v>
      </c>
      <c r="C43" s="5" t="n">
        <v>11672000000</v>
      </c>
    </row>
    <row r="44">
      <c r="A44" s="3" t="inlineStr">
        <is>
          <t>Current liabilities</t>
        </is>
      </c>
    </row>
    <row r="45">
      <c r="A45" s="4" t="inlineStr">
        <is>
          <t>Short-term interest-bearing liabilities</t>
        </is>
      </c>
      <c r="B45" s="5" t="n">
        <v>561000000</v>
      </c>
      <c r="C45" s="5" t="n">
        <v>292000000</v>
      </c>
    </row>
    <row r="46">
      <c r="A46" s="4" t="inlineStr">
        <is>
          <t>Short-term lease liabilities</t>
        </is>
      </c>
      <c r="B46" s="5" t="n">
        <v>189000000</v>
      </c>
      <c r="C46" s="5" t="n">
        <v>259000000</v>
      </c>
    </row>
    <row r="47">
      <c r="A47" s="4" t="inlineStr">
        <is>
          <t>Other financial liabilities</t>
        </is>
      </c>
      <c r="B47" s="5" t="n">
        <v>738000000</v>
      </c>
      <c r="C47" s="5" t="n">
        <v>803000000</v>
      </c>
    </row>
    <row r="48">
      <c r="A48" s="4" t="inlineStr">
        <is>
          <t>Current income tax liabilities</t>
        </is>
      </c>
      <c r="B48" s="5" t="n">
        <v>188000000</v>
      </c>
      <c r="C48" s="5" t="n">
        <v>187000000</v>
      </c>
    </row>
    <row r="49">
      <c r="A49" s="4" t="inlineStr">
        <is>
          <t>Trade payables</t>
        </is>
      </c>
      <c r="B49" s="5" t="n">
        <v>3174000000</v>
      </c>
      <c r="C49" s="5" t="n">
        <v>3786000000</v>
      </c>
    </row>
    <row r="50">
      <c r="A50" s="4" t="inlineStr">
        <is>
          <t>Contract liabilities</t>
        </is>
      </c>
      <c r="B50" s="5" t="n">
        <v>2394000000</v>
      </c>
      <c r="C50" s="5" t="n">
        <v>2752000000</v>
      </c>
    </row>
    <row r="51">
      <c r="A51" s="4" t="inlineStr">
        <is>
          <t>Accrued expenses, deferred revenue and other liabilities</t>
        </is>
      </c>
      <c r="B51" s="5" t="n">
        <v>3721000000</v>
      </c>
      <c r="C51" s="5" t="n">
        <v>3323000000</v>
      </c>
    </row>
    <row r="52">
      <c r="A52" s="4" t="inlineStr">
        <is>
          <t>Provisions</t>
        </is>
      </c>
      <c r="B52" s="5" t="n">
        <v>796000000</v>
      </c>
      <c r="C52" s="5" t="n">
        <v>653000000</v>
      </c>
    </row>
    <row r="53">
      <c r="A53" s="4" t="inlineStr">
        <is>
          <t>Total current liabilities</t>
        </is>
      </c>
      <c r="B53" s="5" t="n">
        <v>11761000000</v>
      </c>
      <c r="C53" s="5" t="n">
        <v>12055000000</v>
      </c>
    </row>
    <row r="54">
      <c r="A54" s="4" t="inlineStr">
        <is>
          <t>Total liabilities</t>
        </is>
      </c>
      <c r="B54" s="5" t="n">
        <v>23646000000</v>
      </c>
      <c r="C54" s="5" t="n">
        <v>23727000000</v>
      </c>
    </row>
    <row r="55">
      <c r="A55" s="4" t="inlineStr">
        <is>
          <t>Total shareholders' equity and liabilities</t>
        </is>
      </c>
      <c r="B55" s="6" t="n">
        <v>36191000000</v>
      </c>
      <c r="C55" s="6" t="n">
        <v>3912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partly-owned subsidiaries</t>
        </is>
      </c>
      <c r="B1" s="2" t="inlineStr">
        <is>
          <t>12 Months Ended</t>
        </is>
      </c>
    </row>
    <row r="2">
      <c r="B2" s="2" t="inlineStr">
        <is>
          <t>Dec. 31, 2020</t>
        </is>
      </c>
    </row>
    <row r="3">
      <c r="A3" s="3" t="inlineStr">
        <is>
          <t>Significant partly-owned subsidiaries</t>
        </is>
      </c>
    </row>
    <row r="4">
      <c r="A4" s="4" t="inlineStr">
        <is>
          <t>Significant partly-owned subsidiaries</t>
        </is>
      </c>
      <c r="B4" s="4" t="inlineStr">
        <is>
          <t>33. Significant partly-owned subsidiaries
The Group holds an ownership interest of 50% plus one share in Nokia Shanghai Bell’s parent company, Nokia Shanghai Bell Co., Ltd. (NSB), with China Huaxin Post &amp; Telecommunication Economy Development Center (China Huaxin) holding the remaining ownership interests. The Group applied judgment to conclude that it is able to control NSB based on an assessment of various factors including the ability to nominate key management personnel, decision-making related to the management of NSB operations and the Group’s exposure to variable returns from NSB.
In 2017, the Group entered into a contractual arrangement providing China Huaxin with the right to fully transfer its ownership interest in NSB to the Group and the Group with the right to purchase China Huaxin’s ownership interest in NSB in exchange for a future cash settlement. To reflect this, the Group derecognized the non-controlling interest balance related to NSB and recognized a financial liability based on the estimated future cash settlement.
The financial liability is measured based on the expected future cash settlement to acquire the non-controlling interest in NSB. The measurement of the financial liability is complex as it involves estimation of the option exercise price and the distribution of excess cash balances upon exercise. The Group decreased the value of the financial liability to reflect a change in estimate of the future cash settlement resulting in the recognition of a EUR 79 million gain (EUR 64 million in 2019) in financial income and expenses. As of December 31, 2020, the expected future cash settlement amounted to EUR 420 million (EUR 639 million in 2019).
Financial information for the Nokia Shanghai Bell Group (1) :
EURm
Summarized income statement
Net sales (2)
1 376
2 013
Operating loss
(3)
(26)
Loss for the year
(14)
(47)
Loss for the year attributable to:
Equity holders of the parent
(14)
(47)
Non-controlling interests (3)
–
–
Summarized statement of financial position
Non-current assets
577
651
Non-current liabilities
(150)
(192)
Non-current net assets
427
459
Current assets (4)
1 984
2 669
Current liabilities
(1 228)
(1 637)
Current net assets
756
1 032
Net assets (5)
1 183
1 491
Non-controlling interests (3)
–
–
Summarized statement of cash flows
Net cash from operating activities
189
125
Net cash used in investing activities
(26)
(87)
Net cash (used in)/from financing activities (6)
(376)
38
Net (decrease)/increase in cash and cash equivalents
(213)
76
(1) Financial information for the Nokia Shanghai Bell Group is presented before eliminations of intercompany transactions with the rest of the Group but after eliminations of intercompany transactions between entities within the Nokia Shanghai Bell Group.
(2) Includes EUR 104 million (EUR 100 million in 2019) net sales to other Group entities.
(3) Based on the contractual arrangement with China Huaxin, the Group does not recognize any non-controlling interest in NSB.
(4) Includes a total of EUR 604 million (EUR 819 million in 2019) of cash and cash equivalents and current financial investments.
(5) The distribution of the profits of NSB requires the passing of a special resolution by more than two-thirds of its shareholders, subject to a requirement that at least 50% of the after-tax distributable profits are distributed as dividends each year.
(6) Includes EUR 144 million dividend paid to China Huaxin in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associated companies and joint ventures</t>
        </is>
      </c>
      <c r="B1" s="2" t="inlineStr">
        <is>
          <t>12 Months Ended</t>
        </is>
      </c>
    </row>
    <row r="2">
      <c r="B2" s="2" t="inlineStr">
        <is>
          <t>Dec. 31, 2020</t>
        </is>
      </c>
    </row>
    <row r="3">
      <c r="A3" s="3" t="inlineStr">
        <is>
          <t>Investments in associated companies and joint ventures</t>
        </is>
      </c>
    </row>
    <row r="4">
      <c r="A4" s="4" t="inlineStr">
        <is>
          <t>Investments in associated companies and joint ventures</t>
        </is>
      </c>
      <c r="B4" s="4" t="inlineStr">
        <is>
          <t>34. Investments in associated companies and joint ventures
EURm
Net carrying amount as of January 1
165
145
Translation differences
(10)
3
Acquisitions and additions (1)
68
13
Disposals and deductions
(7)
–
Impairments (2)
(4)
(2)
Share of results (2)
26
12
Dividends
(5)
(6)
Net carrying amount as of December 31
233
165
(1)
In 2020, the Group acquired an ownership interest in HMD global Oy as a result of the equity conversion of the convertible loan. For more information, refer to Note 35, Related party transactions.
(2)
Shareholdings in associated companies and joint ventures comprise investments in unlisted compan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35. Related party transactions
The Group has related party transactions with pension funds, associated companies and joint ventures, and the management and the Board of Directors. Transactions and balances with companies over which the Group exercises control are eliminated on consolidation. Refer to Note 2, Significant accounting policies, and Note 32, Principal Group companies.
Transactions with pension funds
The Group has borrowings of EUR 43 million (EUR 69 million in 2019) from Nokia Unterstützungsgesellschaft mbH, the Group’s German pension fund, a separate legal entity. The loan bears interest at the rate of 6% per annum and its duration is pending until further notice by the loan counterparties even though they have the right to terminate the loan with a 90‑day notice. In 2020, an amendment in the loan agreement was reached allowing an off-set to the loan balance of contributions, interest and benefit payments paid. The loan is included in short-term interest-bearing liabilities in the consolidated statement of financial position. For more information on the Group’s pension plans, refer to Note 27, Pensions and other post-employment benefits.
Transactions with associated companies and joint ventures
EURm
Share of results
22
12
12
Dividend income
5
6
1
Share of shareholders' equity
233
165
145
Sales
115
153
167
Purchases
(177)
(193)
(159)
Trade receivables
31
22
58
Trade payables
(26)
(38)
(32)
The Group has a financing commitment of EUR 6 million (EUR 10 million in 2019) to an associated company.
In 2016, the Group engaged in a strategic agreement with HMD global Oy based on which the Group determined that it exercised significant influence over HMD global Oy despite holding no voting power in it. The agreement covers branding rights and intellectual property licensing to grant HMD global Oy an exclusive global license to create Nokia-branded mobile phones and tablets for ten years. In 2019, the Group granted a convertible loan of EUR 60 million to HMD global Oy containing both a mandatory equity conversion element, as well as a call option held by the Group, to convert the loan into equity interest in HMD global Oy. In 2020, the Group acquired an ownership interest in HMD global Oy as a result of the equity conversion of the convertible loan and recorded an investment in associated companies of EUR 63 million.
Management compensation
Compensation information for the President and CEO:
EUR
Base salary/fee
Cash
Share-based payment expenses (1)
Pension expenses
Total
2020
Pekka Lundmark, from August 1, 2020
541 667
573 068
1 063 164
211 050
2 388 949
Rajeev Suri, until July 31, 2020 (2)
759 365
945 697
1 276 825
341 591
3 323 478
2019
Rajeev Suri
1 300 000
637 163
2 265 547
353 846
4 556 556
2018
Rajeev Suri
1 050 000
873 862
1 978 268
312 607
4 214 737
(1)
Represents the expense for all outstanding equity grants recorded during the year.
(2)
Upon stepping down from his role as CEO, the Group recorded termination benefits, EUR 5 122 317, for Rajeev Suri according to terms of his exit agreement.
Total remuneration awarded to the Group Leadership Team for their time as members of the Group Leadership Team:
EURm
Short-term benefits
27
24
23
Post-employment benefits (1)
2
1
1
Share-based payments
9
8
6
Termination benefits (2)
10
–
5
Total
48
33
35
(1) The members of the Group Leadership Team participate in the local retirement programs applicable to employees in the country where they reside.
(2) Includes both termination payments and payments made under exceptional contractual arrangements for lapsed equity awards.
Board of Directors’ compensation
The annual remuneration paid to the members of the Board of Directors, as decided by the Annual General Meetings in the respective years:
2020
2019
2018
Annual
Meeting
Shares
Annual
Meeting
Shares
Annual
Meeting
Shares
fee (1)
fees (2)
received (3)
fee (1)
fees
received (3)
fee (1)
fees
received (3)
EUR
EUR
number
EUR
EUR
number
EUR
EUR
number
Sari Baldauf, Chair
440 000
5 000
48 523
185 000
12 000
16 261
160 000
–
12 636
Kari Stadigh, Vice Chair
185 000
11 000
20 401
160 000
12 000
14 063
160 000
10 000
12 636
Bruce Brown (4)
190 000
22 000
20 953
190 000
27 000
16 700
190 000
24 000
15 005
Thomas Dannenfeldt (5)
175 000
–
19 299
–
–
–
–
–
–
Jeanette Horan (5)
175 000
20 000
19 299
175 000
22 000
15 382
175 000
20 000
13 820
Louis R. Hughes
–
–
–
–
22 000
–
175 000
24 000
13 820
Edward Kozel (5)(6)
195 000
17 000
21 504
195 000
20 000
17 140
195 000
22 000
15 400
Jean C. Monty
–
–
–
–
–
–
–
14 000
–
Elizabeth Nelson (5)
175 000
17 000
19 299
175 000
25 000
15 382
175 000
17 000
13 820
Olivier Piou
–
11 000
–
175 000
14 000
15 382
185 000
11 000
14 610
Risto Siilasmaa
–
–
–
440 000
–
38 675
440 000
–
34 749
Søren Skou
160 000
11 000
17 644
160 000
–
14 063
–
–
–
Carla Smits-Nusteling (5)
190 000
17 000
20 953
190 000
20 000
16 700
190 000
16 000
15 005
Total
1 885 000
131 000
2 045 000
174 000
2 045 000
158 000
(1) Annual fees consist of Board member fees and Committee chair and member fees.
(2) Meeting fees include all meeting fees paid for the term that ended at the Annual General Meeting held on May 27, 2020, and meeting fees accrued and paid in 2020 for the term that began at the same meeting.
(3) Approximately 40% of each Board member’s annual compensation is paid in Nokia shares purchased from the market, and the remaining approximately 60% is paid in cash.
(4) Annual fees include EUR 30 000 for Bruce Brown as Chair of the Personnel Committee.
(5) Annual fees include EUR 30 000 for Carla Smits-Nusteling as Chair and EUR 15 000 for Thomas Dannenfeldt, Jeanette Horan, Edward Kozel and Elizabeth Nelson as members of the Audit Committee.
(6) Annual fees include EUR 20 000 for Edward Kozel as Chair of the Technology Committee.
Transactions with the Group Leadership Team and the Board of Directors
No loans were granted to the members of the Group Leadership Team and the Board of Directors in 2020, 2019 or 2018.
Terms of termination of employment of the President and CEO
Rajeev Suri stepped down from his position as President and CEO on July 31, 2020. Nokia’s Board of Directors appointed Pekka Lundmark as President and CEO of Nokia and he started in his new role on August 1, 2020.
The President and CEO, Pekka Lundmark, may terminate his service agreement at any time with 12 months’ prior notice. The President and CEO would either continue to receive salary and benefits during the notice period or, at Nokia’s discretion, a lump sum of equivalent value. Additionally, the President and CEO would be entitled to any short- or long-term incentives that would normally vest during the notice period. Any unvested equity awards would be forfeited after termination.
In the event that the President and CEO terminates his service agreement based on a final arbitration award demonstrating Nokia’s material breach of the service agreement, he is entitled to a severance payment equaling up to 12 months of compensation (including annual base salary, benefits and target incentive). Any unvested equity awards would be forfeited after termin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 xml:space="preserve">36. Financial risk management
General risk management principles
We have a systematic and structured approach to risk management. Key risks and opportunities are primarily identified against business targets either in business operations or as an integral part of strategy and financial planning. Risk management covers strategic, operational, financial and hazard risks. Key risks and opportunities are analyzed, managed and monitored as part of business performance management with the support of risk management personnel and the centralized Enterprise Risk Management function. The principles documented in the Nokia Enterprise Risk Management Policy, which is approved by the Audit Committee of the Board, require risk management and its elements to be integrated into key processes. One of the core principles is that the business or function head is also the risk owner, although all employees are responsible for identifying, analyzing and managing risks, as appropriate, given their roles and duties. Our overall risk management concept is based on managing the key risks that would prevent us from meeting our objectives, rather than solely focusing on eliminating risks. In addition to the principles defined in the Nokia Enterprise Risk Management Policy, specific risk management implementation, including financial risk management, is reflected in other key policies and operating procedures.
Financial risks
The objective for treasury activities is to guarantee sufficient funding at all times and to identify, evaluate and manage financial risks. Treasury activities support this aim by mitigating the adverse effects on the profitability of the underlying business caused by fluctuations in the financial markets, and by managing the capital structure by balancing the levels of liquid assets and financial borrowings. Treasury activities are governed by the Nokia Treasury Policy approved by the Group President and CEO, which provides principles for overall financial risk management and determines the allocation of responsibilities for financial risk management activities. Operating procedures approved by the Group CFO cover specific areas such as foreign exchange risk, interest rate risk, credit risk and liquidity risk as well as the use of derivative financial instruments in managing these risks. The Group is risk averse in its treasury activities.
Financial risks are divided into market risk covering foreign exchange risk and interest rate risk; credit risk covering business-related credit risk and financial credit risk; and liquidity risk.
Market risk
Foreign exchange risk
The Group operates globally and is exposed to transaction and translation foreign exchange risks. The objective of foreign exchange risk management is to mitigate adverse impacts from foreign exchange fluctuations on the Group profitability and cash flows. Treasury applies a global portfolio approach to manage foreign exchange risks within approved guidelines and limits.
Transaction risk arises from foreign currency denominated assets and liabilities together with foreign currency denominated future cash flows. Transaction exposures are managed in the context of various functional currencies of Group companies. Material transactional foreign exchange exposures are hedged, unless hedging would be uneconomical due to market liquidity and/or hedging cost. Exposures are defined using transaction nominal values. Exposures are mainly hedged with derivative financial instruments, such as foreign exchange forward contracts and foreign exchange options with most of the hedging instruments having a duration of less than a year.
Layered hedging approach is typically used for hedging of highly probable forecast foreign currency denominated cash flows with quarterly hedged items defined based on set hedge ratio ranges for each successive quarter. Hedged items defined for successive quarters are hedged with foreign exchange forward contracts and foreign exchange options with a hedge ratio of 1:1. Hedging levels are adjusted on a monthly basis including hedging instrument designation and documentation as appropriate. In case hedges exceed the hedge ratio range for any specific quarter, the hedge portfolio for that specific quarter is adjusted accordingly.
In certain cases, mainly related to long-term construction projects, the Group applies fair value hedge accounting for foreign exchange risk with the objective to reduce the exposure to fluctuations in the fair value of the related firm commitments due to changes in foreign exchange rates. Exposures are mainly hedged with foreign exchange forward contracts with most of the hedging instruments having a duration of less than a year. The Group continuously manages the portfolio of hedging instruments to ensure appropriate alignment with the portfolio of hedged items at a hedging ratio of 1:1.
As the Group has entities where the functional currency is other than the euro, the shareholders’ equity is exposed to fluctuations in foreign exchange rates. Changes in shareholders’ equity caused by movements in foreign exchange rates are shown as currency translation differences in the consolidated financial statements. The risk management strategy is to protect the euro counter value of the portion of this exposure expected to materialize as foreign currency repatriation cash flows in the foreseeable future. Exposures are mainly hedged with derivative financial instruments, such as foreign exchange forward contracts and foreign exchange options with most of the hedging instruments having a duration of less than a year.
Hedged items are defined based on conservative expectations of repatriation cash flows based on a range of considerations. Net investment exposures are reviewed, hedged items designated, and hedging levels adjusted at minimum on a quarterly basis with a hedge ratio of 1:1. Additionally, hedging levels are adjusted whenever there are significant events impacting expected repatriation cash flows.
The foreign exchange risk arising from foreign currency denominated interest-bearing liabilities is primarily hedged using cross-currency swaps that are also used to manage the Group’s interest rate profile (refer to the interest rate risk section below).
Notional amounts in currencies that represent a significant portion of the currency mix in outstanding financial instruments and other hedged items as of December 31:
EURm
USD
GBP
CNY
JPY
2020
Foreign exchange exposure designated as hedged item for cash flow hedging, net (1)
313
238
–
369
Foreign exchange exposure designated as hedged item for fair value hedging for FX risk, net (2)
705
(52)
–
–
Foreign exchange exposure designated as hedged item for net investment hedging (3)
392
136
746
–
Foreign exchange exposure from interest-bearing liabilities (4)
(1 207)
–
–
–
Foreign exchange exposure from items on the statement of financial position, excluding interest-bearing liabilities, net
88
(148)
(894)
130
Other foreign exchange derivatives, carried at fair value through profit and loss, net (5)
(324)
120
714
(95)
EURm
USD
GBP
CNY
INR
2019
Foreign exchange exposure designated as hedged item for cash flow hedging, net (1)
628
379
–
–
Foreign exchange exposure designated as hedged item for fair value hedging for FX risk, net (2)
423
(70)
–
–
Foreign exchange exposure designated as hedged item for net investment hedging (3)
2 547
93
981
346
Foreign exchange exposure from interest-bearing liabilities (4)
(1 314)
–
–
–
Foreign exchange exposure from items on the statement of financial position, excluding interest-bearing liabilities, net
(2 855)
(81)
(868)
(294)
Other foreign exchange derivatives, carried at fair value through profit and loss, net (5)
2 607
86
711
346
(1) Includes foreign exchange exposure from forecasted cash flows related to sales and purchases. In some currencies, especially the US dollar, the Group has substantial foreign exchange exposures in both estimated cash inflows and outflows. These underlying exposures have been hedged.
(2) Includes foreign exchange exposure from contractual firm commitments. These underlying exposures have been substantially hedged.
(3) Includes net investment exposures in foreign operations. These underlying exposures have been hedged.
(4) Includes interest-bearing liabilities that have been hedged with cross-currency swaps and foreign exchange forwards. Refer to Note 23, Interest-bearing liabilities.
(5) Items on the statement of financial position are hedged by a portion of foreign exchange derivatives not designated in a hedge relationship and carried at fair value through profit and loss.
The methodology for assessing foreign exchange risk exposures: Value-at-Risk
The Group uses the Value-at-Risk (VaR) methodology to assess exposures to foreign exchange risks. The VaR-based methodology provides estimates of potential fair value losses in market risk-sensitive instruments as a result of adverse changes in specified market factors, at a specified confidence level over a defined holding period. The Group calculates the foreign exchange VaR using the Monte Carlo method, which simulates random values for exchange rates in which the Group has exposures and takes the non-linear price function of certain derivative instruments into account. The VaR is determined using volatilities and correlations of rates and prices estimated from a sample of historical market data, at a 95% confidence level, using a one-month holding period. To put more weight on recent market conditions, an exponentially weighted moving average is performed on the data with an appropriate decay factor. This model implies that, within a one-month period, the potential loss will not exceed the VaR estimate in 95% of possible outcomes. In the remaining 5% of possible outcomes, the potential loss will be at minimum equal to the VaR figure and, on average, substantially higher. The VaR methodology relies on a number of assumptions, which include the following: risks are measured under average market conditions, changes in market risk factors follow normal distributions, future movements in market risk factors are in line with estimated parameters and the assessed exposures do not change during the holding period. Thus, it is possible that, for any given month, the potential losses at a 95% confidence level are different and could be substantially higher than the estimated VaR.
The VaR calculation includes foreign currency denominated monetary financial instruments, such as current financial investments, loans and trade receivables, cash, loans and trade payables; foreign exchange derivatives carried at fair value through profit and loss that are not in a hedge relationship and are mostly used to hedge the statement of financial position foreign exchange exposure; and foreign exchange derivatives designated as forecasted cash flow hedges, fair value hedges and net investment hedges as well as the exposures designated as hedged items for these hedge relationships.
The VaR figures for the Group’s financial instruments, which are sensitive to foreign exchange risks, are presented in the Total VaR column and the simulated impact to financial statements presented in profit, other comprehensive income (OCI) and cumulative translation adjustment (CTA) columns in the table below.
2020
2019
Simulated impact on financial statements
Simulated impact on financial statements
EURm
Total VaR
Profit
OCI
CTA
Total VaR
Profit
OCI
CTA
As of December 31
9
15
21
–
8
10
18
–
Average for the year
9
18
30
–
11
10
22
1
Range for the year
6-18
8-32
15-41
0-0
7-25
4-17
13-31
0-4
Interest rate risk
The Group is exposed to interest rate risk either through market value fluctuations of items on the consolidated statement of financial position (price risk) or through changes in interest income or expenses (refinancing or reinvestment risk). Interest rate risk mainly arises through interest-bearing liabilities and assets. Estimated future changes in cash flows and the structure of the consolidated statement of financial position also expose the Group to interest rate risk.
The objective of interest rate risk management is to mitigate adverse impacts arising from interest rate fluctuations on the consolidated income statement, cash flow, and financial assets and liabilities while taking into consideration the Group’s target capital structure and the resulting net interest rate exposure. The Group has entered into long-term borrowings mainly at fixed rates and swapped a portion of them into floating rates, in line with a defined target interest profile. The Group has not entered into interest rate swaps where it would be paying fixed rates. The Group aims to mitigate the adverse impacts from interest rate fluctuations by continuously managing net interest rate exposure arising from financial assets and liabilities, by setting appropriate risk management benchmarks and risk limits.
Interest rate profile of items under interest rate risk management including the Group’s net cash and current financial investments as well as related derivatives as of December 31:
2020
2019
EURm
Fixed rate
Floating rate (1)
Fixed rate
Floating rate (1)
Current financial investments
104
1 017
4
93
Cash and cash equivalents
324
6 616
80
5 830
Interest-bearing liabilities
(4 687)
(889)
(3 872)
(405)
Financial assets and liabilities before derivatives
(4 259)
6 744
(3 788)
5 518
Interest rate derivatives
661
(661)
1 197
(1 197)
Financial assets and liabilities after derivatives
(3 598)
6 083
(2 591)
4 321
(1) All cash equivalents and derivative transaction-related collaterals with initial maturity of three months or less are considered floating rate for the purposes of interest rate risk management.
Treasury monitors and manages interest rate exposure centrally. The Group uses selective sensitivity analyses to assess and measure interest rate exposure arising from interest-bearing assets, interest-bearing liabilities and related derivatives. Sensitivity analysis determines an estimate of potential fair value changes in market risk-sensitive instruments by varying interest rates in currencies in which the Group has material amounts of financial assets and liabilities while keeping all other variables constant. Sensitivities to credit spreads are not reflected in the numbers.
The Group’s sensitivity to interest rate exposure in the investment and debt portfolios is presented in the fair value column in the table below with simulated impact to financial statements presented in profit and OCI columns.
2020
2019
Impact on
Impact
Impact
Impact on
Impact
Impact
EURm
fair value
on profit
on OCI
fair value
on profit
on OCI
Interest rates – increase by 100 basis points
190
1
4
112
1
2
Interest rates – decrease by 50 basis points
(100)
(1)
(2)
(58)
(1)
(1)
Effects of hedge accounting on the financial position and performance
The Group is using several types of hedge accounting programs to manage its foreign exchange and interest rate risk exposures; refer to Note 2, Significant accounting policies. The effect of these programs on the Group’s financial position and performance as of December 31:
EURm
Cash flow hedges (FX forwards and options) (1)
Net investment hedges (FX forwards and options) (1)
Fair value hedges (FX forwards) (1)
Fair value and cash flow hedges (IR swaps and cross-currency swaps) (1)
2020
Carrying amount of hedging instruments
19
(2)
69
(154)
Notional amount of hedging instruments
(787)
(1 620)
(636)
815
Notional amount of hedged items
787
1 620
635
(815)
Change in intrinsic value of hedging instruments since January 1
33
265
79
118
Change in value of hedged items used to determine hedge effectiveness
(35)
(265)
(87)
(116)
2019
Carrying amount of hedging instruments
(10)
34
1
(51)
Notional amount of hedging instruments
(1 029)
(4 106)
(348)
1 246
Notional amount of hedged items
1 043
4 106
351
(1 246)
Change in intrinsic value of hedging instruments since January 1
(31)
(51)
(4)
132
Change in value of hedged items used to determine hedge effectiveness
32
51
3
(133)
(1) No significant ineffectiveness has been recorded during the periods presented and economic relationships have been fully effective.
The most significant foreign exchange hedging instruments under cash flow, net investment and fair value hedge accounting as of December 31:
Maturity breakdown of net notional amounts (EURm)(1)
Currency
Instrument
Fair value (EURm)
Weighted average hedged rate
Total
Within 3 months
Between 3 and 12 months
Between 1 and 3 years
Beyond 3 years
2020
Cash flow hedge accounting
GBP
FX Forwards
(0)
(163)
(42)
(97)
(24)
–
GBP
FX Options
1
(75)
(24)
(47)
(4)
–
JPY
FX Forwards
7
(185)
(47)
(138)
–
–
JPY
FX Options
0
(19)
–
(19)
–
–
KRW
FX Forwards
(2)
1 347.3221
(132)
(29)
(103)
–
–
KRW
FX Options
0
1 412.5000
(7)
(7)
–
–
–
PLN
FX Forwards
(2)
153
46
107
–
–
USD
FX Forwards
17
(268)
(64)
(204)
–
–
Net investment hedge accounting
CNY
FX Forwards
4
(746)
(746)
–
–
–
GBP
FX Forwards
(1)
(136)
(136)
–
–
–
INR
FX Forwards
(1)
(182)
(182)
–
–
–
USD
FX Forwards
(6)
(392)
(392)
–
–
–
Fair value hedge accounting for FX risk
USD
FX Forwards
70
(705)
(114)
(66)
(487)
(38)
2019
Cash flow hedge accounting
GBP
FX Forwards
(8)
0.8780
(207)
(53)
(126)
(28)
–
GBP
FX Options
1
0.9058
(172)
(40)
(99)
(33)
–
JPY
FX Forwards
(2)
122.1697
(167)
(44)
(123)
–
–
KRW
FX Forwards
(1)
1 310.0412
(129)
(15)
(114)
–
–
KRW
FX Options
0
1 336.2500
(46)
(31)
(15)
–
–
PLN
FX Forwards
2
4.2926
139
45
94
–
–
USD
FX Forwards
0
1.1171
(280)
0
(280)
–
–
USD
FX Options
0
1.1489
(125)
(67)
(58)
–
–
Net investment hedge accounting
CNY
FX Forwards
0
7.8003
(981)
(981)
–
–
–
INR
FX Forwards
6
78.4807
(346)
(346)
–
–
–
USD
FX Forwards
28
1.1076
(2 547)
(2 547)
–
–
–
Fair value hedge accounting for FX risk
USD
FX Forwards
0
1.1082
(423)
(171)
(270)
18
–
(1) Negative notional amounts indicate that hedges sell currency and positive notional amounts indicate that hedges buy currency.
For information on the impact of hedge accounting on equity, refer to Note 21, Fair value and other reserves. For information on hedging instruments used for fair value and cash flow hedge accounting related to the Group’s interest-bearing liabilities, refer to Note 23, Interest-bearing liabilities. For information on derivative instruments, refer to Note 25, Derivative financial instruments.
Other market risk
In certain emerging market countries, there are local exchange control regulations that provide for restrictions on making cross-border transfers of funds as well as other regulations that impact the Group’s ability to control its net assets in those countries.
Credit risk
Credit risk refers to the risk that a counterparty will default on its contractual obligations resulting in financial loss to the Group. Credit risk arises from credit exposures to customers, including outstanding receivables, financial guarantees and committed transactions, as well as financial institutions, including bank and cash, fixed income and money market investments, and derivative financial instruments. Credit risk is managed separately for business-related and financial credit exposures.
Business-related credit risk
The Group aims to ensure the highest possible quality in trade receivables and contract assets as well as customer or third-party loan receivables. The Credit Risk Management Standard Operating Procedure, approved by the Group CFO, lays out the framework for the management of the business-related credit risks. The Credit Risk Management Standard Operating Procedure sets out that credit decisions are based on credit evaluation in each business, including credit rating and limits for larger exposures, according to defined principles. Group level limit approvals are required for material credit exposures. Credit risks are monitored in each business and, where appropriate, mitigated on case by case basis with the use of letters of credit, collaterals, sponsor guarantees, credit insurance, and sale of selected receivables.
The Group applies a simplified approach to recognizing a loss allowance on trade receivables and contract assets based on measurement of lifetime expected credit losses arising from trade receivables without significant financing components. Based on quantitative and qualitative analysis, the Group has determined that the credit risk exposure arising from its trade receivables is low risk. Quantitative analysis focuses on historical loss rates, historic and projected sales and the corresponding trade receivables, and overdue trade receivables including indicators of any deterioration in the recovery expectation. Qualitative analysis focuses on all relevant conditions, including customer credit rating, country credit rating and political situation, to improve the accuracy of estimating lifetime expected credit losses. In 2020, the Group recognized impairment losses of 1.1% of net sales (0.6% in 2019).
Credit exposure is measured as the total of trade receivables, contract assets and loans outstanding from customers and committed credits. Trade receivables do not include any major concentrations of credit risk by customer. The top three customers account for 10.5%, 5.1% and 4.6% (4.6%, 4.3% and 3.8% in 2019) of trade receivables, contract assets and loans due from customers and other third parties as of December 31, 2020. The top three credit exposures by country account for 24.0%, 9.6% and 8.6% (12.4%, 11.4% and 9.7% in 2019) of the Group’s trade receivables, contract assets and loans due from customers and other third parties as of December 31, 2020. The 24.0% credit exposure relates to trade receivables in the United States (12.4% in 2019 from China).
The Group has provided loss allowances on trade receivables, contract assets and loans due from customers and other third parties not past due based on an analysis of debtors’ credit ratings and credit histories. The Group establishes loss allowances that represent an estimate of expected losses at the end of the reporting period. All trade receivables, contract assets and loans due from customers are considered on an individual basis to determine the loss allowances. The total of trade receivables, contract assets and loans due from customers is EUR 7 124 million (EUR 6 936 million in 2019) as of December 31, 2020.
The aging of trade receivables, contract assets and customer finance loans is as of December 31:
Past due
Past due
Past due
EURm
Current
1-30 days
31-180 days
More than 180 days
Total
As of December 31, 2020
Trade receivables
5 190
93
199
320
5 802
Contract assets
1 080
–
–
–
1 080
Customer financing related loan receivables
178
–
–
64
242
Total
6 448
93
199
384
7 124
As of December 31, 2019
Trade receivables
4 364
156
306
345
5 171
Contract assets
1 489
–
–
–
1 489
Customer financing related loan receivables
224
–
17
35
276
Total
6 077
156
323
380
6 936
Movements in loss allowances, all of which relate to trade receivables, for the years ended December 31:
EURm
As of January 1
147
195
192
Charged to income statement
183
41
86
Deductions (1)
(30)
(89)
(83)
As of December 31
300
147
195
(1) Deductions include utilization and releases of allowances.
The Group's exposure to credit risk related to customer financing as of December 31:
EURm
Loan commitments given undrawn
180
303
Outstanding customer financing related loan receivables
242
276
Total
422
579
For customer financing related loan receivables, the credit loss estimate is typically based on a 12-month expected credit loss for outstanding loans and estimated additional draw-downs during this period. The loss allowance is calculated on a quarterly basis based on a review of collectability and available collateral, derecognized from other comprehensive income and recognized in other financial expenses in the consolidated income statement. Loss allowance for customer financing-related loan receivables was EUR 134 million (EUR 76 million in 2019). The increase in loss allowance balance is EUR 58 million (EUR 69 million in 2019) mainly due to a significant decrease in the credit quality of an emerging market customer. In 2019 the movement in loss allowance balance is mainly due to an impairment related to a certain emerging market customer, refer to Note 17, Impairment.
Financial credit risk
Financial instruments contain an element of risk resulting from changes in the market price due to counterparties becoming less creditworthy or risk of loss due to counterparties being unable to meet their obligations. Financial credit risk is measured and monitored centrally by Treasury. Financial credit risk is managed actively by limiting counterparties to a sufficient number of major banks and financial institutions, and by monitoring the creditworthiness and the size of exposures continuously. Additionally, the Group enters into netting arrangements with all major counterparties, which give the right to offset in the event that the counterparty would not be able to fulfill its obligations. The Group enters into collateral agreements with certain counterparties, which require counterparties to post collateral against derivative receivables.
Investment decisions are based on strict creditworthiness and maturity criteria as defined in the Treasury-related policies and procedures. As a result of this investment policy approach and active management of outstanding investment exposures, the Group has not been subject to any material credit losses in its financial investments in the years presented. The Group did not have any financial investments that were past due but not impaired at December 31. Due to the high credit quality of the Group’s financial investments, the expected credit loss for these investments is deemed insignificant.
Outstanding current financial investments, cash equivalents and cash classified by credit rating grades ranked in line with Standard &amp; Poor’s rating categories as of December 31:
EURm
Rating (1)
Cash
Due within
Due between 3
Due between
Due between
Due beyond
Total (2)(3)
2020
AAA
–
1 411
–
–
–
–
1 411
AA+ - AA-
895
352
–
–
–
–
1 247
A+ - A-
1 685
2 593
50
70
155
50
4 603
BBB+ - BBB-
106
490
100
–
–
–
696
BB+ - BB-
36
–
1
–
–
–
37
B+ - B-
26
–
–
–
–
–
26
CCC+ - CCC-
3
–
–
–
–
–
3
Non-rated
30
8
–
–
–
–
38
Total
2 781
4 854
151
70
155
50
8 061
2019
AAA
–
800
–
–
–
–
800
AA+ - AA-
663
143
–
–
–
–
806
A+ - A-
2 007
1 377
20
20
25
–
3 449
BBB+ - BBB-
445
360
13
–
–
–
818
BB+ - BB-
8
–
–
–
–
–
8
B+ - B-
22
–
–
–
–
–
22
Non-rated
100
3
1
–
–
–
104
Total
3 245
2 683
34
20
25
–
6 007
(1) Bank Parent Company ratings are used here for bank groups. Actual bank subsidiary ratings may differ from the Bank Parent Company rating.
(2) Current financial investments and cash equivalents include bank deposits, structured deposits, investments in money market funds and investments in fixed income instruments.
(3) Instruments that include a call feature have been presented at their final maturities. Instruments that are contractually due beyond three months include EUR 325 million (EUR 77 million in 2019) of instruments that have a call period of less than three months.
The Group has restricted bank deposits primarily related to employee benefits of EUR 107 million (EUR 126 million in 2019) that are presented in other non-current financial assets. The Group has assessed the counterparty credit risk for these financial assets and concluded that expected credit losses are not significant.
Financial assets and liabilities subject to offsetting under enforceable master netting agreements and similar arrangements as of December 31:
Related amounts not set off in the
EURm
Gross amounts of
Gross amounts of
Net amounts of financial
Financial instruments
Cash collateral
Net amount
2020
Derivative assets
169
–
169
73
89
7
Derivative liabilities
(304)
–
(304)
(153)
(134)
(17)
Total
(135)
–
(135)
(80)
(45)
(10)
2019
Derivative assets
81
–
81
76
–
5
Derivative liabilities
(157)
–
(157)
(83)
(37)
(37)
Total
(76)
–
(76)
(7)
(37)
(32)
The financial instruments subject to enforceable master netting agreements and similar arrangements are not offset in the consolidated statement of financial position where there is no intention to settle net or realize the asset and settle the liability simultaneously.
Liquidity risk
Liquidity risk is defined as financial distress or extraordinarily high financing costs arising from a shortage of liquid funds in a situation where outstanding debt needs to be refinanced or where business conditions unexpectedly deteriorate and require financing. Transactional liquidity risk is defined as the risk of executing a financial transaction below fair market value or not being able to execute the transaction at all within a specific period of time. The objective of liquidity risk management is to maintain sufficient liquidity, and to ensure that it is readily available without endangering its value in order to avoid uncertainty related to financial distress at all times.
The Group aims to secure sufficient liquidity at all times through efficient cash management and by investing primarily in highly liquid money market investments. Depending on its overall liquidity position, the Group may pre-finance or refinance upcoming debt maturities before contractual maturity dates. The transactional liquidity risk is minimized by entering into transactions where proper two-way quotes can be obtained from the market. The Group aims to ensure flexibility in funding by maintaining committed and uncommitted credit lines. Refer to Note 23, Interest-bearing liabilities.
The following table presents an undiscounted, contractual cash flow analysis for lease liabilities, financial liabilities and financial assets that are presented on the consolidated statement of financial position as well as commitments given and obtained, such as loan commitments and leases committed but not yet commenced. The line-by-line analysis does not directly reconcile with the consolidated statement of financial position.
EURm
Total
Due within
Due between
Due between
Due between
Due beyond
2020
Non-current financial assets
Other non-current financial assets (1)
188
–
–
66
79
43
Current financial assets
Other current financial assets excluding derivatives (1)
39
2
37
–
–
–
Current financial investments
1 121
1 020
101
–
–
–
Cash and cash equivalents (2)
6 944
6 618
50
70
156
50
Cash flows related to derivative financial assets gross settled:
Derivative contracts – receipts
7 810
5 873
1 299
599
39
–
Derivative contracts – payments
(7 682)
(5 813)
(1 258)
(573)
(38)
–
Trade receivables
5 802
4 674
974
154
–
–
Non-current financial and lease liabilities
Long-term interest-bearing liabilities
(5 920)
(39)
(97)
(794)
(2 194)
(2 796)
Long-term lease liabilities
(750)
–
–
(338)
(220)
(192)
Current financial and lease liabilities
Short-term interest-bearing liabilities
(564)
(552)
(12)
–
–
–
Short-term lease liabilities
(232)
(65)
(167)
–
–
–
Other financial liabilities excluding derivatives (3)
(434)
(420)
(14)
–
–
–
Cash flows related to derivative financial liabilities gross settled:
Derivative contracts – receipts
6 926
4 870
883
525
45
603
Derivative contracts – payments
(6 999)
(4 906)
(882)
(563)
(35)
(613)
Trade payables
(3 174)
(3 049)
(122)
(2)
–
(1)
Commitments given and obtained
Loan commitments given undrawn (4)
(180)
(26)
(26)
(128)
–
–
Loan commitments obtained undrawn (5)
1 482
(1)
(3)
(8)
1 494
–
Leases committed but not yet commenced
(182)
(1)
(3)
(43)
(29)
(106)
(1) Other non-current financial assets and other current financial assets excluding derivatives include mainly customer financing-related loan receivables.
(2) Instruments that include a call feature have been presented at their final maturities. Instruments that are contractually due beyond three months include EUR 325 million of instruments that have a call period of less than three months.
(3) Other financial liabilities include a conditional obligation to China Huaxin presented in the earliest period as the exercise period is open.
(4) Loan commitments given undrawn have been included in the earliest period in which they could be drawn or called.
(5) Loan commitments obtained undrawn have been included based on the period in which they expire. These amounts include related commitment fees.
EURm
Total
Due within
Due between 3
Due between
Due between
Due beyond
2019
Non-current financial assets
Other non-current financial assets (1)
252
–
3
115
54
80
Current financial assets
Other current financial assets excluding derivatives (2)
53
21
32
–
–
–
Current financial investments
97
95
2
–
–
–
Cash and cash equivalents (3)
5 913
5 835
33
20
25
–
Cash flows related to derivative financial assets gross settled:
Derivative contracts – receipts
9 660
7 582
1 993
85
–
–
Derivati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7. Subsequent events
Adjusting events after the reporting period
Debt restructuring request of an emerging market customer
In February 2021, one of the Group’s emerging market customers commenced negotiations to renegotiate its debt with the aim of avoiding insolvency. Although this event occurred after the reporting period, it confirms that the customer was credit-impaired as of December 31, 2020. As a result, the Group recognized an increase in the allowance for expected credit loss for loans extended to the customer of EUR 58 million in financial expenses. The Group also concluded that the collectability of consideration due from the customer is no longer probable resulting in adjustments in net sales, cost of sales and other operating expenses totaling EUR 34 million.
Non-adjusting events after the reporting period
Changes in organizational structure
In relation to its strategy review, Nokia adopted on January 1, 2021, a new operating model designed to better position the company for changing markets and align with customer needs. The new operating model includes four reportable segments aligned with customer buying behavior: (i) Mobile Networks, (ii) Network Infrastructure, (iii) Cloud and Network Services and (iv) Nokia Technologies. In addition, segment-level information for Group Common and Other is presented. The new operating model is optimized for better accountability and transparency, increased simplicity and improved cost-efficiency.
Bond redemption
In January 2021, Nokia exercised its issuer call option to redeem 1.00% Senior Notes due March 2021 for the full amount of EUR 350 million. The redemption date for the notes was February 15,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 and statement of compliance</t>
        </is>
      </c>
      <c r="B4" s="4" t="inlineStr">
        <is>
          <t>Basis of presentation and statement of compliance
The consolidated financial statements are prepared in accordance with International Financial Reporting Standards (IFRS) as issued by the International Accounting Standards Board (IASB) and as adopted by the European Union (EU). The consolidated financial statements are presented in millions of euros (EURm), except as otherwise noted, and are prepared under the historical cost convention, except as disclosed in the accounting policies below. The notes to the consolidated financial statements also conform to the Finnish accounting legislation.
In 2020, the Group reviewed the presentation of income and expenses related to its restructuring plans, pension plan curtailments and amendments as well as certain asset impairments. As a result, the Group reclassified the restructuring and associated charges, pension curtailment and plan amendment income and expenses as well as certain impairment charges that were previously presented in other operating income and expenses to the functional line items to enhance the relevance of information provided in the Group’s consolidated income statement.
The comparative amounts for 2019 and 2018 have been reclassified accordingly. Related to 2019, as a result of reclassification, the Group’s cost of sales increased by EUR 62 million, research and development expenses increased by EUR 121 million, selling, general and administrative expenses increased by EUR 118 million, other operating income decreased by EUR 187 million and other operating expenses decreased by EUR 488 million compared to the previously reported amounts. Related to 2018, the Group’s cost of sales increased by EUR 134 million, research and development expenses increased by EUR 157 million, selling, general and administrative expenses increased by EUR 86 million, other operating income decreased by EUR 23 million and other operating expenses decreased by EUR 400 million compared to the previously reported amounts.</t>
        </is>
      </c>
    </row>
    <row r="5">
      <c r="A5" s="4" t="inlineStr">
        <is>
          <t>Other information</t>
        </is>
      </c>
      <c r="B5" s="4" t="inlineStr">
        <is>
          <t>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t>
        </is>
      </c>
    </row>
    <row r="6">
      <c r="A6" s="4" t="inlineStr">
        <is>
          <t>Principles of consolidation</t>
        </is>
      </c>
      <c r="B6" s="4" t="inlineStr">
        <is>
          <t>Principles of consolidation
The consolidated financial statements comprise the financial statements of the Parent Company, and each of those companies over which it exercises control. Control over an entity exists when the Group is exposed, or has rights, to variable returns from its involvement with the entity and has the ability to affect those returns through its power over the entity. When the Group has less than a majority of voting or similar rights in an entity, the Group considers all relevant facts and circumstances in assessing whether it has power over an entity, including the contractual arrangements, and voting rights and potential voting rights. The Group reassesses whether or not it controls an entity if facts and circumstances indicate that there are changes to th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in a subsidiary, the related assets, liabilities, non-controlling interest and other components of equity are derecognized with any gain or loss recognized in the consolidated income statement. Any investment retained in the former subsidiary is measured at fair value.
All intercompany transactions are eliminated as part of the consolidation process. Non-controlling interests are presented separately as a component of net profit or loss and are shown as a component of shareholders’ equity in the consolidated statement of financial position.</t>
        </is>
      </c>
    </row>
    <row r="7">
      <c r="A7" s="4" t="inlineStr">
        <is>
          <t>Business combinations</t>
        </is>
      </c>
      <c r="B7" s="4" t="inlineStr">
        <is>
          <t>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The Group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t>
        </is>
      </c>
    </row>
    <row r="8">
      <c r="A8" s="4" t="inlineStr">
        <is>
          <t>Investment in associates and joint ventures</t>
        </is>
      </c>
      <c r="B8" s="4" t="inlineStr">
        <is>
          <t>Investment in associates and joint ventures
An associate is an entity over which the Group exercises significant influence. Significant influence is the power to participate in the financial and operating policy decisions of the entity, but is not control or joint control over those policies.
A joint venture is a type of joint arrangement whereby the parties that have joint control of the arrangement have rights to the net assets of the arrangement. Joint control is the contractually agreed sharing of control of an arrangement, which exists only when decisions about relevant activities require the unanimous consent of the parties sharing control.
The Group’s investments in associates and joint ventures are accounted for using the equity method. Under the equity method, the investment in an associate or joint venture is initially recognized at cost. The carrying amount of the investment is adjusted to recognize changes in the Group’s share of net assets of the associate or joint venture since the acquisition date. The Group’s share of profits and losses of associates and joint ventures is included in the consolidated income statement outside operating profit or loss. Any change in other comprehensive income of associates and joint ventures is presented as part of the Group’s other comprehensive income.
After application of the equity method, as of each reporting date, the Group determines whether there is objective evidence that the investment in an associate or joint venture is impaired. If there is such evidence, the Group recognizes an impairment loss that is calculated as the difference between the recoverable amount of the associate or joint venture and its carrying value. The impairment loss is presented within ‘share of results of associated companies and joint ventures’ in the consolidated income statement.</t>
        </is>
      </c>
    </row>
    <row r="9">
      <c r="A9" s="4" t="inlineStr">
        <is>
          <t>Non-current assets (or disposal groups) held for sale and discontinued operations</t>
        </is>
      </c>
      <c r="B9" s="4" t="inlineStr">
        <is>
          <t>Non-current assets (or disposal groups) held for sale and discontinued operations
Non-current assets or disposal groups are classified as assets held for sale if their carrying amounts will be recovered principally through a sale transaction rather than through continuing use. For this to be the case, the asset, or the disposal group, must be available for immediate sale in its present condition subject only to terms that are usual and customary for sales of such assets or disposal groups, and the sale must be highly probable. These assets, or in the case of disposal groups, assets and liabilities, are presented separately in the consolidated statement of financial position and measured at the lower of the carrying amount and fair value less costs to sell. Non-current assets classified as held for sale, or included in a disposal group classified as held for sale, are not depreciated or amortized.
Discontinued operations are reported when a component of the Group, comprising operations and cash flows that can be clearly distinguished both operationally and for financial reporting purposes from the rest of the Group, is classified as held for sale or has been disposed of, or the component represents a major line of business or geographical area of operations, or is a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Cash flows for discontinued operations are presented separately in the notes to the consolidated financial statements. Intra-group revenues and expenses between continuing and discontinued operations are eliminated.</t>
        </is>
      </c>
    </row>
    <row r="10">
      <c r="A10" s="4" t="inlineStr">
        <is>
          <t>Revenue recognition</t>
        </is>
      </c>
      <c r="B10" s="4" t="inlineStr">
        <is>
          <t>Revenue recognition
The Group accounts for a contract with a customer when the contract has been approved in writing, which is generally when both parties are committed to perform their respective obligations, the rights, including payment terms, regarding the goods and services to be transferred can be identified, the contract has commercial substance, and collection of the consideration to which the Group expects to be entitled is probable.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The Group recognizes revenue from contracts with customers to reflect the transfer of promised goods and services to customers for amounts that reflect the consideration to which the Group expects to be entitled in exchange for those goods and services. The consideration may include a variable amount, which the Group estimates based on the most likely amount. Items causing variability include volume discounts and sales-based or usage-based royalties. The Group includes variable consideration into the transaction price only to the extent that it is highly probable that a significant revenue reversal will not occur. The transaction price also excludes amounts collected on behalf of third parties.
The Group’s payment terms are 100 days on average. Invoices are generally issued as control transfers and/or as services are rendered. When this is not the case, the Group recognizes a contract asset or liability depending on the timing of payment versus transfer of control. In case the timing of payments provides either the customer or the Group with a significant benefit of financing, the transaction price is adjusted for the effect of financing and the related interest revenue or interest expense is presented separately from revenue. As a practical expedient, the Group does not account for financing components if, at contract inception, the consideration is expected to be received within one year before or after the goods or services have been transferred to the customer.
The Group enters into contracts with customers consisting of any combination of hardware, services and intellectual property. The associated revenue recognized for such contracts depends on the nature of the underlying goods and services provided. The promised goods or services in the contract might include sale of goods, license of intellectual property and grant of options to purchase additional goods or services that may provide the customer with a material right. The Group conducts an assessment at contract inception to determine which promised goods and services in a customer contract are distinct and accordingly identified as performance obligations. The Group considers that goods and services are distinct if the customer can benefit from the good or service either on its own or together with other resources readily available, and if the Group’s promise to transfer the good or service is separately identifiable from other promises in the contract.
The Group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is generally allocated proportionately to all performance obligations in the contract unless the Group has observable evidence that the entire discount relates to only one or more, but not all, performance obligations in a contract.
Revenue is recognized when, or as, the Group satisfies a performance obligation by transferring a promised good or service to a customer, which is when the customer obtains control of that good or service. The amount of revenue recognized is the amount allocated to the satisfied performance obligation based on the relative standalone selling prices. A performance obligation may be satisfied at a point in time or over time.
Hardware and software sold by the Group includes warranty, which can either be assurance-type for repair of defects and recognized as a centralized warranty provision (refer to Note 29, Provisions), or service-type for scope beyond the repair of defects or for a time period beyond the standard assurance-type warranty period and considered a separate performance obligation within the context of the contract. Revenue is allocated to each performance obligation based on its standalone selling price in relation to the overall transaction price.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The Group presents its customer contracts in the consolidated statement of financial position as either a contract asset or a contract liability, depending on the relationship between the Group’s performance and the customer’s payment for each individual contract. On a net basis, a contract asset position represents where the Group has performed by transferring goods or services to a customer before the customer has provided the associated consideration or before payment is due. Conversely, a contract liability position represents where a customer has paid consideration or payment is due, but the Group has not yet transferred goods or services to the customer. Contract assets presented in the consolidated statement of financial position are current in nature while contract liabilities can be either current or non-current. Invoiced receivables represent unconditional rights to payment and are presented separately as trade receivables in the consolidated statement of financial position.
Sale of products
The Group manufactures and sells a range of networking equipment, covering the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cable business, performance does not create an asset with an alternative use and the Group recognizes revenue over time using the output method, which faithfully depicts the manner in which the asset is transferred to the customer as well as the Group's enforceable rights to payment for the work completed to date. The output measure selected by the Group may vary from each contract depending on the nature of the contract.
Sale of services
The Group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the Group’s performance. Service revenue is recognized over time for managed and maintenance services, as in these cases the Group performs throughout a fixed contract term and the customer simultaneously receives and consumes the benefits as the Group performs. In some cases, the Group performs services that are subject to customer acceptance where revenue is recognized when the customer acceptance is received.
Sale of intellectual property licenses
The Group provides its customers with licenses to intellectual property (IP) owned by the Group by granting software licenses and rights to benefit from the Group’s IP in their products. When a software license is sold, revenue is recognized upon delivery or acceptance of the software, as the Group has determined that each software release is distinct and the license is granted for software as it exists at the point of transfer of control to the customer.
When the Group grants customers a license to use IP owned by the Group, the associated license fee revenue is recognized in accordance with the substance of the relevant agreements. In the majority of cases, the Group retains obligations to continue to develop and make available to the customer the latest IP in the licensed assets during the contract term, and therefore revenue is recognized pro rata over the period during which the Group is expected to perform. Recognition of the revenue as pro rata over the term of the license is considered the most faithful depiction of the Group’s satisfaction of the performance obligation as the IP being licensed towards the customer includes new inventions patented by the Group that are highly interdependent and interrelated and created through the course of continuous research and development (R&amp;D) efforts that are relatively stable throughout the year. In some contracts, the Group has no remaining obligations to perform after granting a license to the initial IP, and licensing fees are non-refundable. In these cases, revenue is recognized at the beginning of the license term.</t>
        </is>
      </c>
    </row>
    <row r="11">
      <c r="A11" s="4" t="inlineStr">
        <is>
          <t>Government grants</t>
        </is>
      </c>
      <c r="B11" s="4" t="inlineStr">
        <is>
          <t>Government grants
Government grants are recognized when there is reasonable assurance that the Group will comply with the conditions attached to them and the grants will be received. Government grants received as compensation for expenses or losses incurred are recognized in the consolidated income statement as a deduction against the related expenses.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the Group and the tax credit is a fully collectible asset that will be paid in cash by the government in case the Group is not able to offset it against its income tax payable. R&amp;D tax credits that do not meet both conditions are recognized as income tax benefit.</t>
        </is>
      </c>
    </row>
    <row r="12">
      <c r="A12" s="4" t="inlineStr">
        <is>
          <t>Employee benefits</t>
        </is>
      </c>
      <c r="B12" s="4" t="inlineStr">
        <is>
          <t>Employee benefits
Pensions and other post-employment benefits
The Group companies have various post-employment plans in accordance with the local conditions and practices in the countries in which they operate. The plans are generally funded through payments to insurance companies or contributions to trustee-administered funds as determined by periodic actuarial calculations.
In a defined contribution plan, the Group’s legal or constructive obligation is limited to the amount that it agrees to contribute to the fund. The Group’s contributions to defined contribution plans, multi-employer and insured plans are recognized in the consolidated income statement in the period to which the contributions relate. If a pension plan is funded through an insurance contract where the Group does not retain any legal or constructive obligations, the plan is treated as a defined contribution plan. All arrangements that do not fulfill these conditions are considered defined benefit plans.
For defined benefit plans, including pension and post-employ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The liability or asset recognized in the consolidated statement of financial position is the present value of the defined benefit obligation as of the reporting date less the fair value of plan assets including effects of any asset ceiling.
Service cost related to employees’ service in the current period as well as past service cost resulting from plan amendments, curtailments, and gains and losses on settlements are all presented within cost of sales, research and development expenses or selling, general and administrative expenses in the consolidated income statement. Past service costs are recognized immediately in the consolidated income statement when the plan amendment, curtailment or settlement occurs. Net interest, consisting of interest calculated by applying a discount rate to the net defined benefit liability or asset and the effect of asset ceiling, as well as pension plan administration costs not taken into account in determining the return on plan assets, are presented within financial income and expenses in the consolidated income statement. Remeasurements, comprising actuarial gains and losses, the effect of the asset ceiling and the return on plan assets, excluding amounts recognized in net interest, are recognized immediately in the consolidated statement of financial position with a corresponding debit or credit to pension remeasurements reserve within shareholders’ equity through other comprehensive income in the period in which they occur. Remeasurements are not reclassified to profit or loss in subsequent periods.
Actuarial valuations for the Group’s defined benefit post-employment plans are performed annually or when a material plan amendment, curtailment or settlement occurs.</t>
        </is>
      </c>
    </row>
    <row r="13">
      <c r="A13" s="4" t="inlineStr">
        <is>
          <t>Termination benefits</t>
        </is>
      </c>
      <c r="B13" s="4" t="inlineStr">
        <is>
          <t>Termination benefits
Termination benefits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These benefits are recorded as termination benefits as a component of the restructuring provision. Local laws may provide employees with the right to benefits from the employer upon termination whether the termination is voluntary or involuntary. For these specific benefits, the difference between the value of the higher benefit for involuntary termination and the lower benefit for voluntary termination is treated as a termination benefit and the portion of the benefit that the Group would be required to pay to the employee in the case of voluntary termination is treated as a contractual or legal obligation determined by local law and accounted for as a defined benefit arrangement as described in the pensions section above.</t>
        </is>
      </c>
    </row>
    <row r="14">
      <c r="A14" s="4" t="inlineStr">
        <is>
          <t>Share-based payments</t>
        </is>
      </c>
      <c r="B14" s="4" t="inlineStr">
        <is>
          <t>Share-based payments
The Group offers three types of global equity-settled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Non-market vesting conditions attached to the performance shares are included in assumptions about the number of shares that the employee will ultimately receive. The Group reviews the assumptions made on a regular basis and, where necessary, revises its estimates of the number of performance shares that are expected to be settled. Plans that apply tranched vesting are accounted for under the graded vesting model. Share-based compensation is recognized as an expense in the consolidated income statement over the relevant service periods.</t>
        </is>
      </c>
    </row>
    <row r="15">
      <c r="A15" s="4" t="inlineStr">
        <is>
          <t>Income taxes</t>
        </is>
      </c>
      <c r="B15" s="4" t="inlineStr">
        <is>
          <t>Income taxes
The income tax expense comprises current tax and deferred tax. Tax is recognized in the consolidated income statement except to the extent that it relates to items recognized in other comprehensive income, or directly in equity; then the related tax is recognized in other comprehensive income or equity, respectively.
Current taxes are based on the results of Group companies and are calculated using the local tax laws and tax rates that are enacted or substantively enacted as of each reporting date. Corporate taxes withheld at the source of the income on behalf of Group companies are accounted for in income taxes where determined to represent a tax on net income.</t>
        </is>
      </c>
    </row>
    <row r="16">
      <c r="A16" s="4" t="inlineStr">
        <is>
          <t>Deferred taxes</t>
        </is>
      </c>
      <c r="B16" s="4" t="inlineStr">
        <is>
          <t>Deferred tax assets and liabilities are determined using the balance sheet liability method for all temporary differences arising between the tax bases of assets and liabilities and their carrying amounts in the consolidated financial statements.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s of each reporting date. When circumstances indicate it is no longer probable that deferred tax assets will be utilized, adjustments are made as necessary. Deferred tax liabilities are recognized for taxable temporary differences, and for temporary differences that arise between the fair value and the tax base of identifiable net assets acquired in business combinations.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the Group, and it is probable that the temporary difference will not reverse in the foreseeable future.
The enacted or substantively enacted tax rates as of each reporting date that are expected to apply in the period when the asset is realized or the liability is settled are used in the measurement of deferred tax assets and deferred tax liabilities. Deferred tax assets and liabilities are not discounted.
The Group periodically evaluates positions taken in tax returns with respect to situations in which applicable tax regulation is subject to interpretation. It adjusts the amounts of current and deferred tax assets and liabilities recorded, where it is considered probable, i.e. more likely than not, that certain tax positions may not be fully sustained upon review by tax authorities. The amounts recorded are based on the most likely amount or the expected value, depending on which method the Group expects to better predict the resolution of the uncertainty, as of each reporting date.</t>
        </is>
      </c>
    </row>
    <row r="17">
      <c r="A17" s="4" t="inlineStr">
        <is>
          <t>Functional and presentation currency</t>
        </is>
      </c>
      <c r="B17" s="4" t="inlineStr">
        <is>
          <t>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t>
        </is>
      </c>
    </row>
    <row r="18">
      <c r="A18" s="4" t="inlineStr">
        <is>
          <t>Foreign currency translation</t>
        </is>
      </c>
      <c r="B18" s="4" t="inlineStr">
        <is>
          <t>Transactions in foreign currencies
Transactions in foreign currencies are recorded at exchange rates prevailing as of the dates of the individual transactions. For practical reasons, a rate that approximates the actual rate as of the date of the transaction is often used. Monetary assets and liabilities denominated in foreign currency are valued at the exchange rates prevailing at the end of the reporting period. Foreign exchange gains and losses arising from monetary assets and liabilities as well as fair value changes of related hedging instruments are recognized in financial income and expenses in the consolidated income statement. Unrealized foreign exchange gains and losses related to non-monetary non-current financial investments are included in the fair value measurement of these investments and recognized in other operating income and expenses in the consolidated income statement.
Foreign Group companies
On consolidation, the assets and liabilities of foreign operations whose functional currency is other than euro are translated into euro at the exchange rates prevailing at the end of the reporting period. The income and expenses of these foreign operations are translated into euro at the average exchange rates for the reporting period. The exchange differences arising from translation for consolidation are recognized as translation differences in the consolidated statement of comprehensive income. On disposal of a foreign operation the cumulative amount of translation differences relating to that disposal is reclassified to profit or loss.</t>
        </is>
      </c>
    </row>
    <row r="19">
      <c r="A19" s="4" t="inlineStr">
        <is>
          <t>Intangible assets</t>
        </is>
      </c>
      <c r="B19" s="4" t="inlineStr">
        <is>
          <t>Intangible assets
Intangible assets acquired separately are measured on initial recognition at cost. The cost of intangible assets acquired in a business combination is their fair value as of the date of acquisition. Internally generated intangibles, except for development costs that may be capitalized, are expensed as incurred. Development costs are capitalized only if the Group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The useful life of the Group’s intangible assets, other than goodwill, is finite. Following initial recognition, finite intangible assets are carried at cost less accumulated amortization and accumulated impairment losses. Intangible assets are amortized over their useful lives, generally three to ten years, using the straight-line method, which is considered to best reflect the pattern in which the asset’s future economic benefits are expected to be consumed. Depending on the nature of the intangible asset, the amortization charges are presented within cost of sales, research and development expenses or selling, general and administrative expenses in the consolidated income statement.</t>
        </is>
      </c>
    </row>
    <row r="20">
      <c r="A20" s="4" t="inlineStr">
        <is>
          <t>Property, plant and equipment</t>
        </is>
      </c>
      <c r="B20" s="4" t="inlineStr">
        <is>
          <t>Property, plant and equipment
Property, plant and equipment are stated at cost less accumulated depreciation and accumulated impairment losses. Depreciation is recorded on a straight-line basis over the expected useful lives of the assets as follows:
Buildings and constructions
Buildings and constructions
20–33 years
Light buildings and constructions
3–20 years
Machinery and equipment
Production machinery, measuring and test equipment
1–5 years
Other machinery and equipment
3–10 years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the Group. Major renovations are depreciated over the remaining useful life of the related asset. Leasehold improvements are depreciated over the shorter of the lease term and the useful life. Gains and losses on the disposal of property, plant and equipment are included in other operating income or expenses.</t>
        </is>
      </c>
    </row>
    <row r="21">
      <c r="A21" s="4" t="inlineStr">
        <is>
          <t>Leases</t>
        </is>
      </c>
      <c r="B21" s="4" t="inlineStr">
        <is>
          <t>Leases
On January 1, 2019, the Group adopted IFRS 16, Leases, which provides a single lessee accounting model, requiring lessees to recognize right-of-use assets and lease liabilities for all leases in the consolidated statement of financial position. The right-of-use asset represents the lessee’s right to use the underlying leased asset while the lease liability represents the lessee’s obligation to make lease payments.
The Group assesses at contract inception whether a contract is, or contains, a lease. That is, the Group assesses whether the contract conveys the right to control the use of an identified asset for a period of time in exchange for consideration. At the commencement date of the lease, the Group recognizes a right-of-use asset and a lease liability for all leases with a lease term exceeding 12 months. The commencement date is the date when the lessor makes the underlying leased asset available for use by the Group.
The Group applies a practical expedient whereby leases for which the lease term is 12 months or less at the lease commencement date (short-term leases) are not recognized in its consolidated statement of financial position. Instead, the Group recognizes the lease payments associated with short-term leases as an operating expense on a straight-line basis over the lease term. In addition, as a practical expedient, the Group does not separate certain non-lease components from lease components but instead accounts for each lease component and associated specified non-lease component as a single lease component. Non-lease components such as payments for maintenance and services made in conjunction with the leased asset are included in the lease liability whenever these payments are fixed and defined in the lease contract. Other payments for non-lease components that are variable based on consumption, as an example property taxes, insurance payments and variable property service costs, are recognized as an expense when incurred.
The majority of the Group’s leased assets relate to commercial and industrial properties such as R&amp;D facilities, production facilities and office buildings. The Group also leases vehicles provided as employee benefits and service vehicles.
Right-of-use assets are measured at cost less accumulated depreciation and impairment losses, and adjusted for any remeasurements of the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 as follows:
Buildings
3–10 years
Other
3–5 years
Lease liabilities are measured at the present value of lease payments to be made over the lease term. The Group determines the lease term as the non-cancellable term of the lease, together with any periods covered by an option to extend the lease if it is reasonably certain to be exercised, as well as any periods covered by an option to terminate the lease if it is reasonably certain not to be exercised. The lease payments include fixed lease payments and certain fixed non-lease components less any lease incentives receivable, variable lease payments that depend on an index or a rate, and appropriate termination fees whenever the lease term has been determined based on the expectation that the Group will exercise its option to terminate. The Group does not generally enter into lease contracts with variable lease payments linked to future performance or use of an underlying asset.
After the commencement date, the amount of lease liabilities is measured on an amortized cost basis using the effective interest method where the lease liabilities increase related to the accretion of interest and decrease for lease payments made. In addition, the carrying amounts for the right-of-use asset and lease liability are remeasured if there is a modification, a change in the lease term or a change in the future lease payments resulting from a change in an index or rate used to determine such lease payments. The interest component of the lease payments is recognized as interest expense within financial income and expenses.
The Group uses its incremental borrowing rate to calculate the present value of lease payments as the interest rate implicit in the lease is not readily determinable. The Group estimates its incremental borrowing rate quarterly based on the rate of interest that the Group would pay to borrow over the lease term with a similar security to obtain an asset of a similar value to the leased asset in a similar economic environment. The Group measures all leases at amortized cost based on the appropriate discount rate available in the quarter when lease commencement occurred. Where a lease contract modification or reassessment of the lease liability resulting from a change in the lease term occurs, the Group remeasures the present value of the lease liability based on the appropriate discount rate available in the quarter when the reassessment or modification occurs.
The Group acts primarily as a lessee in its leasing transactions. However, the Group will enter into contracts to sublease vacant leasehold or freehold properties for sublease terms up to 10 years to offset or mitigate the unavoidable costs associated with those properties. In these cases, the Group classifies each sublease as a finance lease whenever the sublease contract transfers substantially all the risks and rewards incidental to ownership to the subtenant. All other subleases are classified as operating leases.
Included within other financial assets in its consolidated statement of financial position, the Group recognizes a net investment asset for all finance subleases based on the present value of future sublease payments at the sublease commencement date. After the commencement date, the net investment asset is measured on an amortized cost basis using the effective interest method where the net investment asset increases related to the accretion of interest income and decreases for sublease payments received. Sublease payments received from operating subleases is recognized as other operating income on a straight-line basis over the lease term.</t>
        </is>
      </c>
    </row>
    <row r="22">
      <c r="A22" s="4" t="inlineStr">
        <is>
          <t>Impairment of goodwill, other intangible assets, property, plant and equipment and right-of-use assets</t>
        </is>
      </c>
      <c r="B22" s="4" t="inlineStr">
        <is>
          <t>Impairment of goodwill, other intangible assets, property, plant and equipment and right-of-use assets
The Group assesses the recoverability of the carrying value of goodwill, other intangible assets, property, plant and equipment and right-of-use assets if events or changes in circumstances indicate that the carrying value may be impaired. In addition, the Group tests the carrying value of goodwill for impairment annually even if there is no indication of impairment.
Factors that the Group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the Group’s goodwill impairment testing, is the smallest group of assets generating cash inflows that are largely independent of the cash inflows from other assets or groups of assets. The carrying value of a cash-generating unit includes its share of relevant corporate assets allocated to it on a reasonable and consistent basis. When the composition of one or more groups of cash-generating units to which goodwill has been allocated is changed, the goodwill is reallocated based on the relative fair value of the affected groups of cash-generating units.
The Group conducts its impairment testing by determining the recoverable amount for an asset, a cash-generating unit or groups of cash-generating units. The recoverable amount of an asset, a cash-generating unit or groups of cash-generating units is the higher of its fair value less costs of disposal and its value-in-use. The recoverable amount is compared to the asset’s, cash-generating unit’s or groups of cash-generating units’ carrying value. If the recoverable amount for the asset, cash-generating unit or groups of cash-generating units is less than its carrying value, the asset is considered impaired and is written down to its recoverable amount. Impairment losses are presented in cost of sales, research and development expenses or selling, general and administrative expenses in the consolidated income statement, except for impairment losses on goodwill, which are presented in other operating expenses.</t>
        </is>
      </c>
    </row>
    <row r="23">
      <c r="A23" s="4" t="inlineStr">
        <is>
          <t>Inventories</t>
        </is>
      </c>
      <c r="B23" s="4" t="inlineStr">
        <is>
          <t>Inventories
Inventories are stated at the lower of cost and net realizable value. Cost is determined using standard cost, which approximates actual cost on a first-in first-out (FIFO) basis. Net realizable value is the amount that can be realized from the sale of the inventory in the normal course of business after allowing for the costs of realization. In addition to the cost of materials and direct labor, an appropriate proportion of production overhead is included in the cost of inventory. An allowance is recorded for excess inventory and obsolescence based on the lower of cost and net realizable value.
The Group classifies its inventories to raw materials and semi-finished goods, finished goods, and contract work in progress. Raw materials and semi-finished goods include purchased materials, components and supplies to be used in production. Finished goods include goods manufactured by the Group or by subcontractors that are ready for sale and goods purchased for resale. Contract work in progress includes costs incurred to date for customer contracts where the contractual performance obligations are not yet satisfied. Contract work in progress will be recognized as cost of sales when control of the related performance obligation is transferred to the customer.</t>
        </is>
      </c>
    </row>
    <row r="24">
      <c r="A24" s="4" t="inlineStr">
        <is>
          <t>Fair value measurement of financial instruments</t>
        </is>
      </c>
      <c r="B24" s="4" t="inlineStr">
        <is>
          <t>Fair value measurement of financial instruments
A number of financial instruments are measured at fair value as of each reporting date after initial recognition.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by using quoted market rates, discounted cash flow analyses and other appropriate valuation models. The Group uses valuation techniques that are appropriate in the circumstances and for which sufficient data is available to measure fair value, maximizing the use of relevant observable inputs and minimizing the use of unobservable inputs. All financial assets and liabilities for which fair values are being measured or disclosed in the consolidated financial statements are categorized within the fair value hierarchy, described as follows, based on the lowest level input that is significant to the fair value measurement as a whole:
Level 1—Quoted (unadjusted) market prices for exchange-traded products in active markets for identical assets or liabilities;
Level 2—Valuation techniques for which significant inputs other than quoted prices are directly or indirectly observable; and
Level 3—Valuation techniques for which significant inputs are unobservable.
The Group categorizes assets and liabilities that are measured at fair value on a recurring basis into an appropriate level of the fair value hierarchy at the end of each reporting period.</t>
        </is>
      </c>
    </row>
    <row r="25">
      <c r="A25" s="4" t="inlineStr">
        <is>
          <t>Financial assets</t>
        </is>
      </c>
      <c r="B25" s="4" t="inlineStr">
        <is>
          <t>Classification and measurement of financial assets
The Group has classified its financial assets that are debt instruments in the following three categories: financial assets measured at amortized cost, financial assets measured at fair value through other comprehensive income, and financial assets measured at fair value through profit and loss. The Group has classified its financial assets that are equity instruments to financial assets measured at fair value through profit and loss. The selection of the appropriate category is made based on both the Group’s business model for managing the financial asset and on the contractual cash flow characteristics of the asset.
The Group’s business model for managing financial assets is defined on a portfolio level. The business model must be observable on a practical level by the way the business is managed. The cash flows of financial assets measured at amortized cost are solely payments of principal and interest. These assets are held within a business model that has an objective to hold assets to collect contractual cash flows. Financial assets measured at fair value through other comprehensive income have cash flows that are solely payments of principal and interest and these assets are held within a business model that has an objective that is achieved both by holding financial assets to collect contractual cash flows and selling financial assets. Financial assets measured at fair value through profit and loss are assets that do not fall in either of these two categories. In addition to the classification as described above, the accounting for financial assets is impacted if the financial asset is part of a hedging relationship (see below the section on Hedge accounting).
All purchases and sales of financial assets are recorded on the trade date, that is, when the Group commits to purchase or sell the asset. A financial asset is derecognized when substantially all the risks and rewards related to the financial asset have been transferred to a third party that assumes control of the financial asset.
Non-current financial investments
Non-current financial investments include investments in unlisted private equity shares and unlisted venture funds. These equity and debt investments are classified as fair value through profit and loss and are initially recognized and subsequently remeasured at fair value.
Fair value is estimated using a number of methods, including, but not limited to: quoted market rates; the current market value of similar instruments; prices established from a recent arm’s-length financing transaction of target companies; and analysis of market prospects and operating performance of target companies, taking into consideration public market comparable companies in similar industry sectors. The Group uses judgment in selecting the appropriate valuation methodology as well as underlying assumptions based on existing market practice and conditions.
Fair value adjustments, foreign exchange gains and losses as well as realized gains and losses from the disposal of these investments are recognized within other operating income and expenses in the consolidated income statement. Weighted average method is used to determine the cost basis of the investments disposed.
Other non-current financial assets
Other non-current financial assets include restricted assets and other receivables, customer and vendor financing related loan receivables and certain other investments of a long-term nature.
Restricted assets and other receivables include restricted bank deposits primarily related to employee benefits as well as other loan receivables. These assets are initially measured at fair value and in subsequent periods at amortized cost using the effective interest method. Interest calculated using the effective interest method as well as foreign exchange gains and losses are recognized in financial income and expenses in the consolidated income statement. For these assets, a loss allowance is calculated on a quarterly basis based on a review of collectability and available collateral, recorded as an adjustment to the carrying amount of the investment and recognized in other financial expenses in the consolidated income statement.
Customer- and vendor-related loan receivables are managed in a portfolio with a business model of holding investments to collect principal and interest as well as selling investments. They are initially recognized and subsequently remeasured at fair value determined using the discounted cash flow method. The changes in fair value are recognized in fair value reserve in other comprehensive income. Interest calculated using the effective interest method as well as foreign exchange gains and losses are recognized in financial income and expenses in the consolidated income statement. Estimated credit loss is typically based on 12-month expected credit loss for existing loans and estimated additional draw-downs during that period; refer to Impairments section for further detail. Loss allowance is calculated on a quarterly basis based on a review of collectability and available collateral, and recorded in other financial expenses in the consolidated income statement reducing fair value loss recorded in other comprehensive income. In case a receivable is sold, the impact of expected credit loss is reversed, and the full gain or loss incurred for the sale is recorded in financial income and expenses in the consolidated income statement.
The cash flows of other investments of a long-term nature do not fulfill the criteria of being solely payments of principal and interest. These investments are initially recognized and subsequently remeasured at fair value using quoted market rates, discounted cash flow models or other appropriate valuation methods as of the reporting date. Fair value adjustments, foreign exchange gains and losses as well as realized gains and losses from the disposal of these investments are mainly recognized within financial income and expenses in the consolidated income statement.
Other current financial assets
Other current financial assets include current part of other non-current financial assets and short-term loan receivables as well as derivative assets that are discussed separately in the Derivative financial instruments section below.
Short-term loan receivables are initially measured at fair value and in subsequent periods measured at amortized cost using the effective interest method. Interest calculated using the effective interest method as well as foreign exchange gains and losses are recognized in financial income and expenses in the consolidated income statement. For these loans, a loss allowance is calculated on a quarterly basis based on a review of collectability and available collateral, recorded as an adjustment to the carrying amount of the investment and recognized in other financial expenses in the consolidated income statement.
Trade receivables
Trade receivables arise from contracts with customers and represent an unconditional right to receive the consideration and only the passage of time is required before the consideration is received. The Group sells trade receivables to various financial institutions without recourse in the normal course of business, in order to manage credit risk and working capital cycle, and the business model for managing trade receivables is holding receivables to collect contractual cash flows and selling receivables. Trade receivables are initially recognized and subsequently remeasured at fair value, determined using the discounted cash flow method. The changes in fair value are recognized in fair value reserve in other comprehensive income. The Group applies a simplified approach to recognizing a loss allowance on trade receivables and contract assets based on measurement of lifetime expected credit losses arising from trade receivables and contract assets without significant financing components. Refer to Note 4, Use of estimates and critical accounting judgments, for disclosure of the use of estimates and critical accounting judgments necessary in the estimation of such loss allowances. Loss allowances on trade receivables and contract assets are recognized in other operating expenses in the consolidated income statement. If trade receivables are sold, the difference between the carrying amount derecognized and the consideration received is recognized in financial expenses in the consolidated income statement.
Current financial investments
The Group invests a portion of the corporate cash needed to cover the projected cash outflows of its ongoing business operations in highly liquid, interest-bearing investments. Current financial investments may include investments measured at amortized cost, investments measured at fair value through other comprehensive income and investments measured at fair value through profit and loss.
Corporate cash investments in bank deposits used as collaterals for derivative transactions are initially measured at fair value and in subsequent periods measured at amortized cost using the effective interest method. Interest calculated using the effective interest method as well as foreign exchange gains and losses are recognized in financial income and expenses in the consolidated income statement.
Corporate cash investments in bank deposits, as well as fixed income and money market securities with initial maturity or put feature longer than three months that have characteristics of solely payments of principal and interest and are not part of structured investments, are managed in a portfolio with a business model of holding investments to collect principal and interest as well as selling investments, and are classified as fair value through other comprehensive income. In this portfolio, investments are executed with the main purpose of collecting contractual cash flows and principal repayments. However, investments are sold from time to time for liquidity management and market risk mitigation purposes.
The fair value of these investments is determined using quoted market rates, discounted cash flow models or other appropriate valuation methods as of the reporting date. The changes in fair value are recognized in fair value reserve in other comprehensive income. Interest calculated using the effective interest method, as well as foreign exchange gains and losses, are recognized in financial income and expenses in the consolidated income statement. When an investment is disposed of, the related accumulated fair value changes are derecognized from other comprehensive income and recognized in financial income and expenses in the consolidated income statement. The FIFO method is used to determine the cost basis of fixed income securities being disposed of.
Due to the high credit quality of the Group’s investment portfolio, the estimated credit loss is normally based on 12-month expected credit loss. Loss allowance is calculated on a quarterly basis, recorded in other financial expenses in the consolidated income statement reducing fair value gains and losses recorded in other comprehensive income.
Corporate cash investments may also include money market funds that do not qualify as cash equivalents, investments acquired for trading purposes, investment structures consisting of securities traded in combination with derivatives with complementing and typically offsetting risk factors and other investments that have cash flows not being solely payments of principal and interest. In this portfolio, investments are executed with the purpose of collecting contractual cash flows and principal repayments as well as for capital appreciation and can be sold at any time.
These investments are initially recognized and subsequently remeasured at fair value determined using quoted market rates, discounted cash flow models or other appropriate valuation methods as of the reporting date. Fair value adjustments, foreign exchange gains and losses and realized gains and losses are recognized in financial income and expenses in the consolidated income statement.
Cash and cash equivalents
Cash and cash equivalents include cash at bank and in hand as well as highly liquid, fixed income and money market investments that are readily convertible to known amounts of cash with maturities at acquisition of three months or less, as well as bank deposits with maturities or contractual call periods at acquisition of three months or less. Due to the high credit quality and short-term nature of these investments, there is an insignificant risk of change in value. Investments in money market funds that have a risk profile consistent with the aforementioned criteria are also classified as cash equivalents. Investments that have cash flows that are solely payments of principal and interest are measured at amortized cost. All other investments are measured at fair value through profit and loss.</t>
        </is>
      </c>
    </row>
    <row r="26">
      <c r="A26" s="4" t="inlineStr">
        <is>
          <t>Classification and measurement of financial liabilities</t>
        </is>
      </c>
      <c r="B26" s="4" t="inlineStr">
        <is>
          <t>Classification and measurement of financial liabilities
The Group has classified its financial liabilities in the following categories: financial liabilities measured at amortized cost and financial liabilities measured at fair value through profit and loss. The Group classifies derivative liabilities as well as the conditional obligation related to Nokia Shanghai Bell at fair value through profit and loss and all other financial liabilities at amortized cost.
All financial liabilities are initially recognized at fair value and, in case of borrowings and payables, net of transaction costs. Financial liabilities are derecognized when the related obligation is discharged or cancelled or expired. Additionally, a substantial modification of the terms of an existing financial liability is accounted for as a derecognition of the original financial liability and the recognition of a new financial liability. On derecognition of a financial liability, the difference between the carrying amount extinguished and the consideration paid is recognized in interest expenses in the consolidated income statement.
Interest-bearing liabilities
Long-term interest-bearing liabilities are measured at amortized cost using the effective interest method. Short-term interest-bearing liabilities, including the current part of long-term interest-bearing liabilities and collaterals for derivative transactions, are measured at amortized cost using the effective interest method.
Transaction costs, interest calculated using the effective interest method as well as foreign exchange gains and losses are recognized in financial income and expenses in the consolidated income statement.
Other financial liabilities
Other financial liabilities mainly include a conditional obligation to China Huaxin as part of the Nokia Shanghai Bell definitive agreements where China Huaxin obtained the right to fully transfer its ownership interest in Nokia Shanghai Bell to the Group in exchange for a future cash settlement. The financial liability related to the conditional obligation is measured based on the expected future cash settlement with any changes recorded in financial income and expenses in the consolidated income statement.
Other financial liabilities also include derivative liabilities that are discussed separately in the Derivative financial instruments section below.
Trade payables
Trade payables are carried at invoiced amount, which is considered to be equal to the fair value due to the short-term nature of the Group’s trade payables.</t>
        </is>
      </c>
    </row>
    <row r="27">
      <c r="A27" s="4" t="inlineStr">
        <is>
          <t>Impairments of financial assets excluding trade receivables and contract assets</t>
        </is>
      </c>
      <c r="B27" s="4" t="inlineStr">
        <is>
          <t>Impairments of financial assets excluding trade receivables and contract assets
Impairment requirements apply to the recognition of a loss allowance for expected credit losses (ECL) on financial assets measured at amortized cost, financial assets measured at fair value through other comprehensive income, financial guarantee contracts and loan commitments. The Group continuously assesses its financial instruments on a forward-looking basis and accounts for the changes in ECL on a quarterly basis using the following method:
§
ECL = PD x LGD x EAD
§
Probability of Default (PD) is estimated separately for the centralized investment portfolio and non-centralized investments. The estimate is based on the credit rating profile of these investments as well as specific local circumstances as applicable, unless there are specific events that would indicate that the credit rating would not be an appropriate basis for estimating credit risk at the reporting date.
§
For Loss Given Default (LGD), the recovery rate is also estimated separately for centralized investment portfolios and non-centralized investments and is based on the type of investment, specific local circumstances as applicable as well as related collateral arrangements, if any.
§
Exposure at Default (EAD) is normally the nominal value of the investment or financial guarantee. For loan commitments, EAD is based on estimated draw-down amounts for the next 12 months.
All the Group’s current investments at amortized cost and fair value through other comprehensive income are considered to have low credit risk, and the loss allowance recognized during the period is therefore limited to 12 months’ expected losses. Financial instruments that are rated as investment grade are considered to have low credit risk for the purposes of this assessment.
For other non-current financial assets, loans, loan commitments and financial guarantees extended to third parties, the ECL is calculated separately for each significant counterparty using the method described above, including the impact of any collateral arrangements or other credit enhancements to LGD. The estimate is based on 12-month ECL unless there has been a significant increase in credit risk for the specific counterparty since the initial recognition, in which case lifetime ECL is estimated. Breaches of contract, credit rating downgrades and other credit measures are typical indicators that the Group takes into consideration when assessing whether the credit risk on a financial instrument has increased significantly since initial recognition.
The change in the amount of loss allowance for ECL is recognized as an impairment gain or loss in financial income and expenses in the consolidated income statement. For assets carried at amortized cost, the loss allowance is recorded as an adjustment to the carrying amount. For assets carried at fair value through other comprehensive income, the loss allowance is recorded as an adjustment in other comprehensive income instead of adjusting the carrying amount that has already been recorded at fair value. For financial guarantee contracts, the loss allowance is recognized as another liability in the statement of financial position.</t>
        </is>
      </c>
    </row>
    <row r="28">
      <c r="A28" s="4" t="inlineStr">
        <is>
          <t>Derivative financial instruments</t>
        </is>
      </c>
      <c r="B28" s="4" t="inlineStr">
        <is>
          <t>Derivative financial instruments
All derivatives are recognized initially at fair value on the date a derivative contract is entered into and subsequently remeasured at fair value. The method of recognizing the resulting gain or loss varies according to whether the derivatives are designated and qualify under hedge accounting.
The cash flows of a hedge are classified as cash flows from operating activities in the consolidated statement of cash flows in case the underlying hedged items relate to the Group’s operating activities. When a derivative contract is accounted for as a hedge of an identifiable position relating to financing or investing activities, the cash flows of the contract are classified in the same way as the cash flows of the position being hedged. Certain derivatives are hedging the foreign exchange risk of the Group’s cash position and their cash flows are included in foreign exchange adjustment in the consolidated statement of cash flows.
Derivatives not designated in hedge accounting relationships carried at fair value through profit and loss
Foreign exchange forward contracts are valued at market-forward exchange rates. Changes in fair value are measured by comparing these rates with the original contract-forward rate. Currency options are valued as of each reporting date by using the Garman &amp; Kohlhagen option valuation model. Changes in fair value are recognized in the consolidated income statement.
Fair values of forward rate agreements, interest rate options, futures contracts and exchange-traded options are calculated based on quoted market rates as of each reporting date. The discounted cash flow method is used to value interest rate and cross-currency swaps. Changes in fair value are recognized in the consolidated income statement.
For derivatives not designated under hedge accounting but hedging identifiable forecast exposures such as anticipated foreign currency denominated sales and purchases, the gains and losses are recognized in other operating income or expenses in the consolidated income statement. The gains and losses on all other derivatives not designated under hedge accounting are recognized in financial income and expenses in the consolidated income statement.
Embedded derivatives included in contracts are identified and monitored by the Group. For host contracts that are not financial assets containing embedded derivatives that are not closely related, the embedded derivatives are separated and measured at fair value as of each reporting date with changes in fair value recognized in financial income and expenses in the consolidated income statement. For host contracts that are financial assets containing embedded derivatives, the whole contract is measured at fair value as of each reporting date with changes in fair value recognized in financial income and expenses in the consolidated income statement.</t>
        </is>
      </c>
    </row>
    <row r="29">
      <c r="A29" s="4" t="inlineStr">
        <is>
          <t>Hedge accounting</t>
        </is>
      </c>
      <c r="B29" s="4" t="inlineStr">
        <is>
          <t>Hedge accounting
The Group applies hedge accounting on certain foreign exchange forward contracts, options or option strategies, and interest rate derivatives. Qualifying options and option strategies have zero net premium, or a net premium paid. For option structures, the critical terms of the purchased and written options are the same and the notional amount of the written option component is not greater than that of the purchased option.
In the fair valuation of foreign exchange forward contracts, the Group separates the spot element and the forward element including the impact of foreign currency basis spread and forward points, which is considered as the cost of hedging for foreign exchange forward contracts. In the fair valuation of foreign exchange option contracts, the Group separates the intrinsic value and time value, which is considered as the cost of hedging for foreign exchange option contracts. In the fair valuation of cross-currency swaps, the Group separates the foreign currency basis spread that is considered as the cost of hedging for cross-currency swaps.
Cash flow hedges: hedging of forecast foreign currency denominated sales and purchases
The Group applies cash flow hedge accounting primarily to forecast business foreign exchange exposure that arises from highly probable forecast operative business transactions. The risk management strategy is to hedge material net exposures (identified standard sales exposure minus identified standard costs exposure) by using foreign exchange forwards and foreign exchange options in a layered hedging style that follows defined hedge ratio ranges and hedge maturities in quarterly time buckets. The hedged item must be highly probable and present an exposure to variations in cash flows that could ultimately affect profit or loss.
The Group only designates the spot element of the foreign exchange forward contract as the hedging instrument. Currency options, or option strategies, may also be used for cash flow hedging, in which case the intrinsic value of the option is designated as the hedging instrument. Hedge effectiveness is assessed at inception and quarterly during the hedge relationship to ensure that an economic relationship exists. As the Group only enters in hedge relationships where the critical terms match, the assessment of effectiveness is done on a qualitative basis.
For qualifying foreign exchange forwards and foreign exchange options, the change in fair value that reflects the change in spot exchange rates on a discounted basis is recognized in hedging reserve in other comprehensive income. The changes in the forward element of the foreign exchange forwards and the time value of the options that relate to hedged items are deferred in the cost of hedging reserve in other comprehensive income and are subsequently accounted for in the same way as the spot element or intrinsic value.
In each quarter, the Group evaluates whether the forecast sales and purchases are still expected to occur. If a portion of the hedged cash flow is no longer expected to occur, all related deferred gains or losses are derecognized from other comprehensive income and recognized in other operating income and expenses in the consolidated income statement as hedge accounting criteria is no longer met. If the hedged cash flow ceases to be highly probable, but is still expected to occur, accumulated gains and losses remain in other comprehensive income until the hedged cash flow affects profit or loss.
The Group’s risk management objective is to hedge forecast cash flows until the related revenue has been recognized. Each hedge relationship is discontinued during the quarter when the hedge matures, which is also the quarter that it has been designated to hedge. At this point, the accumulated profit or loss of cash flow hedges is recycled to other operating income and expenses in the consolidated income statement. In case the forecast amount of revenue is not recognized during a quarter, the full accumulated profit or loss of cash flow hedges designated for said quarter is still recycled and the portion related to forecast revenue that was not recognized is disclosed as hedge ineffectiveness.
As cash flow hedges primarily mature in the same quarter as the hedged item, there is no significant ineffectiveness resulting from time value of money. The Group will validate the magnitude of the impact of discounting related to the amount of profit or loss recognized in other comprehensive income on a quarterly basis.
The Group has also entered into foreign exchange forwards in relation to forecast sales and purchases that do not qualify as highly probable forecast transactions and hence do not satisfy the requirements for hedge accounting. For these foreign exchange forwards, the gains and losses are recognized in other operating income and expenses in the consolidated income statement.
Cash flow hedges: hedging of future interest cash flows
The Group also applies cash flow hedging to future interest cash flows in foreign currency related to issued bonds. These future interest cash flows are hedged with cross-currency swaps that have been designated partly as fair value hedges and partly as cash flow hedges with the risk related to the risk-free portion of interest cash flows being hedged under fair value hedge accounting and the company-specific credit spread portion being hedged under cash flow hedge accounting. The accumulated profit or loss for the part of these cross-currency swaps designated as cash flow hedges is initially recorded in hedging reserve and recycled to profit or loss at the time when the related interest cash flows are settled. The Group separates the foreign currency basis spread from cross-currency swaps and excludes it from the hedge relationship as cost of hedging that is initially recognized and subsequently measured at fair value and recorded in cost of hedging reserve in other comprehensive income.
Fair value hedges: hedging of foreign exchange exposure
In certain cases, mainly related to long-term construction projects, the Group applies fair value hedge accounting for foreign exchange risk with the objective to reduce the exposure to fluctuations in the fair value of firm commitments due to changes in foreign exchange rates. Changes in the fair value of both spot and forward elements of the derivatives designated and qualifying as fair value hedges, together with any changes in the fair value of the hedged firm commitments attributable to the hedged risk, are recorded in financial income and expenses in the consolidated income statement.
Fair value hedges: hedging of interest rate exposure
The Group applies fair value hedge accounting to reduce exposure to fair value fluctuations of interest-bearing liabilities due to changes in interest rates and foreign exchange rates. The Group uses interest rate swaps and cross-currency swaps aligned with the hedged items to hedge interest rate risk and associated foreign exchange risk.
The Group has entered into long-term borrowings mainly at fixed rate and swapped a portion of them into floating rates in line with a defined target interest profile. The Group aims to mitigate the adverse impacts from interest rate fluctuations by continuously managing net interest exposure resulting from financial assets and liabilities by setting appropriate risk management benchmarks and risk limits. The hedged item is identified as a proportion of the outstanding loans up to the notional amount of the swaps as appropriate to achieve the risk management objective. The Group enters into interest rate swaps that have similar critical terms as the hedged item, such as reference rate, reset dates, payment dates, maturities and notional amount and hence the Group expects that there will be no significant ineffectiveness. The Group has not entered into interest rate swaps where it would be paying fixed rate.
The Group’s borrowings are carried at amortized cost. Changes in the fair value of derivatives designated and qualifying as fair value hedges, together with any changes in the fair value of hedged liabilities attributable to the hedged risk, are recorded in financial income and expenses in the consolidated income statement. The Group separates the foreign currency basis spread from cross-currency swaps and excludes it from the hedged risk as cost of hedging that is initially recognized and subsequently measured at fair value and recorded in cost of hedging reserve in other comprehensive income. If a hedge relationship no longer meets the criteria for hedge accounting, hedge accounting ceases, cost of hedging recorded in cost of hedging reserve is immediately expensed and any fair value adjustments made to the carrying amount of the hedged item while the hedge was effective are recognized in financial income and expenses in the consolidated income statement based on the effective interest method.
Hedges of net investments in foreign operations
The Group applies hedge accounting for its foreign currency hedging of selected net investments. Hedged item can be an amount of net assets equal to or less than the carrying amount of the net assets of the foreign operation in the Group consolidated financial statements. The risk management strategy is to protect the euro counter value of the portion of this exposure expected to materialize as non-euro cash repatriation in the foreseeable future.
The Group only designates the spot element of the foreign exchange forward contract as the hedging instrument. Currency options, or option strategies, may also be used for net investment hedging, in which case the intrinsic value of the option is designated as the hedging instrument. Hedge effectiveness is assessed at inception and quarterly during the hedge relationship to ensure that an economic relationship exists. As the Group only enters in hedge relationships where the critical terms match, the assessment of effectiveness is done on a qualitative basis with no significant ineffectiveness expected.
For qualifying foreign exchange forwards, foreign exchange options and option strategies, the change in fair value that reflects the change in spot exchange rates is recognized in translation differences within consolidated shareholders’ equity. The changes in the forward element of foreign exchange forwards as well as the changes in the time value of options (collectively known as the “cost of hedging”) is recognized in cost of hedging reserve in other comprehensive income. The cost of hedging at the date of designation of the foreign exchange forward or option contract as a hedging instrument is amortized to financial income and expenses in the consolidated income statement over the duration of the contract. Hence, in each reporting period, the change in fair value of forward element of the foreign exchange forward contract or the time value of the option contract is recorded in cost of hedging reserve, while the amortization amount is reclassified from cost of hedging reserve to profit or loss.
Accumulated changes in fair value from qualifying hedges are derecognized from translation differences within consolidated shareholders’ equity on the disposal of all or part of a foreign subsidiary by sale, liquidation, repayment of share capital or abandonment. The cumulative amount or proportionate share of changes in the fair value of qualifying hedges deferred in translation differences is recognized as income or expense on disposal.</t>
        </is>
      </c>
    </row>
    <row r="30">
      <c r="A30" s="4" t="inlineStr">
        <is>
          <t>Provisions</t>
        </is>
      </c>
      <c r="B30" s="4" t="inlineStr">
        <is>
          <t>Provisions
Provisions are recognized when the Group has a present legal or constructive obligation as a result of past events, it is probable that an outflow of resources will be required to settle the obligation and a reliable estimate of the amount can be made. When the Group expects a provision to be reimbursed, the reimbursement is recognized as an asset only when the reimbursement is virtually certain. The Group assesses the adequacy of its existing provisions and adjusts the amounts as necessary based on actual experience and changes in facts and circumstances as of each reporting date. For descriptions of different classes of provisions, refer to Note 29, Provisions.</t>
        </is>
      </c>
    </row>
    <row r="31">
      <c r="A31" s="4" t="inlineStr">
        <is>
          <t>Contingent liabilities</t>
        </is>
      </c>
      <c r="B31" s="4" t="inlineStr">
        <is>
          <t>Contingent liabilities
The Group discloses ongoing legal matters that relate to possible obligations whose existence will be confirmed by the occurrence or non-occurrence of one or more uncertain future events not wholly within the control of the Group. These matters are assessed continually to determine whether an outflow of resources embodying economic benefits has become probable so as to recognize a provision.</t>
        </is>
      </c>
    </row>
    <row r="32">
      <c r="A32" s="4" t="inlineStr">
        <is>
          <t>Treasury shares</t>
        </is>
      </c>
      <c r="B32" s="4" t="inlineStr">
        <is>
          <t>Treasury shares
The Group recognizes its own equity instruments that are acquired (treasury shares) as a reduction of equity at cost of acquisition. When cancelled or reissued, the acquisition cost of treasury shares is recognized in retained earnings or other distributable reserves of the equity.</t>
        </is>
      </c>
    </row>
    <row r="33">
      <c r="A33" s="4" t="inlineStr">
        <is>
          <t>Dividends</t>
        </is>
      </c>
      <c r="B33" s="4" t="inlineStr">
        <is>
          <t>Dividends
Until 2018, dividends proposed by the Board of Directors were recognized in the consolidated financial statements when they were approved by the shareholders at the Annual General Meeting. From 2019 onwards, and applicable for the first time for distribution of funds for 2018, dividends and capital repayments are recognized in the consolidated financial statements when the Board of Directors has approved the quarterly payment in accordance with the authorization granted by Annual General Meet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property, plant and equipment useful lives</t>
        </is>
      </c>
      <c r="B4" s="4" t="inlineStr">
        <is>
          <t>Buildings and constructions
Buildings and constructions
20–33 years
Light buildings and constructions
3–20 years
Machinery and equipment
Production machinery, measuring and test equipment
1–5 years
Other machinery and equipment
3–10 years</t>
        </is>
      </c>
    </row>
    <row r="5">
      <c r="A5" s="4" t="inlineStr">
        <is>
          <t>Schedule of lease term of right-of-use assets</t>
        </is>
      </c>
      <c r="B5" s="4" t="inlineStr">
        <is>
          <t>Buildings
3–10 years
Other
3–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s</t>
        </is>
      </c>
      <c r="B4" s="4" t="inlineStr">
        <is>
          <t>Nokia
Nokia
Group Common
Segment
Unallocated
EURm
Networks
(1)
Software
Technologies
and Other
Eliminations
total
items
(2)
Total
Continuing operations
2020
Net sales to external customers
16 847
2 656
1 388
963
–
21 854
(2)
21 852
Net sales to other segments
5
–
14
19
(38)
–
–
–
Depreciation and amortization
(557)
(81)
(32)
(55)
–
(725)
(407)
(1 132)
Goodwill impairment
–
–
–
–
–
–
(200)
(200)
Operating profit/(loss)
935
507
1 164
(525)
–
2 081
(1 196)
885
Share of results of associated companies and joint ventures
25
–
1
(4)
–
22
–
22
2019
Net sales to external customers
18 207
2 767
1 473
897
–
23 344
(29)
23 315
Net sales to other segments
2
–
14
55
(71)
–
–
–
Depreciation and amortization
(566)
(85)
(31)
(54)
–
(736)
(924)
(1 660)
Operating profit/(loss)
665
589
1 239
(490)
–
2 003
(1 518)
485
Share of results of associated companies and joint ventures
12
–
–
–
–
12
–
12
2018
Net sales to external customers
17 403
2 713
1 486
978
–
22 580
(17)
22 563
Net sales to other segments
1
–
15
47
(63)
–
–
–
Depreciation and amortization
(383)
(65)
(21)
(46)
–
(515)
(940)
(1 455)
Operating profit/(loss)
773
450
1 203
(246)
–
2 180
(2 239)
(59)
Share of results of associated companies and joint ventures
12
–
–
–
–
12
–
12
(1) Includes Mobile Access net sales of EUR 10 630 million (EUR 11 655 million in 2019 and EUR 11 273 million in 2018), Fixed Access net sales of EUR 1 759 million (EUR 1 881 million in 2019 and EUR 1 980 million in 2018), IP Routing net sales of EUR 2 768 million (EUR 2 921 million in 2019 and EUR 2 545 million in 2018) and Optical Networks net sales of EUR 1 695 million (EUR 1 752 million in 2019 and EUR 1 606 million in 2018).
(2) Comprises costs related to the acquisition of Alcatel-Lucent and related integration, goodwill impairment charges, intangible asset amortization and other purchase price fair value adjustments, restructuring and associated charges and certain other items.
Reconciliation of total segment operating profit to total operating profit/(loss)
EURm
Total segment operating profit
2 081
2 003
2 180
Restructuring and associated charges
(651)
(502)
(321)
Amortization and depreciation of acquired intangible assets and property, plant and equipment
(407)
(924)
(940)
Impairment of assets, net of impairment reversals
(241)
(29)
(48)
Gain on defined benefit plan amendment
90
168
–
Transaction and related costs, including integration costs
11
(48)
(220)
Release of acquisition-related fair value adjustments to deferred revenue and inventory
(2)
(6)
(16)
Divestment of businesses
(2)
(2)
(39)
Product portfolio strategy costs
–
(163)
(583)
Operating model integration
–
(12)
–
Fair value changes of legacy IPR fund
–
–
(57)
Other
6
–
(15)
Total operating profit/(loss)
885
485
(59)</t>
        </is>
      </c>
    </row>
    <row r="5">
      <c r="A5" s="4" t="inlineStr">
        <is>
          <t>Schedule of geographic location information</t>
        </is>
      </c>
      <c r="B5" s="4" t="inlineStr">
        <is>
          <t>Information by geographies
Net sales to external customers and non-current assets by country
Net sales (1)
Non-current assets (2)
EURm
Finland (3)
1 480
1 552
1 556
1 382
1 477
United States
6 751
6 609
6 204
4 843
5 505
France
1 444
1 229
1 179
1 857
1 997
India
944
1 348
1 629
170
178
China
906
1 506
1 754
346
400
Other
10 327
11 071
10 241
1 017
1 167
Total
21 852
23 315
22 563
9 615
10 724
(1) Net sales to external customers by country are based on the location of the customer.
(2) Consists of goodwill and other intangible assets, property, plant and equipment and right-of-use assets.
(3) All Nokia Technologies IPR and licensing net sales are allocated to Finlan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results of discontinued operations</t>
        </is>
      </c>
      <c r="B4" s="4" t="inlineStr">
        <is>
          <t>Results of discontinued operations
EURm
Net sales
–
–
–
Cost of sales
–
–
–
Gross profit
–
–
–
Research and development expenses
–
–
–
Selling, general and administrative expenses
(2)
(6)
(9)
Other operating income and expenses
2
(1)
17
Operating profit/(loss)
–
(7)
8
Financial income and expenses
(4)
(5)
81
(Loss)/profit before tax
(4)
(12)
89
Income tax benefit/(expense)
1
(1)
125
(Loss)/profit for the year, ordinary activities (1)
(3)
(13)
214
Gain on the sale, net of tax (2)
–
6
–
(Loss)/profit for the year
(3)
(7)
214
(1) In 2018, the results of discontinued operations mostly relate to a resolution reached in the tax dispute concerning the applicability of withholding tax in respect of payments by Nokia India Private Limited to Nokia Corporation for the supply of operating software in D&amp;S business as well as a release of uncertain tax positions related to HERE business.
(2) In 2019, an addition of EUR 7 million to and a deduction of EUR 1 million from gain on the sale were recognized related to D&amp;S business and HERE business, respectively, due to tax indemnification.
Cash flows from discontinued operations
EURm
Net cash from operating activities
6
(7)
(33)
Net cash from investing activities
7
9
10
Net cash flow for the period
13
2
(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revenue components</t>
        </is>
      </c>
      <c r="B4" s="4" t="inlineStr">
        <is>
          <t>Net sales to external customers by region (1)
EURm
Asia Pacific
3 847
4 556
4 081
Europe
6 620
6 620
6 489
Greater China
1 376
1 843
2 165
Latin America
995
1 472
1 380
Middle East &amp; Africa
1 893
1 876
1 874
North America
7 121
6 948
6 574
Total
21 852
23 315
22 563
(1) Net sales to external customers by region are based on the location of the customer.</t>
        </is>
      </c>
    </row>
    <row r="5">
      <c r="A5" s="4" t="inlineStr">
        <is>
          <t>Schedule of unsatisfied performance obligations</t>
        </is>
      </c>
      <c r="B5" s="4" t="inlineStr">
        <is>
          <t>Within 1 year
2-3 years
More than 3 years
Tot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Loss)/profit for the year</t>
        </is>
      </c>
      <c r="B4" s="6" t="n">
        <v>-2516</v>
      </c>
      <c r="C4" s="6" t="n">
        <v>11</v>
      </c>
      <c r="D4" s="6" t="n">
        <v>-335</v>
      </c>
    </row>
    <row r="5">
      <c r="A5" s="4" t="inlineStr">
        <is>
          <t>Adjustments, total</t>
        </is>
      </c>
      <c r="B5" s="5" t="n">
        <v>5267</v>
      </c>
      <c r="C5" s="5" t="n">
        <v>2627</v>
      </c>
      <c r="D5" s="5" t="n">
        <v>2093</v>
      </c>
    </row>
    <row r="6">
      <c r="A6" s="3" t="inlineStr">
        <is>
          <t>Change in net working capital</t>
        </is>
      </c>
    </row>
    <row r="7">
      <c r="A7" s="4" t="inlineStr">
        <is>
          <t>(Increase)/decrease in receivables</t>
        </is>
      </c>
      <c r="B7" s="5" t="n">
        <v>-418</v>
      </c>
      <c r="C7" s="5" t="n">
        <v>159</v>
      </c>
      <c r="D7" s="5" t="n">
        <v>246</v>
      </c>
    </row>
    <row r="8">
      <c r="A8" s="4" t="inlineStr">
        <is>
          <t>Decrease/(increase) in inventories</t>
        </is>
      </c>
      <c r="B8" s="5" t="n">
        <v>553</v>
      </c>
      <c r="C8" s="5" t="n">
        <v>285</v>
      </c>
      <c r="D8" s="5" t="n">
        <v>-544</v>
      </c>
    </row>
    <row r="9">
      <c r="A9" s="4" t="inlineStr">
        <is>
          <t>Decrease in non-interest-bearing liabilities</t>
        </is>
      </c>
      <c r="B9" s="5" t="n">
        <v>-845</v>
      </c>
      <c r="C9" s="5" t="n">
        <v>-2232</v>
      </c>
      <c r="D9" s="5" t="n">
        <v>-645</v>
      </c>
    </row>
    <row r="10">
      <c r="A10" s="4" t="inlineStr">
        <is>
          <t>Cash from operations</t>
        </is>
      </c>
      <c r="B10" s="5" t="n">
        <v>2041</v>
      </c>
      <c r="C10" s="5" t="n">
        <v>850</v>
      </c>
      <c r="D10" s="5" t="n">
        <v>815</v>
      </c>
    </row>
    <row r="11">
      <c r="A11" s="4" t="inlineStr">
        <is>
          <t>Interest received</t>
        </is>
      </c>
      <c r="B11" s="5" t="n">
        <v>33</v>
      </c>
      <c r="C11" s="5" t="n">
        <v>57</v>
      </c>
      <c r="D11" s="5" t="n">
        <v>68</v>
      </c>
    </row>
    <row r="12">
      <c r="A12" s="4" t="inlineStr">
        <is>
          <t>Interest paid</t>
        </is>
      </c>
      <c r="B12" s="5" t="n">
        <v>-35</v>
      </c>
      <c r="C12" s="5" t="n">
        <v>-1</v>
      </c>
      <c r="D12" s="5" t="n">
        <v>-159</v>
      </c>
    </row>
    <row r="13">
      <c r="A13" s="4" t="inlineStr">
        <is>
          <t>Income taxes paid, net</t>
        </is>
      </c>
      <c r="B13" s="5" t="n">
        <v>-280</v>
      </c>
      <c r="C13" s="5" t="n">
        <v>-516</v>
      </c>
      <c r="D13" s="5" t="n">
        <v>-364</v>
      </c>
    </row>
    <row r="14">
      <c r="A14" s="4" t="inlineStr">
        <is>
          <t>Net cash from operating activities</t>
        </is>
      </c>
      <c r="B14" s="5" t="n">
        <v>1759</v>
      </c>
      <c r="C14" s="5" t="n">
        <v>390</v>
      </c>
      <c r="D14" s="5" t="n">
        <v>360</v>
      </c>
    </row>
    <row r="15">
      <c r="A15" s="3" t="inlineStr">
        <is>
          <t>Cash flow from investing activities</t>
        </is>
      </c>
    </row>
    <row r="16">
      <c r="A16" s="4" t="inlineStr">
        <is>
          <t>Purchase of property, plant and equipment and intangible assets</t>
        </is>
      </c>
      <c r="B16" s="5" t="n">
        <v>-479</v>
      </c>
      <c r="C16" s="5" t="n">
        <v>-690</v>
      </c>
      <c r="D16" s="5" t="n">
        <v>-672</v>
      </c>
    </row>
    <row r="17">
      <c r="A17" s="4" t="inlineStr">
        <is>
          <t>Proceeds from sale of property, plant and equipment and intangible assets</t>
        </is>
      </c>
      <c r="B17" s="5" t="n">
        <v>13</v>
      </c>
      <c r="C17" s="5" t="n">
        <v>39</v>
      </c>
      <c r="D17" s="5" t="n">
        <v>88</v>
      </c>
    </row>
    <row r="18">
      <c r="A18" s="4" t="inlineStr">
        <is>
          <t>Acquisition of businesses, net of cash acquired</t>
        </is>
      </c>
      <c r="B18" s="5" t="n">
        <v>-104</v>
      </c>
      <c r="D18" s="5" t="n">
        <v>-31</v>
      </c>
    </row>
    <row r="19">
      <c r="A19" s="4" t="inlineStr">
        <is>
          <t>Proceeds from disposal of businesses, net of disposed cash</t>
        </is>
      </c>
      <c r="B19" s="5" t="n">
        <v>11</v>
      </c>
      <c r="C19" s="5" t="n">
        <v>19</v>
      </c>
      <c r="D19" s="5" t="n">
        <v>-18</v>
      </c>
    </row>
    <row r="20">
      <c r="A20" s="4" t="inlineStr">
        <is>
          <t>Purchase of current financial investments</t>
        </is>
      </c>
      <c r="B20" s="5" t="n">
        <v>-1154</v>
      </c>
      <c r="C20" s="5" t="n">
        <v>-473</v>
      </c>
      <c r="D20" s="5" t="n">
        <v>-2104</v>
      </c>
    </row>
    <row r="21">
      <c r="A21" s="4" t="inlineStr">
        <is>
          <t>Proceeds from maturities and sale of current financial investments</t>
        </is>
      </c>
      <c r="B21" s="5" t="n">
        <v>123</v>
      </c>
      <c r="C21" s="5" t="n">
        <v>991</v>
      </c>
      <c r="D21" s="5" t="n">
        <v>2397</v>
      </c>
    </row>
    <row r="22">
      <c r="A22" s="4" t="inlineStr">
        <is>
          <t>Purchase of non-current financial investments</t>
        </is>
      </c>
      <c r="B22" s="5" t="n">
        <v>-59</v>
      </c>
      <c r="C22" s="5" t="n">
        <v>-180</v>
      </c>
      <c r="D22" s="5" t="n">
        <v>-145</v>
      </c>
    </row>
    <row r="23">
      <c r="A23" s="4" t="inlineStr">
        <is>
          <t>Proceeds from sale of non-current financial investments</t>
        </is>
      </c>
      <c r="B23" s="5" t="n">
        <v>122</v>
      </c>
      <c r="C23" s="5" t="n">
        <v>144</v>
      </c>
      <c r="D23" s="5" t="n">
        <v>170</v>
      </c>
    </row>
    <row r="24">
      <c r="A24" s="4" t="inlineStr">
        <is>
          <t>Other</t>
        </is>
      </c>
      <c r="B24" s="5" t="n">
        <v>10</v>
      </c>
      <c r="C24" s="5" t="n">
        <v>-17</v>
      </c>
    </row>
    <row r="25">
      <c r="A25" s="4" t="inlineStr">
        <is>
          <t>Net cash used in investing activities</t>
        </is>
      </c>
      <c r="B25" s="5" t="n">
        <v>-1517</v>
      </c>
      <c r="C25" s="5" t="n">
        <v>-167</v>
      </c>
      <c r="D25" s="5" t="n">
        <v>-315</v>
      </c>
    </row>
    <row r="26">
      <c r="A26" s="3" t="inlineStr">
        <is>
          <t>Cash flow from financing activities</t>
        </is>
      </c>
    </row>
    <row r="27">
      <c r="A27" s="4" t="inlineStr">
        <is>
          <t>Proceeds from stock option exercises</t>
        </is>
      </c>
      <c r="D27" s="5" t="n">
        <v>1</v>
      </c>
    </row>
    <row r="28">
      <c r="A28" s="4" t="inlineStr">
        <is>
          <t>Purchase of sale of equity instruments of subsidiaries</t>
        </is>
      </c>
      <c r="B28" s="5" t="n">
        <v>-1</v>
      </c>
      <c r="C28" s="5" t="n">
        <v>-1</v>
      </c>
    </row>
    <row r="29">
      <c r="A29" s="4" t="inlineStr">
        <is>
          <t>Proceeds from sale of equity instruments of subsidiaries</t>
        </is>
      </c>
      <c r="D29" s="5" t="n">
        <v>1</v>
      </c>
    </row>
    <row r="30">
      <c r="A30" s="4" t="inlineStr">
        <is>
          <t>Proceeds from long-term borrowings</t>
        </is>
      </c>
      <c r="B30" s="5" t="n">
        <v>1595</v>
      </c>
      <c r="C30" s="5" t="n">
        <v>1039</v>
      </c>
      <c r="D30" s="5" t="n">
        <v>139</v>
      </c>
    </row>
    <row r="31">
      <c r="A31" s="4" t="inlineStr">
        <is>
          <t>Repayment of long-term borrowings</t>
        </is>
      </c>
      <c r="B31" s="5" t="n">
        <v>-246</v>
      </c>
      <c r="C31" s="5" t="n">
        <v>-766</v>
      </c>
      <c r="D31" s="5" t="n">
        <v>-29</v>
      </c>
    </row>
    <row r="32">
      <c r="A32" s="4" t="inlineStr">
        <is>
          <t>(Repayment of)/proceeds from short-term borrowings</t>
        </is>
      </c>
      <c r="B32" s="5" t="n">
        <v>-83</v>
      </c>
      <c r="C32" s="5" t="n">
        <v>40</v>
      </c>
      <c r="D32" s="5" t="n">
        <v>2</v>
      </c>
    </row>
    <row r="33">
      <c r="A33" s="4" t="inlineStr">
        <is>
          <t>Payment of principal portion of lease liabilities</t>
        </is>
      </c>
      <c r="B33" s="5" t="n">
        <v>-234</v>
      </c>
      <c r="C33" s="5" t="n">
        <v>-221</v>
      </c>
      <c r="D33" s="5" t="n">
        <v>-2</v>
      </c>
    </row>
    <row r="34">
      <c r="A34" s="4" t="inlineStr">
        <is>
          <t>Dividends paid</t>
        </is>
      </c>
      <c r="B34" s="5" t="n">
        <v>-148</v>
      </c>
      <c r="C34" s="5" t="n">
        <v>-570</v>
      </c>
      <c r="D34" s="5" t="n">
        <v>-1081</v>
      </c>
    </row>
    <row r="35">
      <c r="A35" s="4" t="inlineStr">
        <is>
          <t>Net cash from/(used in) financing activities</t>
        </is>
      </c>
      <c r="B35" s="5" t="n">
        <v>883</v>
      </c>
      <c r="C35" s="5" t="n">
        <v>-479</v>
      </c>
      <c r="D35" s="5" t="n">
        <v>-969</v>
      </c>
    </row>
    <row r="36">
      <c r="A36" s="4" t="inlineStr">
        <is>
          <t>Translation differences</t>
        </is>
      </c>
      <c r="B36" s="5" t="n">
        <v>-95</v>
      </c>
      <c r="C36" s="5" t="n">
        <v>-95</v>
      </c>
      <c r="D36" s="5" t="n">
        <v>-184</v>
      </c>
    </row>
    <row r="37">
      <c r="A37" s="4" t="inlineStr">
        <is>
          <t>Net increase/(decrease) in cash and cash equivalents</t>
        </is>
      </c>
      <c r="B37" s="5" t="n">
        <v>1030</v>
      </c>
      <c r="C37" s="5" t="n">
        <v>-351</v>
      </c>
      <c r="D37" s="5" t="n">
        <v>-1108</v>
      </c>
    </row>
    <row r="38">
      <c r="A38" s="4" t="inlineStr">
        <is>
          <t>Cash and cash equivalents as of January 1</t>
        </is>
      </c>
      <c r="B38" s="5" t="n">
        <v>5910</v>
      </c>
      <c r="C38" s="5" t="n">
        <v>6261</v>
      </c>
      <c r="D38" s="5" t="n">
        <v>7369</v>
      </c>
    </row>
    <row r="39">
      <c r="A39" s="4" t="inlineStr">
        <is>
          <t>Cash and cash equivalents as of December 31</t>
        </is>
      </c>
      <c r="B39" s="6" t="n">
        <v>6940</v>
      </c>
      <c r="C39" s="6" t="n">
        <v>5910</v>
      </c>
      <c r="D39" s="6" t="n">
        <v>62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t>
        </is>
      </c>
    </row>
    <row r="4">
      <c r="A4" s="4" t="inlineStr">
        <is>
          <t>Schedule of expenses by nature</t>
        </is>
      </c>
      <c r="B4" s="4" t="inlineStr">
        <is>
          <t>EURm
Continuing operations
Personnel expenses (1)
7 310
7 360
8 029
Cost of material
6 016
8 148
7 544
Project subcontracting and other customer contract expenses
4 887
4 003
3 782
Depreciation and amortization
1 132
1 660
1 455
IT services
343
362
491
Impairment charges
241
38
55
Other
1 188
1 496
1 533
Total operating expenses (2)
21 117
23 067
22 889
(1)
(2) In 2020, the Group reclassified certain items of income and expenses from other operating income and expenses to the functions. The comparative amounts for 2019 and 2018 have been recast accordingly. Refer to Note 2, Significant accounting policies.</t>
        </is>
      </c>
    </row>
    <row r="5">
      <c r="A5" s="4" t="inlineStr">
        <is>
          <t>Schedule of expenses</t>
        </is>
      </c>
      <c r="B5" s="4" t="inlineStr">
        <is>
          <t>EURm
Cost of sales
245
227
115
Research and development expenses
189
105
119
Selling, general and administrative expenses
67
117
77
Total restructuring charges
501
449
311
(1) Restructuring charges include defined benefit plan curtailment income and expen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s</t>
        </is>
      </c>
    </row>
    <row r="4">
      <c r="A4" s="4" t="inlineStr">
        <is>
          <t>Schedule of personnel expenses</t>
        </is>
      </c>
      <c r="B4" s="4" t="inlineStr">
        <is>
          <t>EURm
Continuing operations
Salaries and wages (1)(2)
6 055
6 094
6 517
Share-based payment expense (3)
76
77
62
Pension and other post-employment benefit expense, net (4)
362
242
465
Social security costs (1)
817
947
985
Total
7 310
7 360
8 029
(1) The comparative amounts for salaries and wages and social security expenses have been increased by EUR 141 million and EUR 28 million, respectively, in 2019, and by EUR 161 million and EUR 33 million, respectively, in 2018, to reflect a revised amount of restructuring expenses.
(2) Includes termination benefits.
(3) Presented net of related social costs, refer to Note 26, Share-based payments. Includes EUR 76 million (EUR 77 million in 2019 and EUR 62 million in 2018) for equity-settled awards.
(4) Includes net gain on pension plan amendments, curtailments and settlements of EUR 58 million (EUR 131 million net gain in 2019 and net loss of EUR 52 million in 20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and expenses (Tables)</t>
        </is>
      </c>
      <c r="B1" s="2" t="inlineStr">
        <is>
          <t>12 Months Ended</t>
        </is>
      </c>
    </row>
    <row r="2">
      <c r="B2" s="2" t="inlineStr">
        <is>
          <t>Dec. 31, 2020</t>
        </is>
      </c>
    </row>
    <row r="3">
      <c r="A3" s="3" t="inlineStr">
        <is>
          <t>Other operating income and expenses</t>
        </is>
      </c>
    </row>
    <row r="4">
      <c r="A4" s="4" t="inlineStr">
        <is>
          <t>Schedule of other operating income and expenses</t>
        </is>
      </c>
      <c r="B4" s="4" t="inlineStr">
        <is>
          <t>10. Other operating income and expenses
EURm
Continuing operations
Other operating income (1)
Gains from unlisted venture funds
80
87
162
Foreign exchange gain on hedging forecasted sales and purchases, net
5
–
–
Profit on sale of property, plant and equipment
3
18
21
Subsidies and government grants
3
8
8
Change in the loss allowance and impairment losses on trade receivables, net
–
28
–
Other
59
96
76
Total
150
237
267
Other operating expenses (1)
Goodwill impairment
(200)
–
–
Change in the loss allowance and impairment losses on trade receivables, net
(171)
–
(45)
Losses and expenses related to unlisted venture funds
(19)
(36)
(118)
Retirements and loss on sale of property, plant and equipment
(10)
(27)
(52)
Changes in provisions
(5)
(47)
(13)
Foreign exchange loss on hedging forecasted sales and purchases, net
–
(88)
(27)
Other
(68)
(67)
(57)
Total
(473)
(265)
(312)
(1) In 2020, the Group reclassified certain items of income and expenses from other operating income and expenses to the functions. The comparative amounts for 2019 and 2018 have been recast accordingly. Refer to Note 2, Significant accounting polic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0</t>
        </is>
      </c>
    </row>
    <row r="3">
      <c r="A3" s="3" t="inlineStr">
        <is>
          <t>Financial income and expenses</t>
        </is>
      </c>
    </row>
    <row r="4">
      <c r="A4" s="4" t="inlineStr">
        <is>
          <t>Schedule of financial income and expenses</t>
        </is>
      </c>
      <c r="B4" s="4" t="inlineStr">
        <is>
          <t>EURm
Continuing operations
Financial income
Interest income on financial investments
21
31
39
Interest income on financing components of other contracts
38
42
37
Other financial income (1)
97
92
9
Total
156
165
85
Financial expenses
Interest expense on interest-bearing liabilities
(127)
(99)
(105)
Interest expense on financing components of other contracts (2)
(83)
(172)
(162)
Interest expense on lease liabilities (3)
(25)
(28)
–
Net interest expense on defined benefit plans
–
(9)
(15)
Net fair value losses on investments at fair value through profit and loss
–
(2)
(1)
Net fair value losses on hedged items under fair value hedge accounting
(122)
(133)
(7)
Net fair value gains on hedging instruments under fair value hedge accounting
118
141
9
Net foreign exchange losses
(8)
(106)
(100)
Other financial expenses (4)(5)
(73)
(98)
(17)
Total
(320)
(506)
(398)
(1) In 2020, includes income of EUR 79 million (EUR 64 million in 2019) due to a change in the fair value of the financial liability related to Nokia Shanghai Bell; refer to Note 33, Significant partly-owned subsidiaries.
(2) In 2020, includes an interest expense of EUR 31 million (EUR 94 million in 2019 and EUR 66 million in 2018) related to the sale of receivables.
(3) Interest expense on lease liabilities is presented in financial income and expenses as a result of the adoption of IFRS 16, Leases, in the beginning of 2019.
(4) In 2020, includes an increase in loss allowance of EUR 58 million related to loans extended to an emerging market customer. Refer to Note 37, Subsequent events.
(5) In 2019, includes an impairment of EUR 64 million related to a loan extended to certain emerging market customer recognized upon contract exi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benefit /(expense)</t>
        </is>
      </c>
      <c r="B4" s="4" t="inlineStr">
        <is>
          <t>EURm
Continuing operations
Current tax
(295)
(367)
(530)
Deferred tax
(2 961)
229
341
Total
(3 256)
(138)
(189)</t>
        </is>
      </c>
    </row>
    <row r="5">
      <c r="A5" s="4" t="inlineStr">
        <is>
          <t>Schedule of the reconciliation of the difference between income tax computed at the statutory rate in Finland and income tax recognized</t>
        </is>
      </c>
      <c r="B5" s="4" t="inlineStr">
        <is>
          <t xml:space="preserve">EURm
Income tax (expense)/benefit at statutory rate
(149)
(31)
72
Permanent differences
90
53
(22)
Non-creditable withholding taxes
(37)
(31)
(24)
Income taxes for prior years
26
(13)
26
Effect of different tax rates of subsidiaries operating in other jurisdictions
(39)
(8)
(18)
Effect of deferred tax assets not recognized (1)
(3 202)
(99)
(205)
Benefit arising from previously unrecognized deferred tax assets
105
29
46
Net increase in uncertain tax positions
(12)
(6)
(43)
Change in income tax rates
(12)
(30)
(45)
Income taxes on undistributed earnings
(26)
(2)
26
Other
–
–
(2)
Total
(3 256)
(138)
(189)
(1) In 2020, includes a derecognition of deferred tax assets related to Finland and in 2018 relates primarily to foreign withholding tax credits in Finland. </t>
        </is>
      </c>
    </row>
    <row r="6">
      <c r="A6" s="4" t="inlineStr">
        <is>
          <t>Schedule of deferred assets and liabilities</t>
        </is>
      </c>
      <c r="B6" s="4" t="inlineStr">
        <is>
          <t>2020
2019
Deferred
Deferred
Deferred
Deferred
EURm
tax assets
tax liabilities
Net balance
tax assets
tax liabilities
Net balance
Tax losses carried forward and unused tax credits (1)
720
–
1 301
–
Undistributed earnings
–
(104)
–
(83)
Intangible assets and property, plant and equipment (1)
1 020
(291)
3 257
(279)
Right-of-use assets
–
(197)
2
(221)
Defined benefit pension assets
3
(1 233)
55
(1 150)
Other non-current assets
27
(40)
62
(53)
Inventories
120
(8)
216
(24)
Other current assets
98
(46)
164
(32)
Lease liabilities
164
(3)
220
–
Defined benefit pension and other post-employment liabilities
1 045
(7)
1 006
(29)
Other non-current liabilities
–
–
32
–
Provisions
251
(86)
213
(51)
Other current liabilities
200
(63)
182
(126)
Other temporary differences
5
(13)
99
(27)
Total before netting
3 653
(2 091)
1 562
6 809
(2 075)
4 734
Netting of deferred tax assets and liabilities
(1 831)
1 831
–
(1 685)
1 685
–
Total after netting
1 822
(260)
1 562
5 124
(390)
4 734
(1) The decrease in deferred tax assets in 2020 compared to 2019 is primarily related to derecognition of deferred tax assets in Finland</t>
        </is>
      </c>
    </row>
    <row r="7">
      <c r="A7" s="4" t="inlineStr">
        <is>
          <t>Schedule of movements in the net deferred tax balance</t>
        </is>
      </c>
      <c r="B7" s="4" t="inlineStr">
        <is>
          <t>EURm
As of January 1
4 734
4 561
4 169
Adoption of new IFRS standards (1)
–
(1)
19
Recognized in income statement, continuing operations
(2 961)
229
341
Recognized in income statement, discontinued operations
1
–
29
Recognized in other comprehensive income
(115)
(84)
(57)
Recognized in equity
2
(7)
6
Acquisitions through business combinations and disposals
4
–
–
Translation differences
(103)
36
54
As of December 31
1 562
4 734
4 561
(1)</t>
        </is>
      </c>
    </row>
    <row r="8">
      <c r="A8" s="4" t="inlineStr">
        <is>
          <t>Schedule of temporary differences, tax losses carried forward and tax credits for which no deferred tax asset was recognized due to uncertainty of utilization</t>
        </is>
      </c>
      <c r="B8" s="4" t="inlineStr">
        <is>
          <t>EURm
Temporary differences
14 258
1 716
Tax losses carried forward
19 021
18 609
Tax credits
341
101
Total
33 620
20 426</t>
        </is>
      </c>
    </row>
    <row r="9">
      <c r="A9" s="4" t="inlineStr">
        <is>
          <t>Schedule of expiry of tax losses carried forward and unused tax credits</t>
        </is>
      </c>
      <c r="B9" s="4" t="inlineStr">
        <is>
          <t>2020
2019
EURm
Recognized
Unrecognized
Total
Recognized
Unrecognized
Total
Tax losses carried forward
Within 10 years
163
2 364
2 527
2 181
1 609
3 790
Thereafter
7
–
7
–
6
6
No expiry
1 810
16 657
18 467
1 728
16 994
18 722
Total
1 980
19 021
21 001
3 909
18 609
22 518
Tax credits
Within 10 years
29
326
355
251
88
339
Thereafter
36
2
38
237
2
239
No expiry
206
13
219
13
11
24
Total
271
341
612
501
101
6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 of basic and diluted</t>
        </is>
      </c>
      <c r="B4" s="4" t="inlineStr">
        <is>
          <t>EURm
EURm
EURm
Profit or loss attributable to equity holders of the parent
Continuing operations
(2 520)
14
(554)
Discontinued operations
(3)
(7)
214
(Loss)/profit for the year
(2 523)
7
(340)
000s shares
000s shares
000s shares
Weighted average number of shares outstanding
5 612 418
5 599 912
5 588 020
Effect of potentially dilutive shares
Performance shares
19 780
24 072
20 577
Restricted shares and other
3 884
2 390
3 656
Stock options
–
1
224
Total effect of potentially dilutive shares
23 664
26 463
24 457
Adjusted weighted average number of shares
5 636 082
5 626 375
5 612 477
Earnings per share
EUR
EUR
EUR
Basic earnings per share
Continuing operations
(0.45)
0.00
(0.10)
Discontinued operations
0.00
0.00
0.04
(Loss)/profit for the year
(0.45)
0.00
(0.06)
Diluted earnings per share
Continuing operations
(0.45)
0.00
(0.10)
Discontinued operations
0.00
0.00
0.04
(Loss)/profit for the year
(0.45)
0.00
(0.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goodwill and intangible assets</t>
        </is>
      </c>
      <c r="B4" s="4" t="inlineStr">
        <is>
          <t>EURm
Goodwill
Other
Total
Acquisition cost as of January 1, 2019
6 360
9 424
15 784
Translation differences
75
82
157
Additions
–
52
52
Disposals and retirements
–
(92)
(92)
Acquisition cost as of December 31, 2019
6 435
9 466
15 901
Accumulated amortization and impairment charges as of January 1, 2019
(908)
(6 071)
(6 979)
Translation differences
–
(41)
(41)
Impairment charges
–
(12)
(12)
Disposals and retirements
–
71
71
Amortization
–
(984)
(984)
Accumulated amortization and impairment charges as of December 31, 2019
(908)
(7 037)
(7 945)
Net book value as of January 1, 2019
5 452
3 353
8 805
Net book value as of December 31, 2019
5 527
2 429
7 956
Acquisition cost as of January 1, 2020
6 435
9 466
15 901
Translation differences
(331)
(359)
(690)
Additions
–
39
39
Acquisitions through business combinations (1)
78
72
150
Disposals and retirements
–
(31)
(31)
Acquisition cost as of December 31, 2020
6 182
9 187
15 369
Accumulated amortization and impairment charges as of January 1, 2020
(908)
(7 037)
(7 945)
Translation differences
–
256
256
Impairment charges
(200)
(9)
(209)
Disposals and retirements
–
28
28
Amortization
–
(472)
(472)
Accumulated amortization and impairment charges as of December 31, 2020
(1 108)
(7 234)
(8 342)
Net book value as of January 1, 2020
5 527
2 429
7 956
Net book value as of December 31, 2020
5 074
1 953
7 027
(1) The Group acquired 100% ownership interest in Elenion Technologies. Goodwill was allocated to the IP/Optical Networks operating segment.</t>
        </is>
      </c>
    </row>
    <row r="5">
      <c r="A5" s="4" t="inlineStr">
        <is>
          <t>Schedule of intangible assets by type</t>
        </is>
      </c>
      <c r="B5" s="4" t="inlineStr">
        <is>
          <t>EURm
Customer relationships
1 401
1 788
Patents and licenses
232
264
Technologies and IPR&amp;D
155
160
Tradenames and trademarks
90
145
Other
75
72
Total
1 953
2 429
(1) The largest movements are due to amortization and translation differences, with the exception of Technologies and IPR&amp;D, which increased due to acquired technology of EUR 72 million in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Land, buildings and
Machinery, equipment
Assets under
EURm
constructions
and other
construction
Total
Acquisition cost as of January 1, 2019
1 219
2 863
91
4 173
Translation differences
17
22
–
39
Additions
63
339
143
545
Reclassifications
28
62
(90)
–
Disposals and retirements
(60)
(268)
(1)
(329)
Acquisition cost as of December 31, 2019
1 267
3 018
143
4 428
Accumulated depreciation as of January 1, 2019
(386)
(1 997)
–
(2 383)
Translation differences
(8)
(16)
–
(24)
Impairment charges
–
(4)
–
(4)
Disposals and retirements
33
257
–
290
Depreciation
(90)
(361)
–
(451)
Accumulated depreciation as of December 31, 2019
(451)
(2 121)
–
(2 572)
Net book value as of January 1, 2019
833
866
91
1 790
Net book value as of December 31, 2019
816
897
143
1 856
Acquisition cost as of January 1, 2020
1 267
3 018
143
4 428
Translation differences
(63)
(102)
(4)
(169)
Additions
36
290
123
449
Acquisitions through business combinations
–
2
–
2
Reclassifications
61
64
(125)
–
Disposals and retirements
(36)
(137)
–
(173)
Acquisition cost as of December 31, 2020
1 265
3 135
137
4 537
Accumulated depreciation as of January 1, 2020
(451)
(2 121)
–
(2 572)
Translation differences
33
72
–
105
Disposals and retirements
22
128
–
150
Depreciation
(86)
(351)
–
(437)
Accumulated depreciation as of December 31, 2020
(482)
(2 272)
–
(2 754)
Net book value as of January 1, 2020
816
897
143
1 856
Net book value as of December 31, 2020
783
863
137
1 78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right-of-use assets</t>
        </is>
      </c>
      <c r="B4" s="4" t="inlineStr">
        <is>
          <t>EURm
Buildings
Other
Total
Acquisition cost as of January 1, 2019
898
77
975
Net additions (1)
150
44
194
Acquisition cost as of December 31, 2019
1 048
121
1 169
Accumulated depreciation as of January 1, 2019
–
–
–
Impairment charges
(32)
–
(32)
Depreciation
(177)
(48)
(225)
Accumulated depreciation as of December 31, 2019
(209)
(48)
(257)
Net book value as of January 1, 2019
898
77
975
Net book value as of December 31, 2019
839
73
912
Acquisition cost as of January 1, 2020
1 048
121
1 169
Net additions (1)
89
59
148
Retirements
(31)
–
(31)
Acquisition cost as of December 31, 2020
1 106
180
1 286
Accumulated depreciation as of January 1, 2020
(209)
(48)
(257)
Impairment charges
(32)
–
(32)
Retirements
31
–
31
Depreciation
(176)
(47)
(223)
Accumulated depreciation as of December 31, 2020
(386)
(95)
(481)
Net book value as of January 1, 2020
839
73
912
Net book value as of December 31, 2020
720
85
805
(1) Net additions comprise new lease contracts as well as modifications and remeasurements of existing lease contracts.</t>
        </is>
      </c>
    </row>
    <row r="5">
      <c r="A5" s="4" t="inlineStr">
        <is>
          <t>Schedule of amounts recognized in statements</t>
        </is>
      </c>
      <c r="B5" s="4" t="inlineStr">
        <is>
          <t>Amounts recognized in the income statement
EURm
Depreciation expense of right-of-use assets
(223)
(225)
Expenses relating to short-term leases
(22)
(26)
Interest expense on lease liabilities
(25)
(28)
Income from subleasing leasehold and freehold properties (1)
4
9
Gains arising from sale and leaseback transactions
–
9
Total recognized in the income statement (2)
(266)
(261)
(1) Sublease income comprises rent income from operating subleases and financial income on the net investment in the lease related to finance subleases.
(2) Total recognized in the income statement excludes impairment of right-of-use assets, which is presented in Note 17, Impairment, and deferred taxes discussed in Note 12, Income taxes.
Amounts reported in the statement of cash flows
EURm
Payment of principal portion of lease liabilities
(234)
(221)
Interest portion of lease liabilities
(25)
(28)
Total cash outflow for leases
(259)
(2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mpairment (Tables)</t>
        </is>
      </c>
      <c r="B1" s="2" t="inlineStr">
        <is>
          <t>12 Months Ended</t>
        </is>
      </c>
    </row>
    <row r="2">
      <c r="B2" s="2" t="inlineStr">
        <is>
          <t>Dec. 31, 2020</t>
        </is>
      </c>
    </row>
    <row r="3">
      <c r="A3" s="3" t="inlineStr">
        <is>
          <t>Impairment</t>
        </is>
      </c>
    </row>
    <row r="4">
      <c r="A4" s="4" t="inlineStr">
        <is>
          <t>Schedule of the allocation of goodwill to groups of CGU's</t>
        </is>
      </c>
      <c r="B4" s="4" t="inlineStr">
        <is>
          <t>EURm
Mobile Networks
729
776
Fixed Networks
609
856
Global Services
958
1 020
IP/Optical Networks
1 865
1 914
Nokia Software
914
961</t>
        </is>
      </c>
    </row>
    <row r="5">
      <c r="A5" s="4" t="inlineStr">
        <is>
          <t>Schedule of key assumptions applied in impairment testing analysis</t>
        </is>
      </c>
      <c r="B5" s="4" t="inlineStr">
        <is>
          <t>Key assumption %
Terminal growth rate
Post-tax discount rate
Mobile Networks
1.2
1.1
8.0
8.4
Fixed Networks
0.8
1.1
7.4
7.6
Global Services
1.1
0.9
7.6
8.0
IP/Optical Networks
1.4
1.4
7.9
8.2
Nokia Software
1.5
1.5
7.0
7.6</t>
        </is>
      </c>
    </row>
    <row r="6">
      <c r="A6" s="4" t="inlineStr">
        <is>
          <t>Schedule of impairment charges by asset category</t>
        </is>
      </c>
      <c r="B6" s="4" t="inlineStr">
        <is>
          <t>EURm
Goodwill
200
–
–
Other intangible assets
9
12
16
Property, plant and equipment
–
4
39
Right-of-use assets (1)
32
20
–
Investments in associated companies and joint ventures
4
2
–
Financial assets
1
64
–
Total
246
102
55
(1) The Group adopted IFRS 16, Leases, on January 1, 2019. In 2019, a EUR 20 million impairment charge is presented net of onerous lease contract provision relea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20" customWidth="1" min="3" max="3"/>
    <col width="16" customWidth="1" min="4" max="4"/>
    <col width="24" customWidth="1" min="5" max="5"/>
    <col width="30" customWidth="1" min="6" max="6"/>
    <col width="43" customWidth="1" min="7" max="7"/>
    <col width="18" customWidth="1" min="8" max="8"/>
    <col width="29" customWidth="1" min="9" max="9"/>
    <col width="26" customWidth="1" min="10" max="10"/>
    <col width="13" customWidth="1" min="11" max="11"/>
  </cols>
  <sheetData>
    <row r="1">
      <c r="A1" s="1" t="inlineStr">
        <is>
          <t>Consolidated statement of changes in shareholders' equity - EUR (€) € in Millions</t>
        </is>
      </c>
      <c r="B1" s="2" t="inlineStr">
        <is>
          <t>Share capital</t>
        </is>
      </c>
      <c r="C1" s="2" t="inlineStr">
        <is>
          <t>Share issue premium</t>
        </is>
      </c>
      <c r="D1" s="2" t="inlineStr">
        <is>
          <t>Treasury shares</t>
        </is>
      </c>
      <c r="E1" s="2" t="inlineStr">
        <is>
          <t>Translation differences</t>
        </is>
      </c>
      <c r="F1" s="2" t="inlineStr">
        <is>
          <t>Fair value and other reserves</t>
        </is>
      </c>
      <c r="G1" s="2" t="inlineStr">
        <is>
          <t>Reserve for invested non-restricted equity</t>
        </is>
      </c>
      <c r="H1" s="2" t="inlineStr">
        <is>
          <t>Retained earnings</t>
        </is>
      </c>
      <c r="I1" s="2" t="inlineStr">
        <is>
          <t>Equity holders of the parent</t>
        </is>
      </c>
      <c r="J1" s="2" t="inlineStr">
        <is>
          <t>Non-controlling interests</t>
        </is>
      </c>
      <c r="K1" s="2" t="inlineStr">
        <is>
          <t>Total</t>
        </is>
      </c>
    </row>
    <row r="2">
      <c r="A2" s="4" t="inlineStr">
        <is>
          <t>Balance as of beginning of the year at Dec. 31, 2017</t>
        </is>
      </c>
      <c r="B2" s="6" t="n">
        <v>246</v>
      </c>
      <c r="C2" s="6" t="n">
        <v>447</v>
      </c>
      <c r="D2" s="6" t="n">
        <v>-1480</v>
      </c>
      <c r="E2" s="6" t="n">
        <v>-932</v>
      </c>
      <c r="F2" s="6" t="n">
        <v>842</v>
      </c>
      <c r="G2" s="6" t="n">
        <v>15616</v>
      </c>
      <c r="H2" s="6" t="n">
        <v>1345</v>
      </c>
      <c r="I2" s="6" t="n">
        <v>16084</v>
      </c>
      <c r="J2" s="6" t="n">
        <v>80</v>
      </c>
      <c r="K2" s="6" t="n">
        <v>16164</v>
      </c>
    </row>
    <row r="3">
      <c r="A3" s="4" t="inlineStr">
        <is>
          <t>(Loss)/profit for the year</t>
        </is>
      </c>
      <c r="H3" s="5" t="n">
        <v>-340</v>
      </c>
      <c r="I3" s="5" t="n">
        <v>-340</v>
      </c>
      <c r="J3" s="5" t="n">
        <v>5</v>
      </c>
      <c r="K3" s="5" t="n">
        <v>-335</v>
      </c>
    </row>
    <row r="4">
      <c r="A4" s="4" t="inlineStr">
        <is>
          <t>Other comprehensive (loss)/income</t>
        </is>
      </c>
      <c r="E4" s="5" t="n">
        <v>341</v>
      </c>
      <c r="F4" s="5" t="n">
        <v>221</v>
      </c>
      <c r="H4" s="5" t="n">
        <v>-1</v>
      </c>
      <c r="I4" s="5" t="n">
        <v>561</v>
      </c>
      <c r="J4" s="5" t="n">
        <v>1</v>
      </c>
      <c r="K4" s="5" t="n">
        <v>562</v>
      </c>
    </row>
    <row r="5">
      <c r="A5" s="4" t="inlineStr">
        <is>
          <t>Total comprehensive (loss)/income for the year</t>
        </is>
      </c>
      <c r="E5" s="5" t="n">
        <v>341</v>
      </c>
      <c r="F5" s="5" t="n">
        <v>221</v>
      </c>
      <c r="H5" s="5" t="n">
        <v>-341</v>
      </c>
      <c r="I5" s="5" t="n">
        <v>221</v>
      </c>
      <c r="J5" s="5" t="n">
        <v>6</v>
      </c>
      <c r="K5" s="5" t="n">
        <v>227</v>
      </c>
    </row>
    <row r="6">
      <c r="A6" s="4" t="inlineStr">
        <is>
          <t>Share-based payments</t>
        </is>
      </c>
      <c r="C6" s="5" t="n">
        <v>68</v>
      </c>
      <c r="I6" s="5" t="n">
        <v>68</v>
      </c>
      <c r="K6" s="5" t="n">
        <v>68</v>
      </c>
    </row>
    <row r="7">
      <c r="A7" s="4" t="inlineStr">
        <is>
          <t>Excess tax benefit on share-based payments</t>
        </is>
      </c>
      <c r="C7" s="5" t="n">
        <v>6</v>
      </c>
      <c r="I7" s="5" t="n">
        <v>6</v>
      </c>
      <c r="K7" s="5" t="n">
        <v>6</v>
      </c>
    </row>
    <row r="8">
      <c r="A8" s="4" t="inlineStr">
        <is>
          <t>Settlement of share-based payments</t>
        </is>
      </c>
      <c r="C8" s="5" t="n">
        <v>-85</v>
      </c>
      <c r="D8" s="5" t="n">
        <v>72</v>
      </c>
      <c r="G8" s="5" t="n">
        <v>-11</v>
      </c>
      <c r="I8" s="5" t="n">
        <v>-24</v>
      </c>
      <c r="K8" s="5" t="n">
        <v>-24</v>
      </c>
    </row>
    <row r="9">
      <c r="A9" s="4" t="inlineStr">
        <is>
          <t>Cancellation of treasury shares</t>
        </is>
      </c>
      <c r="D9" s="5" t="n">
        <v>1000</v>
      </c>
      <c r="H9" s="5" t="n">
        <v>-1000</v>
      </c>
    </row>
    <row r="10">
      <c r="A10" s="4" t="inlineStr">
        <is>
          <t>Stock options exercised</t>
        </is>
      </c>
      <c r="G10" s="5" t="n">
        <v>1</v>
      </c>
      <c r="I10" s="5" t="n">
        <v>1</v>
      </c>
      <c r="K10" s="5" t="n">
        <v>1</v>
      </c>
    </row>
    <row r="11">
      <c r="A11" s="4" t="inlineStr">
        <is>
          <t>Dividends</t>
        </is>
      </c>
      <c r="H11" s="5" t="n">
        <v>-1063</v>
      </c>
      <c r="I11" s="5" t="n">
        <v>-1063</v>
      </c>
      <c r="J11" s="5" t="n">
        <v>-5</v>
      </c>
      <c r="K11" s="5" t="n">
        <v>-1068</v>
      </c>
    </row>
    <row r="12">
      <c r="A12" s="4" t="inlineStr">
        <is>
          <t>Acquisition of non-controlling interests</t>
        </is>
      </c>
      <c r="H12" s="5" t="n">
        <v>-1</v>
      </c>
      <c r="I12" s="5" t="n">
        <v>-1</v>
      </c>
      <c r="J12" s="5" t="n">
        <v>1</v>
      </c>
    </row>
    <row r="13">
      <c r="A13" s="4" t="inlineStr">
        <is>
          <t>Other movements</t>
        </is>
      </c>
      <c r="E13" s="5" t="n">
        <v>-1</v>
      </c>
      <c r="H13" s="5" t="n">
        <v>-2</v>
      </c>
      <c r="I13" s="5" t="n">
        <v>-3</v>
      </c>
      <c r="K13" s="5" t="n">
        <v>-3</v>
      </c>
    </row>
    <row r="14">
      <c r="A14" s="4" t="inlineStr">
        <is>
          <t>Total transactions with owners</t>
        </is>
      </c>
      <c r="C14" s="5" t="n">
        <v>-11</v>
      </c>
      <c r="D14" s="5" t="n">
        <v>1072</v>
      </c>
      <c r="E14" s="5" t="n">
        <v>-1</v>
      </c>
      <c r="G14" s="5" t="n">
        <v>-10</v>
      </c>
      <c r="H14" s="5" t="n">
        <v>-2066</v>
      </c>
      <c r="I14" s="5" t="n">
        <v>-1016</v>
      </c>
      <c r="J14" s="5" t="n">
        <v>-4</v>
      </c>
      <c r="K14" s="5" t="n">
        <v>-1020</v>
      </c>
    </row>
    <row r="15">
      <c r="A15" s="4" t="inlineStr">
        <is>
          <t>Balance as of end of the year at Dec. 31, 2018</t>
        </is>
      </c>
      <c r="B15" s="5" t="n">
        <v>246</v>
      </c>
      <c r="C15" s="5" t="n">
        <v>436</v>
      </c>
      <c r="D15" s="5" t="n">
        <v>-408</v>
      </c>
      <c r="E15" s="5" t="n">
        <v>-592</v>
      </c>
      <c r="F15" s="5" t="n">
        <v>1063</v>
      </c>
      <c r="G15" s="5" t="n">
        <v>15606</v>
      </c>
      <c r="H15" s="5" t="n">
        <v>-1062</v>
      </c>
      <c r="I15" s="5" t="n">
        <v>15289</v>
      </c>
      <c r="J15" s="5" t="n">
        <v>82</v>
      </c>
      <c r="K15" s="5" t="n">
        <v>15371</v>
      </c>
    </row>
    <row r="16">
      <c r="A16" s="4" t="inlineStr">
        <is>
          <t>Adoption of new accounting principle</t>
        </is>
      </c>
      <c r="H16" s="5" t="n">
        <v>4</v>
      </c>
      <c r="I16" s="5" t="n">
        <v>4</v>
      </c>
      <c r="K16" s="5" t="n">
        <v>4</v>
      </c>
    </row>
    <row r="17">
      <c r="A17" s="4" t="inlineStr">
        <is>
          <t>Balance restated</t>
        </is>
      </c>
      <c r="B17" s="5" t="n">
        <v>246</v>
      </c>
      <c r="C17" s="5" t="n">
        <v>436</v>
      </c>
      <c r="D17" s="5" t="n">
        <v>-408</v>
      </c>
      <c r="E17" s="5" t="n">
        <v>-592</v>
      </c>
      <c r="F17" s="5" t="n">
        <v>1063</v>
      </c>
      <c r="G17" s="5" t="n">
        <v>15606</v>
      </c>
      <c r="H17" s="5" t="n">
        <v>-1058</v>
      </c>
      <c r="I17" s="5" t="n">
        <v>15293</v>
      </c>
      <c r="J17" s="5" t="n">
        <v>82</v>
      </c>
      <c r="K17" s="5" t="n">
        <v>15375</v>
      </c>
    </row>
    <row r="18">
      <c r="A18" s="4" t="inlineStr">
        <is>
          <t>(Loss)/profit for the year</t>
        </is>
      </c>
      <c r="H18" s="5" t="n">
        <v>7</v>
      </c>
      <c r="I18" s="5" t="n">
        <v>7</v>
      </c>
      <c r="J18" s="5" t="n">
        <v>4</v>
      </c>
      <c r="K18" s="5" t="n">
        <v>11</v>
      </c>
    </row>
    <row r="19">
      <c r="A19" s="4" t="inlineStr">
        <is>
          <t>Other comprehensive (loss)/income</t>
        </is>
      </c>
      <c r="E19" s="5" t="n">
        <v>220</v>
      </c>
      <c r="F19" s="5" t="n">
        <v>319</v>
      </c>
      <c r="H19" s="5" t="n">
        <v>-1</v>
      </c>
      <c r="I19" s="5" t="n">
        <v>538</v>
      </c>
      <c r="K19" s="5" t="n">
        <v>538</v>
      </c>
    </row>
    <row r="20">
      <c r="A20" s="4" t="inlineStr">
        <is>
          <t>Total comprehensive (loss)/income for the year</t>
        </is>
      </c>
      <c r="E20" s="5" t="n">
        <v>220</v>
      </c>
      <c r="F20" s="5" t="n">
        <v>319</v>
      </c>
      <c r="H20" s="5" t="n">
        <v>6</v>
      </c>
      <c r="I20" s="5" t="n">
        <v>545</v>
      </c>
      <c r="J20" s="5" t="n">
        <v>4</v>
      </c>
      <c r="K20" s="5" t="n">
        <v>549</v>
      </c>
    </row>
    <row r="21">
      <c r="A21" s="4" t="inlineStr">
        <is>
          <t>Share-based payments</t>
        </is>
      </c>
      <c r="C21" s="5" t="n">
        <v>81</v>
      </c>
      <c r="I21" s="5" t="n">
        <v>81</v>
      </c>
      <c r="K21" s="5" t="n">
        <v>81</v>
      </c>
    </row>
    <row r="22">
      <c r="A22" s="4" t="inlineStr">
        <is>
          <t>Excess tax benefit on share-based payments</t>
        </is>
      </c>
      <c r="C22" s="5" t="n">
        <v>-7</v>
      </c>
      <c r="I22" s="5" t="n">
        <v>-7</v>
      </c>
      <c r="K22" s="5" t="n">
        <v>-7</v>
      </c>
    </row>
    <row r="23">
      <c r="A23" s="4" t="inlineStr">
        <is>
          <t>Settlement of share-based payments</t>
        </is>
      </c>
      <c r="C23" s="5" t="n">
        <v>-83</v>
      </c>
      <c r="D23" s="5" t="n">
        <v>56</v>
      </c>
      <c r="G23" s="5" t="n">
        <v>1</v>
      </c>
      <c r="I23" s="5" t="n">
        <v>-26</v>
      </c>
      <c r="K23" s="5" t="n">
        <v>-26</v>
      </c>
    </row>
    <row r="24">
      <c r="A24" s="4" t="inlineStr">
        <is>
          <t>Dividends</t>
        </is>
      </c>
      <c r="H24" s="5" t="n">
        <v>-560</v>
      </c>
      <c r="I24" s="5" t="n">
        <v>-560</v>
      </c>
      <c r="J24" s="5" t="n">
        <v>-10</v>
      </c>
      <c r="K24" s="5" t="n">
        <v>-570</v>
      </c>
    </row>
    <row r="25">
      <c r="A25" s="4" t="inlineStr">
        <is>
          <t>Other movements</t>
        </is>
      </c>
      <c r="H25" s="5" t="n">
        <v>-1</v>
      </c>
      <c r="I25" s="5" t="n">
        <v>-1</v>
      </c>
      <c r="K25" s="5" t="n">
        <v>-1</v>
      </c>
    </row>
    <row r="26">
      <c r="A26" s="4" t="inlineStr">
        <is>
          <t>Total transactions with owners</t>
        </is>
      </c>
      <c r="C26" s="5" t="n">
        <v>-9</v>
      </c>
      <c r="D26" s="5" t="n">
        <v>56</v>
      </c>
      <c r="G26" s="5" t="n">
        <v>1</v>
      </c>
      <c r="H26" s="5" t="n">
        <v>-561</v>
      </c>
      <c r="I26" s="5" t="n">
        <v>-513</v>
      </c>
      <c r="J26" s="5" t="n">
        <v>-10</v>
      </c>
      <c r="K26" s="5" t="n">
        <v>-523</v>
      </c>
    </row>
    <row r="27">
      <c r="A27" s="4" t="inlineStr">
        <is>
          <t>Balance as of end of the year at Dec. 31, 2019</t>
        </is>
      </c>
      <c r="B27" s="5" t="n">
        <v>246</v>
      </c>
      <c r="C27" s="5" t="n">
        <v>427</v>
      </c>
      <c r="D27" s="5" t="n">
        <v>-352</v>
      </c>
      <c r="E27" s="5" t="n">
        <v>-372</v>
      </c>
      <c r="F27" s="5" t="n">
        <v>1382</v>
      </c>
      <c r="G27" s="5" t="n">
        <v>15607</v>
      </c>
      <c r="H27" s="5" t="n">
        <v>-1613</v>
      </c>
      <c r="I27" s="5" t="n">
        <v>15325</v>
      </c>
      <c r="J27" s="5" t="n">
        <v>76</v>
      </c>
      <c r="K27" s="5" t="n">
        <v>15401</v>
      </c>
    </row>
    <row r="28">
      <c r="A28" s="4" t="inlineStr">
        <is>
          <t>(Loss)/profit for the year</t>
        </is>
      </c>
      <c r="H28" s="5" t="n">
        <v>-2523</v>
      </c>
      <c r="I28" s="5" t="n">
        <v>-2523</v>
      </c>
      <c r="J28" s="5" t="n">
        <v>7</v>
      </c>
      <c r="K28" s="5" t="n">
        <v>-2516</v>
      </c>
    </row>
    <row r="29">
      <c r="A29" s="4" t="inlineStr">
        <is>
          <t>Other comprehensive (loss)/income</t>
        </is>
      </c>
      <c r="E29" s="5" t="n">
        <v>-922</v>
      </c>
      <c r="F29" s="5" t="n">
        <v>528</v>
      </c>
      <c r="H29" s="5" t="n">
        <v>3</v>
      </c>
      <c r="I29" s="5" t="n">
        <v>-391</v>
      </c>
      <c r="J29" s="5" t="n">
        <v>-1</v>
      </c>
      <c r="K29" s="5" t="n">
        <v>-392</v>
      </c>
    </row>
    <row r="30">
      <c r="A30" s="4" t="inlineStr">
        <is>
          <t>Total comprehensive (loss)/income for the year</t>
        </is>
      </c>
      <c r="E30" s="5" t="n">
        <v>-922</v>
      </c>
      <c r="F30" s="5" t="n">
        <v>528</v>
      </c>
      <c r="H30" s="5" t="n">
        <v>-2520</v>
      </c>
      <c r="I30" s="5" t="n">
        <v>-2914</v>
      </c>
      <c r="J30" s="5" t="n">
        <v>6</v>
      </c>
      <c r="K30" s="5" t="n">
        <v>-2908</v>
      </c>
    </row>
    <row r="31">
      <c r="A31" s="4" t="inlineStr">
        <is>
          <t>Share-based payments</t>
        </is>
      </c>
      <c r="C31" s="5" t="n">
        <v>76</v>
      </c>
      <c r="I31" s="5" t="n">
        <v>76</v>
      </c>
      <c r="K31" s="5" t="n">
        <v>76</v>
      </c>
    </row>
    <row r="32">
      <c r="A32" s="4" t="inlineStr">
        <is>
          <t>Excess tax benefit on share-based payments</t>
        </is>
      </c>
      <c r="C32" s="5" t="n">
        <v>2</v>
      </c>
      <c r="I32" s="5" t="n">
        <v>2</v>
      </c>
      <c r="K32" s="5" t="n">
        <v>2</v>
      </c>
    </row>
    <row r="33">
      <c r="A33" s="4" t="inlineStr">
        <is>
          <t>Settlement of share-based payments</t>
        </is>
      </c>
      <c r="C33" s="5" t="n">
        <v>-62</v>
      </c>
      <c r="G33" s="5" t="n">
        <v>49</v>
      </c>
      <c r="I33" s="5" t="n">
        <v>-13</v>
      </c>
      <c r="K33" s="5" t="n">
        <v>-13</v>
      </c>
    </row>
    <row r="34">
      <c r="A34" s="4" t="inlineStr">
        <is>
          <t>Dividends</t>
        </is>
      </c>
      <c r="J34" s="5" t="n">
        <v>-5</v>
      </c>
      <c r="K34" s="5" t="n">
        <v>-5</v>
      </c>
    </row>
    <row r="35">
      <c r="A35" s="4" t="inlineStr">
        <is>
          <t>Acquisition of non-controlling interests</t>
        </is>
      </c>
      <c r="H35" s="5" t="n">
        <v>-10</v>
      </c>
      <c r="I35" s="5" t="n">
        <v>-10</v>
      </c>
      <c r="K35" s="5" t="n">
        <v>-10</v>
      </c>
    </row>
    <row r="36">
      <c r="A36" s="4" t="inlineStr">
        <is>
          <t>Investment in subsidiary by non-controlling interest</t>
        </is>
      </c>
      <c r="J36" s="5" t="n">
        <v>2</v>
      </c>
      <c r="K36" s="5" t="n">
        <v>2</v>
      </c>
    </row>
    <row r="37">
      <c r="A37" s="4" t="inlineStr">
        <is>
          <t>Other movements</t>
        </is>
      </c>
      <c r="E37" s="5" t="n">
        <v>-1</v>
      </c>
      <c r="I37" s="5" t="n">
        <v>-1</v>
      </c>
      <c r="J37" s="5" t="n">
        <v>1</v>
      </c>
    </row>
    <row r="38">
      <c r="A38" s="4" t="inlineStr">
        <is>
          <t>Total transactions with owners</t>
        </is>
      </c>
      <c r="C38" s="5" t="n">
        <v>16</v>
      </c>
      <c r="E38" s="5" t="n">
        <v>-1</v>
      </c>
      <c r="G38" s="5" t="n">
        <v>49</v>
      </c>
      <c r="H38" s="5" t="n">
        <v>-10</v>
      </c>
      <c r="I38" s="5" t="n">
        <v>54</v>
      </c>
      <c r="J38" s="5" t="n">
        <v>-2</v>
      </c>
      <c r="K38" s="5" t="n">
        <v>52</v>
      </c>
    </row>
    <row r="39">
      <c r="A39" s="4" t="inlineStr">
        <is>
          <t>Balance as of end of the year at Dec. 31, 2020</t>
        </is>
      </c>
      <c r="B39" s="6" t="n">
        <v>246</v>
      </c>
      <c r="C39" s="6" t="n">
        <v>443</v>
      </c>
      <c r="D39" s="6" t="n">
        <v>-352</v>
      </c>
      <c r="E39" s="6" t="n">
        <v>-1295</v>
      </c>
      <c r="F39" s="6" t="n">
        <v>1910</v>
      </c>
      <c r="G39" s="6" t="n">
        <v>15656</v>
      </c>
      <c r="H39" s="6" t="n">
        <v>-4143</v>
      </c>
      <c r="I39" s="6" t="n">
        <v>12465</v>
      </c>
      <c r="J39" s="6" t="n">
        <v>80</v>
      </c>
      <c r="K39" s="6" t="n">
        <v>12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 and the allowances for excess and obsolete inventory</t>
        </is>
      </c>
      <c r="B4" s="4" t="inlineStr">
        <is>
          <t>EURm
2019 (1)
Raw materials and semi-finished goods
552
636
Finished goods
940
1 258
Contract work in progress
750
1 042
Total
2 242
2 936
(1) The Group has changed the classification of inventories from previous presentation to better reflect the nature of the inventories.
The cost of inventories recognized as an expense during the year and included in the cost of sales is EUR 6 115 million (EUR 8 181 million in 2019 and EUR 7 569 million in 2018).
Movements in allowances for excess and obsolete inventory for the years ended December 31:
EURm
As of January 1
505
521
432
Charged to income statement
71
83
153
Deductions (1)
(96)
(99)
(64)
As of December 31
480
505
521
(1) Deductions include utilization and releases of allowan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accrued income (Tables)</t>
        </is>
      </c>
      <c r="B1" s="2" t="inlineStr">
        <is>
          <t>12 Months Ended</t>
        </is>
      </c>
    </row>
    <row r="2">
      <c r="B2" s="2" t="inlineStr">
        <is>
          <t>Dec. 31, 2020</t>
        </is>
      </c>
    </row>
    <row r="3">
      <c r="A3" s="3" t="inlineStr">
        <is>
          <t>Prepaid expenses and accrued income</t>
        </is>
      </c>
    </row>
    <row r="4">
      <c r="A4" s="4" t="inlineStr">
        <is>
          <t>Schedule of prepaid expenses and accrued income</t>
        </is>
      </c>
      <c r="B4" s="4" t="inlineStr">
        <is>
          <t>Non-current
EURm
R&amp;D tax credits and other indirect tax receivables
129
156
Deposits
47
58
Other
41
78
Total
217
292
Current
EURm
R&amp;D tax credits, VAT and other indirect tax receivables
483
543
Divestment-related receivables
23
33
Deposits
19
20
Other
325
312
Total
850
90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s of the Parent Company (Tables)</t>
        </is>
      </c>
      <c r="B1" s="2" t="inlineStr">
        <is>
          <t>12 Months Ended</t>
        </is>
      </c>
    </row>
    <row r="2">
      <c r="B2" s="2" t="inlineStr">
        <is>
          <t>Dec. 31, 2020</t>
        </is>
      </c>
    </row>
    <row r="3">
      <c r="A3" s="3" t="inlineStr">
        <is>
          <t>Shares of the Parent Company</t>
        </is>
      </c>
    </row>
    <row r="4">
      <c r="A4" s="4" t="inlineStr">
        <is>
          <t>Reconciliation of number of shares outstanding</t>
        </is>
      </c>
      <c r="B4" s="4" t="inlineStr">
        <is>
          <t>Number of shares 000s
As of January 1
5 605 581
5 593 162
5 579 517
Settlement of share-based payments
11 915
12 396
13 221
Stock options exercised
–
23
424
As of December 31
5 617 496
5 605 581
5 593 16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nslation differences, fair value and other reserves (Tables)</t>
        </is>
      </c>
      <c r="B1" s="2" t="inlineStr">
        <is>
          <t>12 Months Ended</t>
        </is>
      </c>
    </row>
    <row r="2">
      <c r="B2" s="2" t="inlineStr">
        <is>
          <t>Dec. 31, 2020</t>
        </is>
      </c>
    </row>
    <row r="3">
      <c r="A3" s="3" t="inlineStr">
        <is>
          <t>Translation differences, fair value and other reserves</t>
        </is>
      </c>
    </row>
    <row r="4">
      <c r="A4" s="4" t="inlineStr">
        <is>
          <t>Schedule of translation differences, fair value and other reserves</t>
        </is>
      </c>
      <c r="B4" s="4" t="inlineStr">
        <is>
          <t>Fair value and other reserves
Translation
Pension
Hedging
Cost of hedging
Fair value
EURm
differences
remeasurements
reserve
reserve
reserve
As of January 1, 2018
(932)
838
37
(10)
(23)
Foreign exchange translation differences
444
–
–
–
–
Net investment hedging losses
(66)
–
–
3
–
Remeasurements of defined benefit plans
–
293
–
–
–
Net fair value losses
–
–
(28)
(8)
(116)
Transfer to income statement
(37)
–
(30)
23
78
Other (decrease)/increase
(1)
6
–
–
–
As of December 31, 2018
(592)
1 137
(21)
8
(61)
Foreign exchange translation differences
259
–
–
–
–
Net investment hedging losses
(40)
–
–
(6)
–
Remeasurements of defined benefit plans
–
319
–
–
–
Net fair value losses
–
–
(17)
(34)
(101)
Transfer to income statement
1
–
32
18
107
Other increase
–
1
–
–
–
As of December 31, 2019
(372)
1 457
(6)
(14)
(55)
Foreign exchange translation differences
(1 231)
–
–
–
–
Net investment hedging gains
307
–
–
1
–
Remeasurements of defined benefit plans
–
484
–
–
–
Net fair value gains/(losses)
–
–
13
(13)
(175)
Transfer to income statement
–
–
(5)
16
208
Other decrease
(1)
–
–
–
–
Movement attributable to non-controlling interests
2
(1)
–
–
–
As of December 31, 2020
(1 295)
1 940
2
(10)
(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t>
        </is>
      </c>
    </row>
    <row r="4">
      <c r="A4" s="4" t="inlineStr">
        <is>
          <t>Schedule of Other comprehensive income</t>
        </is>
      </c>
      <c r="B4" s="4" t="inlineStr">
        <is>
          <t>2020
2019
2018
EURm
Gross
Tax
Net
Gross
Tax
Net
Gross
Tax
Net
Pension remeasurements
Remeasurements of defined benefit plans
624
(140)
484
414
(95)
319
388
(90)
298
Net change during the year
624
(140)
484
414
(95)
319
388
(90)
298
Translation differences
Exchange differences on translating foreign operations
(1 232)
1
(1 231)
259
–
259
443
1
444
Transfer to income statement
–
–
–
1
–
1
(42)
–
(42)
Net change during the year
(1 232)
1
(1 231)
260
–
260
401
1
402
Net investment hedges (1)
Net investment hedging gains/(losses)
266
42
308
(58)
12
(46)
(79)
16
(63)
Transfer to income statement
–
–
–
–
–
–
6
(1)
5
Net change during the year
266
42
308
(58)
12
(46)
(73)
15
(58)
Cash flow and other hedges (2)
Net fair value gains/(losses)
1
(1)
–
(64)
13
(51)
(44)
8
(36)
Transfer to income statement
14
(3)
11
62
(12)
50
(9)
2
(7)
Net change during the year
15
(4)
11
(2)
1
(1)
(53)
10
(43)
Financial assets at fair value through other comprehensive income
Net fair value losses
(213)
38
(175)
(126)
25
(101)
(144)
28
(116)
Transfer to income statement on loss allowance
229
(46)
183
40
(8)
32
33
(8)
25
Transfer to income statement on disposal
31
(6)
25
94
(19)
75
66
(13)
53
Net change during the year
47
(14)
33
8
(2)
6
(45)
7
(38)
Other increase
3
–
3
–
–
–
1
–
1
Total
(277)
(115)
(392)
622
(84)
538
619
(57)
562
(1) n 2020, income tax related to net investment hedging gains includes EUR 94 million related to the derecognition of deferred tax assets in Finland. For more information, refer to Note 12, Income taxes.
(2) I ncludes movements in cash flow hedging reserve and related cost of hedging reserv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terest-bearing liabilities (Tables)</t>
        </is>
      </c>
      <c r="B1" s="2" t="inlineStr">
        <is>
          <t>12 Months Ended</t>
        </is>
      </c>
    </row>
    <row r="2">
      <c r="B2" s="2" t="inlineStr">
        <is>
          <t>Dec. 31, 2020</t>
        </is>
      </c>
    </row>
    <row r="3">
      <c r="A3" s="3" t="inlineStr">
        <is>
          <t>Interest-bearing liabilities</t>
        </is>
      </c>
    </row>
    <row r="4">
      <c r="A4" s="4" t="inlineStr">
        <is>
          <t>Interest-bearing liabilities</t>
        </is>
      </c>
      <c r="B4" s="4" t="inlineStr">
        <is>
          <t>Carrying amount EURm (5)
Issuer/borrower
Instrument
Currency
Nominal (million)
Final maturity
Nokia Corporation
1.00% Senior Notes (1)(2)
EUR
350
March 2021
350
499
Nokia Corporation
3.375% Senior Notes
USD
500
June 2022
417
445
Nokia Corporation
2.00% Senior Notes
EUR
750
March 2024
762
766
Nokia Corporation
EIB R&amp;D Loan (3)
EUR
500
February 2025
500
–
Nokia Corporation
NIB R&amp;D Loan (4)
EUR
250
May 2025
250
250
Nokia Corporation
2.375% Senior Notes (1)
EUR
500
May 2025
497
–
Nokia Corporation
2.00% Senior Notes
EUR
750
March 2026
762
765
Nokia Corporation
4.375% Senior Notes
USD
500
June 2027
448
452
Nokia of America Corporation
6.50% Senior Notes
USD
74
January 2028
61
66
Nokia Corporation
3.125% Senior Notes (1)
EUR
500
May 2028
497
–
Nokia of America Corporation
6.45% Senior Notes
USD
206
March 2029
169
185
Nokia Corporation
6.625% Senior Notes
USD
500
May 2039
541
517
Nokia Corporation and various subsidiaries
Other liabilities
322
332
Total
5 576
4 277
(1) The Group issued EUR 500 million 2.375% Senior Notes due 2025 and EUR 500 million 3.125% Senior Notes due 2028 under its EUR 5 billion Euro Medium-Term Note Programme in May 2020. The proceeds of the new notes were partially used to redeem EUR 150 million of the 1.00% Senior Notes due 2021.
(2)
(3) The Group drew a EUR 500 million loan from the European Investment Bank (EIB) in February 2020.
(4) The loan from the Nordic Investment Bank (NIB) is repayable in three equal annual installments in 2023, 2024 and 2025.
(5) Carrying amount includes EUR 235 million (EUR 138 million in 2019) of fair value gains related to discontinued fair value hedge accounting relationships that are amortized over the life of the respective Senior Notes</t>
        </is>
      </c>
    </row>
    <row r="5">
      <c r="A5" s="4" t="inlineStr">
        <is>
          <t>Schedule of credit facilities and funding programs</t>
        </is>
      </c>
      <c r="B5" s="4" t="inlineStr">
        <is>
          <t>Utilized (million)
Committed / uncommitted
Financing arrangement
Currency
Nominal (million)
Committed
Revolving Credit Facility (1)
EUR
1 500
–
–
Uncommitted
Finnish Commercial Paper Programme
EUR
–
–
Uncommitted
Euro-Commercial Paper Programme
EUR
1 500
–
–
Uncommitted
Euro Medium Term Note Programme (2)
EUR
5 000
2 850
2 000
Total
2 850
2 000
(1) The Group exercised its option to extend the maturity date of the Revolving Credit Facility in June 2020. Subsequent to the extension, the facility has its maturity in June 2025 with a one-year extension option remaining, except for EUR 88 million having its maturity in June 2024.
(2) All euro-denominated bonds have been issued under the Euro Medium Term Note Programme</t>
        </is>
      </c>
    </row>
    <row r="6">
      <c r="A6" s="4" t="inlineStr">
        <is>
          <t>Schedule of significant hedging instruments</t>
        </is>
      </c>
      <c r="B6" s="4" t="inlineStr">
        <is>
          <t>Notional (million) (2)
Fair values EURm
Entity
Instrument (1)
Currency
Maturity
Nokia Corporation
Cross-currency swaps
USD
June 2022
500
500
(48)
(11)
Nokia Corporation
Cross-currency swaps
USD
June 2027
250
500
(28)
(18)
Nokia Corporation
Cross-currency swaps
USD
May 2039
250
400
(78)
(20)
Total
(154)
(49)
(1) All cross-currency swaps are fixed-to-floating swaps.
(2) In 2020 and 2019, the Group unwound EUR/USD cross-currency swaps and re-entered into equivalent swaps with different pricing levels to retain both foreign exchange and interest rate risk positions otherwise unchanged. Hedge accounting was discontinued and new hedge relationships were defined for the new EUR/USD cross-currency swaps</t>
        </is>
      </c>
    </row>
    <row r="7">
      <c r="A7" s="4" t="inlineStr">
        <is>
          <t>Schedule of borrowing changes</t>
        </is>
      </c>
      <c r="B7" s="4" t="inlineStr">
        <is>
          <t>EURm
Long-term interest-bearing liabilities
Short-term interest-bearing liabilities
Derivatives held to hedge long-term borrowings (1)
Lease liabilities (2)
Total
As of January 1, 2019
2 826
994
57
1 066
4 943
Cash flows
253
40
20
(221)
92
Non-cash changes:
Changes in foreign exchange rates
43
1
(25)
–
19
Changes in fair value
131
–
(142)
–
(11)
Reclassification between long-term and short-term
738
(738)
–
–
–
Net additions (3)
–
–
–
194
194
Other (4)
(6)
(5)
140
(9)
120
As of December 31, 2019
3 985
292
50
1 030
5 357
Cash flows
1 401
(83)
(52)
(234)
1 032
Non-cash changes:
Acquisitions through business combinations
10
30
–
–
40
Changes in foreign exchange rates
(133)
(7)
123
(37)
(54)
Changes in fair value
102
–
(102)
–
–
Reclassification between long-term and short-term
(350)
350
–
–
–
Net additions (3)
–
–
–
147
147
Other (4)
–
(21)
135
4
118
As of December 31, 2020
5 015
561
154
910
6 640
(1) Includes derivatives designated in fair value and cash flow hedge accounting relationships as well as derivatives not designated in hedge accounting relationship but hedging identifiable long-term borrowing exposure.
(2) Includes non-current and current lease liabilities.
(3) Net additions comprise new lease contracts as well as modifications and remeasurements of existing lease contracts.
(4) In 2020, includes EUR 135 million (EUR 138 million in 2019) cash inflow from unwind settlements of certain interest rate derivatives held to hedge long-term borrowings that is included in interest paid in the consolidated statement of cash flow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fair value of financial assets and liabilities</t>
        </is>
      </c>
      <c r="B4" s="4" t="inlineStr">
        <is>
          <t>Carrying amounts
Fair value (1)
Fair value through profit or loss
Fair value through other comprehensive income
EURm
Amortized cost
Level 1
Level 2
Level 3
Level 1
Level 2
Level 3
Total
Total
2020
Non-current financial investments
–
31
–
714
–
–
–
745
745
Other non-current financial assets
115
–
99
5
–
87
–
306
306
Other current financial assets including derivatives
22
–
169
8
–
15
–
214
214
Trade receivables
–
–
–
–
–
5 503
–
5 503
5 503
Current financial investments
134
–
882
–
–
105
–
1 121
1 121
Cash and cash equivalents
4 333
–
2 607
–
–
–
–
6 940
6 940
Total financial assets
4 604
31
3 757
727
–
5 710
–
14 829
14 829
Long-term interest-bearing liabilities
5 015
–
–
–
–
–
–
5 015
5 140
Other long-term financial liabilities
–
–
–
19
–
–
–
19
19
Short-term interest-bearing liabilities
561
–
–
–
–
–
–
561
561
Other short-term financial liabilities including derivatives
–
–
318
420
–
–
–
738
738
Trade payables
3 174
–
–
–
–
–
–
3 174
3 174
Total financial liabilities
8 750
–
318
439
–
–
–
9 507
9 632
Carrying amounts
Fair value (1)
Fair value through profit or loss
Fair value through other comprehensive income
EURm
Amortized cost
Level 1
Level 2
Level 3
Level 1
Level 2
Level 3
Total
Total
2019
Non-current financial investments
–
–
–
740
–
–
–
740
740
Other non-current financial assets
165
–
171
6
–
103
–
445
430
Other current financial assets including derivatives
46
–
81
–
–
37
–
164
164
Trade receivables
–
–
–
–
–
5 025
–
5 025
5 025
Current financial investments
42
–
51
–
–
4
–
97
97
Cash and cash equivalents
4 090
–
1 820
–
–
–
–
5 910
5 910
Total financial assets
4 343
–
2 123
746
–
5 169
–
12 381
12 366
Long-term interest-bearing liabilities
3 985
–
–
–
–
–
–
3 985
4 056
Other long-term financial liabilities
–
–
10
20
–
–
–
30
30
Short-term interest-bearing liabilities
292
–
–
–
–
–
–
292
292
Other short-term financial liabilities including derivatives
–
–
164
639
–
–
–
803
803
Trade payables
3 786
–
–
–
–
–
–
3 786
3 786
Total financial liabilities
8 063
–
174
659
–
–
–
8 896
8 967
(1) The following fair value measurement methods are used for items not carried at fair value: The fair values of long-term interest-bearing liabilities, including current part, are primarily based on quotes from third-party pricing services (level 2). The fair values of other assets and liabilities, including loan receivables and loans payable, are primarily based on discounted cash flow analysis (level 2). The fair value is estimated to equal the carrying amount for short-term financial assets and financial liabilities due to limited credit risk and short time to maturity. Refer to Note 2, Significant accounting policies.</t>
        </is>
      </c>
    </row>
    <row r="5">
      <c r="A5" s="4" t="inlineStr">
        <is>
          <t>Schedule of reconciliation of balances on level 3 financial assets and liabilities</t>
        </is>
      </c>
      <c r="B5" s="4" t="inlineStr">
        <is>
          <t>Level 3 financial
Level 3 financial
EURm
assets
liabilities
As of January 1, 2019
688
(707)
Net gains in income statement
49
35
Additions
90
–
Deductions
(79)
1
Other movements
(2)
12
As of December 31, 2019
746
(659)
Net gains in income statement
19
94
Additions
49
–
Deductions
(85)
2
Transfers out of level 3
(5)
126
Other movements
3
(2)
As of December 31, 2020
727
(43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derivative financial instruments</t>
        </is>
      </c>
      <c r="B4" s="4" t="inlineStr">
        <is>
          <t>Assets
Liabilities
EURm
Fair value (1)
Notional (2)
Fair value (1)
Notional (2)
2020
Hedges on net investment in foreign subsidiaries
Foreign exchange forward contracts
1
1 423
(3)
559
Cash flow hedges
Foreign exchange forward contracts
34
933
(16)
736
Currency options bought
1
108
–
–
Currency options sold
–
–
–
6
Fair value hedges
Foreign exchange forward contracts
83
1 340
(14)
588
Firm commitments
19
468
(101)
1 105
Cash flow and fair value hedges (3)
Cross-currency swaps
–
–
(154)
815
Derivatives not designated in hedge accounting relationships carried at fair value through profit and loss
Foreign exchange forward contracts
29
3 716
(16)
3 917
Currency options bought
2
171
–
–
Other derivatives
–
–
–
9
Total
169
8 159
(304)
7 735
2019
Hedges on net investment in foreign subsidiaries
Foreign exchange forward contracts
36
3 807
(2)
517
Cash flow hedges
Foreign exchange forward contracts
7
660
(18)
749
Currency options bought
1
343
–
–
Fair value hedges
Foreign exchange forward contracts
7
697
(7)
549
Firm commitments
6
606
(2)
255
Cash flow and fair value hedges (3)
Cross-currency swaps
–
–
(49)
1 246
Derivatives not designated in hedge accounting relationships carried at fair value through profit and loss
Foreign exchange forward contracts
17
3 491
(72)
8 070
Currency options bought
7
654
–
–
Other derivatives
–
–
(7)
84
Total
81
10 258
(157)
11 470
(1) Included in other current financial assets and other financial liabilities in the consolidated statement of financial position.
(2) Includes the gross amount of all notional values for contracts that have not yet been settled or cancelled. The amount of notional value outstanding is not necessarily a measure or indication of market risk as the exposure of certain contracts may be offset by that of other contracts.
(3) Cross-currency swaps have been designated partly as fair value hedges and partly as cash flow hedg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t>
        </is>
      </c>
    </row>
    <row r="4">
      <c r="A4" s="4" t="inlineStr">
        <is>
          <t>Amount of outstanding shares and weighted average grant date fair value</t>
        </is>
      </c>
      <c r="B4" s="4" t="inlineStr">
        <is>
          <t>Active share-based payment plans by instrument
Performance shares
Restricted shares
Number of
Weighted average grant
Number of
Weighted average grant
performance
date fair value
restricted
date fair value
shares outstanding at target
EUR (1)
shares outstanding
EUR (1)
As of January 1, 2018
60 516 243
5 568 702
Granted
36 943 251
4.39
1 479 350
4.47
Forfeited
(4 146 246)
(1 431 215)
Vested (2)
(10 169 717)
(2 034 789)
As of December 31, 2018
83 143 531
3 582 048
Granted
31 979 747
4.02
2 060 342
4.18
Forfeited
(4 964 055)
(451 540)
Vested (2)
(18 933 700)
(1 915 675)
As of December 31, 2019
91 225 523
3 275 175
Granted
38 753 394
2.63
3 830 700
3.06
Forfeited
(4 752 172)
(1 100 107)
Vested (2)
(25 754 552)
(1 478 175)
As of December 31, 2020 (3)
99 472 193
4 527 593
(1) The fair values for the 2017-2019 performance shares and all restricted shares are estimated based on the grant date market price of the Nokia share less the present value of dividends expected to be paid during the vesting period. The fair value for the 2020 performance shares is estimated based on the dividend-adjusted price of the Nokia share at the settlement date of the plan and the target payout levels.
(2) Vested performance shares at target are multiplied by the confirmed payout (% of target) to calculate the total number of Nokia shares settlement.
(3) Includes 31 549 004 performance shares for the Performance Share Plan 2018 and 380 567 Restricted Shares that vested on January 1, 2021.</t>
        </is>
      </c>
    </row>
    <row r="5">
      <c r="A5" s="4" t="inlineStr">
        <is>
          <t>Performance plan information</t>
        </is>
      </c>
      <c r="B5" s="4" t="inlineStr">
        <is>
          <t>Global performance share plans as of December 31, 2020:
Performance shares
Confirmed payout
Performance
Restriction
Settlement
Plan
outstanding at target
(% of target)
period
period
year
2017
-
29
2017-2018
2018
31 549 004
57
2018-2019
2019
29 358 795
–
2019-2021
N/A
2020
38 564 394
–
2020-2023
N/A</t>
        </is>
      </c>
    </row>
    <row r="6">
      <c r="A6" s="4" t="inlineStr">
        <is>
          <t>Schedule of stock options outstanding and exercisable</t>
        </is>
      </c>
      <c r="B6" s="4" t="inlineStr">
        <is>
          <t>Outstanding
Exercisable
Weighted
Weighted
Weighted
average exercise
average share
average exercise
Number
price
price
Number of
price
of shares
EUR
EUR
options
EUR
As of January 1, 2018
447 500
2.07
447 500
2.07
Exercised
(424 500)
2.06
5.07
As of December 31, 2018
23 000
2.35
23 000
2.35
Exercised
(23 000)
2.35
5.34
As of December 31, 2019
–
–
–
–
As of December 31, 2020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Pensions and other post-employment benefits (Tables)</t>
        </is>
      </c>
      <c r="B1" s="2" t="inlineStr">
        <is>
          <t>12 Months Ended</t>
        </is>
      </c>
    </row>
    <row r="2">
      <c r="B2" s="2" t="inlineStr">
        <is>
          <t>Dec. 31, 2020</t>
        </is>
      </c>
    </row>
    <row r="3">
      <c r="A3" s="3" t="inlineStr">
        <is>
          <t>Pensions and Other Post-Employment Benefits</t>
        </is>
      </c>
    </row>
    <row r="4">
      <c r="A4" s="4" t="inlineStr">
        <is>
          <t>Schedule of defined benefit plans</t>
        </is>
      </c>
      <c r="B4" s="4" t="inlineStr">
        <is>
          <t>2020
2019
Defined
Net defined
Defined
Net defined
benefit
Fair value
Effects of
benefit
benefit
Fair value
Effects of
benefit
EURm
obligation
of plan assets
asset ceiling
balance
obligation
of plan assets
asset ceiling
balance
United States (1)
(17 379)
20 328
(1 125)
1 824
(18 774)
21 023
(975)
1 274
Germany
(2 847)
1 244
–
(1 603)
(2 808)
1 232
–
(1 576)
United Kingdom
(1 231)
1 716
–
485
(1 147)
1 612
–
465
Other
(2 044)
2 400
(70)
286
(2 051)
2 430
(55)
324
Total
(23 501)
25 688
(1 195)
992
(24 780)
26 297
(1 030)
487
(1)
The comparative amounts for defined benefit obligation and fair value of plan assets have been changed for 2019 by EUR 117 million to reflect the December benefit payments paid out in January.</t>
        </is>
      </c>
    </row>
    <row r="5">
      <c r="A5" s="4" t="inlineStr">
        <is>
          <t>Schedule of movements in the defined benefit obligation</t>
        </is>
      </c>
      <c r="B5" s="4" t="inlineStr">
        <is>
          <t>2020
2019
United States
United States
Other
United States
United States
Other
EURm
pension
Opeb
pension
Total
pension (1)
Opeb
pension
Total
As of January 1
(16 449)
(2 325)
(6 006)
(24 780)
(16 086)
(2 384)
(5 609)
(24 079)
Current service cost
(118)
–
(93)
(211)
(66)
–
(87)
(153)
Interest expense
(375)
(54)
(83)
(512)
(553)
(79)
(121)
(753)
Past service cost (2)
(55)
89
29
63
(46)
167
19
140
Settlements
–
–
10
10
–
–
149
149
Total
(548)
35
(137)
(650)
(665)
88
(40)
(617)
Remeasurements:
Gain/(loss) from change in demographic assumptions
202
20
66
288
759
49
5
813
(Loss)/gain from change in financial assumptions
(1 427)
(203)
(377)
(2 007)
(1 677)
(231)
(483)
(2 391)
Experience gain/(loss)
30
85
(15)
100
37
39
(5)
71
Total
(1 195)
(98)
(326)
(1 619)
(881)
(143)
(483)
(1 507)
Translation differences
1 451
196
125
1 772
(335)
(53)
(92)
(480)
Contributions from plan participants
–
(92)
(29)
(121)
–
(105)
(25)
(130)
Benefits paid
1 401
260
245
1 906
1 518
284
242
2 044
Other
–
(15)
6
(9)
–
(12)
1
(11)
Total
2 852
349
347
3 548
1 183
114
126
1 423
As of December 31
(15 340)
(2 039)
(6 122)
(23 501)
(16 449)
(2 325)
(6 006)
(24 780)
(1)
The comparative amounts for defined benefit obligation and fair value of plan assets have been changed for opening balance of 2019 by EUR 124 million and for ending balance of 2019 by EUR 117 million to reflect the December benefit payments paid out in January.
(2)
Consists of curtailment due to global restructuring, special termination benefits for certain US employees and extension of US retiree healthcare benefits related to US union negotiations for formerly represented employees.
Present value of obligations includes EUR 16 959 million (EUR 17 899 million in 2019) of wholly funded obligations, EUR 5 412 million
The movements in the fair value of plan assets for the years ended December 31:
2020
2019
United States
United States
Other
United States
United States
Other
EURm
pension
Opeb
pension
Total
pension (1)
Opeb
pension
Total
As of January 1
20 560
464
5 273
26 297
19 343
397
4 863
24 603
Interest income
480
8
77
565
674
11
108
793
Administrative expenses and interest on asset ceiling
(19)
–
(7)
(26)
(18)
–
(7)
(25)
Settlements
–
–
(15)
(15)
–
–
(158)
(158)
Total
461
8
55
524
656
11
(57)
610
Remeasurements:
Return on plan assets, excluding amounts included in interest income
2 227
16
233
2 476
1 834
43
414
2 291
Total
2 227
16
233
2 476
1 834
43
414
2 291
Translation differences
(1 832)
(41)
(139)
(2 012)
386
9
111
506
Contributions:
Employers
26
6
67
99
27
14
57
98
Plan participants
–
92
29
121
–
105
25
130
Benefits paid
(1 401)
(260)
(152)
(1 813)
(1 518)
(284)
(139)
(1 941)
Section 420 Transfer (2)
(160)
160
–
–
(169)
169
–
–
Other
(12)
14
(6)
(4)
1
–
(1)
–
Total
(3 379)
(29)
(201)
(3 609)
(1 273)
13
53
(1 207)
As of December 31
19 869
459
5 360
25 688
20 560
464
5 273
26 297
(1) The comparative amounts for defined benefit obligation and fair value of plan assets have been changed for opening balance of 2019 by EUR 124 million and for ending balance of 2019 by EUR 117 million to reflect the December benefit payments paid out in January.
(2) Section 420 Transfer. Refer to ‘Future cash flows’ section below.
The movements in the impact of the asset ceiling limitation for the years ended December 31:
2020
2019
United States
United States
Other
United States
United States
Other
EURm
pension
Opeb
pension
Total
pension
Opeb
pension
Total
As of January 1
(975)
–
(55)
(1 030)
(573)
–
(54)
(627)
Interest expense
(27)
–
–
(27)
(24)
–
–
(24)
Remeasurements:
Change in asset ceiling, excluding amounts included in interest expense
(216)
–
(17)
(233)
(370)
–
–
(370)
Translation differences
93
–
2
95
(8)
–
(1)
(9)
As of December 31
(1 125)
–
(70)
(1 195)
(975)
–
(55)
(1 030)</t>
        </is>
      </c>
    </row>
    <row r="6">
      <c r="A6" s="4" t="inlineStr">
        <is>
          <t>Schedule of net balances</t>
        </is>
      </c>
      <c r="B6" s="4" t="inlineStr">
        <is>
          <t>2020
2019
United States
United States
Other
United States
United States
Other
EURm
pension
Opeb
pension
Total
pension
Opeb
pension
Total
As of December 31
3 404
(1 580)
(832)
992
3 136
(1 861)
(788)
487</t>
        </is>
      </c>
    </row>
    <row r="7">
      <c r="A7" s="4" t="inlineStr">
        <is>
          <t>Schedule of recognized in the income statement</t>
        </is>
      </c>
      <c r="B7" s="4" t="inlineStr">
        <is>
          <t>EURm
Current service cost (1)
211
153
163
Past service cost (1)
(63)
(140)
52
Net Interest (2)
–
9
15
Settlements (1)
5
9
–
Other
–
–
4
Total
153
31
234
(1) Included in operating expenses within the consolidated income statement.
(2) Included in financial expenses within the consolidated income statement.</t>
        </is>
      </c>
    </row>
    <row r="8">
      <c r="A8" s="4" t="inlineStr">
        <is>
          <t>Schedule of recognized in comprehensive income</t>
        </is>
      </c>
      <c r="B8" s="4" t="inlineStr">
        <is>
          <t>EURm
Return on plan assets, excluding amounts included in interest income
2 476
2 291
(987)
Gain from change in demographic assumptions
288
813
80
(Loss)/gain from change in financial assumptions
(2 007)
(2 391)
1 298
Experience gain
100
71
79
Change in asset ceiling, excluding amounts included in interest expense
(233)
(370)
(82)
Total
624
414
388</t>
        </is>
      </c>
    </row>
    <row r="9">
      <c r="A9" s="4" t="inlineStr">
        <is>
          <t>Schedule of actuarial assumptions</t>
        </is>
      </c>
      <c r="B9" s="4" t="inlineStr">
        <is>
          <t>Discount rate %
Mortality table
United States
1.9
2.8
Pri–2012 w/MP–2020 mortality projection scale
Germany
0.4
0.8
Heubeck 2018G
United Kingdom (1)
1.3
1.9
CMI 2019
Total weighted average for all countries
1.7
2.5
(1) Tables are adjusted with 1.5% long-term rate of improvement.
The principal actuarial weighted average assumptions used for determining the defined benefit obligation:
%
Discount rate for determining present values
1.7
2.5
Annual rate of increase in future compensation levels
1.9
1.9
Pension growth rate
0.3
0.3
Inflation rate
1.8
1.9
Healthcare costs trend rate assumed for next year (1)
4.9
6.1
Healthcare cost trend rate assumed for next year (excluding post-employment dental benefits) (1)
5.0
6.2
Terminal growth rate (1)
4.4
4.4
Year that the rate reaches the terminal growth value (1)
Weighted average duration of defined benefit obligations
11 yrs
10 yrs.
(1)</t>
        </is>
      </c>
    </row>
    <row r="10">
      <c r="A10" s="4" t="inlineStr">
        <is>
          <t>Schedule of sensitivity analysis</t>
        </is>
      </c>
      <c r="B10" s="4" t="inlineStr">
        <is>
          <t xml:space="preserve">The sensitivity of the defined benefit obligation to changes in the principal assumptions:
Increase in assumption (1)
Decrease in assumption (1)
Change in assumption
EURm
EURm
Discount rate for determining present values
2 240
(2 749)
Annual rate of increase in future compensation levels
(127)
111
Pension growth rate
(551)
438
Inflation rate
(596)
501
Healthcare cost trend rate
(20)
19
Life expectancy
1 year
(978)
908
(1) Positive movement indicates a reduction in the defined benefit obligation; a negative movement indicates an increase in the defined benefit obligation. </t>
        </is>
      </c>
    </row>
    <row r="11">
      <c r="A11" s="4" t="inlineStr">
        <is>
          <t>Schedule of Investment strategies</t>
        </is>
      </c>
      <c r="B11" s="4" t="inlineStr">
        <is>
          <t>2020
2019
EURm
Quoted
Unquoted
Total
%
Quoted
Unquoted
Total
%
Equity securities (1)
1 198
110
1 308
5
1 039
114
1 153
4
Fixed income securities (1)
18 666
139
18 805
73
19 294
133
19 427
74
Insurance contracts
–
793
793
3
–
841
841
3
Real estate (1)
101
1 094
1 195
5
103
1 095
1 198
5
Short-term investments (1)(2)
738
173
911
4
902
75
977
4
Private equity and other
130
2 546
2 676
10
131
2 570
2 701
10
Total
20 833
4 855
25 688
100
21 469
4 828
26 297
100
(1)
The comparative amounts for 2019 have been changed to reflect a revised classification within one pension trust as follows: quoted equity securities increased by EUR 76 million, unquoted equity securities increased by EUR 114 million, unquoted fixed income securities increased by EUR 20 million, quoted real estate increased by EUR 103 million, unquoted real estate decreased by EUR 340 million and quoted short-term investments increased by EUR 27 million.
(2)
The comparative amounts for defined benefit obligation and fair value of plan assets have been changed for 2019 by EUR 117 million to reflect the December benefit payments paid out in January.</t>
        </is>
      </c>
    </row>
    <row r="12">
      <c r="A12" s="4" t="inlineStr">
        <is>
          <t>Schedule of expected benefit payments</t>
        </is>
      </c>
      <c r="B12" s="4" t="inlineStr">
        <is>
          <t>Direct benefit payments
US Pension
US Opeb
Other countries
Total
Formerly union
Non-union
EURm
Management
Occupational
Supplemental plans
represented
represented
2021
1 061
264
23
111
50
288
1 797
2022
941
224
23
101
51
272
1 612
2023
900
212
22
87
52
329
1 602
2024
860
199
22
73
52
283
1 489
2025
819
187
21
63
53
290
1 433
2026-2030
3 526
761
97
298
269
1 489
6 440</t>
        </is>
      </c>
    </row>
    <row r="13">
      <c r="A13" s="4" t="inlineStr">
        <is>
          <t>United States</t>
        </is>
      </c>
    </row>
    <row r="14">
      <c r="A14" s="3" t="inlineStr">
        <is>
          <t>Pensions and Other Post-Employment Benefits</t>
        </is>
      </c>
    </row>
    <row r="15">
      <c r="A15" s="4" t="inlineStr">
        <is>
          <t>Schedule of Investment strategies</t>
        </is>
      </c>
      <c r="B15" s="4" t="inlineStr">
        <is>
          <t>Pension target
Percentage of
Opeb
Percentage of post-
%
allocation range
plan assets
target allocation
employment plan assets
Equity securities
0 - 6
3
47
47
Fixed income securities
77 - 87
80
15
15
Real estate
4 - 8
5
–
–
Short-term investments
–
–
38
38
Private equity and other
6 - 13
12
–
–
Total
100
100
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EUR (€) € in Millions</t>
        </is>
      </c>
      <c r="B1" s="2" t="inlineStr">
        <is>
          <t>12 Months Ended</t>
        </is>
      </c>
    </row>
    <row r="2">
      <c r="B2" s="2" t="inlineStr">
        <is>
          <t>Dec. 31, 2020</t>
        </is>
      </c>
      <c r="C2" s="2" t="inlineStr">
        <is>
          <t>Dec. 31, 2019</t>
        </is>
      </c>
      <c r="D2" s="2" t="inlineStr">
        <is>
          <t>Dec. 31, 2018</t>
        </is>
      </c>
    </row>
    <row r="3">
      <c r="A3" s="3" t="inlineStr">
        <is>
          <t>Consolidated statement of changes in shareholders' equity</t>
        </is>
      </c>
    </row>
    <row r="4">
      <c r="A4" s="4" t="inlineStr">
        <is>
          <t>Dividends recognised distributions</t>
        </is>
      </c>
      <c r="C4" s="6" t="n">
        <v>0</v>
      </c>
    </row>
    <row r="5">
      <c r="A5" s="4" t="inlineStr">
        <is>
          <t>Dividends recognized (in EUR per share)</t>
        </is>
      </c>
      <c r="C5" s="7" t="n">
        <v>0.1</v>
      </c>
      <c r="D5" s="7" t="n">
        <v>0.19</v>
      </c>
    </row>
    <row r="6">
      <c r="A6" s="4" t="inlineStr">
        <is>
          <t>Dividends proposed (in EUR per share)</t>
        </is>
      </c>
      <c r="B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rued expenses, deferred revenue and other liabilities (Tables)</t>
        </is>
      </c>
      <c r="B1" s="2" t="inlineStr">
        <is>
          <t>12 Months Ended</t>
        </is>
      </c>
    </row>
    <row r="2">
      <c r="B2" s="2" t="inlineStr">
        <is>
          <t>Dec. 31, 2020</t>
        </is>
      </c>
    </row>
    <row r="3">
      <c r="A3" s="3" t="inlineStr">
        <is>
          <t>Accrued expenses, deferred revenue and other liabilities</t>
        </is>
      </c>
    </row>
    <row r="4">
      <c r="A4" s="4" t="inlineStr">
        <is>
          <t>Schedule of non-current liabilities</t>
        </is>
      </c>
      <c r="B4" s="4" t="inlineStr">
        <is>
          <t>EURm
Deferred revenue (1)
460
615
Salaries, wages and social charges
45
45
Other
36
52
Total
541
712</t>
        </is>
      </c>
    </row>
    <row r="5">
      <c r="A5" s="4" t="inlineStr">
        <is>
          <t>Schedule of current liabilities</t>
        </is>
      </c>
      <c r="B5" s="4" t="inlineStr">
        <is>
          <t>EURm
Deferred revenue (1)
155
155
Salaries, wages and social charges
1 362
1 236
VAT and other indirect taxes
337
359
Discount accruals (2)
747
385
Accrued expenses related to customer projects
475
496
Other
645
692
Total
3 721
3 323
(1) Non-current deferred revenue of EUR 460 million (EUR 615 million in 2019) and current deferred revenue of EUR 155 million (EUR 155 million in 2019) relates to an IP licensing contract which was determined to be a completed contract as defined in the transition guidance of IFRS 15, Revenue from Contracts with Customers.
(2) Discount accruals represent customer credits without any outstanding future performance obligatio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provision activity</t>
        </is>
      </c>
      <c r="B4" s="4" t="inlineStr">
        <is>
          <t>Project
Divestment-
Material
EURm
Restructuring
Warranty
Litigation
Environmental
losses
related
liability
Other
Total
As of January 1, 2020
377
167
75
127
50
51
81
281
1 209
Translation differences
(2)
–
(8)
(7)
(2)
–
(1)
(34)
(54)
Reclassification
–
–
–
–
–
–
–
8
8
Charged to income statement:
Additions
503
201
25
7
244
–
143
54
1 177
Reversals
(49)
(23)
(6)
–
(2)
(2)
(56)
(43)
(181)
Total charged to income statement
454
178
19
7
242
(2)
87
11
996
Utilized during year (1)
(388)
(125)
(13)
(14)
(14)
–
(37)
(36)
(627)
As of December 31, 2020
441
220
73
113
276
49
130
230
1 532
Non-current
263
20
14
88
161
43
33
114
736
Current
178
200
59
25
115
6
97
116
796
(1) The utilization of restructuring provision includes items transferred to accrued expenses, of which EUR 81 million remained in accrued expenses as of December 31, 20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legal proceedings (Tables)</t>
        </is>
      </c>
      <c r="B1" s="2" t="inlineStr">
        <is>
          <t>12 Months Ended</t>
        </is>
      </c>
    </row>
    <row r="2">
      <c r="B2" s="2" t="inlineStr">
        <is>
          <t>Dec. 31, 2020</t>
        </is>
      </c>
    </row>
    <row r="3">
      <c r="A3" s="3" t="inlineStr">
        <is>
          <t>Commitments, contingencies and legal proceedings</t>
        </is>
      </c>
    </row>
    <row r="4">
      <c r="A4" s="4" t="inlineStr">
        <is>
          <t>Schedule of contractual obligations</t>
        </is>
      </c>
      <c r="B4" s="4" t="inlineStr">
        <is>
          <t>EURm
Within 1 year
Between 1 and 3 years
Between 3 and 5 years
More than 5 years
Total
Purchase obligations (1)
2 780
159
109
4
3 052
(1) Includes inventory purchase obligations, service agreements and outsourcing arrangements.</t>
        </is>
      </c>
    </row>
    <row r="5">
      <c r="A5" s="4" t="inlineStr">
        <is>
          <t>Schedule of guarantees and other contingent commitments</t>
        </is>
      </c>
      <c r="B5" s="4" t="inlineStr">
        <is>
          <t>EURm
Contingent liabilities on behalf of Group companies
Guarantees issued by financial institutions
Commercial guarantees (1)
1 107
1 190
Non-commercial guarantees
450
531
Corporate guarantees (2)
Commercial guarantees (1)
453
969
Non-commercial guarantees
53
54
Financing commitments
Customer finance commitments (3)
180
303
Venture fund commitments (4)
189
244
Other contingent liabilities and financing commitments (5)
Other guarantees and financing commitments
11
15
(1) In commercial guarantees, the Group reports guarantees that are issued in the normal course of business to the Group’s customers for the performance of the Group’s obligations under supply agreements, including tender bonds, performance bonds and warranty bonds.
(2) In corporate guarantees, the Group reports guarantees with primary obligation that have been issued to the Group’s customers and other third parties.
(3)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6, Financial risk management.
(4) As a limited partner in NGP Capital and certain other funds making technology-related investments, the Group is committed to capital contributions and entitled to cash distributions according to the respective partnership agreements and underlying fund activities.
(5) Other contingent liabilities and financing commitments exclude committed lease contracts that have not yet commenced and purchase obligat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to the consolidated statement of cash flows (Tables)</t>
        </is>
      </c>
      <c r="B1" s="2" t="inlineStr">
        <is>
          <t>12 Months Ended</t>
        </is>
      </c>
    </row>
    <row r="2">
      <c r="B2" s="2" t="inlineStr">
        <is>
          <t>Dec. 31, 2020</t>
        </is>
      </c>
    </row>
    <row r="3">
      <c r="A3" s="3" t="inlineStr">
        <is>
          <t>Notes to the consolidated statement of cash flows</t>
        </is>
      </c>
    </row>
    <row r="4">
      <c r="A4" s="4" t="inlineStr">
        <is>
          <t>Schedule of notes to the consolidated statement of cash flows</t>
        </is>
      </c>
      <c r="B4" s="4" t="inlineStr">
        <is>
          <t>EURm
Adjustments for (1)
Depreciation and amortization
1 132
1 660
1 455
Share-based payments
76
81
68
Impairment charges
246
102
55
Restructuring charges (2)
454
397
238
Profit from non-current investments
(61)
(50)
(44)
Profit on sale of property, plant and equipment, net
(3)
(15)
(16)
Share of results of associated companies and joint ventures
(26)
(12)
(12)
Financial income and expenses
167
283
232
Income tax expense
3 254
140
64
(Gain)/loss on the sale of businesses
–
(4)
24
Other operating income and expenses
28
45
29
Total
5 267
2 627
2 093
(1) Includes continuing and discontinued operations.
(2) Adjustments represent the non-cash portion of the restructuring charges recognized in the consolidated income stateme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ncipal Group companies (Tables)</t>
        </is>
      </c>
      <c r="B1" s="2" t="inlineStr">
        <is>
          <t>12 Months Ended</t>
        </is>
      </c>
    </row>
    <row r="2">
      <c r="B2" s="2" t="inlineStr">
        <is>
          <t>Dec. 31, 2020</t>
        </is>
      </c>
    </row>
    <row r="3">
      <c r="A3" s="3" t="inlineStr">
        <is>
          <t>Principal Group companies</t>
        </is>
      </c>
    </row>
    <row r="4">
      <c r="A4" s="4" t="inlineStr">
        <is>
          <t>Schedule of significant subsidiaries</t>
        </is>
      </c>
      <c r="B4" s="4" t="inlineStr">
        <is>
          <t>Parent
Group ownership
holding
interest
Company name
Country of incorporation
%
%
Nokia Solutions and Networks Oy
Finland
Nokia of America Corporation
United States
–
Nokia Shanghai Bell Co., Ltd. (1)
China
–
Nokia Technologies Oy
Finland
Nokia Solutions and Networks India Private Limited
India
–
Nokia Solutions and Networks B.V.
Netherlands
–
Nokia Solutions and Networks Japan G.K.
Japan
–
Alcatel-Lucent International S.A.
France
–
Nokia Solutions and Networks Branch Operations Oy
Finland
–
Alcatel Submarine Networks S.A.S.
France
–
Nokia Solutions and Networks do Brasil Telecomunicações Ltda.
Brazil
–
Alcatel-Lucent Participations S.A.
France
–
Nokia Solutions and Networks Korea Ltd.
South Korea
–
Nokia Spain, S.A.
Spain
–
Nokia UK Limited
United Kingdom
–
Nokia Canada Inc.
Canada
–
Nokia Solutions and Networks Italia S.p.A.
Italy
–
Nokia Solutions and Networks GmbH &amp; Co. KG
Germany
–
Nokia Solutions and Networks Australia Pty Ltd
Australia
–
Alcatel-Lucent S.A.S.
France
–
Nokia Solutions and Networks Limited Liability Company
Russian Federation
–
(1) Nokia Shanghai Bell Co., Ltd. is the parent company of the Nokia Shanghai Bell Group of which the Nokia Group owns 50% plus one share with China Huaxin, an entity controlled by the Chinese government, holding the remaining ownership interests. Refer to Note 33, Significant partly-owned subsidiari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partly-owned subsidiaries (Tables)</t>
        </is>
      </c>
      <c r="B1" s="2" t="inlineStr">
        <is>
          <t>12 Months Ended</t>
        </is>
      </c>
    </row>
    <row r="2">
      <c r="B2" s="2" t="inlineStr">
        <is>
          <t>Dec. 31, 2020</t>
        </is>
      </c>
    </row>
    <row r="3">
      <c r="A3" s="3" t="inlineStr">
        <is>
          <t>Significant partly-owned subsidiaries</t>
        </is>
      </c>
    </row>
    <row r="4">
      <c r="A4" s="4" t="inlineStr">
        <is>
          <t>Schedule of financial information for partly owned subsidiaries</t>
        </is>
      </c>
      <c r="B4" s="4" t="inlineStr">
        <is>
          <t>EURm
Summarized income statement
Net sales (2)
1 376
2 013
Operating loss
(3)
(26)
Loss for the year
(14)
(47)
Loss for the year attributable to:
Equity holders of the parent
(14)
(47)
Non-controlling interests (3)
–
–
Summarized statement of financial position
Non-current assets
577
651
Non-current liabilities
(150)
(192)
Non-current net assets
427
459
Current assets (4)
1 984
2 669
Current liabilities
(1 228)
(1 637)
Current net assets
756
1 032
Net assets (5)
1 183
1 491
Non-controlling interests (3)
–
–
Summarized statement of cash flows
Net cash from operating activities
189
125
Net cash used in investing activities
(26)
(87)
Net cash (used in)/from financing activities (6)
(376)
38
Net (decrease)/increase in cash and cash equivalents
(213)
76
(1) Financial information for the Nokia Shanghai Bell Group is presented before eliminations of intercompany transactions with the rest of the Group but after eliminations of intercompany transactions between entities within the Nokia Shanghai Bell Group.
(2) Includes EUR 104 million (EUR 100 million in 2019) net sales to other Group entities.
(3) Based on the contractual arrangement with China Huaxin, the Group does not recognize any non-controlling interest in NSB.
(4) Includes a total of EUR 604 million (EUR 819 million in 2019) of cash and cash equivalents and current financial investments.
(5) The distribution of the profits of NSB requires the passing of a special resolution by more than two-thirds of its shareholders, subject to a requirement that at least 50% of the after-tax distributable profits are distributed as dividends each year.
(6) Includes EUR 144 million dividend paid to China Huaxin in 202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associated companies and joint ventures (Tables)</t>
        </is>
      </c>
      <c r="B1" s="2" t="inlineStr">
        <is>
          <t>12 Months Ended</t>
        </is>
      </c>
    </row>
    <row r="2">
      <c r="B2" s="2" t="inlineStr">
        <is>
          <t>Dec. 31, 2020</t>
        </is>
      </c>
    </row>
    <row r="3">
      <c r="A3" s="3" t="inlineStr">
        <is>
          <t>Investments in associated companies and joint ventures</t>
        </is>
      </c>
    </row>
    <row r="4">
      <c r="A4" s="4" t="inlineStr">
        <is>
          <t>Schedule of investments in associated companies and joint ventures</t>
        </is>
      </c>
      <c r="B4" s="4" t="inlineStr">
        <is>
          <t>EURm
Net carrying amount as of January 1
165
145
Translation differences
(10)
3
Acquisitions and additions (1)
68
13
Disposals and deductions
(7)
–
Impairments (2)
(4)
(2)
Share of results (2)
26
12
Dividends
(5)
(6)
Net carrying amount as of December 31
233
165
(1)
In 2020, the Group acquired an ownership interest in HMD global Oy as a result of the equity conversion of the convertible loan. For more information, refer to Note 35, Related party transactions.
(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EURm
Share of results
22
12
12
Dividend income
5
6
1
Share of shareholders' equity
233
165
145
Sales
115
153
167
Purchases
(177)
(193)
(159)
Trade receivables
31
22
58
Trade payables
(26)
(38)
(32)</t>
        </is>
      </c>
    </row>
    <row r="5">
      <c r="A5" s="4" t="inlineStr">
        <is>
          <t>Schedule of compensation</t>
        </is>
      </c>
      <c r="B5" s="4" t="inlineStr">
        <is>
          <t>Compensation information for the President and CEO:
EUR
Base salary/fee
Cash
Share-based payment expenses (1)
Pension expenses
Total
2020
Pekka Lundmark, from August 1, 2020
541 667
573 068
1 063 164
211 050
2 388 949
Rajeev Suri, until July 31, 2020 (2)
759 365
945 697
1 276 825
341 591
3 323 478
2019
Rajeev Suri
1 300 000
637 163
2 265 547
353 846
4 556 556
2018
Rajeev Suri
1 050 000
873 862
1 978 268
312 607
4 214 737
(1)
Represents the expense for all outstanding equity grants recorded during the year.
(2)
Upon stepping down from his role as CEO, the Group recorded termination benefits, EUR 5 122 317, for Rajeev Suri according to terms of his exit agreement.
Total remuneration awarded to the Group Leadership Team for their time as members of the Group Leadership Team:
EURm
Short-term benefits
27
24
23
Post-employment benefits (1)
2
1
1
Share-based payments
9
8
6
Termination benefits (2)
10
–
5
Total
48
33
35
(1) The members of the Group Leadership Team participate in the local retirement programs applicable to employees in the country where they reside.
(2) Includes both termination payments and payments made under exceptional contractual arrangements for lapsed equity awards.
Board of Directors’ compensation
The annual remuneration paid to the members of the Board of Directors, as decided by the Annual General Meetings in the respective years:
2020
2019
2018
Annual
Meeting
Shares
Annual
Meeting
Shares
Annual
Meeting
Shares
fee (1)
fees (2)
received (3)
fee (1)
fees
received (3)
fee (1)
fees
received (3)
EUR
EUR
number
EUR
EUR
number
EUR
EUR
number
Sari Baldauf, Chair
440 000
5 000
48 523
185 000
12 000
16 261
160 000
–
12 636
Kari Stadigh, Vice Chair
185 000
11 000
20 401
160 000
12 000
14 063
160 000
10 000
12 636
Bruce Brown (4)
190 000
22 000
20 953
190 000
27 000
16 700
190 000
24 000
15 005
Thomas Dannenfeldt (5)
175 000
–
19 299
–
–
–
–
–
–
Jeanette Horan (5)
175 000
20 000
19 299
175 000
22 000
15 382
175 000
20 000
13 820
Louis R. Hughes
–
–
–
–
22 000
–
175 000
24 000
13 820
Edward Kozel (5)(6)
195 000
17 000
21 504
195 000
20 000
17 140
195 000
22 000
15 400
Jean C. Monty
–
–
–
–
–
–
–
14 000
–
Elizabeth Nelson (5)
175 000
17 000
19 299
175 000
25 000
15 382
175 000
17 000
13 820
Olivier Piou
–
11 000
–
175 000
14 000
15 382
185 000
11 000
14 610
Risto Siilasmaa
–
–
–
440 000
–
38 675
440 000
–
34 749
Søren Skou
160 000
11 000
17 644
160 000
–
14 063
–
–
–
Carla Smits-Nusteling (5)
190 000
17 000
20 953
190 000
20 000
16 700
190 000
16 000
15 005
Total
1 885 000
131 000
2 045 000
174 000
2 045 000
158 000
(1) Annual fees consist of Board member fees and Committee chair and member fees.
(2) Meeting fees include all meeting fees paid for the term that ended at the Annual General Meeting held on May 27, 2020, and meeting fees accrued and paid in 2020 for the term that began at the same meeting.
(3) Approximately 40% of each Board member’s annual compensation is paid in Nokia shares purchased from the market, and the remaining approximately 60% is paid in cash.
(4) Annual fees include EUR 30 000 for Bruce Brown as Chair of the Personnel Committee.
(5) Annual fees include EUR 30 000 for Carla Smits-Nusteling as Chair and EUR 15 000 for Thomas Dannenfeldt, Jeanette Horan, Edward Kozel and Elizabeth Nelson as members of the Audit Committee.
(6) Annual fees include EUR 20 000 for Edward Kozel as Chair of the Technology Committe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hedging instruments</t>
        </is>
      </c>
      <c r="B4" s="4" t="inlineStr">
        <is>
          <t>EURm
USD
GBP
CNY
JPY
2020
Foreign exchange exposure designated as hedged item for cash flow hedging, net (1)
313
238
–
369
Foreign exchange exposure designated as hedged item for fair value hedging for FX risk, net (2)
705
(52)
–
–
Foreign exchange exposure designated as hedged item for net investment hedging (3)
392
136
746
–
Foreign exchange exposure from interest-bearing liabilities (4)
(1 207)
–
–
–
Foreign exchange exposure from items on the statement of financial position, excluding interest-bearing liabilities, net
88
(148)
(894)
130
Other foreign exchange derivatives, carried at fair value through profit and loss, net (5)
(324)
120
714
(95)
EURm
USD
GBP
CNY
INR
2019
Foreign exchange exposure designated as hedged item for cash flow hedging, net (1)
628
379
–
–
Foreign exchange exposure designated as hedged item for fair value hedging for FX risk, net (2)
423
(70)
–
–
Foreign exchange exposure designated as hedged item for net investment hedging (3)
2 547
93
981
346
Foreign exchange exposure from interest-bearing liabilities (4)
(1 314)
–
–
–
Foreign exchange exposure from items on the statement of financial position, excluding interest-bearing liabilities, net
(2 855)
(81)
(868)
(294)
Other foreign exchange derivatives, carried at fair value through profit and loss, net (5)
2 607
86
711
346
(1) Includes foreign exchange exposure from forecasted cash flows related to sales and purchases. In some currencies, especially the US dollar, the Group has substantial foreign exchange exposures in both estimated cash inflows and outflows. These underlying exposures have been hedged.
(2) Includes foreign exchange exposure from contractual firm commitments. These underlying exposures have been substantially hedged.
(3) Includes net investment exposures in foreign operations. These underlying exposures have been hedged.
(4) Includes interest-bearing liabilities that have been hedged with cross-currency swaps and foreign exchange forwards. Refer to Note 23, Interest-bearing liabilities.
(5) Items on the statement of financial position are hedged by a portion of foreign exchange derivatives not designated in a hedge relationship and carried at fair value through profit and loss.</t>
        </is>
      </c>
    </row>
    <row r="5">
      <c r="A5" s="4" t="inlineStr">
        <is>
          <t>Schedule of VaR from financial instruments</t>
        </is>
      </c>
      <c r="B5" s="4" t="inlineStr">
        <is>
          <t>2020
2019
Simulated impact on financial statements
Simulated impact on financial statements
EURm
Total VaR
Profit
OCI
CTA
Total VaR
Profit
OCI
CTA
As of December 31
9
15
21
–
8
10
18
–
Average for the year
9
18
30
–
11
10
22
1
Range for the year
6-18
8-32
15-41
0-0
7-25
4-17
13-31
0-4</t>
        </is>
      </c>
    </row>
    <row r="6">
      <c r="A6" s="4" t="inlineStr">
        <is>
          <t>Schedule of Interest rate profile of interest-bearing assets and liabilities</t>
        </is>
      </c>
      <c r="B6" s="4" t="inlineStr">
        <is>
          <t>2020
2019
EURm
Fixed rate
Floating rate (1)
Fixed rate
Floating rate (1)
Current financial investments
104
1 017
4
93
Cash and cash equivalents
324
6 616
80
5 830
Interest-bearing liabilities
(4 687)
(889)
(3 872)
(405)
Financial assets and liabilities before derivatives
(4 259)
6 744
(3 788)
5 518
Interest rate derivatives
661
(661)
1 197
(1 197)
Financial assets and liabilities after derivatives
(3 598)
6 083
(2 591)
4 321
(1) All cash equivalents and derivative transaction-related collaterals with initial maturity of three months or less are considered floating rate for the purposes of interest rate risk management.</t>
        </is>
      </c>
    </row>
    <row r="7">
      <c r="A7" s="4" t="inlineStr">
        <is>
          <t>Schedule of sensitivity to interest rate exposure in the investment and debt portfolios.</t>
        </is>
      </c>
      <c r="B7" s="4" t="inlineStr">
        <is>
          <t>2020
2019
Impact on
Impact
Impact
Impact on
Impact
Impact
EURm
fair value
on profit
on OCI
fair value
on profit
on OCI
Interest rates – increase by 100 basis points
190
1
4
112
1
2
Interest rates – decrease by 50 basis points
(100)
(1)
(2)
(58)
(1)
(1)</t>
        </is>
      </c>
    </row>
    <row r="8">
      <c r="A8" s="4" t="inlineStr">
        <is>
          <t>Schedule of effects of hedge accounting on the financial position and performance</t>
        </is>
      </c>
      <c r="B8" s="4" t="inlineStr">
        <is>
          <t>EURm
Cash flow hedges (FX forwards and options) (1)
Net investment hedges (FX forwards and options) (1)
Fair value hedges (FX forwards) (1)
Fair value and cash flow hedges (IR swaps and cross-currency swaps) (1)
2020
Carrying amount of hedging instruments
19
(2)
69
(154)
Notional amount of hedging instruments
(787)
(1 620)
(636)
815
Notional amount of hedged items
787
1 620
635
(815)
Change in intrinsic value of hedging instruments since January 1
33
265
79
118
Change in value of hedged items used to determine hedge effectiveness
(35)
(265)
(87)
(116)
2019
Carrying amount of hedging instruments
(10)
34
1
(51)
Notional amount of hedging instruments
(1 029)
(4 106)
(348)
1 246
Notional amount of hedged items
1 043
4 106
351
(1 246)
Change in intrinsic value of hedging instruments since January 1
(31)
(51)
(4)
132
Change in value of hedged items used to determine hedge effectiveness
32
51
3
(133)
(1) No significant ineffectiveness has been recorded during the periods presented and economic relationships have been fully effective.
The most significant foreign exchange hedging instruments under cash flow, net investment and fair value hedge accounting as of December 31:
Maturity breakdown of net notional amounts (EURm)(1)
Currency
Instrument
Fair value (EURm)
Weighted average hedged rate
Total
Within 3 months
Between 3 and 12 months
Between 1 and 3 years
Beyond 3 years
2020
Cash flow hedge accounting
GBP
FX Forwards
(0)
(163)
(42)
(97)
(24)
–
GBP
FX Options
1
(75)
(24)
(47)
(4)
–
JPY
FX Forwards
7
(185)
(47)
(138)
–
–
JPY
FX Options
0
(19)
–
(19)
–
–
KRW
FX Forwards
(2)
1 347.3221
(132)
(29)
(103)
–
–
KRW
FX Options
0
1 412.5000
(7)
(7)
–
–
–
PLN
FX Forwards
(2)
153
46
107
–
–
USD
FX Forwards
17
(268)
(64)
(204)
–
–
Net investment hedge accounting
CNY
FX Forwards
4
(746)
(746)
–
–
–
GBP
FX Forwards
(1)
(136)
(136)
–
–
–
INR
FX Forwards
(1)
(182)
(182)
–
–
–
USD
FX Forwards
(6)
(392)
(392)
–
–
–
Fair value hedge accounting for FX risk
USD
FX Forwards
70
(705)
(114)
(66)
(487)
(38)
2019
Cash flow hedge accounting
GBP
FX Forwards
(8)
0.8780
(207)
(53)
(126)
(28)
–
GBP
FX Options
1
0.9058
(172)
(40)
(99)
(33)
–
JPY
FX Forwards
(2)
122.1697
(167)
(44)
(123)
–
–
KRW
FX Forwards
(1)
1 310.0412
(129)
(15)
(114)
–
–
KRW
FX Options
0
1 336.2500
(46)
(31)
(15)
–
–
PLN
FX Forwards
2
4.2926
139
45
94
–
–
USD
FX Forwards
0
1.1171
(280)
0
(280)
–
–
USD
FX Options
0
1.1489
(125)
(67)
(58)
–
–
Net investment hedge accounting
CNY
FX Forwards
0
7.8003
(981)
(981)
–
–
–
INR
FX Forwards
6
78.4807
(346)
(346)
–
–
–
USD
FX Forwards
28
1.1076
(2 547)
(2 547)
–
–
–
Fair value hedge accounting for FX risk
USD
FX Forwards
0
1.1082
(423)
(171)
(270)
18
–
(1) Negative notional amounts indicate that hedges sell currency and positive notional amounts indicate that hedges buy currency.</t>
        </is>
      </c>
    </row>
    <row r="9">
      <c r="A9" s="4" t="inlineStr">
        <is>
          <t>Schedule for allowance of doubtful accounts</t>
        </is>
      </c>
      <c r="B9" s="4" t="inlineStr">
        <is>
          <t>The aging of trade receivables, contract assets and customer finance loans is as of December 31:
Past due
Past due
Past due
EURm
Current
1-30 days
31-180 days
More than 180 days
Total
As of December 31, 2020
Trade receivables
5 190
93
199
320
5 802
Contract assets
1 080
–
–
–
1 080
Customer financing related loan receivables
178
–
–
64
242
Total
6 448
93
199
384
7 124
As of December 31, 2019
Trade receivables
4 364
156
306
345
5 171
Contract assets
1 489
–
–
–
1 489
Customer financing related loan receivables
224
–
17
35
276
Total
6 077
156
323
380
6 936
Movements in loss allowances, all of which relate to trade receivables, for the years ended December 31:
EURm
As of January 1
147
195
192
Charged to income statement
183
41
86
Deductions (1)
(30)
(89)
(83)
As of December 31
300
147
195
(1) Deductions include utilization and releases of allowances.</t>
        </is>
      </c>
    </row>
    <row r="10">
      <c r="A10" s="4" t="inlineStr">
        <is>
          <t>Schedule of loans and loan allowances</t>
        </is>
      </c>
      <c r="B10" s="4" t="inlineStr">
        <is>
          <t>EURm
Loan commitments given undrawn
180
303
Outstanding customer financing related loan receivables
242
276
Total
422
579</t>
        </is>
      </c>
    </row>
    <row r="11">
      <c r="A11" s="4" t="inlineStr">
        <is>
          <t>Schedule of outstanding fixed income and money market investments</t>
        </is>
      </c>
      <c r="B11" s="4" t="inlineStr">
        <is>
          <t>EURm
Rating (1)
Cash
Due within
Due between 3
Due between
Due between
Due beyond
Total (2)(3)
2020
AAA
–
1 411
–
–
–
–
1 411
AA+ - AA-
895
352
–
–
–
–
1 247
A+ - A-
1 685
2 593
50
70
155
50
4 603
BBB+ - BBB-
106
490
100
–
–
–
696
BB+ - BB-
36
–
1
–
–
–
37
B+ - B-
26
–
–
–
–
–
26
CCC+ - CCC-
3
–
–
–
–
–
3
Non-rated
30
8
–
–
–
–
38
Total
2 781
4 854
151
70
155
50
8 061
2019
AAA
–
800
–
–
–
–
800
AA+ - AA-
663
143
–
–
–
–
806
A+ - A-
2 007
1 377
20
20
25
–
3 449
BBB+ - BBB-
445
360
13
–
–
–
818
BB+ - BB-
8
–
–
–
–
–
8
B+ - B-
22
–
–
–
–
–
22
Non-rated
100
3
1
–
–
–
104
Total
3 245
2 683
34
20
25
–
6 007
(1) Bank Parent Company ratings are used here for bank groups. Actual bank subsidiary ratings may differ from the Bank Parent Company rating.
(2) Current financial investments and cash equivalents include bank deposits, structured deposits, investments in money market funds and investments in fixed income instruments.
(3) Instruments that include a call feature have been presented at their final maturities. Instruments that are contractually due beyond three months include EUR 325 million (EUR 77 million in 2019) of instruments that have a call period of less than three months.</t>
        </is>
      </c>
    </row>
    <row r="12">
      <c r="A12" s="4" t="inlineStr">
        <is>
          <t>Schedule of financial assets and liabilities subject to offsetting under enforceable master netting agreements</t>
        </is>
      </c>
      <c r="B12" s="4" t="inlineStr">
        <is>
          <t>Related amounts not set off in the
EURm
Gross amounts of
Gross amounts of
Net amounts of financial
Financial instruments
Cash collateral
Net amount
2020
Derivative assets
169
–
169
73
89
7
Derivative liabilities
(304)
–
(304)
(153)
(134)
(17)
Total
(135)
–
(135)
(80)
(45)
(10)
2019
Derivative assets
81
–
81
76
–
5
Derivative liabilities
(157)
–
(157)
(83)
(37)
(37)
Total
(76)
–
(76)
(7)
(37)
(32)</t>
        </is>
      </c>
    </row>
    <row r="13">
      <c r="A13" s="4" t="inlineStr">
        <is>
          <t>Schedule of undiscounted cash flow analysis for lease liabilities, financial liabilities and financial assets</t>
        </is>
      </c>
      <c r="B13" s="4" t="inlineStr">
        <is>
          <t>EURm
Total
Due within
Due between
Due between
Due between
Due beyond
2020
Non-current financial assets
Other non-current financial assets (1)
188
–
–
66
79
43
Current financial assets
Other current financial assets excluding derivatives (1)
39
2
37
–
–
–
Current financial investments
1 121
1 020
101
–
–
–
Cash and cash equivalents (2)
6 944
6 618
50
70
156
50
Cash flows related to derivative financial assets gross settled:
Derivative contracts – receipts
7 810
5 873
1 299
599
39
–
Derivative contracts – payments
(7 682)
(5 813)
(1 258)
(573)
(38)
–
Trade receivables
5 802
4 674
974
154
–
–
Non-current financial and lease liabilities
Long-term interest-bearing liabilities
(5 920)
(39)
(97)
(794)
(2 194)
(2 796)
Long-term lease liabilities
(750)
–
–
(338)
(220)
(192)
Current financial and lease liabilities
Short-term interest-bearing liabilities
(564)
(552)
(12)
–
–
–
Short-term lease liabilities
(232)
(65)
(167)
–
–
–
Other financial liabilities excluding derivatives (3)
(434)
(420)
(14)
–
–
–
Cash flows related to derivative financial liabilities gross settled:
Derivative contracts – receipts
6 926
4 870
883
525
45
603
Derivative contracts – payments
(6 999)
(4 906)
(882)
(563)
(35)
(613)
Trade payables
(3 174)
(3 049)
(122)
(2)
–
(1)
Commitments given and obtained
Loan commitments given undrawn (4)
(180)
(26)
(26)
(128)
–
–
Loan commitments obtained undrawn (5)
1 482
(1)
(3)
(8)
1 494
–
Leases committed but not yet commenced
(182)
(1)
(3)
(43)
(29)
(106)
(1) Other non-current financial assets and other current financial assets excluding derivatives include mainly customer financing-related loan receivables.
(2) Instruments that include a call feature have been presented at their final maturities. Instruments that are contractually due beyond three months include EUR 325 million of instruments that have a call period of less than three months.
(3) Other financial liabilities include a conditional obligation to China Huaxin presented in the earliest period as the exercise period is open.
(4) Loan commitments given undrawn have been included in the earliest period in which they could be drawn or called.
(5) Loan commitments obtained undrawn have been included based on the period in which they expire. These amounts include related commitment fees.
EURm
Total
Due within
Due between 3
Due between
Due between
Due beyond
2019
Non-current financial assets
Other non-current financial assets (1)
252
–
3
115
54
80
Current financial assets
Other current financial assets excluding derivatives (2)
53
21
32
–
–
–
Current financial investments
97
95
2
–
–
–
Cash and cash equivalents (3)
5 913
5 835
33
20
25
–
Cash flows related to derivative financial assets gross settled:
Derivative contracts – receipts
9 660
7 582
1 993
85
–
–
Derivative contracts – payments
(9 639)
(7 548)
(2 005)
(86)
–
–
Trade receivables
5 019
3 873
1 088
58
–
–
Non-current financial and lease liabilities
Long-term interest-bearing liabilities
(4 990)
(43)
(75)
(1 209)
(1 113)
(2 550)
Long-term lease liabilities
(841)
–
–
(375)
(251)
(215)
Current financial and lease liabilities
Short-term interest-bearing liabilities
(294)
(212)
(82)
–
–
–
Short-term lease liabilities
(276)
(81)
(195)
–
–
–
Other financial liabilities excluding derivatives (4)
(646)
(638)
(8)
–
–
–
Cash flows related to derivative financial liabilities gross settled:
Derivative contracts – receipts
11 725
9 003
828
616
86
1 192
Derivative contracts – payments
(11 517)
(9 078)
(808)
(569)
(43)
(1 019)
Trade payables
(3 786)
(3 653)
(111)
(21)
(1)
–
Commitments given and obtained
Loan commitments given undrawn (5)
(303)
(32)
(77)
(194)
–
–
Loan commitments obtained undrawn (6)
1 971
499
(4)
(11)
(11)
1 498
Leases committed but not yet commenced
(160)
–
–
(11)
(23)
(126)
(1) Other non-current financial assets include long-term customer and vendor financing related loan receivables as well as certain other long-term loan receivables that have been presented in other non-current financial assets in the consolidated statement of financial position. Convertible instruments are presented at their final contractual maturities.
(2) Other current financial assets excluding derivatives include short-term customer and vendor financing-related loan receivables that have been presented in other financial assets in the consolidated statement of financial position.
(3) Instruments that include a call feature have been presented at their final maturities. Instruments that are contractually due beyond three months include EUR 77 million of instruments that have a call period of less than three months.
(4 Other financial liabilities include a conditional obligation to China Huaxin presented in the earliest period as the exercise period is open.
(5) Loan commitments given undrawn have been included in the earliest period in which they could be drawn or called.
(6) Loan commitments obtained undrawn have been included based on the period in which they expire. These amounts include related commitment fe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lassification (Details) - EUR (€) € in Million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Cost of sales</t>
        </is>
      </c>
      <c r="B4" s="6" t="n">
        <v>13659</v>
      </c>
      <c r="C4" s="6" t="n">
        <v>15051</v>
      </c>
      <c r="D4" s="6" t="n">
        <v>14251</v>
      </c>
    </row>
    <row r="5">
      <c r="A5" s="4" t="inlineStr">
        <is>
          <t>Research and development expenses</t>
        </is>
      </c>
      <c r="B5" s="5" t="n">
        <v>4087</v>
      </c>
      <c r="C5" s="5" t="n">
        <v>4532</v>
      </c>
      <c r="D5" s="5" t="n">
        <v>4777</v>
      </c>
    </row>
    <row r="6">
      <c r="A6" s="4" t="inlineStr">
        <is>
          <t>Selling, general and administrative expenses</t>
        </is>
      </c>
      <c r="B6" s="5" t="n">
        <v>2898</v>
      </c>
      <c r="C6" s="5" t="n">
        <v>3219</v>
      </c>
      <c r="D6" s="5" t="n">
        <v>3549</v>
      </c>
    </row>
    <row r="7">
      <c r="A7" s="4" t="inlineStr">
        <is>
          <t>Other operating income</t>
        </is>
      </c>
      <c r="B7" s="5" t="n">
        <v>150</v>
      </c>
      <c r="C7" s="5" t="n">
        <v>237</v>
      </c>
      <c r="D7" s="5" t="n">
        <v>267</v>
      </c>
    </row>
    <row r="8">
      <c r="A8" s="4" t="inlineStr">
        <is>
          <t>Other operating expenses</t>
        </is>
      </c>
      <c r="B8" s="6" t="n">
        <v>473</v>
      </c>
      <c r="C8" s="5" t="n">
        <v>265</v>
      </c>
      <c r="D8" s="5" t="n">
        <v>312</v>
      </c>
    </row>
    <row r="9">
      <c r="A9" s="4" t="inlineStr">
        <is>
          <t>Increase (decrease) due to reclassification</t>
        </is>
      </c>
    </row>
    <row r="10">
      <c r="A10" s="3" t="inlineStr">
        <is>
          <t>Significant accounting policies</t>
        </is>
      </c>
    </row>
    <row r="11">
      <c r="A11" s="4" t="inlineStr">
        <is>
          <t>Cost of sales</t>
        </is>
      </c>
      <c r="C11" s="5" t="n">
        <v>62</v>
      </c>
      <c r="D11" s="5" t="n">
        <v>134</v>
      </c>
    </row>
    <row r="12">
      <c r="A12" s="4" t="inlineStr">
        <is>
          <t>Research and development expenses</t>
        </is>
      </c>
      <c r="C12" s="5" t="n">
        <v>121</v>
      </c>
      <c r="D12" s="5" t="n">
        <v>157</v>
      </c>
    </row>
    <row r="13">
      <c r="A13" s="4" t="inlineStr">
        <is>
          <t>Selling, general and administrative expenses</t>
        </is>
      </c>
      <c r="C13" s="5" t="n">
        <v>118</v>
      </c>
      <c r="D13" s="5" t="n">
        <v>86</v>
      </c>
    </row>
    <row r="14">
      <c r="A14" s="4" t="inlineStr">
        <is>
          <t>Other operating income</t>
        </is>
      </c>
      <c r="C14" s="5" t="n">
        <v>-187</v>
      </c>
      <c r="D14" s="5" t="n">
        <v>-23</v>
      </c>
    </row>
    <row r="15">
      <c r="A15" s="4" t="inlineStr">
        <is>
          <t>Other operating expenses</t>
        </is>
      </c>
      <c r="C15" s="6" t="n">
        <v>-488</v>
      </c>
      <c r="D15" s="6" t="n">
        <v>-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t>
        </is>
      </c>
    </row>
    <row r="4">
      <c r="A4" s="4" t="inlineStr">
        <is>
          <t>Corporate information</t>
        </is>
      </c>
      <c r="B4" s="4" t="inlineStr">
        <is>
          <t xml:space="preserve">1. Corporate information
Nokia Corporation, a public limited liability company incorporated and domiciled in Helsinki, Finland, is the parent company (Parent Company or Parent) for all its subsidiaries (Nokia or the Group). The Group is a global provider of mobile and fixed network solutions combining hardware, software and services, as well as licensing of intellectual property, including patents, technologies and the Nokia brand. The Group’s operational headquarters are located in Espoo, Finland. The shares of Nokia Corporation are listed on the Nasdaq Helsinki Stock Exchange, the New York Stock Exchange and the Euronext Paris Stock Exchange.
On March 4, 2021, the Board of Directors authorized the financial statements for the year ended December 31, 2020, for issuance and fil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3" customWidth="1" min="1" max="1"/>
    <col width="40" customWidth="1" min="2" max="2"/>
  </cols>
  <sheetData>
    <row r="1">
      <c r="A1" s="1" t="inlineStr">
        <is>
          <t>Significant accounting policies (Details)</t>
        </is>
      </c>
      <c r="B1" s="2" t="inlineStr">
        <is>
          <t>12 Months Ended</t>
        </is>
      </c>
    </row>
    <row r="2">
      <c r="B2" s="2" t="inlineStr">
        <is>
          <t>Dec. 31, 2020ShareBasedCompensationPlan</t>
        </is>
      </c>
    </row>
    <row r="3">
      <c r="A3" s="3" t="inlineStr">
        <is>
          <t>Significant accounting policies</t>
        </is>
      </c>
    </row>
    <row r="4">
      <c r="A4" s="4" t="inlineStr">
        <is>
          <t>Payment terms in contracts with customers</t>
        </is>
      </c>
      <c r="B4" s="4" t="inlineStr">
        <is>
          <t>100 days</t>
        </is>
      </c>
    </row>
    <row r="5">
      <c r="A5" s="4" t="inlineStr">
        <is>
          <t>Number of global equity-settled share-based compensation plans</t>
        </is>
      </c>
      <c r="B5" s="5" t="n">
        <v>3</v>
      </c>
    </row>
    <row r="6">
      <c r="A6" s="4" t="inlineStr">
        <is>
          <t>Lessor lease contract term</t>
        </is>
      </c>
      <c r="B6" s="4" t="inlineStr">
        <is>
          <t>10 years</t>
        </is>
      </c>
    </row>
    <row r="7">
      <c r="A7" s="4" t="inlineStr">
        <is>
          <t>Minimum</t>
        </is>
      </c>
    </row>
    <row r="8">
      <c r="A8" s="3" t="inlineStr">
        <is>
          <t>Significant accounting policies</t>
        </is>
      </c>
    </row>
    <row r="9">
      <c r="A9" s="4" t="inlineStr">
        <is>
          <t>Intangible assets, useful lives</t>
        </is>
      </c>
      <c r="B9" s="4" t="inlineStr">
        <is>
          <t>3 years</t>
        </is>
      </c>
    </row>
    <row r="10">
      <c r="A10" s="4" t="inlineStr">
        <is>
          <t>Maximum</t>
        </is>
      </c>
    </row>
    <row r="11">
      <c r="A11" s="3" t="inlineStr">
        <is>
          <t>Significant accounting policies</t>
        </is>
      </c>
    </row>
    <row r="12">
      <c r="A12" s="4" t="inlineStr">
        <is>
          <t>Intangible assets, useful lives</t>
        </is>
      </c>
      <c r="B12" s="4" t="inlineStr">
        <is>
          <t>10 years</t>
        </is>
      </c>
    </row>
    <row r="13">
      <c r="A13" s="4" t="inlineStr">
        <is>
          <t>Buildings and constructions | Minimum</t>
        </is>
      </c>
    </row>
    <row r="14">
      <c r="A14" s="3" t="inlineStr">
        <is>
          <t>Significant accounting policies</t>
        </is>
      </c>
    </row>
    <row r="15">
      <c r="A15" s="4" t="inlineStr">
        <is>
          <t>Property, plant and equipment, useful lives</t>
        </is>
      </c>
      <c r="B15" s="4" t="inlineStr">
        <is>
          <t>20 years</t>
        </is>
      </c>
    </row>
    <row r="16">
      <c r="A16" s="4" t="inlineStr">
        <is>
          <t>Buildings and constructions | Maximum</t>
        </is>
      </c>
    </row>
    <row r="17">
      <c r="A17" s="3" t="inlineStr">
        <is>
          <t>Significant accounting policies</t>
        </is>
      </c>
    </row>
    <row r="18">
      <c r="A18" s="4" t="inlineStr">
        <is>
          <t>Property, plant and equipment, useful lives</t>
        </is>
      </c>
      <c r="B18" s="4" t="inlineStr">
        <is>
          <t>33 years</t>
        </is>
      </c>
    </row>
    <row r="19">
      <c r="A19" s="4" t="inlineStr">
        <is>
          <t>Light buildings and constructions | Minimum</t>
        </is>
      </c>
    </row>
    <row r="20">
      <c r="A20" s="3" t="inlineStr">
        <is>
          <t>Significant accounting policies</t>
        </is>
      </c>
    </row>
    <row r="21">
      <c r="A21" s="4" t="inlineStr">
        <is>
          <t>Property, plant and equipment, useful lives</t>
        </is>
      </c>
      <c r="B21" s="4" t="inlineStr">
        <is>
          <t>3 years</t>
        </is>
      </c>
    </row>
    <row r="22">
      <c r="A22" s="4" t="inlineStr">
        <is>
          <t>Light buildings and constructions | Maximum</t>
        </is>
      </c>
    </row>
    <row r="23">
      <c r="A23" s="3" t="inlineStr">
        <is>
          <t>Significant accounting policies</t>
        </is>
      </c>
    </row>
    <row r="24">
      <c r="A24" s="4" t="inlineStr">
        <is>
          <t>Property, plant and equipment, useful lives</t>
        </is>
      </c>
      <c r="B24" s="4" t="inlineStr">
        <is>
          <t>20 years</t>
        </is>
      </c>
    </row>
    <row r="25">
      <c r="A25" s="4" t="inlineStr">
        <is>
          <t>Production machinery, measuring and test equipment | Minimum</t>
        </is>
      </c>
    </row>
    <row r="26">
      <c r="A26" s="3" t="inlineStr">
        <is>
          <t>Significant accounting policies</t>
        </is>
      </c>
    </row>
    <row r="27">
      <c r="A27" s="4" t="inlineStr">
        <is>
          <t>Property, plant and equipment, useful lives</t>
        </is>
      </c>
      <c r="B27" s="4" t="inlineStr">
        <is>
          <t>1 year</t>
        </is>
      </c>
    </row>
    <row r="28">
      <c r="A28" s="4" t="inlineStr">
        <is>
          <t>Production machinery, measuring and test equipment | Maximum</t>
        </is>
      </c>
    </row>
    <row r="29">
      <c r="A29" s="3" t="inlineStr">
        <is>
          <t>Significant accounting policies</t>
        </is>
      </c>
    </row>
    <row r="30">
      <c r="A30" s="4" t="inlineStr">
        <is>
          <t>Property, plant and equipment, useful lives</t>
        </is>
      </c>
      <c r="B30" s="4" t="inlineStr">
        <is>
          <t>5 years</t>
        </is>
      </c>
    </row>
    <row r="31">
      <c r="A31" s="4" t="inlineStr">
        <is>
          <t>Other machinery and equipment | Minimum</t>
        </is>
      </c>
    </row>
    <row r="32">
      <c r="A32" s="3" t="inlineStr">
        <is>
          <t>Significant accounting policies</t>
        </is>
      </c>
    </row>
    <row r="33">
      <c r="A33" s="4" t="inlineStr">
        <is>
          <t>Property, plant and equipment, useful lives</t>
        </is>
      </c>
      <c r="B33" s="4" t="inlineStr">
        <is>
          <t>3 years</t>
        </is>
      </c>
    </row>
    <row r="34">
      <c r="A34" s="4" t="inlineStr">
        <is>
          <t>Other machinery and equipment | Maximum</t>
        </is>
      </c>
    </row>
    <row r="35">
      <c r="A35" s="3" t="inlineStr">
        <is>
          <t>Significant accounting policies</t>
        </is>
      </c>
    </row>
    <row r="36">
      <c r="A36" s="4" t="inlineStr">
        <is>
          <t>Property, plant and equipment, useful lives</t>
        </is>
      </c>
      <c r="B36" s="4" t="inlineStr">
        <is>
          <t>10 years</t>
        </is>
      </c>
    </row>
    <row r="37">
      <c r="A37" s="4" t="inlineStr">
        <is>
          <t>Buildings | Minimum</t>
        </is>
      </c>
    </row>
    <row r="38">
      <c r="A38" s="3" t="inlineStr">
        <is>
          <t>Significant accounting policies</t>
        </is>
      </c>
    </row>
    <row r="39">
      <c r="A39" s="4" t="inlineStr">
        <is>
          <t>Lessee lease contract term</t>
        </is>
      </c>
      <c r="B39" s="4" t="inlineStr">
        <is>
          <t>3 years</t>
        </is>
      </c>
    </row>
    <row r="40">
      <c r="A40" s="4" t="inlineStr">
        <is>
          <t>Buildings | Maximum</t>
        </is>
      </c>
    </row>
    <row r="41">
      <c r="A41" s="3" t="inlineStr">
        <is>
          <t>Significant accounting policies</t>
        </is>
      </c>
    </row>
    <row r="42">
      <c r="A42" s="4" t="inlineStr">
        <is>
          <t>Lessee lease contract term</t>
        </is>
      </c>
      <c r="B42" s="4" t="inlineStr">
        <is>
          <t>10 years</t>
        </is>
      </c>
    </row>
    <row r="43">
      <c r="A43" s="4" t="inlineStr">
        <is>
          <t>Other | Minimum</t>
        </is>
      </c>
    </row>
    <row r="44">
      <c r="A44" s="3" t="inlineStr">
        <is>
          <t>Significant accounting policies</t>
        </is>
      </c>
    </row>
    <row r="45">
      <c r="A45" s="4" t="inlineStr">
        <is>
          <t>Lessee lease contract term</t>
        </is>
      </c>
      <c r="B45" s="4" t="inlineStr">
        <is>
          <t>3 years</t>
        </is>
      </c>
    </row>
    <row r="46">
      <c r="A46" s="4" t="inlineStr">
        <is>
          <t>Other | Maximum</t>
        </is>
      </c>
    </row>
    <row r="47">
      <c r="A47" s="3" t="inlineStr">
        <is>
          <t>Significant accounting policies</t>
        </is>
      </c>
    </row>
    <row r="48">
      <c r="A48" s="4" t="inlineStr">
        <is>
          <t>Lessee lease contract term</t>
        </is>
      </c>
      <c r="B48"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Use of estimates and critical accounting judgements - Pension, tax, lease (Details) € in Millions</t>
        </is>
      </c>
      <c r="B1" s="2" t="inlineStr">
        <is>
          <t>12 Months Ended</t>
        </is>
      </c>
    </row>
    <row r="2">
      <c r="B2" s="2" t="inlineStr">
        <is>
          <t>Dec. 31, 2020EUR (€)plan</t>
        </is>
      </c>
      <c r="C2" s="2" t="inlineStr">
        <is>
          <t>Dec. 31, 2019EUR (€)</t>
        </is>
      </c>
      <c r="D2" s="2" t="inlineStr">
        <is>
          <t>Dec. 31, 2018EUR (€)</t>
        </is>
      </c>
    </row>
    <row r="3">
      <c r="A3" s="3" t="inlineStr">
        <is>
          <t>Disclosure of Use of Estimates and Critical Accounting Judgements [Line Items]</t>
        </is>
      </c>
    </row>
    <row r="4">
      <c r="A4" s="4" t="inlineStr">
        <is>
          <t>Net defined benefit liability (asset)</t>
        </is>
      </c>
      <c r="B4" s="6" t="n">
        <v>-992</v>
      </c>
      <c r="C4" s="6" t="n">
        <v>-487</v>
      </c>
    </row>
    <row r="5">
      <c r="A5" s="4" t="inlineStr">
        <is>
          <t>Surplus (deficit) in plan</t>
        </is>
      </c>
      <c r="B5" s="5" t="n">
        <v>6147</v>
      </c>
      <c r="C5" s="5" t="n">
        <v>5794</v>
      </c>
    </row>
    <row r="6">
      <c r="A6" s="4" t="inlineStr">
        <is>
          <t>Deferred tax assets</t>
        </is>
      </c>
      <c r="B6" s="5" t="n">
        <v>3653</v>
      </c>
      <c r="C6" s="5" t="n">
        <v>6809</v>
      </c>
    </row>
    <row r="7">
      <c r="A7" s="4" t="inlineStr">
        <is>
          <t>Deductible temporary differences, tax losses carry forward and tax credits for which no deferred tax asset are recognised</t>
        </is>
      </c>
      <c r="B7" s="5" t="n">
        <v>33620</v>
      </c>
      <c r="C7" s="5" t="n">
        <v>20426</v>
      </c>
    </row>
    <row r="8">
      <c r="A8" s="4" t="inlineStr">
        <is>
          <t>Lease extension options reasonably certain not to be exercised</t>
        </is>
      </c>
      <c r="B8" s="5" t="n">
        <v>468</v>
      </c>
      <c r="C8" s="5" t="n">
        <v>560</v>
      </c>
    </row>
    <row r="9">
      <c r="A9" s="4" t="inlineStr">
        <is>
          <t>Lease termination options expected to be exercised</t>
        </is>
      </c>
      <c r="B9" s="5" t="n">
        <v>51</v>
      </c>
      <c r="C9" s="5" t="n">
        <v>79</v>
      </c>
    </row>
    <row r="10">
      <c r="A10" s="4" t="inlineStr">
        <is>
          <t>Tax losses carried forward and unused tax credits</t>
        </is>
      </c>
    </row>
    <row r="11">
      <c r="A11" s="3" t="inlineStr">
        <is>
          <t>Disclosure of Use of Estimates and Critical Accounting Judgements [Line Items]</t>
        </is>
      </c>
    </row>
    <row r="12">
      <c r="A12" s="4" t="inlineStr">
        <is>
          <t>Deferred tax assets</t>
        </is>
      </c>
      <c r="B12" s="5" t="n">
        <v>720</v>
      </c>
      <c r="C12" s="5" t="n">
        <v>1301</v>
      </c>
    </row>
    <row r="13">
      <c r="A13" s="4" t="inlineStr">
        <is>
          <t>Tax losses carried forward and unused tax credits | UNITED STATES</t>
        </is>
      </c>
    </row>
    <row r="14">
      <c r="A14" s="3" t="inlineStr">
        <is>
          <t>Disclosure of Use of Estimates and Critical Accounting Judgements [Line Items]</t>
        </is>
      </c>
    </row>
    <row r="15">
      <c r="A15" s="4" t="inlineStr">
        <is>
          <t>Deferred tax assets</t>
        </is>
      </c>
      <c r="B15" s="5" t="n">
        <v>753</v>
      </c>
      <c r="C15" s="5" t="n">
        <v>1076</v>
      </c>
    </row>
    <row r="16">
      <c r="A16" s="4" t="inlineStr">
        <is>
          <t>United States Pension benefits</t>
        </is>
      </c>
    </row>
    <row r="17">
      <c r="A17" s="3" t="inlineStr">
        <is>
          <t>Disclosure of Use of Estimates and Critical Accounting Judgements [Line Items]</t>
        </is>
      </c>
    </row>
    <row r="18">
      <c r="A18" s="4" t="inlineStr">
        <is>
          <t>Net defined benefit liability (asset)</t>
        </is>
      </c>
      <c r="B18" s="6" t="n">
        <v>-3404</v>
      </c>
      <c r="C18" s="5" t="n">
        <v>-3136</v>
      </c>
    </row>
    <row r="19">
      <c r="A19" s="4" t="inlineStr">
        <is>
          <t>Number of defined benefit plans, material surplus position | plan</t>
        </is>
      </c>
      <c r="B19" s="5" t="n">
        <v>2</v>
      </c>
    </row>
    <row r="20">
      <c r="A20" s="4" t="inlineStr">
        <is>
          <t>United Kingdom</t>
        </is>
      </c>
    </row>
    <row r="21">
      <c r="A21" s="3" t="inlineStr">
        <is>
          <t>Disclosure of Use of Estimates and Critical Accounting Judgements [Line Items]</t>
        </is>
      </c>
    </row>
    <row r="22">
      <c r="A22" s="4" t="inlineStr">
        <is>
          <t>Net defined benefit liability (asset)</t>
        </is>
      </c>
      <c r="B22" s="6" t="n">
        <v>-485</v>
      </c>
      <c r="C22" s="5" t="n">
        <v>-465</v>
      </c>
    </row>
    <row r="23">
      <c r="A23" s="4" t="inlineStr">
        <is>
          <t>Number of defined benefit plans, material surplus position | plan</t>
        </is>
      </c>
      <c r="B23" s="5" t="n">
        <v>1</v>
      </c>
    </row>
    <row r="24">
      <c r="A24" s="4" t="inlineStr">
        <is>
          <t>Belgium</t>
        </is>
      </c>
    </row>
    <row r="25">
      <c r="A25" s="3" t="inlineStr">
        <is>
          <t>Disclosure of Use of Estimates and Critical Accounting Judgements [Line Items]</t>
        </is>
      </c>
    </row>
    <row r="26">
      <c r="A26" s="4" t="inlineStr">
        <is>
          <t>Number of defined benefit plans, material surplus position | plan</t>
        </is>
      </c>
      <c r="B26" s="5" t="n">
        <v>1</v>
      </c>
    </row>
    <row r="27">
      <c r="A27" s="4" t="inlineStr">
        <is>
          <t>Present value of defined benefit obligation</t>
        </is>
      </c>
    </row>
    <row r="28">
      <c r="A28" s="3" t="inlineStr">
        <is>
          <t>Disclosure of Use of Estimates and Critical Accounting Judgements [Line Items]</t>
        </is>
      </c>
    </row>
    <row r="29">
      <c r="A29" s="4" t="inlineStr">
        <is>
          <t>Net defined benefit liability (asset)</t>
        </is>
      </c>
      <c r="B29" s="6" t="n">
        <v>23501</v>
      </c>
      <c r="C29" s="5" t="n">
        <v>24780</v>
      </c>
      <c r="D29" s="6" t="n">
        <v>24079</v>
      </c>
    </row>
    <row r="30">
      <c r="A30" s="4" t="inlineStr">
        <is>
          <t>Present value of defined benefit obligation | United States Pension benefits</t>
        </is>
      </c>
    </row>
    <row r="31">
      <c r="A31" s="3" t="inlineStr">
        <is>
          <t>Disclosure of Use of Estimates and Critical Accounting Judgements [Line Items]</t>
        </is>
      </c>
    </row>
    <row r="32">
      <c r="A32" s="4" t="inlineStr">
        <is>
          <t>Net defined benefit liability (asset)</t>
        </is>
      </c>
      <c r="B32" s="5" t="n">
        <v>15340</v>
      </c>
      <c r="C32" s="5" t="n">
        <v>16449</v>
      </c>
      <c r="D32" s="5" t="n">
        <v>16086</v>
      </c>
    </row>
    <row r="33">
      <c r="A33" s="4" t="inlineStr">
        <is>
          <t>Present value of defined benefit obligation | United Kingdom</t>
        </is>
      </c>
    </row>
    <row r="34">
      <c r="A34" s="3" t="inlineStr">
        <is>
          <t>Disclosure of Use of Estimates and Critical Accounting Judgements [Line Items]</t>
        </is>
      </c>
    </row>
    <row r="35">
      <c r="A35" s="4" t="inlineStr">
        <is>
          <t>Net defined benefit liability (asset)</t>
        </is>
      </c>
      <c r="B35" s="5" t="n">
        <v>1231</v>
      </c>
      <c r="C35" s="5" t="n">
        <v>1147</v>
      </c>
    </row>
    <row r="36">
      <c r="A36" s="4" t="inlineStr">
        <is>
          <t>Defined benefit pension assets</t>
        </is>
      </c>
    </row>
    <row r="37">
      <c r="A37" s="3" t="inlineStr">
        <is>
          <t>Disclosure of Use of Estimates and Critical Accounting Judgements [Line Items]</t>
        </is>
      </c>
    </row>
    <row r="38">
      <c r="A38" s="4" t="inlineStr">
        <is>
          <t>Net defined benefit liability (asset)</t>
        </is>
      </c>
      <c r="B38" s="5" t="n">
        <v>-25688</v>
      </c>
      <c r="C38" s="5" t="n">
        <v>-26297</v>
      </c>
      <c r="D38" s="5" t="n">
        <v>-24603</v>
      </c>
    </row>
    <row r="39">
      <c r="A39" s="4" t="inlineStr">
        <is>
          <t>Defined benefit pension assets | United States Pension benefits</t>
        </is>
      </c>
    </row>
    <row r="40">
      <c r="A40" s="3" t="inlineStr">
        <is>
          <t>Disclosure of Use of Estimates and Critical Accounting Judgements [Line Items]</t>
        </is>
      </c>
    </row>
    <row r="41">
      <c r="A41" s="4" t="inlineStr">
        <is>
          <t>Net defined benefit liability (asset)</t>
        </is>
      </c>
      <c r="B41" s="5" t="n">
        <v>-19869</v>
      </c>
      <c r="C41" s="5" t="n">
        <v>-20560</v>
      </c>
      <c r="D41" s="5" t="n">
        <v>-19343</v>
      </c>
    </row>
    <row r="42">
      <c r="A42" s="4" t="inlineStr">
        <is>
          <t>Defined benefit pension assets | United Kingdom</t>
        </is>
      </c>
    </row>
    <row r="43">
      <c r="A43" s="3" t="inlineStr">
        <is>
          <t>Disclosure of Use of Estimates and Critical Accounting Judgements [Line Items]</t>
        </is>
      </c>
    </row>
    <row r="44">
      <c r="A44" s="4" t="inlineStr">
        <is>
          <t>Net defined benefit liability (asset)</t>
        </is>
      </c>
      <c r="B44" s="5" t="n">
        <v>-1716</v>
      </c>
      <c r="C44" s="5" t="n">
        <v>-1612</v>
      </c>
    </row>
    <row r="45">
      <c r="A45" s="4" t="inlineStr">
        <is>
          <t>Impact of the asset ceiling</t>
        </is>
      </c>
    </row>
    <row r="46">
      <c r="A46" s="3" t="inlineStr">
        <is>
          <t>Disclosure of Use of Estimates and Critical Accounting Judgements [Line Items]</t>
        </is>
      </c>
    </row>
    <row r="47">
      <c r="A47" s="4" t="inlineStr">
        <is>
          <t>Net defined benefit liability (asset)</t>
        </is>
      </c>
      <c r="B47" s="5" t="n">
        <v>1195</v>
      </c>
      <c r="C47" s="5" t="n">
        <v>1030</v>
      </c>
      <c r="D47" s="5" t="n">
        <v>627</v>
      </c>
    </row>
    <row r="48">
      <c r="A48" s="4" t="inlineStr">
        <is>
          <t>Impact of the asset ceiling | United States Pension benefits</t>
        </is>
      </c>
    </row>
    <row r="49">
      <c r="A49" s="3" t="inlineStr">
        <is>
          <t>Disclosure of Use of Estimates and Critical Accounting Judgements [Line Items]</t>
        </is>
      </c>
    </row>
    <row r="50">
      <c r="A50" s="4" t="inlineStr">
        <is>
          <t>Net defined benefit liability (asset)</t>
        </is>
      </c>
      <c r="B50" s="6" t="n">
        <v>1125</v>
      </c>
      <c r="C50" s="6" t="n">
        <v>975</v>
      </c>
      <c r="D50" s="6" t="n">
        <v>57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se of estimates and critical accounting judgements - CGU (Details) € in Millions</t>
        </is>
      </c>
      <c r="B1" s="2" t="inlineStr">
        <is>
          <t>3 Months Ended</t>
        </is>
      </c>
      <c r="C1" s="2" t="inlineStr">
        <is>
          <t>12 Months Ended</t>
        </is>
      </c>
    </row>
    <row r="2">
      <c r="B2" s="2" t="inlineStr">
        <is>
          <t>Dec. 31, 2020EUR (€)</t>
        </is>
      </c>
      <c r="C2" s="2" t="inlineStr">
        <is>
          <t>Dec. 31, 2020EUR (€)</t>
        </is>
      </c>
    </row>
    <row r="3">
      <c r="A3" s="3" t="inlineStr">
        <is>
          <t>Disclosure of Use of Estimates and Critical Accounting Judgements [Line Items]</t>
        </is>
      </c>
    </row>
    <row r="4">
      <c r="A4" s="4" t="inlineStr">
        <is>
          <t>Period over which management has projected cash flows for impairment analysis</t>
        </is>
      </c>
      <c r="C4" s="4" t="inlineStr">
        <is>
          <t>3 years</t>
        </is>
      </c>
    </row>
    <row r="5">
      <c r="A5" s="4" t="inlineStr">
        <is>
          <t>Additional period over which management has projected cash flows subsequent to the explicit forecast</t>
        </is>
      </c>
      <c r="C5" s="4" t="inlineStr">
        <is>
          <t>7 years</t>
        </is>
      </c>
    </row>
    <row r="6">
      <c r="A6" s="4" t="inlineStr">
        <is>
          <t>Goodwill impairment</t>
        </is>
      </c>
      <c r="B6" s="6" t="n">
        <v>200</v>
      </c>
      <c r="C6" s="6" t="n">
        <v>200</v>
      </c>
    </row>
    <row r="7">
      <c r="A7" s="4" t="inlineStr">
        <is>
          <t>Reduction in terminal year operating profit to cause further material impairment</t>
        </is>
      </c>
      <c r="B7" s="6" t="n">
        <v>25</v>
      </c>
      <c r="C7" s="6" t="n">
        <v>25</v>
      </c>
    </row>
    <row r="8">
      <c r="A8" s="4" t="inlineStr">
        <is>
          <t>Minimum</t>
        </is>
      </c>
    </row>
    <row r="9">
      <c r="A9" s="3" t="inlineStr">
        <is>
          <t>Disclosure of Use of Estimates and Critical Accounting Judgements [Line Items]</t>
        </is>
      </c>
    </row>
    <row r="10">
      <c r="A10" s="4" t="inlineStr">
        <is>
          <t>Increase in discount rate to cause further material impairment (as a percent)</t>
        </is>
      </c>
      <c r="B10" s="4" t="inlineStr">
        <is>
          <t>7.40%</t>
        </is>
      </c>
      <c r="C10" s="4" t="inlineStr">
        <is>
          <t>7.40%</t>
        </is>
      </c>
    </row>
    <row r="11">
      <c r="A11" s="4" t="inlineStr">
        <is>
          <t>Maximum</t>
        </is>
      </c>
    </row>
    <row r="12">
      <c r="A12" s="3" t="inlineStr">
        <is>
          <t>Disclosure of Use of Estimates and Critical Accounting Judgements [Line Items]</t>
        </is>
      </c>
    </row>
    <row r="13">
      <c r="A13" s="4" t="inlineStr">
        <is>
          <t>Increase in discount rate to cause further material impairment (as a percent)</t>
        </is>
      </c>
      <c r="B13" s="4" t="inlineStr">
        <is>
          <t>8.40%</t>
        </is>
      </c>
      <c r="C13" s="4" t="inlineStr">
        <is>
          <t>8.4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se of estimates and critical accounting judgements - Allowances (Details) - EUR (€) € in Millions</t>
        </is>
      </c>
      <c r="B1" s="2" t="inlineStr">
        <is>
          <t>Dec. 31, 2020</t>
        </is>
      </c>
      <c r="C1" s="2" t="inlineStr">
        <is>
          <t>Dec. 31, 2019</t>
        </is>
      </c>
      <c r="D1" s="2" t="inlineStr">
        <is>
          <t>Dec. 31, 2018</t>
        </is>
      </c>
      <c r="E1" s="2" t="inlineStr">
        <is>
          <t>Dec. 31, 2017</t>
        </is>
      </c>
    </row>
    <row r="2">
      <c r="A2" s="3" t="inlineStr">
        <is>
          <t>Disclosure of Use of Estimates and Critical Accounting Judgements [Line Items]</t>
        </is>
      </c>
    </row>
    <row r="3">
      <c r="A3" s="4" t="inlineStr">
        <is>
          <t>Inventories</t>
        </is>
      </c>
      <c r="B3" s="6" t="n">
        <v>2242</v>
      </c>
      <c r="C3" s="6" t="n">
        <v>2936</v>
      </c>
    </row>
    <row r="4">
      <c r="A4" s="4" t="inlineStr">
        <is>
          <t>Financial assets</t>
        </is>
      </c>
      <c r="B4" s="5" t="n">
        <v>14829</v>
      </c>
      <c r="C4" s="5" t="n">
        <v>12381</v>
      </c>
    </row>
    <row r="5">
      <c r="A5" s="4" t="inlineStr">
        <is>
          <t>Other provisions</t>
        </is>
      </c>
      <c r="B5" s="5" t="n">
        <v>1532</v>
      </c>
      <c r="C5" s="5" t="n">
        <v>1209</v>
      </c>
    </row>
    <row r="6">
      <c r="A6" s="4" t="inlineStr">
        <is>
          <t>Level 3 | Fair value</t>
        </is>
      </c>
    </row>
    <row r="7">
      <c r="A7" s="3" t="inlineStr">
        <is>
          <t>Disclosure of Use of Estimates and Critical Accounting Judgements [Line Items]</t>
        </is>
      </c>
    </row>
    <row r="8">
      <c r="A8" s="4" t="inlineStr">
        <is>
          <t>Financial assets</t>
        </is>
      </c>
      <c r="B8" s="6" t="n">
        <v>727</v>
      </c>
      <c r="C8" s="6" t="n">
        <v>746</v>
      </c>
    </row>
    <row r="9">
      <c r="A9" s="4" t="inlineStr">
        <is>
          <t>Percentage of total financial assets</t>
        </is>
      </c>
      <c r="B9" s="4" t="inlineStr">
        <is>
          <t>7.00%</t>
        </is>
      </c>
      <c r="C9" s="4" t="inlineStr">
        <is>
          <t>9.00%</t>
        </is>
      </c>
    </row>
    <row r="10">
      <c r="A10" s="4" t="inlineStr">
        <is>
          <t>Accumulated impairment</t>
        </is>
      </c>
    </row>
    <row r="11">
      <c r="A11" s="3" t="inlineStr">
        <is>
          <t>Disclosure of Use of Estimates and Critical Accounting Judgements [Line Items]</t>
        </is>
      </c>
    </row>
    <row r="12">
      <c r="A12" s="4" t="inlineStr">
        <is>
          <t>Inventories</t>
        </is>
      </c>
      <c r="B12" s="6" t="n">
        <v>480</v>
      </c>
      <c r="C12" s="6" t="n">
        <v>505</v>
      </c>
      <c r="D12" s="6" t="n">
        <v>521</v>
      </c>
      <c r="E12" s="6" t="n">
        <v>4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0" customWidth="1" min="1" max="1"/>
    <col width="21" customWidth="1" min="2" max="2"/>
    <col width="28" customWidth="1" min="3" max="3"/>
    <col width="21" customWidth="1" min="4" max="4"/>
    <col width="21" customWidth="1" min="5" max="5"/>
  </cols>
  <sheetData>
    <row r="1">
      <c r="A1" s="1" t="inlineStr">
        <is>
          <t>Segment information - Summary (Details) € in Millions</t>
        </is>
      </c>
      <c r="B1" s="2" t="inlineStr">
        <is>
          <t>3 Months Ended</t>
        </is>
      </c>
      <c r="C1" s="2" t="inlineStr">
        <is>
          <t>12 Months Ended</t>
        </is>
      </c>
    </row>
    <row r="2">
      <c r="B2" s="2" t="inlineStr">
        <is>
          <t>Dec. 31, 2020EUR (€)</t>
        </is>
      </c>
      <c r="C2" s="2" t="inlineStr">
        <is>
          <t>Dec. 31, 2020EUR (€)segment</t>
        </is>
      </c>
      <c r="D2" s="2" t="inlineStr">
        <is>
          <t>Dec. 31, 2019EUR (€)</t>
        </is>
      </c>
      <c r="E2" s="2" t="inlineStr">
        <is>
          <t>Dec. 31, 2018EUR (€)</t>
        </is>
      </c>
    </row>
    <row r="3">
      <c r="A3" s="3" t="inlineStr">
        <is>
          <t>Segment information</t>
        </is>
      </c>
    </row>
    <row r="4">
      <c r="A4" s="4" t="inlineStr">
        <is>
          <t>Number of reportable segments | segment</t>
        </is>
      </c>
      <c r="C4" s="5" t="n">
        <v>3</v>
      </c>
    </row>
    <row r="5">
      <c r="A5" s="4" t="inlineStr">
        <is>
          <t>Number of operating segments | segment</t>
        </is>
      </c>
      <c r="C5" s="5" t="n">
        <v>4</v>
      </c>
    </row>
    <row r="6">
      <c r="A6" s="4" t="inlineStr">
        <is>
          <t>Net sales</t>
        </is>
      </c>
      <c r="C6" s="6" t="n">
        <v>21852</v>
      </c>
      <c r="D6" s="6" t="n">
        <v>23315</v>
      </c>
      <c r="E6" s="6" t="n">
        <v>22563</v>
      </c>
    </row>
    <row r="7">
      <c r="A7" s="4" t="inlineStr">
        <is>
          <t>Depreciation and amortization</t>
        </is>
      </c>
      <c r="C7" s="5" t="n">
        <v>-1132</v>
      </c>
      <c r="D7" s="5" t="n">
        <v>-1660</v>
      </c>
      <c r="E7" s="5" t="n">
        <v>-1455</v>
      </c>
    </row>
    <row r="8">
      <c r="A8" s="4" t="inlineStr">
        <is>
          <t>Goodwill impairment</t>
        </is>
      </c>
      <c r="B8" s="6" t="n">
        <v>-200</v>
      </c>
      <c r="C8" s="5" t="n">
        <v>-200</v>
      </c>
    </row>
    <row r="9">
      <c r="A9" s="4" t="inlineStr">
        <is>
          <t>Operating (loss)/profit</t>
        </is>
      </c>
      <c r="C9" s="5" t="n">
        <v>885</v>
      </c>
      <c r="D9" s="5" t="n">
        <v>485</v>
      </c>
      <c r="E9" s="5" t="n">
        <v>-59</v>
      </c>
    </row>
    <row r="10">
      <c r="A10" s="4" t="inlineStr">
        <is>
          <t>Share of results of associated companies and joint ventures</t>
        </is>
      </c>
      <c r="C10" s="5" t="n">
        <v>22</v>
      </c>
      <c r="D10" s="5" t="n">
        <v>12</v>
      </c>
      <c r="E10" s="5" t="n">
        <v>12</v>
      </c>
    </row>
    <row r="11">
      <c r="A11" s="4" t="inlineStr">
        <is>
          <t>Operating segments</t>
        </is>
      </c>
    </row>
    <row r="12">
      <c r="A12" s="3" t="inlineStr">
        <is>
          <t>Segment information</t>
        </is>
      </c>
    </row>
    <row r="13">
      <c r="A13" s="4" t="inlineStr">
        <is>
          <t>Net sales</t>
        </is>
      </c>
      <c r="C13" s="5" t="n">
        <v>21854</v>
      </c>
      <c r="D13" s="5" t="n">
        <v>23344</v>
      </c>
      <c r="E13" s="5" t="n">
        <v>22580</v>
      </c>
    </row>
    <row r="14">
      <c r="A14" s="4" t="inlineStr">
        <is>
          <t>Depreciation and amortization</t>
        </is>
      </c>
      <c r="C14" s="5" t="n">
        <v>-725</v>
      </c>
      <c r="D14" s="5" t="n">
        <v>-736</v>
      </c>
      <c r="E14" s="5" t="n">
        <v>-515</v>
      </c>
    </row>
    <row r="15">
      <c r="A15" s="4" t="inlineStr">
        <is>
          <t>Operating (loss)/profit</t>
        </is>
      </c>
      <c r="C15" s="5" t="n">
        <v>2081</v>
      </c>
      <c r="D15" s="5" t="n">
        <v>2003</v>
      </c>
      <c r="E15" s="5" t="n">
        <v>2180</v>
      </c>
    </row>
    <row r="16">
      <c r="A16" s="4" t="inlineStr">
        <is>
          <t>Share of results of associated companies and joint ventures</t>
        </is>
      </c>
      <c r="C16" s="5" t="n">
        <v>22</v>
      </c>
      <c r="D16" s="5" t="n">
        <v>12</v>
      </c>
      <c r="E16" s="5" t="n">
        <v>12</v>
      </c>
    </row>
    <row r="17">
      <c r="A17" s="4" t="inlineStr">
        <is>
          <t>Operating segments | Networks</t>
        </is>
      </c>
    </row>
    <row r="18">
      <c r="A18" s="3" t="inlineStr">
        <is>
          <t>Segment information</t>
        </is>
      </c>
    </row>
    <row r="19">
      <c r="A19" s="4" t="inlineStr">
        <is>
          <t>Net sales</t>
        </is>
      </c>
      <c r="C19" s="5" t="n">
        <v>16847</v>
      </c>
      <c r="D19" s="5" t="n">
        <v>18207</v>
      </c>
      <c r="E19" s="5" t="n">
        <v>17403</v>
      </c>
    </row>
    <row r="20">
      <c r="A20" s="4" t="inlineStr">
        <is>
          <t>Depreciation and amortization</t>
        </is>
      </c>
      <c r="C20" s="5" t="n">
        <v>-557</v>
      </c>
      <c r="D20" s="5" t="n">
        <v>-566</v>
      </c>
      <c r="E20" s="5" t="n">
        <v>-383</v>
      </c>
    </row>
    <row r="21">
      <c r="A21" s="4" t="inlineStr">
        <is>
          <t>Operating (loss)/profit</t>
        </is>
      </c>
      <c r="C21" s="5" t="n">
        <v>935</v>
      </c>
      <c r="D21" s="5" t="n">
        <v>665</v>
      </c>
      <c r="E21" s="5" t="n">
        <v>773</v>
      </c>
    </row>
    <row r="22">
      <c r="A22" s="4" t="inlineStr">
        <is>
          <t>Share of results of associated companies and joint ventures</t>
        </is>
      </c>
      <c r="C22" s="5" t="n">
        <v>25</v>
      </c>
      <c r="D22" s="5" t="n">
        <v>12</v>
      </c>
      <c r="E22" s="5" t="n">
        <v>12</v>
      </c>
    </row>
    <row r="23">
      <c r="A23" s="4" t="inlineStr">
        <is>
          <t>Operating segments | Mobile Access</t>
        </is>
      </c>
    </row>
    <row r="24">
      <c r="A24" s="3" t="inlineStr">
        <is>
          <t>Segment information</t>
        </is>
      </c>
    </row>
    <row r="25">
      <c r="A25" s="4" t="inlineStr">
        <is>
          <t>Net sales</t>
        </is>
      </c>
      <c r="C25" s="5" t="n">
        <v>10630</v>
      </c>
      <c r="D25" s="5" t="n">
        <v>11655</v>
      </c>
      <c r="E25" s="5" t="n">
        <v>11273</v>
      </c>
    </row>
    <row r="26">
      <c r="A26" s="4" t="inlineStr">
        <is>
          <t>Operating segments | Fixed Access</t>
        </is>
      </c>
    </row>
    <row r="27">
      <c r="A27" s="3" t="inlineStr">
        <is>
          <t>Segment information</t>
        </is>
      </c>
    </row>
    <row r="28">
      <c r="A28" s="4" t="inlineStr">
        <is>
          <t>Net sales</t>
        </is>
      </c>
      <c r="C28" s="5" t="n">
        <v>1759</v>
      </c>
      <c r="D28" s="5" t="n">
        <v>1881</v>
      </c>
      <c r="E28" s="5" t="n">
        <v>1980</v>
      </c>
    </row>
    <row r="29">
      <c r="A29" s="4" t="inlineStr">
        <is>
          <t>Operating segments | IP Routing</t>
        </is>
      </c>
    </row>
    <row r="30">
      <c r="A30" s="3" t="inlineStr">
        <is>
          <t>Segment information</t>
        </is>
      </c>
    </row>
    <row r="31">
      <c r="A31" s="4" t="inlineStr">
        <is>
          <t>Net sales</t>
        </is>
      </c>
      <c r="C31" s="5" t="n">
        <v>2768</v>
      </c>
      <c r="D31" s="5" t="n">
        <v>2921</v>
      </c>
      <c r="E31" s="5" t="n">
        <v>2545</v>
      </c>
    </row>
    <row r="32">
      <c r="A32" s="4" t="inlineStr">
        <is>
          <t>Operating segments | Optical Networks</t>
        </is>
      </c>
    </row>
    <row r="33">
      <c r="A33" s="3" t="inlineStr">
        <is>
          <t>Segment information</t>
        </is>
      </c>
    </row>
    <row r="34">
      <c r="A34" s="4" t="inlineStr">
        <is>
          <t>Net sales</t>
        </is>
      </c>
      <c r="C34" s="5" t="n">
        <v>1695</v>
      </c>
      <c r="D34" s="5" t="n">
        <v>1752</v>
      </c>
      <c r="E34" s="5" t="n">
        <v>1606</v>
      </c>
    </row>
    <row r="35">
      <c r="A35" s="4" t="inlineStr">
        <is>
          <t>Operating segments | Nokia Software</t>
        </is>
      </c>
    </row>
    <row r="36">
      <c r="A36" s="3" t="inlineStr">
        <is>
          <t>Segment information</t>
        </is>
      </c>
    </row>
    <row r="37">
      <c r="A37" s="4" t="inlineStr">
        <is>
          <t>Net sales</t>
        </is>
      </c>
      <c r="C37" s="5" t="n">
        <v>2656</v>
      </c>
      <c r="D37" s="5" t="n">
        <v>2767</v>
      </c>
      <c r="E37" s="5" t="n">
        <v>2713</v>
      </c>
    </row>
    <row r="38">
      <c r="A38" s="4" t="inlineStr">
        <is>
          <t>Depreciation and amortization</t>
        </is>
      </c>
      <c r="C38" s="5" t="n">
        <v>-81</v>
      </c>
      <c r="D38" s="5" t="n">
        <v>-85</v>
      </c>
      <c r="E38" s="5" t="n">
        <v>-65</v>
      </c>
    </row>
    <row r="39">
      <c r="A39" s="4" t="inlineStr">
        <is>
          <t>Operating (loss)/profit</t>
        </is>
      </c>
      <c r="C39" s="5" t="n">
        <v>507</v>
      </c>
      <c r="D39" s="5" t="n">
        <v>589</v>
      </c>
      <c r="E39" s="5" t="n">
        <v>450</v>
      </c>
    </row>
    <row r="40">
      <c r="A40" s="4" t="inlineStr">
        <is>
          <t>Operating segments | Nokia Technologies</t>
        </is>
      </c>
    </row>
    <row r="41">
      <c r="A41" s="3" t="inlineStr">
        <is>
          <t>Segment information</t>
        </is>
      </c>
    </row>
    <row r="42">
      <c r="A42" s="4" t="inlineStr">
        <is>
          <t>Net sales</t>
        </is>
      </c>
      <c r="C42" s="5" t="n">
        <v>1388</v>
      </c>
      <c r="D42" s="5" t="n">
        <v>1473</v>
      </c>
      <c r="E42" s="5" t="n">
        <v>1486</v>
      </c>
    </row>
    <row r="43">
      <c r="A43" s="4" t="inlineStr">
        <is>
          <t>Depreciation and amortization</t>
        </is>
      </c>
      <c r="C43" s="5" t="n">
        <v>-32</v>
      </c>
      <c r="D43" s="5" t="n">
        <v>-31</v>
      </c>
      <c r="E43" s="5" t="n">
        <v>-21</v>
      </c>
    </row>
    <row r="44">
      <c r="A44" s="4" t="inlineStr">
        <is>
          <t>Operating (loss)/profit</t>
        </is>
      </c>
      <c r="C44" s="5" t="n">
        <v>1164</v>
      </c>
      <c r="D44" s="5" t="n">
        <v>1239</v>
      </c>
      <c r="E44" s="5" t="n">
        <v>1203</v>
      </c>
    </row>
    <row r="45">
      <c r="A45" s="4" t="inlineStr">
        <is>
          <t>Share of results of associated companies and joint ventures</t>
        </is>
      </c>
      <c r="C45" s="5" t="n">
        <v>1</v>
      </c>
    </row>
    <row r="46">
      <c r="A46" s="4" t="inlineStr">
        <is>
          <t>Operating segments | Group Common and Other</t>
        </is>
      </c>
    </row>
    <row r="47">
      <c r="A47" s="3" t="inlineStr">
        <is>
          <t>Segment information</t>
        </is>
      </c>
    </row>
    <row r="48">
      <c r="A48" s="4" t="inlineStr">
        <is>
          <t>Net sales</t>
        </is>
      </c>
      <c r="C48" s="5" t="n">
        <v>963</v>
      </c>
      <c r="D48" s="5" t="n">
        <v>897</v>
      </c>
      <c r="E48" s="5" t="n">
        <v>978</v>
      </c>
    </row>
    <row r="49">
      <c r="A49" s="4" t="inlineStr">
        <is>
          <t>Depreciation and amortization</t>
        </is>
      </c>
      <c r="C49" s="5" t="n">
        <v>-55</v>
      </c>
      <c r="D49" s="5" t="n">
        <v>-54</v>
      </c>
      <c r="E49" s="5" t="n">
        <v>-46</v>
      </c>
    </row>
    <row r="50">
      <c r="A50" s="4" t="inlineStr">
        <is>
          <t>Operating (loss)/profit</t>
        </is>
      </c>
      <c r="C50" s="5" t="n">
        <v>-525</v>
      </c>
      <c r="D50" s="5" t="n">
        <v>-490</v>
      </c>
      <c r="E50" s="5" t="n">
        <v>-246</v>
      </c>
    </row>
    <row r="51">
      <c r="A51" s="4" t="inlineStr">
        <is>
          <t>Share of results of associated companies and joint ventures</t>
        </is>
      </c>
      <c r="C51" s="5" t="n">
        <v>-4</v>
      </c>
    </row>
    <row r="52">
      <c r="A52" s="4" t="inlineStr">
        <is>
          <t>Eliminations</t>
        </is>
      </c>
    </row>
    <row r="53">
      <c r="A53" s="3" t="inlineStr">
        <is>
          <t>Segment information</t>
        </is>
      </c>
    </row>
    <row r="54">
      <c r="A54" s="4" t="inlineStr">
        <is>
          <t>Net sales</t>
        </is>
      </c>
      <c r="C54" s="5" t="n">
        <v>-38</v>
      </c>
      <c r="D54" s="5" t="n">
        <v>-71</v>
      </c>
      <c r="E54" s="5" t="n">
        <v>-63</v>
      </c>
    </row>
    <row r="55">
      <c r="A55" s="4" t="inlineStr">
        <is>
          <t>Eliminations | Networks</t>
        </is>
      </c>
    </row>
    <row r="56">
      <c r="A56" s="3" t="inlineStr">
        <is>
          <t>Segment information</t>
        </is>
      </c>
    </row>
    <row r="57">
      <c r="A57" s="4" t="inlineStr">
        <is>
          <t>Net sales</t>
        </is>
      </c>
      <c r="C57" s="5" t="n">
        <v>-5</v>
      </c>
      <c r="D57" s="5" t="n">
        <v>-2</v>
      </c>
      <c r="E57" s="5" t="n">
        <v>-1</v>
      </c>
    </row>
    <row r="58">
      <c r="A58" s="4" t="inlineStr">
        <is>
          <t>Eliminations | Nokia Technologies</t>
        </is>
      </c>
    </row>
    <row r="59">
      <c r="A59" s="3" t="inlineStr">
        <is>
          <t>Segment information</t>
        </is>
      </c>
    </row>
    <row r="60">
      <c r="A60" s="4" t="inlineStr">
        <is>
          <t>Net sales</t>
        </is>
      </c>
      <c r="C60" s="5" t="n">
        <v>-14</v>
      </c>
      <c r="D60" s="5" t="n">
        <v>-14</v>
      </c>
      <c r="E60" s="5" t="n">
        <v>-15</v>
      </c>
    </row>
    <row r="61">
      <c r="A61" s="4" t="inlineStr">
        <is>
          <t>Eliminations | Group Common and Other</t>
        </is>
      </c>
    </row>
    <row r="62">
      <c r="A62" s="3" t="inlineStr">
        <is>
          <t>Segment information</t>
        </is>
      </c>
    </row>
    <row r="63">
      <c r="A63" s="4" t="inlineStr">
        <is>
          <t>Net sales</t>
        </is>
      </c>
      <c r="C63" s="5" t="n">
        <v>-19</v>
      </c>
      <c r="D63" s="5" t="n">
        <v>-55</v>
      </c>
      <c r="E63" s="5" t="n">
        <v>-47</v>
      </c>
    </row>
    <row r="64">
      <c r="A64" s="4" t="inlineStr">
        <is>
          <t>Unallocated items</t>
        </is>
      </c>
    </row>
    <row r="65">
      <c r="A65" s="3" t="inlineStr">
        <is>
          <t>Segment information</t>
        </is>
      </c>
    </row>
    <row r="66">
      <c r="A66" s="4" t="inlineStr">
        <is>
          <t>Net sales</t>
        </is>
      </c>
      <c r="C66" s="5" t="n">
        <v>2</v>
      </c>
      <c r="D66" s="5" t="n">
        <v>29</v>
      </c>
      <c r="E66" s="5" t="n">
        <v>17</v>
      </c>
    </row>
    <row r="67">
      <c r="A67" s="4" t="inlineStr">
        <is>
          <t>Depreciation and amortization</t>
        </is>
      </c>
      <c r="C67" s="5" t="n">
        <v>-407</v>
      </c>
      <c r="D67" s="5" t="n">
        <v>-924</v>
      </c>
      <c r="E67" s="5" t="n">
        <v>-940</v>
      </c>
    </row>
    <row r="68">
      <c r="A68" s="4" t="inlineStr">
        <is>
          <t>Goodwill impairment</t>
        </is>
      </c>
      <c r="C68" s="5" t="n">
        <v>-200</v>
      </c>
    </row>
    <row r="69">
      <c r="A69" s="4" t="inlineStr">
        <is>
          <t>Operating (loss)/profit</t>
        </is>
      </c>
      <c r="C69" s="6" t="n">
        <v>1196</v>
      </c>
      <c r="D69" s="6" t="n">
        <v>1518</v>
      </c>
      <c r="E69" s="6" t="n">
        <v>2239</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e (Details) - EUR (€) € in Million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Operating (loss)/profit</t>
        </is>
      </c>
      <c r="B4" s="6" t="n">
        <v>885</v>
      </c>
      <c r="C4" s="6" t="n">
        <v>485</v>
      </c>
      <c r="D4" s="6" t="n">
        <v>-59</v>
      </c>
    </row>
    <row r="5">
      <c r="A5" s="4" t="inlineStr">
        <is>
          <t>Impairment of assets, net of impairment reversals</t>
        </is>
      </c>
      <c r="B5" s="5" t="n">
        <v>-241</v>
      </c>
      <c r="C5" s="5" t="n">
        <v>-38</v>
      </c>
      <c r="D5" s="5" t="n">
        <v>-55</v>
      </c>
    </row>
    <row r="6">
      <c r="A6" s="4" t="inlineStr">
        <is>
          <t>Operating segments</t>
        </is>
      </c>
    </row>
    <row r="7">
      <c r="A7" s="3" t="inlineStr">
        <is>
          <t>Segment information</t>
        </is>
      </c>
    </row>
    <row r="8">
      <c r="A8" s="4" t="inlineStr">
        <is>
          <t>Operating (loss)/profit</t>
        </is>
      </c>
      <c r="B8" s="5" t="n">
        <v>2081</v>
      </c>
      <c r="C8" s="5" t="n">
        <v>2003</v>
      </c>
      <c r="D8" s="5" t="n">
        <v>2180</v>
      </c>
    </row>
    <row r="9">
      <c r="A9" s="4" t="inlineStr">
        <is>
          <t>Unallocated items</t>
        </is>
      </c>
    </row>
    <row r="10">
      <c r="A10" s="3" t="inlineStr">
        <is>
          <t>Segment information</t>
        </is>
      </c>
    </row>
    <row r="11">
      <c r="A11" s="4" t="inlineStr">
        <is>
          <t>Operating (loss)/profit</t>
        </is>
      </c>
      <c r="B11" s="5" t="n">
        <v>1196</v>
      </c>
      <c r="C11" s="5" t="n">
        <v>1518</v>
      </c>
      <c r="D11" s="5" t="n">
        <v>2239</v>
      </c>
    </row>
    <row r="12">
      <c r="A12" s="4" t="inlineStr">
        <is>
          <t>Restructuring and associated charges</t>
        </is>
      </c>
      <c r="B12" s="5" t="n">
        <v>-651</v>
      </c>
      <c r="C12" s="5" t="n">
        <v>-502</v>
      </c>
      <c r="D12" s="5" t="n">
        <v>-321</v>
      </c>
    </row>
    <row r="13">
      <c r="A13" s="4" t="inlineStr">
        <is>
          <t>Amortization and depreciation of acquired intangible assets and property, plant and equipment</t>
        </is>
      </c>
      <c r="B13" s="5" t="n">
        <v>-407</v>
      </c>
      <c r="C13" s="5" t="n">
        <v>-924</v>
      </c>
      <c r="D13" s="5" t="n">
        <v>-940</v>
      </c>
    </row>
    <row r="14">
      <c r="A14" s="4" t="inlineStr">
        <is>
          <t>Impairment of assets, net of impairment reversals</t>
        </is>
      </c>
      <c r="B14" s="5" t="n">
        <v>-241</v>
      </c>
      <c r="C14" s="5" t="n">
        <v>-29</v>
      </c>
      <c r="D14" s="5" t="n">
        <v>-48</v>
      </c>
    </row>
    <row r="15">
      <c r="A15" s="4" t="inlineStr">
        <is>
          <t>Gain on defined benefit plan amendment</t>
        </is>
      </c>
      <c r="B15" s="5" t="n">
        <v>90</v>
      </c>
      <c r="C15" s="5" t="n">
        <v>168</v>
      </c>
    </row>
    <row r="16">
      <c r="A16" s="4" t="inlineStr">
        <is>
          <t>Transaction and related costs, including integration costs</t>
        </is>
      </c>
      <c r="B16" s="5" t="n">
        <v>11</v>
      </c>
      <c r="C16" s="5" t="n">
        <v>-48</v>
      </c>
      <c r="D16" s="5" t="n">
        <v>-220</v>
      </c>
    </row>
    <row r="17">
      <c r="A17" s="4" t="inlineStr">
        <is>
          <t>Release of acquisition-related fair value adjustments to deferred revenue and inventory</t>
        </is>
      </c>
      <c r="B17" s="5" t="n">
        <v>-2</v>
      </c>
      <c r="C17" s="5" t="n">
        <v>-6</v>
      </c>
      <c r="D17" s="5" t="n">
        <v>-16</v>
      </c>
    </row>
    <row r="18">
      <c r="A18" s="4" t="inlineStr">
        <is>
          <t>Divestment of businesses</t>
        </is>
      </c>
      <c r="B18" s="5" t="n">
        <v>-2</v>
      </c>
      <c r="C18" s="5" t="n">
        <v>-2</v>
      </c>
      <c r="D18" s="5" t="n">
        <v>-39</v>
      </c>
    </row>
    <row r="19">
      <c r="A19" s="4" t="inlineStr">
        <is>
          <t>Product portfolio strategy costs</t>
        </is>
      </c>
      <c r="C19" s="5" t="n">
        <v>-163</v>
      </c>
      <c r="D19" s="5" t="n">
        <v>-583</v>
      </c>
    </row>
    <row r="20">
      <c r="A20" s="4" t="inlineStr">
        <is>
          <t>Operating model integration</t>
        </is>
      </c>
      <c r="C20" s="6" t="n">
        <v>-12</v>
      </c>
    </row>
    <row r="21">
      <c r="A21" s="4" t="inlineStr">
        <is>
          <t>Fair value changes of legacy IPR fund</t>
        </is>
      </c>
      <c r="D21" s="5" t="n">
        <v>-57</v>
      </c>
    </row>
    <row r="22">
      <c r="A22" s="4" t="inlineStr">
        <is>
          <t>Other</t>
        </is>
      </c>
      <c r="B22" s="6" t="n">
        <v>6</v>
      </c>
      <c r="D22" s="6" t="n">
        <v>-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Geographic (Detail) - EUR (€) € in Millions</t>
        </is>
      </c>
      <c r="B1" s="2" t="inlineStr">
        <is>
          <t>12 Months Ended</t>
        </is>
      </c>
    </row>
    <row r="2">
      <c r="B2" s="2" t="inlineStr">
        <is>
          <t>Dec. 31, 2020</t>
        </is>
      </c>
      <c r="C2" s="2" t="inlineStr">
        <is>
          <t>Dec. 31, 2019</t>
        </is>
      </c>
      <c r="D2" s="2" t="inlineStr">
        <is>
          <t>Dec. 31, 2018</t>
        </is>
      </c>
    </row>
    <row r="3">
      <c r="A3" s="3" t="inlineStr">
        <is>
          <t>Geographical information</t>
        </is>
      </c>
    </row>
    <row r="4">
      <c r="A4" s="4" t="inlineStr">
        <is>
          <t>Net sales</t>
        </is>
      </c>
      <c r="B4" s="6" t="n">
        <v>21852</v>
      </c>
      <c r="C4" s="6" t="n">
        <v>23315</v>
      </c>
      <c r="D4" s="6" t="n">
        <v>22563</v>
      </c>
    </row>
    <row r="5">
      <c r="A5" s="4" t="inlineStr">
        <is>
          <t>Non-current assets</t>
        </is>
      </c>
      <c r="B5" s="5" t="n">
        <v>9615</v>
      </c>
      <c r="C5" s="5" t="n">
        <v>10724</v>
      </c>
    </row>
    <row r="6">
      <c r="A6" s="4" t="inlineStr">
        <is>
          <t>FINLAND</t>
        </is>
      </c>
    </row>
    <row r="7">
      <c r="A7" s="3" t="inlineStr">
        <is>
          <t>Geographical information</t>
        </is>
      </c>
    </row>
    <row r="8">
      <c r="A8" s="4" t="inlineStr">
        <is>
          <t>Net sales</t>
        </is>
      </c>
      <c r="B8" s="5" t="n">
        <v>1480</v>
      </c>
      <c r="C8" s="5" t="n">
        <v>1552</v>
      </c>
      <c r="D8" s="5" t="n">
        <v>1556</v>
      </c>
    </row>
    <row r="9">
      <c r="A9" s="4" t="inlineStr">
        <is>
          <t>Non-current assets</t>
        </is>
      </c>
      <c r="B9" s="5" t="n">
        <v>1382</v>
      </c>
      <c r="C9" s="5" t="n">
        <v>1477</v>
      </c>
    </row>
    <row r="10">
      <c r="A10" s="4" t="inlineStr">
        <is>
          <t>UNITED STATES</t>
        </is>
      </c>
    </row>
    <row r="11">
      <c r="A11" s="3" t="inlineStr">
        <is>
          <t>Geographical information</t>
        </is>
      </c>
    </row>
    <row r="12">
      <c r="A12" s="4" t="inlineStr">
        <is>
          <t>Net sales</t>
        </is>
      </c>
      <c r="B12" s="5" t="n">
        <v>6751</v>
      </c>
      <c r="C12" s="5" t="n">
        <v>6609</v>
      </c>
      <c r="D12" s="5" t="n">
        <v>6204</v>
      </c>
    </row>
    <row r="13">
      <c r="A13" s="4" t="inlineStr">
        <is>
          <t>Non-current assets</t>
        </is>
      </c>
      <c r="B13" s="5" t="n">
        <v>4843</v>
      </c>
      <c r="C13" s="5" t="n">
        <v>5505</v>
      </c>
    </row>
    <row r="14">
      <c r="A14" s="4" t="inlineStr">
        <is>
          <t>FRANCE</t>
        </is>
      </c>
    </row>
    <row r="15">
      <c r="A15" s="3" t="inlineStr">
        <is>
          <t>Geographical information</t>
        </is>
      </c>
    </row>
    <row r="16">
      <c r="A16" s="4" t="inlineStr">
        <is>
          <t>Net sales</t>
        </is>
      </c>
      <c r="B16" s="5" t="n">
        <v>1444</v>
      </c>
      <c r="C16" s="5" t="n">
        <v>1229</v>
      </c>
      <c r="D16" s="5" t="n">
        <v>1179</v>
      </c>
    </row>
    <row r="17">
      <c r="A17" s="4" t="inlineStr">
        <is>
          <t>Non-current assets</t>
        </is>
      </c>
      <c r="B17" s="5" t="n">
        <v>1857</v>
      </c>
      <c r="C17" s="5" t="n">
        <v>1997</v>
      </c>
    </row>
    <row r="18">
      <c r="A18" s="4" t="inlineStr">
        <is>
          <t>INDIA</t>
        </is>
      </c>
    </row>
    <row r="19">
      <c r="A19" s="3" t="inlineStr">
        <is>
          <t>Geographical information</t>
        </is>
      </c>
    </row>
    <row r="20">
      <c r="A20" s="4" t="inlineStr">
        <is>
          <t>Net sales</t>
        </is>
      </c>
      <c r="B20" s="5" t="n">
        <v>944</v>
      </c>
      <c r="C20" s="5" t="n">
        <v>1348</v>
      </c>
      <c r="D20" s="5" t="n">
        <v>1629</v>
      </c>
    </row>
    <row r="21">
      <c r="A21" s="4" t="inlineStr">
        <is>
          <t>Non-current assets</t>
        </is>
      </c>
      <c r="B21" s="5" t="n">
        <v>170</v>
      </c>
      <c r="C21" s="5" t="n">
        <v>178</v>
      </c>
    </row>
    <row r="22">
      <c r="A22" s="4" t="inlineStr">
        <is>
          <t>CHINA</t>
        </is>
      </c>
    </row>
    <row r="23">
      <c r="A23" s="3" t="inlineStr">
        <is>
          <t>Geographical information</t>
        </is>
      </c>
    </row>
    <row r="24">
      <c r="A24" s="4" t="inlineStr">
        <is>
          <t>Net sales</t>
        </is>
      </c>
      <c r="B24" s="5" t="n">
        <v>906</v>
      </c>
      <c r="C24" s="5" t="n">
        <v>1506</v>
      </c>
      <c r="D24" s="5" t="n">
        <v>1754</v>
      </c>
    </row>
    <row r="25">
      <c r="A25" s="4" t="inlineStr">
        <is>
          <t>Non-current assets</t>
        </is>
      </c>
      <c r="B25" s="5" t="n">
        <v>346</v>
      </c>
      <c r="C25" s="5" t="n">
        <v>400</v>
      </c>
    </row>
    <row r="26">
      <c r="A26" s="4" t="inlineStr">
        <is>
          <t>Other countries</t>
        </is>
      </c>
    </row>
    <row r="27">
      <c r="A27" s="3" t="inlineStr">
        <is>
          <t>Geographical information</t>
        </is>
      </c>
    </row>
    <row r="28">
      <c r="A28" s="4" t="inlineStr">
        <is>
          <t>Net sales</t>
        </is>
      </c>
      <c r="B28" s="5" t="n">
        <v>10327</v>
      </c>
      <c r="C28" s="5" t="n">
        <v>11071</v>
      </c>
      <c r="D28" s="6" t="n">
        <v>10241</v>
      </c>
    </row>
    <row r="29">
      <c r="A29" s="4" t="inlineStr">
        <is>
          <t>Non-current assets</t>
        </is>
      </c>
      <c r="B29" s="6" t="n">
        <v>1017</v>
      </c>
      <c r="C29" s="6" t="n">
        <v>116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iscontinued operations (Details) - EUR (€) € in Millions</t>
        </is>
      </c>
      <c r="B1" s="2" t="inlineStr">
        <is>
          <t>12 Months Ended</t>
        </is>
      </c>
    </row>
    <row r="2">
      <c r="B2" s="2" t="inlineStr">
        <is>
          <t>Dec. 31, 2020</t>
        </is>
      </c>
      <c r="C2" s="2" t="inlineStr">
        <is>
          <t>Dec. 31, 2019</t>
        </is>
      </c>
      <c r="D2" s="2" t="inlineStr">
        <is>
          <t>Dec. 31, 2018</t>
        </is>
      </c>
    </row>
    <row r="3">
      <c r="A3" s="3" t="inlineStr">
        <is>
          <t>Discontinued operations</t>
        </is>
      </c>
    </row>
    <row r="4">
      <c r="A4" s="4" t="inlineStr">
        <is>
          <t>Net sales</t>
        </is>
      </c>
      <c r="B4" s="6" t="n">
        <v>21852</v>
      </c>
      <c r="C4" s="6" t="n">
        <v>23315</v>
      </c>
      <c r="D4" s="6" t="n">
        <v>22563</v>
      </c>
    </row>
    <row r="5">
      <c r="A5" s="4" t="inlineStr">
        <is>
          <t>Cost of sales</t>
        </is>
      </c>
      <c r="B5" s="5" t="n">
        <v>-13659</v>
      </c>
      <c r="C5" s="5" t="n">
        <v>-15051</v>
      </c>
      <c r="D5" s="5" t="n">
        <v>-14251</v>
      </c>
    </row>
    <row r="6">
      <c r="A6" s="4" t="inlineStr">
        <is>
          <t>Gross profit</t>
        </is>
      </c>
      <c r="B6" s="5" t="n">
        <v>8193</v>
      </c>
      <c r="C6" s="5" t="n">
        <v>8264</v>
      </c>
      <c r="D6" s="5" t="n">
        <v>8312</v>
      </c>
    </row>
    <row r="7">
      <c r="A7" s="4" t="inlineStr">
        <is>
          <t>Research and development expenses</t>
        </is>
      </c>
      <c r="B7" s="5" t="n">
        <v>-4087</v>
      </c>
      <c r="C7" s="5" t="n">
        <v>-4532</v>
      </c>
      <c r="D7" s="5" t="n">
        <v>-4777</v>
      </c>
    </row>
    <row r="8">
      <c r="A8" s="4" t="inlineStr">
        <is>
          <t>Selling, general and administrative expenses</t>
        </is>
      </c>
      <c r="B8" s="5" t="n">
        <v>-2898</v>
      </c>
      <c r="C8" s="5" t="n">
        <v>-3219</v>
      </c>
      <c r="D8" s="5" t="n">
        <v>-3549</v>
      </c>
    </row>
    <row r="9">
      <c r="A9" s="4" t="inlineStr">
        <is>
          <t>Operating profit/(loss)</t>
        </is>
      </c>
      <c r="B9" s="5" t="n">
        <v>885</v>
      </c>
      <c r="C9" s="5" t="n">
        <v>485</v>
      </c>
      <c r="D9" s="5" t="n">
        <v>-59</v>
      </c>
    </row>
    <row r="10">
      <c r="A10" s="4" t="inlineStr">
        <is>
          <t>Profit/(loss) before tax</t>
        </is>
      </c>
      <c r="B10" s="5" t="n">
        <v>743</v>
      </c>
      <c r="C10" s="5" t="n">
        <v>156</v>
      </c>
      <c r="D10" s="5" t="n">
        <v>-360</v>
      </c>
    </row>
    <row r="11">
      <c r="A11" s="4" t="inlineStr">
        <is>
          <t>(Loss)/profit for the year from discontinued operations</t>
        </is>
      </c>
      <c r="B11" s="5" t="n">
        <v>-3</v>
      </c>
      <c r="C11" s="5" t="n">
        <v>-7</v>
      </c>
      <c r="D11" s="5" t="n">
        <v>214</v>
      </c>
    </row>
    <row r="12">
      <c r="A12" s="4" t="inlineStr">
        <is>
          <t>Discontinued operations</t>
        </is>
      </c>
    </row>
    <row r="13">
      <c r="A13" s="3" t="inlineStr">
        <is>
          <t>Discontinued operations</t>
        </is>
      </c>
    </row>
    <row r="14">
      <c r="A14" s="4" t="inlineStr">
        <is>
          <t>Selling, general and administrative expenses</t>
        </is>
      </c>
      <c r="B14" s="5" t="n">
        <v>-2</v>
      </c>
      <c r="C14" s="5" t="n">
        <v>-6</v>
      </c>
      <c r="D14" s="5" t="n">
        <v>-9</v>
      </c>
    </row>
    <row r="15">
      <c r="A15" s="4" t="inlineStr">
        <is>
          <t>Other income and expenses</t>
        </is>
      </c>
      <c r="B15" s="5" t="n">
        <v>2</v>
      </c>
      <c r="C15" s="5" t="n">
        <v>-1</v>
      </c>
      <c r="D15" s="5" t="n">
        <v>17</v>
      </c>
    </row>
    <row r="16">
      <c r="A16" s="4" t="inlineStr">
        <is>
          <t>Operating profit/(loss)</t>
        </is>
      </c>
      <c r="C16" s="5" t="n">
        <v>-7</v>
      </c>
      <c r="D16" s="5" t="n">
        <v>8</v>
      </c>
    </row>
    <row r="17">
      <c r="A17" s="4" t="inlineStr">
        <is>
          <t>Financial income and expenses</t>
        </is>
      </c>
      <c r="B17" s="5" t="n">
        <v>-4</v>
      </c>
      <c r="C17" s="5" t="n">
        <v>-5</v>
      </c>
      <c r="D17" s="5" t="n">
        <v>81</v>
      </c>
    </row>
    <row r="18">
      <c r="A18" s="4" t="inlineStr">
        <is>
          <t>Profit/(loss) before tax</t>
        </is>
      </c>
      <c r="B18" s="5" t="n">
        <v>-4</v>
      </c>
      <c r="C18" s="5" t="n">
        <v>-12</v>
      </c>
      <c r="D18" s="5" t="n">
        <v>89</v>
      </c>
    </row>
    <row r="19">
      <c r="A19" s="4" t="inlineStr">
        <is>
          <t>Income tax benefit/(expense)</t>
        </is>
      </c>
      <c r="B19" s="5" t="n">
        <v>1</v>
      </c>
      <c r="C19" s="5" t="n">
        <v>-1</v>
      </c>
      <c r="D19" s="5" t="n">
        <v>125</v>
      </c>
    </row>
    <row r="20">
      <c r="A20" s="4" t="inlineStr">
        <is>
          <t>(Loss)/profit for the year, ordinary activities(1)</t>
        </is>
      </c>
      <c r="B20" s="5" t="n">
        <v>-3</v>
      </c>
      <c r="C20" s="5" t="n">
        <v>-13</v>
      </c>
      <c r="D20" s="5" t="n">
        <v>214</v>
      </c>
    </row>
    <row r="21">
      <c r="A21" s="4" t="inlineStr">
        <is>
          <t>Gain (loss) on the sale, net of tax</t>
        </is>
      </c>
      <c r="C21" s="5" t="n">
        <v>6</v>
      </c>
    </row>
    <row r="22">
      <c r="A22" s="4" t="inlineStr">
        <is>
          <t>(Loss)/profit for the year from discontinued operations</t>
        </is>
      </c>
      <c r="B22" s="6" t="n">
        <v>-3</v>
      </c>
      <c r="C22" s="5" t="n">
        <v>-7</v>
      </c>
      <c r="D22" s="6" t="n">
        <v>214</v>
      </c>
    </row>
    <row r="23">
      <c r="A23" s="4" t="inlineStr">
        <is>
          <t>D&amp;S Business</t>
        </is>
      </c>
    </row>
    <row r="24">
      <c r="A24" s="3" t="inlineStr">
        <is>
          <t>Discontinued operations</t>
        </is>
      </c>
    </row>
    <row r="25">
      <c r="A25" s="4" t="inlineStr">
        <is>
          <t>Gain (loss) on the sale, net of tax</t>
        </is>
      </c>
      <c r="C25" s="5" t="n">
        <v>7</v>
      </c>
    </row>
    <row r="26">
      <c r="A26" s="4" t="inlineStr">
        <is>
          <t>HERE Business</t>
        </is>
      </c>
    </row>
    <row r="27">
      <c r="A27" s="3" t="inlineStr">
        <is>
          <t>Discontinued operations</t>
        </is>
      </c>
    </row>
    <row r="28">
      <c r="A28" s="4" t="inlineStr">
        <is>
          <t>Gain (loss) on the sale, net of tax</t>
        </is>
      </c>
      <c r="C28" s="6"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Details) - Discontinued operations - EUR (€) € in Millions</t>
        </is>
      </c>
      <c r="B1" s="2" t="inlineStr">
        <is>
          <t>12 Months Ended</t>
        </is>
      </c>
    </row>
    <row r="2">
      <c r="B2" s="2" t="inlineStr">
        <is>
          <t>Dec. 31, 2020</t>
        </is>
      </c>
      <c r="C2" s="2" t="inlineStr">
        <is>
          <t>Dec. 31, 2019</t>
        </is>
      </c>
      <c r="D2" s="2" t="inlineStr">
        <is>
          <t>Dec. 31, 2018</t>
        </is>
      </c>
    </row>
    <row r="3">
      <c r="A3" s="3" t="inlineStr">
        <is>
          <t>Cash flows from Discontinued operations</t>
        </is>
      </c>
    </row>
    <row r="4">
      <c r="A4" s="4" t="inlineStr">
        <is>
          <t>Net cash from operating activities</t>
        </is>
      </c>
      <c r="B4" s="6" t="n">
        <v>6</v>
      </c>
      <c r="C4" s="6" t="n">
        <v>-7</v>
      </c>
      <c r="D4" s="6" t="n">
        <v>-33</v>
      </c>
    </row>
    <row r="5">
      <c r="A5" s="4" t="inlineStr">
        <is>
          <t>Net cash from investing activities</t>
        </is>
      </c>
      <c r="B5" s="5" t="n">
        <v>7</v>
      </c>
      <c r="C5" s="5" t="n">
        <v>9</v>
      </c>
      <c r="D5" s="5" t="n">
        <v>10</v>
      </c>
    </row>
    <row r="6">
      <c r="A6" s="4" t="inlineStr">
        <is>
          <t>Net cash flow for the period</t>
        </is>
      </c>
      <c r="B6" s="6" t="n">
        <v>13</v>
      </c>
      <c r="C6" s="6" t="n">
        <v>2</v>
      </c>
      <c r="D6" s="6" t="n">
        <v>-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Geographic (Details) - EUR (€) € in Millions</t>
        </is>
      </c>
      <c r="B1" s="2" t="inlineStr">
        <is>
          <t>12 Months Ended</t>
        </is>
      </c>
    </row>
    <row r="2">
      <c r="B2" s="2" t="inlineStr">
        <is>
          <t>Dec. 31, 2020</t>
        </is>
      </c>
      <c r="C2" s="2" t="inlineStr">
        <is>
          <t>Dec. 31, 2019</t>
        </is>
      </c>
      <c r="D2" s="2" t="inlineStr">
        <is>
          <t>Dec. 31, 2018</t>
        </is>
      </c>
    </row>
    <row r="3">
      <c r="A3" s="3" t="inlineStr">
        <is>
          <t>Geographical information</t>
        </is>
      </c>
    </row>
    <row r="4">
      <c r="A4" s="4" t="inlineStr">
        <is>
          <t>Net sales</t>
        </is>
      </c>
      <c r="B4" s="6" t="n">
        <v>21852</v>
      </c>
      <c r="C4" s="6" t="n">
        <v>23315</v>
      </c>
      <c r="D4" s="6" t="n">
        <v>22563</v>
      </c>
    </row>
    <row r="5">
      <c r="A5" s="4" t="inlineStr">
        <is>
          <t>Satisfied performance obligations</t>
        </is>
      </c>
      <c r="B5" s="5" t="n">
        <v>2100</v>
      </c>
      <c r="C5" s="5" t="n">
        <v>1900</v>
      </c>
    </row>
    <row r="6">
      <c r="A6" s="4" t="inlineStr">
        <is>
          <t>Asia Pacific</t>
        </is>
      </c>
    </row>
    <row r="7">
      <c r="A7" s="3" t="inlineStr">
        <is>
          <t>Geographical information</t>
        </is>
      </c>
    </row>
    <row r="8">
      <c r="A8" s="4" t="inlineStr">
        <is>
          <t>Net sales</t>
        </is>
      </c>
      <c r="B8" s="5" t="n">
        <v>3847</v>
      </c>
      <c r="C8" s="5" t="n">
        <v>4556</v>
      </c>
      <c r="D8" s="5" t="n">
        <v>4081</v>
      </c>
    </row>
    <row r="9">
      <c r="A9" s="4" t="inlineStr">
        <is>
          <t>Europe</t>
        </is>
      </c>
    </row>
    <row r="10">
      <c r="A10" s="3" t="inlineStr">
        <is>
          <t>Geographical information</t>
        </is>
      </c>
    </row>
    <row r="11">
      <c r="A11" s="4" t="inlineStr">
        <is>
          <t>Net sales</t>
        </is>
      </c>
      <c r="B11" s="5" t="n">
        <v>6620</v>
      </c>
      <c r="C11" s="5" t="n">
        <v>6620</v>
      </c>
      <c r="D11" s="5" t="n">
        <v>6489</v>
      </c>
    </row>
    <row r="12">
      <c r="A12" s="4" t="inlineStr">
        <is>
          <t>Greater China</t>
        </is>
      </c>
    </row>
    <row r="13">
      <c r="A13" s="3" t="inlineStr">
        <is>
          <t>Geographical information</t>
        </is>
      </c>
    </row>
    <row r="14">
      <c r="A14" s="4" t="inlineStr">
        <is>
          <t>Net sales</t>
        </is>
      </c>
      <c r="B14" s="5" t="n">
        <v>1376</v>
      </c>
      <c r="C14" s="5" t="n">
        <v>1843</v>
      </c>
      <c r="D14" s="5" t="n">
        <v>2165</v>
      </c>
    </row>
    <row r="15">
      <c r="A15" s="4" t="inlineStr">
        <is>
          <t>Latin America</t>
        </is>
      </c>
    </row>
    <row r="16">
      <c r="A16" s="3" t="inlineStr">
        <is>
          <t>Geographical information</t>
        </is>
      </c>
    </row>
    <row r="17">
      <c r="A17" s="4" t="inlineStr">
        <is>
          <t>Net sales</t>
        </is>
      </c>
      <c r="B17" s="5" t="n">
        <v>995</v>
      </c>
      <c r="C17" s="5" t="n">
        <v>1472</v>
      </c>
      <c r="D17" s="5" t="n">
        <v>1380</v>
      </c>
    </row>
    <row r="18">
      <c r="A18" s="4" t="inlineStr">
        <is>
          <t>Middle East and Africa</t>
        </is>
      </c>
    </row>
    <row r="19">
      <c r="A19" s="3" t="inlineStr">
        <is>
          <t>Geographical information</t>
        </is>
      </c>
    </row>
    <row r="20">
      <c r="A20" s="4" t="inlineStr">
        <is>
          <t>Net sales</t>
        </is>
      </c>
      <c r="B20" s="5" t="n">
        <v>1893</v>
      </c>
      <c r="C20" s="5" t="n">
        <v>1876</v>
      </c>
      <c r="D20" s="5" t="n">
        <v>1874</v>
      </c>
    </row>
    <row r="21">
      <c r="A21" s="4" t="inlineStr">
        <is>
          <t>North America</t>
        </is>
      </c>
    </row>
    <row r="22">
      <c r="A22" s="3" t="inlineStr">
        <is>
          <t>Geographical information</t>
        </is>
      </c>
    </row>
    <row r="23">
      <c r="A23" s="4" t="inlineStr">
        <is>
          <t>Net sales</t>
        </is>
      </c>
      <c r="B23" s="6" t="n">
        <v>7121</v>
      </c>
      <c r="C23" s="6" t="n">
        <v>6948</v>
      </c>
      <c r="D23" s="6" t="n">
        <v>65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2. Significant accounting policies
Basis of presentation and statement of compliance
The consolidated financial statements are prepared in accordance with International Financial Reporting Standards (IFRS) as issued by the International Accounting Standards Board (IASB) and as adopted by the European Union (EU). The consolidated financial statements are presented in millions of euros (EURm), except as otherwise noted, and are prepared under the historical cost convention, except as disclosed in the accounting policies below. The notes to the consolidated financial statements also conform to the Finnish accounting legislation.
In 2020, the Group reviewed the presentation of income and expenses related to its restructuring plans, pension plan curtailments and amendments as well as certain asset impairments. As a result, the Group reclassified the restructuring and associated charges, pension curtailment and plan amendment income and expenses as well as certain impairment charges that were previously presented in other operating income and expenses to the functional line items to enhance the relevance of information provided in the Group’s consolidated income statement.
The comparative amounts for 2019 and 2018 have been reclassified accordingly. Related to 2019, as a result of reclassification, the Group’s cost of sales increased by EUR 62 million, research and development expenses increased by EUR 121 million, selling, general and administrative expenses increased by EUR 118 million, other operating income decreased by EUR 187 million and other operating expenses decreased by EUR 488 million compared to the previously reported amounts. Related to 2018, the Group’s cost of sales increased by EUR 134 million, research and development expenses increased by EUR 157 million, selling, general and administrative expenses increased by EUR 86 million, other operating income decreased by EUR 23 million and other operating expenses decreased by EUR 400 million compared to the previously reported amounts.
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
Principles of consolidation
The consolidated financial statements comprise the financial statements of the Parent Company, and each of those companies over which it exercises control. Control over an entity exists when the Group is exposed, or has rights, to variable returns from its involvement with the entity and has the ability to affect those returns through its power over the entity. When the Group has less than a majority of voting or similar rights in an entity, the Group considers all relevant facts and circumstances in assessing whether it has power over an entity, including the contractual arrangements, and voting rights and potential voting rights. The Group reassesses whether or not it controls an entity if facts and circumstances indicate that there are changes to th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in a subsidiary, the related assets, liabilities, non-controlling interest and other components of equity are derecognized with any gain or loss recognized in the consolidated income statement. Any investment retained in the former subsidiary is measured at fair value.
All intercompany transactions are eliminated as part of the consolidation process. Non-controlling interests are presented separately as a component of net profit or loss and are shown as a component of shareholders’ equity in the consolidated statement of financial position.
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The Group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
Investment in associates and joint ventures
An associate is an entity over which the Group exercises significant influence. Significant influence is the power to participate in the financial and operating policy decisions of the entity, but is not control or joint control over those policies.
A joint venture is a type of joint arrangement whereby the parties that have joint control of the arrangement have rights to the net assets of the arrangement. Joint control is the contractually agreed sharing of control of an arrangement, which exists only when decisions about relevant activities require the unanimous consent of the parties sharing control.
The Group’s investments in associates and joint ventures are accounted for using the equity method. Under the equity method, the investment in an associate or joint venture is initially recognized at cost. The carrying amount of the investment is adjusted to recognize changes in the Group’s share of net assets of the associate or joint venture since the acquisition date. The Group’s share of profits and losses of associates and joint ventures is included in the consolidated income statement outside operating profit or loss. Any change in other comprehensive income of associates and joint ventures is presented as part of the Group’s other comprehensive income.
After application of the equity method, as of each reporting date, the Group determines whether there is objective evidence that the investment in an associate or joint venture is impaired. If there is such evidence, the Group recognizes an impairment loss that is calculated as the difference between the recoverable amount of the associate or joint venture and its carrying value. The impairment loss is presented within ‘share of results of associated companies and joint ventures’ in the consolidated income statement.
Non-current assets (or disposal groups) held for sale and discontinued operations
Non-current assets or disposal groups are classified as assets held for sale if their carrying amounts will be recovered principally through a sale transaction rather than through continuing use. For this to be the case, the asset, or the disposal group, must be available for immediate sale in its present condition subject only to terms that are usual and customary for sales of such assets or disposal groups, and the sale must be highly probable. These assets, or in the case of disposal groups, assets and liabilities, are presented separately in the consolidated statement of financial position and measured at the lower of the carrying amount and fair value less costs to sell. Non-current assets classified as held for sale, or included in a disposal group classified as held for sale, are not depreciated or amortized.
Discontinued operations are reported when a component of the Group, comprising operations and cash flows that can be clearly distinguished both operationally and for financial reporting purposes from the rest of the Group, is classified as held for sale or has been disposed of, or the component represents a major line of business or geographical area of operations, or is a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Cash flows for discontinued operations are presented separately in the notes to the consolidated financial statements. Intra-group revenues and expenses between continuing and discontinued operations are eliminated.
Revenue recognition
The Group accounts for a contract with a customer when the contract has been approved in writing, which is generally when both parties are committed to perform their respective obligations, the rights, including payment terms, regarding the goods and services to be transferred can be identified, the contract has commercial substance, and collection of the consideration to which the Group expects to be entitled is probable.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The Group recognizes revenue from contracts with customers to reflect the transfer of promised goods and services to customers for amounts that reflect the consideration to which the Group expects to be entitled in exchange for those goods and services. The consideration may include a variable amount, which the Group estimates based on the most likely amount. Items causing variability include volume discounts and sales-based or usage-based royalties. The Group includes variable consideration into the transaction price only to the extent that it is highly probable that a significant revenue reversal will not occur. The transaction price also excludes amounts collected on behalf of third parties.
The Group’s payment terms are 100 days on average. Invoices are generally issued as control transfers and/or as services are rendered. When this is not the case, the Group recognizes a contract asset or liability depending on the timing of payment versus transfer of control. In case the timing of payments provides either the customer or the Group with a significant benefit of financing, the transaction price is adjusted for the effect of financing and the related interest revenue or interest expense is presented separately from revenue. As a practical expedient, the Group does not account for financing components if, at contract inception, the consideration is expected to be received within one year before or after the goods or services have been transferred to the customer.
The Group enters into contracts with customers consisting of any combination of hardware, services and intellectual property. The associated revenue recognized for such contracts depends on the nature of the underlying goods and services provided. The promised goods or services in the contract might include sale of goods, license of intellectual property and grant of options to purchase additional goods or services that may provide the customer with a material right. The Group conducts an assessment at contract inception to determine which promised goods and services in a customer contract are distinct and accordingly identified as performance obligations. The Group considers that goods and services are distinct if the customer can benefit from the good or service either on its own or together with other resources readily available, and if the Group’s promise to transfer the good or service is separately identifiable from other promises in the contract.
The Group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is generally allocated proportionately to all performance obligations in the contract unless the Group has observable evidence that the entire discount relates to only one or more, but not all, performance obligations in a contract.
Revenue is recognized when, or as, the Group satisfies a performance obligation by transferring a promised good or service to a customer, which is when the customer obtains control of that good or service. The amount of revenue recognized is the amount allocated to the satisfied performance obligation based on the relative standalone selling prices. A performance obligation may be satisfied at a point in time or over time.
Hardware and software sold by the Group includes warranty, which can either be assurance-type for repair of defects and recognized as a centralized warranty provision (refer to Note 29, Provisions), or service-type for scope beyond the repair of defects or for a time period beyond the standard assurance-type warranty period and considered a separate performance obligation within the context of the contract. Revenue is allocated to each performance obligation based on its standalone selling price in relation to the overall transaction price.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The Group presents its customer contracts in the consolidated statement of financial position as either a contract asset or a contract liability, depending on the relationship between the Group’s performance and the customer’s payment for each individual contract. On a net basis, a contract asset position represents where the Group has performed by transferring goods or services to a customer before the customer has provided the associated consideration or before payment is due. Conversely, a contract liability position represents where a customer has paid consideration or payment is due, but the Group has not yet transferred goods or services to the customer. Contract assets presented in the consolidated statement of financial position are current in nature while contract liabilities can be either current or non-current. Invoiced receivables represent unconditional rights to payment and are presented separately as trade receivables in the consolidated statement of financial position.
Sale of products
The Group manufactures and sells a range of networking equipment, covering the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cable business, performance does not create an asset with an alternative use and the Group recognizes revenue over time using the output method, which faithfully depicts the manner in which the asset is transferred to the customer as well as the Group's enforceable rights to payment for the work completed to date. The output measure selected by the Group may vary from each contract depending on the nature of the contract.
Sale of services
The Group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the Group’s performance. Service revenue is recognized over time for managed and maintenance services, as in these cases the Group performs throughout a fixed contract term and the customer simultaneously receives and consumes the benefits as the Group performs. In some cases, the Group performs services that are subject to customer acceptance where revenue is recognized when the customer acceptance is received.
Sale of intellectual property licenses
The Group provides its customers with licenses to intellectual property (IP) owned by the Group by granting software licenses and rights to benefit from the Group’s IP in their products. When a software license is sold, revenue is recognized upon delivery or acceptance of the software, as the Group has determined that each software release is distinct and the license is granted for software as it exists at the point of transfer of control to the customer.
When the Group grants customers a license to use IP owned by the Group, the associated license fee revenue is recognized in accordance with the substance of the relevant agreements. In the majority of cases, the Group retains obligations to continue to develop and make available to the customer the latest IP in the licensed assets during the contract term, and therefore revenue is recognized pro rata over the period during which the Group is expected to perform. Recognition of the revenue as pro rata over the term of the license is considered the most faithful depiction of the Group’s satisfaction of the performance obligation as the IP being licensed towards the customer includes new inventions patented by the Group that are highly interdependent and interrelated and created through the course of continuous research and development (R&amp;D) efforts that are relatively stable throughout the year. In some contracts, the Group has no remaining obligations to perform after granting a license to the initial IP, and licensing fees are non-refundable. In these cases, revenue is recognized at the beginning of the license term.
Government grants
Government grants are recognized when there is reasonable assurance that the Group will comply with the conditions attached to them and the grants will be received. Government grants received as compensation for expenses or losses incurred are recognized in the consolidated income statement as a deduction against the related expenses.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the Group and the tax credit is a fully collectible asset that will be paid in cash by the government in case the Group is not able to offset it against its income tax payable. R&amp;D tax credits that do not meet both conditions are recognized as income tax benefit.
Employee benefits
Pensions and other post-employment benefits
The Group companies have various post-employment plans in accordance with the local conditions and practices in the countries in which they operate. The plans are generally funded through payments to insurance companies or contributions to trustee-administered funds as determined by periodic actuarial calculations.
In a defined contribution plan, the Group’s legal or constructive obligation is limited to the amount that it agrees to contribute to the fund. The Group’s contributions to defined contribution plans, multi-employer and insured plans are recognized in the consolidated income statement in the period to which the contributions relate. If a pension plan is funded through an insurance contract where the Group does not retain any legal or constructive obligations, the plan is treated as a defined contribution plan. All arrangements that do not fulfill these conditions are considered defined benefit plans.
For defined benefit plans, including pension and post-employ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The liability or asset recognized in the consolidated statement of financial position is the present value of the defined benefit obligation as of the reporting date less the fair value of plan assets including effects of any asset ceiling.
Service cost related to employees’ service in the current period as well as past service cost resulting from plan amendments, curtailments, and gains and losses on settlements are all presented within cost of sales, research and development expenses or selling, general and administrative expenses in the consolidated income statement. Past service costs are recognized immediately in the consolidated income statement when the plan amendment, curtailment or settlement occurs. Net interest, consisting of interest calculated by applying a discount rate to the net defined benefit liability or asset and the effect of asset ceiling, as well as pension plan administration costs not taken into account in determining the return on plan assets, are presented within financial income and expenses in the consolidated income statement. Remeasurements, comprising actuarial gains and losses, the effect of the asset ceiling and the return on plan assets, excluding amounts recognized in net interest, are recognized immediately in the consolidated statement of financial position with a corresponding debit or credit to pension remeasurements reserve within shareholders’ equity through other comprehensive income in the period in which they occur. Remeasurements are not reclassified to profit or loss in subsequent periods.
Actuarial valuations for the Group’s defined benefit post-employment plans are performed annually or when a material plan amendment, curtailment or settlement occurs.
Termination benefits
Termination benefits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These benefits are recorded as termination benefits as a component of the restructuring provision. Local laws may provide employees with the right to benefits from the employer upon termination whether the termination is voluntary or involuntary. For these specific benefits, the difference between the value of the higher benefit for involuntary termination and the lower benefit for voluntary termination is treated as a termination benefit and the portion of the benefit that the Group would be required to pay to the employee in the case of voluntary termination is treated as a contractual or legal obligation determined by local law and accounted for as a defined benefit arrangement as described in the pensions section above.
Share-based payments
The Group offers three types of global equity-settled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Non-market vesting conditions attached to the performance shares are included in assumptions about the number of shares that the employee will ultimately receive. The Group reviews the assumptions made on a regular basis and, where necessary, revises its estimates of the number of performance shares that are expected to be settled. Plans that apply tranched vesting are accounted for under the graded vesting model. Share-based compensation is recognized as an expense in the consolidated income statement over the relevant service periods.
Income taxes
The income tax expense comprises current tax and deferred tax. Tax is recognized in the consolidated income statement except to the extent that it relates to items recognized in other comprehensive income, or directly in equity; then the related tax is recognized in other comprehensive income or equity, respectively.
Current taxes are based on the results of Group companies and are calculated using the local tax laws and tax rates that are enacted or substantively enacted as of each reporting date. Corporate taxes withheld at the source of the income on behalf of Group companies are accounted for in income taxes where determined to represent a tax on net income.
Deferred tax assets and liabilities are determined using the balance sheet liability method for all temporary differences arising between the tax bases of assets and liabilities and their carrying amounts in the consolidated financial statements.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s of each reporting date. When circumstances indicate it is no longer probable that deferred tax assets will be utilized, adjustments are made as necessary. Deferred tax liabilities are recognized for taxable temporary differences, and for temporary differences that arise between the fair value and the tax base of identifiable net assets acquired in business combinations.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the Group, and it is probable that the temporary difference will not reverse in the foreseeable future.
The enacted or substantively enacted tax rates as of each reporting date that are expected to apply in the period when the asset is realized or the liability is settled are used in the measurement of deferred tax assets and deferred tax liabilities. Deferred tax assets and liabilities are not discounted.
The Group periodically evaluates positions taken in tax returns with respect to situations in which applicable tax regulation is subject to interpretation. It adjusts the amounts of current and deferred tax assets and liabilities recorded, where it is considered probable, i.e. more likely than not, that certain tax positions may not be fully sustained upon review by tax authorities. The amounts recorded are based on the most likely amount or the expected value, depending on which method the Group expects to better predict the resolution of the uncertainty, as of each reporting date.
Foreign currency translation
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
Transactions in foreign currencies
Transactions in foreign currencies are recorded at exchange rates prevailing as of the dates of the individual transactions. For practical reasons, a rate that approximates the actual rate as of the date of the transaction is often used. Monetary assets and liabilities denominated in foreign currency are valued at the exchange rates prevailing at the end of the reporting period. Foreign exchange gains and losses arising from monetary assets and liabilities as well as fair value changes of related hedging instruments are recognized in financial income and expenses in the consolidated income statement. Unrealized foreign exchange gains and losses related to non-monetary non-current financial investments are included in the fair value measurement of these investments and recognized in other operating income and expenses in the consolidated income statement.
Foreign Group companies
On consolidation, the assets and liabilities of foreign operations whose functional currency is other than euro are translated into euro at the exchange rates prevailing at the end of the reporting period. The income and expenses of these foreign operations are translated into euro at the average exchange rates for the reporting period. The exchange differences arising from translation for consolidation are recognized as translation differences in the consolidated statement of comprehensive income. On disposal of a foreign operation the cumulative amount of translation differences relating to that disposal is reclassified to profit or loss.
Intangible assets
Intangible assets acquired separately are measured on initial recognition at cost. The cost of intangible assets acquired in a business combination is their fair value as of the date of acquisition. Internally generated intangibles, except for development costs that may be capitalized, are expensed as incurred. Development costs are capitalized only if the Group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The useful life of the Group’s intangible assets, other than goodwill, is finite. Following initial recognition, finite intangible assets are carried at cost less accumulated amortization and accumulated impairment losses. Intangible assets are amortized over their useful lives, generally three to ten years, using the straight-line method, which is considered to best reflect the pattern in which the asset’s future economic benefits are expected to be consumed. Depending on the nature of the intangible asset, the amortization charges are presented within cost of sales, research and development expenses or selling, general and administrative expenses in the consolidated income statement.
Property, plant and equipment
Property, plant and equipment are st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Performance obligations (Details) - EUR (€) € in Millions</t>
        </is>
      </c>
      <c r="B1" s="2" t="inlineStr">
        <is>
          <t>1 Months Ended</t>
        </is>
      </c>
    </row>
    <row r="2">
      <c r="B2" s="2" t="inlineStr">
        <is>
          <t>Apr. 30, 2014</t>
        </is>
      </c>
      <c r="C2" s="2" t="inlineStr">
        <is>
          <t>Dec. 31, 2020</t>
        </is>
      </c>
      <c r="D2" s="2" t="inlineStr">
        <is>
          <t>Dec. 31, 2019</t>
        </is>
      </c>
    </row>
    <row r="3">
      <c r="A3" s="3" t="inlineStr">
        <is>
          <t>Performance obligations</t>
        </is>
      </c>
    </row>
    <row r="4">
      <c r="A4" s="4" t="inlineStr">
        <is>
          <t>Remaining performance obligation</t>
        </is>
      </c>
      <c r="C4" s="6" t="n">
        <v>16600</v>
      </c>
      <c r="D4" s="6" t="n">
        <v>18800</v>
      </c>
    </row>
    <row r="5">
      <c r="A5" s="4" t="inlineStr">
        <is>
          <t>Remaining performance obligation (as a percent)</t>
        </is>
      </c>
      <c r="C5" s="4" t="inlineStr">
        <is>
          <t>100.00%</t>
        </is>
      </c>
      <c r="D5" s="4" t="inlineStr">
        <is>
          <t>100.00%</t>
        </is>
      </c>
    </row>
    <row r="6">
      <c r="A6" s="4" t="inlineStr">
        <is>
          <t>IAS 18 Agreement</t>
        </is>
      </c>
    </row>
    <row r="7">
      <c r="A7" s="3" t="inlineStr">
        <is>
          <t>Performance obligations</t>
        </is>
      </c>
    </row>
    <row r="8">
      <c r="A8" s="4" t="inlineStr">
        <is>
          <t>Term of non-exclusive license to patents</t>
        </is>
      </c>
      <c r="B8" s="4" t="inlineStr">
        <is>
          <t>10 years</t>
        </is>
      </c>
    </row>
    <row r="9">
      <c r="A9" s="4" t="inlineStr">
        <is>
          <t>Deferred revenue</t>
        </is>
      </c>
      <c r="C9" s="6" t="n">
        <v>515</v>
      </c>
      <c r="D9" s="6" t="n">
        <v>670</v>
      </c>
    </row>
    <row r="10">
      <c r="A10" s="4" t="inlineStr">
        <is>
          <t>2021</t>
        </is>
      </c>
    </row>
    <row r="11">
      <c r="A11" s="3" t="inlineStr">
        <is>
          <t>Performance obligations</t>
        </is>
      </c>
    </row>
    <row r="12">
      <c r="A12" s="4" t="inlineStr">
        <is>
          <t>Remaining performance obligation (as a percent)</t>
        </is>
      </c>
      <c r="C12" s="4" t="inlineStr">
        <is>
          <t>68.00%</t>
        </is>
      </c>
      <c r="D12" s="4" t="inlineStr">
        <is>
          <t>69.00%</t>
        </is>
      </c>
    </row>
    <row r="13">
      <c r="A13" s="4" t="inlineStr">
        <is>
          <t>Due between 1 and 3 years</t>
        </is>
      </c>
    </row>
    <row r="14">
      <c r="A14" s="3" t="inlineStr">
        <is>
          <t>Performance obligations</t>
        </is>
      </c>
    </row>
    <row r="15">
      <c r="A15" s="4" t="inlineStr">
        <is>
          <t>Remaining performance obligation (as a percent)</t>
        </is>
      </c>
      <c r="C15" s="4" t="inlineStr">
        <is>
          <t>31.00%</t>
        </is>
      </c>
      <c r="D15" s="4" t="inlineStr">
        <is>
          <t>27.00%</t>
        </is>
      </c>
    </row>
    <row r="16">
      <c r="A16" s="4" t="inlineStr">
        <is>
          <t>More than 3 years</t>
        </is>
      </c>
    </row>
    <row r="17">
      <c r="A17" s="3" t="inlineStr">
        <is>
          <t>Performance obligations</t>
        </is>
      </c>
    </row>
    <row r="18">
      <c r="A18" s="4" t="inlineStr">
        <is>
          <t>Remaining performance obligation (as a percent)</t>
        </is>
      </c>
      <c r="C18" s="4" t="inlineStr">
        <is>
          <t>1.00%</t>
        </is>
      </c>
      <c r="D18" s="4" t="inlineStr">
        <is>
          <t>4.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xpenses by nature (Details) - EUR (€) € in Millions</t>
        </is>
      </c>
      <c r="B1" s="2" t="inlineStr">
        <is>
          <t>12 Months Ended</t>
        </is>
      </c>
    </row>
    <row r="2">
      <c r="B2" s="2" t="inlineStr">
        <is>
          <t>Dec. 31, 2020</t>
        </is>
      </c>
      <c r="C2" s="2" t="inlineStr">
        <is>
          <t>Dec. 31, 2019</t>
        </is>
      </c>
      <c r="D2" s="2" t="inlineStr">
        <is>
          <t>Dec. 31, 2018</t>
        </is>
      </c>
    </row>
    <row r="3">
      <c r="A3" s="3" t="inlineStr">
        <is>
          <t>Expenses by nature</t>
        </is>
      </c>
    </row>
    <row r="4">
      <c r="A4" s="4" t="inlineStr">
        <is>
          <t>Personnel expenses</t>
        </is>
      </c>
      <c r="B4" s="6" t="n">
        <v>7310</v>
      </c>
      <c r="C4" s="6" t="n">
        <v>7360</v>
      </c>
      <c r="D4" s="6" t="n">
        <v>8029</v>
      </c>
    </row>
    <row r="5">
      <c r="A5" s="4" t="inlineStr">
        <is>
          <t>Cost of material</t>
        </is>
      </c>
      <c r="B5" s="5" t="n">
        <v>6016</v>
      </c>
      <c r="C5" s="5" t="n">
        <v>8148</v>
      </c>
      <c r="D5" s="5" t="n">
        <v>7544</v>
      </c>
    </row>
    <row r="6">
      <c r="A6" s="4" t="inlineStr">
        <is>
          <t>Project subcontracting and other customer contract expenses</t>
        </is>
      </c>
      <c r="B6" s="5" t="n">
        <v>4887</v>
      </c>
      <c r="C6" s="5" t="n">
        <v>4003</v>
      </c>
      <c r="D6" s="5" t="n">
        <v>3782</v>
      </c>
    </row>
    <row r="7">
      <c r="A7" s="4" t="inlineStr">
        <is>
          <t>Depreciation and amortization</t>
        </is>
      </c>
      <c r="B7" s="5" t="n">
        <v>1132</v>
      </c>
      <c r="C7" s="5" t="n">
        <v>1660</v>
      </c>
      <c r="D7" s="5" t="n">
        <v>1455</v>
      </c>
    </row>
    <row r="8">
      <c r="A8" s="4" t="inlineStr">
        <is>
          <t>IT Services</t>
        </is>
      </c>
      <c r="B8" s="5" t="n">
        <v>343</v>
      </c>
      <c r="C8" s="5" t="n">
        <v>362</v>
      </c>
      <c r="D8" s="5" t="n">
        <v>491</v>
      </c>
    </row>
    <row r="9">
      <c r="A9" s="4" t="inlineStr">
        <is>
          <t>Impairment charges</t>
        </is>
      </c>
      <c r="B9" s="5" t="n">
        <v>241</v>
      </c>
      <c r="C9" s="5" t="n">
        <v>38</v>
      </c>
      <c r="D9" s="5" t="n">
        <v>55</v>
      </c>
    </row>
    <row r="10">
      <c r="A10" s="4" t="inlineStr">
        <is>
          <t>Other</t>
        </is>
      </c>
      <c r="B10" s="5" t="n">
        <v>1188</v>
      </c>
      <c r="C10" s="5" t="n">
        <v>1496</v>
      </c>
      <c r="D10" s="5" t="n">
        <v>1533</v>
      </c>
    </row>
    <row r="11">
      <c r="A11" s="4" t="inlineStr">
        <is>
          <t>Total operating expenses</t>
        </is>
      </c>
      <c r="B11" s="5" t="n">
        <v>21117</v>
      </c>
      <c r="C11" s="5" t="n">
        <v>23067</v>
      </c>
      <c r="D11" s="5" t="n">
        <v>22889</v>
      </c>
    </row>
    <row r="12">
      <c r="A12" s="4" t="inlineStr">
        <is>
          <t>Government grant income and R&amp;D tax credits</t>
        </is>
      </c>
      <c r="B12" s="6" t="n">
        <v>98</v>
      </c>
      <c r="C12" s="6" t="n">
        <v>83</v>
      </c>
      <c r="D12" s="6" t="n">
        <v>1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penses by nature - Restructuring (Details) - EUR (€) € in Millions</t>
        </is>
      </c>
      <c r="B1" s="2" t="inlineStr">
        <is>
          <t>12 Months Ended</t>
        </is>
      </c>
    </row>
    <row r="2">
      <c r="B2" s="2" t="inlineStr">
        <is>
          <t>Dec. 31, 2020</t>
        </is>
      </c>
      <c r="C2" s="2" t="inlineStr">
        <is>
          <t>Dec. 31, 2019</t>
        </is>
      </c>
      <c r="D2" s="2" t="inlineStr">
        <is>
          <t>Dec. 31, 2018</t>
        </is>
      </c>
    </row>
    <row r="3">
      <c r="A3" s="3" t="inlineStr">
        <is>
          <t>Other provisions</t>
        </is>
      </c>
    </row>
    <row r="4">
      <c r="A4" s="4" t="inlineStr">
        <is>
          <t>Cost of sales</t>
        </is>
      </c>
      <c r="B4" s="6" t="n">
        <v>13659</v>
      </c>
      <c r="C4" s="6" t="n">
        <v>15051</v>
      </c>
      <c r="D4" s="6" t="n">
        <v>14251</v>
      </c>
    </row>
    <row r="5">
      <c r="A5" s="4" t="inlineStr">
        <is>
          <t>Research and development expenses</t>
        </is>
      </c>
      <c r="B5" s="5" t="n">
        <v>4087</v>
      </c>
      <c r="C5" s="5" t="n">
        <v>4532</v>
      </c>
      <c r="D5" s="5" t="n">
        <v>4777</v>
      </c>
    </row>
    <row r="6">
      <c r="A6" s="4" t="inlineStr">
        <is>
          <t>Selling, general and administrative expenses</t>
        </is>
      </c>
      <c r="B6" s="5" t="n">
        <v>2898</v>
      </c>
      <c r="C6" s="5" t="n">
        <v>3219</v>
      </c>
      <c r="D6" s="5" t="n">
        <v>3549</v>
      </c>
    </row>
    <row r="7">
      <c r="A7" s="4" t="inlineStr">
        <is>
          <t>Restructuring</t>
        </is>
      </c>
    </row>
    <row r="8">
      <c r="A8" s="3" t="inlineStr">
        <is>
          <t>Other provisions</t>
        </is>
      </c>
    </row>
    <row r="9">
      <c r="A9" s="4" t="inlineStr">
        <is>
          <t>Cost of sales</t>
        </is>
      </c>
      <c r="B9" s="5" t="n">
        <v>245</v>
      </c>
      <c r="C9" s="5" t="n">
        <v>227</v>
      </c>
      <c r="D9" s="5" t="n">
        <v>115</v>
      </c>
    </row>
    <row r="10">
      <c r="A10" s="4" t="inlineStr">
        <is>
          <t>Research and development expenses</t>
        </is>
      </c>
      <c r="B10" s="5" t="n">
        <v>189</v>
      </c>
      <c r="C10" s="5" t="n">
        <v>105</v>
      </c>
      <c r="D10" s="5" t="n">
        <v>119</v>
      </c>
    </row>
    <row r="11">
      <c r="A11" s="4" t="inlineStr">
        <is>
          <t>Selling, general and administrative expenses</t>
        </is>
      </c>
      <c r="B11" s="5" t="n">
        <v>67</v>
      </c>
      <c r="C11" s="5" t="n">
        <v>117</v>
      </c>
      <c r="D11" s="5" t="n">
        <v>77</v>
      </c>
    </row>
    <row r="12">
      <c r="A12" s="4" t="inlineStr">
        <is>
          <t>Total restructuring charges</t>
        </is>
      </c>
      <c r="B12" s="6" t="n">
        <v>501</v>
      </c>
      <c r="C12" s="6" t="n">
        <v>449</v>
      </c>
      <c r="D12" s="6" t="n">
        <v>3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Personnel expenses (Details) € in Millions</t>
        </is>
      </c>
      <c r="B1" s="2" t="inlineStr">
        <is>
          <t>12 Months Ended</t>
        </is>
      </c>
    </row>
    <row r="2">
      <c r="B2" s="2" t="inlineStr">
        <is>
          <t>Dec. 31, 2020EUR (€)employee</t>
        </is>
      </c>
      <c r="C2" s="2" t="inlineStr">
        <is>
          <t>Dec. 31, 2019EUR (€)employee</t>
        </is>
      </c>
      <c r="D2" s="2" t="inlineStr">
        <is>
          <t>Dec. 31, 2018EUR (€)employee</t>
        </is>
      </c>
    </row>
    <row r="3">
      <c r="A3" s="3" t="inlineStr">
        <is>
          <t>Disclosure of initial application of standards or interpretations [line items]</t>
        </is>
      </c>
    </row>
    <row r="4">
      <c r="A4" s="4" t="inlineStr">
        <is>
          <t>Salaries and wages</t>
        </is>
      </c>
      <c r="B4" s="6" t="n">
        <v>6055</v>
      </c>
      <c r="C4" s="6" t="n">
        <v>6094</v>
      </c>
      <c r="D4" s="6" t="n">
        <v>6517</v>
      </c>
    </row>
    <row r="5">
      <c r="A5" s="4" t="inlineStr">
        <is>
          <t>Share-based payment expenses</t>
        </is>
      </c>
      <c r="B5" s="5" t="n">
        <v>76</v>
      </c>
      <c r="C5" s="5" t="n">
        <v>77</v>
      </c>
      <c r="D5" s="5" t="n">
        <v>62</v>
      </c>
    </row>
    <row r="6">
      <c r="A6" s="4" t="inlineStr">
        <is>
          <t>Pension and other post-employment benefit expenses, net</t>
        </is>
      </c>
      <c r="B6" s="5" t="n">
        <v>362</v>
      </c>
      <c r="C6" s="5" t="n">
        <v>242</v>
      </c>
      <c r="D6" s="5" t="n">
        <v>465</v>
      </c>
    </row>
    <row r="7">
      <c r="A7" s="4" t="inlineStr">
        <is>
          <t>Social security costs</t>
        </is>
      </c>
      <c r="B7" s="5" t="n">
        <v>817</v>
      </c>
      <c r="C7" s="5" t="n">
        <v>947</v>
      </c>
      <c r="D7" s="5" t="n">
        <v>985</v>
      </c>
    </row>
    <row r="8">
      <c r="A8" s="4" t="inlineStr">
        <is>
          <t>Total personnel expenses</t>
        </is>
      </c>
      <c r="B8" s="5" t="n">
        <v>7310</v>
      </c>
      <c r="C8" s="5" t="n">
        <v>7360</v>
      </c>
      <c r="D8" s="5" t="n">
        <v>8029</v>
      </c>
    </row>
    <row r="9">
      <c r="A9" s="4" t="inlineStr">
        <is>
          <t>Equity-settled awards</t>
        </is>
      </c>
      <c r="B9" s="5" t="n">
        <v>76</v>
      </c>
      <c r="C9" s="5" t="n">
        <v>77</v>
      </c>
      <c r="D9" s="5" t="n">
        <v>62</v>
      </c>
    </row>
    <row r="10">
      <c r="A10" s="4" t="inlineStr">
        <is>
          <t>Net gain on pension plan amendments, curtailments and settlements</t>
        </is>
      </c>
      <c r="B10" s="6" t="n">
        <v>58</v>
      </c>
      <c r="C10" s="6" t="n">
        <v>131</v>
      </c>
      <c r="D10" s="6" t="n">
        <v>-52</v>
      </c>
    </row>
    <row r="11">
      <c r="A11" s="4" t="inlineStr">
        <is>
          <t>Average number of employees | employee</t>
        </is>
      </c>
      <c r="B11" s="5" t="n">
        <v>92039</v>
      </c>
      <c r="C11" s="5" t="n">
        <v>98322</v>
      </c>
      <c r="D11" s="5" t="n">
        <v>103083</v>
      </c>
    </row>
    <row r="12">
      <c r="A12" s="4" t="inlineStr">
        <is>
          <t>Increase (decrease) due to reclassification</t>
        </is>
      </c>
    </row>
    <row r="13">
      <c r="A13" s="3" t="inlineStr">
        <is>
          <t>Disclosure of initial application of standards or interpretations [line items]</t>
        </is>
      </c>
    </row>
    <row r="14">
      <c r="A14" s="4" t="inlineStr">
        <is>
          <t>Salaries and wages</t>
        </is>
      </c>
      <c r="C14" s="6" t="n">
        <v>141</v>
      </c>
      <c r="D14" s="6" t="n">
        <v>161</v>
      </c>
    </row>
    <row r="15">
      <c r="A15" s="4" t="inlineStr">
        <is>
          <t>Share-based payment expenses</t>
        </is>
      </c>
      <c r="C15" s="6" t="n">
        <v>28</v>
      </c>
      <c r="D15" s="6" t="n">
        <v>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Other operating income and expenses (Details) - EUR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Other operating income</t>
        </is>
      </c>
    </row>
    <row r="4">
      <c r="A4" s="4" t="inlineStr">
        <is>
          <t>Gains from unlisted venture funds</t>
        </is>
      </c>
      <c r="C4" s="6" t="n">
        <v>80</v>
      </c>
      <c r="D4" s="6" t="n">
        <v>87</v>
      </c>
      <c r="E4" s="6" t="n">
        <v>162</v>
      </c>
    </row>
    <row r="5">
      <c r="A5" s="4" t="inlineStr">
        <is>
          <t>Foreign exchange gain on hedging forecasted sales and purchases, net</t>
        </is>
      </c>
      <c r="C5" s="5" t="n">
        <v>5</v>
      </c>
    </row>
    <row r="6">
      <c r="A6" s="4" t="inlineStr">
        <is>
          <t>Profit on sale of property, plant and equipment</t>
        </is>
      </c>
      <c r="C6" s="5" t="n">
        <v>3</v>
      </c>
      <c r="D6" s="5" t="n">
        <v>18</v>
      </c>
      <c r="E6" s="5" t="n">
        <v>21</v>
      </c>
    </row>
    <row r="7">
      <c r="A7" s="4" t="inlineStr">
        <is>
          <t>Subsidies and government grants</t>
        </is>
      </c>
      <c r="C7" s="5" t="n">
        <v>3</v>
      </c>
      <c r="D7" s="5" t="n">
        <v>8</v>
      </c>
      <c r="E7" s="5" t="n">
        <v>8</v>
      </c>
    </row>
    <row r="8">
      <c r="A8" s="4" t="inlineStr">
        <is>
          <t>Change in the loss allowance and impairment losses on trade receivables, net</t>
        </is>
      </c>
      <c r="D8" s="5" t="n">
        <v>28</v>
      </c>
    </row>
    <row r="9">
      <c r="A9" s="4" t="inlineStr">
        <is>
          <t>Other</t>
        </is>
      </c>
      <c r="C9" s="5" t="n">
        <v>59</v>
      </c>
      <c r="D9" s="5" t="n">
        <v>96</v>
      </c>
      <c r="E9" s="5" t="n">
        <v>76</v>
      </c>
    </row>
    <row r="10">
      <c r="A10" s="4" t="inlineStr">
        <is>
          <t>Total other income</t>
        </is>
      </c>
      <c r="C10" s="5" t="n">
        <v>150</v>
      </c>
      <c r="D10" s="5" t="n">
        <v>237</v>
      </c>
      <c r="E10" s="5" t="n">
        <v>267</v>
      </c>
    </row>
    <row r="11">
      <c r="A11" s="3" t="inlineStr">
        <is>
          <t>Other operating expenses</t>
        </is>
      </c>
    </row>
    <row r="12">
      <c r="A12" s="4" t="inlineStr">
        <is>
          <t>Goodwill impairment</t>
        </is>
      </c>
      <c r="B12" s="6" t="n">
        <v>-200</v>
      </c>
      <c r="C12" s="5" t="n">
        <v>-200</v>
      </c>
    </row>
    <row r="13">
      <c r="A13" s="4" t="inlineStr">
        <is>
          <t>Change in the loss allowance and impairment losses on trade receivables, net</t>
        </is>
      </c>
      <c r="C13" s="5" t="n">
        <v>-171</v>
      </c>
      <c r="E13" s="5" t="n">
        <v>-45</v>
      </c>
    </row>
    <row r="14">
      <c r="A14" s="4" t="inlineStr">
        <is>
          <t>Losses and expenses related to unlisted venture funds</t>
        </is>
      </c>
      <c r="C14" s="5" t="n">
        <v>-19</v>
      </c>
      <c r="D14" s="5" t="n">
        <v>-36</v>
      </c>
      <c r="E14" s="5" t="n">
        <v>-118</v>
      </c>
    </row>
    <row r="15">
      <c r="A15" s="4" t="inlineStr">
        <is>
          <t>Retirements and loss on sale of property, plant and equipment</t>
        </is>
      </c>
      <c r="C15" s="5" t="n">
        <v>-10</v>
      </c>
      <c r="D15" s="5" t="n">
        <v>-27</v>
      </c>
      <c r="E15" s="5" t="n">
        <v>-52</v>
      </c>
    </row>
    <row r="16">
      <c r="A16" s="4" t="inlineStr">
        <is>
          <t>Changes in provisions</t>
        </is>
      </c>
      <c r="C16" s="5" t="n">
        <v>-5</v>
      </c>
      <c r="D16" s="5" t="n">
        <v>-47</v>
      </c>
      <c r="E16" s="5" t="n">
        <v>-13</v>
      </c>
    </row>
    <row r="17">
      <c r="A17" s="4" t="inlineStr">
        <is>
          <t>Foreign exchange loss on hedging forecasted sales and purchases, net</t>
        </is>
      </c>
      <c r="D17" s="5" t="n">
        <v>-88</v>
      </c>
      <c r="E17" s="5" t="n">
        <v>-27</v>
      </c>
    </row>
    <row r="18">
      <c r="A18" s="4" t="inlineStr">
        <is>
          <t>Other</t>
        </is>
      </c>
      <c r="C18" s="5" t="n">
        <v>-68</v>
      </c>
      <c r="D18" s="5" t="n">
        <v>-67</v>
      </c>
      <c r="E18" s="5" t="n">
        <v>-57</v>
      </c>
    </row>
    <row r="19">
      <c r="A19" s="4" t="inlineStr">
        <is>
          <t>Total other expenses</t>
        </is>
      </c>
      <c r="C19" s="6" t="n">
        <v>-473</v>
      </c>
      <c r="D19" s="6" t="n">
        <v>-265</v>
      </c>
      <c r="E19" s="6" t="n">
        <v>-31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ncome and expenses (Details) - EUR (€) € in Millions</t>
        </is>
      </c>
      <c r="B1" s="2" t="inlineStr">
        <is>
          <t>12 Months Ended</t>
        </is>
      </c>
    </row>
    <row r="2">
      <c r="B2" s="2" t="inlineStr">
        <is>
          <t>Dec. 31, 2020</t>
        </is>
      </c>
      <c r="C2" s="2" t="inlineStr">
        <is>
          <t>Dec. 31, 2019</t>
        </is>
      </c>
      <c r="D2" s="2" t="inlineStr">
        <is>
          <t>Dec. 31, 2018</t>
        </is>
      </c>
    </row>
    <row r="3">
      <c r="A3" s="3" t="inlineStr">
        <is>
          <t>Financial income and expenses</t>
        </is>
      </c>
    </row>
    <row r="4">
      <c r="A4" s="4" t="inlineStr">
        <is>
          <t>Interest income on financial investments</t>
        </is>
      </c>
      <c r="B4" s="6" t="n">
        <v>21</v>
      </c>
      <c r="C4" s="6" t="n">
        <v>31</v>
      </c>
      <c r="D4" s="6" t="n">
        <v>39</v>
      </c>
    </row>
    <row r="5">
      <c r="A5" s="4" t="inlineStr">
        <is>
          <t>Interest income on financing components of other contracts</t>
        </is>
      </c>
      <c r="B5" s="5" t="n">
        <v>38</v>
      </c>
      <c r="C5" s="5" t="n">
        <v>42</v>
      </c>
      <c r="D5" s="5" t="n">
        <v>37</v>
      </c>
    </row>
    <row r="6">
      <c r="A6" s="4" t="inlineStr">
        <is>
          <t>Other financial income</t>
        </is>
      </c>
      <c r="B6" s="5" t="n">
        <v>97</v>
      </c>
      <c r="C6" s="5" t="n">
        <v>92</v>
      </c>
      <c r="D6" s="5" t="n">
        <v>9</v>
      </c>
    </row>
    <row r="7">
      <c r="A7" s="4" t="inlineStr">
        <is>
          <t>Total</t>
        </is>
      </c>
      <c r="B7" s="5" t="n">
        <v>156</v>
      </c>
      <c r="C7" s="5" t="n">
        <v>165</v>
      </c>
      <c r="D7" s="5" t="n">
        <v>85</v>
      </c>
    </row>
    <row r="8">
      <c r="A8" s="4" t="inlineStr">
        <is>
          <t>Interest expense on interest-bearing liabilities</t>
        </is>
      </c>
      <c r="B8" s="5" t="n">
        <v>-127</v>
      </c>
      <c r="C8" s="5" t="n">
        <v>-99</v>
      </c>
      <c r="D8" s="5" t="n">
        <v>-105</v>
      </c>
    </row>
    <row r="9">
      <c r="A9" s="4" t="inlineStr">
        <is>
          <t>Interest expense on financing components of other contracts</t>
        </is>
      </c>
      <c r="B9" s="5" t="n">
        <v>-83</v>
      </c>
      <c r="C9" s="5" t="n">
        <v>-172</v>
      </c>
      <c r="D9" s="5" t="n">
        <v>-162</v>
      </c>
    </row>
    <row r="10">
      <c r="A10" s="4" t="inlineStr">
        <is>
          <t>Interest expense on lease liabilities</t>
        </is>
      </c>
      <c r="B10" s="5" t="n">
        <v>-25</v>
      </c>
      <c r="C10" s="5" t="n">
        <v>-28</v>
      </c>
    </row>
    <row r="11">
      <c r="A11" s="4" t="inlineStr">
        <is>
          <t>Net interest expense on defined benefit plans</t>
        </is>
      </c>
      <c r="C11" s="5" t="n">
        <v>-9</v>
      </c>
      <c r="D11" s="5" t="n">
        <v>-15</v>
      </c>
    </row>
    <row r="12">
      <c r="A12" s="4" t="inlineStr">
        <is>
          <t>Net fair value losses on investments at fair value through profit and loss</t>
        </is>
      </c>
      <c r="C12" s="5" t="n">
        <v>2</v>
      </c>
      <c r="D12" s="5" t="n">
        <v>1</v>
      </c>
    </row>
    <row r="13">
      <c r="A13" s="4" t="inlineStr">
        <is>
          <t>Net fair value losses on hedged items under fair value hedge accounting</t>
        </is>
      </c>
      <c r="B13" s="5" t="n">
        <v>122</v>
      </c>
      <c r="C13" s="5" t="n">
        <v>133</v>
      </c>
      <c r="D13" s="5" t="n">
        <v>7</v>
      </c>
    </row>
    <row r="14">
      <c r="A14" s="4" t="inlineStr">
        <is>
          <t>Net fair value gains on hedging instruments under fair value hedge accounting</t>
        </is>
      </c>
      <c r="B14" s="5" t="n">
        <v>118</v>
      </c>
      <c r="C14" s="5" t="n">
        <v>141</v>
      </c>
      <c r="D14" s="5" t="n">
        <v>9</v>
      </c>
    </row>
    <row r="15">
      <c r="A15" s="4" t="inlineStr">
        <is>
          <t>Net foreign exchange losses</t>
        </is>
      </c>
      <c r="B15" s="5" t="n">
        <v>-8</v>
      </c>
      <c r="C15" s="5" t="n">
        <v>-106</v>
      </c>
      <c r="D15" s="5" t="n">
        <v>-100</v>
      </c>
    </row>
    <row r="16">
      <c r="A16" s="4" t="inlineStr">
        <is>
          <t>Other financial expenses</t>
        </is>
      </c>
      <c r="B16" s="5" t="n">
        <v>-73</v>
      </c>
      <c r="C16" s="5" t="n">
        <v>-98</v>
      </c>
      <c r="D16" s="5" t="n">
        <v>-17</v>
      </c>
    </row>
    <row r="17">
      <c r="A17" s="4" t="inlineStr">
        <is>
          <t>Total</t>
        </is>
      </c>
      <c r="B17" s="6" t="n">
        <v>-320</v>
      </c>
      <c r="C17" s="6" t="n">
        <v>-506</v>
      </c>
      <c r="D17" s="6" t="n">
        <v>-3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income and expenses - Subscripts (Details) - EUR (€) € in Millions</t>
        </is>
      </c>
      <c r="B1" s="2" t="inlineStr">
        <is>
          <t>12 Months Ended</t>
        </is>
      </c>
    </row>
    <row r="2">
      <c r="B2" s="2" t="inlineStr">
        <is>
          <t>Dec. 31, 2020</t>
        </is>
      </c>
      <c r="C2" s="2" t="inlineStr">
        <is>
          <t>Dec. 31, 2019</t>
        </is>
      </c>
      <c r="D2" s="2" t="inlineStr">
        <is>
          <t>Dec. 31, 2018</t>
        </is>
      </c>
    </row>
    <row r="3">
      <c r="A3" s="3" t="inlineStr">
        <is>
          <t>Borrowings information</t>
        </is>
      </c>
    </row>
    <row r="4">
      <c r="A4" s="4" t="inlineStr">
        <is>
          <t>Interest expenses related to sale of receivables</t>
        </is>
      </c>
      <c r="B4" s="6" t="n">
        <v>31</v>
      </c>
      <c r="C4" s="6" t="n">
        <v>94</v>
      </c>
      <c r="D4" s="6" t="n">
        <v>66</v>
      </c>
    </row>
    <row r="5">
      <c r="A5" s="4" t="inlineStr">
        <is>
          <t>Impairment charges</t>
        </is>
      </c>
      <c r="B5" s="5" t="n">
        <v>241</v>
      </c>
      <c r="C5" s="5" t="n">
        <v>38</v>
      </c>
      <c r="D5" s="6" t="n">
        <v>55</v>
      </c>
    </row>
    <row r="6">
      <c r="A6" s="4" t="inlineStr">
        <is>
          <t>Emerging markets credit-impaired customer</t>
        </is>
      </c>
    </row>
    <row r="7">
      <c r="A7" s="3" t="inlineStr">
        <is>
          <t>Borrowings information</t>
        </is>
      </c>
    </row>
    <row r="8">
      <c r="A8" s="4" t="inlineStr">
        <is>
          <t>Allowance for expected credit losses</t>
        </is>
      </c>
      <c r="B8" s="5" t="n">
        <v>58</v>
      </c>
    </row>
    <row r="9">
      <c r="A9" s="4" t="inlineStr">
        <is>
          <t>Loans to customer</t>
        </is>
      </c>
    </row>
    <row r="10">
      <c r="A10" s="3" t="inlineStr">
        <is>
          <t>Borrowings information</t>
        </is>
      </c>
    </row>
    <row r="11">
      <c r="A11" s="4" t="inlineStr">
        <is>
          <t>Impairment charges</t>
        </is>
      </c>
      <c r="C11" s="5" t="n">
        <v>64</v>
      </c>
    </row>
    <row r="12">
      <c r="A12" s="4" t="inlineStr">
        <is>
          <t>Nokia Shanghai Bell Co., Ltd</t>
        </is>
      </c>
    </row>
    <row r="13">
      <c r="A13" s="3" t="inlineStr">
        <is>
          <t>Borrowings information</t>
        </is>
      </c>
    </row>
    <row r="14">
      <c r="A14" s="4" t="inlineStr">
        <is>
          <t>Expense (income) due to change in fair value of financial liability</t>
        </is>
      </c>
      <c r="B14" s="6" t="n">
        <v>79</v>
      </c>
      <c r="C14" s="6" t="n">
        <v>-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EUR (€) € in Millions</t>
        </is>
      </c>
      <c r="B1" s="2" t="inlineStr">
        <is>
          <t>12 Months Ended</t>
        </is>
      </c>
    </row>
    <row r="2">
      <c r="B2" s="2" t="inlineStr">
        <is>
          <t>Dec. 31, 2020</t>
        </is>
      </c>
      <c r="C2" s="2" t="inlineStr">
        <is>
          <t>Dec. 31, 2019</t>
        </is>
      </c>
      <c r="D2" s="2" t="inlineStr">
        <is>
          <t>Dec. 31, 2018</t>
        </is>
      </c>
    </row>
    <row r="3">
      <c r="A3" s="3" t="inlineStr">
        <is>
          <t>Components of the income tax (expense)/benefit</t>
        </is>
      </c>
    </row>
    <row r="4">
      <c r="A4" s="4" t="inlineStr">
        <is>
          <t>Current tax</t>
        </is>
      </c>
      <c r="B4" s="6" t="n">
        <v>-295</v>
      </c>
      <c r="C4" s="6" t="n">
        <v>-367</v>
      </c>
      <c r="D4" s="6" t="n">
        <v>-530</v>
      </c>
    </row>
    <row r="5">
      <c r="A5" s="4" t="inlineStr">
        <is>
          <t>Deferred tax</t>
        </is>
      </c>
      <c r="B5" s="5" t="n">
        <v>-2961</v>
      </c>
      <c r="C5" s="5" t="n">
        <v>229</v>
      </c>
      <c r="D5" s="5" t="n">
        <v>341</v>
      </c>
    </row>
    <row r="6">
      <c r="A6" s="4" t="inlineStr">
        <is>
          <t>Total</t>
        </is>
      </c>
      <c r="B6" s="6" t="n">
        <v>-3256</v>
      </c>
      <c r="C6" s="6" t="n">
        <v>-138</v>
      </c>
      <c r="D6" s="6" t="n">
        <v>-1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structure (Details) - EUR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tax rate in Finland</t>
        </is>
      </c>
      <c r="B4" s="4" t="inlineStr">
        <is>
          <t>20.00%</t>
        </is>
      </c>
    </row>
    <row r="5">
      <c r="A5" s="3" t="inlineStr">
        <is>
          <t>Deferred tax assets and liabilities</t>
        </is>
      </c>
    </row>
    <row r="6">
      <c r="A6" s="4" t="inlineStr">
        <is>
          <t>Income tax (expense)/benefit at statutory rate</t>
        </is>
      </c>
      <c r="B6" s="6" t="n">
        <v>-149</v>
      </c>
      <c r="C6" s="6" t="n">
        <v>-31</v>
      </c>
      <c r="D6" s="6" t="n">
        <v>72</v>
      </c>
    </row>
    <row r="7">
      <c r="A7" s="4" t="inlineStr">
        <is>
          <t>Permanent difference-expense</t>
        </is>
      </c>
      <c r="D7" s="5" t="n">
        <v>-22</v>
      </c>
    </row>
    <row r="8">
      <c r="A8" s="4" t="inlineStr">
        <is>
          <t>Permanent difference-revenue</t>
        </is>
      </c>
      <c r="B8" s="5" t="n">
        <v>90</v>
      </c>
      <c r="C8" s="5" t="n">
        <v>53</v>
      </c>
    </row>
    <row r="9">
      <c r="A9" s="4" t="inlineStr">
        <is>
          <t>Non-credible withholding taxes</t>
        </is>
      </c>
      <c r="B9" s="5" t="n">
        <v>-37</v>
      </c>
      <c r="C9" s="5" t="n">
        <v>-31</v>
      </c>
      <c r="D9" s="5" t="n">
        <v>-24</v>
      </c>
    </row>
    <row r="10">
      <c r="A10" s="4" t="inlineStr">
        <is>
          <t>Income taxes for prior years</t>
        </is>
      </c>
      <c r="B10" s="5" t="n">
        <v>26</v>
      </c>
      <c r="C10" s="5" t="n">
        <v>-13</v>
      </c>
      <c r="D10" s="5" t="n">
        <v>26</v>
      </c>
    </row>
    <row r="11">
      <c r="A11" s="4" t="inlineStr">
        <is>
          <t>Effect of different tax rates of subsidiaries operating in other jurisdictions</t>
        </is>
      </c>
      <c r="B11" s="5" t="n">
        <v>-39</v>
      </c>
      <c r="C11" s="5" t="n">
        <v>-8</v>
      </c>
      <c r="D11" s="5" t="n">
        <v>-18</v>
      </c>
    </row>
    <row r="12">
      <c r="A12" s="4" t="inlineStr">
        <is>
          <t>Effect of deferred tax assets not recognized</t>
        </is>
      </c>
      <c r="B12" s="5" t="n">
        <v>-3202</v>
      </c>
      <c r="C12" s="5" t="n">
        <v>-99</v>
      </c>
      <c r="D12" s="5" t="n">
        <v>-205</v>
      </c>
    </row>
    <row r="13">
      <c r="A13" s="4" t="inlineStr">
        <is>
          <t>Benefit arising from previously unrecognized deferred tax assets</t>
        </is>
      </c>
      <c r="B13" s="5" t="n">
        <v>105</v>
      </c>
      <c r="C13" s="5" t="n">
        <v>29</v>
      </c>
      <c r="D13" s="5" t="n">
        <v>46</v>
      </c>
    </row>
    <row r="14">
      <c r="A14" s="4" t="inlineStr">
        <is>
          <t>Net increase in uncertain tax positions</t>
        </is>
      </c>
      <c r="B14" s="5" t="n">
        <v>-12</v>
      </c>
      <c r="C14" s="5" t="n">
        <v>-6</v>
      </c>
      <c r="D14" s="5" t="n">
        <v>-43</v>
      </c>
    </row>
    <row r="15">
      <c r="A15" s="4" t="inlineStr">
        <is>
          <t>Change in income tax rates</t>
        </is>
      </c>
      <c r="B15" s="5" t="n">
        <v>-12</v>
      </c>
      <c r="C15" s="5" t="n">
        <v>-30</v>
      </c>
      <c r="D15" s="5" t="n">
        <v>-45</v>
      </c>
    </row>
    <row r="16">
      <c r="A16" s="4" t="inlineStr">
        <is>
          <t>Income taxes on undistributed earnings</t>
        </is>
      </c>
      <c r="B16" s="5" t="n">
        <v>-26</v>
      </c>
      <c r="C16" s="5" t="n">
        <v>-2</v>
      </c>
      <c r="D16" s="5" t="n">
        <v>26</v>
      </c>
    </row>
    <row r="17">
      <c r="A17" s="4" t="inlineStr">
        <is>
          <t>Other</t>
        </is>
      </c>
      <c r="D17" s="5" t="n">
        <v>-2</v>
      </c>
    </row>
    <row r="18">
      <c r="A18" s="4" t="inlineStr">
        <is>
          <t>Total</t>
        </is>
      </c>
      <c r="B18" s="5" t="n">
        <v>-3256</v>
      </c>
      <c r="C18" s="5" t="n">
        <v>-138</v>
      </c>
      <c r="D18" s="6" t="n">
        <v>-189</v>
      </c>
    </row>
    <row r="19">
      <c r="A19" s="4" t="inlineStr">
        <is>
          <t>Net income tax liability relating to uncertain tax positions</t>
        </is>
      </c>
      <c r="B19" s="6" t="n">
        <v>149</v>
      </c>
      <c r="C19" s="6" t="n">
        <v>1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come taxes - Deferred (Details) - EUR (€) € in Millions</t>
        </is>
      </c>
      <c r="B1" s="2" t="inlineStr">
        <is>
          <t>Dec. 31, 2020</t>
        </is>
      </c>
      <c r="C1" s="2" t="inlineStr">
        <is>
          <t>Dec. 31, 2019</t>
        </is>
      </c>
      <c r="D1" s="2" t="inlineStr">
        <is>
          <t>Dec. 31, 2018</t>
        </is>
      </c>
      <c r="E1" s="2" t="inlineStr">
        <is>
          <t>Dec. 31, 2017</t>
        </is>
      </c>
    </row>
    <row r="2">
      <c r="A2" s="3" t="inlineStr">
        <is>
          <t>Deferred tax assets and liabilities</t>
        </is>
      </c>
    </row>
    <row r="3">
      <c r="A3" s="4" t="inlineStr">
        <is>
          <t>Deferred tax assets before netting</t>
        </is>
      </c>
      <c r="B3" s="6" t="n">
        <v>3653</v>
      </c>
      <c r="C3" s="6" t="n">
        <v>6809</v>
      </c>
    </row>
    <row r="4">
      <c r="A4" s="4" t="inlineStr">
        <is>
          <t>Deferred tax liabilities before netting</t>
        </is>
      </c>
      <c r="B4" s="5" t="n">
        <v>-2091</v>
      </c>
      <c r="C4" s="5" t="n">
        <v>-2075</v>
      </c>
    </row>
    <row r="5">
      <c r="A5" s="4" t="inlineStr">
        <is>
          <t>Netting of deferred tax liabilities</t>
        </is>
      </c>
      <c r="B5" s="5" t="n">
        <v>-1831</v>
      </c>
      <c r="C5" s="5" t="n">
        <v>-1685</v>
      </c>
    </row>
    <row r="6">
      <c r="A6" s="4" t="inlineStr">
        <is>
          <t>Netting of deferred tax assets</t>
        </is>
      </c>
      <c r="B6" s="5" t="n">
        <v>1831</v>
      </c>
      <c r="C6" s="5" t="n">
        <v>1685</v>
      </c>
    </row>
    <row r="7">
      <c r="A7" s="4" t="inlineStr">
        <is>
          <t>Deferred tax assets after netting</t>
        </is>
      </c>
      <c r="B7" s="5" t="n">
        <v>1822</v>
      </c>
      <c r="C7" s="5" t="n">
        <v>5124</v>
      </c>
    </row>
    <row r="8">
      <c r="A8" s="4" t="inlineStr">
        <is>
          <t>Deferred tax liabilities after netting</t>
        </is>
      </c>
      <c r="B8" s="5" t="n">
        <v>-260</v>
      </c>
      <c r="C8" s="5" t="n">
        <v>-390</v>
      </c>
    </row>
    <row r="9">
      <c r="A9" s="4" t="inlineStr">
        <is>
          <t>Net deferred tax liability (asset)</t>
        </is>
      </c>
      <c r="B9" s="5" t="n">
        <v>1562</v>
      </c>
      <c r="C9" s="5" t="n">
        <v>4734</v>
      </c>
      <c r="D9" s="6" t="n">
        <v>4561</v>
      </c>
      <c r="E9" s="6" t="n">
        <v>4169</v>
      </c>
    </row>
    <row r="10">
      <c r="A10" s="4" t="inlineStr">
        <is>
          <t>Tax losses carried forward and unused tax credits</t>
        </is>
      </c>
    </row>
    <row r="11">
      <c r="A11" s="3" t="inlineStr">
        <is>
          <t>Deferred tax assets and liabilities</t>
        </is>
      </c>
    </row>
    <row r="12">
      <c r="A12" s="4" t="inlineStr">
        <is>
          <t>Deferred tax assets before netting</t>
        </is>
      </c>
      <c r="B12" s="5" t="n">
        <v>720</v>
      </c>
      <c r="C12" s="5" t="n">
        <v>1301</v>
      </c>
    </row>
    <row r="13">
      <c r="A13" s="4" t="inlineStr">
        <is>
          <t>Undistributed earnings</t>
        </is>
      </c>
    </row>
    <row r="14">
      <c r="A14" s="3" t="inlineStr">
        <is>
          <t>Deferred tax assets and liabilities</t>
        </is>
      </c>
    </row>
    <row r="15">
      <c r="A15" s="4" t="inlineStr">
        <is>
          <t>Deferred tax liabilities before netting</t>
        </is>
      </c>
      <c r="B15" s="5" t="n">
        <v>-104</v>
      </c>
      <c r="C15" s="5" t="n">
        <v>-83</v>
      </c>
    </row>
    <row r="16">
      <c r="A16" s="4" t="inlineStr">
        <is>
          <t>Intangible assets and property, plant and equipment</t>
        </is>
      </c>
    </row>
    <row r="17">
      <c r="A17" s="3" t="inlineStr">
        <is>
          <t>Deferred tax assets and liabilities</t>
        </is>
      </c>
    </row>
    <row r="18">
      <c r="A18" s="4" t="inlineStr">
        <is>
          <t>Deferred tax assets before netting</t>
        </is>
      </c>
      <c r="B18" s="5" t="n">
        <v>1020</v>
      </c>
      <c r="C18" s="5" t="n">
        <v>3257</v>
      </c>
    </row>
    <row r="19">
      <c r="A19" s="4" t="inlineStr">
        <is>
          <t>Deferred tax liabilities before netting</t>
        </is>
      </c>
      <c r="B19" s="5" t="n">
        <v>-291</v>
      </c>
      <c r="C19" s="5" t="n">
        <v>-279</v>
      </c>
    </row>
    <row r="20">
      <c r="A20" s="4" t="inlineStr">
        <is>
          <t>Right-of-use assets</t>
        </is>
      </c>
    </row>
    <row r="21">
      <c r="A21" s="3" t="inlineStr">
        <is>
          <t>Deferred tax assets and liabilities</t>
        </is>
      </c>
    </row>
    <row r="22">
      <c r="A22" s="4" t="inlineStr">
        <is>
          <t>Deferred tax assets before netting</t>
        </is>
      </c>
      <c r="C22" s="5" t="n">
        <v>2</v>
      </c>
    </row>
    <row r="23">
      <c r="A23" s="4" t="inlineStr">
        <is>
          <t>Deferred tax liabilities before netting</t>
        </is>
      </c>
      <c r="B23" s="5" t="n">
        <v>-197</v>
      </c>
      <c r="C23" s="5" t="n">
        <v>-221</v>
      </c>
    </row>
    <row r="24">
      <c r="A24" s="4" t="inlineStr">
        <is>
          <t>Defined benefit pension assets</t>
        </is>
      </c>
    </row>
    <row r="25">
      <c r="A25" s="3" t="inlineStr">
        <is>
          <t>Deferred tax assets and liabilities</t>
        </is>
      </c>
    </row>
    <row r="26">
      <c r="A26" s="4" t="inlineStr">
        <is>
          <t>Deferred tax assets before netting</t>
        </is>
      </c>
      <c r="B26" s="5" t="n">
        <v>3</v>
      </c>
      <c r="C26" s="5" t="n">
        <v>55</v>
      </c>
    </row>
    <row r="27">
      <c r="A27" s="4" t="inlineStr">
        <is>
          <t>Deferred tax liabilities before netting</t>
        </is>
      </c>
      <c r="B27" s="5" t="n">
        <v>-1233</v>
      </c>
      <c r="C27" s="5" t="n">
        <v>-1150</v>
      </c>
    </row>
    <row r="28">
      <c r="A28" s="4" t="inlineStr">
        <is>
          <t>Other non-current assets</t>
        </is>
      </c>
    </row>
    <row r="29">
      <c r="A29" s="3" t="inlineStr">
        <is>
          <t>Deferred tax assets and liabilities</t>
        </is>
      </c>
    </row>
    <row r="30">
      <c r="A30" s="4" t="inlineStr">
        <is>
          <t>Deferred tax assets before netting</t>
        </is>
      </c>
      <c r="B30" s="5" t="n">
        <v>27</v>
      </c>
      <c r="C30" s="5" t="n">
        <v>62</v>
      </c>
    </row>
    <row r="31">
      <c r="A31" s="4" t="inlineStr">
        <is>
          <t>Deferred tax liabilities before netting</t>
        </is>
      </c>
      <c r="B31" s="5" t="n">
        <v>-40</v>
      </c>
      <c r="C31" s="5" t="n">
        <v>-53</v>
      </c>
    </row>
    <row r="32">
      <c r="A32" s="4" t="inlineStr">
        <is>
          <t>Inventories</t>
        </is>
      </c>
    </row>
    <row r="33">
      <c r="A33" s="3" t="inlineStr">
        <is>
          <t>Deferred tax assets and liabilities</t>
        </is>
      </c>
    </row>
    <row r="34">
      <c r="A34" s="4" t="inlineStr">
        <is>
          <t>Deferred tax assets before netting</t>
        </is>
      </c>
      <c r="B34" s="5" t="n">
        <v>120</v>
      </c>
      <c r="C34" s="5" t="n">
        <v>216</v>
      </c>
    </row>
    <row r="35">
      <c r="A35" s="4" t="inlineStr">
        <is>
          <t>Deferred tax liabilities before netting</t>
        </is>
      </c>
      <c r="B35" s="5" t="n">
        <v>-8</v>
      </c>
      <c r="C35" s="5" t="n">
        <v>-24</v>
      </c>
    </row>
    <row r="36">
      <c r="A36" s="4" t="inlineStr">
        <is>
          <t>Other current assets</t>
        </is>
      </c>
    </row>
    <row r="37">
      <c r="A37" s="3" t="inlineStr">
        <is>
          <t>Deferred tax assets and liabilities</t>
        </is>
      </c>
    </row>
    <row r="38">
      <c r="A38" s="4" t="inlineStr">
        <is>
          <t>Deferred tax assets before netting</t>
        </is>
      </c>
      <c r="B38" s="5" t="n">
        <v>98</v>
      </c>
      <c r="C38" s="5" t="n">
        <v>164</v>
      </c>
    </row>
    <row r="39">
      <c r="A39" s="4" t="inlineStr">
        <is>
          <t>Deferred tax liabilities before netting</t>
        </is>
      </c>
      <c r="B39" s="5" t="n">
        <v>-46</v>
      </c>
      <c r="C39" s="5" t="n">
        <v>-32</v>
      </c>
    </row>
    <row r="40">
      <c r="A40" s="4" t="inlineStr">
        <is>
          <t>Lease liabilities</t>
        </is>
      </c>
    </row>
    <row r="41">
      <c r="A41" s="3" t="inlineStr">
        <is>
          <t>Deferred tax assets and liabilities</t>
        </is>
      </c>
    </row>
    <row r="42">
      <c r="A42" s="4" t="inlineStr">
        <is>
          <t>Deferred tax assets before netting</t>
        </is>
      </c>
      <c r="B42" s="5" t="n">
        <v>164</v>
      </c>
      <c r="C42" s="5" t="n">
        <v>220</v>
      </c>
    </row>
    <row r="43">
      <c r="A43" s="4" t="inlineStr">
        <is>
          <t>Deferred tax liabilities before netting</t>
        </is>
      </c>
      <c r="B43" s="5" t="n">
        <v>-3</v>
      </c>
    </row>
    <row r="44">
      <c r="A44" s="4" t="inlineStr">
        <is>
          <t>Defined benefit pension and other post-retirement liabilities</t>
        </is>
      </c>
    </row>
    <row r="45">
      <c r="A45" s="3" t="inlineStr">
        <is>
          <t>Deferred tax assets and liabilities</t>
        </is>
      </c>
    </row>
    <row r="46">
      <c r="A46" s="4" t="inlineStr">
        <is>
          <t>Deferred tax assets before netting</t>
        </is>
      </c>
      <c r="B46" s="5" t="n">
        <v>1045</v>
      </c>
      <c r="C46" s="5" t="n">
        <v>1006</v>
      </c>
    </row>
    <row r="47">
      <c r="A47" s="4" t="inlineStr">
        <is>
          <t>Deferred tax liabilities before netting</t>
        </is>
      </c>
      <c r="B47" s="5" t="n">
        <v>-7</v>
      </c>
      <c r="C47" s="5" t="n">
        <v>-29</v>
      </c>
    </row>
    <row r="48">
      <c r="A48" s="4" t="inlineStr">
        <is>
          <t>Other non-current liabilities</t>
        </is>
      </c>
    </row>
    <row r="49">
      <c r="A49" s="3" t="inlineStr">
        <is>
          <t>Deferred tax assets and liabilities</t>
        </is>
      </c>
    </row>
    <row r="50">
      <c r="A50" s="4" t="inlineStr">
        <is>
          <t>Deferred tax assets before netting</t>
        </is>
      </c>
      <c r="C50" s="5" t="n">
        <v>32</v>
      </c>
    </row>
    <row r="51">
      <c r="A51" s="4" t="inlineStr">
        <is>
          <t>Provisions</t>
        </is>
      </c>
    </row>
    <row r="52">
      <c r="A52" s="3" t="inlineStr">
        <is>
          <t>Deferred tax assets and liabilities</t>
        </is>
      </c>
    </row>
    <row r="53">
      <c r="A53" s="4" t="inlineStr">
        <is>
          <t>Deferred tax assets before netting</t>
        </is>
      </c>
      <c r="B53" s="5" t="n">
        <v>251</v>
      </c>
      <c r="C53" s="5" t="n">
        <v>213</v>
      </c>
    </row>
    <row r="54">
      <c r="A54" s="4" t="inlineStr">
        <is>
          <t>Deferred tax liabilities before netting</t>
        </is>
      </c>
      <c r="B54" s="5" t="n">
        <v>-86</v>
      </c>
      <c r="C54" s="5" t="n">
        <v>-51</v>
      </c>
    </row>
    <row r="55">
      <c r="A55" s="4" t="inlineStr">
        <is>
          <t>Other current liabilities</t>
        </is>
      </c>
    </row>
    <row r="56">
      <c r="A56" s="3" t="inlineStr">
        <is>
          <t>Deferred tax assets and liabilities</t>
        </is>
      </c>
    </row>
    <row r="57">
      <c r="A57" s="4" t="inlineStr">
        <is>
          <t>Deferred tax assets before netting</t>
        </is>
      </c>
      <c r="B57" s="5" t="n">
        <v>200</v>
      </c>
      <c r="C57" s="5" t="n">
        <v>182</v>
      </c>
    </row>
    <row r="58">
      <c r="A58" s="4" t="inlineStr">
        <is>
          <t>Deferred tax liabilities before netting</t>
        </is>
      </c>
      <c r="B58" s="5" t="n">
        <v>-63</v>
      </c>
      <c r="C58" s="5" t="n">
        <v>-126</v>
      </c>
    </row>
    <row r="59">
      <c r="A59" s="4" t="inlineStr">
        <is>
          <t>Other temporary differences</t>
        </is>
      </c>
    </row>
    <row r="60">
      <c r="A60" s="3" t="inlineStr">
        <is>
          <t>Deferred tax assets and liabilities</t>
        </is>
      </c>
    </row>
    <row r="61">
      <c r="A61" s="4" t="inlineStr">
        <is>
          <t>Deferred tax assets before netting</t>
        </is>
      </c>
      <c r="B61" s="5" t="n">
        <v>5</v>
      </c>
      <c r="C61" s="5" t="n">
        <v>99</v>
      </c>
    </row>
    <row r="62">
      <c r="A62" s="4" t="inlineStr">
        <is>
          <t>Deferred tax liabilities before netting</t>
        </is>
      </c>
      <c r="B62" s="6" t="n">
        <v>-13</v>
      </c>
      <c r="C62" s="6" t="n">
        <v>-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4:55:21Z</dcterms:created>
  <dcterms:modified xmlns:dcterms="http://purl.org/dc/terms/" xmlns:xsi="http://www.w3.org/2001/XMLSchema-instance" xsi:type="dcterms:W3CDTF">2021-03-04T14:55:21Z</dcterms:modified>
</cp:coreProperties>
</file>